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83" r:id="rId7"/>
    <sheet name="Condensed_Consolidated_Stateme4" sheetId="8" r:id="rId8"/>
    <sheet name="Organization_and_Nature_of_Bus" sheetId="84" r:id="rId9"/>
    <sheet name="Basis_of_Presentation_and_Summ" sheetId="85" r:id="rId10"/>
    <sheet name="Investment_in_Real_Estate_Acti" sheetId="86" r:id="rId11"/>
    <sheet name="Investments_in_Unconsolidated_" sheetId="87" r:id="rId12"/>
    <sheet name="Deferred_Leasing_Costs_and_Int" sheetId="88" r:id="rId13"/>
    <sheet name="Debt" sheetId="89" r:id="rId14"/>
    <sheet name="Risk_Management_and_Use_of_Fin" sheetId="90" r:id="rId15"/>
    <sheet name="Future_Minimum_Rents" sheetId="91" r:id="rId16"/>
    <sheet name="Related_Party_Transactions" sheetId="92" r:id="rId17"/>
    <sheet name="Equity_Incentive_Plan_and_Perf" sheetId="93" r:id="rId18"/>
    <sheet name="Shareholders_Equity" sheetId="94" r:id="rId19"/>
    <sheet name="Fair_Value_of_Financial_Instru" sheetId="95" r:id="rId20"/>
    <sheet name="Commitments_and_Contingencies" sheetId="96" r:id="rId21"/>
    <sheet name="Segment_Disclosure" sheetId="97" r:id="rId22"/>
    <sheet name="Earnings_Per_Share_Attributabl" sheetId="98" r:id="rId23"/>
    <sheet name="Subsequent_Events" sheetId="99" r:id="rId24"/>
    <sheet name="Basis_of_Presentation_and_Summ1" sheetId="100" r:id="rId25"/>
    <sheet name="Investment_in_Real_Estate_Acti1" sheetId="101" r:id="rId26"/>
    <sheet name="Investments_in_Unconsolidated_1" sheetId="102" r:id="rId27"/>
    <sheet name="Deferred_Leasing_Costs_and_Int1" sheetId="103" r:id="rId28"/>
    <sheet name="Debt_Tables" sheetId="104" r:id="rId29"/>
    <sheet name="Risk_Management_and_Use_of_Fin1" sheetId="105" r:id="rId30"/>
    <sheet name="Future_Minimum_Rents_Tables" sheetId="106" r:id="rId31"/>
    <sheet name="Related_Party_Transactions_Tab" sheetId="107" r:id="rId32"/>
    <sheet name="Equity_Incentive_Plan_and_Perf1" sheetId="108" r:id="rId33"/>
    <sheet name="Shareholders_Equity_Tables" sheetId="109" r:id="rId34"/>
    <sheet name="Fair_Value_of_Financial_Instru1" sheetId="110" r:id="rId35"/>
    <sheet name="Commitments_and_Contingencies_" sheetId="111" r:id="rId36"/>
    <sheet name="Segment_Disclosure_Tables" sheetId="112" r:id="rId37"/>
    <sheet name="Earnings_Per_Share_Attributabl1" sheetId="113" r:id="rId38"/>
    <sheet name="Organization_and_Nature_of_Bus1" sheetId="114" r:id="rId39"/>
    <sheet name="Basis_of_Presentation_and_Summ2" sheetId="115" r:id="rId40"/>
    <sheet name="Investment_in_Real_Estate_Acti2" sheetId="41" r:id="rId41"/>
    <sheet name="Investment_in_Real_Estate_Acti3" sheetId="116" r:id="rId42"/>
    <sheet name="Investment_in_Real_Estate_Acti4" sheetId="117" r:id="rId43"/>
    <sheet name="Investment_in_Real_Estate_Acti5" sheetId="44" r:id="rId44"/>
    <sheet name="Investments_in_Unconsolidated_2" sheetId="45" r:id="rId45"/>
    <sheet name="Investments_in_Unconsolidated_3" sheetId="118" r:id="rId46"/>
    <sheet name="Investments_in_Unconsolidated_4" sheetId="119" r:id="rId47"/>
    <sheet name="Investments_in_Unconsolidated_5" sheetId="48" r:id="rId48"/>
    <sheet name="Investments_in_Unconsolidated_6" sheetId="120" r:id="rId49"/>
    <sheet name="Investments_in_Unconsolidated_7" sheetId="50" r:id="rId50"/>
    <sheet name="Deferred_Leasing_Costs_and_Int2" sheetId="121" r:id="rId51"/>
    <sheet name="Deferred_Leasing_Costs_and_Int3" sheetId="52" r:id="rId52"/>
    <sheet name="Deferred_Leasing_Costs_and_Int4" sheetId="122" r:id="rId53"/>
    <sheet name="Debt_Notes_Payable_Secured_by_" sheetId="123" r:id="rId54"/>
    <sheet name="Debt_Notes_Payable_Secured_by_1" sheetId="124" r:id="rId55"/>
    <sheet name="Debt_Notes_Payable_Unsecured_T" sheetId="56" r:id="rId56"/>
    <sheet name="Debt_Notes_Payable_Unsecured_C" sheetId="57" r:id="rId57"/>
    <sheet name="Debt_Notes_Payable_Debt_Covena" sheetId="58" r:id="rId58"/>
    <sheet name="Debt_Minimum_Principal_Payment" sheetId="125" r:id="rId59"/>
    <sheet name="Risk_Management_and_Use_of_Fin2" sheetId="60" r:id="rId60"/>
    <sheet name="Risk_Management_and_Use_of_Fin3" sheetId="126" r:id="rId61"/>
    <sheet name="Risk_Management_and_Use_of_Fin4" sheetId="62" r:id="rId62"/>
    <sheet name="Future_Minimum_Rents_Schedule_" sheetId="127" r:id="rId63"/>
    <sheet name="Related_Party_Transactions_Add" sheetId="64" r:id="rId64"/>
    <sheet name="Equity_Incentive_Plan_and_Perf2" sheetId="128" r:id="rId65"/>
    <sheet name="Equity_Incentive_Plan_and_Perf3" sheetId="66" r:id="rId66"/>
    <sheet name="Equity_Incentive_Plan_and_Perf4" sheetId="67" r:id="rId67"/>
    <sheet name="Shareholders_Equity_Additional" sheetId="68" r:id="rId68"/>
    <sheet name="Shareholders_Equity_Components" sheetId="69" r:id="rId69"/>
    <sheet name="Fair_Value_of_Financial_Instru2" sheetId="70" r:id="rId70"/>
    <sheet name="Fair_Value_of_Financial_Instru3" sheetId="129" r:id="rId71"/>
    <sheet name="Fair_Value_of_Financial_Instru4" sheetId="72" r:id="rId72"/>
    <sheet name="Fair_Value_of_Financial_Instru5" sheetId="130" r:id="rId73"/>
    <sheet name="Commitments_and_Contingencies_1" sheetId="131" r:id="rId74"/>
    <sheet name="Commitments_and_Contingencies_2" sheetId="132" r:id="rId75"/>
    <sheet name="Segment_Disclosure_Narrative_D" sheetId="133" r:id="rId76"/>
    <sheet name="Segment_Disclosure_Comparison_" sheetId="77" r:id="rId77"/>
    <sheet name="Segment_Disclosure_Reconciliat" sheetId="78" r:id="rId78"/>
    <sheet name="Segment_Disclosure_Condensed_A" sheetId="134" r:id="rId79"/>
    <sheet name="Earnings_Per_Share_Attributabl2" sheetId="80" r:id="rId80"/>
    <sheet name="Subsequent_Events_Additional_I" sheetId="135" r:id="rId81"/>
  </sheets>
  <calcPr calcId="0"/>
</workbook>
</file>

<file path=xl/sharedStrings.xml><?xml version="1.0" encoding="utf-8"?>
<sst xmlns="http://schemas.openxmlformats.org/spreadsheetml/2006/main" count="5729" uniqueCount="1131">
  <si>
    <t>Document and Entity Information</t>
  </si>
  <si>
    <t>3 Months Ended</t>
  </si>
  <si>
    <t>Mar. 31, 2014</t>
  </si>
  <si>
    <t>Document Document And Entity Information [Abstract]</t>
  </si>
  <si>
    <t>'</t>
  </si>
  <si>
    <t>Entity Registrant Name</t>
  </si>
  <si>
    <t>'CHAMBERS STREET PROPERTIES</t>
  </si>
  <si>
    <t>Entity Central Index Key</t>
  </si>
  <si>
    <t>'0001297587</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Investments in Real Estate:</t>
  </si>
  <si>
    <t>Land</t>
  </si>
  <si>
    <t>Land Available for Expansion</t>
  </si>
  <si>
    <t>Buildings and Improvements</t>
  </si>
  <si>
    <t>Gross investments in Real Estate</t>
  </si>
  <si>
    <t>Less: Accumulated Depreciation and Amortization</t>
  </si>
  <si>
    <t>Net Investments in Real Estate</t>
  </si>
  <si>
    <t>Investments in Unconsolidated Entities</t>
  </si>
  <si>
    <t>Cash and Cash Equivalents</t>
  </si>
  <si>
    <t>Restricted Cash</t>
  </si>
  <si>
    <t>Tenant and Other Receivables, Net</t>
  </si>
  <si>
    <t>Deferred Rent</t>
  </si>
  <si>
    <t>Deferred Leasing Costs and Intangible Assets, Net</t>
  </si>
  <si>
    <t>Deferred Financing Costs, Net</t>
  </si>
  <si>
    <t>Prepaid Expenses and Other Assets</t>
  </si>
  <si>
    <t>Total Assets</t>
  </si>
  <si>
    <t>LIABILITIES</t>
  </si>
  <si>
    <t>Secured Notes Payable, Net</t>
  </si>
  <si>
    <t>Unsecured Term Loan Facilities</t>
  </si>
  <si>
    <t>Unsecured Revolving Credit Facility</t>
  </si>
  <si>
    <t>Accounts Payable, Accrued Expenses and Other Liabilities</t>
  </si>
  <si>
    <t>Intangible Liabilities, Net</t>
  </si>
  <si>
    <t>Prepaid Rent and Security Deposits</t>
  </si>
  <si>
    <t>Distributions Payable</t>
  </si>
  <si>
    <t>Total Liabilities</t>
  </si>
  <si>
    <t>COMMITMENTS AND CONTINGENCIES (NOTE 13)</t>
  </si>
  <si>
    <t>'  </t>
  </si>
  <si>
    <t>SHAREHOLDERS' EQUITY</t>
  </si>
  <si>
    <t>Common Shares of Beneficial Interest, $0.01 par value, 990,000,000 shares authorized; 237,010,447 and 236,463,981 issued and outstanding as of March 31, 2014 and December 31, 2013, respectively</t>
  </si>
  <si>
    <t>Additional Paid-in-Capital</t>
  </si>
  <si>
    <t>Accumulated Deficit</t>
  </si>
  <si>
    <t>Accumulated Other Comprehensive Income</t>
  </si>
  <si>
    <t>Total Shareholders' Equity</t>
  </si>
  <si>
    <t>Total Liabilities and Shareholders' Equity</t>
  </si>
  <si>
    <t>Condensed Consolidated Balance Sheets (Parenthetical) (USD $)</t>
  </si>
  <si>
    <t>Mar. 31, 2013</t>
  </si>
  <si>
    <t>Statement of Financial Position [Abstract]</t>
  </si>
  <si>
    <t>Common Shares, Par Value</t>
  </si>
  <si>
    <t>Common Shares of Beneficial Interest, shares authorized</t>
  </si>
  <si>
    <t>Common Shares of Beneficial Interest, issued</t>
  </si>
  <si>
    <t>Common Shares of Beneficial Interest, outstanding</t>
  </si>
  <si>
    <t>Condensed Consolidated Statements of Operations (USD $)</t>
  </si>
  <si>
    <t>In Thousands, except Share data, unless otherwise specified</t>
  </si>
  <si>
    <t>REVENUES</t>
  </si>
  <si>
    <t>Rental</t>
  </si>
  <si>
    <t>Tenant Reimbursements</t>
  </si>
  <si>
    <t>Other Property Income</t>
  </si>
  <si>
    <t>Total Revenues</t>
  </si>
  <si>
    <t>EXPENSES</t>
  </si>
  <si>
    <t>Property Operating</t>
  </si>
  <si>
    <t>Real Estate Taxes</t>
  </si>
  <si>
    <t>General and Administrative</t>
  </si>
  <si>
    <t>Investment Management Fee</t>
  </si>
  <si>
    <t>Acquisition-Related</t>
  </si>
  <si>
    <t>Depreciation and Amortization</t>
  </si>
  <si>
    <t>Transition and Listing</t>
  </si>
  <si>
    <t>Total Expenses</t>
  </si>
  <si>
    <t>OTHER EXPENSES AND INCOME</t>
  </si>
  <si>
    <t>Interest and Other Income</t>
  </si>
  <si>
    <t>Interest Expense</t>
  </si>
  <si>
    <t>Interest Expense and Net Change in Fair Value of Non-Qualifying Derivative Financial Instruments</t>
  </si>
  <si>
    <t>Gain on Conversion of Equity Interest to Controlling Interest</t>
  </si>
  <si>
    <t>Total Other (Expenses) Income</t>
  </si>
  <si>
    <t>Income Before Provision for Income Taxes and Equity in Income of Unconsolidated Entities</t>
  </si>
  <si>
    <t>Provision For Income Taxes</t>
  </si>
  <si>
    <t>Equity in Income of Unconsolidated Entities</t>
  </si>
  <si>
    <t>NET INCOME FROM CONTINUING OPERATIONS</t>
  </si>
  <si>
    <t>DISCONTINUED OPERATIONS</t>
  </si>
  <si>
    <t>Income from Discontinued Operations</t>
  </si>
  <si>
    <t>TOTAL INCOME FROM DISCONTINUED OPERATIONS</t>
  </si>
  <si>
    <t>NET INCOME</t>
  </si>
  <si>
    <t>Net Income Attributable to Non-Controlling Operating Partnership Units</t>
  </si>
  <si>
    <t>NET INCOME ATTRIBUTABLE TO COMMON SHAREHOLDERS</t>
  </si>
  <si>
    <t>Basic and Diluted Net Income (Loss) per Share from Continuing Operations Attributable to Common Shareholders, in dollars per share</t>
  </si>
  <si>
    <t>Basic and Diluted Net Income (Loss) per Share Attributable to Common Shareholders, in dollars per share</t>
  </si>
  <si>
    <t>Basic Weighted Average Vested Shares Outstanding</t>
  </si>
  <si>
    <t>Condensed Consolidated Statements of Comprehensive Income (Loss) (USD $)</t>
  </si>
  <si>
    <t>Statement of Comprehensive Income [Abstract]</t>
  </si>
  <si>
    <t>Foreign Currency Translation Gain (Loss)</t>
  </si>
  <si>
    <t>Swap Fair Value Adjustments</t>
  </si>
  <si>
    <t>COMPREHENSIVE INCOME</t>
  </si>
  <si>
    <t>Comprehensive Income Attributable to Non-Controlling Operating Partnership Units</t>
  </si>
  <si>
    <t>COMPREHENSIVE INCOME ATTRIBUTABLE TO COMMON SHAREHOLDERS</t>
  </si>
  <si>
    <t>Condensed Consolidated Statements of Cash Flows (USD $)</t>
  </si>
  <si>
    <t>CASH FLOWS FROM OPERATING ACTIVITIES</t>
  </si>
  <si>
    <t>Net Income</t>
  </si>
  <si>
    <t>Adjustments to Reconcile Net Income to Net Cash Flows Provided by Operating Activities:</t>
  </si>
  <si>
    <t>Distributions from Unconsolidated Entities</t>
  </si>
  <si>
    <t>(Gain) Loss on Interest Rate Swaps</t>
  </si>
  <si>
    <t>Gain on Conversion of Equity Investment to Controlling Interest</t>
  </si>
  <si>
    <t>Amortization of Non-Cash Interest Expense</t>
  </si>
  <si>
    <t>Amortization of Above and Below Market Leases</t>
  </si>
  <si>
    <t>Share-Based Compensation</t>
  </si>
  <si>
    <t>Straight-Line Rent Adjustment</t>
  </si>
  <si>
    <t>Changes in Assets and Liabilities:</t>
  </si>
  <si>
    <t>Tenant and Other Receivables</t>
  </si>
  <si>
    <t>Net Cash Flows Provided By Operating Activities</t>
  </si>
  <si>
    <t>CASH FLOWS FROM INVESTING ACTIVITIES</t>
  </si>
  <si>
    <t>Acquisition of Real Property</t>
  </si>
  <si>
    <t>Lease Commissions</t>
  </si>
  <si>
    <t>Improvements to Variable Interest Entity</t>
  </si>
  <si>
    <t>Improvements to Investments in Real Estate</t>
  </si>
  <si>
    <t>Net Cash Flows Used in Investing Activities</t>
  </si>
  <si>
    <t>CASH FLOWS FROM FINANCING ACTIVITIES</t>
  </si>
  <si>
    <t>Redemption of Common Shares</t>
  </si>
  <si>
    <t>Repurchase and Cancellation of Vested Shares</t>
  </si>
  <si>
    <t>Payment of Distributions</t>
  </si>
  <si>
    <t>Distribution to Non-Controlling Interest Operatingb_x0014_Partnership Units</t>
  </si>
  <si>
    <t>Acquisition of Non-Controlling Interestb_x0014_Variable Interest Entity</t>
  </si>
  <si>
    <t>Borrowings on Unsecured Revolving Credit Facility</t>
  </si>
  <si>
    <t>Principal Payments on Unsecured Revolving Credit Facility</t>
  </si>
  <si>
    <t>Proceeds from Unsecured Term Loan Facilities</t>
  </si>
  <si>
    <t>Principal Payments on Secured Notes Payable</t>
  </si>
  <si>
    <t>Payment of Financing Costs</t>
  </si>
  <si>
    <t>Net Cash Flows (Used in) Provided by Financing Activities</t>
  </si>
  <si>
    <t>EFFECT OF FOREIGN CURRENCY TRANSLATION</t>
  </si>
  <si>
    <t>Net Decrease in Cash and Cash Equivalents</t>
  </si>
  <si>
    <t>Cash and Cash Equivalents Beginning of Period</t>
  </si>
  <si>
    <t>Cash and Cash Equivalents, End of the Period</t>
  </si>
  <si>
    <t>SUPPLEMENTAL DISCLOSURE OF CASH FLOW INFORMATION</t>
  </si>
  <si>
    <t>Cash Paid During the Period for Interest</t>
  </si>
  <si>
    <t>SUPPLEMENTAL DISCLOSURE OF NON-CASH INVESTING AND FINANCING ACTIVITIES</t>
  </si>
  <si>
    <t>Distributions Declared and Payable</t>
  </si>
  <si>
    <t>Proceeds from Dividend Reinvestment Program</t>
  </si>
  <si>
    <t>Duke JV Contribution/Distributionb_x0014_Amazon Expansion</t>
  </si>
  <si>
    <t>Notes Payable Assumed on Acquisitions of Real Estate</t>
  </si>
  <si>
    <t>Conversion of Duke JV Equity Investment to Controlling Interest</t>
  </si>
  <si>
    <t>Accounts Payable and Accrued Expensesb_x0014_Construction In Progress</t>
  </si>
  <si>
    <t>Condensed Consolidated Statements of Equity (USD $)</t>
  </si>
  <si>
    <t>Total</t>
  </si>
  <si>
    <t>Common Shares</t>
  </si>
  <si>
    <t>Additional Paid-in- Capital</t>
  </si>
  <si>
    <t>Balance at Dec. 31, 2012</t>
  </si>
  <si>
    <t>Balance, Shares at Dec. 31, 2012</t>
  </si>
  <si>
    <t>Increase (Decrease) in Stockholders' Equity [Roll Forward]</t>
  </si>
  <si>
    <t>Net Income Attributable to Common Shareholders</t>
  </si>
  <si>
    <t>Other Comprehensive Loss</t>
  </si>
  <si>
    <t>Net Contributions From DRIP of Common Shares, $0.01 Par Value, Shares</t>
  </si>
  <si>
    <t>Net Contributions From DRIP of Common Shares, $0.01 Par Value</t>
  </si>
  <si>
    <t>Share Based Compensation, Shares</t>
  </si>
  <si>
    <t>Redemption of Common Shares, Shares</t>
  </si>
  <si>
    <t>Adjustment to Record Non-Controlling Interest at Redemption Value</t>
  </si>
  <si>
    <t>Distributions</t>
  </si>
  <si>
    <t>Balance at Mar. 31, 2013</t>
  </si>
  <si>
    <t>Balance, Shares at Mar. 31, 2013</t>
  </si>
  <si>
    <t>Balance at Dec. 31, 2013</t>
  </si>
  <si>
    <t>Balance, Shares at Dec. 31, 2013</t>
  </si>
  <si>
    <t>Repurchase and Cancellation of Vested Shares, Shares</t>
  </si>
  <si>
    <t>Balance at Mar. 31, 2014</t>
  </si>
  <si>
    <t>Balance, Shares at Mar. 31, 2014</t>
  </si>
  <si>
    <t>Condensed Consolidated Statements of Equity (Parenthetical) (USD $)</t>
  </si>
  <si>
    <t>Statement of Stockholders' Equity [Abstract]</t>
  </si>
  <si>
    <t>Common Stock, Dividends, Per Share, Declared</t>
  </si>
  <si>
    <t>Organization and Nature of Business</t>
  </si>
  <si>
    <t>Organization, Consolidation and Presentation of Financial Statements [Abstract]</t>
  </si>
  <si>
    <t>Chambers Street Properties (NYSE: CSG) is a self-administered real estate investment trust ("REIT") that focuses on acquiring, owning and managing net leased industrial and office properties leased to creditworthy tenants. We were formed under the laws of the state of Maryland on March 30, 2004, and have elected to be taxed as a REIT under sections 856 through 860 of the Internal Revenue Code of 1986 (the "Internal Revenue Code") beginning with the taxable period ended December 31, 2004.</t>
  </si>
  <si>
    <r>
      <t xml:space="preserve">We operate in an umbrella partnership REIT structure in which our operating partnership, CSP Operating Partnership, LP ("CSP OP"), indirectly owns substantially all of the properties acquired on our behalf. CSP OP was formed in Delaware on March 30, 2004, and we are the 100% owner and sole general partner. For each interest in our common shares of beneficial interest </t>
    </r>
    <r>
      <rPr>
        <sz val="10"/>
        <color rgb="FF000000"/>
        <rFont val="Arial Narrow"/>
        <family val="2"/>
      </rPr>
      <t>$0.01</t>
    </r>
    <r>
      <rPr>
        <sz val="10"/>
        <color theme="1"/>
        <rFont val="Arial Narrow"/>
        <family val="2"/>
      </rPr>
      <t xml:space="preserve"> par value (the "common shares"), that we issue, an equal interest in the limited partnership units of CSP OP is issued to us in exchange for the cash proceeds from the issuance of the interest in our common shares. As of </t>
    </r>
    <r>
      <rPr>
        <sz val="10"/>
        <color rgb="FF000000"/>
        <rFont val="Arial Narrow"/>
        <family val="2"/>
      </rPr>
      <t>March 31, 2014</t>
    </r>
    <r>
      <rPr>
        <sz val="10"/>
        <color theme="1"/>
        <rFont val="Arial Narrow"/>
        <family val="2"/>
      </rPr>
      <t xml:space="preserve">, we owned </t>
    </r>
    <r>
      <rPr>
        <sz val="10"/>
        <color rgb="FF000000"/>
        <rFont val="Arial Narrow"/>
        <family val="2"/>
      </rPr>
      <t>100%</t>
    </r>
    <r>
      <rPr>
        <sz val="10"/>
        <color theme="1"/>
        <rFont val="Arial Narrow"/>
        <family val="2"/>
      </rPr>
      <t xml:space="preserve"> of the limited partnership units of CSP OP directly or indirectly through a wholly-owned taxable REIT subsidiary. </t>
    </r>
  </si>
  <si>
    <r>
      <t xml:space="preserve">On May 21, 2013, we listed our common shares on the New York Stock Exchange (the "NYSE") under the symbol "CSG" and concurrently commenced a modified "Dutch Auction" tender offer to purchase up to </t>
    </r>
    <r>
      <rPr>
        <sz val="10"/>
        <color rgb="FF000000"/>
        <rFont val="Arial Narrow"/>
        <family val="2"/>
      </rPr>
      <t>$125.0 million</t>
    </r>
    <r>
      <rPr>
        <sz val="10"/>
        <color theme="1"/>
        <rFont val="Arial Narrow"/>
        <family val="2"/>
      </rPr>
      <t xml:space="preserve"> in value of the common shares (the "Tender Offer") from our shareholders. As a result of the Tender Offer, on June 26, 2013, we accepted for purchase </t>
    </r>
    <r>
      <rPr>
        <sz val="10"/>
        <color rgb="FF000000"/>
        <rFont val="Arial Narrow"/>
        <family val="2"/>
      </rPr>
      <t>12,376,237</t>
    </r>
    <r>
      <rPr>
        <sz val="10"/>
        <color theme="1"/>
        <rFont val="Arial Narrow"/>
        <family val="2"/>
      </rPr>
      <t xml:space="preserve"> common shares at a purchase price of </t>
    </r>
    <r>
      <rPr>
        <sz val="10"/>
        <color rgb="FF000000"/>
        <rFont val="Arial Narrow"/>
        <family val="2"/>
      </rPr>
      <t>$10.10</t>
    </r>
    <r>
      <rPr>
        <sz val="10"/>
        <color theme="1"/>
        <rFont val="Arial Narrow"/>
        <family val="2"/>
      </rPr>
      <t xml:space="preserve"> per share, for an aggregate cost of approximately </t>
    </r>
    <r>
      <rPr>
        <sz val="10"/>
        <color rgb="FF000000"/>
        <rFont val="Arial Narrow"/>
        <family val="2"/>
      </rPr>
      <t>$125.0 million</t>
    </r>
    <r>
      <rPr>
        <sz val="10"/>
        <color theme="1"/>
        <rFont val="Arial Narrow"/>
        <family val="2"/>
      </rPr>
      <t xml:space="preserve">, excluding fees and expenses relating to the Tender Offer. As of </t>
    </r>
    <r>
      <rPr>
        <sz val="10"/>
        <color rgb="FF000000"/>
        <rFont val="Arial Narrow"/>
        <family val="2"/>
      </rPr>
      <t>March 31, 2014</t>
    </r>
    <r>
      <rPr>
        <sz val="10"/>
        <color theme="1"/>
        <rFont val="Arial Narrow"/>
        <family val="2"/>
      </rPr>
      <t xml:space="preserve">, we had </t>
    </r>
    <r>
      <rPr>
        <sz val="10"/>
        <color rgb="FF000000"/>
        <rFont val="Arial Narrow"/>
        <family val="2"/>
      </rPr>
      <t>237,010,447</t>
    </r>
    <r>
      <rPr>
        <sz val="10"/>
        <color theme="1"/>
        <rFont val="Arial Narrow"/>
        <family val="2"/>
      </rPr>
      <t xml:space="preserve"> common shares issued and outstanding.</t>
    </r>
  </si>
  <si>
    <r>
      <t xml:space="preserve">As of </t>
    </r>
    <r>
      <rPr>
        <sz val="10"/>
        <color rgb="FF000000"/>
        <rFont val="Arial Narrow"/>
        <family val="2"/>
      </rPr>
      <t>March 31, 2014</t>
    </r>
    <r>
      <rPr>
        <sz val="10"/>
        <color theme="1"/>
        <rFont val="Arial Narrow"/>
        <family val="2"/>
      </rPr>
      <t xml:space="preserve">, we owned, on a consolidated basis, 100 industrial (primarily warehouse/distribution), office and retail properties located in </t>
    </r>
    <r>
      <rPr>
        <sz val="10"/>
        <color rgb="FF000000"/>
        <rFont val="Arial Narrow"/>
        <family val="2"/>
      </rPr>
      <t>19</t>
    </r>
    <r>
      <rPr>
        <sz val="10"/>
        <color theme="1"/>
        <rFont val="Arial Narrow"/>
        <family val="2"/>
      </rPr>
      <t xml:space="preserve"> U.S. states (Arizona, California, Colorado, Florida, Georgia, Illinois, Indiana, Kansas, Kentucky, Maryland, Massachusetts, Minnesota, New Jersey, North Carolina, Ohio, Pennsylvania, South Carolina, Texas and Virginia) and in the United Kingdom, encompassing approximately 23.1 million net rentable square feet. Our consolidated properties were approximately </t>
    </r>
    <r>
      <rPr>
        <sz val="10"/>
        <color rgb="FF000000"/>
        <rFont val="Arial Narrow"/>
        <family val="2"/>
      </rPr>
      <t>94.2%</t>
    </r>
    <r>
      <rPr>
        <sz val="10"/>
        <color theme="1"/>
        <rFont val="Arial Narrow"/>
        <family val="2"/>
      </rPr>
      <t xml:space="preserve"> leased (based upon rentable square feet) as of </t>
    </r>
    <r>
      <rPr>
        <sz val="10"/>
        <color rgb="FF000000"/>
        <rFont val="Arial Narrow"/>
        <family val="2"/>
      </rPr>
      <t>March 31, 2014</t>
    </r>
    <r>
      <rPr>
        <sz val="10"/>
        <color theme="1"/>
        <rFont val="Arial Narrow"/>
        <family val="2"/>
      </rPr>
      <t xml:space="preserve">. As of </t>
    </r>
    <r>
      <rPr>
        <sz val="10"/>
        <color rgb="FF000000"/>
        <rFont val="Arial Narrow"/>
        <family val="2"/>
      </rPr>
      <t>March 31, 2014</t>
    </r>
    <r>
      <rPr>
        <sz val="10"/>
        <color theme="1"/>
        <rFont val="Arial Narrow"/>
        <family val="2"/>
      </rPr>
      <t xml:space="preserve">, </t>
    </r>
    <r>
      <rPr>
        <sz val="10"/>
        <color rgb="FF000000"/>
        <rFont val="Arial Narrow"/>
        <family val="2"/>
      </rPr>
      <t>75</t>
    </r>
    <r>
      <rPr>
        <sz val="10"/>
        <color theme="1"/>
        <rFont val="Arial Narrow"/>
        <family val="2"/>
      </rPr>
      <t xml:space="preserve"> of our consolidated properties were net leased to single tenants, which encompassed approximately </t>
    </r>
    <r>
      <rPr>
        <sz val="10"/>
        <color rgb="FF000000"/>
        <rFont val="Arial Narrow"/>
        <family val="2"/>
      </rPr>
      <t>18.7 million</t>
    </r>
    <r>
      <rPr>
        <sz val="10"/>
        <color theme="1"/>
        <rFont val="Arial Narrow"/>
        <family val="2"/>
      </rPr>
      <t xml:space="preserve"> rentable square feet.</t>
    </r>
  </si>
  <si>
    <r>
      <t xml:space="preserve">We had ownership interests in </t>
    </r>
    <r>
      <rPr>
        <sz val="10"/>
        <color rgb="FF000000"/>
        <rFont val="Arial Narrow"/>
        <family val="2"/>
      </rPr>
      <t>four</t>
    </r>
    <r>
      <rPr>
        <sz val="10"/>
        <color theme="1"/>
        <rFont val="Arial Narrow"/>
        <family val="2"/>
      </rPr>
      <t xml:space="preserve"> unconsolidated entities that, as of </t>
    </r>
    <r>
      <rPr>
        <sz val="10"/>
        <color rgb="FF000000"/>
        <rFont val="Arial Narrow"/>
        <family val="2"/>
      </rPr>
      <t>March 31, 2014</t>
    </r>
    <r>
      <rPr>
        <sz val="10"/>
        <color theme="1"/>
        <rFont val="Arial Narrow"/>
        <family val="2"/>
      </rPr>
      <t xml:space="preserve">, owned interests in 32 properties. Excluding those properties owned through our investment in CB Richard Ellis Strategic Partners Asia II-A, L.P. ("CBRE Strategic Partners Asia"), we owned, on an unconsolidated basis, 29 industrial (primarily warehouse/distribution) and office properties located in </t>
    </r>
    <r>
      <rPr>
        <sz val="10"/>
        <color rgb="FF000000"/>
        <rFont val="Arial Narrow"/>
        <family val="2"/>
      </rPr>
      <t>eight</t>
    </r>
    <r>
      <rPr>
        <sz val="10"/>
        <color theme="1"/>
        <rFont val="Arial Narrow"/>
        <family val="2"/>
      </rPr>
      <t xml:space="preserve"> U.S. states (Arizona, Florida, Illinois, Indiana, North Carolina, Ohio, Tennessee and Texas) and three countries in Europe (France, Germany and the United Kingdom), encompassing approximately 12.7 million rentable square feet. Our unconsolidated properties were approximately </t>
    </r>
    <r>
      <rPr>
        <sz val="10"/>
        <color rgb="FF000000"/>
        <rFont val="Arial Narrow"/>
        <family val="2"/>
      </rPr>
      <t>99.5%</t>
    </r>
    <r>
      <rPr>
        <sz val="10"/>
        <color theme="1"/>
        <rFont val="Arial Narrow"/>
        <family val="2"/>
      </rPr>
      <t xml:space="preserve"> leased (based upon rentable square feet) as of </t>
    </r>
    <r>
      <rPr>
        <sz val="10"/>
        <color rgb="FF000000"/>
        <rFont val="Arial Narrow"/>
        <family val="2"/>
      </rPr>
      <t>March 31, 2014</t>
    </r>
    <r>
      <rPr>
        <sz val="10"/>
        <color theme="1"/>
        <rFont val="Arial Narrow"/>
        <family val="2"/>
      </rPr>
      <t xml:space="preserve">. As of </t>
    </r>
    <r>
      <rPr>
        <sz val="10"/>
        <color rgb="FF000000"/>
        <rFont val="Arial Narrow"/>
        <family val="2"/>
      </rPr>
      <t>March 31, 2014</t>
    </r>
    <r>
      <rPr>
        <sz val="10"/>
        <color theme="1"/>
        <rFont val="Arial Narrow"/>
        <family val="2"/>
      </rPr>
      <t>, 20 of our unconsolidated properties were net leased to single tenants, which encompassed approximately 11.3 million rentable square feet.</t>
    </r>
  </si>
  <si>
    <t>Unless the context otherwise requires or indicates, references to the "Company," "we," "our" and "us" refer to the activities of and the assets and liabilities of the business and operations of Chambers Street Properties and its subsidiaries. References to unconsolidated properties include properties owned through unconsolidated joint ventures and do not include properties owned by CBRE Strategic Partners Asia. See Note 4 "Investments in Unconsolidated Entities."</t>
  </si>
  <si>
    <t>Basis of Presentation and Summary of Significant Accounting Policies</t>
  </si>
  <si>
    <t>Accounting Policies [Abstract]</t>
  </si>
  <si>
    <t xml:space="preserve">Basis of Presentation and Principles of Consolidation </t>
  </si>
  <si>
    <t>The accompanying condensed consolidated financial statements have been prepared in accordance with U.S. Generally Accepted Accounting Principles ("GAAP") and reflect the accounts of the Company, CSP OP and its consolidated subsidiaries. The Company consolidates its wholly-owned properties and joint ventures it controls through either 1) voting rights or similar rights or 2) by means other than voting rights if the Company is deemed to be the primary beneficiary of a variable interest entity. All significant intercompany accounts and transactions are eliminated in consolidation.</t>
  </si>
  <si>
    <r>
      <t xml:space="preserve">Certain information and footnotes required for annual financial statement presentation have been condensed or excluded pursuant to Securities and Exchange Commission (the "SEC") rules and regulations. Accordingly, our interim financial statements do not include all of the information and disclosures required under GAAP for complete financial statements. In the opinion of management, all adjustments of a normal recurring nature considered necessary in all material respects to present fairly our financial position, results of our operations and cash flows as of and for the </t>
    </r>
    <r>
      <rPr>
        <sz val="10"/>
        <color rgb="FF000000"/>
        <rFont val="Arial Narrow"/>
        <family val="2"/>
      </rPr>
      <t>three months ended March 31, 2014</t>
    </r>
    <r>
      <rPr>
        <sz val="10"/>
        <color theme="1"/>
        <rFont val="Arial Narrow"/>
        <family val="2"/>
      </rPr>
      <t xml:space="preserve"> have been made. The results of operations for the </t>
    </r>
    <r>
      <rPr>
        <sz val="10"/>
        <color rgb="FF000000"/>
        <rFont val="Arial Narrow"/>
        <family val="2"/>
      </rPr>
      <t>three months ended March 31, 2014</t>
    </r>
    <r>
      <rPr>
        <sz val="10"/>
        <color theme="1"/>
        <rFont val="Arial Narrow"/>
        <family val="2"/>
      </rPr>
      <t xml:space="preserve"> are not necessarily indicative of the results of operations to be expected for the entire year. The condensed consolidated financial statements and notes thereto should be read in conjunction with our current Annual Report on Form 10-K, which contains the latest available audited consolidated financial statements and notes thereto, which are as of and for the year ended </t>
    </r>
    <r>
      <rPr>
        <sz val="10"/>
        <color rgb="FF000000"/>
        <rFont val="Arial Narrow"/>
        <family val="2"/>
      </rPr>
      <t>December 31, 2013</t>
    </r>
    <r>
      <rPr>
        <sz val="10"/>
        <color theme="1"/>
        <rFont val="Arial Narrow"/>
        <family val="2"/>
      </rPr>
      <t xml:space="preserve">. </t>
    </r>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Information</t>
  </si>
  <si>
    <r>
      <t xml:space="preserve">Our chief operating decision-makers internally evaluate the operating performance and financial results of our portfolio based on Net Operating Income. We define "Net Operating Income" as: rental income, tenant reimbursements, and other property income less property and related expenses (operating and maintenance and real estate taxes) and excludes other non-property income and expenses, interest expense, depreciation and amortization, and corporate general and administrative expenses. During the first quarter of 2014, we reassessed our segment reporting and determined that the proper aggregation of our properties was by property type, Industrial Properties and Office Properties. Both of these operating segments meet the 10% quantitative reporting thresholds to be considered a reportable segment under GAAP and reflect the core operations of our business. Beginning with the reporting period ended March 31, 2014, we view our consolidated property operations as </t>
    </r>
    <r>
      <rPr>
        <sz val="10"/>
        <color rgb="FF000000"/>
        <rFont val="Arial Narrow"/>
        <family val="2"/>
      </rPr>
      <t>two</t>
    </r>
    <r>
      <rPr>
        <sz val="10"/>
        <color theme="1"/>
        <rFont val="Arial Narrow"/>
        <family val="2"/>
      </rPr>
      <t xml:space="preserve"> reportable segments: Industrial Properties and Office Properties. In addition, we have one non-reportable segment, which is Retail Properties. We have reclassified the prior period segment financial results to conform to the current year presentation.</t>
    </r>
  </si>
  <si>
    <t>Revenue Recognition and Valuation of Receivables</t>
  </si>
  <si>
    <r>
      <t xml:space="preserve">All leases are classified as operating leases and minimum rents are recognized on a straight-line basis over the terms of the leases. The excess of rents recognized over amounts contractually due pursuant to the underlying leases is recorded as deferred rent. In connection with various leases, we have received irrevocable stand-by letters of credit totaling </t>
    </r>
    <r>
      <rPr>
        <sz val="10"/>
        <color rgb="FF000000"/>
        <rFont val="Arial Narrow"/>
        <family val="2"/>
      </rPr>
      <t>$14.5 million</t>
    </r>
    <r>
      <rPr>
        <sz val="10"/>
        <color theme="1"/>
        <rFont val="Arial Narrow"/>
        <family val="2"/>
      </rPr>
      <t xml:space="preserve"> as security for such leases at </t>
    </r>
    <r>
      <rPr>
        <sz val="10"/>
        <color rgb="FF000000"/>
        <rFont val="Arial Narrow"/>
        <family val="2"/>
      </rPr>
      <t>March 31, 2014</t>
    </r>
    <r>
      <rPr>
        <sz val="10"/>
        <color theme="1"/>
        <rFont val="Arial Narrow"/>
        <family val="2"/>
      </rPr>
      <t xml:space="preserve"> and </t>
    </r>
    <r>
      <rPr>
        <sz val="10"/>
        <color rgb="FF000000"/>
        <rFont val="Arial Narrow"/>
        <family val="2"/>
      </rPr>
      <t>December 31, 2013</t>
    </r>
    <r>
      <rPr>
        <sz val="10"/>
        <color theme="1"/>
        <rFont val="Arial Narrow"/>
        <family val="2"/>
      </rPr>
      <t xml:space="preserve">. </t>
    </r>
  </si>
  <si>
    <t>Reimbursements from tenants, consisting of amounts due from tenants for common area maintenance, real estate taxes, insurance and other recoverable costs, are recognized as revenue in the period the expenses are incurred. Tenant reimbursements are recognized and presented on a gross basis, when we are the primary obligor with respect to incurring expenses and with respect to having the credit risk.</t>
  </si>
  <si>
    <r>
      <t xml:space="preserve">Tenant receivables and deferred rent receivables are carried net of the allowances for uncollectible current tenant receivables and deferred rent. Management's determination of the adequacy of these allowances is based primarily upon evaluations of historical loss experience, individual receivables, current economic conditions, and other relevant factors. The allowances are increased or decreased through the provision for bad debts. The allowance for uncollectible rent receivable was </t>
    </r>
    <r>
      <rPr>
        <sz val="10"/>
        <color rgb="FF000000"/>
        <rFont val="Arial Narrow"/>
        <family val="2"/>
      </rPr>
      <t>$52,000</t>
    </r>
    <r>
      <rPr>
        <sz val="10"/>
        <color theme="1"/>
        <rFont val="Arial Narrow"/>
        <family val="2"/>
      </rPr>
      <t xml:space="preserve"> and </t>
    </r>
    <r>
      <rPr>
        <sz val="10"/>
        <color rgb="FF000000"/>
        <rFont val="Arial Narrow"/>
        <family val="2"/>
      </rPr>
      <t>$24,000</t>
    </r>
    <r>
      <rPr>
        <sz val="10"/>
        <color theme="1"/>
        <rFont val="Arial Narrow"/>
        <family val="2"/>
      </rPr>
      <t xml:space="preserve"> as of </t>
    </r>
    <r>
      <rPr>
        <sz val="10"/>
        <color rgb="FF000000"/>
        <rFont val="Arial Narrow"/>
        <family val="2"/>
      </rPr>
      <t>March 31, 2014</t>
    </r>
    <r>
      <rPr>
        <sz val="10"/>
        <color theme="1"/>
        <rFont val="Arial Narrow"/>
        <family val="2"/>
      </rPr>
      <t xml:space="preserve"> and </t>
    </r>
    <r>
      <rPr>
        <sz val="10"/>
        <color rgb="FF000000"/>
        <rFont val="Arial Narrow"/>
        <family val="2"/>
      </rPr>
      <t>December 31, 2013</t>
    </r>
    <r>
      <rPr>
        <sz val="10"/>
        <color theme="1"/>
        <rFont val="Arial Narrow"/>
        <family val="2"/>
      </rPr>
      <t>, respectively.</t>
    </r>
  </si>
  <si>
    <t>Translation of Non-U.S. Currency Amounts</t>
  </si>
  <si>
    <t>The financial statements and transactions of our United Kingdom real estate operation are recorded in their functional currency, namely the Great Britain Pound ("GBP") and are then translated into U.S. dollars ("USD").</t>
  </si>
  <si>
    <t>Assets and liabilities of this operation are denominated in the functional currency and are then translated at exchange rates in effect at the balance sheet date. Revenues and expenses are translated at the average exchange rate for the reporting period. Translation adjustments are reported in "Accumulated Other Comprehensive Income (Loss)," a component of Shareholders' Equity.</t>
  </si>
  <si>
    <r>
      <t xml:space="preserve">The carrying value of our United Kingdom assets and liabilities fluctuate due to changes in the exchange rate between the USD and the GBP. The exchange rate of the USD to the GBP was </t>
    </r>
    <r>
      <rPr>
        <sz val="10"/>
        <color rgb="FF000000"/>
        <rFont val="Arial Narrow"/>
        <family val="2"/>
      </rPr>
      <t>$1.6664</t>
    </r>
    <r>
      <rPr>
        <sz val="10"/>
        <color theme="1"/>
        <rFont val="Arial Narrow"/>
        <family val="2"/>
      </rPr>
      <t xml:space="preserve"> and </t>
    </r>
    <r>
      <rPr>
        <sz val="10"/>
        <color rgb="FF000000"/>
        <rFont val="Arial Narrow"/>
        <family val="2"/>
      </rPr>
      <t>$1.6573</t>
    </r>
    <r>
      <rPr>
        <sz val="10"/>
        <color theme="1"/>
        <rFont val="Arial Narrow"/>
        <family val="2"/>
      </rPr>
      <t xml:space="preserve"> at </t>
    </r>
    <r>
      <rPr>
        <sz val="10"/>
        <color rgb="FF000000"/>
        <rFont val="Arial Narrow"/>
        <family val="2"/>
      </rPr>
      <t>March 31, 2014</t>
    </r>
    <r>
      <rPr>
        <sz val="10"/>
        <color theme="1"/>
        <rFont val="Arial Narrow"/>
        <family val="2"/>
      </rPr>
      <t xml:space="preserve"> and </t>
    </r>
    <r>
      <rPr>
        <sz val="10"/>
        <color rgb="FF000000"/>
        <rFont val="Arial Narrow"/>
        <family val="2"/>
      </rPr>
      <t>December 31, 2013</t>
    </r>
    <r>
      <rPr>
        <sz val="10"/>
        <color theme="1"/>
        <rFont val="Arial Narrow"/>
        <family val="2"/>
      </rPr>
      <t xml:space="preserve">, respectively. The profit and loss weighted average exchange rate of the USD to the GBP was approximately </t>
    </r>
    <r>
      <rPr>
        <sz val="10"/>
        <color rgb="FF000000"/>
        <rFont val="Arial Narrow"/>
        <family val="2"/>
      </rPr>
      <t>$1.6586</t>
    </r>
    <r>
      <rPr>
        <sz val="10"/>
        <color theme="1"/>
        <rFont val="Arial Narrow"/>
        <family val="2"/>
      </rPr>
      <t xml:space="preserve"> and </t>
    </r>
    <r>
      <rPr>
        <sz val="10"/>
        <color rgb="FF000000"/>
        <rFont val="Arial Narrow"/>
        <family val="2"/>
      </rPr>
      <t>$1.5742</t>
    </r>
    <r>
      <rPr>
        <sz val="10"/>
        <color theme="1"/>
        <rFont val="Arial Narrow"/>
        <family val="2"/>
      </rPr>
      <t xml:space="preserve"> for the </t>
    </r>
    <r>
      <rPr>
        <sz val="10"/>
        <color rgb="FF000000"/>
        <rFont val="Arial Narrow"/>
        <family val="2"/>
      </rPr>
      <t>three months ended March 31, 2014</t>
    </r>
    <r>
      <rPr>
        <sz val="10"/>
        <color theme="1"/>
        <rFont val="Arial Narrow"/>
        <family val="2"/>
      </rPr>
      <t xml:space="preserve"> and </t>
    </r>
    <r>
      <rPr>
        <sz val="10"/>
        <color rgb="FF000000"/>
        <rFont val="Arial Narrow"/>
        <family val="2"/>
      </rPr>
      <t>2013</t>
    </r>
    <r>
      <rPr>
        <sz val="10"/>
        <color theme="1"/>
        <rFont val="Arial Narrow"/>
        <family val="2"/>
      </rPr>
      <t>, respectively.</t>
    </r>
  </si>
  <si>
    <r>
      <t xml:space="preserve">The carrying value of our assets and liabilities held within our joint venture in Europe (the "European JV") fluctuate due to changes in the exchange rate between the USD and the EUR. The exchange rate of the USD to the EUR was </t>
    </r>
    <r>
      <rPr>
        <sz val="10"/>
        <color rgb="FF000000"/>
        <rFont val="Arial Narrow"/>
        <family val="2"/>
      </rPr>
      <t>$1.3770</t>
    </r>
    <r>
      <rPr>
        <sz val="10"/>
        <color theme="1"/>
        <rFont val="Arial Narrow"/>
        <family val="2"/>
      </rPr>
      <t xml:space="preserve"> and </t>
    </r>
    <r>
      <rPr>
        <sz val="10"/>
        <color rgb="FF000000"/>
        <rFont val="Arial Narrow"/>
        <family val="2"/>
      </rPr>
      <t>$1.3753</t>
    </r>
    <r>
      <rPr>
        <sz val="10"/>
        <color theme="1"/>
        <rFont val="Arial Narrow"/>
        <family val="2"/>
      </rPr>
      <t xml:space="preserve"> at </t>
    </r>
    <r>
      <rPr>
        <sz val="10"/>
        <color rgb="FF000000"/>
        <rFont val="Arial Narrow"/>
        <family val="2"/>
      </rPr>
      <t>March 31, 2014</t>
    </r>
    <r>
      <rPr>
        <sz val="10"/>
        <color theme="1"/>
        <rFont val="Arial Narrow"/>
        <family val="2"/>
      </rPr>
      <t xml:space="preserve"> and </t>
    </r>
    <r>
      <rPr>
        <sz val="10"/>
        <color rgb="FF000000"/>
        <rFont val="Arial Narrow"/>
        <family val="2"/>
      </rPr>
      <t>December 31, 2013</t>
    </r>
    <r>
      <rPr>
        <sz val="10"/>
        <color theme="1"/>
        <rFont val="Arial Narrow"/>
        <family val="2"/>
      </rPr>
      <t xml:space="preserve">. The profit and loss weighted average exchange rate of the USD to the EUR was approximately </t>
    </r>
    <r>
      <rPr>
        <sz val="10"/>
        <color rgb="FF000000"/>
        <rFont val="Arial Narrow"/>
        <family val="2"/>
      </rPr>
      <t>$1.3679</t>
    </r>
    <r>
      <rPr>
        <sz val="10"/>
        <color theme="1"/>
        <rFont val="Arial Narrow"/>
        <family val="2"/>
      </rPr>
      <t xml:space="preserve"> and </t>
    </r>
    <r>
      <rPr>
        <sz val="10"/>
        <color rgb="FF000000"/>
        <rFont val="Arial Narrow"/>
        <family val="2"/>
      </rPr>
      <t>$1.3273</t>
    </r>
    <r>
      <rPr>
        <sz val="10"/>
        <color theme="1"/>
        <rFont val="Arial Narrow"/>
        <family val="2"/>
      </rPr>
      <t xml:space="preserve"> for the </t>
    </r>
    <r>
      <rPr>
        <sz val="10"/>
        <color rgb="FF000000"/>
        <rFont val="Arial Narrow"/>
        <family val="2"/>
      </rPr>
      <t>three months ended March 31, 2014</t>
    </r>
    <r>
      <rPr>
        <sz val="10"/>
        <color theme="1"/>
        <rFont val="Arial Narrow"/>
        <family val="2"/>
      </rPr>
      <t xml:space="preserve"> and </t>
    </r>
    <r>
      <rPr>
        <sz val="10"/>
        <color rgb="FF000000"/>
        <rFont val="Arial Narrow"/>
        <family val="2"/>
      </rPr>
      <t>2013</t>
    </r>
    <r>
      <rPr>
        <sz val="10"/>
        <color theme="1"/>
        <rFont val="Arial Narrow"/>
        <family val="2"/>
      </rPr>
      <t>, respectively.</t>
    </r>
  </si>
  <si>
    <t>Transition and Listing Expenses</t>
  </si>
  <si>
    <r>
      <t xml:space="preserve">We incurred certain costs in connection with our transition from being an externally managed company to a self-managed company ("Transition Costs"). These Transition Costs consist of legal, consulting and other third-party service provider costs incurred by us in order to execute on our Board of Trustees' decision to become a self-managed company. The Transition Costs were primarily incurred during 2012, with the exception of </t>
    </r>
    <r>
      <rPr>
        <sz val="10"/>
        <color rgb="FF000000"/>
        <rFont val="Arial Narrow"/>
        <family val="2"/>
      </rPr>
      <t>$0.7 million</t>
    </r>
    <r>
      <rPr>
        <sz val="10"/>
        <color theme="1"/>
        <rFont val="Arial Narrow"/>
        <family val="2"/>
      </rPr>
      <t xml:space="preserve"> incurred during 2013 as a final settlement of the Transition Services Agreement. </t>
    </r>
  </si>
  <si>
    <r>
      <t xml:space="preserve">We incurred certain costs in connection with our Listing and our Tender Offer in 2013. These listing expenses consisted of legal, investment banking, share-based compensation, consulting and other third-party service provider costs incurred by us in order to complete our Listing and Tender Offer. Listing costs totaling $12.0 million were incurred during the year ended December 31, 2013. Of the listing expenses incurred through </t>
    </r>
    <r>
      <rPr>
        <sz val="10"/>
        <color rgb="FF000000"/>
        <rFont val="Arial Narrow"/>
        <family val="2"/>
      </rPr>
      <t>December 31, 2013</t>
    </r>
    <r>
      <rPr>
        <sz val="10"/>
        <color theme="1"/>
        <rFont val="Arial Narrow"/>
        <family val="2"/>
      </rPr>
      <t xml:space="preserve">, </t>
    </r>
    <r>
      <rPr>
        <sz val="10"/>
        <color rgb="FF000000"/>
        <rFont val="Arial Narrow"/>
        <family val="2"/>
      </rPr>
      <t>$3.8 million</t>
    </r>
    <r>
      <rPr>
        <sz val="10"/>
        <color theme="1"/>
        <rFont val="Arial Narrow"/>
        <family val="2"/>
      </rPr>
      <t xml:space="preserve"> was attributable to share-based compensation.</t>
    </r>
  </si>
  <si>
    <t>Income Taxes</t>
  </si>
  <si>
    <t>We elected to be taxed as a REIT under the Internal Revenue Code commencing with our taxable year ended December 31, 2004. To qualify as a REIT, we must meet a number of organizational and operational requirements, including a requirement that we generally distribute at least 90% of our REIT taxable income (determined without regard to the dividends paid deduction and excluding net capital gain). It is our current intention to adhere to these requirements and maintain our REIT qualification. As a REIT, we generally will not be subject to corporate level U.S. federal income tax on net income we distribute currently to our shareholders. If we fail to qualify as a REIT in any taxable year, then we will be subject to U.S.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and property and to U.S. federal income and excise taxes on our undistributed taxable income, if any.</t>
  </si>
  <si>
    <r>
      <t xml:space="preserve">ASC 740-10 Income Taxes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did not have a liability for any unrecognized benefits as of </t>
    </r>
    <r>
      <rPr>
        <sz val="10"/>
        <color rgb="FF000000"/>
        <rFont val="Arial Narrow"/>
        <family val="2"/>
      </rPr>
      <t>March 31, 2014</t>
    </r>
    <r>
      <rPr>
        <sz val="10"/>
        <color theme="1"/>
        <rFont val="Arial Narrow"/>
        <family val="2"/>
      </rPr>
      <t>. The tax years from 2010 through 2013 remain open to examination by the taxing jurisdictions to which the Company is subject.</t>
    </r>
  </si>
  <si>
    <r>
      <t xml:space="preserve">Included as a component of our tax provision, we have incurred income and other taxes (franchise, local and state government and international) related to our continuing operations in the amount of </t>
    </r>
    <r>
      <rPr>
        <sz val="10"/>
        <color rgb="FF000000"/>
        <rFont val="Arial Narrow"/>
        <family val="2"/>
      </rPr>
      <t>$58,000</t>
    </r>
    <r>
      <rPr>
        <sz val="10"/>
        <color theme="1"/>
        <rFont val="Arial Narrow"/>
        <family val="2"/>
      </rPr>
      <t xml:space="preserve"> and </t>
    </r>
    <r>
      <rPr>
        <sz val="10"/>
        <color rgb="FF000000"/>
        <rFont val="Arial Narrow"/>
        <family val="2"/>
      </rPr>
      <t>$69,000</t>
    </r>
    <r>
      <rPr>
        <sz val="10"/>
        <color theme="1"/>
        <rFont val="Arial Narrow"/>
        <family val="2"/>
      </rPr>
      <t xml:space="preserve"> during the </t>
    </r>
    <r>
      <rPr>
        <sz val="10"/>
        <color rgb="FF000000"/>
        <rFont val="Arial Narrow"/>
        <family val="2"/>
      </rPr>
      <t>three months ended March 31,</t>
    </r>
    <r>
      <rPr>
        <sz val="10"/>
        <color theme="1"/>
        <rFont val="Arial Narrow"/>
        <family val="2"/>
      </rPr>
      <t xml:space="preserve"> 2014 and </t>
    </r>
    <r>
      <rPr>
        <sz val="10"/>
        <color rgb="FF000000"/>
        <rFont val="Arial Narrow"/>
        <family val="2"/>
      </rPr>
      <t>2013</t>
    </r>
    <r>
      <rPr>
        <sz val="10"/>
        <color theme="1"/>
        <rFont val="Arial Narrow"/>
        <family val="2"/>
      </rPr>
      <t xml:space="preserve">, respectively. The United Kingdom taxes real property operating results at a statutory rate of 20%. The United Kingdom taxable losses to date have generated a deferred tax asset of approximately $0.6 million consisting of these net operating loss carryforwards. We have provided for a full valuation allowance of $0.6 million as of </t>
    </r>
    <r>
      <rPr>
        <sz val="10"/>
        <color rgb="FF000000"/>
        <rFont val="Arial Narrow"/>
        <family val="2"/>
      </rPr>
      <t>March 31, 2014</t>
    </r>
    <r>
      <rPr>
        <sz val="10"/>
        <color theme="1"/>
        <rFont val="Arial Narrow"/>
        <family val="2"/>
      </rPr>
      <t xml:space="preserve"> on deferred tax assets because it is not likely that future operating profits in the United Kingdom would be sufficient to absorb the net operating losses. </t>
    </r>
  </si>
  <si>
    <t>Reclassifications</t>
  </si>
  <si>
    <t xml:space="preserve">To better present our condensed consolidated balance sheets and condensed consolidated statements of operations we have chosen to combine certain line items together instead of disclosing them as separate line items. </t>
  </si>
  <si>
    <t>We have reclassified amounts related to property management general and administrative expense for the three months ended March 31, 2013 of $0.2 million from "General and Administrative" expense to "Property Operating" expense, which represents a newly created line item.</t>
  </si>
  <si>
    <t>Property operating expenses include insurance, property management, repairs and maintenance, security, janitorial, landscaping and other administrative expenses incurred to operate our properties. General and administrative expenses represent costs unrelated to property operations or transaction costs. These expenses primarily include corporate office expenses, employee compensation and benefits as well as costs of being a public company including certain audit fees, regulatory fees, legal costs and other professional fees.</t>
  </si>
  <si>
    <t xml:space="preserve">None of the reclassifications reflect corrections of any amounts. </t>
  </si>
  <si>
    <t>New Accounting Standards</t>
  </si>
  <si>
    <r>
      <t xml:space="preserve">In April 2014, the FASB issued </t>
    </r>
    <r>
      <rPr>
        <i/>
        <sz val="10"/>
        <color theme="1"/>
        <rFont val="Arial Narrow"/>
        <family val="2"/>
      </rPr>
      <t>ASU No. 2014-08, Presentation of Financial Statements (Topic 205) and Property, Plant and Equipment (Topic 360): Reporting Discontinued Operations and Disclosures of Disposals of Components of an Entity</t>
    </r>
    <r>
      <rPr>
        <sz val="10"/>
        <color theme="1"/>
        <rFont val="Arial Narrow"/>
        <family val="2"/>
      </rPr>
      <t>, which requires only disposals represented a strategic shift in operations (i.e., a disposal of a major geographic area, a major line of business, or a major equity method investment) to be presented as discontinued operations. The standard also requires expanded disclosures about discontinued operations and is intended to provide financial statement users with information about the ongoing trends in a company's results from continuing operations. ASU No. 2014-08 is effective in the first quarter of 2015 for public entities with calendar year ends. However, companies are permitted to early adopt the standard, beginning in the first quarter of 2014, but only for disposals or classifications as held for sale that have not been reported in financial statements previously issued or available for issuance. We early adopted this standard in the first quarter of 2014 and the adoption did not have a material effect on our financial condition, results of operations, or disclosures.</t>
    </r>
  </si>
  <si>
    <t>Investment in Real Estate Activity</t>
  </si>
  <si>
    <t>Real Estate [Abstract]</t>
  </si>
  <si>
    <t>Wholly-Owned Property Acquisitions</t>
  </si>
  <si>
    <t xml:space="preserve">During the three months ended March 31, 2014, we acquired the property listed below. The acquisition was funded with proceeds from our unsecured revolving credit facility and proceeds from the sale of certain of our properties during the fourth quarter of 2013. </t>
  </si>
  <si>
    <t>Property</t>
  </si>
  <si>
    <t>Market</t>
  </si>
  <si>
    <t>Date of</t>
  </si>
  <si>
    <t>Acquisition</t>
  </si>
  <si>
    <t>Purchase</t>
  </si>
  <si>
    <t>Price ('000s)</t>
  </si>
  <si>
    <t>Net</t>
  </si>
  <si>
    <t>Rentable</t>
  </si>
  <si>
    <t>Square</t>
  </si>
  <si>
    <t>Feet</t>
  </si>
  <si>
    <t>% Leased at 3/31/14</t>
  </si>
  <si>
    <t>Property Type</t>
  </si>
  <si>
    <r>
      <t>445 Airtech Parkway</t>
    </r>
    <r>
      <rPr>
        <sz val="6"/>
        <color rgb="FF231F20"/>
        <rFont val="Arial Narrow"/>
        <family val="2"/>
      </rPr>
      <t>(1)</t>
    </r>
  </si>
  <si>
    <t>Indianapolis</t>
  </si>
  <si>
    <t>IN</t>
  </si>
  <si>
    <t>$</t>
  </si>
  <si>
    <t>Industrial</t>
  </si>
  <si>
    <t>Total 2014 Wholly-Owned Property Acquisitions</t>
  </si>
  <si>
    <t>________</t>
  </si>
  <si>
    <t>The purchase price includes a $2.8 million deposit paid during the fourth quarter of 2013.</t>
  </si>
  <si>
    <t>The following table summarizes the preliminary allocation of the fair value of amounts recognized for each major class of assets and liabilities (in thousands):</t>
  </si>
  <si>
    <t>445 Airtech Parkway</t>
  </si>
  <si>
    <t xml:space="preserve">Land Available for Expansion </t>
  </si>
  <si>
    <t>Building and Improvements</t>
  </si>
  <si>
    <r>
      <t>Acquired In-Place Leases</t>
    </r>
    <r>
      <rPr>
        <sz val="6"/>
        <color theme="1"/>
        <rFont val="Arial Narrow"/>
        <family val="2"/>
      </rPr>
      <t>(1)</t>
    </r>
  </si>
  <si>
    <r>
      <t>Acquired Above-Market Leases</t>
    </r>
    <r>
      <rPr>
        <sz val="6"/>
        <color theme="1"/>
        <rFont val="Arial Narrow"/>
        <family val="2"/>
      </rPr>
      <t>(1)</t>
    </r>
  </si>
  <si>
    <t>Total Acquired Assets</t>
  </si>
  <si>
    <t>__________</t>
  </si>
  <si>
    <r>
      <t xml:space="preserve">Represents in-place leases and above-market leases with a weighted average amortization period of </t>
    </r>
    <r>
      <rPr>
        <sz val="8"/>
        <color rgb="FF000000"/>
        <rFont val="Arial Narrow"/>
        <family val="2"/>
      </rPr>
      <t>9.92</t>
    </r>
    <r>
      <rPr>
        <sz val="8"/>
        <color theme="1"/>
        <rFont val="Arial Narrow"/>
        <family val="2"/>
      </rPr>
      <t> years.</t>
    </r>
  </si>
  <si>
    <t>The following table summarizes the results of operations for 445 Airtech Parkway, from January 2, 2014, the date of acquisition, through March 31, 2014 (in thousands):</t>
  </si>
  <si>
    <t>Revenues</t>
  </si>
  <si>
    <r>
      <t xml:space="preserve">Unaudited pro forma results, assuming the acquisition of 445 Airtech Parkway had occurred as of January 1, 2013, are presented below. Non-recurring acquisition costs totaling </t>
    </r>
    <r>
      <rPr>
        <sz val="10"/>
        <color rgb="FF000000"/>
        <rFont val="Arial Narrow"/>
        <family val="2"/>
      </rPr>
      <t>$0.3 million</t>
    </r>
    <r>
      <rPr>
        <sz val="10"/>
        <color theme="1"/>
        <rFont val="Arial Narrow"/>
        <family val="2"/>
      </rPr>
      <t xml:space="preserve"> are excluded from the 2014 pro forma results and are included in the </t>
    </r>
    <r>
      <rPr>
        <sz val="10"/>
        <color rgb="FF000000"/>
        <rFont val="Arial Narrow"/>
        <family val="2"/>
      </rPr>
      <t>three months ended March 31,</t>
    </r>
    <r>
      <rPr>
        <sz val="10"/>
        <color theme="1"/>
        <rFont val="Arial Narrow"/>
        <family val="2"/>
      </rPr>
      <t xml:space="preserve"> 2013 as an operating expense. </t>
    </r>
  </si>
  <si>
    <t xml:space="preserve">These unaudited pro forma results have been prepared for comparative purposes only and include certain adjustments, such as increased depreciation and amortization expenses as a result of tangible and intangible assets acquired in the acquisitions. These unaudited pro forma results do not purport to be indicative of what operating results would have been had the acquisitions actually occurred on January 1, 2013 and may not be indicative of future operating results (in thousands, except share data). </t>
  </si>
  <si>
    <t>Three Months Ended</t>
  </si>
  <si>
    <t>March 31,</t>
  </si>
  <si>
    <t>Revenues from Continuing Operations</t>
  </si>
  <si>
    <t>Net Operating Income from Continuing Operations</t>
  </si>
  <si>
    <t>Basic and Diluted Net Income per Share</t>
  </si>
  <si>
    <t>Weighted Average Common Shares Outstanding - Basic and Diluted</t>
  </si>
  <si>
    <t>Equity Method Investments and Joint Ventures [Abstract]</t>
  </si>
  <si>
    <r>
      <t xml:space="preserve">As of </t>
    </r>
    <r>
      <rPr>
        <sz val="10"/>
        <color rgb="FF000000"/>
        <rFont val="Arial Narrow"/>
        <family val="2"/>
      </rPr>
      <t>March 31, 2014</t>
    </r>
    <r>
      <rPr>
        <sz val="10"/>
        <color theme="1"/>
        <rFont val="Arial Narrow"/>
        <family val="2"/>
      </rPr>
      <t xml:space="preserve"> and December 31, 2013, we owned the following number of properties through unconsolidated entities: </t>
    </r>
  </si>
  <si>
    <t>Ownership %</t>
  </si>
  <si>
    <t>Number of Properties</t>
  </si>
  <si>
    <t>December 31,</t>
  </si>
  <si>
    <t>Duke JV</t>
  </si>
  <si>
    <t>European JV</t>
  </si>
  <si>
    <t>UK JV</t>
  </si>
  <si>
    <t>CBRE Strategic Partners Asia</t>
  </si>
  <si>
    <r>
      <t xml:space="preserve">Investments in unconsolidated entities at </t>
    </r>
    <r>
      <rPr>
        <sz val="10"/>
        <color rgb="FF000000"/>
        <rFont val="Arial Narrow"/>
        <family val="2"/>
      </rPr>
      <t>March 31, 2014</t>
    </r>
    <r>
      <rPr>
        <sz val="10"/>
        <color theme="1"/>
        <rFont val="Arial Narrow"/>
        <family val="2"/>
      </rPr>
      <t xml:space="preserve"> and December 31, 2013 consist of the following (in thousands):</t>
    </r>
  </si>
  <si>
    <r>
      <t>Afton Ridge</t>
    </r>
    <r>
      <rPr>
        <sz val="6"/>
        <color theme="1"/>
        <rFont val="Arial Narrow"/>
        <family val="2"/>
      </rPr>
      <t>(1)</t>
    </r>
  </si>
  <si>
    <t xml:space="preserve">Amount represents cash and an escrow holdback at the joint venture. The Afton Ridge Shopping Center was sold during December 2013. </t>
  </si>
  <si>
    <r>
      <t xml:space="preserve">The following is a summary of the investments in unconsolidated entities for the </t>
    </r>
    <r>
      <rPr>
        <sz val="10"/>
        <color rgb="FF000000"/>
        <rFont val="Arial Narrow"/>
        <family val="2"/>
      </rPr>
      <t>three months ended March 31,</t>
    </r>
    <r>
      <rPr>
        <sz val="10"/>
        <color theme="1"/>
        <rFont val="Arial Narrow"/>
        <family val="2"/>
      </rPr>
      <t xml:space="preserve"> 2014 and the year ended December 31, 2013 (in thousands):</t>
    </r>
  </si>
  <si>
    <t>Investment Balance, January 1</t>
  </si>
  <si>
    <t>Contributions</t>
  </si>
  <si>
    <t>—</t>
  </si>
  <si>
    <t>Company's Equity in Net Income (including adjustments for basis differences)</t>
  </si>
  <si>
    <t>Other Comprehensive Income of Unconsolidated Entities</t>
  </si>
  <si>
    <t>(139,558</t>
  </si>
  <si>
    <t>)</t>
  </si>
  <si>
    <t>(20,262</t>
  </si>
  <si>
    <t>(91,618</t>
  </si>
  <si>
    <t>Investment Balance, End of Period</t>
  </si>
  <si>
    <r>
      <t xml:space="preserve">The combined balance sheets of our investments in unconsolidated entities at </t>
    </r>
    <r>
      <rPr>
        <sz val="10"/>
        <color rgb="FF000000"/>
        <rFont val="Arial Narrow"/>
        <family val="2"/>
      </rPr>
      <t>March 31, 2014</t>
    </r>
    <r>
      <rPr>
        <sz val="10"/>
        <color theme="1"/>
        <rFont val="Arial Narrow"/>
        <family val="2"/>
      </rPr>
      <t xml:space="preserve"> are as follows (in thousands):</t>
    </r>
  </si>
  <si>
    <t xml:space="preserve">European JV </t>
  </si>
  <si>
    <t xml:space="preserve">Other </t>
  </si>
  <si>
    <t xml:space="preserve">Total </t>
  </si>
  <si>
    <t>Assets</t>
  </si>
  <si>
    <t>Investments in Real Estate</t>
  </si>
  <si>
    <t>Other Assets</t>
  </si>
  <si>
    <t>Liabilities and Equity</t>
  </si>
  <si>
    <t>Secured Notes Payable, net</t>
  </si>
  <si>
    <t>Other Liabilities</t>
  </si>
  <si>
    <t>CSP Equity</t>
  </si>
  <si>
    <t>Other Investors' Equity</t>
  </si>
  <si>
    <t>Total Liabilities and Equity</t>
  </si>
  <si>
    <t>The combined balance sheets of our investments in unconsolidated entities at December 31, 2013 are as follows (in thousands):</t>
  </si>
  <si>
    <t>Other</t>
  </si>
  <si>
    <r>
      <t>Investments in Real Estate</t>
    </r>
    <r>
      <rPr>
        <sz val="6"/>
        <color theme="1"/>
        <rFont val="Arial Narrow"/>
        <family val="2"/>
      </rPr>
      <t>(1)</t>
    </r>
  </si>
  <si>
    <t xml:space="preserve">Includes REIT Basis Adjustments for costs incurred by the Company outside of the Duke JV that are directly capitalizable to its investment in real estate assets acquired, including acquisition costs paid to our former investment advisor prior to January 1, 2009. </t>
  </si>
  <si>
    <r>
      <t xml:space="preserve">The combined statements of operations for our investments in unconsolidated entities for the three months ended </t>
    </r>
    <r>
      <rPr>
        <sz val="10"/>
        <color rgb="FF000000"/>
        <rFont val="Arial Narrow"/>
        <family val="2"/>
      </rPr>
      <t>March 31, 2014</t>
    </r>
    <r>
      <rPr>
        <sz val="10"/>
        <color theme="1"/>
        <rFont val="Arial Narrow"/>
        <family val="2"/>
      </rPr>
      <t xml:space="preserve"> are as follows (in thousands):</t>
    </r>
  </si>
  <si>
    <t>Total Revenue</t>
  </si>
  <si>
    <t>(399</t>
  </si>
  <si>
    <t>Operating Expenses</t>
  </si>
  <si>
    <t>Net Operating Income</t>
  </si>
  <si>
    <t>(1,144</t>
  </si>
  <si>
    <t>Net Income (Loss)</t>
  </si>
  <si>
    <t>(1,667</t>
  </si>
  <si>
    <t>Company Share in Net Income</t>
  </si>
  <si>
    <t>Adjustments for REIT basis</t>
  </si>
  <si>
    <t>(31</t>
  </si>
  <si>
    <t>CSP Equity in Net Income</t>
  </si>
  <si>
    <t>The combined statements of operations for our investments in unconsolidated entities for the three months ended March 31, 2013 are as follows (in thousands):</t>
  </si>
  <si>
    <t>(4</t>
  </si>
  <si>
    <t>Investments in Unconsolidated Entities Activity</t>
  </si>
  <si>
    <r>
      <t xml:space="preserve">On January 16, 2014, the Duke JV sold one multi-tenant office property located in Chicago, Illinois for approximately </t>
    </r>
    <r>
      <rPr>
        <sz val="10"/>
        <color rgb="FF000000"/>
        <rFont val="Arial Narrow"/>
        <family val="2"/>
      </rPr>
      <t>$13.1 million</t>
    </r>
    <r>
      <rPr>
        <sz val="10"/>
        <color theme="1"/>
        <rFont val="Arial Narrow"/>
        <family val="2"/>
      </rPr>
      <t xml:space="preserve">, of which our pro rata share was approximately </t>
    </r>
    <r>
      <rPr>
        <sz val="10"/>
        <color rgb="FF000000"/>
        <rFont val="Arial Narrow"/>
        <family val="2"/>
      </rPr>
      <t>$10.5 million</t>
    </r>
    <r>
      <rPr>
        <sz val="10"/>
        <color theme="1"/>
        <rFont val="Arial Narrow"/>
        <family val="2"/>
      </rPr>
      <t>.</t>
    </r>
  </si>
  <si>
    <t>Deferred Leasing Costs and Intangible Assets and Liabilities</t>
  </si>
  <si>
    <t>Goodwill and Intangible Assets Disclosure [Abstract]</t>
  </si>
  <si>
    <t>The following table summarizes our deferred leasing costs and intangible assets, including acquired above-market leases and acquired in-place leases and intangible liabilities, including acquired below-market leases and acquired above-market ground lease obligations (in thousands):</t>
  </si>
  <si>
    <t>December 31,</t>
  </si>
  <si>
    <t>Deferred Leasing Costs and Intangible Assets, Net:</t>
  </si>
  <si>
    <t>Deferred Leasing Costs</t>
  </si>
  <si>
    <t>Accumulated Amortization</t>
  </si>
  <si>
    <t>(3,370</t>
  </si>
  <si>
    <t>(3,016</t>
  </si>
  <si>
    <t>Deferred Leasing Costs, Net</t>
  </si>
  <si>
    <t>Above-Market Leases</t>
  </si>
  <si>
    <t>(36,092</t>
  </si>
  <si>
    <t>(33,577</t>
  </si>
  <si>
    <t>Above-Market Leases, Net</t>
  </si>
  <si>
    <t>In-Place Leases</t>
  </si>
  <si>
    <t>(134,245</t>
  </si>
  <si>
    <t>(124,734</t>
  </si>
  <si>
    <t>In-Place Leases, Net</t>
  </si>
  <si>
    <t>Total Deferred Leasing Costs and Intangible Assets, Net</t>
  </si>
  <si>
    <t>Intangible Liabilities, Net:</t>
  </si>
  <si>
    <t>Below-Market Leases</t>
  </si>
  <si>
    <t>(24,045</t>
  </si>
  <si>
    <t>(23,022</t>
  </si>
  <si>
    <t>Below-Market Leases, Net</t>
  </si>
  <si>
    <t>Above-Market Ground Lease Obligation</t>
  </si>
  <si>
    <t>(177</t>
  </si>
  <si>
    <t>(160</t>
  </si>
  <si>
    <t>Above-Market Ground Lease Obligation, Net</t>
  </si>
  <si>
    <t>Total Intangible Liabilities, Net</t>
  </si>
  <si>
    <r>
      <t xml:space="preserve">The following table sets forth amortization related to intangible assets and liabilities for the </t>
    </r>
    <r>
      <rPr>
        <sz val="10"/>
        <color rgb="FF000000"/>
        <rFont val="Arial Narrow"/>
        <family val="2"/>
      </rPr>
      <t>three months ended March 31, 2014</t>
    </r>
    <r>
      <rPr>
        <sz val="10"/>
        <color theme="1"/>
        <rFont val="Arial Narrow"/>
        <family val="2"/>
      </rPr>
      <t xml:space="preserve"> and 2013 (in thousands):</t>
    </r>
  </si>
  <si>
    <r>
      <t>Deferred Leasing Costs</t>
    </r>
    <r>
      <rPr>
        <sz val="6"/>
        <color theme="1"/>
        <rFont val="Arial Narrow"/>
        <family val="2"/>
      </rPr>
      <t>(1)</t>
    </r>
  </si>
  <si>
    <r>
      <t>Above-Market Leases</t>
    </r>
    <r>
      <rPr>
        <sz val="6"/>
        <color theme="1"/>
        <rFont val="Arial Narrow"/>
        <family val="2"/>
      </rPr>
      <t>(2)</t>
    </r>
  </si>
  <si>
    <r>
      <t>In-Place Leases</t>
    </r>
    <r>
      <rPr>
        <sz val="6"/>
        <color theme="1"/>
        <rFont val="Arial Narrow"/>
        <family val="2"/>
      </rPr>
      <t>(1)</t>
    </r>
  </si>
  <si>
    <r>
      <t>Below-Market Leases</t>
    </r>
    <r>
      <rPr>
        <sz val="6"/>
        <color theme="1"/>
        <rFont val="Arial Narrow"/>
        <family val="2"/>
      </rPr>
      <t>(2)</t>
    </r>
  </si>
  <si>
    <t>(1,033</t>
  </si>
  <si>
    <t>(961</t>
  </si>
  <si>
    <r>
      <t>Above-Market Ground Lease Obligation</t>
    </r>
    <r>
      <rPr>
        <sz val="6"/>
        <color theme="1"/>
        <rFont val="Arial Narrow"/>
        <family val="2"/>
      </rPr>
      <t>(3)</t>
    </r>
  </si>
  <si>
    <t>(18</t>
  </si>
  <si>
    <t>The amortization of deferred leasing costs and in-place leases are recorded to depreciation and amortization expense in the condensed consolidated statements of operations for the periods presented.</t>
  </si>
  <si>
    <t>The amortization of above-market leases and below-market leases are recorded as reductions and additions to rental income, respectively, in the condensed consolidated statements of operations for the periods presented.</t>
  </si>
  <si>
    <t>The amortization of the above-market ground lease obligation is recorded as a decrease to property operating expense in the condensed consolidated statements of operations for the periods presented.</t>
  </si>
  <si>
    <r>
      <t xml:space="preserve">The following is a schedule of future amortization of deferred leasing costs, intangible assets and liabilities as of </t>
    </r>
    <r>
      <rPr>
        <sz val="10"/>
        <color rgb="FF000000"/>
        <rFont val="Arial Narrow"/>
        <family val="2"/>
      </rPr>
      <t>March 31, 2014</t>
    </r>
    <r>
      <rPr>
        <sz val="10"/>
        <color theme="1"/>
        <rFont val="Arial Narrow"/>
        <family val="2"/>
      </rPr>
      <t xml:space="preserve"> (in thousands):</t>
    </r>
  </si>
  <si>
    <t>Intangible Assets</t>
  </si>
  <si>
    <t>Intangible Liabilities</t>
  </si>
  <si>
    <t>Acquired</t>
  </si>
  <si>
    <t>Above-Market</t>
  </si>
  <si>
    <t>Leases</t>
  </si>
  <si>
    <t>In-Place</t>
  </si>
  <si>
    <t> Leases</t>
  </si>
  <si>
    <t>Below-Market</t>
  </si>
  <si>
    <t>Ground Lease</t>
  </si>
  <si>
    <t>Obligations</t>
  </si>
  <si>
    <t>Remaining 2014</t>
  </si>
  <si>
    <t>Thereafter</t>
  </si>
  <si>
    <t>Debt</t>
  </si>
  <si>
    <t>Debt Disclosure [Abstract]</t>
  </si>
  <si>
    <t>Secured Debt</t>
  </si>
  <si>
    <t>Secured notes payable are summarized as follows (in thousands):</t>
  </si>
  <si>
    <t xml:space="preserve">Stated </t>
  </si>
  <si>
    <t>Interest Rate</t>
  </si>
  <si>
    <r>
      <t>Effective Interest Rate</t>
    </r>
    <r>
      <rPr>
        <b/>
        <sz val="5"/>
        <color theme="1"/>
        <rFont val="Arial Narrow"/>
        <family val="2"/>
      </rPr>
      <t>(1)</t>
    </r>
  </si>
  <si>
    <t>Maturity Date</t>
  </si>
  <si>
    <r>
      <t>Maskew Retail Park - Swapped to Fixed</t>
    </r>
    <r>
      <rPr>
        <sz val="6"/>
        <color theme="1"/>
        <rFont val="Arial Narrow"/>
        <family val="2"/>
      </rPr>
      <t>(2)</t>
    </r>
  </si>
  <si>
    <t>12650 Ingenuity Drive</t>
  </si>
  <si>
    <t>Bolingbrook Point III</t>
  </si>
  <si>
    <t>One Wayside Road</t>
  </si>
  <si>
    <t>Lakeside Office Center</t>
  </si>
  <si>
    <t>Deerfield Commons I</t>
  </si>
  <si>
    <r>
      <t>Celebration Office Center III</t>
    </r>
    <r>
      <rPr>
        <sz val="6"/>
        <color theme="1"/>
        <rFont val="Arial Narrow"/>
        <family val="2"/>
      </rPr>
      <t>(3)</t>
    </r>
  </si>
  <si>
    <r>
      <t>22535 Colonial Pkwy</t>
    </r>
    <r>
      <rPr>
        <sz val="6"/>
        <color theme="1"/>
        <rFont val="Arial Narrow"/>
        <family val="2"/>
      </rPr>
      <t>(3)</t>
    </r>
  </si>
  <si>
    <r>
      <t>Northpoint III</t>
    </r>
    <r>
      <rPr>
        <sz val="6"/>
        <color theme="1"/>
        <rFont val="Arial Narrow"/>
        <family val="2"/>
      </rPr>
      <t>(3)</t>
    </r>
  </si>
  <si>
    <r>
      <t>Goodyear Crossing II</t>
    </r>
    <r>
      <rPr>
        <sz val="6"/>
        <color theme="1"/>
        <rFont val="Arial Narrow"/>
        <family val="2"/>
      </rPr>
      <t>(3)</t>
    </r>
  </si>
  <si>
    <r>
      <t>3900 North Paramount Parkway</t>
    </r>
    <r>
      <rPr>
        <sz val="6"/>
        <color theme="1"/>
        <rFont val="Arial Narrow"/>
        <family val="2"/>
      </rPr>
      <t>(3)</t>
    </r>
  </si>
  <si>
    <r>
      <t>3900 South Paramount Parkway</t>
    </r>
    <r>
      <rPr>
        <sz val="6"/>
        <color theme="1"/>
        <rFont val="Arial Narrow"/>
        <family val="2"/>
      </rPr>
      <t>(3)</t>
    </r>
  </si>
  <si>
    <r>
      <t>1400 Perimeter Park Drive</t>
    </r>
    <r>
      <rPr>
        <sz val="6"/>
        <color theme="1"/>
        <rFont val="Arial Narrow"/>
        <family val="2"/>
      </rPr>
      <t>(3)</t>
    </r>
  </si>
  <si>
    <r>
      <t>Miramar I</t>
    </r>
    <r>
      <rPr>
        <sz val="6"/>
        <color theme="1"/>
        <rFont val="Arial Narrow"/>
        <family val="2"/>
      </rPr>
      <t>(3)</t>
    </r>
  </si>
  <si>
    <r>
      <t>Miramar II</t>
    </r>
    <r>
      <rPr>
        <sz val="6"/>
        <color theme="1"/>
        <rFont val="Arial Narrow"/>
        <family val="2"/>
      </rPr>
      <t>(3)</t>
    </r>
  </si>
  <si>
    <t>70 Hudson Street</t>
  </si>
  <si>
    <t>Point West I - Swapped to Fixed</t>
  </si>
  <si>
    <t>100 Tice Blvd</t>
  </si>
  <si>
    <r>
      <t>4701 Gold Spike Drive</t>
    </r>
    <r>
      <rPr>
        <sz val="6"/>
        <color theme="1"/>
        <rFont val="Arial Narrow"/>
        <family val="2"/>
      </rPr>
      <t>(4)</t>
    </r>
  </si>
  <si>
    <r>
      <t>1985 International Way</t>
    </r>
    <r>
      <rPr>
        <sz val="6"/>
        <color theme="1"/>
        <rFont val="Arial Narrow"/>
        <family val="2"/>
      </rPr>
      <t>(4)</t>
    </r>
  </si>
  <si>
    <r>
      <t>3770 Deerpark Boulevard</t>
    </r>
    <r>
      <rPr>
        <sz val="6"/>
        <color theme="1"/>
        <rFont val="Arial Narrow"/>
        <family val="2"/>
      </rPr>
      <t>(4)</t>
    </r>
  </si>
  <si>
    <r>
      <t>Tolleson Commerce Park II</t>
    </r>
    <r>
      <rPr>
        <sz val="6"/>
        <color theme="1"/>
        <rFont val="Arial Narrow"/>
        <family val="2"/>
      </rPr>
      <t>(4)</t>
    </r>
  </si>
  <si>
    <r>
      <t>20000 S. Diamond Lake Road</t>
    </r>
    <r>
      <rPr>
        <sz val="6"/>
        <color theme="1"/>
        <rFont val="Arial Narrow"/>
        <family val="2"/>
      </rPr>
      <t>(4)</t>
    </r>
  </si>
  <si>
    <t>Atrium I - Swapped to Fixed</t>
  </si>
  <si>
    <t xml:space="preserve">McAuley Place </t>
  </si>
  <si>
    <t>Easton III - Swapped to Fixed</t>
  </si>
  <si>
    <t>90 Hudson Street</t>
  </si>
  <si>
    <t>Fairforest Bldg. 6</t>
  </si>
  <si>
    <t>North Rhett I</t>
  </si>
  <si>
    <t>Kings Mountain II</t>
  </si>
  <si>
    <t>North Rhett II</t>
  </si>
  <si>
    <t>Mount Holly Bldg.</t>
  </si>
  <si>
    <t>Orangeburg Park Bldg.</t>
  </si>
  <si>
    <t>Kings Mountain I</t>
  </si>
  <si>
    <t>Ten Parkway North</t>
  </si>
  <si>
    <t>Union Cross Bldg. II</t>
  </si>
  <si>
    <t>Union Cross Bldg. I</t>
  </si>
  <si>
    <t>Norman Pointe I</t>
  </si>
  <si>
    <t>Norman Pointe II</t>
  </si>
  <si>
    <t>The Landings I</t>
  </si>
  <si>
    <t>The Landings II</t>
  </si>
  <si>
    <t>Fairforest Bldg. 5</t>
  </si>
  <si>
    <t>North Rhett IV</t>
  </si>
  <si>
    <r>
      <t>Avion Midrise III &amp; IV</t>
    </r>
    <r>
      <rPr>
        <sz val="6"/>
        <color theme="1"/>
        <rFont val="Arial Narrow"/>
        <family val="2"/>
      </rPr>
      <t>(5)</t>
    </r>
  </si>
  <si>
    <t>Total Secured Notes Payable</t>
  </si>
  <si>
    <t>Plus Premium</t>
  </si>
  <si>
    <t>Less Discount</t>
  </si>
  <si>
    <t>(1,177</t>
  </si>
  <si>
    <t>(1,386</t>
  </si>
  <si>
    <t>Total Secured Notes Payable, Net</t>
  </si>
  <si>
    <t>Represents the rate at which interest expense is recorded for financial reporting purposes, which reflects the amortization of any discounts/premiums, excluding debt issuance costs.</t>
  </si>
  <si>
    <t>The loan is subject to certain financial covenants (interest coverage and loan to value).</t>
  </si>
  <si>
    <r>
      <t xml:space="preserve">These </t>
    </r>
    <r>
      <rPr>
        <sz val="8"/>
        <color rgb="FF000000"/>
        <rFont val="Arial Narrow"/>
        <family val="2"/>
      </rPr>
      <t>nine</t>
    </r>
    <r>
      <rPr>
        <sz val="8"/>
        <color theme="1"/>
        <rFont val="Arial Narrow"/>
        <family val="2"/>
      </rPr>
      <t xml:space="preserve"> loans are cross-collateralized.</t>
    </r>
  </si>
  <si>
    <r>
      <t xml:space="preserve">These </t>
    </r>
    <r>
      <rPr>
        <sz val="8"/>
        <color rgb="FF000000"/>
        <rFont val="Arial Narrow"/>
        <family val="2"/>
      </rPr>
      <t>five</t>
    </r>
    <r>
      <rPr>
        <sz val="8"/>
        <color theme="1"/>
        <rFont val="Arial Narrow"/>
        <family val="2"/>
      </rPr>
      <t xml:space="preserve"> loans are cross-collateralized.</t>
    </r>
  </si>
  <si>
    <t>This loan was paid off in full on January 2, 2014.</t>
  </si>
  <si>
    <r>
      <t xml:space="preserve">The terms of our unsecured term loan facilities and outstanding balances as of March 31, 2014 and </t>
    </r>
    <r>
      <rPr>
        <sz val="10"/>
        <color rgb="FF000000"/>
        <rFont val="Arial Narrow"/>
        <family val="2"/>
      </rPr>
      <t>December 31, 2013</t>
    </r>
    <r>
      <rPr>
        <sz val="10"/>
        <color theme="1"/>
        <rFont val="Arial Narrow"/>
        <family val="2"/>
      </rPr>
      <t xml:space="preserve"> are set forth in the table below:</t>
    </r>
  </si>
  <si>
    <t>Unswapped Interest Rate</t>
  </si>
  <si>
    <t>Term Loan Facility</t>
  </si>
  <si>
    <r>
      <t>WF Term Loan #2</t>
    </r>
    <r>
      <rPr>
        <sz val="6"/>
        <color theme="1"/>
        <rFont val="Arial Narrow"/>
        <family val="2"/>
      </rPr>
      <t>(2)</t>
    </r>
  </si>
  <si>
    <t>LIBOR + 1.50%</t>
  </si>
  <si>
    <r>
      <t>WF Term Loan #3</t>
    </r>
    <r>
      <rPr>
        <sz val="6"/>
        <color theme="1"/>
        <rFont val="Arial Narrow"/>
        <family val="2"/>
      </rPr>
      <t>(2)</t>
    </r>
  </si>
  <si>
    <r>
      <t>TD Term Loan</t>
    </r>
    <r>
      <rPr>
        <sz val="6"/>
        <color theme="1"/>
        <rFont val="Arial Narrow"/>
        <family val="2"/>
      </rPr>
      <t>(3)</t>
    </r>
  </si>
  <si>
    <t>LIBOR + 1.75%</t>
  </si>
  <si>
    <r>
      <t>Capital One Term Loan</t>
    </r>
    <r>
      <rPr>
        <sz val="6"/>
        <color theme="1"/>
        <rFont val="Arial Narrow"/>
        <family val="2"/>
      </rPr>
      <t>(2)</t>
    </r>
  </si>
  <si>
    <t>Total Unsecured Term Loan Facilities</t>
  </si>
  <si>
    <t>Represents the rate at which interest expense is recorded for financial reporting purposes, which reflects the effect of the interest rate swaps, excluding debt issuance costs.</t>
  </si>
  <si>
    <t>As of March 31, 2014 and December 31, 2013, the applicable LIBOR rate was 0.1545% and 0.165%, respectively, for these loans.</t>
  </si>
  <si>
    <t>As of March 31, 2014 and December 31, 2013, the applicable LIBOR rate was 0.1545% and 0.16875%, respectively, for this loan.</t>
  </si>
  <si>
    <r>
      <t>Unsecured Revolving Credit Facility</t>
    </r>
    <r>
      <rPr>
        <i/>
        <sz val="10"/>
        <color theme="1"/>
        <rFont val="Arial Narrow"/>
        <family val="2"/>
      </rPr>
      <t xml:space="preserve"> </t>
    </r>
  </si>
  <si>
    <t>The terms of our unsecured revolving credit facility are set forth in the table below (in thousands):</t>
  </si>
  <si>
    <t>Outstanding Borrowings</t>
  </si>
  <si>
    <t>Remaining Borrowing Capacity</t>
  </si>
  <si>
    <t>Total Borrowing Capacity</t>
  </si>
  <si>
    <r>
      <t>Interest Rate</t>
    </r>
    <r>
      <rPr>
        <sz val="6"/>
        <color theme="1"/>
        <rFont val="Arial Narrow"/>
        <family val="2"/>
      </rPr>
      <t>(1)</t>
    </r>
  </si>
  <si>
    <t>%</t>
  </si>
  <si>
    <r>
      <t>Facility Fee</t>
    </r>
    <r>
      <rPr>
        <sz val="6"/>
        <color theme="1"/>
        <rFont val="Arial Narrow"/>
        <family val="2"/>
      </rPr>
      <t>(2)</t>
    </r>
  </si>
  <si>
    <t> 30 bps</t>
  </si>
  <si>
    <r>
      <t>Maturity Date</t>
    </r>
    <r>
      <rPr>
        <sz val="6"/>
        <color theme="1"/>
        <rFont val="Arial Narrow"/>
        <family val="2"/>
      </rPr>
      <t>(3)</t>
    </r>
  </si>
  <si>
    <r>
      <t xml:space="preserve">Calculated based on one-month LIBOR plus </t>
    </r>
    <r>
      <rPr>
        <sz val="8"/>
        <color rgb="FF000000"/>
        <rFont val="Arial Narrow"/>
        <family val="2"/>
      </rPr>
      <t>1.30%</t>
    </r>
    <r>
      <rPr>
        <sz val="8"/>
        <color theme="1"/>
        <rFont val="Arial Narrow"/>
        <family val="2"/>
      </rPr>
      <t xml:space="preserve"> as of March 31, 2014 and December 31, 2013, respectively.</t>
    </r>
  </si>
  <si>
    <t>The facility fee is based on the unsecured revolving credit facility's total borrowing capacity.</t>
  </si>
  <si>
    <t>We may exercise an option to extend the maturity date by one year.</t>
  </si>
  <si>
    <t>Debt Covenants and Restrictions</t>
  </si>
  <si>
    <t>Certain of our secured notes payable are subject to certain financial covenants (interest coverage and loan to value).</t>
  </si>
  <si>
    <r>
      <t xml:space="preserve">As of March 31, 2014, our unsecured term loan facilities and revolving credit facility were subject to certain financial covenants that require, among other things: the maintenance of (i) a leverage ratio of not more than </t>
    </r>
    <r>
      <rPr>
        <sz val="10"/>
        <color rgb="FF000000"/>
        <rFont val="Arial Narrow"/>
        <family val="2"/>
      </rPr>
      <t>0.60</t>
    </r>
    <r>
      <rPr>
        <sz val="10"/>
        <color theme="1"/>
        <rFont val="Arial Narrow"/>
        <family val="2"/>
      </rPr>
      <t xml:space="preserve">; (ii) a fixed charge coverage ratio of at least </t>
    </r>
    <r>
      <rPr>
        <sz val="10"/>
        <color rgb="FF000000"/>
        <rFont val="Arial Narrow"/>
        <family val="2"/>
      </rPr>
      <t>1.50</t>
    </r>
    <r>
      <rPr>
        <sz val="10"/>
        <color theme="1"/>
        <rFont val="Arial Narrow"/>
        <family val="2"/>
      </rPr>
      <t>; (iii) a secured leverage ratio of not more than (a) </t>
    </r>
    <r>
      <rPr>
        <sz val="10"/>
        <color rgb="FF000000"/>
        <rFont val="Arial Narrow"/>
        <family val="2"/>
      </rPr>
      <t>0.45</t>
    </r>
    <r>
      <rPr>
        <sz val="10"/>
        <color theme="1"/>
        <rFont val="Arial Narrow"/>
        <family val="2"/>
      </rPr>
      <t xml:space="preserve"> prior to September 30, 2014 for Capital One Term Loan, March 6, 2015 for WF Term Loan #2, WF Term Loan #3, and unsecured revolving credit facility, or September 26, 2015 for TD Term Loan, or (b) </t>
    </r>
    <r>
      <rPr>
        <sz val="10"/>
        <color rgb="FF000000"/>
        <rFont val="Arial Narrow"/>
        <family val="2"/>
      </rPr>
      <t>0.40</t>
    </r>
    <r>
      <rPr>
        <sz val="10"/>
        <color theme="1"/>
        <rFont val="Arial Narrow"/>
        <family val="2"/>
      </rPr>
      <t xml:space="preserve"> thereafter; (iv) an unencumbered leverage ratio of not more than </t>
    </r>
    <r>
      <rPr>
        <sz val="10"/>
        <color rgb="FF000000"/>
        <rFont val="Arial Narrow"/>
        <family val="2"/>
      </rPr>
      <t>0.60</t>
    </r>
    <r>
      <rPr>
        <sz val="10"/>
        <color theme="1"/>
        <rFont val="Arial Narrow"/>
        <family val="2"/>
      </rPr>
      <t xml:space="preserve">; (v) an unencumbered interest-service coverage ratio of at least </t>
    </r>
    <r>
      <rPr>
        <sz val="10"/>
        <color rgb="FF000000"/>
        <rFont val="Arial Narrow"/>
        <family val="2"/>
      </rPr>
      <t>1.75</t>
    </r>
    <r>
      <rPr>
        <sz val="10"/>
        <color theme="1"/>
        <rFont val="Arial Narrow"/>
        <family val="2"/>
      </rPr>
      <t xml:space="preserve">; (vi) minimum tangible net worth of </t>
    </r>
    <r>
      <rPr>
        <sz val="10"/>
        <color rgb="FF000000"/>
        <rFont val="Arial Narrow"/>
        <family val="2"/>
      </rPr>
      <t>$1.5 billion</t>
    </r>
    <r>
      <rPr>
        <sz val="10"/>
        <color theme="1"/>
        <rFont val="Arial Narrow"/>
        <family val="2"/>
      </rPr>
      <t xml:space="preserve"> plus </t>
    </r>
    <r>
      <rPr>
        <sz val="10"/>
        <color rgb="FF000000"/>
        <rFont val="Arial Narrow"/>
        <family val="2"/>
      </rPr>
      <t>85%</t>
    </r>
    <r>
      <rPr>
        <sz val="10"/>
        <color theme="1"/>
        <rFont val="Arial Narrow"/>
        <family val="2"/>
      </rPr>
      <t xml:space="preserve"> of the net proceeds of certain future equity issuances; and (vii) unencumbered asset value of at least </t>
    </r>
    <r>
      <rPr>
        <sz val="10"/>
        <color rgb="FF000000"/>
        <rFont val="Arial Narrow"/>
        <family val="2"/>
      </rPr>
      <t>$400.0 million</t>
    </r>
    <r>
      <rPr>
        <sz val="10"/>
        <color theme="1"/>
        <rFont val="Arial Narrow"/>
        <family val="2"/>
      </rPr>
      <t>. In addition, our unsecured term loan facilities and revolving credit facility contain a number of customary non-financial covenants including those restricting liens, mergers, sales of assets, certain investments in unimproved land and mortgage receivables, intercompany transfers, transactions with affiliates and distributions. The Company and certain of its subsidiaries have provided guarantees in connection with our unsecured term loan facilities and revolving credit facility. As of March 31, 2014, we were in compliance with all financial debt covenants.</t>
    </r>
  </si>
  <si>
    <t>The minimum principal payments due for our secured notes payable, unsecured term loan facilities and unsecured revolving credit facility are as follows as of March 31, 2014 (in thousands):</t>
  </si>
  <si>
    <t>Risk Management and Use of Financial Instruments</t>
  </si>
  <si>
    <t>Derivative Instruments and Hedging Activities Disclosure [Abstract]</t>
  </si>
  <si>
    <t>Risk Management</t>
  </si>
  <si>
    <t>In the course of our ongoing business operations, we encounter economic risk. There are three main components of economic risk: interest rate risk, credit risk and market risk. We are subject to interest rate risk on our interest-bearing liabilities. Credit risk is primarily the risk of inability or unwillingness of tenants to make contractually required payments and of counterparties on derivatives contracts to fulfill their obligations. Market risk is the risk of declines in the value of our properties due to changes in rental rates, interest rates, supply and demand of similar products and other market factors affecting the valuation of properties.</t>
  </si>
  <si>
    <t>Derivative Financial Instruments</t>
  </si>
  <si>
    <t>We utilize interest rate swaps to mitigate the effects of interest rate fluctuations on our variable-rate loans. Our strategy is to use a swap to convert the floating-rate borrowing (usually a secured note payable or an unsecured term loan facility) where LIBOR is consistently applied into a fixed-rate obligation with the only variable piece remaining is the spread between different reset dates when/if the swap and debt are not lined up. We generally enter into an interest rate swap agreement concurrently with the origination of the variable-rate loan for an equivalent principal amount for a period covering the term of the loan, which effectively converts our variable-rate debt to a fixed-rate loan. Our use of derivative instruments, including swaps, is limited by policy to hedging or mitigating commercial risk and we do not use derivative instruments for speculative, trading or investment purposes.</t>
  </si>
  <si>
    <r>
      <t xml:space="preserve">The following table sets forth the terms of our interest rate swaps at </t>
    </r>
    <r>
      <rPr>
        <sz val="10"/>
        <color rgb="FF000000"/>
        <rFont val="Arial Narrow"/>
        <family val="2"/>
      </rPr>
      <t>March 31, 2014</t>
    </r>
    <r>
      <rPr>
        <sz val="10"/>
        <color theme="1"/>
        <rFont val="Arial Narrow"/>
        <family val="2"/>
      </rPr>
      <t xml:space="preserve"> and December 31, 2013 (amounts in thousands):</t>
    </r>
  </si>
  <si>
    <t>Notional Amount</t>
  </si>
  <si>
    <t>Fair Value</t>
  </si>
  <si>
    <t>Rate</t>
  </si>
  <si>
    <t>Type of Instrument</t>
  </si>
  <si>
    <t>March 31,</t>
  </si>
  <si>
    <t>Index</t>
  </si>
  <si>
    <t>Maturity Date</t>
  </si>
  <si>
    <t>Interest Rate Swap</t>
  </si>
  <si>
    <t>(243</t>
  </si>
  <si>
    <t>(398</t>
  </si>
  <si>
    <r>
      <t>GBP LIBOR</t>
    </r>
    <r>
      <rPr>
        <sz val="6"/>
        <color theme="1"/>
        <rFont val="Arial Narrow"/>
        <family val="2"/>
      </rPr>
      <t>(1)</t>
    </r>
  </si>
  <si>
    <r>
      <t>Interest Rate Swap</t>
    </r>
    <r>
      <rPr>
        <sz val="6"/>
        <color theme="1"/>
        <rFont val="Arial Narrow"/>
        <family val="2"/>
      </rPr>
      <t>(2)</t>
    </r>
  </si>
  <si>
    <t>(183</t>
  </si>
  <si>
    <t>(205</t>
  </si>
  <si>
    <t>LIBOR</t>
  </si>
  <si>
    <r>
      <t>Interest Rate Swap</t>
    </r>
    <r>
      <rPr>
        <sz val="6"/>
        <color theme="1"/>
        <rFont val="Arial Narrow"/>
        <family val="2"/>
      </rPr>
      <t>(3)</t>
    </r>
  </si>
  <si>
    <t>(365</t>
  </si>
  <si>
    <t>(361</t>
  </si>
  <si>
    <t>(102</t>
  </si>
  <si>
    <t>(86</t>
  </si>
  <si>
    <t>(2,926</t>
  </si>
  <si>
    <t>(1,515</t>
  </si>
  <si>
    <r>
      <t xml:space="preserve">Based on the three month GBP-based LIBOR BBA Index with variable rate reset dates every </t>
    </r>
    <r>
      <rPr>
        <sz val="8"/>
        <color rgb="FF000000"/>
        <rFont val="Arial Narrow"/>
        <family val="2"/>
      </rPr>
      <t>90</t>
    </r>
    <r>
      <rPr>
        <sz val="8"/>
        <color theme="1"/>
        <rFont val="Arial Narrow"/>
        <family val="2"/>
      </rPr>
      <t xml:space="preserve"> days during the term of the swaps.</t>
    </r>
  </si>
  <si>
    <t>We assumed this swap in connection with the purchase of the Duke Portfolio on March 1, 2013. This swap is considered a hedging instrument under ASC 815-20 as of March 31, 2014. The swap was not considered a hedging instrument under ASC 815-20 during the period from March 1, 2013 to March 31, 2013.</t>
  </si>
  <si>
    <t>We entered into these swaps in connection with the origination of the TD Term Loan and WF Term Loan #1 in March 2013. These swaps are considered hedging instruments under ASC 815-20 as of March 31, 2014. These swaps were not considered hedging instruments under ASC 815-20 during the period from March 11, 2013 and March 12, 2013, respectively, to May 29, 2013.</t>
  </si>
  <si>
    <t>We record all derivative instruments on a gross basis in the condensed consolidated balance sheets. Accordingly, there are no offsetting amounts that net assets against liabilities. The asset and liability balances presented in the table below reflects the gross amounts of derivatives recorded in the consolidated balance sheets (in thousands):</t>
  </si>
  <si>
    <t>Asset Derivatives</t>
  </si>
  <si>
    <t>Liability Derivatives</t>
  </si>
  <si>
    <t>Balance Sheet Location</t>
  </si>
  <si>
    <t>Derivatives designated as hedging instruments</t>
  </si>
  <si>
    <t>Interest Rate Swaps</t>
  </si>
  <si>
    <r>
      <t xml:space="preserve">The table below presents the effect of our derivative instruments on our consolidated statement of operations for the three months ended </t>
    </r>
    <r>
      <rPr>
        <sz val="10"/>
        <color rgb="FF000000"/>
        <rFont val="Arial Narrow"/>
        <family val="2"/>
      </rPr>
      <t>March 31, 2014</t>
    </r>
    <r>
      <rPr>
        <sz val="10"/>
        <color theme="1"/>
        <rFont val="Arial Narrow"/>
        <family val="2"/>
      </rPr>
      <t xml:space="preserve"> and 2013 (in thousands):</t>
    </r>
  </si>
  <si>
    <t>Derivatives Designated as Cash Flow Hedges:</t>
  </si>
  <si>
    <t>Loss Recognized in Other Comprehensive Income (OCI) (Effective Portion)</t>
  </si>
  <si>
    <t>(5,089</t>
  </si>
  <si>
    <t>(1,183</t>
  </si>
  <si>
    <t>Loss Reclassified from AOCI into Interest Expense (Effective Portion)</t>
  </si>
  <si>
    <t>(2,328</t>
  </si>
  <si>
    <t>(195</t>
  </si>
  <si>
    <t>Net Change in Fair Value of Derivative Financial Instruments (Ineffective Portion and Amount Excluded from Effectiveness Testing)</t>
  </si>
  <si>
    <t>Derivatives Not Designated as Cash Flow Hedges:</t>
  </si>
  <si>
    <t>Realized and Unrealized Loss Recognized in Net Change in Fair Value of Non-Qualifying Interest Rate Swaps</t>
  </si>
  <si>
    <t>(917</t>
  </si>
  <si>
    <t>Net Settlement Payments from Non-Qualifying Interest Rate Swaps</t>
  </si>
  <si>
    <t>(343</t>
  </si>
  <si>
    <t xml:space="preserve">At March 31, 2014, the Company expects that the hedged forecasted transactions, for each of the outstanding qualifying cash flow hedging relationships, remains probable of occurring. During the next twelve months we anticipate reclassifying $8.5 million of amounts currently recorded in accumulated other comprehensive income to earnings. </t>
  </si>
  <si>
    <t>Concentration of Credit Risk</t>
  </si>
  <si>
    <t>Our credit risk relates primarily to cash, restricted cash, and interest rate swap agreements. Cash accounts at each U.S. institution are insured by the Federal Deposit Insurance Corporation up to $250,000 through December 31, 2014.</t>
  </si>
  <si>
    <t>We have not experienced any losses to date on our invested cash and restricted cash. The interest rate swap agreements create credit risk. Credit risk arises from the potential failure of counterparties to perform in accordance with the terms of their contracts. Our risk management policies define parameters of acceptable market risk and limit exposure to credit risk. Credit exposure resulting from derivative financial instruments is represented by their fair value amounts, increased by an estimate of potential adverse position exposure arising from changes over time in interest rates, maturities, and other relevant factors. We do not anticipate nonperformance by any of our counterparties.</t>
  </si>
  <si>
    <t>Our consolidated properties are located throughout the United States and in the United Kingdom. The ability of the tenants to honor the terms of their respective leases is dependent upon the economic, regulatory, and social factors affecting the communities in which the tenants operate. In addition, we do not have any tenant whose rents exceeds 10% of our total rental revenue.</t>
  </si>
  <si>
    <t>Future Minimum Rents</t>
  </si>
  <si>
    <t>Leases [Abstract]</t>
  </si>
  <si>
    <t xml:space="preserve">Future Minimum Rents </t>
  </si>
  <si>
    <r>
      <t xml:space="preserve">The following is a schedule of future minimum rents to be received on non-cancelable operating leases from consolidated properties as of </t>
    </r>
    <r>
      <rPr>
        <sz val="10"/>
        <color rgb="FF000000"/>
        <rFont val="Arial Narrow"/>
        <family val="2"/>
      </rPr>
      <t>March 31, 2014</t>
    </r>
    <r>
      <rPr>
        <sz val="10"/>
        <color theme="1"/>
        <rFont val="Arial Narrow"/>
        <family val="2"/>
      </rPr>
      <t xml:space="preserve"> (in thousands):</t>
    </r>
  </si>
  <si>
    <t>Related Party Transactions</t>
  </si>
  <si>
    <t>Related Party Transactions [Abstract]</t>
  </si>
  <si>
    <t>Prior to July 1, 2012, all of our business activities were managed by the former investment advisor pursuant to the fourth amended and restated advisory agreement ("Fourth Amended Advisory Agreement"), which terminated according to its terms on June 30, 2012. Effective July 1, 2012, we entered into the Transitional Services Agreement and the former investment advisor pursuant to which the former investment advisor would provide certain consulting related services to us at the direction of our officers and other personnel for a term which ended on April 30, 2013. As part of the Transitional Services Agreement, we paid $2.5 million on the effective date of the agreement to reimburse the former investment advisor for expenses incurred related to personnel costs. In addition, during 2013, we paid $0.7 million to the former investment advisor as a final settlement of the Transitional Services Agreement.</t>
  </si>
  <si>
    <r>
      <t xml:space="preserve">Pursuant to the Transitional Services Agreement, for services provided to us in connection with the investment management of our assets, the former investment advisor was paid an investment management consulting fee payable in cash consisting of (i) a monthly fee equal to one-twelfth of </t>
    </r>
    <r>
      <rPr>
        <sz val="10"/>
        <color rgb="FF000000"/>
        <rFont val="Arial Narrow"/>
        <family val="2"/>
      </rPr>
      <t>0.5%</t>
    </r>
    <r>
      <rPr>
        <sz val="10"/>
        <color theme="1"/>
        <rFont val="Arial Narrow"/>
        <family val="2"/>
      </rPr>
      <t xml:space="preserve"> of the aggregate cost (before non-cash reserves and depreciation) of all real estate investments within our portfolio and (ii) a monthly fee equal to </t>
    </r>
    <r>
      <rPr>
        <sz val="10"/>
        <color rgb="FF000000"/>
        <rFont val="Arial Narrow"/>
        <family val="2"/>
      </rPr>
      <t>5.0%</t>
    </r>
    <r>
      <rPr>
        <sz val="10"/>
        <color theme="1"/>
        <rFont val="Arial Narrow"/>
        <family val="2"/>
      </rPr>
      <t xml:space="preserve"> of the aggregate monthly net operating income derived from all real estate investments within our portfolio, subject to certain adjustments. For services provided to us in connection with the acquisition of assets, the former investment advisor or its affiliates was paid acquisition fees up to </t>
    </r>
    <r>
      <rPr>
        <sz val="10"/>
        <color rgb="FF000000"/>
        <rFont val="Arial Narrow"/>
        <family val="2"/>
      </rPr>
      <t>1.5%</t>
    </r>
    <r>
      <rPr>
        <sz val="10"/>
        <color theme="1"/>
        <rFont val="Arial Narrow"/>
        <family val="2"/>
      </rPr>
      <t xml:space="preserve"> of (i) the contract purchase price of real estate investments acquired by us, or (ii) when we make an investment indirectly through another entity, such investment's pro rata share of the gross asset value of real estate investments held by that entity. The total of all acquisition consulting fees payable with respect to real estate investments did not exceed an amount equal to </t>
    </r>
    <r>
      <rPr>
        <sz val="10"/>
        <color rgb="FF000000"/>
        <rFont val="Arial Narrow"/>
        <family val="2"/>
      </rPr>
      <t>6%</t>
    </r>
    <r>
      <rPr>
        <sz val="10"/>
        <color theme="1"/>
        <rFont val="Arial Narrow"/>
        <family val="2"/>
      </rPr>
      <t xml:space="preserve"> of the contract purchase price (or </t>
    </r>
    <r>
      <rPr>
        <sz val="10"/>
        <color rgb="FF000000"/>
        <rFont val="Arial Narrow"/>
        <family val="2"/>
      </rPr>
      <t>6%</t>
    </r>
    <r>
      <rPr>
        <sz val="10"/>
        <color theme="1"/>
        <rFont val="Arial Narrow"/>
        <family val="2"/>
      </rPr>
      <t xml:space="preserve"> of funds advanced with respect to mortgages) provided, however, that a majority of the uninterested members of the Board of Trustees could approve amounts in excess of this limit.</t>
    </r>
  </si>
  <si>
    <r>
      <t xml:space="preserve">As required by the Transitional Services Agreement, we and the former investment advisor have agreed on a list of unacquired real estate investments for which the former investment advisor has performed certain acquisition related consulting services prior to the termination of the Transitional Service Agreement (a "Qualifying Property"). If any Qualifying Property is acquired by us within the nine months following the termination of the Transitional Services Agreement then we shall pay an acquisition consulting fee equal to </t>
    </r>
    <r>
      <rPr>
        <sz val="10"/>
        <color rgb="FF000000"/>
        <rFont val="Arial Narrow"/>
        <family val="2"/>
      </rPr>
      <t>0.75%</t>
    </r>
    <r>
      <rPr>
        <sz val="10"/>
        <color theme="1"/>
        <rFont val="Arial Narrow"/>
        <family val="2"/>
      </rPr>
      <t xml:space="preserve"> of (i) the contract purchase price of the real estate investments (including debt), or (ii) when we make an investment indirectly through another entity, such investment's pro rata share of the gross asset value of real estate investments held by that entity to the former investment advisor. </t>
    </r>
  </si>
  <si>
    <t>During the three months ended March 31, 2014 we acquired one Qualifying Property and paid the former investment advisor $0.2 million in acquisition consulting fees. There are no further Qualifying Properties under the Transitional Services Agreement and we do not anticipate paying the former investment advisor any further acquisition consulting fees.</t>
  </si>
  <si>
    <t>Previously, pursuant to the Fourth Amended Advisory Agreement and the Transitional Services Agreement, the former investment advisor and its affiliates performed services relating to property management, leasing, construction supervision and management, and brokerage services. The various fees paid to the former investment advisor are summarized in the table below for the three months ended March 31, 2013 (in thousands):</t>
  </si>
  <si>
    <t>Investment Management Fees</t>
  </si>
  <si>
    <t>Acquisition-Related Fees</t>
  </si>
  <si>
    <r>
      <t>Property Management Fees</t>
    </r>
    <r>
      <rPr>
        <sz val="6"/>
        <color theme="1"/>
        <rFont val="Arial Narrow"/>
        <family val="2"/>
      </rPr>
      <t>(1)</t>
    </r>
  </si>
  <si>
    <r>
      <t>Leasing Commissions</t>
    </r>
    <r>
      <rPr>
        <sz val="6"/>
        <color theme="1"/>
        <rFont val="Arial Narrow"/>
        <family val="2"/>
      </rPr>
      <t>(1)</t>
    </r>
  </si>
  <si>
    <t>Construction Supervision and Management Fees</t>
  </si>
  <si>
    <t>Such fees for each service ranged from 2.0% to 5.0% of gross revenues received from a property that we owned.</t>
  </si>
  <si>
    <t>Equity Incentive Plan and Performance Bonus Plan</t>
  </si>
  <si>
    <t>Disclosure of Compensation Related Costs, Share-based Payments [Abstract]</t>
  </si>
  <si>
    <t>Equity Incentive Plan</t>
  </si>
  <si>
    <r>
      <t xml:space="preserve">At our annual shareholders' meeting held on May 31, 2013, our shareholders approved the 2013 equity incentive plan. A description of the material terms of the 2013 equity incentive plan, as well as a copy of the 2013 equity incentive plan, were included in our definitive proxy statement on Schedule 14A filed with the SEC on April 12, 2013. Our key employees, directors, trustees, officers, advisors, consultants or other personnel of ours and our subsidiaries or other persons expected to provide significant services to us or our subsidiaries would be eligible to be granted incentive share options, non-qualified share options, share appreciation rights, restricted shares, restricted share units, dividend equivalent rights and other equity-based awards as contemplated in the 2013 equity incentive plan. As of </t>
    </r>
    <r>
      <rPr>
        <sz val="10"/>
        <color rgb="FF000000"/>
        <rFont val="Arial Narrow"/>
        <family val="2"/>
      </rPr>
      <t>March 31, 2014</t>
    </r>
    <r>
      <rPr>
        <sz val="10"/>
        <color theme="1"/>
        <rFont val="Arial Narrow"/>
        <family val="2"/>
      </rPr>
      <t>, there were 4,019,075 common shares available for grant under the 2013 equity incentive plan.</t>
    </r>
  </si>
  <si>
    <r>
      <t xml:space="preserve">On January 29, 2014, our Board's independent trustees, Messrs. Charles Black, Mark Brugger, James Francis, James Orphanides and Louis Salvatore, were awarded equity grants under the 2013 equity incentive plan on the following terms: (i) (x) Mr. Black's award was for </t>
    </r>
    <r>
      <rPr>
        <sz val="10"/>
        <color rgb="FF000000"/>
        <rFont val="Arial Narrow"/>
        <family val="2"/>
      </rPr>
      <t>20,000</t>
    </r>
    <r>
      <rPr>
        <sz val="10"/>
        <color theme="1"/>
        <rFont val="Arial Narrow"/>
        <family val="2"/>
      </rPr>
      <t xml:space="preserve"> common shares, (y) Messrs. Orphanides and Salvatore each were awarded </t>
    </r>
    <r>
      <rPr>
        <sz val="10"/>
        <color rgb="FF000000"/>
        <rFont val="Arial Narrow"/>
        <family val="2"/>
      </rPr>
      <t>5,000</t>
    </r>
    <r>
      <rPr>
        <sz val="10"/>
        <color theme="1"/>
        <rFont val="Arial Narrow"/>
        <family val="2"/>
      </rPr>
      <t xml:space="preserve"> common shares and (z) Messrs. Brugger and Francis each were awarded 1,550 common shares for a total of </t>
    </r>
    <r>
      <rPr>
        <sz val="10"/>
        <color rgb="FF000000"/>
        <rFont val="Arial Narrow"/>
        <family val="2"/>
      </rPr>
      <t>33,100</t>
    </r>
    <r>
      <rPr>
        <sz val="10"/>
        <color theme="1"/>
        <rFont val="Arial Narrow"/>
        <family val="2"/>
      </rPr>
      <t xml:space="preserve"> and (ii) each award vested in its entirety, upon issuance.</t>
    </r>
  </si>
  <si>
    <t>On February 26, 2014, the Company and Operating Partnership entered into an amendment to Martin A. Reid's employment agreement, effective as of January 1, 2013, increasing Mr. Reid's annual target Long Term Incentive Award to 90,000 restricted common shares of the Company.</t>
  </si>
  <si>
    <r>
      <t xml:space="preserve">On March 15, 2014, a total of </t>
    </r>
    <r>
      <rPr>
        <sz val="10"/>
        <color rgb="FF000000"/>
        <rFont val="Arial Narrow"/>
        <family val="2"/>
      </rPr>
      <t>401,875</t>
    </r>
    <r>
      <rPr>
        <sz val="10"/>
        <color theme="1"/>
        <rFont val="Arial Narrow"/>
        <family val="2"/>
      </rPr>
      <t xml:space="preserve"> restricted common shares were granted to our named executive officers (Messrs. Cuneo, Kianka and Reid) based on each executive's achievement of performance objectives during 2013, as determined at the discretion of our Compensation Committee. Additionally, </t>
    </r>
    <r>
      <rPr>
        <sz val="10"/>
        <color rgb="FF000000"/>
        <rFont val="Arial Narrow"/>
        <family val="2"/>
      </rPr>
      <t>25</t>
    </r>
    <r>
      <rPr>
        <sz val="10"/>
        <color theme="1"/>
        <rFont val="Arial Narrow"/>
        <family val="2"/>
      </rPr>
      <t xml:space="preserve"> of our employees were granted </t>
    </r>
    <r>
      <rPr>
        <sz val="10"/>
        <color rgb="FF000000"/>
        <rFont val="Arial Narrow"/>
        <family val="2"/>
      </rPr>
      <t>143,450</t>
    </r>
    <r>
      <rPr>
        <sz val="10"/>
        <color theme="1"/>
        <rFont val="Arial Narrow"/>
        <family val="2"/>
      </rPr>
      <t xml:space="preserve"> restricted common shares, in the aggregate, on March 15, 2014. </t>
    </r>
    <r>
      <rPr>
        <sz val="10"/>
        <color rgb="FF000000"/>
        <rFont val="Arial Narrow"/>
        <family val="2"/>
      </rPr>
      <t>One-third of the restricted shares granted to our named executive officers and employees will vest on each of the first three anniversaries of grant if the grantee is employed by the Company on such anniversary</t>
    </r>
    <r>
      <rPr>
        <sz val="10"/>
        <color theme="1"/>
        <rFont val="Arial Narrow"/>
        <family val="2"/>
      </rPr>
      <t xml:space="preserve">. Compensation expense is recognized on a straight-line basis over the service vesting period of </t>
    </r>
    <r>
      <rPr>
        <sz val="10"/>
        <color rgb="FF000000"/>
        <rFont val="Arial Narrow"/>
        <family val="2"/>
      </rPr>
      <t>three years</t>
    </r>
    <r>
      <rPr>
        <sz val="10"/>
        <color theme="1"/>
        <rFont val="Arial Narrow"/>
        <family val="2"/>
      </rPr>
      <t xml:space="preserve">. We recognized share-based compensation expense of </t>
    </r>
    <r>
      <rPr>
        <sz val="10"/>
        <color rgb="FF000000"/>
        <rFont val="Arial Narrow"/>
        <family val="2"/>
      </rPr>
      <t>$66,000</t>
    </r>
    <r>
      <rPr>
        <sz val="10"/>
        <color theme="1"/>
        <rFont val="Arial Narrow"/>
        <family val="2"/>
      </rPr>
      <t xml:space="preserve"> during the </t>
    </r>
    <r>
      <rPr>
        <sz val="10"/>
        <color rgb="FF000000"/>
        <rFont val="Arial Narrow"/>
        <family val="2"/>
      </rPr>
      <t>three months ended March 31, 2014</t>
    </r>
    <r>
      <rPr>
        <sz val="10"/>
        <color theme="1"/>
        <rFont val="Arial Narrow"/>
        <family val="2"/>
      </rPr>
      <t xml:space="preserve"> as a result of granting the awards to our named executive officers and our employees.</t>
    </r>
  </si>
  <si>
    <t>Summary of Time-Based Restricted Common Shares</t>
  </si>
  <si>
    <r>
      <t xml:space="preserve">A summary of our Time-Based Restricted Common Shares from January 1, 2014 through </t>
    </r>
    <r>
      <rPr>
        <sz val="10"/>
        <color rgb="FF000000"/>
        <rFont val="Arial Narrow"/>
        <family val="2"/>
      </rPr>
      <t>March 31, 2014</t>
    </r>
    <r>
      <rPr>
        <sz val="10"/>
        <color theme="1"/>
        <rFont val="Arial Narrow"/>
        <family val="2"/>
      </rPr>
      <t xml:space="preserve"> is presented below:</t>
    </r>
  </si>
  <si>
    <t>Nonvested</t>
  </si>
  <si>
    <t xml:space="preserve">Common </t>
  </si>
  <si>
    <t>Shares</t>
  </si>
  <si>
    <t>Weighted-Average</t>
  </si>
  <si>
    <t>Grant Date</t>
  </si>
  <si>
    <t>per Share</t>
  </si>
  <si>
    <t>Vested</t>
  </si>
  <si>
    <t>Outstanding at January 1, 2014</t>
  </si>
  <si>
    <t>Granted</t>
  </si>
  <si>
    <r>
      <t>Vested</t>
    </r>
    <r>
      <rPr>
        <sz val="6"/>
        <color theme="1"/>
        <rFont val="Arial Narrow"/>
        <family val="2"/>
      </rPr>
      <t> </t>
    </r>
  </si>
  <si>
    <t>(132,966</t>
  </si>
  <si>
    <r>
      <t>Canceled</t>
    </r>
    <r>
      <rPr>
        <sz val="6"/>
        <color theme="1"/>
        <rFont val="Arial Narrow"/>
        <family val="2"/>
      </rPr>
      <t>(1)</t>
    </r>
  </si>
  <si>
    <t>(31,959</t>
  </si>
  <si>
    <t>Outstanding as of March 31, 2014</t>
  </si>
  <si>
    <t>31,959 common shares were tendered in accordance with the terms of the 2013 equity incentive plan to satisfy minimum state tax withholding requirements related to the restricted common shares that have vested. We accept the return of shares at the current quoted closing share price of the Company's common shares on the NYSE to satisfy tax obligations.</t>
  </si>
  <si>
    <t>Compensation Expense Recorded During the Three Months ended March 31</t>
  </si>
  <si>
    <t>Unamortized Compensation Costs</t>
  </si>
  <si>
    <r>
      <t>Units Available for the Future Awards</t>
    </r>
    <r>
      <rPr>
        <sz val="6"/>
        <color theme="1"/>
        <rFont val="Arial Narrow"/>
        <family val="2"/>
      </rPr>
      <t>(1)</t>
    </r>
  </si>
  <si>
    <t>Units available for the future awards includes units under the 2013 equity incentive plan.</t>
  </si>
  <si>
    <t>Shareholders' Equity</t>
  </si>
  <si>
    <t>Equity [Abstract]</t>
  </si>
  <si>
    <r>
      <t xml:space="preserve">Under our current declaration of trust, we have the authority to issue a total of </t>
    </r>
    <r>
      <rPr>
        <sz val="10"/>
        <color rgb="FF000000"/>
        <rFont val="Arial Narrow"/>
        <family val="2"/>
      </rPr>
      <t>1,000,000,000</t>
    </r>
    <r>
      <rPr>
        <sz val="10"/>
        <color theme="1"/>
        <rFont val="Arial Narrow"/>
        <family val="2"/>
      </rPr>
      <t xml:space="preserve"> shares of beneficial interest. Of the total shares authorized, </t>
    </r>
    <r>
      <rPr>
        <sz val="10"/>
        <color rgb="FF000000"/>
        <rFont val="Arial Narrow"/>
        <family val="2"/>
      </rPr>
      <t>990,000,000</t>
    </r>
    <r>
      <rPr>
        <sz val="10"/>
        <color theme="1"/>
        <rFont val="Arial Narrow"/>
        <family val="2"/>
      </rPr>
      <t xml:space="preserve"> shares are designated as common shares, with a par value of </t>
    </r>
    <r>
      <rPr>
        <sz val="10"/>
        <color rgb="FF000000"/>
        <rFont val="Arial Narrow"/>
        <family val="2"/>
      </rPr>
      <t>$0.01</t>
    </r>
    <r>
      <rPr>
        <sz val="10"/>
        <color theme="1"/>
        <rFont val="Arial Narrow"/>
        <family val="2"/>
      </rPr>
      <t xml:space="preserve"> per share, and </t>
    </r>
    <r>
      <rPr>
        <sz val="10"/>
        <color rgb="FF000000"/>
        <rFont val="Arial Narrow"/>
        <family val="2"/>
      </rPr>
      <t>10,000,000</t>
    </r>
    <r>
      <rPr>
        <sz val="10"/>
        <color theme="1"/>
        <rFont val="Arial Narrow"/>
        <family val="2"/>
      </rPr>
      <t xml:space="preserve"> shares are designated as preferred shares, with a par value of $0.01 per share.</t>
    </r>
  </si>
  <si>
    <t>At-The-Market Offering</t>
  </si>
  <si>
    <r>
      <t xml:space="preserve">On November 6, 2013, we and CSP OP entered into four separate Equity Distribution Agreements with certain sales agents, pursuant to which we may sell, from time to time, our common shares having an aggregate offering price of up to $250.0 million. Sales of our common shares may be made in ordinary brokers' transactions on the NYSE, in negotiated transactions or transactions that are deemed to be "at the market" ("ATM") offerings, including sales made to or through a market maker other than on an exchange, at prices related to the prevailing market prices or at negotiated prices. We may use these proceeds and proceeds from the sale of its debt securities to repay debt, including borrowings under our unsecured revolving credit facility, to make acquisitions of properties or portfolios of properties, or for general corporate purposes. As of </t>
    </r>
    <r>
      <rPr>
        <sz val="10"/>
        <color rgb="FF000000"/>
        <rFont val="Arial Narrow"/>
        <family val="2"/>
      </rPr>
      <t>March 31, 2014</t>
    </r>
    <r>
      <rPr>
        <sz val="10"/>
        <color theme="1"/>
        <rFont val="Arial Narrow"/>
        <family val="2"/>
      </rPr>
      <t>, there have been no sales of common shares under the ATM program.</t>
    </r>
  </si>
  <si>
    <t>Accumulated Other Comprehensive Income (Loss)</t>
  </si>
  <si>
    <r>
      <t xml:space="preserve">The following presents the changes in the balances of each component of accumulated other comprehensive income (loss) for the </t>
    </r>
    <r>
      <rPr>
        <sz val="10"/>
        <color rgb="FF000000"/>
        <rFont val="Arial Narrow"/>
        <family val="2"/>
      </rPr>
      <t>three months ended March 31, 2014</t>
    </r>
    <r>
      <rPr>
        <sz val="10"/>
        <color theme="1"/>
        <rFont val="Arial Narrow"/>
        <family val="2"/>
      </rPr>
      <t xml:space="preserve"> and </t>
    </r>
    <r>
      <rPr>
        <sz val="10"/>
        <color rgb="FF000000"/>
        <rFont val="Arial Narrow"/>
        <family val="2"/>
      </rPr>
      <t>2013</t>
    </r>
    <r>
      <rPr>
        <sz val="10"/>
        <color theme="1"/>
        <rFont val="Arial Narrow"/>
        <family val="2"/>
      </rPr>
      <t xml:space="preserve"> (in thousands):</t>
    </r>
  </si>
  <si>
    <t>Foreign Currency</t>
  </si>
  <si>
    <t>Translation Gain</t>
  </si>
  <si>
    <t>Swap Fair Value</t>
  </si>
  <si>
    <t>Adjustment</t>
  </si>
  <si>
    <t>Accumulated</t>
  </si>
  <si>
    <t>Comprehensive Income</t>
  </si>
  <si>
    <t>Balance at January 1, 2014</t>
  </si>
  <si>
    <t>Other Comprehensive Income (Loss) Before Reclassifications</t>
  </si>
  <si>
    <t>(4,266</t>
  </si>
  <si>
    <t>Amounts Reclassified from Accumulated Other Comprehensive Income</t>
  </si>
  <si>
    <t>Balance at March 31, 2014</t>
  </si>
  <si>
    <t>Translation Loss</t>
  </si>
  <si>
    <t>Comprehensive Loss</t>
  </si>
  <si>
    <t>Balance at January 1, 2013</t>
  </si>
  <si>
    <t>(6,164</t>
  </si>
  <si>
    <t>(2,423</t>
  </si>
  <si>
    <t>(8,587</t>
  </si>
  <si>
    <t>Other Comprehensive Loss Before Reclassifications</t>
  </si>
  <si>
    <t>(9,141</t>
  </si>
  <si>
    <t>(988</t>
  </si>
  <si>
    <t>(10,129</t>
  </si>
  <si>
    <t>Balance at March 31, 2013</t>
  </si>
  <si>
    <t>(15,305</t>
  </si>
  <si>
    <t>(3,411</t>
  </si>
  <si>
    <t>(18,716</t>
  </si>
  <si>
    <t>Fair Value of Financial Instruments and Investments</t>
  </si>
  <si>
    <t>Fair Value Disclosures [Abstract]</t>
  </si>
  <si>
    <t xml:space="preserve">We apply the three-tier fair value hierarchy, which prioritizes the inputs used in measuring fair value. These tiers include: Level 1, defined as observable inputs such as quoted prices for identical financial instruments in active markets; Level 2, defined as inputs other than quoted prices in active markets that are either directly or indirectly observable; and Level 3, defined as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t>
  </si>
  <si>
    <r>
      <t xml:space="preserve">As of </t>
    </r>
    <r>
      <rPr>
        <sz val="10"/>
        <color rgb="FF000000"/>
        <rFont val="Arial Narrow"/>
        <family val="2"/>
      </rPr>
      <t>March 31, 2014</t>
    </r>
    <r>
      <rPr>
        <sz val="10"/>
        <color theme="1"/>
        <rFont val="Arial Narrow"/>
        <family val="2"/>
      </rPr>
      <t xml:space="preserve"> and December 31, 2013, we held certain items that were required to be measured at fair value on a recurring basis. These included cash equivalents, interest rate swap derivative contracts and our equity method investment in CBRE Strategic Partners Asia. Cash equivalents consist of short-term, highly liquid, income-producing investments, all of which have maturities of </t>
    </r>
    <r>
      <rPr>
        <sz val="10"/>
        <color rgb="FF000000"/>
        <rFont val="Arial Narrow"/>
        <family val="2"/>
      </rPr>
      <t>90</t>
    </r>
    <r>
      <rPr>
        <sz val="10"/>
        <color theme="1"/>
        <rFont val="Arial Narrow"/>
        <family val="2"/>
      </rPr>
      <t xml:space="preserve"> days or less, including money market funds and U.S. Government obligations. Derivative instruments are related to our economic hedging activities with respect to interest rates.</t>
    </r>
  </si>
  <si>
    <r>
      <t xml:space="preserve">The fair values of the interest rate swap derivative agreements are estimated with the assistance of a third-party valuation specialist using the market standard methodology of discounting the future expected cash payments and receipts on the pay and receive legs of the interest rate swap agreements that swap the estimated variable rate mortgage note payment stream for a fixed rate receive payment stream over the period of the loan. The variable interest rates used in the calculation of projected receipts on the interest rate swap agreements are based on an expectation of future interest rates derived from observable market interest rate curves and volatilities. We incorporate credit valuation adjustments to appropriately reflect both our own nonperformance risk and the respective counterparty’s nonperformance risk in the fair value measurements (where appropriate).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t>
    </r>
    <r>
      <rPr>
        <sz val="10"/>
        <color rgb="FF000000"/>
        <rFont val="Arial Narrow"/>
        <family val="2"/>
      </rPr>
      <t>March 31, 2014</t>
    </r>
    <r>
      <rPr>
        <sz val="10"/>
        <color theme="1"/>
        <rFont val="Arial Narrow"/>
        <family val="2"/>
      </rPr>
      <t xml:space="preserve"> and December 31, 2013, we have assessed the significance of the impact of the credit valuation adjustments on the overall valuation and have determined that the credit valuation adjustments are not significant to the overall valuation of our derivatives. As a result, we have determined that our derivative valuations in their entirety are classified in Level 2 of the fair value hierarchy. We have consistently applied these valuation techniques in all periods presented and believe we have obtained the most accurate information available for the types of derivative contracts we hold.</t>
    </r>
  </si>
  <si>
    <t>Our investment in CBRE Strategic Partners Asia is based on the Level 3 valuation inputs applied by the Investment Manager of this investment company utilizing a mix of different approaches for valuing the underlying real estate related investments within the investment company. The approaches include the income approach, direct market comparison approach and the replacement cost approach for newer properties. For investments owned more than one year, except for investments under construction or incurring significant renovation, it is CBRE Strategic Partners Asia’s policy to obtain a third-party appraisal. For investments in real estate under construction or incurring significant renovation, the valuation analysis is prepared by the Investment Manager. On a quarterly basis, the Company obtained financial results of CBRE Strategic Partners Asia and compares this information to benchmark data. In addition, the Company receives audited financial statements on an annual basis.</t>
  </si>
  <si>
    <r>
      <t xml:space="preserve">The following items are measured at fair value on a recurring basis at </t>
    </r>
    <r>
      <rPr>
        <sz val="10"/>
        <color rgb="FF000000"/>
        <rFont val="Arial Narrow"/>
        <family val="2"/>
      </rPr>
      <t>March 31, 2014</t>
    </r>
    <r>
      <rPr>
        <sz val="10"/>
        <color theme="1"/>
        <rFont val="Arial Narrow"/>
        <family val="2"/>
      </rPr>
      <t xml:space="preserve"> and December 31, 2013 (in thousands):</t>
    </r>
  </si>
  <si>
    <t>As of March 31, 2014</t>
  </si>
  <si>
    <t>Fair Value Measurements Using:</t>
  </si>
  <si>
    <t>Fair Value</t>
  </si>
  <si>
    <t>Quoted</t>
  </si>
  <si>
    <t>Markets</t>
  </si>
  <si>
    <t>Prices</t>
  </si>
  <si>
    <t>(Level 1)</t>
  </si>
  <si>
    <t>Significant</t>
  </si>
  <si>
    <t>Observable</t>
  </si>
  <si>
    <t>Inputs</t>
  </si>
  <si>
    <t>(Level 2)</t>
  </si>
  <si>
    <t>Unobservable</t>
  </si>
  <si>
    <t>(Level 3)</t>
  </si>
  <si>
    <t>Financial Assets (Liabilities)</t>
  </si>
  <si>
    <t>Interest Rate Swaps Designated as Cash Flow Hedges - Assets</t>
  </si>
  <si>
    <t>Interest Rate Swaps Designated as Cash Flow Hedges - Liabilities</t>
  </si>
  <si>
    <t>(3,837</t>
  </si>
  <si>
    <t>Investment in CBRE Strategic Partners Asia</t>
  </si>
  <si>
    <t>As of December 31, 2013</t>
  </si>
  <si>
    <t>(2,565</t>
  </si>
  <si>
    <r>
      <t xml:space="preserve">The following table presents our activity for our investment in CBRE Strategic Partners Asia and for the variable rate note payable measured at fair value on a recurring basis using significant unobservable inputs (Level 3) for the </t>
    </r>
    <r>
      <rPr>
        <sz val="10"/>
        <color rgb="FF000000"/>
        <rFont val="Arial Narrow"/>
        <family val="2"/>
      </rPr>
      <t>three months ended March 31,</t>
    </r>
    <r>
      <rPr>
        <sz val="10"/>
        <color theme="1"/>
        <rFont val="Arial Narrow"/>
        <family val="2"/>
      </rPr>
      <t xml:space="preserve"> 2014 and 2013, respectively (in thousands):</t>
    </r>
  </si>
  <si>
    <t>Fair Value Measurements Using Significant Unobservable Inputs (Level 3)</t>
  </si>
  <si>
    <t>Investment in</t>
  </si>
  <si>
    <t>CBRE Strategic</t>
  </si>
  <si>
    <t>Partners Asia</t>
  </si>
  <si>
    <t>Balance at January 1, 2014</t>
  </si>
  <si>
    <t>Total Loss on Fair Value Adjustment</t>
  </si>
  <si>
    <t>(112</t>
  </si>
  <si>
    <t>Balance as of March 31, 2014</t>
  </si>
  <si>
    <t>Fair Value Measurements Using Significant Unobservable Inputs (Level 3)</t>
  </si>
  <si>
    <r>
      <t>Secured notes payable - Albion Mills</t>
    </r>
    <r>
      <rPr>
        <b/>
        <sz val="5"/>
        <color theme="1"/>
        <rFont val="Arial Narrow"/>
        <family val="2"/>
      </rPr>
      <t>(1)</t>
    </r>
  </si>
  <si>
    <t>Balance at January 1, 2013</t>
  </si>
  <si>
    <t>(9,288</t>
  </si>
  <si>
    <t>Total Income (Loss) on Fair Value Adjustment</t>
  </si>
  <si>
    <t>(25</t>
  </si>
  <si>
    <t>Translation Adjustment in Other Comprehensive Income</t>
  </si>
  <si>
    <t>Balance at March 31, 2013</t>
  </si>
  <si>
    <t>(8,719</t>
  </si>
  <si>
    <t xml:space="preserve">We repaid the debt secured by Albion Mills Retail Park in October 2013. </t>
  </si>
  <si>
    <r>
      <t xml:space="preserve">Gains and losses (realized and unrealized) included in earnings related to the interest rate swaps, as well as for the elected fair value note payable for the </t>
    </r>
    <r>
      <rPr>
        <sz val="10"/>
        <color rgb="FF000000"/>
        <rFont val="Arial Narrow"/>
        <family val="2"/>
      </rPr>
      <t>three months ended March 31,</t>
    </r>
    <r>
      <rPr>
        <sz val="10"/>
        <color theme="1"/>
        <rFont val="Arial Narrow"/>
        <family val="2"/>
      </rPr>
      <t xml:space="preserve"> 2014 and 2013, respectively, are reported as components of "Other Income and Expense" on the consolidated statements of operations.</t>
    </r>
  </si>
  <si>
    <t>Disclosure of Fair Value Financial Instruments</t>
  </si>
  <si>
    <r>
      <t xml:space="preserve">For disclosure purposes only, the following table summarizes our notes payable and their estimated fair value at </t>
    </r>
    <r>
      <rPr>
        <sz val="10"/>
        <color rgb="FF000000"/>
        <rFont val="Arial Narrow"/>
        <family val="2"/>
      </rPr>
      <t>March 31, 2014</t>
    </r>
    <r>
      <rPr>
        <sz val="10"/>
        <color theme="1"/>
        <rFont val="Arial Narrow"/>
        <family val="2"/>
      </rPr>
      <t xml:space="preserve"> and December 31, 2013 (in thousands):</t>
    </r>
  </si>
  <si>
    <t>Carrying Value</t>
  </si>
  <si>
    <t>Financial Instrument</t>
  </si>
  <si>
    <t>March 31, 2014</t>
  </si>
  <si>
    <r>
      <t>Secured Notes Payable</t>
    </r>
    <r>
      <rPr>
        <sz val="6"/>
        <color theme="1"/>
        <rFont val="Arial Narrow"/>
        <family val="2"/>
      </rPr>
      <t>(1)</t>
    </r>
  </si>
  <si>
    <r>
      <t>Unsecured Term Loan Facilities</t>
    </r>
    <r>
      <rPr>
        <sz val="6"/>
        <color theme="1"/>
        <rFont val="Arial Narrow"/>
        <family val="2"/>
      </rPr>
      <t>(1)</t>
    </r>
  </si>
  <si>
    <t>Items are measured using Level 2 inputs.</t>
  </si>
  <si>
    <t>These financial instruments do not have two-way markets and are measured using management’s best estimate of fair value, where the inputs into the determination of fair value require significant management judgment or estimation.</t>
  </si>
  <si>
    <t>Commitments and Contingencies</t>
  </si>
  <si>
    <t>Commitments and Contingencies Disclosure [Abstract]</t>
  </si>
  <si>
    <t>Ground Leases - We own a property that is subject to a long-term noncancellable ground lease obligation that contractually expires on November 30, 2032. We have three ten-year renewal options that will allow us to extend the expiration of the ground lease through November 30, 2062. The minimum commitment under the ground lease as of March 31, 2014 and thereafter is as follows (in thousands):</t>
  </si>
  <si>
    <t>Litigation—From time to time, we and our properties may be subject to legal proceedings, which arise in the ordinary course of our business. Currently, neither our Company nor any of our properties are subject to, or threatened with, any legal proceedings for which the outcome is reasonably likely to have a material adverse effect on our financial statements.</t>
  </si>
  <si>
    <t>Environmental Matters—We are not aware of any material environmental liability or any unasserted claim or assessment with respect to a material environmental liability that we believe would require additional disclosure or the recording of a loss contingency.</t>
  </si>
  <si>
    <t>Segment Disclosure</t>
  </si>
  <si>
    <t>Segment Reporting [Abstract]</t>
  </si>
  <si>
    <r>
      <t xml:space="preserve">As a result of the reassessment of our reportable segments, beginning with the reporting period March 31, 2014, we view our consolidated property operations as </t>
    </r>
    <r>
      <rPr>
        <sz val="10"/>
        <color rgb="FF000000"/>
        <rFont val="Arial Narrow"/>
        <family val="2"/>
      </rPr>
      <t>two</t>
    </r>
    <r>
      <rPr>
        <sz val="10"/>
        <color theme="1"/>
        <rFont val="Arial Narrow"/>
        <family val="2"/>
      </rPr>
      <t xml:space="preserve"> reportable segments: Industrial Properties and Office Properties. In addition, we have one non- reportable segment, which is Retail Properties. We have also reclassified the prior period segment financial results to conform to the current year presentation. Management internally evaluates the operating performance and financial results of our segments based on net operating income. We also have certain general and administrative level activities including legal, accounting, tax preparation and shareholder servicing costs that are not considered separate operating segments. </t>
    </r>
  </si>
  <si>
    <t>We evaluate the performance of our segments based on net operating income, defined as: rental income, tenant reimbursements and other property income less property and related expenses (operating and maintenance and real estate taxes) and excludes other non-property income and expenses, interest expense, depreciation and amortization, and corporate general and administrative expenses.</t>
  </si>
  <si>
    <r>
      <t xml:space="preserve">The following table compares the net operating income for the three months ended </t>
    </r>
    <r>
      <rPr>
        <sz val="10"/>
        <color rgb="FF000000"/>
        <rFont val="Arial Narrow"/>
        <family val="2"/>
      </rPr>
      <t>March 31, 2014</t>
    </r>
    <r>
      <rPr>
        <sz val="10"/>
        <color theme="1"/>
        <rFont val="Arial Narrow"/>
        <family val="2"/>
      </rPr>
      <t xml:space="preserve"> and 2013 (in thousands):</t>
    </r>
  </si>
  <si>
    <t>Industrial Properties</t>
  </si>
  <si>
    <t>Revenues:</t>
  </si>
  <si>
    <t>Property and Related Expenses:</t>
  </si>
  <si>
    <t>Total Property and Related Expenses</t>
  </si>
  <si>
    <t>Office Properties</t>
  </si>
  <si>
    <t xml:space="preserve">Other Property Income </t>
  </si>
  <si>
    <t>Retail Properties</t>
  </si>
  <si>
    <t>Reconciliation to Consolidated Net Income</t>
  </si>
  <si>
    <t>Total Segment Net Operating Income</t>
  </si>
  <si>
    <t>Expenses:</t>
  </si>
  <si>
    <t xml:space="preserve">Investment Management Fee </t>
  </si>
  <si>
    <t xml:space="preserve">Other Expenses and Income </t>
  </si>
  <si>
    <t>(14,061</t>
  </si>
  <si>
    <t>(9,187</t>
  </si>
  <si>
    <t>Interest Expense and Net Change in Fair Value of Non-Qualifying Derivative Financial Instruments</t>
  </si>
  <si>
    <t>(1,260</t>
  </si>
  <si>
    <t>Income from Continuing Operations Before Provision for Income Taxes and Equity in Income of Unconsolidated Entities</t>
  </si>
  <si>
    <t>Provision for Income Taxes</t>
  </si>
  <si>
    <t>(58</t>
  </si>
  <si>
    <t>(69</t>
  </si>
  <si>
    <t>Net Income from Continuing Operations</t>
  </si>
  <si>
    <t>Discontinued Operations</t>
  </si>
  <si>
    <t>Total Income From Discontinued Operations</t>
  </si>
  <si>
    <t>Condensed Assets</t>
  </si>
  <si>
    <r>
      <t>Non-Segment Assets</t>
    </r>
    <r>
      <rPr>
        <sz val="6"/>
        <color theme="1"/>
        <rFont val="Arial Narrow"/>
        <family val="2"/>
      </rPr>
      <t>(1)</t>
    </r>
  </si>
  <si>
    <t>_________</t>
  </si>
  <si>
    <t>Non-segment assets primarily include our investments in unconsolidated entities.</t>
  </si>
  <si>
    <t>Earnings Per Share Attributable to Common Shareholders</t>
  </si>
  <si>
    <t>Earnings Per Share [Abstract]</t>
  </si>
  <si>
    <t xml:space="preserve">Earnings per Share Attributable to Common Shareholders </t>
  </si>
  <si>
    <r>
      <t xml:space="preserve">The following table reconciles the numerator and denominator in computing the Company's basic and diluted per-share computations for net income available to common shareholders for three months ended </t>
    </r>
    <r>
      <rPr>
        <sz val="10"/>
        <color rgb="FF000000"/>
        <rFont val="Arial Narrow"/>
        <family val="2"/>
      </rPr>
      <t>March 31, 2014</t>
    </r>
    <r>
      <rPr>
        <sz val="10"/>
        <color theme="1"/>
        <rFont val="Arial Narrow"/>
        <family val="2"/>
      </rPr>
      <t xml:space="preserve"> and 2013 is as follows (in thousands except share data):</t>
    </r>
  </si>
  <si>
    <t>Numerator:</t>
  </si>
  <si>
    <t>Income from Continuing Operations</t>
  </si>
  <si>
    <t>Income from Continuing Operations Attributable to Noncontrolling Interests</t>
  </si>
  <si>
    <t>(83</t>
  </si>
  <si>
    <t>Allocation to Participating Securities (Nonvested Time-Based Shares)</t>
  </si>
  <si>
    <t>(127</t>
  </si>
  <si>
    <t>(105</t>
  </si>
  <si>
    <t>Numerator for Basic and Diluted Income from Continuing Operations</t>
  </si>
  <si>
    <t>Numerator for Basic and Diluted Income Available to Common Shareholders</t>
  </si>
  <si>
    <t>Denominator:</t>
  </si>
  <si>
    <t>Effect of Dilutive Securities - Performance-Based Shares</t>
  </si>
  <si>
    <t>Diluted Weighted Average Vested Shares Outstanding</t>
  </si>
  <si>
    <t>Basic and Diluted Earnings Per Share:</t>
  </si>
  <si>
    <t>Income from Continuing Operations Available to Common Shareholders per Share</t>
  </si>
  <si>
    <t>Income from Discontinued Operations Available to Common Shareholders per Share</t>
  </si>
  <si>
    <t>Net Income Available to Common Shareholders per Share</t>
  </si>
  <si>
    <t>Subsequent Events</t>
  </si>
  <si>
    <t>Subsequent Events [Abstract]</t>
  </si>
  <si>
    <t>On April 29, 2014, our Board of Trustees approved a monthly distribution of $0.042 per common share for each of the months of July, August and September of 2014. The July dividend will be paid on August 7, 2014 to all shareholders of record on July 31, 2014, the August dividend will be paid on September 8, 2014 to all shareholders of record on August 29, 2014, and the September dividend will be paid on October 7, 2014 to all shareholders of record on September 30, 2014.</t>
  </si>
  <si>
    <t>Basis of Presentation and Summary of Significant Accounting Policies (Policies)</t>
  </si>
  <si>
    <t>Basis of Presentation</t>
  </si>
  <si>
    <t>Tenant receivables and deferred rent receivables are carried net of the allowances for uncollectible current tenant receivables and deferred rent. Management's determination of the adequacy of these allowances is based primarily upon evaluations of historical loss experience, individual receivables, current economic conditions, and other relevant factors. The allowances are increased or decreased through the provision for bad debts.</t>
  </si>
  <si>
    <t>Transition Costs</t>
  </si>
  <si>
    <t xml:space="preserve">We incurred certain costs in connection with our transition from being an externally managed company to a self-managed company ("Transition Costs"). These Transition Costs consist of legal, consulting and other third-party service provider costs incurred by us in order to execute on our Board of Trustees' decision to become a self-managed company. </t>
  </si>
  <si>
    <t>Listing</t>
  </si>
  <si>
    <t>We incurred certain costs in connection with our Listing and our Tender Offer in 2013. These listing expenses consisted of legal, investment banking, share-based compensation, consulting and other third-party service provider costs incurred by us in order to complete our Listing and Tender Offer.</t>
  </si>
  <si>
    <t>None of the reclassifications reflect corrections of any amounts.</t>
  </si>
  <si>
    <t>Investment in Real Estate Activity (Tables)</t>
  </si>
  <si>
    <t>Schedule of Real Estate Properties</t>
  </si>
  <si>
    <t>Schedule of Purchase Price Allocation to Assets and Liabilities Acquired</t>
  </si>
  <si>
    <t>Pro Forma Operations</t>
  </si>
  <si>
    <t xml:space="preserve">These unaudited pro forma results do not purport to be indicative of what operating results would have been had the acquisitions actually occurred on January 1, 2013 and may not be indicative of future operating results (in thousands, except share data). </t>
  </si>
  <si>
    <t>Investments in Unconsolidated Entities (Tables)</t>
  </si>
  <si>
    <t>Summary of Investments in Unconsolidated Entities</t>
  </si>
  <si>
    <t>Consolidated Balance Sheet</t>
  </si>
  <si>
    <t>Consolidated Statement of Operations</t>
  </si>
  <si>
    <t>Deferred Leasing Costs and Intangible Assets and Liabilities (Tables)</t>
  </si>
  <si>
    <t>Schedule of Finite-Lived Intangible Assets</t>
  </si>
  <si>
    <t>Schedule of Acquired Finite-Lived Intangible Assets by Major Class</t>
  </si>
  <si>
    <t>Schedule of Future Amortization of Acquisition Related Intangible Assets and Liabilities</t>
  </si>
  <si>
    <t>Debt (Tables)</t>
  </si>
  <si>
    <t>Schedule of Long-term Debt Instruments</t>
  </si>
  <si>
    <t>Schedule of Maturities of Long-term Debt</t>
  </si>
  <si>
    <t>Risk Management and Use of Financial Instruments (Tables)</t>
  </si>
  <si>
    <t>Schedule of Interest Rate Swap Derivative Instruments</t>
  </si>
  <si>
    <t>Schedule of Derivative Instruments in Statement of Financial Position, Fair Value</t>
  </si>
  <si>
    <t>The asset and liability balances presented in the table below reflects the gross amounts of derivatives recorded in the consolidated balance sheets (in thousands):</t>
  </si>
  <si>
    <t>Schedule of Derivative Instruments, Effect on Other Comprehensive Income (Loss)</t>
  </si>
  <si>
    <t>Future Minimum Rents (Tables)</t>
  </si>
  <si>
    <t>Schedule of Minimum Future Rents to be Received on Non-cancelable Operating Leases</t>
  </si>
  <si>
    <t>Related Party Transactions (Tables)</t>
  </si>
  <si>
    <t>Schedule of Related Party Transactions</t>
  </si>
  <si>
    <t>The various fees paid to the former investment advisor are summarized in the table below for the three months ended March 31, 2013 (in thousands):</t>
  </si>
  <si>
    <t>Equity Incentive Plan and Performance Bonus Plan (Tables)</t>
  </si>
  <si>
    <t>Summary of Compensation Expense and Details</t>
  </si>
  <si>
    <t>Shareholders' Equity (Tables)</t>
  </si>
  <si>
    <t>Components of Accumulated Other Comprehensive Income</t>
  </si>
  <si>
    <t>Fair Value of Financial Instruments and Investments (Tables)</t>
  </si>
  <si>
    <t>Schedule of Fair Value of Assets and Liabilities Measured on Recurring Basis</t>
  </si>
  <si>
    <t>Investment in CBRE Strategic Partners Asia Measured at Fair Value on Recurring Basis Using Significant Unobservable Inputs (Level 3)</t>
  </si>
  <si>
    <t>Summary of Notes Payable and Estimated Fair Value</t>
  </si>
  <si>
    <t>Commitments and Contingencies (Tables)</t>
  </si>
  <si>
    <t>Schedule of Minimum Commitment Under Ground Lease</t>
  </si>
  <si>
    <t>The minimum commitment under the ground lease as of March 31, 2014 and thereafter is as follows (in thousands):</t>
  </si>
  <si>
    <t>Segment Disclosure (Tables)</t>
  </si>
  <si>
    <t>Comparison of Net Operating Income</t>
  </si>
  <si>
    <t>Reconciliation to Consolidated Net Income (Loss)</t>
  </si>
  <si>
    <t>Earnings Per Share Attributable to Common Shareholders (Tables)</t>
  </si>
  <si>
    <t>Schedule of Earnings Per Share, Basic and Diluted</t>
  </si>
  <si>
    <t>Organization and Nature of Business - Additional Information (Details) (USD $)</t>
  </si>
  <si>
    <t>In Millions, except Share data, unless otherwise specified</t>
  </si>
  <si>
    <t>0 Months Ended</t>
  </si>
  <si>
    <t>Jun. 26, 2013</t>
  </si>
  <si>
    <t>entity</t>
  </si>
  <si>
    <t>country</t>
  </si>
  <si>
    <t>Schedule of Equity Method Investments [Line Items]</t>
  </si>
  <si>
    <t>Common Shares of Beneficial Interest, par value</t>
  </si>
  <si>
    <t>Repurchase and Cancellation of Common Shares</t>
  </si>
  <si>
    <t>Repurchase and Cancellation of Common Shares, Shares</t>
  </si>
  <si>
    <t>Common shares purchase price, Per share</t>
  </si>
  <si>
    <t>Number of Real Estate Properties</t>
  </si>
  <si>
    <t>Equity Method Investments, Unconsolidated Entities, Number</t>
  </si>
  <si>
    <t>Number of Countries in Which Unconsolidated Properties Located</t>
  </si>
  <si>
    <t>CSP OP</t>
  </si>
  <si>
    <t>Interest owned</t>
  </si>
  <si>
    <t>Consolidated Entities</t>
  </si>
  <si>
    <t>Number Of States In Which Consolidated Properties Located</t>
  </si>
  <si>
    <t>Net Rentable Area</t>
  </si>
  <si>
    <t>Percentage Of Area Leased Property</t>
  </si>
  <si>
    <t>Consolidated Entities | Triple Net Lease, Single Tenant Properties</t>
  </si>
  <si>
    <t>Property Subject to or Available for Operating Lease, Number of Units</t>
  </si>
  <si>
    <t>Unconsolidated Properties</t>
  </si>
  <si>
    <t>Unconsolidated Properties | Triple Net Lease, Single Tenant Properties</t>
  </si>
  <si>
    <t>Basis of Presentation and Summary of Significant Accounting Policies (Details) (USD $)</t>
  </si>
  <si>
    <t>12 Months Ended</t>
  </si>
  <si>
    <t>segment</t>
  </si>
  <si>
    <t>Number of reportable segments</t>
  </si>
  <si>
    <t>Number of Nonreportable Segments</t>
  </si>
  <si>
    <t>Irrevocable stand-by letters of credit</t>
  </si>
  <si>
    <t>Allowance for uncollectible rent receivable</t>
  </si>
  <si>
    <t>Transition costs</t>
  </si>
  <si>
    <t>Listing costs</t>
  </si>
  <si>
    <t>Listing expenses attributable to share-based compensation</t>
  </si>
  <si>
    <t>Income Tax Expense (Benefit)</t>
  </si>
  <si>
    <t>Prior Period Reclassification Adjustment</t>
  </si>
  <si>
    <t>United Kingdom</t>
  </si>
  <si>
    <t>Exchange rate</t>
  </si>
  <si>
    <t>Profit and loss weighted average exchange rate</t>
  </si>
  <si>
    <t>Deferred Tax Assets, Gross</t>
  </si>
  <si>
    <t>Deferred Tax Assets, Valuation Allowance</t>
  </si>
  <si>
    <t>European</t>
  </si>
  <si>
    <t>Foreign Tax Authority</t>
  </si>
  <si>
    <t>Income Tax Statutory Tax Rate on Real Property Operating Results</t>
  </si>
  <si>
    <t>Investment in Real Estate Activity (Narrative) (Details) (USD $)</t>
  </si>
  <si>
    <t>Business Acquisition [Line Items]</t>
  </si>
  <si>
    <t>Escrow Deposit</t>
  </si>
  <si>
    <t>Investment in Real Estate Activity Investment in Real Estate Activity (Wholly-Owned Property Acquisitions) (Details) (Details) (USD $)</t>
  </si>
  <si>
    <t>Wholly Owned Properties</t>
  </si>
  <si>
    <t>sqft</t>
  </si>
  <si>
    <t>Jan. 02, 2014</t>
  </si>
  <si>
    <t>Real Estate Properties [Line Items]</t>
  </si>
  <si>
    <t>Real Estate Investment Property, at Cost</t>
  </si>
  <si>
    <t>[1]</t>
  </si>
  <si>
    <t>Investment in Real Estate Activity (Allocation of Assets and Liabilities of Acquired Assets) (Details) (Wholly Owned Properties, USD $)</t>
  </si>
  <si>
    <t>Below-market leases</t>
  </si>
  <si>
    <t>Above-market leases</t>
  </si>
  <si>
    <t>Finite-lived Intangible Assets Acquired</t>
  </si>
  <si>
    <t>Acquired Finite-lived Intangible Assets, Weighted Average Useful Life</t>
  </si>
  <si>
    <t>'9 years 11 months 2 days</t>
  </si>
  <si>
    <t>Represents in-place leases and above-market leases with a weighted average amortization period of 9.92B years.</t>
  </si>
  <si>
    <t>Investment in Real Estate Activity (Pro Forma Operations) (Details) (USD $)</t>
  </si>
  <si>
    <t>Business Acquisitions Pro Forma Weighted Average Common Outstanding Shares Basic And Diluted</t>
  </si>
  <si>
    <t>Investments in Unconsolidated Entities - Narrative (Details) (USD $)</t>
  </si>
  <si>
    <t>In Millions, unless otherwise specified</t>
  </si>
  <si>
    <t>Open Option Contracts Written [Line Items]</t>
  </si>
  <si>
    <t>Sales of Real Estate</t>
  </si>
  <si>
    <t>Duke Joint Venture</t>
  </si>
  <si>
    <t>Investments in Unconsolidated Entities - Properties (Details)</t>
  </si>
  <si>
    <t>Investments in Unconsolidated Entities - Investments (Details) (USD $)</t>
  </si>
  <si>
    <t>Dec. 31, 2012</t>
  </si>
  <si>
    <t>Investments in unconsolidated entities</t>
  </si>
  <si>
    <t>Afton Ridge Joint Venture</t>
  </si>
  <si>
    <t>Amount represents cash and an escrow holdback at the joint venture. The Afton Ridge Shopping Center was sold during December 2013.</t>
  </si>
  <si>
    <t>Investments in Unconsolidated Entities - Investments Roll Forward (Details) (USD $)</t>
  </si>
  <si>
    <t>Investments in Unconsolidated Entities [Roll Forward]</t>
  </si>
  <si>
    <t>Investment Balance, January 1</t>
  </si>
  <si>
    <t>Investments in Unconsolidated Entities - Consolidated Balance Sheet (Details) (USD $)</t>
  </si>
  <si>
    <t>Liabilities</t>
  </si>
  <si>
    <t>Secured Note Payable, net</t>
  </si>
  <si>
    <t>Duke Joint Venture | Investments in Real Estate</t>
  </si>
  <si>
    <t>Duke Joint Venture | Other Assets</t>
  </si>
  <si>
    <t>Duke Joint Venture | Secured Note Payable, net</t>
  </si>
  <si>
    <t>Duke Joint Venture | Other Liabilities</t>
  </si>
  <si>
    <t>European JV | Investments in Real Estate</t>
  </si>
  <si>
    <t>European JV | Other Assets</t>
  </si>
  <si>
    <t>European JV | Secured Note Payable, net</t>
  </si>
  <si>
    <t>European JV | Other Liabilities</t>
  </si>
  <si>
    <t>Other | Investments in Real Estate</t>
  </si>
  <si>
    <t>Other | Other Assets</t>
  </si>
  <si>
    <t>Other | Secured Note Payable, net</t>
  </si>
  <si>
    <t>Other | Other Liabilities</t>
  </si>
  <si>
    <t>Includes REIT Basis Adjustments for costs incurred by the Company outside of the Duke JV that are directly capitalizable to its investment in real estate assets acquired, including acquisition costs paid to our former investment advisor prior to JanuaryB 1, 2009.</t>
  </si>
  <si>
    <t>Investments in Unconsolidated Entities - Consolidated Statements of Operations (Details) (USD $)</t>
  </si>
  <si>
    <t>Deferred Leasing Costs and Intangible Assets and Liabilities (Details) (USD $)</t>
  </si>
  <si>
    <t>Intangible Assets, net:</t>
  </si>
  <si>
    <t>Intangible Liabilities, net:</t>
  </si>
  <si>
    <t>Below Market Lease, Gross</t>
  </si>
  <si>
    <t>Below Market Lease, Accumulated Amortization</t>
  </si>
  <si>
    <t>Acquired Intangible Liabilities, Net</t>
  </si>
  <si>
    <t>Above Market Ground Leases Obligation Accumulated Amortization</t>
  </si>
  <si>
    <t>Above Market Ground Lease Obligation, Net</t>
  </si>
  <si>
    <t>Lease commissions</t>
  </si>
  <si>
    <t>Finite-Lived Intangible Assets, Gross</t>
  </si>
  <si>
    <t>Finite-Lived Intangible Assets, Accumulated Amortization</t>
  </si>
  <si>
    <t>Deferred Leasing Costs and Intangible Assets and Liabilities - Additional Information (Details) (USD $)</t>
  </si>
  <si>
    <t>Intangible Assets Goodwill And Other Assets [Line Items]</t>
  </si>
  <si>
    <t>Amortization leases</t>
  </si>
  <si>
    <t>[2]</t>
  </si>
  <si>
    <t>Below-Market Lease Value</t>
  </si>
  <si>
    <t>Above Market Ground Lease Obligations</t>
  </si>
  <si>
    <t>[3]</t>
  </si>
  <si>
    <t>Deferred Leasing Costs and Intangible Assets and Liabilities - Schedule of Future Amortization of Acquisition Related Intangible Assets and Liabilities (Details) (USD $)</t>
  </si>
  <si>
    <t>Acquired Indefinite-lived Intangible Assets [Line Items]</t>
  </si>
  <si>
    <t>Acquired Above-Market Leases</t>
  </si>
  <si>
    <t>Acquired Below-Market Leases</t>
  </si>
  <si>
    <t>Debt - Notes Payable Secured by Real Property (Details) (USD $)</t>
  </si>
  <si>
    <t>Maskew Retail Park</t>
  </si>
  <si>
    <t>One Wayside Road 1</t>
  </si>
  <si>
    <t>One Wayside Road 2</t>
  </si>
  <si>
    <t>Celebration Office Center</t>
  </si>
  <si>
    <t>22535 Colonial Pkwy</t>
  </si>
  <si>
    <t>Northpoint III</t>
  </si>
  <si>
    <t>Goodyear Crossing Ind. Park II</t>
  </si>
  <si>
    <t>3900 North Paramount Parkway</t>
  </si>
  <si>
    <t>3900 South Paramount Parkway</t>
  </si>
  <si>
    <t>1400 Perimeter Park Drive</t>
  </si>
  <si>
    <t>Miramar I</t>
  </si>
  <si>
    <t>Miramar II</t>
  </si>
  <si>
    <t>Point West I</t>
  </si>
  <si>
    <t>100 Tice Blvd 1</t>
  </si>
  <si>
    <t>100 Tice Blvd 2</t>
  </si>
  <si>
    <t>4701 Gold Spike Drive</t>
  </si>
  <si>
    <t>1985 International Way</t>
  </si>
  <si>
    <t>3770 Deerpark Boulevard</t>
  </si>
  <si>
    <t>Tolleson Commerce Park II</t>
  </si>
  <si>
    <t>20000 South Diamond Lake Road</t>
  </si>
  <si>
    <t>Atrium I</t>
  </si>
  <si>
    <t>McAuley Place</t>
  </si>
  <si>
    <t>Easton III</t>
  </si>
  <si>
    <t>Mt Holly Bldg.</t>
  </si>
  <si>
    <t>Avion Midrise III and IV</t>
  </si>
  <si>
    <t>Debt Instrument [Line Items]</t>
  </si>
  <si>
    <t>Stated Interest Rate</t>
  </si>
  <si>
    <t>[4]</t>
  </si>
  <si>
    <t>Effective Interest Rate</t>
  </si>
  <si>
    <t>[1],[5]</t>
  </si>
  <si>
    <t>[5]</t>
  </si>
  <si>
    <t>[2],[5]</t>
  </si>
  <si>
    <t>[3],[5]</t>
  </si>
  <si>
    <t>[4],[5]</t>
  </si>
  <si>
    <t>Notes Payable</t>
  </si>
  <si>
    <t>Notes Payable Gross Before Premium And Discount</t>
  </si>
  <si>
    <t>These nine loans are cross-collateralized.</t>
  </si>
  <si>
    <t>These five loans are cross-collateralized.</t>
  </si>
  <si>
    <t>This loan was paid off in full on JanuaryB 2, 2014.</t>
  </si>
  <si>
    <t>Debt - Notes Payable Secured by Real Property (Footnotes) (Details)</t>
  </si>
  <si>
    <t>SecurityLoan</t>
  </si>
  <si>
    <t>Loan Group Maturity Date December 1, 2015</t>
  </si>
  <si>
    <t>Number of loan cross-collateralized by properties</t>
  </si>
  <si>
    <t>Loan Group Maturity Date March 1, 2018</t>
  </si>
  <si>
    <t>Debt - Notes Payable - Unsecured Term Loan Facilities (Details) (USD $)</t>
  </si>
  <si>
    <t>Line of Credit Facility, Unused Capacity, Commitment Fee Percentage</t>
  </si>
  <si>
    <t>Outstanding borrowings</t>
  </si>
  <si>
    <t>WF Term Loan Number Two</t>
  </si>
  <si>
    <t>Long Term Debt, LIBOR Rate</t>
  </si>
  <si>
    <t>Interest rate</t>
  </si>
  <si>
    <t>[2],[3]</t>
  </si>
  <si>
    <t>WF Term Loan Number Three</t>
  </si>
  <si>
    <t>TD Bank</t>
  </si>
  <si>
    <t>[3],[4]</t>
  </si>
  <si>
    <t>TD Term Loan</t>
  </si>
  <si>
    <t>Capital One Term Loan</t>
  </si>
  <si>
    <t>The facility fee is based on the unsecured revolving credit facility's total borrowing capacity</t>
  </si>
  <si>
    <t>As of March 31, 2014 and December 31, 2013, the applicable LIBOR rate was 0.1545% and 0.165%, respectively, for these loans</t>
  </si>
  <si>
    <t>Represents the rate at which interest expense is recorded for financial reporting purposes, which reflects the effect of the interest rate swaps, excluding debt issuanceB costs.</t>
  </si>
  <si>
    <t>Debt - Notes Payable - Unsecured Credit Facility (Details) (USD $)</t>
  </si>
  <si>
    <t>Line of Credit Facility [Line Items]</t>
  </si>
  <si>
    <t>Total borrowing capacity</t>
  </si>
  <si>
    <t>basis spread on variable rate</t>
  </si>
  <si>
    <t>Revolving credit facility</t>
  </si>
  <si>
    <t>Remaining borrowing capacity</t>
  </si>
  <si>
    <t>Calculated based on one-month LIBOR plus 1.30% as of MarchB 31, 2014 and DecemberB 31, 2013, respectively.</t>
  </si>
  <si>
    <t>Debt - Notes Payable - Debt Covenants and Restrictions (Details) (USD $)</t>
  </si>
  <si>
    <t>Leverage ratio on credit facility</t>
  </si>
  <si>
    <t>Fixed charge coverage ratio</t>
  </si>
  <si>
    <t>Secured leverage ratio</t>
  </si>
  <si>
    <t>Unencumbered leverage ratio</t>
  </si>
  <si>
    <t>Unsecured interest expense ratio</t>
  </si>
  <si>
    <t>Minimum tangible net worth value</t>
  </si>
  <si>
    <t>Percentage of net proceeds from future equity issuances</t>
  </si>
  <si>
    <t>Unencumbered asset value</t>
  </si>
  <si>
    <t>Debt - Minimum Principal Payments Due for Notes Payable (Details) (USD $)</t>
  </si>
  <si>
    <t>Risk Management and Use of Financial Instruments - Schedule of Interest Rate Swap Derivative Instruments (Details) (USD $)</t>
  </si>
  <si>
    <t>Derivative [Line Items]</t>
  </si>
  <si>
    <t>Period to reset variable rate on derivative</t>
  </si>
  <si>
    <t>'90 days</t>
  </si>
  <si>
    <t>GBP LIBOR | Interest Rate Swap</t>
  </si>
  <si>
    <t>Pay Fixed Rate</t>
  </si>
  <si>
    <t>Receive Variable Rate</t>
  </si>
  <si>
    <t>'GBP LIBOR(1)</t>
  </si>
  <si>
    <t>LIBOR | Interest Rate Swap</t>
  </si>
  <si>
    <t>'LIBOR</t>
  </si>
  <si>
    <t>LIBOR | Interest Rate Swap | Qualifying Interest Rate Swap on TD Term Loan</t>
  </si>
  <si>
    <t>LIBOR | Interest Rate Swap | Qualifying Interest Rate Swap on Wells Fargo Term Loan</t>
  </si>
  <si>
    <t>LIBOR | Interest Rate Swap | Qualifying Interest Rate Swap on Atrium I Debt</t>
  </si>
  <si>
    <t>LIBOR | Interest Rate Swap | Qualifying Interest Rate Swap on Easton III Debt</t>
  </si>
  <si>
    <t>LIBOR | Interest Rate Swap | Qualifying Interest Rate Swap on Maskew Retail Park Debt</t>
  </si>
  <si>
    <t>LIBOR | Interest Rate Swap | Qualifying Interest Rate Swap on TD Term Loan and WF Term Loan 1</t>
  </si>
  <si>
    <t>We assumed this swap in connection with the purchase of the Duke Portfolio on March 1, 2013. This swap is considered a hedging instrument under ASC 815-20 as of MarchB 31, 2014. The swap was not considered a hedging instrument under ASC 815-20 during the period from March 1, 2013 to March 31, 2013.</t>
  </si>
  <si>
    <t>We entered into these swaps in connection with the origination of the TD Term Loan and WF Term Loan #1 in March 2013. These swaps are considered hedging instruments under ASC 815-20 as of MarchB 31, 2014. These swaps were not considered hedging instruments under ASC 815-20 during the period from March 11, 2013 and MarchB 12, 2013, respectively, to May 29, 2013.</t>
  </si>
  <si>
    <t>Risk Management and Use of Financial Instruments - Balance Sheet Location (Details) (Designated as Hedging Instrument, USD $)</t>
  </si>
  <si>
    <t>Derivatives, Fair Value [Line Items]</t>
  </si>
  <si>
    <t>Derivative Liability, Fair Value, Gross Liability</t>
  </si>
  <si>
    <t>Prepaid Expenses and Other Current Assets</t>
  </si>
  <si>
    <t>Derivative Asset, Fair Value, Gross Asset</t>
  </si>
  <si>
    <t>Accounts Payable and Accrued Liabilities</t>
  </si>
  <si>
    <t>Risk Management and Use of Financial Instruments - Cash Flow Hedges (Details) (USD $)</t>
  </si>
  <si>
    <t>Cash Flow Hedge Gain (Loss) to be Reclassified within Twelve Months</t>
  </si>
  <si>
    <t>Cash Flow Hedging</t>
  </si>
  <si>
    <t>Gain (Loss) Recognized in Other Comprehensive Income (Loss)</t>
  </si>
  <si>
    <t>Gain (Loss) Reclassified from Accumulated OCI into Income, Effective Portion, Net</t>
  </si>
  <si>
    <t>Gain (Loss) on Components Excluded from Assessment of Interest Rate Fair Value Hedge Effectiveness</t>
  </si>
  <si>
    <t>Not Designated as Hedging Instrument</t>
  </si>
  <si>
    <t>Net Settlement Payments On Interest Rate Swaps</t>
  </si>
  <si>
    <t>Future Minimum Rents - Schedule of Minimum Future Rents to be Received on Non-cancelable Operating Leases (Details) (USD $)</t>
  </si>
  <si>
    <t>Related Party Transactions - Additional Information (Details) (USD $)</t>
  </si>
  <si>
    <t>Apr. 30, 2013</t>
  </si>
  <si>
    <t>Amount of obligation related to reimbursement of personnel costs expenses</t>
  </si>
  <si>
    <t>Investment management fee of all real estate investments</t>
  </si>
  <si>
    <t>Investment management fee of the aggregate monthly net operating income</t>
  </si>
  <si>
    <t>Percentage of acquisition fee</t>
  </si>
  <si>
    <t>Percentage of purchase price of real estate investments acquired for calculating maximum acquisition consulting fees</t>
  </si>
  <si>
    <t>Percentage of funds advanced with respect to mortgages for calculating maximum acquisition consulting fees</t>
  </si>
  <si>
    <t>Investment Advisory, Management and Administrative Fees [Abstract]</t>
  </si>
  <si>
    <t>Transition Services Agreement Fees</t>
  </si>
  <si>
    <t>Property Management Fees</t>
  </si>
  <si>
    <t>Leasing Commissions</t>
  </si>
  <si>
    <t>Sub Advisory Fees Paid By Former Investment Advisor</t>
  </si>
  <si>
    <t>Minimum</t>
  </si>
  <si>
    <t>Percentage Of Gross Revenues Received From Property For Calculating Consulting Services Fees</t>
  </si>
  <si>
    <t>Maximum</t>
  </si>
  <si>
    <t>Equity Incentive Plan and Performance Bonus Plan - Narrative (Details) (USD $)</t>
  </si>
  <si>
    <t>Mar. 15, 2014</t>
  </si>
  <si>
    <t>employee</t>
  </si>
  <si>
    <t>Feb. 26, 2014</t>
  </si>
  <si>
    <t>Martin Reid</t>
  </si>
  <si>
    <t>Executive Officers and Other Senior Management</t>
  </si>
  <si>
    <t>Restricted Stock</t>
  </si>
  <si>
    <t>Employees</t>
  </si>
  <si>
    <t>Named Executive Officers and Our Employees</t>
  </si>
  <si>
    <t>2013 Equity Incentive Plan</t>
  </si>
  <si>
    <t>Jan. 29, 2014</t>
  </si>
  <si>
    <t>2004 Equity Incentive Plan</t>
  </si>
  <si>
    <t>Louis Salvatore</t>
  </si>
  <si>
    <t>Charles Black</t>
  </si>
  <si>
    <t>James Orphanides</t>
  </si>
  <si>
    <t>James Francis</t>
  </si>
  <si>
    <t>Mark Brugger</t>
  </si>
  <si>
    <t>Share-based Compensation Arrangement by Share-based Payment Award [Line Items]</t>
  </si>
  <si>
    <t>Number of common shares available for grant</t>
  </si>
  <si>
    <t>Common shares granted</t>
  </si>
  <si>
    <t>Share-based Compensation Arrangement by Share-based Payment Awards, Restricted Stock, Number of Shares</t>
  </si>
  <si>
    <t>Aggregate number of restricted common shares granted to employees</t>
  </si>
  <si>
    <t>Number of employees granted restricted common shares</t>
  </si>
  <si>
    <t>Vesting description</t>
  </si>
  <si>
    <t>'One-third of the restricted shares granted to our named executive officers and employees will vest on each of the first three anniversaries of grant if the grantee is employed by the Company on such anniversary</t>
  </si>
  <si>
    <t>Deferred Compensation Agreement with Individual, Percentage to Vest on Subsequent Anniversaries of Grant Date</t>
  </si>
  <si>
    <t>Service vesting period</t>
  </si>
  <si>
    <t>'3 years</t>
  </si>
  <si>
    <t>Stock based compensation expense</t>
  </si>
  <si>
    <t>Equity Incentive Plan and Performance Bonus Plan - Summary of Time-Based Restricted Common Shares (Details) (Time-Based Restricted Stock, USD $)</t>
  </si>
  <si>
    <t>Time-Based Restricted Stock</t>
  </si>
  <si>
    <t>Share-based Compensation Arrangement by Share-based Payment Award, Equity Instruments Other than Options, Nonvested, Number of Shares [Roll Forward]</t>
  </si>
  <si>
    <t>Nonvested, Beginning Balance</t>
  </si>
  <si>
    <t>Nonvested, Granted Shares</t>
  </si>
  <si>
    <t>Nonvested, Vested Shares</t>
  </si>
  <si>
    <t>Nonvested, Canceled Shares</t>
  </si>
  <si>
    <t>Nonvested, Ending Balance</t>
  </si>
  <si>
    <t>Weighted Average Grant Date Fair Value [Abstract]</t>
  </si>
  <si>
    <t>Nonvested, Weighted-Average Grant Date Fair Value Per Share, Beginning Balance</t>
  </si>
  <si>
    <t>Nonvested, Weighted-Average Grant Date Fair Value Per Share, Granted</t>
  </si>
  <si>
    <t>Nonvested, Weighted-Average Grant Date Fair Value Per Share, Vested</t>
  </si>
  <si>
    <t>Nonvested, Weighted-Average Grant Date Fair Value Per Share, Canceled</t>
  </si>
  <si>
    <t>Nonvested, Weighted-Average Grant Date Fair Value Per Share, Ending Balance</t>
  </si>
  <si>
    <t>Share-based Compensation Arrangement by Share-based Payment Award, Options, Vested and Expected to Vest [Roll Forward]</t>
  </si>
  <si>
    <t>Beginning Balance</t>
  </si>
  <si>
    <t>Canceled</t>
  </si>
  <si>
    <t>Ending Balance</t>
  </si>
  <si>
    <t>Equity Incentive Plan and Performance Bonus Plan - Summary of Compensation Expense and Details (Details) (USD $)</t>
  </si>
  <si>
    <t>Compensation expense recorded during the six months ended June 30, 2013</t>
  </si>
  <si>
    <t>Unamortized compensation costs</t>
  </si>
  <si>
    <t>Units available for the future awards</t>
  </si>
  <si>
    <t>Shareholders' Equity - Additional Information (Details) (USD $)</t>
  </si>
  <si>
    <t>Nov. 06, 2013</t>
  </si>
  <si>
    <t>Authorized aggregate number of shares</t>
  </si>
  <si>
    <t>Preferred shares under beneficial interest</t>
  </si>
  <si>
    <t>Preferred Stock, Par or Stated Value Per Share</t>
  </si>
  <si>
    <t>Common Stock, At The Market Offering, Offering Price, Total</t>
  </si>
  <si>
    <t>Shareholders' Equity - Components of Accumulated Other Comprehensive Income (Details) (USD $)</t>
  </si>
  <si>
    <t>Accumulated Other Comprehensive Income (Loss) [Roll Forward]</t>
  </si>
  <si>
    <t>Beginning balance</t>
  </si>
  <si>
    <t>Ending balance</t>
  </si>
  <si>
    <t>Reclassified From Other Comprehensive (Loss) Income</t>
  </si>
  <si>
    <t>Other Comprehensive Income (Loss), Reclassification Adjustment from AOCI on Derivatives, before Tax</t>
  </si>
  <si>
    <t>Foreign Currency Translation Loss</t>
  </si>
  <si>
    <t>Foreign Currency Translation Loss | Reclassified From Other Comprehensive (Loss) Income</t>
  </si>
  <si>
    <t>Swap Fair Value Adjustment</t>
  </si>
  <si>
    <t>Swap Fair Value Adjustment | Reclassified From Other Comprehensive (Loss) Income</t>
  </si>
  <si>
    <t>Fair Value of Financial Instruments and Investments - Additional Information (Details)</t>
  </si>
  <si>
    <t>Fair Value of Financial Instruments and Investments - Schedule of Fair Value of Assets and Liabilities Measured On Recurring Basis (Details) (Fair Value, Measurements, Recurring, USD $)</t>
  </si>
  <si>
    <t>Total Fair Value</t>
  </si>
  <si>
    <t>Interest rate swaps designated as cash flow hedges - assets</t>
  </si>
  <si>
    <t>Interest rate swaps designated as cash flow hedges - liabilities</t>
  </si>
  <si>
    <t>Quoted Markets Prices (Level 1)</t>
  </si>
  <si>
    <t>Interest rate swap not designated as cash flow hedge</t>
  </si>
  <si>
    <t>Significant Observable Inputs (Level 2)</t>
  </si>
  <si>
    <t>Significant Unobservable Inputs (Level 3)</t>
  </si>
  <si>
    <t>Fair Value of Financial Instruments and Investments - Investment in CBRE Strategic Partners Asia Measured at Fair Value on Recurring Basis Using Significant Unobservable Inputs (Level 3) (Details) (USD $)</t>
  </si>
  <si>
    <t>Beginning Balance, Investment in CBRE Strategic Partners Asia</t>
  </si>
  <si>
    <t>Total Income (Loss) on Fair Value Adjustment, Investment in CBRE Strategic Partners Asia</t>
  </si>
  <si>
    <t>Translation Adjustment in Other Comprehensive Income, Investment in CBRE Strategic Partners Asia</t>
  </si>
  <si>
    <t>Ending Balance, Investment in CBRE Strategic Partners Asia</t>
  </si>
  <si>
    <t>Secured debt - Albion Mills</t>
  </si>
  <si>
    <t>Beginning Balance, Note Payable</t>
  </si>
  <si>
    <t>Total Income (Loss) on Fair Value Adjustment, Note Payable</t>
  </si>
  <si>
    <t>Translation Adjustment in Other Comprehensive Income, Note Payable</t>
  </si>
  <si>
    <t>Ending Balance, Note Payable</t>
  </si>
  <si>
    <t>We repaid the debt secured by Albion Mills Retail Park in October 2013.</t>
  </si>
  <si>
    <t>Fair Value of Financial Instruments and Investments - Summary of Notes Payable and Estimated Fair Value (Details) (USD $)</t>
  </si>
  <si>
    <t>Fair Value, Balance Sheet Grouping, Financial Statement Captions [Line Items]</t>
  </si>
  <si>
    <t>Unsecured Credit Facility</t>
  </si>
  <si>
    <t>Book Value | Secured Debt</t>
  </si>
  <si>
    <t>Book Value | Unsecured Debt</t>
  </si>
  <si>
    <t>Fair Value | Secured Debt</t>
  </si>
  <si>
    <t>Fair Value | Unsecured Debt</t>
  </si>
  <si>
    <t>Commitments and Contingencies - Additional Information (Details)</t>
  </si>
  <si>
    <t>renewal_option</t>
  </si>
  <si>
    <t>Number of Lease Renewal Options</t>
  </si>
  <si>
    <t>Lease Agreement Period</t>
  </si>
  <si>
    <t>'10 years</t>
  </si>
  <si>
    <t>Commitments and Contingencies - Maturity of Ground Lease (Details) (USD $)</t>
  </si>
  <si>
    <t>Segment Disclosure - Narrative (Details)</t>
  </si>
  <si>
    <t>Segment Disclosure - Comparison of Net Operating Income (Details) (USD $)</t>
  </si>
  <si>
    <t>Segment Reporting, Asset Reconciling Item [Line Items]</t>
  </si>
  <si>
    <t>Operating Segments | Domestic Industrial Properties</t>
  </si>
  <si>
    <t>Operating and Maintenance</t>
  </si>
  <si>
    <t>Operating Segments | Domestic Office Properties</t>
  </si>
  <si>
    <t>Operating Segments | International Office/Retail Properties</t>
  </si>
  <si>
    <t>Segment Disclosure - Reconciliation to Consolidated Net Income (Loss) (Details) (USD $)</t>
  </si>
  <si>
    <t>Gross Loss</t>
  </si>
  <si>
    <t>Loss Before Provision for Income Taxes and Equity in Income of Unconsolidated Entities</t>
  </si>
  <si>
    <t>Income (Loss) from Continuing Operations</t>
  </si>
  <si>
    <t>Segment Disclosure - Condensed Assets (Details) (USD $)</t>
  </si>
  <si>
    <t>Corporate, Non-Segment | Non-Segment Assets</t>
  </si>
  <si>
    <t>Earnings Per Share Attributable to Common Shareholders (Details) (USD $)</t>
  </si>
  <si>
    <t>Income from Continuing Operations Attributable to Noncontrolling Interests</t>
  </si>
  <si>
    <t>Allocation to Participating Securities (Nonvested Time-Based Shares)</t>
  </si>
  <si>
    <t>Numerator for basic and diluted (loss) income from continuing operations available to common shareholders</t>
  </si>
  <si>
    <t>Numerator for Basic and Diluted Income (Loss) Available to Common Shareholders</t>
  </si>
  <si>
    <t>Income from Continuing Operations Available to Common Shareholders per Share</t>
  </si>
  <si>
    <t>Income from Discontinued Operations Available to Common Shareholders per Share</t>
  </si>
  <si>
    <t>Subsequent Events - Additional Information (Details) (USD $)</t>
  </si>
  <si>
    <t>Apr. 29, 2014</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Arial Narrow"/>
      <family val="2"/>
    </font>
    <font>
      <sz val="10"/>
      <color theme="1"/>
      <name val="Arial Narrow"/>
      <family val="2"/>
    </font>
    <font>
      <sz val="10"/>
      <color rgb="FF000000"/>
      <name val="Arial Narrow"/>
      <family val="2"/>
    </font>
    <font>
      <i/>
      <sz val="10"/>
      <color theme="1"/>
      <name val="Arial Narrow"/>
      <family val="2"/>
    </font>
    <font>
      <b/>
      <sz val="8"/>
      <color rgb="FF231F20"/>
      <name val="Arial Narrow"/>
      <family val="2"/>
    </font>
    <font>
      <sz val="10"/>
      <color theme="1"/>
      <name val="Inherit"/>
    </font>
    <font>
      <b/>
      <sz val="8"/>
      <color theme="1"/>
      <name val="Arial Narrow"/>
      <family val="2"/>
    </font>
    <font>
      <sz val="9"/>
      <color rgb="FF231F20"/>
      <name val="Arial Narrow"/>
      <family val="2"/>
    </font>
    <font>
      <sz val="6"/>
      <color rgb="FF231F20"/>
      <name val="Arial Narrow"/>
      <family val="2"/>
    </font>
    <font>
      <sz val="9"/>
      <color theme="1"/>
      <name val="Arial Narrow"/>
      <family val="2"/>
    </font>
    <font>
      <sz val="8"/>
      <color theme="1"/>
      <name val="Arial Narrow"/>
      <family val="2"/>
    </font>
    <font>
      <sz val="6"/>
      <color theme="1"/>
      <name val="Arial Narrow"/>
      <family val="2"/>
    </font>
    <font>
      <sz val="8"/>
      <color rgb="FF000000"/>
      <name val="Arial Narrow"/>
      <family val="2"/>
    </font>
    <font>
      <b/>
      <sz val="10"/>
      <color theme="1"/>
      <name val="Arial Narrow"/>
      <family val="2"/>
    </font>
    <font>
      <b/>
      <sz val="5"/>
      <color theme="1"/>
      <name val="Arial Narrow"/>
      <family val="2"/>
    </font>
    <font>
      <i/>
      <sz val="10"/>
      <color rgb="FF000000"/>
      <name val="Arial Narrow"/>
      <family val="2"/>
    </font>
    <font>
      <b/>
      <u/>
      <sz val="8"/>
      <color theme="1"/>
      <name val="Arial Narrow"/>
      <family val="2"/>
    </font>
    <font>
      <b/>
      <sz val="9"/>
      <color theme="1"/>
      <name val="Arial Narrow"/>
      <family val="2"/>
    </font>
    <font>
      <b/>
      <u/>
      <sz val="9"/>
      <color theme="1"/>
      <name val="Arial Narrow"/>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4" fillId="33" borderId="0" xfId="0" applyFont="1" applyFill="1" applyAlignment="1">
      <alignmen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0" borderId="0" xfId="0" applyFont="1" applyAlignment="1">
      <alignment horizontal="left" wrapText="1"/>
    </xf>
    <xf numFmtId="0" fontId="24" fillId="0" borderId="12" xfId="0" applyFont="1" applyBorder="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5" fillId="0" borderId="10" xfId="0" applyFont="1" applyBorder="1" applyAlignment="1">
      <alignment horizontal="center" wrapText="1"/>
    </xf>
    <xf numFmtId="0" fontId="26" fillId="33" borderId="0" xfId="0" applyFont="1" applyFill="1" applyAlignment="1">
      <alignment horizontal="left" wrapText="1" indent="1"/>
    </xf>
    <xf numFmtId="0" fontId="26" fillId="33" borderId="12" xfId="0" applyFont="1" applyFill="1" applyBorder="1" applyAlignment="1">
      <alignment horizontal="left" wrapText="1" indent="1"/>
    </xf>
    <xf numFmtId="0" fontId="24" fillId="33" borderId="0" xfId="0" applyFont="1" applyFill="1" applyAlignment="1">
      <alignmen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4" fillId="33" borderId="12" xfId="0" applyFont="1" applyFill="1" applyBorder="1" applyAlignment="1">
      <alignmen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14" fontId="28" fillId="33" borderId="0" xfId="0" applyNumberFormat="1" applyFont="1" applyFill="1" applyAlignment="1">
      <alignment horizontal="center" wrapText="1"/>
    </xf>
    <xf numFmtId="14" fontId="28" fillId="33" borderId="12" xfId="0" applyNumberFormat="1" applyFont="1" applyFill="1" applyBorder="1" applyAlignment="1">
      <alignment horizontal="center" wrapText="1"/>
    </xf>
    <xf numFmtId="0" fontId="28" fillId="33" borderId="1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4" fillId="33" borderId="10" xfId="0" applyFont="1" applyFill="1" applyBorder="1" applyAlignment="1">
      <alignment wrapText="1"/>
    </xf>
    <xf numFmtId="9" fontId="28" fillId="33" borderId="12" xfId="0" applyNumberFormat="1" applyFont="1" applyFill="1" applyBorder="1" applyAlignment="1">
      <alignment horizontal="center" wrapText="1"/>
    </xf>
    <xf numFmtId="9" fontId="28" fillId="33" borderId="0" xfId="0" applyNumberFormat="1" applyFont="1" applyFill="1" applyBorder="1" applyAlignment="1">
      <alignment horizontal="center" wrapText="1"/>
    </xf>
    <xf numFmtId="0" fontId="28" fillId="33" borderId="12" xfId="0" applyFont="1" applyFill="1" applyBorder="1" applyAlignment="1">
      <alignment horizontal="center" wrapText="1"/>
    </xf>
    <xf numFmtId="0" fontId="28" fillId="33" borderId="0" xfId="0" applyFont="1" applyFill="1" applyBorder="1" applyAlignment="1">
      <alignment horizontal="center" wrapText="1"/>
    </xf>
    <xf numFmtId="0" fontId="26" fillId="0" borderId="0" xfId="0" applyFont="1" applyAlignment="1">
      <alignment horizontal="left" wrapText="1" indent="1"/>
    </xf>
    <xf numFmtId="0" fontId="28" fillId="0" borderId="12" xfId="0" applyFont="1" applyBorder="1" applyAlignment="1">
      <alignment horizontal="left" wrapText="1"/>
    </xf>
    <xf numFmtId="0" fontId="28" fillId="0" borderId="14" xfId="0" applyFont="1" applyBorder="1" applyAlignment="1">
      <alignment horizontal="left" wrapText="1"/>
    </xf>
    <xf numFmtId="3" fontId="28" fillId="0" borderId="12" xfId="0" applyNumberFormat="1" applyFont="1" applyBorder="1" applyAlignment="1">
      <alignment horizontal="right" wrapText="1"/>
    </xf>
    <xf numFmtId="3" fontId="28" fillId="0" borderId="14" xfId="0" applyNumberFormat="1" applyFont="1" applyBorder="1" applyAlignment="1">
      <alignment horizontal="right" wrapText="1"/>
    </xf>
    <xf numFmtId="0" fontId="24" fillId="0" borderId="12" xfId="0" applyFont="1" applyBorder="1" applyAlignment="1">
      <alignment wrapText="1"/>
    </xf>
    <xf numFmtId="0" fontId="24" fillId="0" borderId="14" xfId="0" applyFont="1" applyBorder="1" applyAlignment="1">
      <alignment wrapText="1"/>
    </xf>
    <xf numFmtId="0" fontId="29" fillId="0" borderId="0" xfId="0" applyFont="1" applyAlignment="1">
      <alignment vertical="top" wrapText="1"/>
    </xf>
    <xf numFmtId="0" fontId="29" fillId="0" borderId="0" xfId="0" applyFont="1" applyAlignment="1">
      <alignment horizontal="justify" vertical="top"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4"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wrapText="1"/>
    </xf>
    <xf numFmtId="0" fontId="20" fillId="33" borderId="0" xfId="0" applyFont="1" applyFill="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9"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left" wrapText="1"/>
    </xf>
    <xf numFmtId="0" fontId="25" fillId="0" borderId="12" xfId="0" applyFont="1" applyBorder="1" applyAlignment="1">
      <alignment horizontal="center" wrapText="1"/>
    </xf>
    <xf numFmtId="10" fontId="20" fillId="33" borderId="12"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0" fontId="20" fillId="33" borderId="12" xfId="0" applyFont="1" applyFill="1" applyBorder="1" applyAlignment="1">
      <alignment horizontal="righ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10" xfId="0" applyFont="1" applyBorder="1" applyAlignment="1">
      <alignment horizontal="right" wrapText="1"/>
    </xf>
    <xf numFmtId="0" fontId="24" fillId="0" borderId="10" xfId="0" applyFont="1" applyBorder="1" applyAlignment="1">
      <alignment wrapText="1"/>
    </xf>
    <xf numFmtId="0" fontId="20" fillId="33" borderId="14" xfId="0" applyFont="1" applyFill="1" applyBorder="1" applyAlignment="1">
      <alignment horizontal="right" wrapText="1"/>
    </xf>
    <xf numFmtId="0" fontId="24" fillId="33" borderId="14" xfId="0" applyFont="1" applyFill="1" applyBorder="1" applyAlignment="1">
      <alignment wrapText="1"/>
    </xf>
    <xf numFmtId="0" fontId="20" fillId="0" borderId="0" xfId="0" applyFont="1" applyAlignment="1">
      <alignment vertical="top" wrapText="1"/>
    </xf>
    <xf numFmtId="0" fontId="20" fillId="0" borderId="0" xfId="0" applyFont="1" applyAlignment="1">
      <alignment vertical="top"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32" fillId="0" borderId="0" xfId="0" applyFont="1" applyAlignment="1">
      <alignment horizontal="left" vertical="top"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4" fillId="0" borderId="15" xfId="0" applyFont="1" applyBorder="1" applyAlignment="1">
      <alignment wrapText="1"/>
    </xf>
    <xf numFmtId="3" fontId="20" fillId="0" borderId="0" xfId="0" applyNumberFormat="1" applyFont="1" applyBorder="1" applyAlignment="1">
      <alignment horizontal="right" wrapText="1"/>
    </xf>
    <xf numFmtId="0" fontId="24" fillId="0" borderId="0"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vertical="top" wrapText="1"/>
    </xf>
    <xf numFmtId="0" fontId="20" fillId="33" borderId="0" xfId="0" applyFont="1" applyFill="1" applyAlignment="1">
      <alignment vertical="top" wrapText="1"/>
    </xf>
    <xf numFmtId="0" fontId="20" fillId="33" borderId="0" xfId="0" applyFont="1" applyFill="1" applyAlignment="1">
      <alignment horizontal="left" wrapText="1" indent="2"/>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4" fillId="0" borderId="0" xfId="0" applyFont="1" applyAlignment="1">
      <alignment horizontal="left" wrapText="1" indent="2"/>
    </xf>
    <xf numFmtId="0" fontId="32"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32" fillId="0" borderId="0" xfId="0" applyFont="1" applyAlignment="1">
      <alignment horizontal="left" wrapText="1"/>
    </xf>
    <xf numFmtId="0" fontId="24" fillId="33" borderId="15" xfId="0" applyFont="1" applyFill="1" applyBorder="1" applyAlignment="1">
      <alignment wrapText="1"/>
    </xf>
    <xf numFmtId="0" fontId="32" fillId="33" borderId="0" xfId="0" applyFont="1" applyFill="1" applyAlignment="1">
      <alignment horizontal="left" wrapText="1"/>
    </xf>
    <xf numFmtId="0" fontId="29" fillId="0" borderId="0" xfId="0" applyFont="1" applyAlignment="1">
      <alignment horizontal="left" vertical="top" wrapText="1"/>
    </xf>
    <xf numFmtId="0" fontId="29" fillId="0" borderId="0" xfId="0" applyFont="1" applyAlignment="1">
      <alignment horizontal="left" wrapText="1"/>
    </xf>
    <xf numFmtId="0" fontId="25" fillId="0" borderId="0" xfId="0" applyFont="1" applyBorder="1" applyAlignment="1">
      <alignment horizontal="center" wrapText="1"/>
    </xf>
    <xf numFmtId="0" fontId="25" fillId="0" borderId="10" xfId="0" applyFont="1" applyBorder="1" applyAlignment="1">
      <alignment horizontal="lef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33" borderId="0" xfId="0" applyFont="1" applyFill="1" applyAlignment="1">
      <alignment horizontal="left" wrapText="1" indent="1"/>
    </xf>
    <xf numFmtId="10" fontId="28" fillId="33" borderId="0" xfId="0" applyNumberFormat="1" applyFont="1" applyFill="1" applyAlignment="1">
      <alignment horizontal="center" wrapText="1"/>
    </xf>
    <xf numFmtId="3" fontId="28" fillId="33" borderId="0" xfId="0" applyNumberFormat="1" applyFont="1" applyFill="1" applyAlignment="1">
      <alignment horizontal="right" wrapText="1"/>
    </xf>
    <xf numFmtId="0" fontId="28" fillId="0" borderId="0" xfId="0" applyFont="1" applyAlignment="1">
      <alignment horizontal="left" wrapText="1" indent="1"/>
    </xf>
    <xf numFmtId="10" fontId="28" fillId="0" borderId="0" xfId="0" applyNumberFormat="1" applyFont="1" applyAlignment="1">
      <alignment horizontal="center" wrapText="1"/>
    </xf>
    <xf numFmtId="14" fontId="28" fillId="0" borderId="0" xfId="0" applyNumberFormat="1" applyFont="1" applyAlignment="1">
      <alignment horizontal="center" wrapText="1"/>
    </xf>
    <xf numFmtId="3" fontId="28" fillId="0" borderId="0" xfId="0" applyNumberFormat="1" applyFont="1" applyAlignment="1">
      <alignment horizontal="righ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33" borderId="0" xfId="0" applyFont="1" applyFill="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3" fontId="28" fillId="33" borderId="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28" fillId="33" borderId="0" xfId="0" applyFont="1" applyFill="1" applyAlignment="1">
      <alignmen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8" fillId="0" borderId="0" xfId="0" applyFont="1" applyAlignment="1">
      <alignment horizontal="left" wrapText="1"/>
    </xf>
    <xf numFmtId="0" fontId="28" fillId="33" borderId="0" xfId="0" applyFont="1" applyFill="1" applyAlignment="1">
      <alignment horizontal="right" wrapText="1"/>
    </xf>
    <xf numFmtId="15" fontId="28" fillId="0" borderId="0" xfId="0" applyNumberFormat="1" applyFont="1" applyAlignment="1">
      <alignment horizontal="right" wrapText="1"/>
    </xf>
    <xf numFmtId="0" fontId="22" fillId="0" borderId="0" xfId="0" applyFont="1" applyAlignment="1">
      <alignment wrapText="1"/>
    </xf>
    <xf numFmtId="0" fontId="34" fillId="0" borderId="0" xfId="0" applyFont="1" applyAlignment="1">
      <alignment wrapText="1"/>
    </xf>
    <xf numFmtId="0" fontId="28" fillId="33" borderId="0" xfId="0" applyFont="1" applyFill="1" applyAlignment="1">
      <alignment horizontal="left" vertical="top" wrapText="1"/>
    </xf>
    <xf numFmtId="0" fontId="35" fillId="0" borderId="0" xfId="0" applyFont="1" applyAlignment="1">
      <alignment horizontal="left" wrapText="1"/>
    </xf>
    <xf numFmtId="0" fontId="28" fillId="33" borderId="12" xfId="0" applyFont="1" applyFill="1" applyBorder="1" applyAlignment="1">
      <alignment horizontal="right" wrapText="1"/>
    </xf>
    <xf numFmtId="0" fontId="28" fillId="0" borderId="0" xfId="0" applyFont="1" applyAlignment="1">
      <alignment vertical="top" wrapText="1"/>
    </xf>
    <xf numFmtId="0" fontId="28" fillId="33" borderId="0" xfId="0" applyFont="1" applyFill="1" applyAlignment="1">
      <alignment vertical="top" wrapText="1"/>
    </xf>
    <xf numFmtId="0" fontId="28" fillId="33" borderId="0" xfId="0" applyFont="1" applyFill="1" applyAlignment="1">
      <alignment horizontal="left" vertical="top" wrapText="1"/>
    </xf>
    <xf numFmtId="0" fontId="36" fillId="0" borderId="10" xfId="0" applyFont="1" applyBorder="1" applyAlignment="1">
      <alignment horizontal="center" wrapText="1"/>
    </xf>
    <xf numFmtId="0" fontId="37" fillId="0" borderId="0" xfId="0" applyFont="1" applyAlignment="1">
      <alignment horizontal="left" wrapText="1"/>
    </xf>
    <xf numFmtId="0" fontId="36" fillId="0" borderId="10" xfId="0" applyFont="1" applyBorder="1" applyAlignment="1">
      <alignment horizontal="center" wrapText="1"/>
    </xf>
    <xf numFmtId="0" fontId="36" fillId="0" borderId="0" xfId="0" applyFont="1" applyAlignment="1">
      <alignment horizontal="center" wrapText="1"/>
    </xf>
    <xf numFmtId="0" fontId="36" fillId="0" borderId="11" xfId="0" applyFont="1" applyBorder="1" applyAlignment="1">
      <alignment horizontal="center" wrapText="1"/>
    </xf>
    <xf numFmtId="0" fontId="37" fillId="0" borderId="0" xfId="0" applyFont="1" applyAlignment="1">
      <alignment horizontal="left" wrapText="1"/>
    </xf>
    <xf numFmtId="0" fontId="28" fillId="33" borderId="0" xfId="0" applyFont="1" applyFill="1" applyAlignment="1">
      <alignment horizontal="center" vertical="top" wrapText="1"/>
    </xf>
    <xf numFmtId="0" fontId="37" fillId="33" borderId="0" xfId="0" applyFont="1" applyFill="1" applyAlignment="1">
      <alignment horizontal="left" wrapText="1" indent="1"/>
    </xf>
    <xf numFmtId="0" fontId="22"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8" fillId="0" borderId="0" xfId="0" applyFont="1" applyAlignment="1">
      <alignment horizontal="left" vertical="top" wrapText="1"/>
    </xf>
    <xf numFmtId="0" fontId="28" fillId="0" borderId="0" xfId="0" applyFont="1" applyAlignment="1">
      <alignment horizontal="left" vertical="top" wrapText="1"/>
    </xf>
    <xf numFmtId="0" fontId="28" fillId="0" borderId="12" xfId="0" applyFont="1" applyBorder="1" applyAlignment="1">
      <alignment horizontal="right" wrapText="1"/>
    </xf>
    <xf numFmtId="0" fontId="28" fillId="0" borderId="14" xfId="0" applyFont="1" applyBorder="1" applyAlignment="1">
      <alignment horizontal="right" wrapText="1"/>
    </xf>
    <xf numFmtId="0" fontId="28" fillId="33" borderId="12" xfId="0" applyFont="1" applyFill="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9" fillId="0" borderId="12" xfId="0" applyFont="1" applyBorder="1" applyAlignment="1">
      <alignment horizontal="left"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0" fontId="25" fillId="0" borderId="0" xfId="0" applyFont="1" applyAlignment="1">
      <alignment horizontal="left" wrapText="1"/>
    </xf>
    <xf numFmtId="0" fontId="28" fillId="0" borderId="10"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8" fillId="33" borderId="12" xfId="0" applyFont="1" applyFill="1" applyBorder="1" applyAlignment="1">
      <alignment horizontal="left" vertical="top" wrapText="1"/>
    </xf>
    <xf numFmtId="15" fontId="25" fillId="0" borderId="11" xfId="0" applyNumberFormat="1" applyFont="1" applyBorder="1" applyAlignment="1">
      <alignment horizontal="center" wrapText="1"/>
    </xf>
    <xf numFmtId="0" fontId="28" fillId="33" borderId="12" xfId="0" applyFont="1" applyFill="1" applyBorder="1" applyAlignment="1">
      <alignment wrapText="1"/>
    </xf>
    <xf numFmtId="0" fontId="28" fillId="0" borderId="15" xfId="0" applyFont="1" applyBorder="1" applyAlignment="1">
      <alignment horizontal="left" wrapText="1"/>
    </xf>
    <xf numFmtId="3" fontId="28" fillId="0" borderId="15" xfId="0" applyNumberFormat="1" applyFont="1" applyBorder="1" applyAlignment="1">
      <alignment horizontal="right" wrapText="1"/>
    </xf>
    <xf numFmtId="0" fontId="28" fillId="33" borderId="15" xfId="0" applyFont="1" applyFill="1" applyBorder="1" applyAlignment="1">
      <alignment horizontal="left" wrapText="1"/>
    </xf>
    <xf numFmtId="3" fontId="28" fillId="33" borderId="15" xfId="0" applyNumberFormat="1" applyFont="1" applyFill="1" applyBorder="1" applyAlignment="1">
      <alignment horizontal="right" wrapText="1"/>
    </xf>
    <xf numFmtId="0" fontId="28" fillId="0" borderId="0" xfId="0" applyFont="1" applyAlignment="1">
      <alignment horizontal="justify" wrapText="1"/>
    </xf>
    <xf numFmtId="0" fontId="32" fillId="0" borderId="0" xfId="0" applyFont="1" applyAlignment="1">
      <alignment wrapText="1"/>
    </xf>
    <xf numFmtId="0" fontId="32" fillId="33" borderId="0" xfId="0" applyFont="1" applyFill="1" applyAlignment="1">
      <alignment horizontal="left" vertical="top"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10" xfId="0" applyFont="1" applyFill="1" applyBorder="1" applyAlignment="1">
      <alignment horizontal="left" wrapText="1"/>
    </xf>
    <xf numFmtId="0" fontId="20" fillId="33" borderId="12" xfId="0" applyFont="1" applyFill="1" applyBorder="1" applyAlignment="1">
      <alignment wrapText="1"/>
    </xf>
    <xf numFmtId="0" fontId="32" fillId="0" borderId="0" xfId="0" applyFont="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32"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16" fontId="25" fillId="0" borderId="0" xfId="0" applyNumberFormat="1" applyFont="1" applyAlignment="1">
      <alignment horizontal="center" wrapText="1"/>
    </xf>
    <xf numFmtId="0" fontId="32" fillId="0" borderId="0" xfId="0" applyFont="1" applyAlignment="1">
      <alignment horizontal="left" vertical="top" wrapText="1" indent="2"/>
    </xf>
    <xf numFmtId="0" fontId="20" fillId="33" borderId="0" xfId="0" applyFont="1" applyFill="1" applyAlignment="1">
      <alignment horizontal="left" vertical="top" wrapText="1" indent="2"/>
    </xf>
    <xf numFmtId="0" fontId="32"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32" fillId="33" borderId="0" xfId="0" applyFont="1" applyFill="1" applyAlignment="1">
      <alignment horizontal="left" vertical="top" wrapText="1" indent="2"/>
    </xf>
    <xf numFmtId="0" fontId="20" fillId="33" borderId="15" xfId="0" applyFont="1" applyFill="1" applyBorder="1" applyAlignment="1">
      <alignment wrapText="1"/>
    </xf>
    <xf numFmtId="0" fontId="20" fillId="0" borderId="14"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28515625" bestFit="1" customWidth="1"/>
    <col min="3" max="3" width="11.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2370104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8" t="s">
        <v>187</v>
      </c>
      <c r="B1" s="1" t="s">
        <v>1</v>
      </c>
    </row>
    <row r="2" spans="1:2">
      <c r="A2" s="8"/>
      <c r="B2" s="1" t="s">
        <v>2</v>
      </c>
    </row>
    <row r="3" spans="1:2">
      <c r="A3" s="4" t="s">
        <v>188</v>
      </c>
      <c r="B3" s="5" t="s">
        <v>4</v>
      </c>
    </row>
    <row r="4" spans="1:2">
      <c r="A4" s="13" t="s">
        <v>187</v>
      </c>
      <c r="B4" s="5" t="s">
        <v>4</v>
      </c>
    </row>
    <row r="5" spans="1:2" ht="26.25">
      <c r="A5" s="13"/>
      <c r="B5" s="11" t="s">
        <v>187</v>
      </c>
    </row>
    <row r="6" spans="1:2" ht="26.25">
      <c r="A6" s="13"/>
      <c r="B6" s="14" t="s">
        <v>189</v>
      </c>
    </row>
    <row r="7" spans="1:2" ht="166.5">
      <c r="A7" s="13"/>
      <c r="B7" s="12" t="s">
        <v>190</v>
      </c>
    </row>
    <row r="8" spans="1:2" ht="294">
      <c r="A8" s="13"/>
      <c r="B8" s="12" t="s">
        <v>191</v>
      </c>
    </row>
    <row r="9" spans="1:2">
      <c r="A9" s="13"/>
      <c r="B9" s="14" t="s">
        <v>192</v>
      </c>
    </row>
    <row r="10" spans="1:2" ht="102.75">
      <c r="A10" s="13"/>
      <c r="B10" s="12" t="s">
        <v>193</v>
      </c>
    </row>
    <row r="11" spans="1:2">
      <c r="A11" s="13"/>
      <c r="B11" s="14" t="s">
        <v>194</v>
      </c>
    </row>
    <row r="12" spans="1:2" ht="332.25">
      <c r="A12" s="13"/>
      <c r="B12" s="12" t="s">
        <v>195</v>
      </c>
    </row>
    <row r="13" spans="1:2" ht="26.25">
      <c r="A13" s="13"/>
      <c r="B13" s="14" t="s">
        <v>196</v>
      </c>
    </row>
    <row r="14" spans="1:2" ht="115.5">
      <c r="A14" s="13"/>
      <c r="B14" s="12" t="s">
        <v>197</v>
      </c>
    </row>
    <row r="15" spans="1:2" ht="102.75">
      <c r="A15" s="13"/>
      <c r="B15" s="12" t="s">
        <v>198</v>
      </c>
    </row>
    <row r="16" spans="1:2" ht="153.75">
      <c r="A16" s="13"/>
      <c r="B16" s="12" t="s">
        <v>199</v>
      </c>
    </row>
    <row r="17" spans="1:2">
      <c r="A17" s="13"/>
      <c r="B17" s="14" t="s">
        <v>200</v>
      </c>
    </row>
    <row r="18" spans="1:2" ht="64.5">
      <c r="A18" s="13"/>
      <c r="B18" s="12" t="s">
        <v>201</v>
      </c>
    </row>
    <row r="19" spans="1:2" ht="102.75">
      <c r="A19" s="13"/>
      <c r="B19" s="12" t="s">
        <v>202</v>
      </c>
    </row>
    <row r="20" spans="1:2" ht="128.25">
      <c r="A20" s="13"/>
      <c r="B20" s="12" t="s">
        <v>203</v>
      </c>
    </row>
    <row r="21" spans="1:2" ht="128.25">
      <c r="A21" s="13"/>
      <c r="B21" s="12" t="s">
        <v>204</v>
      </c>
    </row>
    <row r="22" spans="1:2">
      <c r="A22" s="13"/>
      <c r="B22" s="14" t="s">
        <v>205</v>
      </c>
    </row>
    <row r="23" spans="1:2" ht="141">
      <c r="A23" s="13"/>
      <c r="B23" s="12" t="s">
        <v>206</v>
      </c>
    </row>
    <row r="24" spans="1:2" ht="141">
      <c r="A24" s="13"/>
      <c r="B24" s="12" t="s">
        <v>207</v>
      </c>
    </row>
    <row r="25" spans="1:2">
      <c r="A25" s="13"/>
      <c r="B25" s="14" t="s">
        <v>208</v>
      </c>
    </row>
    <row r="26" spans="1:2" ht="294">
      <c r="A26" s="13"/>
      <c r="B26" s="12" t="s">
        <v>209</v>
      </c>
    </row>
    <row r="27" spans="1:2" ht="179.25">
      <c r="A27" s="13"/>
      <c r="B27" s="12" t="s">
        <v>210</v>
      </c>
    </row>
    <row r="28" spans="1:2" ht="204.75">
      <c r="A28" s="13"/>
      <c r="B28" s="12" t="s">
        <v>211</v>
      </c>
    </row>
    <row r="29" spans="1:2">
      <c r="A29" s="13"/>
      <c r="B29" s="14" t="s">
        <v>212</v>
      </c>
    </row>
    <row r="30" spans="1:2" ht="64.5">
      <c r="A30" s="13"/>
      <c r="B30" s="12" t="s">
        <v>213</v>
      </c>
    </row>
    <row r="31" spans="1:2" ht="77.25">
      <c r="A31" s="13"/>
      <c r="B31" s="12" t="s">
        <v>214</v>
      </c>
    </row>
    <row r="32" spans="1:2" ht="141">
      <c r="A32" s="13"/>
      <c r="B32" s="12" t="s">
        <v>215</v>
      </c>
    </row>
    <row r="33" spans="1:2" ht="26.25">
      <c r="A33" s="13"/>
      <c r="B33" s="12" t="s">
        <v>216</v>
      </c>
    </row>
    <row r="34" spans="1:2">
      <c r="A34" s="13"/>
      <c r="B34" s="14" t="s">
        <v>217</v>
      </c>
    </row>
    <row r="35" spans="1:2" ht="319.5">
      <c r="A35" s="13"/>
      <c r="B35" s="12" t="s">
        <v>218</v>
      </c>
    </row>
  </sheetData>
  <mergeCells count="2">
    <mergeCell ref="A1:A2"/>
    <mergeCell ref="A4:A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cols>
    <col min="1" max="1" width="31.28515625" bestFit="1" customWidth="1"/>
    <col min="2" max="3" width="36.5703125" bestFit="1" customWidth="1"/>
    <col min="4" max="4" width="15.42578125" customWidth="1"/>
    <col min="5" max="5" width="10.85546875" customWidth="1"/>
    <col min="6" max="6" width="4.7109375" customWidth="1"/>
    <col min="7" max="7" width="3.5703125" customWidth="1"/>
    <col min="8" max="8" width="16.42578125" customWidth="1"/>
    <col min="9" max="9" width="17.5703125" customWidth="1"/>
    <col min="10" max="10" width="3" customWidth="1"/>
    <col min="11" max="11" width="9.42578125" customWidth="1"/>
    <col min="12" max="13" width="17.5703125" customWidth="1"/>
    <col min="14" max="14" width="10.85546875" customWidth="1"/>
    <col min="15" max="16" width="17.5703125" customWidth="1"/>
    <col min="17" max="17" width="26.42578125" customWidth="1"/>
    <col min="18" max="18" width="17.5703125" customWidth="1"/>
    <col min="19" max="19" width="19.28515625" customWidth="1"/>
  </cols>
  <sheetData>
    <row r="1" spans="1:19" ht="15" customHeight="1">
      <c r="A1" s="8" t="s">
        <v>21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220</v>
      </c>
      <c r="B3" s="30" t="s">
        <v>4</v>
      </c>
      <c r="C3" s="30"/>
      <c r="D3" s="30"/>
      <c r="E3" s="30"/>
      <c r="F3" s="30"/>
      <c r="G3" s="30"/>
      <c r="H3" s="30"/>
      <c r="I3" s="30"/>
      <c r="J3" s="30"/>
      <c r="K3" s="30"/>
      <c r="L3" s="30"/>
      <c r="M3" s="30"/>
      <c r="N3" s="30"/>
      <c r="O3" s="30"/>
      <c r="P3" s="30"/>
      <c r="Q3" s="30"/>
      <c r="R3" s="30"/>
      <c r="S3" s="30"/>
    </row>
    <row r="4" spans="1:19" ht="15" customHeight="1">
      <c r="A4" s="13" t="s">
        <v>219</v>
      </c>
      <c r="B4" s="30" t="s">
        <v>4</v>
      </c>
      <c r="C4" s="30"/>
      <c r="D4" s="30"/>
      <c r="E4" s="30"/>
      <c r="F4" s="30"/>
      <c r="G4" s="30"/>
      <c r="H4" s="30"/>
      <c r="I4" s="30"/>
      <c r="J4" s="30"/>
      <c r="K4" s="30"/>
      <c r="L4" s="30"/>
      <c r="M4" s="30"/>
      <c r="N4" s="30"/>
      <c r="O4" s="30"/>
      <c r="P4" s="30"/>
      <c r="Q4" s="30"/>
      <c r="R4" s="30"/>
      <c r="S4" s="30"/>
    </row>
    <row r="5" spans="1:19">
      <c r="A5" s="13"/>
      <c r="B5" s="86" t="s">
        <v>219</v>
      </c>
      <c r="C5" s="86"/>
      <c r="D5" s="86"/>
      <c r="E5" s="86"/>
      <c r="F5" s="86"/>
      <c r="G5" s="86"/>
      <c r="H5" s="86"/>
      <c r="I5" s="86"/>
      <c r="J5" s="86"/>
      <c r="K5" s="86"/>
      <c r="L5" s="86"/>
      <c r="M5" s="86"/>
      <c r="N5" s="86"/>
      <c r="O5" s="86"/>
      <c r="P5" s="86"/>
      <c r="Q5" s="86"/>
      <c r="R5" s="86"/>
      <c r="S5" s="86"/>
    </row>
    <row r="6" spans="1:19">
      <c r="A6" s="13"/>
      <c r="B6" s="87" t="s">
        <v>221</v>
      </c>
      <c r="C6" s="87"/>
      <c r="D6" s="87"/>
      <c r="E6" s="87"/>
      <c r="F6" s="87"/>
      <c r="G6" s="87"/>
      <c r="H6" s="87"/>
      <c r="I6" s="87"/>
      <c r="J6" s="87"/>
      <c r="K6" s="87"/>
      <c r="L6" s="87"/>
      <c r="M6" s="87"/>
      <c r="N6" s="87"/>
      <c r="O6" s="87"/>
      <c r="P6" s="87"/>
      <c r="Q6" s="87"/>
      <c r="R6" s="87"/>
      <c r="S6" s="87"/>
    </row>
    <row r="7" spans="1:19">
      <c r="A7" s="13"/>
      <c r="B7" s="88" t="s">
        <v>222</v>
      </c>
      <c r="C7" s="88"/>
      <c r="D7" s="88"/>
      <c r="E7" s="88"/>
      <c r="F7" s="88"/>
      <c r="G7" s="88"/>
      <c r="H7" s="88"/>
      <c r="I7" s="88"/>
      <c r="J7" s="88"/>
      <c r="K7" s="88"/>
      <c r="L7" s="88"/>
      <c r="M7" s="88"/>
      <c r="N7" s="88"/>
      <c r="O7" s="88"/>
      <c r="P7" s="88"/>
      <c r="Q7" s="88"/>
      <c r="R7" s="88"/>
      <c r="S7" s="88"/>
    </row>
    <row r="8" spans="1:19">
      <c r="A8" s="13"/>
      <c r="B8" s="25"/>
      <c r="C8" s="25"/>
      <c r="D8" s="25"/>
      <c r="E8" s="25"/>
      <c r="F8" s="25"/>
      <c r="G8" s="25"/>
      <c r="H8" s="25"/>
      <c r="I8" s="25"/>
      <c r="J8" s="25"/>
      <c r="K8" s="25"/>
      <c r="L8" s="25"/>
      <c r="M8" s="25"/>
      <c r="N8" s="25"/>
      <c r="O8" s="25"/>
      <c r="P8" s="25"/>
      <c r="Q8" s="25"/>
      <c r="R8" s="25"/>
      <c r="S8" s="25"/>
    </row>
    <row r="9" spans="1:19">
      <c r="A9" s="13"/>
      <c r="B9" s="15"/>
      <c r="C9" s="15"/>
      <c r="D9" s="15"/>
      <c r="E9" s="15"/>
      <c r="F9" s="15"/>
      <c r="G9" s="15"/>
      <c r="H9" s="15"/>
      <c r="I9" s="15"/>
      <c r="J9" s="15"/>
      <c r="K9" s="15"/>
      <c r="L9" s="15"/>
      <c r="M9" s="15"/>
      <c r="N9" s="15"/>
      <c r="O9" s="15"/>
      <c r="P9" s="15"/>
      <c r="Q9" s="15"/>
      <c r="R9" s="15"/>
      <c r="S9" s="15"/>
    </row>
    <row r="10" spans="1:19">
      <c r="A10" s="13"/>
      <c r="B10" s="26" t="s">
        <v>223</v>
      </c>
      <c r="C10" s="28"/>
      <c r="D10" s="26" t="s">
        <v>224</v>
      </c>
      <c r="E10" s="26"/>
      <c r="F10" s="26"/>
      <c r="G10" s="28"/>
      <c r="H10" s="17" t="s">
        <v>225</v>
      </c>
      <c r="I10" s="28"/>
      <c r="J10" s="29" t="s">
        <v>227</v>
      </c>
      <c r="K10" s="29"/>
      <c r="L10" s="29"/>
      <c r="M10" s="28"/>
      <c r="N10" s="29" t="s">
        <v>229</v>
      </c>
      <c r="O10" s="29"/>
      <c r="P10" s="28"/>
      <c r="Q10" s="29" t="s">
        <v>233</v>
      </c>
      <c r="R10" s="28"/>
      <c r="S10" s="28"/>
    </row>
    <row r="11" spans="1:19">
      <c r="A11" s="13"/>
      <c r="B11" s="26"/>
      <c r="C11" s="28"/>
      <c r="D11" s="26"/>
      <c r="E11" s="26"/>
      <c r="F11" s="26"/>
      <c r="G11" s="28"/>
      <c r="H11" s="17" t="s">
        <v>226</v>
      </c>
      <c r="I11" s="28"/>
      <c r="J11" s="29" t="s">
        <v>228</v>
      </c>
      <c r="K11" s="29"/>
      <c r="L11" s="29"/>
      <c r="M11" s="28"/>
      <c r="N11" s="29" t="s">
        <v>230</v>
      </c>
      <c r="O11" s="29"/>
      <c r="P11" s="28"/>
      <c r="Q11" s="29"/>
      <c r="R11" s="28"/>
      <c r="S11" s="28"/>
    </row>
    <row r="12" spans="1:19">
      <c r="A12" s="13"/>
      <c r="B12" s="26"/>
      <c r="C12" s="28"/>
      <c r="D12" s="26"/>
      <c r="E12" s="26"/>
      <c r="F12" s="26"/>
      <c r="G12" s="28"/>
      <c r="H12" s="5"/>
      <c r="I12" s="28"/>
      <c r="J12" s="30"/>
      <c r="K12" s="30"/>
      <c r="L12" s="30"/>
      <c r="M12" s="28"/>
      <c r="N12" s="29" t="s">
        <v>231</v>
      </c>
      <c r="O12" s="29"/>
      <c r="P12" s="28"/>
      <c r="Q12" s="29"/>
      <c r="R12" s="28"/>
      <c r="S12" s="28"/>
    </row>
    <row r="13" spans="1:19" ht="15.75" thickBot="1">
      <c r="A13" s="13"/>
      <c r="B13" s="27"/>
      <c r="C13" s="16"/>
      <c r="D13" s="27"/>
      <c r="E13" s="27"/>
      <c r="F13" s="27"/>
      <c r="G13" s="16"/>
      <c r="H13" s="18"/>
      <c r="I13" s="16"/>
      <c r="J13" s="31"/>
      <c r="K13" s="31"/>
      <c r="L13" s="31"/>
      <c r="M13" s="16"/>
      <c r="N13" s="32" t="s">
        <v>232</v>
      </c>
      <c r="O13" s="32"/>
      <c r="P13" s="16"/>
      <c r="Q13" s="32"/>
      <c r="R13" s="16"/>
      <c r="S13" s="19" t="s">
        <v>234</v>
      </c>
    </row>
    <row r="14" spans="1:19">
      <c r="A14" s="13"/>
      <c r="B14" s="34" t="s">
        <v>235</v>
      </c>
      <c r="C14" s="35"/>
      <c r="D14" s="37" t="s">
        <v>236</v>
      </c>
      <c r="E14" s="38"/>
      <c r="F14" s="40" t="s">
        <v>237</v>
      </c>
      <c r="G14" s="35"/>
      <c r="H14" s="42">
        <v>41641</v>
      </c>
      <c r="I14" s="35"/>
      <c r="J14" s="40" t="s">
        <v>238</v>
      </c>
      <c r="K14" s="44">
        <v>30200</v>
      </c>
      <c r="L14" s="38"/>
      <c r="M14" s="35"/>
      <c r="N14" s="44">
        <v>622440</v>
      </c>
      <c r="O14" s="38"/>
      <c r="P14" s="35"/>
      <c r="Q14" s="47">
        <v>1</v>
      </c>
      <c r="R14" s="35"/>
      <c r="S14" s="49" t="s">
        <v>239</v>
      </c>
    </row>
    <row r="15" spans="1:19" ht="15.75" thickBot="1">
      <c r="A15" s="13"/>
      <c r="B15" s="33"/>
      <c r="C15" s="35"/>
      <c r="D15" s="36"/>
      <c r="E15" s="35"/>
      <c r="F15" s="39"/>
      <c r="G15" s="35"/>
      <c r="H15" s="41"/>
      <c r="I15" s="35"/>
      <c r="J15" s="43"/>
      <c r="K15" s="45"/>
      <c r="L15" s="46"/>
      <c r="M15" s="35"/>
      <c r="N15" s="45"/>
      <c r="O15" s="46"/>
      <c r="P15" s="35"/>
      <c r="Q15" s="48"/>
      <c r="R15" s="35"/>
      <c r="S15" s="50"/>
    </row>
    <row r="16" spans="1:19">
      <c r="A16" s="13"/>
      <c r="B16" s="51" t="s">
        <v>240</v>
      </c>
      <c r="C16" s="51"/>
      <c r="D16" s="51"/>
      <c r="E16" s="51"/>
      <c r="F16" s="51"/>
      <c r="G16" s="51"/>
      <c r="H16" s="51"/>
      <c r="I16" s="28"/>
      <c r="J16" s="52" t="s">
        <v>238</v>
      </c>
      <c r="K16" s="54">
        <v>30200</v>
      </c>
      <c r="L16" s="56"/>
      <c r="M16" s="28"/>
      <c r="N16" s="54">
        <v>622440</v>
      </c>
      <c r="O16" s="56"/>
      <c r="P16" s="28"/>
      <c r="Q16" s="28"/>
      <c r="R16" s="28"/>
      <c r="S16" s="28"/>
    </row>
    <row r="17" spans="1:19" ht="15.75" thickBot="1">
      <c r="A17" s="13"/>
      <c r="B17" s="51"/>
      <c r="C17" s="51"/>
      <c r="D17" s="51"/>
      <c r="E17" s="51"/>
      <c r="F17" s="51"/>
      <c r="G17" s="51"/>
      <c r="H17" s="51"/>
      <c r="I17" s="28"/>
      <c r="J17" s="53"/>
      <c r="K17" s="55"/>
      <c r="L17" s="57"/>
      <c r="M17" s="28"/>
      <c r="N17" s="55"/>
      <c r="O17" s="57"/>
      <c r="P17" s="28"/>
      <c r="Q17" s="28"/>
      <c r="R17" s="28"/>
      <c r="S17" s="28"/>
    </row>
    <row r="18" spans="1:19" ht="15.75" thickTop="1">
      <c r="A18" s="13"/>
      <c r="B18" s="89" t="s">
        <v>241</v>
      </c>
      <c r="C18" s="89"/>
      <c r="D18" s="89"/>
      <c r="E18" s="89"/>
      <c r="F18" s="89"/>
      <c r="G18" s="89"/>
      <c r="H18" s="89"/>
      <c r="I18" s="89"/>
      <c r="J18" s="89"/>
      <c r="K18" s="89"/>
      <c r="L18" s="89"/>
      <c r="M18" s="89"/>
      <c r="N18" s="89"/>
      <c r="O18" s="89"/>
      <c r="P18" s="89"/>
      <c r="Q18" s="89"/>
      <c r="R18" s="89"/>
      <c r="S18" s="89"/>
    </row>
    <row r="19" spans="1:19">
      <c r="A19" s="13"/>
      <c r="B19" s="15"/>
      <c r="C19" s="15"/>
    </row>
    <row r="20" spans="1:19" ht="25.5">
      <c r="A20" s="13"/>
      <c r="B20" s="58">
        <v>-1</v>
      </c>
      <c r="C20" s="59" t="s">
        <v>242</v>
      </c>
    </row>
    <row r="21" spans="1:19">
      <c r="A21" s="13"/>
      <c r="B21" s="88" t="s">
        <v>243</v>
      </c>
      <c r="C21" s="88"/>
      <c r="D21" s="88"/>
      <c r="E21" s="88"/>
      <c r="F21" s="88"/>
      <c r="G21" s="88"/>
      <c r="H21" s="88"/>
      <c r="I21" s="88"/>
      <c r="J21" s="88"/>
      <c r="K21" s="88"/>
      <c r="L21" s="88"/>
      <c r="M21" s="88"/>
      <c r="N21" s="88"/>
      <c r="O21" s="88"/>
      <c r="P21" s="88"/>
      <c r="Q21" s="88"/>
      <c r="R21" s="88"/>
      <c r="S21" s="88"/>
    </row>
    <row r="22" spans="1:19">
      <c r="A22" s="13"/>
      <c r="B22" s="25"/>
      <c r="C22" s="25"/>
      <c r="D22" s="25"/>
      <c r="E22" s="25"/>
      <c r="F22" s="25"/>
    </row>
    <row r="23" spans="1:19">
      <c r="A23" s="13"/>
      <c r="B23" s="15"/>
      <c r="C23" s="15"/>
      <c r="D23" s="15"/>
      <c r="E23" s="15"/>
      <c r="F23" s="15"/>
    </row>
    <row r="24" spans="1:19" ht="15.75" thickBot="1">
      <c r="A24" s="13"/>
      <c r="B24" s="16"/>
      <c r="C24" s="16"/>
      <c r="D24" s="32" t="s">
        <v>244</v>
      </c>
      <c r="E24" s="32"/>
      <c r="F24" s="32"/>
    </row>
    <row r="25" spans="1:19">
      <c r="A25" s="13"/>
      <c r="B25" s="62" t="s">
        <v>27</v>
      </c>
      <c r="C25" s="35"/>
      <c r="D25" s="63" t="s">
        <v>238</v>
      </c>
      <c r="E25" s="65">
        <v>5975</v>
      </c>
      <c r="F25" s="38"/>
    </row>
    <row r="26" spans="1:19">
      <c r="A26" s="13"/>
      <c r="B26" s="62"/>
      <c r="C26" s="35"/>
      <c r="D26" s="64"/>
      <c r="E26" s="66"/>
      <c r="F26" s="67"/>
    </row>
    <row r="27" spans="1:19">
      <c r="A27" s="13"/>
      <c r="B27" s="68" t="s">
        <v>245</v>
      </c>
      <c r="C27" s="28"/>
      <c r="D27" s="69">
        <v>1121</v>
      </c>
      <c r="E27" s="69"/>
      <c r="F27" s="28"/>
    </row>
    <row r="28" spans="1:19">
      <c r="A28" s="13"/>
      <c r="B28" s="68"/>
      <c r="C28" s="28"/>
      <c r="D28" s="69"/>
      <c r="E28" s="69"/>
      <c r="F28" s="28"/>
    </row>
    <row r="29" spans="1:19">
      <c r="A29" s="13"/>
      <c r="B29" s="62" t="s">
        <v>246</v>
      </c>
      <c r="C29" s="35"/>
      <c r="D29" s="70">
        <v>18690</v>
      </c>
      <c r="E29" s="70"/>
      <c r="F29" s="35"/>
    </row>
    <row r="30" spans="1:19">
      <c r="A30" s="13"/>
      <c r="B30" s="62"/>
      <c r="C30" s="35"/>
      <c r="D30" s="70"/>
      <c r="E30" s="70"/>
      <c r="F30" s="35"/>
    </row>
    <row r="31" spans="1:19">
      <c r="A31" s="13"/>
      <c r="B31" s="71" t="s">
        <v>247</v>
      </c>
      <c r="C31" s="28"/>
      <c r="D31" s="69">
        <v>2529</v>
      </c>
      <c r="E31" s="69"/>
      <c r="F31" s="28"/>
    </row>
    <row r="32" spans="1:19">
      <c r="A32" s="13"/>
      <c r="B32" s="71"/>
      <c r="C32" s="28"/>
      <c r="D32" s="69"/>
      <c r="E32" s="69"/>
      <c r="F32" s="28"/>
    </row>
    <row r="33" spans="1:19">
      <c r="A33" s="13"/>
      <c r="B33" s="72" t="s">
        <v>248</v>
      </c>
      <c r="C33" s="35"/>
      <c r="D33" s="70">
        <v>1885</v>
      </c>
      <c r="E33" s="70"/>
      <c r="F33" s="35"/>
    </row>
    <row r="34" spans="1:19" ht="15.75" thickBot="1">
      <c r="A34" s="13"/>
      <c r="B34" s="72"/>
      <c r="C34" s="35"/>
      <c r="D34" s="73"/>
      <c r="E34" s="73"/>
      <c r="F34" s="46"/>
    </row>
    <row r="35" spans="1:19">
      <c r="A35" s="13"/>
      <c r="B35" s="68" t="s">
        <v>249</v>
      </c>
      <c r="C35" s="28"/>
      <c r="D35" s="74" t="s">
        <v>238</v>
      </c>
      <c r="E35" s="76">
        <v>30200</v>
      </c>
      <c r="F35" s="56"/>
    </row>
    <row r="36" spans="1:19" ht="15.75" thickBot="1">
      <c r="A36" s="13"/>
      <c r="B36" s="68"/>
      <c r="C36" s="28"/>
      <c r="D36" s="75"/>
      <c r="E36" s="77"/>
      <c r="F36" s="57"/>
    </row>
    <row r="37" spans="1:19" ht="15.75" thickTop="1">
      <c r="A37" s="13"/>
      <c r="B37" s="89" t="s">
        <v>250</v>
      </c>
      <c r="C37" s="89"/>
      <c r="D37" s="89"/>
      <c r="E37" s="89"/>
      <c r="F37" s="89"/>
      <c r="G37" s="89"/>
      <c r="H37" s="89"/>
      <c r="I37" s="89"/>
      <c r="J37" s="89"/>
      <c r="K37" s="89"/>
      <c r="L37" s="89"/>
      <c r="M37" s="89"/>
      <c r="N37" s="89"/>
      <c r="O37" s="89"/>
      <c r="P37" s="89"/>
      <c r="Q37" s="89"/>
      <c r="R37" s="89"/>
      <c r="S37" s="89"/>
    </row>
    <row r="38" spans="1:19">
      <c r="A38" s="13"/>
      <c r="B38" s="15"/>
      <c r="C38" s="15"/>
    </row>
    <row r="39" spans="1:19" ht="25.5">
      <c r="A39" s="13"/>
      <c r="B39" s="58">
        <v>-1</v>
      </c>
      <c r="C39" s="59" t="s">
        <v>251</v>
      </c>
    </row>
    <row r="40" spans="1:19">
      <c r="A40" s="13"/>
      <c r="B40" s="30"/>
      <c r="C40" s="30"/>
      <c r="D40" s="30"/>
      <c r="E40" s="30"/>
      <c r="F40" s="30"/>
      <c r="G40" s="30"/>
      <c r="H40" s="30"/>
      <c r="I40" s="30"/>
      <c r="J40" s="30"/>
      <c r="K40" s="30"/>
      <c r="L40" s="30"/>
      <c r="M40" s="30"/>
      <c r="N40" s="30"/>
      <c r="O40" s="30"/>
      <c r="P40" s="30"/>
      <c r="Q40" s="30"/>
      <c r="R40" s="30"/>
      <c r="S40" s="30"/>
    </row>
    <row r="41" spans="1:19">
      <c r="A41" s="13"/>
      <c r="B41" s="88" t="s">
        <v>252</v>
      </c>
      <c r="C41" s="88"/>
      <c r="D41" s="88"/>
      <c r="E41" s="88"/>
      <c r="F41" s="88"/>
      <c r="G41" s="88"/>
      <c r="H41" s="88"/>
      <c r="I41" s="88"/>
      <c r="J41" s="88"/>
      <c r="K41" s="88"/>
      <c r="L41" s="88"/>
      <c r="M41" s="88"/>
      <c r="N41" s="88"/>
      <c r="O41" s="88"/>
      <c r="P41" s="88"/>
      <c r="Q41" s="88"/>
      <c r="R41" s="88"/>
      <c r="S41" s="88"/>
    </row>
    <row r="42" spans="1:19">
      <c r="A42" s="13"/>
      <c r="B42" s="25"/>
      <c r="C42" s="25"/>
      <c r="D42" s="25"/>
      <c r="E42" s="25"/>
    </row>
    <row r="43" spans="1:19">
      <c r="A43" s="13"/>
      <c r="B43" s="15"/>
      <c r="C43" s="15"/>
      <c r="D43" s="15"/>
      <c r="E43" s="15"/>
    </row>
    <row r="44" spans="1:19">
      <c r="A44" s="13"/>
      <c r="B44" s="62" t="s">
        <v>253</v>
      </c>
      <c r="C44" s="62" t="s">
        <v>238</v>
      </c>
      <c r="D44" s="78">
        <v>546</v>
      </c>
      <c r="E44" s="35"/>
    </row>
    <row r="45" spans="1:19">
      <c r="A45" s="13"/>
      <c r="B45" s="62"/>
      <c r="C45" s="62"/>
      <c r="D45" s="78"/>
      <c r="E45" s="35"/>
    </row>
    <row r="46" spans="1:19">
      <c r="A46" s="13"/>
      <c r="B46" s="68" t="s">
        <v>111</v>
      </c>
      <c r="C46" s="68" t="s">
        <v>238</v>
      </c>
      <c r="D46" s="79">
        <v>39</v>
      </c>
      <c r="E46" s="28"/>
    </row>
    <row r="47" spans="1:19">
      <c r="A47" s="13"/>
      <c r="B47" s="68"/>
      <c r="C47" s="68"/>
      <c r="D47" s="79"/>
      <c r="E47" s="28"/>
    </row>
    <row r="48" spans="1:19">
      <c r="A48" s="13"/>
      <c r="B48" s="88" t="s">
        <v>254</v>
      </c>
      <c r="C48" s="88"/>
      <c r="D48" s="88"/>
      <c r="E48" s="88"/>
      <c r="F48" s="88"/>
      <c r="G48" s="88"/>
      <c r="H48" s="88"/>
      <c r="I48" s="88"/>
      <c r="J48" s="88"/>
      <c r="K48" s="88"/>
      <c r="L48" s="88"/>
      <c r="M48" s="88"/>
      <c r="N48" s="88"/>
      <c r="O48" s="88"/>
      <c r="P48" s="88"/>
      <c r="Q48" s="88"/>
      <c r="R48" s="88"/>
      <c r="S48" s="88"/>
    </row>
    <row r="49" spans="1:19" ht="25.5" customHeight="1">
      <c r="A49" s="13"/>
      <c r="B49" s="88" t="s">
        <v>255</v>
      </c>
      <c r="C49" s="88"/>
      <c r="D49" s="88"/>
      <c r="E49" s="88"/>
      <c r="F49" s="88"/>
      <c r="G49" s="88"/>
      <c r="H49" s="88"/>
      <c r="I49" s="88"/>
      <c r="J49" s="88"/>
      <c r="K49" s="88"/>
      <c r="L49" s="88"/>
      <c r="M49" s="88"/>
      <c r="N49" s="88"/>
      <c r="O49" s="88"/>
      <c r="P49" s="88"/>
      <c r="Q49" s="88"/>
      <c r="R49" s="88"/>
      <c r="S49" s="88"/>
    </row>
    <row r="50" spans="1:19">
      <c r="A50" s="13"/>
      <c r="B50" s="25"/>
      <c r="C50" s="25"/>
      <c r="D50" s="25"/>
      <c r="E50" s="25"/>
      <c r="F50" s="25"/>
      <c r="G50" s="25"/>
      <c r="H50" s="25"/>
      <c r="I50" s="25"/>
    </row>
    <row r="51" spans="1:19">
      <c r="A51" s="13"/>
      <c r="B51" s="15"/>
      <c r="C51" s="15"/>
      <c r="D51" s="15"/>
      <c r="E51" s="15"/>
      <c r="F51" s="15"/>
      <c r="G51" s="15"/>
      <c r="H51" s="15"/>
      <c r="I51" s="15"/>
    </row>
    <row r="52" spans="1:19">
      <c r="A52" s="13"/>
      <c r="B52" s="16"/>
      <c r="C52" s="29" t="s">
        <v>256</v>
      </c>
      <c r="D52" s="29"/>
      <c r="E52" s="29"/>
      <c r="F52" s="29"/>
      <c r="G52" s="29"/>
      <c r="H52" s="29"/>
      <c r="I52" s="29"/>
    </row>
    <row r="53" spans="1:19" ht="15.75" thickBot="1">
      <c r="A53" s="13"/>
      <c r="B53" s="80"/>
      <c r="C53" s="32" t="s">
        <v>257</v>
      </c>
      <c r="D53" s="32"/>
      <c r="E53" s="32"/>
      <c r="F53" s="32"/>
      <c r="G53" s="32"/>
      <c r="H53" s="32"/>
      <c r="I53" s="32"/>
    </row>
    <row r="54" spans="1:19" ht="15.75" thickBot="1">
      <c r="A54" s="13"/>
      <c r="B54" s="80"/>
      <c r="C54" s="83">
        <v>2014</v>
      </c>
      <c r="D54" s="83"/>
      <c r="E54" s="83"/>
      <c r="F54" s="16"/>
      <c r="G54" s="83">
        <v>2013</v>
      </c>
      <c r="H54" s="83"/>
      <c r="I54" s="83"/>
    </row>
    <row r="55" spans="1:19">
      <c r="A55" s="13"/>
      <c r="B55" s="84" t="s">
        <v>258</v>
      </c>
      <c r="C55" s="63" t="s">
        <v>238</v>
      </c>
      <c r="D55" s="65">
        <v>68165</v>
      </c>
      <c r="E55" s="38"/>
      <c r="F55" s="35"/>
      <c r="G55" s="63" t="s">
        <v>238</v>
      </c>
      <c r="H55" s="65">
        <v>54174</v>
      </c>
      <c r="I55" s="38"/>
    </row>
    <row r="56" spans="1:19">
      <c r="A56" s="13"/>
      <c r="B56" s="84"/>
      <c r="C56" s="64"/>
      <c r="D56" s="66"/>
      <c r="E56" s="67"/>
      <c r="F56" s="35"/>
      <c r="G56" s="64"/>
      <c r="H56" s="66"/>
      <c r="I56" s="67"/>
    </row>
    <row r="57" spans="1:19">
      <c r="A57" s="13"/>
      <c r="B57" s="85" t="s">
        <v>259</v>
      </c>
      <c r="C57" s="69">
        <v>48811</v>
      </c>
      <c r="D57" s="69"/>
      <c r="E57" s="28"/>
      <c r="F57" s="28"/>
      <c r="G57" s="69">
        <v>40499</v>
      </c>
      <c r="H57" s="69"/>
      <c r="I57" s="28"/>
    </row>
    <row r="58" spans="1:19">
      <c r="A58" s="13"/>
      <c r="B58" s="85"/>
      <c r="C58" s="69"/>
      <c r="D58" s="69"/>
      <c r="E58" s="28"/>
      <c r="F58" s="28"/>
      <c r="G58" s="69"/>
      <c r="H58" s="69"/>
      <c r="I58" s="28"/>
    </row>
    <row r="59" spans="1:19">
      <c r="A59" s="13"/>
      <c r="B59" s="84" t="s">
        <v>111</v>
      </c>
      <c r="C59" s="70">
        <v>3609</v>
      </c>
      <c r="D59" s="70"/>
      <c r="E59" s="35"/>
      <c r="F59" s="35"/>
      <c r="G59" s="70">
        <v>84007</v>
      </c>
      <c r="H59" s="70"/>
      <c r="I59" s="35"/>
    </row>
    <row r="60" spans="1:19">
      <c r="A60" s="13"/>
      <c r="B60" s="84"/>
      <c r="C60" s="70"/>
      <c r="D60" s="70"/>
      <c r="E60" s="35"/>
      <c r="F60" s="35"/>
      <c r="G60" s="70"/>
      <c r="H60" s="70"/>
      <c r="I60" s="35"/>
    </row>
    <row r="61" spans="1:19">
      <c r="A61" s="13"/>
      <c r="B61" s="85" t="s">
        <v>260</v>
      </c>
      <c r="C61" s="68" t="s">
        <v>238</v>
      </c>
      <c r="D61" s="79">
        <v>0.01</v>
      </c>
      <c r="E61" s="28"/>
      <c r="F61" s="28"/>
      <c r="G61" s="68" t="s">
        <v>238</v>
      </c>
      <c r="H61" s="79">
        <v>0.34</v>
      </c>
      <c r="I61" s="28"/>
    </row>
    <row r="62" spans="1:19">
      <c r="A62" s="13"/>
      <c r="B62" s="85"/>
      <c r="C62" s="68"/>
      <c r="D62" s="79"/>
      <c r="E62" s="28"/>
      <c r="F62" s="28"/>
      <c r="G62" s="68"/>
      <c r="H62" s="79"/>
      <c r="I62" s="28"/>
    </row>
    <row r="63" spans="1:19">
      <c r="A63" s="13"/>
      <c r="B63" s="84" t="s">
        <v>261</v>
      </c>
      <c r="C63" s="70">
        <v>236583752</v>
      </c>
      <c r="D63" s="70"/>
      <c r="E63" s="35"/>
      <c r="F63" s="35"/>
      <c r="G63" s="70">
        <v>248477507</v>
      </c>
      <c r="H63" s="70"/>
      <c r="I63" s="35"/>
    </row>
    <row r="64" spans="1:19">
      <c r="A64" s="13"/>
      <c r="B64" s="84"/>
      <c r="C64" s="70"/>
      <c r="D64" s="70"/>
      <c r="E64" s="35"/>
      <c r="F64" s="35"/>
      <c r="G64" s="70"/>
      <c r="H64" s="70"/>
      <c r="I64" s="35"/>
    </row>
  </sheetData>
  <mergeCells count="141">
    <mergeCell ref="B48:S48"/>
    <mergeCell ref="B49:S49"/>
    <mergeCell ref="A1:A2"/>
    <mergeCell ref="B1:S1"/>
    <mergeCell ref="B2:S2"/>
    <mergeCell ref="B3:S3"/>
    <mergeCell ref="A4:A64"/>
    <mergeCell ref="B4:S4"/>
    <mergeCell ref="B5:S5"/>
    <mergeCell ref="B6:S6"/>
    <mergeCell ref="B7:S7"/>
    <mergeCell ref="B18:S18"/>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B50:I50"/>
    <mergeCell ref="C52:I52"/>
    <mergeCell ref="C53:I53"/>
    <mergeCell ref="C54:E54"/>
    <mergeCell ref="G54:I54"/>
    <mergeCell ref="B55:B56"/>
    <mergeCell ref="C55:C56"/>
    <mergeCell ref="D55:D56"/>
    <mergeCell ref="E55:E56"/>
    <mergeCell ref="F55:F56"/>
    <mergeCell ref="B44:B45"/>
    <mergeCell ref="C44:C45"/>
    <mergeCell ref="D44:D45"/>
    <mergeCell ref="E44:E45"/>
    <mergeCell ref="B46:B47"/>
    <mergeCell ref="C46:C47"/>
    <mergeCell ref="D46:D47"/>
    <mergeCell ref="E46:E47"/>
    <mergeCell ref="B35:B36"/>
    <mergeCell ref="C35:C36"/>
    <mergeCell ref="D35:D36"/>
    <mergeCell ref="E35:E36"/>
    <mergeCell ref="F35:F36"/>
    <mergeCell ref="B42:E42"/>
    <mergeCell ref="B37:S37"/>
    <mergeCell ref="B40:S40"/>
    <mergeCell ref="B41:S41"/>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S16:S17"/>
    <mergeCell ref="B22:F22"/>
    <mergeCell ref="D24:F24"/>
    <mergeCell ref="B25:B26"/>
    <mergeCell ref="C25:C26"/>
    <mergeCell ref="D25:D26"/>
    <mergeCell ref="E25:E26"/>
    <mergeCell ref="F25:F26"/>
    <mergeCell ref="B21:S21"/>
    <mergeCell ref="M16:M17"/>
    <mergeCell ref="N16:N17"/>
    <mergeCell ref="O16:O17"/>
    <mergeCell ref="P16:P17"/>
    <mergeCell ref="Q16:Q17"/>
    <mergeCell ref="R16:R17"/>
    <mergeCell ref="O14:O15"/>
    <mergeCell ref="P14:P15"/>
    <mergeCell ref="Q14:Q15"/>
    <mergeCell ref="R14:R15"/>
    <mergeCell ref="S14:S15"/>
    <mergeCell ref="B16:H17"/>
    <mergeCell ref="I16:I17"/>
    <mergeCell ref="J16:J17"/>
    <mergeCell ref="K16:K17"/>
    <mergeCell ref="L16:L17"/>
    <mergeCell ref="I14:I15"/>
    <mergeCell ref="J14:J15"/>
    <mergeCell ref="K14:K15"/>
    <mergeCell ref="L14:L15"/>
    <mergeCell ref="M14:M15"/>
    <mergeCell ref="N14:N15"/>
    <mergeCell ref="Q10:Q13"/>
    <mergeCell ref="R10:R12"/>
    <mergeCell ref="S10:S12"/>
    <mergeCell ref="B14:B15"/>
    <mergeCell ref="C14:C15"/>
    <mergeCell ref="D14:D15"/>
    <mergeCell ref="E14:E15"/>
    <mergeCell ref="F14:F15"/>
    <mergeCell ref="G14:G15"/>
    <mergeCell ref="H14:H15"/>
    <mergeCell ref="M10:M12"/>
    <mergeCell ref="N10:O10"/>
    <mergeCell ref="N11:O11"/>
    <mergeCell ref="N12:O12"/>
    <mergeCell ref="N13:O13"/>
    <mergeCell ref="P10:P12"/>
    <mergeCell ref="B8:S8"/>
    <mergeCell ref="B10:B13"/>
    <mergeCell ref="C10:C12"/>
    <mergeCell ref="D10:F13"/>
    <mergeCell ref="G10:G12"/>
    <mergeCell ref="I10:I12"/>
    <mergeCell ref="J10:L10"/>
    <mergeCell ref="J11:L11"/>
    <mergeCell ref="J12:L12"/>
    <mergeCell ref="J13:L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3" width="36.5703125" bestFit="1" customWidth="1"/>
    <col min="4" max="4" width="6.5703125" bestFit="1" customWidth="1"/>
    <col min="5" max="5" width="2.7109375" bestFit="1" customWidth="1"/>
    <col min="7" max="7" width="1.85546875" bestFit="1" customWidth="1"/>
    <col min="8" max="8" width="8" customWidth="1"/>
    <col min="9" max="9" width="1.85546875" customWidth="1"/>
    <col min="11" max="11" width="1.85546875" bestFit="1" customWidth="1"/>
    <col min="12" max="12" width="6.5703125" bestFit="1" customWidth="1"/>
    <col min="13" max="13" width="1.5703125" bestFit="1" customWidth="1"/>
    <col min="15" max="15" width="1.85546875" bestFit="1" customWidth="1"/>
    <col min="16" max="16" width="7.85546875" bestFit="1" customWidth="1"/>
    <col min="17" max="17" width="1.5703125" bestFit="1" customWidth="1"/>
  </cols>
  <sheetData>
    <row r="1" spans="1:17" ht="15" customHeight="1">
      <c r="A1" s="8" t="s">
        <v>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62</v>
      </c>
      <c r="B3" s="30" t="s">
        <v>4</v>
      </c>
      <c r="C3" s="30"/>
      <c r="D3" s="30"/>
      <c r="E3" s="30"/>
      <c r="F3" s="30"/>
      <c r="G3" s="30"/>
      <c r="H3" s="30"/>
      <c r="I3" s="30"/>
      <c r="J3" s="30"/>
      <c r="K3" s="30"/>
      <c r="L3" s="30"/>
      <c r="M3" s="30"/>
      <c r="N3" s="30"/>
      <c r="O3" s="30"/>
      <c r="P3" s="30"/>
      <c r="Q3" s="30"/>
    </row>
    <row r="4" spans="1:17" ht="15" customHeight="1">
      <c r="A4" s="13" t="s">
        <v>33</v>
      </c>
      <c r="B4" s="30" t="s">
        <v>4</v>
      </c>
      <c r="C4" s="30"/>
      <c r="D4" s="30"/>
      <c r="E4" s="30"/>
      <c r="F4" s="30"/>
      <c r="G4" s="30"/>
      <c r="H4" s="30"/>
      <c r="I4" s="30"/>
      <c r="J4" s="30"/>
      <c r="K4" s="30"/>
      <c r="L4" s="30"/>
      <c r="M4" s="30"/>
      <c r="N4" s="30"/>
      <c r="O4" s="30"/>
      <c r="P4" s="30"/>
      <c r="Q4" s="30"/>
    </row>
    <row r="5" spans="1:17">
      <c r="A5" s="13"/>
      <c r="B5" s="86" t="s">
        <v>33</v>
      </c>
      <c r="C5" s="86"/>
      <c r="D5" s="86"/>
      <c r="E5" s="86"/>
      <c r="F5" s="86"/>
      <c r="G5" s="86"/>
      <c r="H5" s="86"/>
      <c r="I5" s="86"/>
      <c r="J5" s="86"/>
      <c r="K5" s="86"/>
      <c r="L5" s="86"/>
      <c r="M5" s="86"/>
      <c r="N5" s="86"/>
      <c r="O5" s="86"/>
      <c r="P5" s="86"/>
      <c r="Q5" s="86"/>
    </row>
    <row r="6" spans="1:17">
      <c r="A6" s="13"/>
      <c r="B6" s="88" t="s">
        <v>263</v>
      </c>
      <c r="C6" s="88"/>
      <c r="D6" s="88"/>
      <c r="E6" s="88"/>
      <c r="F6" s="88"/>
      <c r="G6" s="88"/>
      <c r="H6" s="88"/>
      <c r="I6" s="88"/>
      <c r="J6" s="88"/>
      <c r="K6" s="88"/>
      <c r="L6" s="88"/>
      <c r="M6" s="88"/>
      <c r="N6" s="88"/>
      <c r="O6" s="88"/>
      <c r="P6" s="88"/>
      <c r="Q6" s="88"/>
    </row>
    <row r="7" spans="1:17">
      <c r="A7" s="13"/>
      <c r="B7" s="25"/>
      <c r="C7" s="25"/>
      <c r="D7" s="25"/>
      <c r="E7" s="25"/>
      <c r="F7" s="25"/>
      <c r="G7" s="25"/>
      <c r="H7" s="25"/>
      <c r="I7" s="25"/>
    </row>
    <row r="8" spans="1:17">
      <c r="A8" s="13"/>
      <c r="B8" s="15"/>
      <c r="C8" s="15"/>
      <c r="D8" s="15"/>
      <c r="E8" s="15"/>
      <c r="F8" s="15"/>
      <c r="G8" s="15"/>
      <c r="H8" s="15"/>
      <c r="I8" s="15"/>
    </row>
    <row r="9" spans="1:17" ht="15.75" thickBot="1">
      <c r="A9" s="13"/>
      <c r="B9" s="16"/>
      <c r="C9" s="29" t="s">
        <v>264</v>
      </c>
      <c r="D9" s="16"/>
      <c r="E9" s="32" t="s">
        <v>265</v>
      </c>
      <c r="F9" s="32"/>
      <c r="G9" s="32"/>
      <c r="H9" s="32"/>
      <c r="I9" s="32"/>
    </row>
    <row r="10" spans="1:17">
      <c r="A10" s="13"/>
      <c r="B10" s="16"/>
      <c r="C10" s="29"/>
      <c r="D10" s="16"/>
      <c r="E10" s="90" t="s">
        <v>257</v>
      </c>
      <c r="F10" s="90"/>
      <c r="G10" s="16"/>
      <c r="H10" s="90" t="s">
        <v>266</v>
      </c>
      <c r="I10" s="90"/>
    </row>
    <row r="11" spans="1:17" ht="15.75" thickBot="1">
      <c r="A11" s="13"/>
      <c r="B11" s="16"/>
      <c r="C11" s="32"/>
      <c r="D11" s="16"/>
      <c r="E11" s="32">
        <v>2014</v>
      </c>
      <c r="F11" s="32"/>
      <c r="G11" s="16"/>
      <c r="H11" s="32">
        <v>2013</v>
      </c>
      <c r="I11" s="32"/>
    </row>
    <row r="12" spans="1:17">
      <c r="A12" s="13"/>
      <c r="B12" s="62" t="s">
        <v>267</v>
      </c>
      <c r="C12" s="91">
        <v>0.8</v>
      </c>
      <c r="D12" s="35"/>
      <c r="E12" s="93">
        <v>17</v>
      </c>
      <c r="F12" s="38"/>
      <c r="G12" s="35"/>
      <c r="H12" s="93">
        <v>18</v>
      </c>
      <c r="I12" s="38"/>
    </row>
    <row r="13" spans="1:17">
      <c r="A13" s="13"/>
      <c r="B13" s="62"/>
      <c r="C13" s="92"/>
      <c r="D13" s="35"/>
      <c r="E13" s="78"/>
      <c r="F13" s="35"/>
      <c r="G13" s="35"/>
      <c r="H13" s="78"/>
      <c r="I13" s="35"/>
    </row>
    <row r="14" spans="1:17">
      <c r="A14" s="13"/>
      <c r="B14" s="68" t="s">
        <v>268</v>
      </c>
      <c r="C14" s="94">
        <v>0.8</v>
      </c>
      <c r="D14" s="28"/>
      <c r="E14" s="79">
        <v>9</v>
      </c>
      <c r="F14" s="28"/>
      <c r="G14" s="28"/>
      <c r="H14" s="79">
        <v>9</v>
      </c>
      <c r="I14" s="28"/>
    </row>
    <row r="15" spans="1:17">
      <c r="A15" s="13"/>
      <c r="B15" s="68"/>
      <c r="C15" s="94"/>
      <c r="D15" s="28"/>
      <c r="E15" s="79"/>
      <c r="F15" s="28"/>
      <c r="G15" s="28"/>
      <c r="H15" s="79"/>
      <c r="I15" s="28"/>
    </row>
    <row r="16" spans="1:17">
      <c r="A16" s="13"/>
      <c r="B16" s="62" t="s">
        <v>269</v>
      </c>
      <c r="C16" s="95">
        <v>0.8</v>
      </c>
      <c r="D16" s="35"/>
      <c r="E16" s="78">
        <v>3</v>
      </c>
      <c r="F16" s="35"/>
      <c r="G16" s="35"/>
      <c r="H16" s="78">
        <v>3</v>
      </c>
      <c r="I16" s="35"/>
    </row>
    <row r="17" spans="1:17">
      <c r="A17" s="13"/>
      <c r="B17" s="62"/>
      <c r="C17" s="95"/>
      <c r="D17" s="35"/>
      <c r="E17" s="78"/>
      <c r="F17" s="35"/>
      <c r="G17" s="35"/>
      <c r="H17" s="78"/>
      <c r="I17" s="35"/>
    </row>
    <row r="18" spans="1:17">
      <c r="A18" s="13"/>
      <c r="B18" s="68" t="s">
        <v>270</v>
      </c>
      <c r="C18" s="94">
        <v>5.0700000000000002E-2</v>
      </c>
      <c r="D18" s="28"/>
      <c r="E18" s="79">
        <v>3</v>
      </c>
      <c r="F18" s="28"/>
      <c r="G18" s="28"/>
      <c r="H18" s="79">
        <v>3</v>
      </c>
      <c r="I18" s="28"/>
    </row>
    <row r="19" spans="1:17" ht="15.75" thickBot="1">
      <c r="A19" s="13"/>
      <c r="B19" s="68"/>
      <c r="C19" s="94"/>
      <c r="D19" s="28"/>
      <c r="E19" s="96"/>
      <c r="F19" s="97"/>
      <c r="G19" s="28"/>
      <c r="H19" s="96"/>
      <c r="I19" s="97"/>
    </row>
    <row r="20" spans="1:17">
      <c r="A20" s="13"/>
      <c r="B20" s="35"/>
      <c r="C20" s="35"/>
      <c r="D20" s="35"/>
      <c r="E20" s="93">
        <v>32</v>
      </c>
      <c r="F20" s="38"/>
      <c r="G20" s="35"/>
      <c r="H20" s="93">
        <v>33</v>
      </c>
      <c r="I20" s="38"/>
    </row>
    <row r="21" spans="1:17" ht="15.75" thickBot="1">
      <c r="A21" s="13"/>
      <c r="B21" s="35"/>
      <c r="C21" s="35"/>
      <c r="D21" s="35"/>
      <c r="E21" s="98"/>
      <c r="F21" s="99"/>
      <c r="G21" s="35"/>
      <c r="H21" s="98"/>
      <c r="I21" s="99"/>
    </row>
    <row r="22" spans="1:17" ht="15.75" thickTop="1">
      <c r="A22" s="13"/>
      <c r="B22" s="88" t="s">
        <v>271</v>
      </c>
      <c r="C22" s="88"/>
      <c r="D22" s="88"/>
      <c r="E22" s="88"/>
      <c r="F22" s="88"/>
      <c r="G22" s="88"/>
      <c r="H22" s="88"/>
      <c r="I22" s="88"/>
      <c r="J22" s="88"/>
      <c r="K22" s="88"/>
      <c r="L22" s="88"/>
      <c r="M22" s="88"/>
      <c r="N22" s="88"/>
      <c r="O22" s="88"/>
      <c r="P22" s="88"/>
      <c r="Q22" s="88"/>
    </row>
    <row r="23" spans="1:17">
      <c r="A23" s="13"/>
      <c r="B23" s="25"/>
      <c r="C23" s="25"/>
      <c r="D23" s="25"/>
      <c r="E23" s="25"/>
      <c r="F23" s="25"/>
      <c r="G23" s="25"/>
      <c r="H23" s="25"/>
      <c r="I23" s="25"/>
    </row>
    <row r="24" spans="1:17">
      <c r="A24" s="13"/>
      <c r="B24" s="15"/>
      <c r="C24" s="15"/>
      <c r="D24" s="15"/>
      <c r="E24" s="15"/>
      <c r="F24" s="15"/>
      <c r="G24" s="15"/>
      <c r="H24" s="15"/>
      <c r="I24" s="15"/>
    </row>
    <row r="25" spans="1:17">
      <c r="A25" s="13"/>
      <c r="B25" s="16"/>
      <c r="C25" s="29" t="s">
        <v>257</v>
      </c>
      <c r="D25" s="29"/>
      <c r="E25" s="29"/>
      <c r="F25" s="16"/>
      <c r="G25" s="29" t="s">
        <v>266</v>
      </c>
      <c r="H25" s="29"/>
      <c r="I25" s="29"/>
    </row>
    <row r="26" spans="1:17" ht="15.75" thickBot="1">
      <c r="A26" s="13"/>
      <c r="B26" s="16"/>
      <c r="C26" s="32">
        <v>2014</v>
      </c>
      <c r="D26" s="32"/>
      <c r="E26" s="32"/>
      <c r="F26" s="16"/>
      <c r="G26" s="32">
        <v>2013</v>
      </c>
      <c r="H26" s="32"/>
      <c r="I26" s="32"/>
    </row>
    <row r="27" spans="1:17">
      <c r="A27" s="13"/>
      <c r="B27" s="84" t="s">
        <v>267</v>
      </c>
      <c r="C27" s="63" t="s">
        <v>238</v>
      </c>
      <c r="D27" s="65">
        <v>277197</v>
      </c>
      <c r="E27" s="38"/>
      <c r="F27" s="35"/>
      <c r="G27" s="63" t="s">
        <v>238</v>
      </c>
      <c r="H27" s="65">
        <v>292548</v>
      </c>
      <c r="I27" s="38"/>
    </row>
    <row r="28" spans="1:17">
      <c r="A28" s="13"/>
      <c r="B28" s="84"/>
      <c r="C28" s="64"/>
      <c r="D28" s="66"/>
      <c r="E28" s="67"/>
      <c r="F28" s="35"/>
      <c r="G28" s="64"/>
      <c r="H28" s="66"/>
      <c r="I28" s="67"/>
    </row>
    <row r="29" spans="1:17">
      <c r="A29" s="13"/>
      <c r="B29" s="85" t="s">
        <v>268</v>
      </c>
      <c r="C29" s="69">
        <v>173468</v>
      </c>
      <c r="D29" s="69"/>
      <c r="E29" s="28"/>
      <c r="F29" s="28"/>
      <c r="G29" s="69">
        <v>174272</v>
      </c>
      <c r="H29" s="69"/>
      <c r="I29" s="28"/>
    </row>
    <row r="30" spans="1:17">
      <c r="A30" s="13"/>
      <c r="B30" s="85"/>
      <c r="C30" s="69"/>
      <c r="D30" s="69"/>
      <c r="E30" s="28"/>
      <c r="F30" s="28"/>
      <c r="G30" s="69"/>
      <c r="H30" s="69"/>
      <c r="I30" s="28"/>
    </row>
    <row r="31" spans="1:17">
      <c r="A31" s="13"/>
      <c r="B31" s="84" t="s">
        <v>269</v>
      </c>
      <c r="C31" s="70">
        <v>36584</v>
      </c>
      <c r="D31" s="70"/>
      <c r="E31" s="35"/>
      <c r="F31" s="35"/>
      <c r="G31" s="70">
        <v>36794</v>
      </c>
      <c r="H31" s="70"/>
      <c r="I31" s="35"/>
    </row>
    <row r="32" spans="1:17">
      <c r="A32" s="13"/>
      <c r="B32" s="84"/>
      <c r="C32" s="70"/>
      <c r="D32" s="70"/>
      <c r="E32" s="35"/>
      <c r="F32" s="35"/>
      <c r="G32" s="70"/>
      <c r="H32" s="70"/>
      <c r="I32" s="35"/>
    </row>
    <row r="33" spans="1:17">
      <c r="A33" s="13"/>
      <c r="B33" s="101" t="s">
        <v>272</v>
      </c>
      <c r="C33" s="69">
        <v>1038</v>
      </c>
      <c r="D33" s="69"/>
      <c r="E33" s="28"/>
      <c r="F33" s="28"/>
      <c r="G33" s="69">
        <v>1512</v>
      </c>
      <c r="H33" s="69"/>
      <c r="I33" s="28"/>
    </row>
    <row r="34" spans="1:17">
      <c r="A34" s="13"/>
      <c r="B34" s="101"/>
      <c r="C34" s="69"/>
      <c r="D34" s="69"/>
      <c r="E34" s="28"/>
      <c r="F34" s="28"/>
      <c r="G34" s="69"/>
      <c r="H34" s="69"/>
      <c r="I34" s="28"/>
    </row>
    <row r="35" spans="1:17">
      <c r="A35" s="13"/>
      <c r="B35" s="84" t="s">
        <v>270</v>
      </c>
      <c r="C35" s="70">
        <v>9564</v>
      </c>
      <c r="D35" s="70"/>
      <c r="E35" s="35"/>
      <c r="F35" s="35"/>
      <c r="G35" s="70">
        <v>9676</v>
      </c>
      <c r="H35" s="70"/>
      <c r="I35" s="35"/>
    </row>
    <row r="36" spans="1:17" ht="15.75" thickBot="1">
      <c r="A36" s="13"/>
      <c r="B36" s="84"/>
      <c r="C36" s="73"/>
      <c r="D36" s="73"/>
      <c r="E36" s="46"/>
      <c r="F36" s="35"/>
      <c r="G36" s="73"/>
      <c r="H36" s="73"/>
      <c r="I36" s="46"/>
    </row>
    <row r="37" spans="1:17">
      <c r="A37" s="13"/>
      <c r="B37" s="28"/>
      <c r="C37" s="74" t="s">
        <v>238</v>
      </c>
      <c r="D37" s="76">
        <v>497851</v>
      </c>
      <c r="E37" s="56"/>
      <c r="F37" s="28"/>
      <c r="G37" s="74" t="s">
        <v>238</v>
      </c>
      <c r="H37" s="76">
        <v>514802</v>
      </c>
      <c r="I37" s="56"/>
    </row>
    <row r="38" spans="1:17" ht="15.75" thickBot="1">
      <c r="A38" s="13"/>
      <c r="B38" s="28"/>
      <c r="C38" s="75"/>
      <c r="D38" s="77"/>
      <c r="E38" s="57"/>
      <c r="F38" s="28"/>
      <c r="G38" s="75"/>
      <c r="H38" s="77"/>
      <c r="I38" s="57"/>
    </row>
    <row r="39" spans="1:17" ht="15.75" thickTop="1">
      <c r="A39" s="13"/>
      <c r="B39" s="89" t="s">
        <v>250</v>
      </c>
      <c r="C39" s="89"/>
      <c r="D39" s="89"/>
      <c r="E39" s="89"/>
      <c r="F39" s="89"/>
      <c r="G39" s="89"/>
      <c r="H39" s="89"/>
      <c r="I39" s="89"/>
      <c r="J39" s="89"/>
      <c r="K39" s="89"/>
      <c r="L39" s="89"/>
      <c r="M39" s="89"/>
      <c r="N39" s="89"/>
      <c r="O39" s="89"/>
      <c r="P39" s="89"/>
      <c r="Q39" s="89"/>
    </row>
    <row r="40" spans="1:17">
      <c r="A40" s="13"/>
      <c r="B40" s="15"/>
      <c r="C40" s="15"/>
    </row>
    <row r="41" spans="1:17" ht="38.25">
      <c r="A41" s="13"/>
      <c r="B41" s="58">
        <v>-1</v>
      </c>
      <c r="C41" s="59" t="s">
        <v>273</v>
      </c>
    </row>
    <row r="42" spans="1:17">
      <c r="A42" s="13"/>
      <c r="B42" s="30"/>
      <c r="C42" s="30"/>
      <c r="D42" s="30"/>
      <c r="E42" s="30"/>
      <c r="F42" s="30"/>
      <c r="G42" s="30"/>
      <c r="H42" s="30"/>
      <c r="I42" s="30"/>
      <c r="J42" s="30"/>
      <c r="K42" s="30"/>
      <c r="L42" s="30"/>
      <c r="M42" s="30"/>
      <c r="N42" s="30"/>
      <c r="O42" s="30"/>
      <c r="P42" s="30"/>
      <c r="Q42" s="30"/>
    </row>
    <row r="43" spans="1:17">
      <c r="A43" s="13"/>
      <c r="B43" s="88" t="s">
        <v>274</v>
      </c>
      <c r="C43" s="88"/>
      <c r="D43" s="88"/>
      <c r="E43" s="88"/>
      <c r="F43" s="88"/>
      <c r="G43" s="88"/>
      <c r="H43" s="88"/>
      <c r="I43" s="88"/>
      <c r="J43" s="88"/>
      <c r="K43" s="88"/>
      <c r="L43" s="88"/>
      <c r="M43" s="88"/>
      <c r="N43" s="88"/>
      <c r="O43" s="88"/>
      <c r="P43" s="88"/>
      <c r="Q43" s="88"/>
    </row>
    <row r="44" spans="1:17">
      <c r="A44" s="13"/>
      <c r="B44" s="25"/>
      <c r="C44" s="25"/>
      <c r="D44" s="25"/>
      <c r="E44" s="25"/>
      <c r="F44" s="25"/>
      <c r="G44" s="25"/>
      <c r="H44" s="25"/>
      <c r="I44" s="25"/>
    </row>
    <row r="45" spans="1:17">
      <c r="A45" s="13"/>
      <c r="B45" s="15"/>
      <c r="C45" s="15"/>
      <c r="D45" s="15"/>
      <c r="E45" s="15"/>
      <c r="F45" s="15"/>
      <c r="G45" s="15"/>
      <c r="H45" s="15"/>
      <c r="I45" s="15"/>
    </row>
    <row r="46" spans="1:17">
      <c r="A46" s="13"/>
      <c r="B46" s="16"/>
      <c r="C46" s="29" t="s">
        <v>257</v>
      </c>
      <c r="D46" s="29"/>
      <c r="E46" s="29"/>
      <c r="F46" s="16"/>
      <c r="G46" s="29" t="s">
        <v>266</v>
      </c>
      <c r="H46" s="29"/>
      <c r="I46" s="29"/>
    </row>
    <row r="47" spans="1:17" ht="15.75" thickBot="1">
      <c r="A47" s="13"/>
      <c r="B47" s="16"/>
      <c r="C47" s="32">
        <v>2014</v>
      </c>
      <c r="D47" s="32"/>
      <c r="E47" s="32"/>
      <c r="F47" s="16"/>
      <c r="G47" s="32">
        <v>2013</v>
      </c>
      <c r="H47" s="32"/>
      <c r="I47" s="32"/>
    </row>
    <row r="48" spans="1:17">
      <c r="A48" s="13"/>
      <c r="B48" s="84" t="s">
        <v>275</v>
      </c>
      <c r="C48" s="63" t="s">
        <v>238</v>
      </c>
      <c r="D48" s="65">
        <v>514802</v>
      </c>
      <c r="E48" s="38"/>
      <c r="F48" s="35"/>
      <c r="G48" s="63" t="s">
        <v>238</v>
      </c>
      <c r="H48" s="65">
        <v>515829</v>
      </c>
      <c r="I48" s="38"/>
    </row>
    <row r="49" spans="1:17">
      <c r="A49" s="13"/>
      <c r="B49" s="84"/>
      <c r="C49" s="64"/>
      <c r="D49" s="66"/>
      <c r="E49" s="67"/>
      <c r="F49" s="35"/>
      <c r="G49" s="64"/>
      <c r="H49" s="66"/>
      <c r="I49" s="67"/>
    </row>
    <row r="50" spans="1:17">
      <c r="A50" s="13"/>
      <c r="B50" s="85" t="s">
        <v>276</v>
      </c>
      <c r="C50" s="79" t="s">
        <v>277</v>
      </c>
      <c r="D50" s="79"/>
      <c r="E50" s="28"/>
      <c r="F50" s="28"/>
      <c r="G50" s="69">
        <v>210745</v>
      </c>
      <c r="H50" s="69"/>
      <c r="I50" s="28"/>
    </row>
    <row r="51" spans="1:17">
      <c r="A51" s="13"/>
      <c r="B51" s="85"/>
      <c r="C51" s="79"/>
      <c r="D51" s="79"/>
      <c r="E51" s="28"/>
      <c r="F51" s="28"/>
      <c r="G51" s="69"/>
      <c r="H51" s="69"/>
      <c r="I51" s="28"/>
    </row>
    <row r="52" spans="1:17">
      <c r="A52" s="13"/>
      <c r="B52" s="84" t="s">
        <v>278</v>
      </c>
      <c r="C52" s="70">
        <v>2826</v>
      </c>
      <c r="D52" s="70"/>
      <c r="E52" s="35"/>
      <c r="F52" s="35"/>
      <c r="G52" s="70">
        <v>12111</v>
      </c>
      <c r="H52" s="70"/>
      <c r="I52" s="35"/>
    </row>
    <row r="53" spans="1:17">
      <c r="A53" s="13"/>
      <c r="B53" s="84"/>
      <c r="C53" s="70"/>
      <c r="D53" s="70"/>
      <c r="E53" s="35"/>
      <c r="F53" s="35"/>
      <c r="G53" s="70"/>
      <c r="H53" s="70"/>
      <c r="I53" s="35"/>
    </row>
    <row r="54" spans="1:17">
      <c r="A54" s="13"/>
      <c r="B54" s="85" t="s">
        <v>279</v>
      </c>
      <c r="C54" s="79">
        <v>485</v>
      </c>
      <c r="D54" s="79"/>
      <c r="E54" s="28"/>
      <c r="F54" s="28"/>
      <c r="G54" s="69">
        <v>7293</v>
      </c>
      <c r="H54" s="69"/>
      <c r="I54" s="28"/>
    </row>
    <row r="55" spans="1:17">
      <c r="A55" s="13"/>
      <c r="B55" s="85"/>
      <c r="C55" s="79"/>
      <c r="D55" s="79"/>
      <c r="E55" s="28"/>
      <c r="F55" s="28"/>
      <c r="G55" s="69"/>
      <c r="H55" s="69"/>
      <c r="I55" s="28"/>
    </row>
    <row r="56" spans="1:17">
      <c r="A56" s="13"/>
      <c r="B56" s="84" t="s">
        <v>152</v>
      </c>
      <c r="C56" s="72"/>
      <c r="D56" s="72"/>
      <c r="E56" s="35"/>
      <c r="F56" s="35"/>
      <c r="G56" s="78" t="s">
        <v>280</v>
      </c>
      <c r="H56" s="78"/>
      <c r="I56" s="62" t="s">
        <v>281</v>
      </c>
    </row>
    <row r="57" spans="1:17">
      <c r="A57" s="13"/>
      <c r="B57" s="84"/>
      <c r="C57" s="72"/>
      <c r="D57" s="72"/>
      <c r="E57" s="35"/>
      <c r="F57" s="35"/>
      <c r="G57" s="78"/>
      <c r="H57" s="78"/>
      <c r="I57" s="62"/>
    </row>
    <row r="58" spans="1:17" ht="15.75" thickBot="1">
      <c r="A58" s="13"/>
      <c r="B58" s="82" t="s">
        <v>168</v>
      </c>
      <c r="C58" s="96" t="s">
        <v>282</v>
      </c>
      <c r="D58" s="96"/>
      <c r="E58" s="102" t="s">
        <v>281</v>
      </c>
      <c r="F58" s="16"/>
      <c r="G58" s="96" t="s">
        <v>283</v>
      </c>
      <c r="H58" s="96"/>
      <c r="I58" s="102" t="s">
        <v>281</v>
      </c>
    </row>
    <row r="59" spans="1:17">
      <c r="A59" s="13"/>
      <c r="B59" s="84" t="s">
        <v>284</v>
      </c>
      <c r="C59" s="63" t="s">
        <v>238</v>
      </c>
      <c r="D59" s="65">
        <v>497851</v>
      </c>
      <c r="E59" s="38"/>
      <c r="F59" s="35"/>
      <c r="G59" s="63" t="s">
        <v>238</v>
      </c>
      <c r="H59" s="65">
        <v>514802</v>
      </c>
      <c r="I59" s="38"/>
    </row>
    <row r="60" spans="1:17" ht="15.75" thickBot="1">
      <c r="A60" s="13"/>
      <c r="B60" s="84"/>
      <c r="C60" s="103"/>
      <c r="D60" s="104"/>
      <c r="E60" s="99"/>
      <c r="F60" s="35"/>
      <c r="G60" s="103"/>
      <c r="H60" s="104"/>
      <c r="I60" s="99"/>
    </row>
    <row r="61" spans="1:17" ht="15.75" thickTop="1">
      <c r="A61" s="13"/>
      <c r="B61" s="88" t="s">
        <v>285</v>
      </c>
      <c r="C61" s="88"/>
      <c r="D61" s="88"/>
      <c r="E61" s="88"/>
      <c r="F61" s="88"/>
      <c r="G61" s="88"/>
      <c r="H61" s="88"/>
      <c r="I61" s="88"/>
      <c r="J61" s="88"/>
      <c r="K61" s="88"/>
      <c r="L61" s="88"/>
      <c r="M61" s="88"/>
      <c r="N61" s="88"/>
      <c r="O61" s="88"/>
      <c r="P61" s="88"/>
      <c r="Q61" s="88"/>
    </row>
    <row r="62" spans="1:17">
      <c r="A62" s="13"/>
      <c r="B62" s="25"/>
      <c r="C62" s="25"/>
      <c r="D62" s="25"/>
      <c r="E62" s="25"/>
      <c r="F62" s="25"/>
      <c r="G62" s="25"/>
      <c r="H62" s="25"/>
      <c r="I62" s="25"/>
      <c r="J62" s="25"/>
      <c r="K62" s="25"/>
      <c r="L62" s="25"/>
      <c r="M62" s="25"/>
      <c r="N62" s="25"/>
      <c r="O62" s="25"/>
      <c r="P62" s="25"/>
      <c r="Q62" s="25"/>
    </row>
    <row r="63" spans="1:17">
      <c r="A63" s="13"/>
      <c r="B63" s="15"/>
      <c r="C63" s="15"/>
      <c r="D63" s="15"/>
      <c r="E63" s="15"/>
      <c r="F63" s="15"/>
      <c r="G63" s="15"/>
      <c r="H63" s="15"/>
      <c r="I63" s="15"/>
      <c r="J63" s="15"/>
      <c r="K63" s="15"/>
      <c r="L63" s="15"/>
      <c r="M63" s="15"/>
      <c r="N63" s="15"/>
      <c r="O63" s="15"/>
      <c r="P63" s="15"/>
      <c r="Q63" s="15"/>
    </row>
    <row r="64" spans="1:17">
      <c r="A64" s="13"/>
      <c r="B64" s="16"/>
      <c r="C64" s="29" t="s">
        <v>267</v>
      </c>
      <c r="D64" s="29"/>
      <c r="E64" s="29"/>
      <c r="F64" s="16"/>
      <c r="G64" s="29" t="s">
        <v>286</v>
      </c>
      <c r="H64" s="29"/>
      <c r="I64" s="29"/>
      <c r="J64" s="16"/>
      <c r="K64" s="29" t="s">
        <v>287</v>
      </c>
      <c r="L64" s="29"/>
      <c r="M64" s="29"/>
      <c r="N64" s="16"/>
      <c r="O64" s="29" t="s">
        <v>288</v>
      </c>
      <c r="P64" s="29"/>
      <c r="Q64" s="29"/>
    </row>
    <row r="65" spans="1:17" ht="15.75" thickBot="1">
      <c r="A65" s="13"/>
      <c r="B65" s="16"/>
      <c r="C65" s="32"/>
      <c r="D65" s="32"/>
      <c r="E65" s="32"/>
      <c r="F65" s="16"/>
      <c r="G65" s="32"/>
      <c r="H65" s="32"/>
      <c r="I65" s="32"/>
      <c r="J65" s="16"/>
      <c r="K65" s="32"/>
      <c r="L65" s="32"/>
      <c r="M65" s="32"/>
      <c r="N65" s="16"/>
      <c r="O65" s="32"/>
      <c r="P65" s="32"/>
      <c r="Q65" s="32"/>
    </row>
    <row r="66" spans="1:17">
      <c r="A66" s="13"/>
      <c r="B66" s="105" t="s">
        <v>289</v>
      </c>
      <c r="C66" s="56"/>
      <c r="D66" s="56"/>
      <c r="E66" s="56"/>
      <c r="F66" s="16"/>
      <c r="G66" s="56"/>
      <c r="H66" s="56"/>
      <c r="I66" s="56"/>
      <c r="J66" s="16"/>
      <c r="K66" s="56"/>
      <c r="L66" s="56"/>
      <c r="M66" s="56"/>
      <c r="N66" s="16"/>
      <c r="O66" s="56"/>
      <c r="P66" s="56"/>
      <c r="Q66" s="56"/>
    </row>
    <row r="67" spans="1:17">
      <c r="A67" s="13"/>
      <c r="B67" s="84" t="s">
        <v>290</v>
      </c>
      <c r="C67" s="62" t="s">
        <v>238</v>
      </c>
      <c r="D67" s="70">
        <v>386826</v>
      </c>
      <c r="E67" s="35"/>
      <c r="F67" s="35"/>
      <c r="G67" s="62" t="s">
        <v>238</v>
      </c>
      <c r="H67" s="70">
        <v>341056</v>
      </c>
      <c r="I67" s="35"/>
      <c r="J67" s="35"/>
      <c r="K67" s="62" t="s">
        <v>238</v>
      </c>
      <c r="L67" s="70">
        <v>241281</v>
      </c>
      <c r="M67" s="35"/>
      <c r="N67" s="35"/>
      <c r="O67" s="62" t="s">
        <v>238</v>
      </c>
      <c r="P67" s="70">
        <v>969163</v>
      </c>
      <c r="Q67" s="35"/>
    </row>
    <row r="68" spans="1:17">
      <c r="A68" s="13"/>
      <c r="B68" s="84"/>
      <c r="C68" s="62"/>
      <c r="D68" s="70"/>
      <c r="E68" s="35"/>
      <c r="F68" s="35"/>
      <c r="G68" s="62"/>
      <c r="H68" s="70"/>
      <c r="I68" s="35"/>
      <c r="J68" s="35"/>
      <c r="K68" s="62"/>
      <c r="L68" s="70"/>
      <c r="M68" s="35"/>
      <c r="N68" s="35"/>
      <c r="O68" s="62"/>
      <c r="P68" s="70"/>
      <c r="Q68" s="35"/>
    </row>
    <row r="69" spans="1:17">
      <c r="A69" s="13"/>
      <c r="B69" s="85" t="s">
        <v>291</v>
      </c>
      <c r="C69" s="69">
        <v>46829</v>
      </c>
      <c r="D69" s="69"/>
      <c r="E69" s="28"/>
      <c r="F69" s="28"/>
      <c r="G69" s="69">
        <v>38827</v>
      </c>
      <c r="H69" s="69"/>
      <c r="I69" s="28"/>
      <c r="J69" s="28"/>
      <c r="K69" s="69">
        <v>14015</v>
      </c>
      <c r="L69" s="69"/>
      <c r="M69" s="28"/>
      <c r="N69" s="28"/>
      <c r="O69" s="69">
        <v>99671</v>
      </c>
      <c r="P69" s="69"/>
      <c r="Q69" s="28"/>
    </row>
    <row r="70" spans="1:17" ht="15.75" thickBot="1">
      <c r="A70" s="13"/>
      <c r="B70" s="85"/>
      <c r="C70" s="106"/>
      <c r="D70" s="106"/>
      <c r="E70" s="97"/>
      <c r="F70" s="28"/>
      <c r="G70" s="106"/>
      <c r="H70" s="106"/>
      <c r="I70" s="97"/>
      <c r="J70" s="28"/>
      <c r="K70" s="106"/>
      <c r="L70" s="106"/>
      <c r="M70" s="97"/>
      <c r="N70" s="28"/>
      <c r="O70" s="106"/>
      <c r="P70" s="106"/>
      <c r="Q70" s="97"/>
    </row>
    <row r="71" spans="1:17">
      <c r="A71" s="13"/>
      <c r="B71" s="107" t="s">
        <v>41</v>
      </c>
      <c r="C71" s="63" t="s">
        <v>238</v>
      </c>
      <c r="D71" s="65">
        <v>433655</v>
      </c>
      <c r="E71" s="38"/>
      <c r="F71" s="35"/>
      <c r="G71" s="63" t="s">
        <v>238</v>
      </c>
      <c r="H71" s="65">
        <v>379883</v>
      </c>
      <c r="I71" s="38"/>
      <c r="J71" s="35"/>
      <c r="K71" s="63" t="s">
        <v>238</v>
      </c>
      <c r="L71" s="65">
        <v>255296</v>
      </c>
      <c r="M71" s="38"/>
      <c r="N71" s="35"/>
      <c r="O71" s="63" t="s">
        <v>238</v>
      </c>
      <c r="P71" s="65">
        <v>1068834</v>
      </c>
      <c r="Q71" s="38"/>
    </row>
    <row r="72" spans="1:17" ht="15.75" thickBot="1">
      <c r="A72" s="13"/>
      <c r="B72" s="107"/>
      <c r="C72" s="103"/>
      <c r="D72" s="104"/>
      <c r="E72" s="99"/>
      <c r="F72" s="35"/>
      <c r="G72" s="103"/>
      <c r="H72" s="104"/>
      <c r="I72" s="99"/>
      <c r="J72" s="35"/>
      <c r="K72" s="103"/>
      <c r="L72" s="104"/>
      <c r="M72" s="99"/>
      <c r="N72" s="35"/>
      <c r="O72" s="103"/>
      <c r="P72" s="104"/>
      <c r="Q72" s="99"/>
    </row>
    <row r="73" spans="1:17" ht="15.75" thickTop="1">
      <c r="A73" s="13"/>
      <c r="B73" s="105" t="s">
        <v>292</v>
      </c>
      <c r="C73" s="108"/>
      <c r="D73" s="108"/>
      <c r="E73" s="108"/>
      <c r="F73" s="16"/>
      <c r="G73" s="108"/>
      <c r="H73" s="108"/>
      <c r="I73" s="108"/>
      <c r="J73" s="16"/>
      <c r="K73" s="108"/>
      <c r="L73" s="108"/>
      <c r="M73" s="108"/>
      <c r="N73" s="16"/>
      <c r="O73" s="108"/>
      <c r="P73" s="108"/>
      <c r="Q73" s="108"/>
    </row>
    <row r="74" spans="1:17">
      <c r="A74" s="13"/>
      <c r="B74" s="84" t="s">
        <v>293</v>
      </c>
      <c r="C74" s="62" t="s">
        <v>238</v>
      </c>
      <c r="D74" s="70">
        <v>79408</v>
      </c>
      <c r="E74" s="35"/>
      <c r="F74" s="35"/>
      <c r="G74" s="62" t="s">
        <v>238</v>
      </c>
      <c r="H74" s="70">
        <v>153842</v>
      </c>
      <c r="I74" s="35"/>
      <c r="J74" s="35"/>
      <c r="K74" s="62" t="s">
        <v>238</v>
      </c>
      <c r="L74" s="78" t="s">
        <v>277</v>
      </c>
      <c r="M74" s="35"/>
      <c r="N74" s="35"/>
      <c r="O74" s="62" t="s">
        <v>238</v>
      </c>
      <c r="P74" s="70">
        <v>233250</v>
      </c>
      <c r="Q74" s="35"/>
    </row>
    <row r="75" spans="1:17">
      <c r="A75" s="13"/>
      <c r="B75" s="84"/>
      <c r="C75" s="62"/>
      <c r="D75" s="70"/>
      <c r="E75" s="35"/>
      <c r="F75" s="35"/>
      <c r="G75" s="62"/>
      <c r="H75" s="70"/>
      <c r="I75" s="35"/>
      <c r="J75" s="35"/>
      <c r="K75" s="62"/>
      <c r="L75" s="78"/>
      <c r="M75" s="35"/>
      <c r="N75" s="35"/>
      <c r="O75" s="62"/>
      <c r="P75" s="70"/>
      <c r="Q75" s="35"/>
    </row>
    <row r="76" spans="1:17">
      <c r="A76" s="13"/>
      <c r="B76" s="85" t="s">
        <v>294</v>
      </c>
      <c r="C76" s="69">
        <v>8340</v>
      </c>
      <c r="D76" s="69"/>
      <c r="E76" s="28"/>
      <c r="F76" s="28"/>
      <c r="G76" s="69">
        <v>9206</v>
      </c>
      <c r="H76" s="69"/>
      <c r="I76" s="28"/>
      <c r="J76" s="28"/>
      <c r="K76" s="69">
        <v>16316</v>
      </c>
      <c r="L76" s="69"/>
      <c r="M76" s="28"/>
      <c r="N76" s="28"/>
      <c r="O76" s="69">
        <v>33862</v>
      </c>
      <c r="P76" s="69"/>
      <c r="Q76" s="28"/>
    </row>
    <row r="77" spans="1:17" ht="15.75" thickBot="1">
      <c r="A77" s="13"/>
      <c r="B77" s="85"/>
      <c r="C77" s="106"/>
      <c r="D77" s="106"/>
      <c r="E77" s="97"/>
      <c r="F77" s="28"/>
      <c r="G77" s="106"/>
      <c r="H77" s="106"/>
      <c r="I77" s="97"/>
      <c r="J77" s="28"/>
      <c r="K77" s="106"/>
      <c r="L77" s="106"/>
      <c r="M77" s="97"/>
      <c r="N77" s="28"/>
      <c r="O77" s="106"/>
      <c r="P77" s="106"/>
      <c r="Q77" s="97"/>
    </row>
    <row r="78" spans="1:17">
      <c r="A78" s="13"/>
      <c r="B78" s="107" t="s">
        <v>50</v>
      </c>
      <c r="C78" s="65">
        <v>87748</v>
      </c>
      <c r="D78" s="65"/>
      <c r="E78" s="38"/>
      <c r="F78" s="35"/>
      <c r="G78" s="65">
        <v>163048</v>
      </c>
      <c r="H78" s="65"/>
      <c r="I78" s="38"/>
      <c r="J78" s="35"/>
      <c r="K78" s="65">
        <v>16316</v>
      </c>
      <c r="L78" s="65"/>
      <c r="M78" s="38"/>
      <c r="N78" s="35"/>
      <c r="O78" s="65">
        <v>267112</v>
      </c>
      <c r="P78" s="65"/>
      <c r="Q78" s="38"/>
    </row>
    <row r="79" spans="1:17" ht="15.75" thickBot="1">
      <c r="A79" s="13"/>
      <c r="B79" s="107"/>
      <c r="C79" s="73"/>
      <c r="D79" s="73"/>
      <c r="E79" s="46"/>
      <c r="F79" s="35"/>
      <c r="G79" s="73"/>
      <c r="H79" s="73"/>
      <c r="I79" s="46"/>
      <c r="J79" s="35"/>
      <c r="K79" s="73"/>
      <c r="L79" s="73"/>
      <c r="M79" s="46"/>
      <c r="N79" s="35"/>
      <c r="O79" s="73"/>
      <c r="P79" s="73"/>
      <c r="Q79" s="46"/>
    </row>
    <row r="80" spans="1:17">
      <c r="A80" s="13"/>
      <c r="B80" s="85" t="s">
        <v>295</v>
      </c>
      <c r="C80" s="76">
        <v>277197</v>
      </c>
      <c r="D80" s="76"/>
      <c r="E80" s="56"/>
      <c r="F80" s="28"/>
      <c r="G80" s="76">
        <v>173468</v>
      </c>
      <c r="H80" s="76"/>
      <c r="I80" s="56"/>
      <c r="J80" s="28"/>
      <c r="K80" s="76">
        <v>47186</v>
      </c>
      <c r="L80" s="76"/>
      <c r="M80" s="56"/>
      <c r="N80" s="28"/>
      <c r="O80" s="76">
        <v>497851</v>
      </c>
      <c r="P80" s="76"/>
      <c r="Q80" s="56"/>
    </row>
    <row r="81" spans="1:17">
      <c r="A81" s="13"/>
      <c r="B81" s="85"/>
      <c r="C81" s="109"/>
      <c r="D81" s="109"/>
      <c r="E81" s="110"/>
      <c r="F81" s="28"/>
      <c r="G81" s="109"/>
      <c r="H81" s="109"/>
      <c r="I81" s="110"/>
      <c r="J81" s="28"/>
      <c r="K81" s="109"/>
      <c r="L81" s="109"/>
      <c r="M81" s="110"/>
      <c r="N81" s="28"/>
      <c r="O81" s="109"/>
      <c r="P81" s="109"/>
      <c r="Q81" s="110"/>
    </row>
    <row r="82" spans="1:17">
      <c r="A82" s="13"/>
      <c r="B82" s="84" t="s">
        <v>296</v>
      </c>
      <c r="C82" s="70">
        <v>68710</v>
      </c>
      <c r="D82" s="70"/>
      <c r="E82" s="35"/>
      <c r="F82" s="35"/>
      <c r="G82" s="70">
        <v>43367</v>
      </c>
      <c r="H82" s="70"/>
      <c r="I82" s="35"/>
      <c r="J82" s="35"/>
      <c r="K82" s="70">
        <v>191794</v>
      </c>
      <c r="L82" s="70"/>
      <c r="M82" s="35"/>
      <c r="N82" s="35"/>
      <c r="O82" s="70">
        <v>303871</v>
      </c>
      <c r="P82" s="70"/>
      <c r="Q82" s="35"/>
    </row>
    <row r="83" spans="1:17" ht="15.75" thickBot="1">
      <c r="A83" s="13"/>
      <c r="B83" s="84"/>
      <c r="C83" s="73"/>
      <c r="D83" s="73"/>
      <c r="E83" s="46"/>
      <c r="F83" s="35"/>
      <c r="G83" s="73"/>
      <c r="H83" s="73"/>
      <c r="I83" s="46"/>
      <c r="J83" s="35"/>
      <c r="K83" s="73"/>
      <c r="L83" s="73"/>
      <c r="M83" s="46"/>
      <c r="N83" s="35"/>
      <c r="O83" s="73"/>
      <c r="P83" s="73"/>
      <c r="Q83" s="46"/>
    </row>
    <row r="84" spans="1:17">
      <c r="A84" s="13"/>
      <c r="B84" s="111" t="s">
        <v>297</v>
      </c>
      <c r="C84" s="74" t="s">
        <v>238</v>
      </c>
      <c r="D84" s="76">
        <v>433655</v>
      </c>
      <c r="E84" s="56"/>
      <c r="F84" s="28"/>
      <c r="G84" s="74" t="s">
        <v>238</v>
      </c>
      <c r="H84" s="76">
        <v>379883</v>
      </c>
      <c r="I84" s="56"/>
      <c r="J84" s="28"/>
      <c r="K84" s="74" t="s">
        <v>238</v>
      </c>
      <c r="L84" s="76">
        <v>255296</v>
      </c>
      <c r="M84" s="56"/>
      <c r="N84" s="28"/>
      <c r="O84" s="74" t="s">
        <v>238</v>
      </c>
      <c r="P84" s="76">
        <v>1068834</v>
      </c>
      <c r="Q84" s="56"/>
    </row>
    <row r="85" spans="1:17" ht="15.75" thickBot="1">
      <c r="A85" s="13"/>
      <c r="B85" s="111"/>
      <c r="C85" s="75"/>
      <c r="D85" s="77"/>
      <c r="E85" s="57"/>
      <c r="F85" s="28"/>
      <c r="G85" s="75"/>
      <c r="H85" s="77"/>
      <c r="I85" s="57"/>
      <c r="J85" s="28"/>
      <c r="K85" s="75"/>
      <c r="L85" s="77"/>
      <c r="M85" s="57"/>
      <c r="N85" s="28"/>
      <c r="O85" s="75"/>
      <c r="P85" s="77"/>
      <c r="Q85" s="57"/>
    </row>
    <row r="86" spans="1:17" ht="15.75" thickTop="1">
      <c r="A86" s="13"/>
      <c r="B86" s="68" t="s">
        <v>298</v>
      </c>
      <c r="C86" s="68"/>
      <c r="D86" s="68"/>
      <c r="E86" s="68"/>
      <c r="F86" s="68"/>
      <c r="G86" s="68"/>
      <c r="H86" s="68"/>
      <c r="I86" s="68"/>
      <c r="J86" s="68"/>
      <c r="K86" s="68"/>
      <c r="L86" s="68"/>
      <c r="M86" s="68"/>
      <c r="N86" s="68"/>
      <c r="O86" s="68"/>
      <c r="P86" s="68"/>
      <c r="Q86" s="68"/>
    </row>
    <row r="87" spans="1:17">
      <c r="A87" s="13"/>
      <c r="B87" s="25"/>
      <c r="C87" s="25"/>
      <c r="D87" s="25"/>
      <c r="E87" s="25"/>
      <c r="F87" s="25"/>
      <c r="G87" s="25"/>
      <c r="H87" s="25"/>
      <c r="I87" s="25"/>
      <c r="J87" s="25"/>
      <c r="K87" s="25"/>
      <c r="L87" s="25"/>
      <c r="M87" s="25"/>
      <c r="N87" s="25"/>
      <c r="O87" s="25"/>
      <c r="P87" s="25"/>
      <c r="Q87" s="25"/>
    </row>
    <row r="88" spans="1:17">
      <c r="A88" s="13"/>
      <c r="B88" s="15"/>
      <c r="C88" s="15"/>
      <c r="D88" s="15"/>
      <c r="E88" s="15"/>
      <c r="F88" s="15"/>
      <c r="G88" s="15"/>
      <c r="H88" s="15"/>
      <c r="I88" s="15"/>
      <c r="J88" s="15"/>
      <c r="K88" s="15"/>
      <c r="L88" s="15"/>
      <c r="M88" s="15"/>
      <c r="N88" s="15"/>
      <c r="O88" s="15"/>
      <c r="P88" s="15"/>
      <c r="Q88" s="15"/>
    </row>
    <row r="89" spans="1:17">
      <c r="A89" s="13"/>
      <c r="B89" s="16"/>
      <c r="C89" s="29" t="s">
        <v>267</v>
      </c>
      <c r="D89" s="29"/>
      <c r="E89" s="29"/>
      <c r="F89" s="16"/>
      <c r="G89" s="29" t="s">
        <v>286</v>
      </c>
      <c r="H89" s="29"/>
      <c r="I89" s="29"/>
      <c r="J89" s="16"/>
      <c r="K89" s="29" t="s">
        <v>299</v>
      </c>
      <c r="L89" s="29"/>
      <c r="M89" s="29"/>
      <c r="N89" s="16"/>
      <c r="O89" s="29" t="s">
        <v>288</v>
      </c>
      <c r="P89" s="29"/>
      <c r="Q89" s="29"/>
    </row>
    <row r="90" spans="1:17" ht="15.75" thickBot="1">
      <c r="A90" s="13"/>
      <c r="B90" s="16"/>
      <c r="C90" s="32"/>
      <c r="D90" s="32"/>
      <c r="E90" s="32"/>
      <c r="F90" s="16"/>
      <c r="G90" s="32"/>
      <c r="H90" s="32"/>
      <c r="I90" s="32"/>
      <c r="J90" s="16"/>
      <c r="K90" s="32"/>
      <c r="L90" s="32"/>
      <c r="M90" s="32"/>
      <c r="N90" s="16"/>
      <c r="O90" s="32"/>
      <c r="P90" s="32"/>
      <c r="Q90" s="32"/>
    </row>
    <row r="91" spans="1:17">
      <c r="A91" s="13"/>
      <c r="B91" s="105" t="s">
        <v>289</v>
      </c>
      <c r="C91" s="56"/>
      <c r="D91" s="56"/>
      <c r="E91" s="56"/>
      <c r="F91" s="16"/>
      <c r="G91" s="56"/>
      <c r="H91" s="56"/>
      <c r="I91" s="56"/>
      <c r="J91" s="16"/>
      <c r="K91" s="56"/>
      <c r="L91" s="56"/>
      <c r="M91" s="56"/>
      <c r="N91" s="16"/>
      <c r="O91" s="56"/>
      <c r="P91" s="56"/>
      <c r="Q91" s="56"/>
    </row>
    <row r="92" spans="1:17">
      <c r="A92" s="13"/>
      <c r="B92" s="113" t="s">
        <v>300</v>
      </c>
      <c r="C92" s="62" t="s">
        <v>238</v>
      </c>
      <c r="D92" s="70">
        <v>403818</v>
      </c>
      <c r="E92" s="35"/>
      <c r="F92" s="35"/>
      <c r="G92" s="62" t="s">
        <v>238</v>
      </c>
      <c r="H92" s="70">
        <v>343642</v>
      </c>
      <c r="I92" s="35"/>
      <c r="J92" s="35"/>
      <c r="K92" s="62" t="s">
        <v>238</v>
      </c>
      <c r="L92" s="70">
        <v>243370</v>
      </c>
      <c r="M92" s="35"/>
      <c r="N92" s="35"/>
      <c r="O92" s="62" t="s">
        <v>238</v>
      </c>
      <c r="P92" s="70">
        <v>990830</v>
      </c>
      <c r="Q92" s="35"/>
    </row>
    <row r="93" spans="1:17">
      <c r="A93" s="13"/>
      <c r="B93" s="113"/>
      <c r="C93" s="62"/>
      <c r="D93" s="70"/>
      <c r="E93" s="35"/>
      <c r="F93" s="35"/>
      <c r="G93" s="62"/>
      <c r="H93" s="70"/>
      <c r="I93" s="35"/>
      <c r="J93" s="35"/>
      <c r="K93" s="62"/>
      <c r="L93" s="70"/>
      <c r="M93" s="35"/>
      <c r="N93" s="35"/>
      <c r="O93" s="62"/>
      <c r="P93" s="70"/>
      <c r="Q93" s="35"/>
    </row>
    <row r="94" spans="1:17">
      <c r="A94" s="13"/>
      <c r="B94" s="85" t="s">
        <v>291</v>
      </c>
      <c r="C94" s="69">
        <v>52086</v>
      </c>
      <c r="D94" s="69"/>
      <c r="E94" s="28"/>
      <c r="F94" s="28"/>
      <c r="G94" s="69">
        <v>35872</v>
      </c>
      <c r="H94" s="69"/>
      <c r="I94" s="28"/>
      <c r="J94" s="28"/>
      <c r="K94" s="69">
        <v>15713</v>
      </c>
      <c r="L94" s="69"/>
      <c r="M94" s="28"/>
      <c r="N94" s="28"/>
      <c r="O94" s="69">
        <v>103671</v>
      </c>
      <c r="P94" s="69"/>
      <c r="Q94" s="28"/>
    </row>
    <row r="95" spans="1:17" ht="15.75" thickBot="1">
      <c r="A95" s="13"/>
      <c r="B95" s="85"/>
      <c r="C95" s="106"/>
      <c r="D95" s="106"/>
      <c r="E95" s="97"/>
      <c r="F95" s="28"/>
      <c r="G95" s="106"/>
      <c r="H95" s="106"/>
      <c r="I95" s="97"/>
      <c r="J95" s="28"/>
      <c r="K95" s="106"/>
      <c r="L95" s="106"/>
      <c r="M95" s="97"/>
      <c r="N95" s="28"/>
      <c r="O95" s="106"/>
      <c r="P95" s="106"/>
      <c r="Q95" s="97"/>
    </row>
    <row r="96" spans="1:17">
      <c r="A96" s="13"/>
      <c r="B96" s="107" t="s">
        <v>41</v>
      </c>
      <c r="C96" s="63" t="s">
        <v>238</v>
      </c>
      <c r="D96" s="65">
        <v>455904</v>
      </c>
      <c r="E96" s="38"/>
      <c r="F96" s="35"/>
      <c r="G96" s="63" t="s">
        <v>238</v>
      </c>
      <c r="H96" s="65">
        <v>379514</v>
      </c>
      <c r="I96" s="38"/>
      <c r="J96" s="35"/>
      <c r="K96" s="63" t="s">
        <v>238</v>
      </c>
      <c r="L96" s="65">
        <v>259083</v>
      </c>
      <c r="M96" s="38"/>
      <c r="N96" s="35"/>
      <c r="O96" s="63" t="s">
        <v>238</v>
      </c>
      <c r="P96" s="65">
        <v>1094501</v>
      </c>
      <c r="Q96" s="38"/>
    </row>
    <row r="97" spans="1:17" ht="15.75" thickBot="1">
      <c r="A97" s="13"/>
      <c r="B97" s="107"/>
      <c r="C97" s="103"/>
      <c r="D97" s="104"/>
      <c r="E97" s="99"/>
      <c r="F97" s="35"/>
      <c r="G97" s="103"/>
      <c r="H97" s="104"/>
      <c r="I97" s="99"/>
      <c r="J97" s="35"/>
      <c r="K97" s="103"/>
      <c r="L97" s="104"/>
      <c r="M97" s="99"/>
      <c r="N97" s="35"/>
      <c r="O97" s="103"/>
      <c r="P97" s="104"/>
      <c r="Q97" s="99"/>
    </row>
    <row r="98" spans="1:17" ht="15.75" thickTop="1">
      <c r="A98" s="13"/>
      <c r="B98" s="105" t="s">
        <v>292</v>
      </c>
      <c r="C98" s="108"/>
      <c r="D98" s="108"/>
      <c r="E98" s="108"/>
      <c r="F98" s="16"/>
      <c r="G98" s="108"/>
      <c r="H98" s="108"/>
      <c r="I98" s="108"/>
      <c r="J98" s="16"/>
      <c r="K98" s="108"/>
      <c r="L98" s="108"/>
      <c r="M98" s="108"/>
      <c r="N98" s="16"/>
      <c r="O98" s="108"/>
      <c r="P98" s="108"/>
      <c r="Q98" s="108"/>
    </row>
    <row r="99" spans="1:17">
      <c r="A99" s="13"/>
      <c r="B99" s="84" t="s">
        <v>293</v>
      </c>
      <c r="C99" s="62" t="s">
        <v>238</v>
      </c>
      <c r="D99" s="70">
        <v>79761</v>
      </c>
      <c r="E99" s="35"/>
      <c r="F99" s="35"/>
      <c r="G99" s="62" t="s">
        <v>238</v>
      </c>
      <c r="H99" s="70">
        <v>153651</v>
      </c>
      <c r="I99" s="35"/>
      <c r="J99" s="35"/>
      <c r="K99" s="62" t="s">
        <v>238</v>
      </c>
      <c r="L99" s="78" t="s">
        <v>277</v>
      </c>
      <c r="M99" s="35"/>
      <c r="N99" s="35"/>
      <c r="O99" s="62" t="s">
        <v>238</v>
      </c>
      <c r="P99" s="70">
        <v>233412</v>
      </c>
      <c r="Q99" s="35"/>
    </row>
    <row r="100" spans="1:17">
      <c r="A100" s="13"/>
      <c r="B100" s="84"/>
      <c r="C100" s="62"/>
      <c r="D100" s="70"/>
      <c r="E100" s="35"/>
      <c r="F100" s="35"/>
      <c r="G100" s="62"/>
      <c r="H100" s="70"/>
      <c r="I100" s="35"/>
      <c r="J100" s="35"/>
      <c r="K100" s="62"/>
      <c r="L100" s="78"/>
      <c r="M100" s="35"/>
      <c r="N100" s="35"/>
      <c r="O100" s="62"/>
      <c r="P100" s="70"/>
      <c r="Q100" s="35"/>
    </row>
    <row r="101" spans="1:17">
      <c r="A101" s="13"/>
      <c r="B101" s="85" t="s">
        <v>294</v>
      </c>
      <c r="C101" s="69">
        <v>11055</v>
      </c>
      <c r="D101" s="69"/>
      <c r="E101" s="28"/>
      <c r="F101" s="28"/>
      <c r="G101" s="69">
        <v>8023</v>
      </c>
      <c r="H101" s="69"/>
      <c r="I101" s="28"/>
      <c r="J101" s="28"/>
      <c r="K101" s="69">
        <v>17146</v>
      </c>
      <c r="L101" s="69"/>
      <c r="M101" s="28"/>
      <c r="N101" s="28"/>
      <c r="O101" s="69">
        <v>36224</v>
      </c>
      <c r="P101" s="69"/>
      <c r="Q101" s="28"/>
    </row>
    <row r="102" spans="1:17" ht="15.75" thickBot="1">
      <c r="A102" s="13"/>
      <c r="B102" s="85"/>
      <c r="C102" s="106"/>
      <c r="D102" s="106"/>
      <c r="E102" s="97"/>
      <c r="F102" s="28"/>
      <c r="G102" s="106"/>
      <c r="H102" s="106"/>
      <c r="I102" s="97"/>
      <c r="J102" s="28"/>
      <c r="K102" s="106"/>
      <c r="L102" s="106"/>
      <c r="M102" s="97"/>
      <c r="N102" s="28"/>
      <c r="O102" s="106"/>
      <c r="P102" s="106"/>
      <c r="Q102" s="97"/>
    </row>
    <row r="103" spans="1:17">
      <c r="A103" s="13"/>
      <c r="B103" s="107" t="s">
        <v>50</v>
      </c>
      <c r="C103" s="65">
        <v>90816</v>
      </c>
      <c r="D103" s="65"/>
      <c r="E103" s="38"/>
      <c r="F103" s="35"/>
      <c r="G103" s="65">
        <v>161674</v>
      </c>
      <c r="H103" s="65"/>
      <c r="I103" s="38"/>
      <c r="J103" s="35"/>
      <c r="K103" s="65">
        <v>17146</v>
      </c>
      <c r="L103" s="65"/>
      <c r="M103" s="38"/>
      <c r="N103" s="35"/>
      <c r="O103" s="65">
        <v>269636</v>
      </c>
      <c r="P103" s="65"/>
      <c r="Q103" s="38"/>
    </row>
    <row r="104" spans="1:17" ht="15.75" thickBot="1">
      <c r="A104" s="13"/>
      <c r="B104" s="107"/>
      <c r="C104" s="73"/>
      <c r="D104" s="73"/>
      <c r="E104" s="46"/>
      <c r="F104" s="35"/>
      <c r="G104" s="73"/>
      <c r="H104" s="73"/>
      <c r="I104" s="46"/>
      <c r="J104" s="35"/>
      <c r="K104" s="73"/>
      <c r="L104" s="73"/>
      <c r="M104" s="46"/>
      <c r="N104" s="35"/>
      <c r="O104" s="73"/>
      <c r="P104" s="73"/>
      <c r="Q104" s="46"/>
    </row>
    <row r="105" spans="1:17">
      <c r="A105" s="13"/>
      <c r="B105" s="85" t="s">
        <v>295</v>
      </c>
      <c r="C105" s="76">
        <v>292549</v>
      </c>
      <c r="D105" s="76"/>
      <c r="E105" s="56"/>
      <c r="F105" s="28"/>
      <c r="G105" s="76">
        <v>174272</v>
      </c>
      <c r="H105" s="76"/>
      <c r="I105" s="56"/>
      <c r="J105" s="28"/>
      <c r="K105" s="76">
        <v>47981</v>
      </c>
      <c r="L105" s="76"/>
      <c r="M105" s="56"/>
      <c r="N105" s="28"/>
      <c r="O105" s="76">
        <v>514802</v>
      </c>
      <c r="P105" s="76"/>
      <c r="Q105" s="56"/>
    </row>
    <row r="106" spans="1:17">
      <c r="A106" s="13"/>
      <c r="B106" s="85"/>
      <c r="C106" s="109"/>
      <c r="D106" s="109"/>
      <c r="E106" s="110"/>
      <c r="F106" s="28"/>
      <c r="G106" s="109"/>
      <c r="H106" s="109"/>
      <c r="I106" s="110"/>
      <c r="J106" s="28"/>
      <c r="K106" s="109"/>
      <c r="L106" s="109"/>
      <c r="M106" s="110"/>
      <c r="N106" s="28"/>
      <c r="O106" s="109"/>
      <c r="P106" s="109"/>
      <c r="Q106" s="110"/>
    </row>
    <row r="107" spans="1:17">
      <c r="A107" s="13"/>
      <c r="B107" s="84" t="s">
        <v>296</v>
      </c>
      <c r="C107" s="70">
        <v>72539</v>
      </c>
      <c r="D107" s="70"/>
      <c r="E107" s="35"/>
      <c r="F107" s="35"/>
      <c r="G107" s="70">
        <v>43568</v>
      </c>
      <c r="H107" s="70"/>
      <c r="I107" s="35"/>
      <c r="J107" s="35"/>
      <c r="K107" s="70">
        <v>193956</v>
      </c>
      <c r="L107" s="70"/>
      <c r="M107" s="35"/>
      <c r="N107" s="35"/>
      <c r="O107" s="70">
        <v>310063</v>
      </c>
      <c r="P107" s="70"/>
      <c r="Q107" s="35"/>
    </row>
    <row r="108" spans="1:17" ht="15.75" thickBot="1">
      <c r="A108" s="13"/>
      <c r="B108" s="84"/>
      <c r="C108" s="73"/>
      <c r="D108" s="73"/>
      <c r="E108" s="46"/>
      <c r="F108" s="35"/>
      <c r="G108" s="73"/>
      <c r="H108" s="73"/>
      <c r="I108" s="46"/>
      <c r="J108" s="35"/>
      <c r="K108" s="73"/>
      <c r="L108" s="73"/>
      <c r="M108" s="46"/>
      <c r="N108" s="35"/>
      <c r="O108" s="73"/>
      <c r="P108" s="73"/>
      <c r="Q108" s="46"/>
    </row>
    <row r="109" spans="1:17">
      <c r="A109" s="13"/>
      <c r="B109" s="111" t="s">
        <v>297</v>
      </c>
      <c r="C109" s="74" t="s">
        <v>238</v>
      </c>
      <c r="D109" s="76">
        <v>455904</v>
      </c>
      <c r="E109" s="56"/>
      <c r="F109" s="28"/>
      <c r="G109" s="74" t="s">
        <v>238</v>
      </c>
      <c r="H109" s="76">
        <v>379514</v>
      </c>
      <c r="I109" s="56"/>
      <c r="J109" s="28"/>
      <c r="K109" s="74" t="s">
        <v>238</v>
      </c>
      <c r="L109" s="76">
        <v>259083</v>
      </c>
      <c r="M109" s="56"/>
      <c r="N109" s="28"/>
      <c r="O109" s="74" t="s">
        <v>238</v>
      </c>
      <c r="P109" s="76">
        <v>1094501</v>
      </c>
      <c r="Q109" s="56"/>
    </row>
    <row r="110" spans="1:17" ht="15.75" thickBot="1">
      <c r="A110" s="13"/>
      <c r="B110" s="111"/>
      <c r="C110" s="75"/>
      <c r="D110" s="77"/>
      <c r="E110" s="57"/>
      <c r="F110" s="28"/>
      <c r="G110" s="75"/>
      <c r="H110" s="77"/>
      <c r="I110" s="57"/>
      <c r="J110" s="28"/>
      <c r="K110" s="75"/>
      <c r="L110" s="77"/>
      <c r="M110" s="57"/>
      <c r="N110" s="28"/>
      <c r="O110" s="75"/>
      <c r="P110" s="77"/>
      <c r="Q110" s="57"/>
    </row>
    <row r="111" spans="1:17" ht="15.75" thickTop="1">
      <c r="A111" s="13"/>
      <c r="B111" s="119" t="s">
        <v>250</v>
      </c>
      <c r="C111" s="119"/>
      <c r="D111" s="119"/>
      <c r="E111" s="119"/>
      <c r="F111" s="119"/>
      <c r="G111" s="119"/>
      <c r="H111" s="119"/>
      <c r="I111" s="119"/>
      <c r="J111" s="119"/>
      <c r="K111" s="119"/>
      <c r="L111" s="119"/>
      <c r="M111" s="119"/>
      <c r="N111" s="119"/>
      <c r="O111" s="119"/>
      <c r="P111" s="119"/>
      <c r="Q111" s="119"/>
    </row>
    <row r="112" spans="1:17">
      <c r="A112" s="13"/>
      <c r="B112" s="15"/>
      <c r="C112" s="15"/>
    </row>
    <row r="113" spans="1:17" ht="63.75">
      <c r="A113" s="13"/>
      <c r="B113" s="58">
        <v>-1</v>
      </c>
      <c r="C113" s="59" t="s">
        <v>301</v>
      </c>
    </row>
    <row r="114" spans="1:17">
      <c r="A114" s="13"/>
      <c r="B114" s="88" t="s">
        <v>302</v>
      </c>
      <c r="C114" s="88"/>
      <c r="D114" s="88"/>
      <c r="E114" s="88"/>
      <c r="F114" s="88"/>
      <c r="G114" s="88"/>
      <c r="H114" s="88"/>
      <c r="I114" s="88"/>
      <c r="J114" s="88"/>
      <c r="K114" s="88"/>
      <c r="L114" s="88"/>
      <c r="M114" s="88"/>
      <c r="N114" s="88"/>
      <c r="O114" s="88"/>
      <c r="P114" s="88"/>
      <c r="Q114" s="88"/>
    </row>
    <row r="115" spans="1:17">
      <c r="A115" s="13"/>
      <c r="B115" s="25"/>
      <c r="C115" s="25"/>
      <c r="D115" s="25"/>
      <c r="E115" s="25"/>
      <c r="F115" s="25"/>
      <c r="G115" s="25"/>
      <c r="H115" s="25"/>
      <c r="I115" s="25"/>
      <c r="J115" s="25"/>
      <c r="K115" s="25"/>
      <c r="L115" s="25"/>
      <c r="M115" s="25"/>
      <c r="N115" s="25"/>
      <c r="O115" s="25"/>
      <c r="P115" s="25"/>
      <c r="Q115" s="25"/>
    </row>
    <row r="116" spans="1:17">
      <c r="A116" s="13"/>
      <c r="B116" s="15"/>
      <c r="C116" s="15"/>
      <c r="D116" s="15"/>
      <c r="E116" s="15"/>
      <c r="F116" s="15"/>
      <c r="G116" s="15"/>
      <c r="H116" s="15"/>
      <c r="I116" s="15"/>
      <c r="J116" s="15"/>
      <c r="K116" s="15"/>
      <c r="L116" s="15"/>
      <c r="M116" s="15"/>
      <c r="N116" s="15"/>
      <c r="O116" s="15"/>
      <c r="P116" s="15"/>
      <c r="Q116" s="15"/>
    </row>
    <row r="117" spans="1:17">
      <c r="A117" s="13"/>
      <c r="B117" s="16"/>
      <c r="C117" s="29" t="s">
        <v>267</v>
      </c>
      <c r="D117" s="29"/>
      <c r="E117" s="29"/>
      <c r="F117" s="16"/>
      <c r="G117" s="29" t="s">
        <v>286</v>
      </c>
      <c r="H117" s="29"/>
      <c r="I117" s="29"/>
      <c r="J117" s="16"/>
      <c r="K117" s="29" t="s">
        <v>299</v>
      </c>
      <c r="L117" s="29"/>
      <c r="M117" s="29"/>
      <c r="N117" s="16"/>
      <c r="O117" s="29" t="s">
        <v>288</v>
      </c>
      <c r="P117" s="29"/>
      <c r="Q117" s="29"/>
    </row>
    <row r="118" spans="1:17" ht="15.75" thickBot="1">
      <c r="A118" s="13"/>
      <c r="B118" s="16"/>
      <c r="C118" s="32"/>
      <c r="D118" s="32"/>
      <c r="E118" s="32"/>
      <c r="F118" s="16"/>
      <c r="G118" s="32"/>
      <c r="H118" s="32"/>
      <c r="I118" s="32"/>
      <c r="J118" s="16"/>
      <c r="K118" s="32"/>
      <c r="L118" s="32"/>
      <c r="M118" s="32"/>
      <c r="N118" s="16"/>
      <c r="O118" s="32"/>
      <c r="P118" s="32"/>
      <c r="Q118" s="32"/>
    </row>
    <row r="119" spans="1:17">
      <c r="A119" s="13"/>
      <c r="B119" s="16"/>
      <c r="C119" s="56"/>
      <c r="D119" s="56"/>
      <c r="E119" s="56"/>
      <c r="F119" s="16"/>
      <c r="G119" s="56"/>
      <c r="H119" s="56"/>
      <c r="I119" s="56"/>
      <c r="J119" s="16"/>
      <c r="K119" s="56"/>
      <c r="L119" s="56"/>
      <c r="M119" s="56"/>
      <c r="N119" s="16"/>
      <c r="O119" s="56"/>
      <c r="P119" s="56"/>
      <c r="Q119" s="56"/>
    </row>
    <row r="120" spans="1:17">
      <c r="A120" s="13"/>
      <c r="B120" s="62" t="s">
        <v>303</v>
      </c>
      <c r="C120" s="62" t="s">
        <v>238</v>
      </c>
      <c r="D120" s="70">
        <v>14660</v>
      </c>
      <c r="E120" s="35"/>
      <c r="F120" s="35"/>
      <c r="G120" s="62" t="s">
        <v>238</v>
      </c>
      <c r="H120" s="70">
        <v>7336</v>
      </c>
      <c r="I120" s="35"/>
      <c r="J120" s="35"/>
      <c r="K120" s="62" t="s">
        <v>238</v>
      </c>
      <c r="L120" s="78" t="s">
        <v>304</v>
      </c>
      <c r="M120" s="62" t="s">
        <v>281</v>
      </c>
      <c r="N120" s="35"/>
      <c r="O120" s="62" t="s">
        <v>238</v>
      </c>
      <c r="P120" s="70">
        <v>21597</v>
      </c>
      <c r="Q120" s="35"/>
    </row>
    <row r="121" spans="1:17">
      <c r="A121" s="13"/>
      <c r="B121" s="62"/>
      <c r="C121" s="62"/>
      <c r="D121" s="70"/>
      <c r="E121" s="35"/>
      <c r="F121" s="35"/>
      <c r="G121" s="62"/>
      <c r="H121" s="70"/>
      <c r="I121" s="35"/>
      <c r="J121" s="35"/>
      <c r="K121" s="62"/>
      <c r="L121" s="78"/>
      <c r="M121" s="62"/>
      <c r="N121" s="35"/>
      <c r="O121" s="62"/>
      <c r="P121" s="70"/>
      <c r="Q121" s="35"/>
    </row>
    <row r="122" spans="1:17">
      <c r="A122" s="13"/>
      <c r="B122" s="68" t="s">
        <v>305</v>
      </c>
      <c r="C122" s="69">
        <v>5036</v>
      </c>
      <c r="D122" s="69"/>
      <c r="E122" s="28"/>
      <c r="F122" s="28"/>
      <c r="G122" s="69">
        <v>1129</v>
      </c>
      <c r="H122" s="69"/>
      <c r="I122" s="28"/>
      <c r="J122" s="28"/>
      <c r="K122" s="79">
        <v>745</v>
      </c>
      <c r="L122" s="79"/>
      <c r="M122" s="28"/>
      <c r="N122" s="28"/>
      <c r="O122" s="69">
        <v>6910</v>
      </c>
      <c r="P122" s="69"/>
      <c r="Q122" s="28"/>
    </row>
    <row r="123" spans="1:17" ht="15.75" thickBot="1">
      <c r="A123" s="13"/>
      <c r="B123" s="68"/>
      <c r="C123" s="106"/>
      <c r="D123" s="106"/>
      <c r="E123" s="97"/>
      <c r="F123" s="28"/>
      <c r="G123" s="106"/>
      <c r="H123" s="106"/>
      <c r="I123" s="97"/>
      <c r="J123" s="28"/>
      <c r="K123" s="96"/>
      <c r="L123" s="96"/>
      <c r="M123" s="97"/>
      <c r="N123" s="28"/>
      <c r="O123" s="106"/>
      <c r="P123" s="106"/>
      <c r="Q123" s="97"/>
    </row>
    <row r="124" spans="1:17">
      <c r="A124" s="13"/>
      <c r="B124" s="114" t="s">
        <v>306</v>
      </c>
      <c r="C124" s="65">
        <v>9624</v>
      </c>
      <c r="D124" s="65"/>
      <c r="E124" s="38"/>
      <c r="F124" s="35"/>
      <c r="G124" s="65">
        <v>6207</v>
      </c>
      <c r="H124" s="65"/>
      <c r="I124" s="38"/>
      <c r="J124" s="35"/>
      <c r="K124" s="93" t="s">
        <v>307</v>
      </c>
      <c r="L124" s="93"/>
      <c r="M124" s="63" t="s">
        <v>281</v>
      </c>
      <c r="N124" s="35"/>
      <c r="O124" s="65">
        <v>14687</v>
      </c>
      <c r="P124" s="65"/>
      <c r="Q124" s="38"/>
    </row>
    <row r="125" spans="1:17">
      <c r="A125" s="13"/>
      <c r="B125" s="114"/>
      <c r="C125" s="66"/>
      <c r="D125" s="66"/>
      <c r="E125" s="67"/>
      <c r="F125" s="35"/>
      <c r="G125" s="66"/>
      <c r="H125" s="66"/>
      <c r="I125" s="67"/>
      <c r="J125" s="35"/>
      <c r="K125" s="115"/>
      <c r="L125" s="115"/>
      <c r="M125" s="64"/>
      <c r="N125" s="35"/>
      <c r="O125" s="66"/>
      <c r="P125" s="66"/>
      <c r="Q125" s="67"/>
    </row>
    <row r="126" spans="1:17">
      <c r="A126" s="13"/>
      <c r="B126" s="68" t="s">
        <v>80</v>
      </c>
      <c r="C126" s="69">
        <v>7516</v>
      </c>
      <c r="D126" s="69"/>
      <c r="E126" s="28"/>
      <c r="F126" s="28"/>
      <c r="G126" s="69">
        <v>2929</v>
      </c>
      <c r="H126" s="69"/>
      <c r="I126" s="28"/>
      <c r="J126" s="28"/>
      <c r="K126" s="79">
        <v>523</v>
      </c>
      <c r="L126" s="79"/>
      <c r="M126" s="28"/>
      <c r="N126" s="28"/>
      <c r="O126" s="69">
        <v>10968</v>
      </c>
      <c r="P126" s="69"/>
      <c r="Q126" s="28"/>
    </row>
    <row r="127" spans="1:17">
      <c r="A127" s="13"/>
      <c r="B127" s="68"/>
      <c r="C127" s="69"/>
      <c r="D127" s="69"/>
      <c r="E127" s="28"/>
      <c r="F127" s="28"/>
      <c r="G127" s="69"/>
      <c r="H127" s="69"/>
      <c r="I127" s="28"/>
      <c r="J127" s="28"/>
      <c r="K127" s="79"/>
      <c r="L127" s="79"/>
      <c r="M127" s="28"/>
      <c r="N127" s="28"/>
      <c r="O127" s="69"/>
      <c r="P127" s="69"/>
      <c r="Q127" s="28"/>
    </row>
    <row r="128" spans="1:17">
      <c r="A128" s="13"/>
      <c r="B128" s="62" t="s">
        <v>85</v>
      </c>
      <c r="C128" s="70">
        <v>1040</v>
      </c>
      <c r="D128" s="70"/>
      <c r="E128" s="35"/>
      <c r="F128" s="35"/>
      <c r="G128" s="70">
        <v>1133</v>
      </c>
      <c r="H128" s="70"/>
      <c r="I128" s="35"/>
      <c r="J128" s="35"/>
      <c r="K128" s="78" t="s">
        <v>277</v>
      </c>
      <c r="L128" s="78"/>
      <c r="M128" s="35"/>
      <c r="N128" s="35"/>
      <c r="O128" s="70">
        <v>2173</v>
      </c>
      <c r="P128" s="70"/>
      <c r="Q128" s="35"/>
    </row>
    <row r="129" spans="1:17" ht="15.75" thickBot="1">
      <c r="A129" s="13"/>
      <c r="B129" s="62"/>
      <c r="C129" s="73"/>
      <c r="D129" s="73"/>
      <c r="E129" s="46"/>
      <c r="F129" s="35"/>
      <c r="G129" s="73"/>
      <c r="H129" s="73"/>
      <c r="I129" s="46"/>
      <c r="J129" s="35"/>
      <c r="K129" s="116"/>
      <c r="L129" s="116"/>
      <c r="M129" s="46"/>
      <c r="N129" s="35"/>
      <c r="O129" s="73"/>
      <c r="P129" s="73"/>
      <c r="Q129" s="46"/>
    </row>
    <row r="130" spans="1:17">
      <c r="A130" s="13"/>
      <c r="B130" s="68" t="s">
        <v>308</v>
      </c>
      <c r="C130" s="76">
        <v>1068</v>
      </c>
      <c r="D130" s="76"/>
      <c r="E130" s="56"/>
      <c r="F130" s="28"/>
      <c r="G130" s="76">
        <v>2145</v>
      </c>
      <c r="H130" s="76"/>
      <c r="I130" s="56"/>
      <c r="J130" s="28"/>
      <c r="K130" s="117" t="s">
        <v>309</v>
      </c>
      <c r="L130" s="117"/>
      <c r="M130" s="74" t="s">
        <v>281</v>
      </c>
      <c r="N130" s="28"/>
      <c r="O130" s="76">
        <v>1546</v>
      </c>
      <c r="P130" s="76"/>
      <c r="Q130" s="56"/>
    </row>
    <row r="131" spans="1:17" ht="15.75" thickBot="1">
      <c r="A131" s="13"/>
      <c r="B131" s="68"/>
      <c r="C131" s="106"/>
      <c r="D131" s="106"/>
      <c r="E131" s="97"/>
      <c r="F131" s="28"/>
      <c r="G131" s="106"/>
      <c r="H131" s="106"/>
      <c r="I131" s="97"/>
      <c r="J131" s="28"/>
      <c r="K131" s="96"/>
      <c r="L131" s="96"/>
      <c r="M131" s="118"/>
      <c r="N131" s="28"/>
      <c r="O131" s="106"/>
      <c r="P131" s="106"/>
      <c r="Q131" s="97"/>
    </row>
    <row r="132" spans="1:17">
      <c r="A132" s="13"/>
      <c r="B132" s="62" t="s">
        <v>310</v>
      </c>
      <c r="C132" s="93">
        <v>854</v>
      </c>
      <c r="D132" s="93"/>
      <c r="E132" s="38"/>
      <c r="F132" s="35"/>
      <c r="G132" s="65">
        <v>1716</v>
      </c>
      <c r="H132" s="65"/>
      <c r="I132" s="38"/>
      <c r="J132" s="35"/>
      <c r="K132" s="93">
        <v>287</v>
      </c>
      <c r="L132" s="93"/>
      <c r="M132" s="38"/>
      <c r="N132" s="35"/>
      <c r="O132" s="65">
        <v>2857</v>
      </c>
      <c r="P132" s="65"/>
      <c r="Q132" s="38"/>
    </row>
    <row r="133" spans="1:17">
      <c r="A133" s="13"/>
      <c r="B133" s="62"/>
      <c r="C133" s="78"/>
      <c r="D133" s="78"/>
      <c r="E133" s="35"/>
      <c r="F133" s="35"/>
      <c r="G133" s="70"/>
      <c r="H133" s="70"/>
      <c r="I133" s="35"/>
      <c r="J133" s="35"/>
      <c r="K133" s="78"/>
      <c r="L133" s="78"/>
      <c r="M133" s="35"/>
      <c r="N133" s="35"/>
      <c r="O133" s="70"/>
      <c r="P133" s="70"/>
      <c r="Q133" s="35"/>
    </row>
    <row r="134" spans="1:17">
      <c r="A134" s="13"/>
      <c r="B134" s="68" t="s">
        <v>311</v>
      </c>
      <c r="C134" s="79" t="s">
        <v>312</v>
      </c>
      <c r="D134" s="79"/>
      <c r="E134" s="68" t="s">
        <v>281</v>
      </c>
      <c r="F134" s="28"/>
      <c r="G134" s="79" t="s">
        <v>277</v>
      </c>
      <c r="H134" s="79"/>
      <c r="I134" s="28"/>
      <c r="J134" s="28"/>
      <c r="K134" s="79" t="s">
        <v>277</v>
      </c>
      <c r="L134" s="79"/>
      <c r="M134" s="28"/>
      <c r="N134" s="28"/>
      <c r="O134" s="79" t="s">
        <v>312</v>
      </c>
      <c r="P134" s="79"/>
      <c r="Q134" s="68" t="s">
        <v>281</v>
      </c>
    </row>
    <row r="135" spans="1:17" ht="15.75" thickBot="1">
      <c r="A135" s="13"/>
      <c r="B135" s="68"/>
      <c r="C135" s="96"/>
      <c r="D135" s="96"/>
      <c r="E135" s="118"/>
      <c r="F135" s="28"/>
      <c r="G135" s="96"/>
      <c r="H135" s="96"/>
      <c r="I135" s="97"/>
      <c r="J135" s="28"/>
      <c r="K135" s="96"/>
      <c r="L135" s="96"/>
      <c r="M135" s="97"/>
      <c r="N135" s="28"/>
      <c r="O135" s="96"/>
      <c r="P135" s="96"/>
      <c r="Q135" s="118"/>
    </row>
    <row r="136" spans="1:17">
      <c r="A136" s="13"/>
      <c r="B136" s="62" t="s">
        <v>313</v>
      </c>
      <c r="C136" s="63" t="s">
        <v>238</v>
      </c>
      <c r="D136" s="93">
        <v>823</v>
      </c>
      <c r="E136" s="38"/>
      <c r="F136" s="35"/>
      <c r="G136" s="63" t="s">
        <v>238</v>
      </c>
      <c r="H136" s="65">
        <v>1716</v>
      </c>
      <c r="I136" s="38"/>
      <c r="J136" s="35"/>
      <c r="K136" s="63" t="s">
        <v>238</v>
      </c>
      <c r="L136" s="93">
        <v>287</v>
      </c>
      <c r="M136" s="38"/>
      <c r="N136" s="35"/>
      <c r="O136" s="63" t="s">
        <v>238</v>
      </c>
      <c r="P136" s="65">
        <v>2826</v>
      </c>
      <c r="Q136" s="38"/>
    </row>
    <row r="137" spans="1:17" ht="15.75" thickBot="1">
      <c r="A137" s="13"/>
      <c r="B137" s="62"/>
      <c r="C137" s="103"/>
      <c r="D137" s="98"/>
      <c r="E137" s="99"/>
      <c r="F137" s="35"/>
      <c r="G137" s="103"/>
      <c r="H137" s="104"/>
      <c r="I137" s="99"/>
      <c r="J137" s="35"/>
      <c r="K137" s="103"/>
      <c r="L137" s="98"/>
      <c r="M137" s="99"/>
      <c r="N137" s="35"/>
      <c r="O137" s="103"/>
      <c r="P137" s="104"/>
      <c r="Q137" s="99"/>
    </row>
    <row r="138" spans="1:17" ht="15.75" thickTop="1">
      <c r="A138" s="13"/>
      <c r="B138" s="88" t="s">
        <v>314</v>
      </c>
      <c r="C138" s="88"/>
      <c r="D138" s="88"/>
      <c r="E138" s="88"/>
      <c r="F138" s="88"/>
      <c r="G138" s="88"/>
      <c r="H138" s="88"/>
      <c r="I138" s="88"/>
      <c r="J138" s="88"/>
      <c r="K138" s="88"/>
      <c r="L138" s="88"/>
      <c r="M138" s="88"/>
      <c r="N138" s="88"/>
      <c r="O138" s="88"/>
      <c r="P138" s="88"/>
      <c r="Q138" s="88"/>
    </row>
    <row r="139" spans="1:17">
      <c r="A139" s="13"/>
      <c r="B139" s="25"/>
      <c r="C139" s="25"/>
      <c r="D139" s="25"/>
      <c r="E139" s="25"/>
      <c r="F139" s="25"/>
      <c r="G139" s="25"/>
      <c r="H139" s="25"/>
      <c r="I139" s="25"/>
      <c r="J139" s="25"/>
      <c r="K139" s="25"/>
      <c r="L139" s="25"/>
      <c r="M139" s="25"/>
      <c r="N139" s="25"/>
      <c r="O139" s="25"/>
      <c r="P139" s="25"/>
      <c r="Q139" s="25"/>
    </row>
    <row r="140" spans="1:17">
      <c r="A140" s="13"/>
      <c r="B140" s="15"/>
      <c r="C140" s="15"/>
      <c r="D140" s="15"/>
      <c r="E140" s="15"/>
      <c r="F140" s="15"/>
      <c r="G140" s="15"/>
      <c r="H140" s="15"/>
      <c r="I140" s="15"/>
      <c r="J140" s="15"/>
      <c r="K140" s="15"/>
      <c r="L140" s="15"/>
      <c r="M140" s="15"/>
      <c r="N140" s="15"/>
      <c r="O140" s="15"/>
      <c r="P140" s="15"/>
      <c r="Q140" s="15"/>
    </row>
    <row r="141" spans="1:17">
      <c r="A141" s="13"/>
      <c r="B141" s="16"/>
      <c r="C141" s="29" t="s">
        <v>267</v>
      </c>
      <c r="D141" s="29"/>
      <c r="E141" s="29"/>
      <c r="F141" s="16"/>
      <c r="G141" s="29" t="s">
        <v>286</v>
      </c>
      <c r="H141" s="29"/>
      <c r="I141" s="29"/>
      <c r="J141" s="16"/>
      <c r="K141" s="29" t="s">
        <v>299</v>
      </c>
      <c r="L141" s="29"/>
      <c r="M141" s="29"/>
      <c r="N141" s="16"/>
      <c r="O141" s="29" t="s">
        <v>288</v>
      </c>
      <c r="P141" s="29"/>
      <c r="Q141" s="29"/>
    </row>
    <row r="142" spans="1:17" ht="15.75" thickBot="1">
      <c r="A142" s="13"/>
      <c r="B142" s="16"/>
      <c r="C142" s="32"/>
      <c r="D142" s="32"/>
      <c r="E142" s="32"/>
      <c r="F142" s="16"/>
      <c r="G142" s="32"/>
      <c r="H142" s="32"/>
      <c r="I142" s="32"/>
      <c r="J142" s="16"/>
      <c r="K142" s="32"/>
      <c r="L142" s="32"/>
      <c r="M142" s="32"/>
      <c r="N142" s="16"/>
      <c r="O142" s="32"/>
      <c r="P142" s="32"/>
      <c r="Q142" s="32"/>
    </row>
    <row r="143" spans="1:17">
      <c r="A143" s="13"/>
      <c r="B143" s="16"/>
      <c r="C143" s="56"/>
      <c r="D143" s="56"/>
      <c r="E143" s="56"/>
      <c r="F143" s="16"/>
      <c r="G143" s="56"/>
      <c r="H143" s="56"/>
      <c r="I143" s="56"/>
      <c r="J143" s="16"/>
      <c r="K143" s="56"/>
      <c r="L143" s="56"/>
      <c r="M143" s="56"/>
      <c r="N143" s="16"/>
      <c r="O143" s="56"/>
      <c r="P143" s="56"/>
      <c r="Q143" s="56"/>
    </row>
    <row r="144" spans="1:17">
      <c r="A144" s="13"/>
      <c r="B144" s="62" t="s">
        <v>303</v>
      </c>
      <c r="C144" s="62" t="s">
        <v>238</v>
      </c>
      <c r="D144" s="70">
        <v>18887</v>
      </c>
      <c r="E144" s="35"/>
      <c r="F144" s="35"/>
      <c r="G144" s="62" t="s">
        <v>238</v>
      </c>
      <c r="H144" s="70">
        <v>5090</v>
      </c>
      <c r="I144" s="35"/>
      <c r="J144" s="35"/>
      <c r="K144" s="62" t="s">
        <v>238</v>
      </c>
      <c r="L144" s="70">
        <v>7394</v>
      </c>
      <c r="M144" s="35"/>
      <c r="N144" s="35"/>
      <c r="O144" s="62" t="s">
        <v>238</v>
      </c>
      <c r="P144" s="70">
        <v>31371</v>
      </c>
      <c r="Q144" s="35"/>
    </row>
    <row r="145" spans="1:17">
      <c r="A145" s="13"/>
      <c r="B145" s="62"/>
      <c r="C145" s="62"/>
      <c r="D145" s="70"/>
      <c r="E145" s="35"/>
      <c r="F145" s="35"/>
      <c r="G145" s="62"/>
      <c r="H145" s="70"/>
      <c r="I145" s="35"/>
      <c r="J145" s="35"/>
      <c r="K145" s="62"/>
      <c r="L145" s="70"/>
      <c r="M145" s="35"/>
      <c r="N145" s="35"/>
      <c r="O145" s="62"/>
      <c r="P145" s="70"/>
      <c r="Q145" s="35"/>
    </row>
    <row r="146" spans="1:17">
      <c r="A146" s="13"/>
      <c r="B146" s="68" t="s">
        <v>305</v>
      </c>
      <c r="C146" s="69">
        <v>5464</v>
      </c>
      <c r="D146" s="69"/>
      <c r="E146" s="28"/>
      <c r="F146" s="28"/>
      <c r="G146" s="69">
        <v>1167</v>
      </c>
      <c r="H146" s="69"/>
      <c r="I146" s="28"/>
      <c r="J146" s="28"/>
      <c r="K146" s="69">
        <v>2512</v>
      </c>
      <c r="L146" s="69"/>
      <c r="M146" s="28"/>
      <c r="N146" s="28"/>
      <c r="O146" s="69">
        <v>9143</v>
      </c>
      <c r="P146" s="69"/>
      <c r="Q146" s="28"/>
    </row>
    <row r="147" spans="1:17" ht="15.75" thickBot="1">
      <c r="A147" s="13"/>
      <c r="B147" s="68"/>
      <c r="C147" s="106"/>
      <c r="D147" s="106"/>
      <c r="E147" s="97"/>
      <c r="F147" s="28"/>
      <c r="G147" s="106"/>
      <c r="H147" s="106"/>
      <c r="I147" s="97"/>
      <c r="J147" s="28"/>
      <c r="K147" s="106"/>
      <c r="L147" s="106"/>
      <c r="M147" s="97"/>
      <c r="N147" s="28"/>
      <c r="O147" s="106"/>
      <c r="P147" s="106"/>
      <c r="Q147" s="97"/>
    </row>
    <row r="148" spans="1:17">
      <c r="A148" s="13"/>
      <c r="B148" s="114" t="s">
        <v>306</v>
      </c>
      <c r="C148" s="65">
        <v>13423</v>
      </c>
      <c r="D148" s="65"/>
      <c r="E148" s="38"/>
      <c r="F148" s="35"/>
      <c r="G148" s="65">
        <v>3923</v>
      </c>
      <c r="H148" s="65"/>
      <c r="I148" s="38"/>
      <c r="J148" s="35"/>
      <c r="K148" s="65">
        <v>4882</v>
      </c>
      <c r="L148" s="65"/>
      <c r="M148" s="38"/>
      <c r="N148" s="35"/>
      <c r="O148" s="65">
        <v>22228</v>
      </c>
      <c r="P148" s="65"/>
      <c r="Q148" s="38"/>
    </row>
    <row r="149" spans="1:17">
      <c r="A149" s="13"/>
      <c r="B149" s="114"/>
      <c r="C149" s="66"/>
      <c r="D149" s="66"/>
      <c r="E149" s="67"/>
      <c r="F149" s="35"/>
      <c r="G149" s="66"/>
      <c r="H149" s="66"/>
      <c r="I149" s="67"/>
      <c r="J149" s="35"/>
      <c r="K149" s="66"/>
      <c r="L149" s="66"/>
      <c r="M149" s="67"/>
      <c r="N149" s="35"/>
      <c r="O149" s="66"/>
      <c r="P149" s="66"/>
      <c r="Q149" s="67"/>
    </row>
    <row r="150" spans="1:17">
      <c r="A150" s="13"/>
      <c r="B150" s="68" t="s">
        <v>80</v>
      </c>
      <c r="C150" s="69">
        <v>7812</v>
      </c>
      <c r="D150" s="69"/>
      <c r="E150" s="28"/>
      <c r="F150" s="28"/>
      <c r="G150" s="69">
        <v>1467</v>
      </c>
      <c r="H150" s="69"/>
      <c r="I150" s="28"/>
      <c r="J150" s="28"/>
      <c r="K150" s="79">
        <v>932</v>
      </c>
      <c r="L150" s="79"/>
      <c r="M150" s="28"/>
      <c r="N150" s="28"/>
      <c r="O150" s="69">
        <v>10211</v>
      </c>
      <c r="P150" s="69"/>
      <c r="Q150" s="28"/>
    </row>
    <row r="151" spans="1:17">
      <c r="A151" s="13"/>
      <c r="B151" s="68"/>
      <c r="C151" s="69"/>
      <c r="D151" s="69"/>
      <c r="E151" s="28"/>
      <c r="F151" s="28"/>
      <c r="G151" s="69"/>
      <c r="H151" s="69"/>
      <c r="I151" s="28"/>
      <c r="J151" s="28"/>
      <c r="K151" s="79"/>
      <c r="L151" s="79"/>
      <c r="M151" s="28"/>
      <c r="N151" s="28"/>
      <c r="O151" s="69"/>
      <c r="P151" s="69"/>
      <c r="Q151" s="28"/>
    </row>
    <row r="152" spans="1:17">
      <c r="A152" s="13"/>
      <c r="B152" s="62" t="s">
        <v>85</v>
      </c>
      <c r="C152" s="70">
        <v>3516</v>
      </c>
      <c r="D152" s="70"/>
      <c r="E152" s="35"/>
      <c r="F152" s="35"/>
      <c r="G152" s="78">
        <v>556</v>
      </c>
      <c r="H152" s="78"/>
      <c r="I152" s="35"/>
      <c r="J152" s="35"/>
      <c r="K152" s="78">
        <v>376</v>
      </c>
      <c r="L152" s="78"/>
      <c r="M152" s="35"/>
      <c r="N152" s="35"/>
      <c r="O152" s="70">
        <v>4448</v>
      </c>
      <c r="P152" s="70"/>
      <c r="Q152" s="35"/>
    </row>
    <row r="153" spans="1:17" ht="15.75" thickBot="1">
      <c r="A153" s="13"/>
      <c r="B153" s="62"/>
      <c r="C153" s="73"/>
      <c r="D153" s="73"/>
      <c r="E153" s="46"/>
      <c r="F153" s="35"/>
      <c r="G153" s="116"/>
      <c r="H153" s="116"/>
      <c r="I153" s="46"/>
      <c r="J153" s="35"/>
      <c r="K153" s="116"/>
      <c r="L153" s="116"/>
      <c r="M153" s="46"/>
      <c r="N153" s="35"/>
      <c r="O153" s="73"/>
      <c r="P153" s="73"/>
      <c r="Q153" s="46"/>
    </row>
    <row r="154" spans="1:17">
      <c r="A154" s="13"/>
      <c r="B154" s="68" t="s">
        <v>111</v>
      </c>
      <c r="C154" s="76">
        <v>2095</v>
      </c>
      <c r="D154" s="76"/>
      <c r="E154" s="56"/>
      <c r="F154" s="28"/>
      <c r="G154" s="76">
        <v>1900</v>
      </c>
      <c r="H154" s="76"/>
      <c r="I154" s="56"/>
      <c r="J154" s="28"/>
      <c r="K154" s="76">
        <v>3574</v>
      </c>
      <c r="L154" s="76"/>
      <c r="M154" s="56"/>
      <c r="N154" s="28"/>
      <c r="O154" s="76">
        <v>7569</v>
      </c>
      <c r="P154" s="76"/>
      <c r="Q154" s="56"/>
    </row>
    <row r="155" spans="1:17" ht="15.75" thickBot="1">
      <c r="A155" s="13"/>
      <c r="B155" s="68"/>
      <c r="C155" s="106"/>
      <c r="D155" s="106"/>
      <c r="E155" s="97"/>
      <c r="F155" s="28"/>
      <c r="G155" s="106"/>
      <c r="H155" s="106"/>
      <c r="I155" s="97"/>
      <c r="J155" s="28"/>
      <c r="K155" s="106"/>
      <c r="L155" s="106"/>
      <c r="M155" s="97"/>
      <c r="N155" s="28"/>
      <c r="O155" s="106"/>
      <c r="P155" s="106"/>
      <c r="Q155" s="97"/>
    </row>
    <row r="156" spans="1:17">
      <c r="A156" s="13"/>
      <c r="B156" s="62" t="s">
        <v>310</v>
      </c>
      <c r="C156" s="65">
        <v>1676</v>
      </c>
      <c r="D156" s="65"/>
      <c r="E156" s="38"/>
      <c r="F156" s="35"/>
      <c r="G156" s="65">
        <v>1520</v>
      </c>
      <c r="H156" s="65"/>
      <c r="I156" s="38"/>
      <c r="J156" s="35"/>
      <c r="K156" s="93">
        <v>637</v>
      </c>
      <c r="L156" s="93"/>
      <c r="M156" s="38"/>
      <c r="N156" s="35"/>
      <c r="O156" s="65">
        <v>3833</v>
      </c>
      <c r="P156" s="65"/>
      <c r="Q156" s="38"/>
    </row>
    <row r="157" spans="1:17">
      <c r="A157" s="13"/>
      <c r="B157" s="62"/>
      <c r="C157" s="70"/>
      <c r="D157" s="70"/>
      <c r="E157" s="35"/>
      <c r="F157" s="35"/>
      <c r="G157" s="70"/>
      <c r="H157" s="70"/>
      <c r="I157" s="35"/>
      <c r="J157" s="35"/>
      <c r="K157" s="78"/>
      <c r="L157" s="78"/>
      <c r="M157" s="35"/>
      <c r="N157" s="35"/>
      <c r="O157" s="70"/>
      <c r="P157" s="70"/>
      <c r="Q157" s="35"/>
    </row>
    <row r="158" spans="1:17">
      <c r="A158" s="13"/>
      <c r="B158" s="68" t="s">
        <v>311</v>
      </c>
      <c r="C158" s="79">
        <v>535</v>
      </c>
      <c r="D158" s="79"/>
      <c r="E158" s="28"/>
      <c r="F158" s="28"/>
      <c r="G158" s="79" t="s">
        <v>277</v>
      </c>
      <c r="H158" s="79"/>
      <c r="I158" s="28"/>
      <c r="J158" s="28"/>
      <c r="K158" s="79" t="s">
        <v>315</v>
      </c>
      <c r="L158" s="79"/>
      <c r="M158" s="68" t="s">
        <v>281</v>
      </c>
      <c r="N158" s="28"/>
      <c r="O158" s="79">
        <v>531</v>
      </c>
      <c r="P158" s="79"/>
      <c r="Q158" s="28"/>
    </row>
    <row r="159" spans="1:17" ht="15.75" thickBot="1">
      <c r="A159" s="13"/>
      <c r="B159" s="68"/>
      <c r="C159" s="96"/>
      <c r="D159" s="96"/>
      <c r="E159" s="97"/>
      <c r="F159" s="28"/>
      <c r="G159" s="96"/>
      <c r="H159" s="96"/>
      <c r="I159" s="97"/>
      <c r="J159" s="28"/>
      <c r="K159" s="96"/>
      <c r="L159" s="96"/>
      <c r="M159" s="118"/>
      <c r="N159" s="28"/>
      <c r="O159" s="96"/>
      <c r="P159" s="96"/>
      <c r="Q159" s="97"/>
    </row>
    <row r="160" spans="1:17">
      <c r="A160" s="13"/>
      <c r="B160" s="62" t="s">
        <v>313</v>
      </c>
      <c r="C160" s="63" t="s">
        <v>238</v>
      </c>
      <c r="D160" s="65">
        <v>2211</v>
      </c>
      <c r="E160" s="38"/>
      <c r="F160" s="35"/>
      <c r="G160" s="63" t="s">
        <v>238</v>
      </c>
      <c r="H160" s="65">
        <v>1520</v>
      </c>
      <c r="I160" s="38"/>
      <c r="J160" s="35"/>
      <c r="K160" s="63" t="s">
        <v>238</v>
      </c>
      <c r="L160" s="93">
        <v>633</v>
      </c>
      <c r="M160" s="38"/>
      <c r="N160" s="35"/>
      <c r="O160" s="63" t="s">
        <v>238</v>
      </c>
      <c r="P160" s="65">
        <v>4364</v>
      </c>
      <c r="Q160" s="38"/>
    </row>
    <row r="161" spans="1:17" ht="15.75" thickBot="1">
      <c r="A161" s="13"/>
      <c r="B161" s="62"/>
      <c r="C161" s="103"/>
      <c r="D161" s="104"/>
      <c r="E161" s="99"/>
      <c r="F161" s="35"/>
      <c r="G161" s="103"/>
      <c r="H161" s="104"/>
      <c r="I161" s="99"/>
      <c r="J161" s="35"/>
      <c r="K161" s="103"/>
      <c r="L161" s="98"/>
      <c r="M161" s="99"/>
      <c r="N161" s="35"/>
      <c r="O161" s="103"/>
      <c r="P161" s="104"/>
      <c r="Q161" s="99"/>
    </row>
    <row r="162" spans="1:17" ht="15.75" thickTop="1">
      <c r="A162" s="13"/>
      <c r="B162" s="87" t="s">
        <v>316</v>
      </c>
      <c r="C162" s="87"/>
      <c r="D162" s="87"/>
      <c r="E162" s="87"/>
      <c r="F162" s="87"/>
      <c r="G162" s="87"/>
      <c r="H162" s="87"/>
      <c r="I162" s="87"/>
      <c r="J162" s="87"/>
      <c r="K162" s="87"/>
      <c r="L162" s="87"/>
      <c r="M162" s="87"/>
      <c r="N162" s="87"/>
      <c r="O162" s="87"/>
      <c r="P162" s="87"/>
      <c r="Q162" s="87"/>
    </row>
    <row r="163" spans="1:17">
      <c r="A163" s="13"/>
      <c r="B163" s="30"/>
      <c r="C163" s="30"/>
      <c r="D163" s="30"/>
      <c r="E163" s="30"/>
      <c r="F163" s="30"/>
      <c r="G163" s="30"/>
      <c r="H163" s="30"/>
      <c r="I163" s="30"/>
      <c r="J163" s="30"/>
      <c r="K163" s="30"/>
      <c r="L163" s="30"/>
      <c r="M163" s="30"/>
      <c r="N163" s="30"/>
      <c r="O163" s="30"/>
      <c r="P163" s="30"/>
      <c r="Q163" s="30"/>
    </row>
    <row r="164" spans="1:17">
      <c r="A164" s="13"/>
      <c r="B164" s="71" t="s">
        <v>317</v>
      </c>
      <c r="C164" s="71"/>
      <c r="D164" s="71"/>
      <c r="E164" s="71"/>
      <c r="F164" s="71"/>
      <c r="G164" s="71"/>
      <c r="H164" s="71"/>
      <c r="I164" s="71"/>
      <c r="J164" s="71"/>
      <c r="K164" s="71"/>
      <c r="L164" s="71"/>
      <c r="M164" s="71"/>
      <c r="N164" s="71"/>
      <c r="O164" s="71"/>
      <c r="P164" s="71"/>
      <c r="Q164" s="71"/>
    </row>
  </sheetData>
  <mergeCells count="683">
    <mergeCell ref="B114:Q114"/>
    <mergeCell ref="B138:Q138"/>
    <mergeCell ref="B162:Q162"/>
    <mergeCell ref="B163:Q163"/>
    <mergeCell ref="B164:Q164"/>
    <mergeCell ref="B5:Q5"/>
    <mergeCell ref="B6:Q6"/>
    <mergeCell ref="B22:Q22"/>
    <mergeCell ref="B39:Q39"/>
    <mergeCell ref="B42:Q42"/>
    <mergeCell ref="B43:Q43"/>
    <mergeCell ref="N160:N161"/>
    <mergeCell ref="O160:O161"/>
    <mergeCell ref="P160:P161"/>
    <mergeCell ref="Q160:Q161"/>
    <mergeCell ref="A1:A2"/>
    <mergeCell ref="B1:Q1"/>
    <mergeCell ref="B2:Q2"/>
    <mergeCell ref="B3:Q3"/>
    <mergeCell ref="A4:A164"/>
    <mergeCell ref="B4:Q4"/>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C143:E143"/>
    <mergeCell ref="G143:I143"/>
    <mergeCell ref="K143:M143"/>
    <mergeCell ref="O143:Q143"/>
    <mergeCell ref="B144:B145"/>
    <mergeCell ref="C144:C145"/>
    <mergeCell ref="D144:D145"/>
    <mergeCell ref="E144:E145"/>
    <mergeCell ref="F144:F145"/>
    <mergeCell ref="G144:G145"/>
    <mergeCell ref="N136:N137"/>
    <mergeCell ref="O136:O137"/>
    <mergeCell ref="P136:P137"/>
    <mergeCell ref="Q136:Q137"/>
    <mergeCell ref="B139:Q139"/>
    <mergeCell ref="C141:E142"/>
    <mergeCell ref="G141:I142"/>
    <mergeCell ref="K141:M142"/>
    <mergeCell ref="O141:Q142"/>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N109:N110"/>
    <mergeCell ref="O109:O110"/>
    <mergeCell ref="P109:P110"/>
    <mergeCell ref="Q109:Q110"/>
    <mergeCell ref="B115:Q115"/>
    <mergeCell ref="C117:E118"/>
    <mergeCell ref="G117:I118"/>
    <mergeCell ref="K117:M118"/>
    <mergeCell ref="O117:Q118"/>
    <mergeCell ref="B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N84:N85"/>
    <mergeCell ref="O84:O85"/>
    <mergeCell ref="P84:P85"/>
    <mergeCell ref="Q84:Q85"/>
    <mergeCell ref="B87:Q87"/>
    <mergeCell ref="C89:E90"/>
    <mergeCell ref="G89:I90"/>
    <mergeCell ref="K89:M90"/>
    <mergeCell ref="O89:Q90"/>
    <mergeCell ref="B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I59:I60"/>
    <mergeCell ref="B62:Q62"/>
    <mergeCell ref="C64:E65"/>
    <mergeCell ref="G64:I65"/>
    <mergeCell ref="K64:M65"/>
    <mergeCell ref="O64:Q65"/>
    <mergeCell ref="B61:Q61"/>
    <mergeCell ref="C58:D58"/>
    <mergeCell ref="G58:H58"/>
    <mergeCell ref="B59:B60"/>
    <mergeCell ref="C59:C60"/>
    <mergeCell ref="D59:D60"/>
    <mergeCell ref="E59:E60"/>
    <mergeCell ref="F59:F60"/>
    <mergeCell ref="G59:G60"/>
    <mergeCell ref="H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7:H38"/>
    <mergeCell ref="I37:I38"/>
    <mergeCell ref="B44:I44"/>
    <mergeCell ref="C46:E46"/>
    <mergeCell ref="G46:I46"/>
    <mergeCell ref="C47:E47"/>
    <mergeCell ref="G47:I47"/>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0:H21"/>
    <mergeCell ref="I20:I21"/>
    <mergeCell ref="B23:I23"/>
    <mergeCell ref="C25:E25"/>
    <mergeCell ref="G25:I25"/>
    <mergeCell ref="C26:E26"/>
    <mergeCell ref="G26:I26"/>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C11"/>
    <mergeCell ref="E9:I9"/>
    <mergeCell ref="E10:F10"/>
    <mergeCell ref="H10:I10"/>
    <mergeCell ref="E11:F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3" width="36.5703125" bestFit="1" customWidth="1"/>
    <col min="4" max="4" width="7.140625" customWidth="1"/>
    <col min="5" max="5" width="1.7109375" customWidth="1"/>
    <col min="6" max="6" width="10" customWidth="1"/>
    <col min="7" max="7" width="2" customWidth="1"/>
    <col min="8" max="8" width="7.140625" customWidth="1"/>
    <col min="9" max="9" width="1.7109375" customWidth="1"/>
    <col min="10" max="10" width="10" customWidth="1"/>
    <col min="11" max="11" width="2" customWidth="1"/>
    <col min="12" max="12" width="7.140625" customWidth="1"/>
    <col min="13" max="14" width="10" customWidth="1"/>
    <col min="15" max="15" width="2" customWidth="1"/>
    <col min="16" max="16" width="6.28515625" customWidth="1"/>
    <col min="17" max="18" width="10" customWidth="1"/>
    <col min="19" max="19" width="2" customWidth="1"/>
    <col min="20" max="20" width="5.28515625" customWidth="1"/>
    <col min="21" max="21" width="10" customWidth="1"/>
  </cols>
  <sheetData>
    <row r="1" spans="1:21" ht="15" customHeight="1">
      <c r="A1" s="8" t="s">
        <v>3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19</v>
      </c>
      <c r="B3" s="30" t="s">
        <v>4</v>
      </c>
      <c r="C3" s="30"/>
      <c r="D3" s="30"/>
      <c r="E3" s="30"/>
      <c r="F3" s="30"/>
      <c r="G3" s="30"/>
      <c r="H3" s="30"/>
      <c r="I3" s="30"/>
      <c r="J3" s="30"/>
      <c r="K3" s="30"/>
      <c r="L3" s="30"/>
      <c r="M3" s="30"/>
      <c r="N3" s="30"/>
      <c r="O3" s="30"/>
      <c r="P3" s="30"/>
      <c r="Q3" s="30"/>
      <c r="R3" s="30"/>
      <c r="S3" s="30"/>
      <c r="T3" s="30"/>
      <c r="U3" s="30"/>
    </row>
    <row r="4" spans="1:21" ht="15" customHeight="1">
      <c r="A4" s="13" t="s">
        <v>318</v>
      </c>
      <c r="B4" s="30" t="s">
        <v>4</v>
      </c>
      <c r="C4" s="30"/>
      <c r="D4" s="30"/>
      <c r="E4" s="30"/>
      <c r="F4" s="30"/>
      <c r="G4" s="30"/>
      <c r="H4" s="30"/>
      <c r="I4" s="30"/>
      <c r="J4" s="30"/>
      <c r="K4" s="30"/>
      <c r="L4" s="30"/>
      <c r="M4" s="30"/>
      <c r="N4" s="30"/>
      <c r="O4" s="30"/>
      <c r="P4" s="30"/>
      <c r="Q4" s="30"/>
      <c r="R4" s="30"/>
      <c r="S4" s="30"/>
      <c r="T4" s="30"/>
      <c r="U4" s="30"/>
    </row>
    <row r="5" spans="1:21">
      <c r="A5" s="13"/>
      <c r="B5" s="86" t="s">
        <v>318</v>
      </c>
      <c r="C5" s="86"/>
      <c r="D5" s="86"/>
      <c r="E5" s="86"/>
      <c r="F5" s="86"/>
      <c r="G5" s="86"/>
      <c r="H5" s="86"/>
      <c r="I5" s="86"/>
      <c r="J5" s="86"/>
      <c r="K5" s="86"/>
      <c r="L5" s="86"/>
      <c r="M5" s="86"/>
      <c r="N5" s="86"/>
      <c r="O5" s="86"/>
      <c r="P5" s="86"/>
      <c r="Q5" s="86"/>
      <c r="R5" s="86"/>
      <c r="S5" s="86"/>
      <c r="T5" s="86"/>
      <c r="U5" s="86"/>
    </row>
    <row r="6" spans="1:21" ht="25.5" customHeight="1">
      <c r="A6" s="13"/>
      <c r="B6" s="88" t="s">
        <v>320</v>
      </c>
      <c r="C6" s="88"/>
      <c r="D6" s="88"/>
      <c r="E6" s="88"/>
      <c r="F6" s="88"/>
      <c r="G6" s="88"/>
      <c r="H6" s="88"/>
      <c r="I6" s="88"/>
      <c r="J6" s="88"/>
      <c r="K6" s="88"/>
      <c r="L6" s="88"/>
      <c r="M6" s="88"/>
      <c r="N6" s="88"/>
      <c r="O6" s="88"/>
      <c r="P6" s="88"/>
      <c r="Q6" s="88"/>
      <c r="R6" s="88"/>
      <c r="S6" s="88"/>
      <c r="T6" s="88"/>
      <c r="U6" s="88"/>
    </row>
    <row r="7" spans="1:21">
      <c r="A7" s="13"/>
      <c r="B7" s="25"/>
      <c r="C7" s="25"/>
      <c r="D7" s="25"/>
      <c r="E7" s="25"/>
      <c r="F7" s="25"/>
      <c r="G7" s="25"/>
      <c r="H7" s="25"/>
      <c r="I7" s="25"/>
    </row>
    <row r="8" spans="1:21">
      <c r="A8" s="13"/>
      <c r="B8" s="15"/>
      <c r="C8" s="15"/>
      <c r="D8" s="15"/>
      <c r="E8" s="15"/>
      <c r="F8" s="15"/>
      <c r="G8" s="15"/>
      <c r="H8" s="15"/>
      <c r="I8" s="15"/>
    </row>
    <row r="9" spans="1:21">
      <c r="A9" s="13"/>
      <c r="B9" s="16"/>
      <c r="C9" s="29" t="s">
        <v>257</v>
      </c>
      <c r="D9" s="29"/>
      <c r="E9" s="29"/>
      <c r="F9" s="16"/>
      <c r="G9" s="29" t="s">
        <v>321</v>
      </c>
      <c r="H9" s="29"/>
      <c r="I9" s="29"/>
    </row>
    <row r="10" spans="1:21" ht="15.75" thickBot="1">
      <c r="A10" s="13"/>
      <c r="B10" s="16"/>
      <c r="C10" s="32">
        <v>2014</v>
      </c>
      <c r="D10" s="32"/>
      <c r="E10" s="32"/>
      <c r="F10" s="16"/>
      <c r="G10" s="32">
        <v>2013</v>
      </c>
      <c r="H10" s="32"/>
      <c r="I10" s="32"/>
    </row>
    <row r="11" spans="1:21" ht="26.25">
      <c r="A11" s="13"/>
      <c r="B11" s="120" t="s">
        <v>322</v>
      </c>
      <c r="C11" s="56"/>
      <c r="D11" s="56"/>
      <c r="E11" s="56"/>
      <c r="F11" s="16"/>
      <c r="G11" s="56"/>
      <c r="H11" s="56"/>
      <c r="I11" s="56"/>
    </row>
    <row r="12" spans="1:21">
      <c r="A12" s="13"/>
      <c r="B12" s="62" t="s">
        <v>323</v>
      </c>
      <c r="C12" s="62" t="s">
        <v>238</v>
      </c>
      <c r="D12" s="70">
        <v>12639</v>
      </c>
      <c r="E12" s="35"/>
      <c r="F12" s="35"/>
      <c r="G12" s="62" t="s">
        <v>238</v>
      </c>
      <c r="H12" s="70">
        <v>11243</v>
      </c>
      <c r="I12" s="35"/>
    </row>
    <row r="13" spans="1:21">
      <c r="A13" s="13"/>
      <c r="B13" s="62"/>
      <c r="C13" s="62"/>
      <c r="D13" s="70"/>
      <c r="E13" s="35"/>
      <c r="F13" s="35"/>
      <c r="G13" s="62"/>
      <c r="H13" s="70"/>
      <c r="I13" s="35"/>
    </row>
    <row r="14" spans="1:21" ht="15.75" thickBot="1">
      <c r="A14" s="13"/>
      <c r="B14" s="61" t="s">
        <v>324</v>
      </c>
      <c r="C14" s="96" t="s">
        <v>325</v>
      </c>
      <c r="D14" s="96"/>
      <c r="E14" s="102" t="s">
        <v>281</v>
      </c>
      <c r="F14" s="16"/>
      <c r="G14" s="96" t="s">
        <v>326</v>
      </c>
      <c r="H14" s="96"/>
      <c r="I14" s="102" t="s">
        <v>281</v>
      </c>
    </row>
    <row r="15" spans="1:21">
      <c r="A15" s="13"/>
      <c r="B15" s="114" t="s">
        <v>327</v>
      </c>
      <c r="C15" s="65">
        <v>9269</v>
      </c>
      <c r="D15" s="65"/>
      <c r="E15" s="38"/>
      <c r="F15" s="35"/>
      <c r="G15" s="65">
        <v>8227</v>
      </c>
      <c r="H15" s="65"/>
      <c r="I15" s="38"/>
    </row>
    <row r="16" spans="1:21">
      <c r="A16" s="13"/>
      <c r="B16" s="114"/>
      <c r="C16" s="70"/>
      <c r="D16" s="70"/>
      <c r="E16" s="35"/>
      <c r="F16" s="35"/>
      <c r="G16" s="70"/>
      <c r="H16" s="70"/>
      <c r="I16" s="35"/>
    </row>
    <row r="17" spans="1:9">
      <c r="A17" s="13"/>
      <c r="B17" s="68" t="s">
        <v>328</v>
      </c>
      <c r="C17" s="69">
        <v>79064</v>
      </c>
      <c r="D17" s="69"/>
      <c r="E17" s="28"/>
      <c r="F17" s="28"/>
      <c r="G17" s="69">
        <v>77180</v>
      </c>
      <c r="H17" s="69"/>
      <c r="I17" s="28"/>
    </row>
    <row r="18" spans="1:9">
      <c r="A18" s="13"/>
      <c r="B18" s="68"/>
      <c r="C18" s="69"/>
      <c r="D18" s="69"/>
      <c r="E18" s="28"/>
      <c r="F18" s="28"/>
      <c r="G18" s="69"/>
      <c r="H18" s="69"/>
      <c r="I18" s="28"/>
    </row>
    <row r="19" spans="1:9" ht="15.75" thickBot="1">
      <c r="A19" s="13"/>
      <c r="B19" s="60" t="s">
        <v>324</v>
      </c>
      <c r="C19" s="116" t="s">
        <v>329</v>
      </c>
      <c r="D19" s="116"/>
      <c r="E19" s="121" t="s">
        <v>281</v>
      </c>
      <c r="F19" s="20"/>
      <c r="G19" s="116" t="s">
        <v>330</v>
      </c>
      <c r="H19" s="116"/>
      <c r="I19" s="121" t="s">
        <v>281</v>
      </c>
    </row>
    <row r="20" spans="1:9">
      <c r="A20" s="13"/>
      <c r="B20" s="122" t="s">
        <v>331</v>
      </c>
      <c r="C20" s="76">
        <v>42972</v>
      </c>
      <c r="D20" s="76"/>
      <c r="E20" s="56"/>
      <c r="F20" s="28"/>
      <c r="G20" s="76">
        <v>43603</v>
      </c>
      <c r="H20" s="76"/>
      <c r="I20" s="56"/>
    </row>
    <row r="21" spans="1:9">
      <c r="A21" s="13"/>
      <c r="B21" s="122"/>
      <c r="C21" s="69"/>
      <c r="D21" s="69"/>
      <c r="E21" s="28"/>
      <c r="F21" s="28"/>
      <c r="G21" s="69"/>
      <c r="H21" s="69"/>
      <c r="I21" s="28"/>
    </row>
    <row r="22" spans="1:9">
      <c r="A22" s="13"/>
      <c r="B22" s="62" t="s">
        <v>332</v>
      </c>
      <c r="C22" s="70">
        <v>324372</v>
      </c>
      <c r="D22" s="70"/>
      <c r="E22" s="35"/>
      <c r="F22" s="35"/>
      <c r="G22" s="70">
        <v>321776</v>
      </c>
      <c r="H22" s="70"/>
      <c r="I22" s="35"/>
    </row>
    <row r="23" spans="1:9">
      <c r="A23" s="13"/>
      <c r="B23" s="62"/>
      <c r="C23" s="70"/>
      <c r="D23" s="70"/>
      <c r="E23" s="35"/>
      <c r="F23" s="35"/>
      <c r="G23" s="70"/>
      <c r="H23" s="70"/>
      <c r="I23" s="35"/>
    </row>
    <row r="24" spans="1:9" ht="15.75" thickBot="1">
      <c r="A24" s="13"/>
      <c r="B24" s="61" t="s">
        <v>324</v>
      </c>
      <c r="C24" s="96" t="s">
        <v>333</v>
      </c>
      <c r="D24" s="96"/>
      <c r="E24" s="102" t="s">
        <v>281</v>
      </c>
      <c r="F24" s="16"/>
      <c r="G24" s="96" t="s">
        <v>334</v>
      </c>
      <c r="H24" s="96"/>
      <c r="I24" s="102" t="s">
        <v>281</v>
      </c>
    </row>
    <row r="25" spans="1:9">
      <c r="A25" s="13"/>
      <c r="B25" s="114" t="s">
        <v>335</v>
      </c>
      <c r="C25" s="65">
        <v>190127</v>
      </c>
      <c r="D25" s="65"/>
      <c r="E25" s="38"/>
      <c r="F25" s="35"/>
      <c r="G25" s="65">
        <v>197042</v>
      </c>
      <c r="H25" s="65"/>
      <c r="I25" s="38"/>
    </row>
    <row r="26" spans="1:9" ht="15.75" thickBot="1">
      <c r="A26" s="13"/>
      <c r="B26" s="114"/>
      <c r="C26" s="73"/>
      <c r="D26" s="73"/>
      <c r="E26" s="46"/>
      <c r="F26" s="35"/>
      <c r="G26" s="73"/>
      <c r="H26" s="73"/>
      <c r="I26" s="46"/>
    </row>
    <row r="27" spans="1:9">
      <c r="A27" s="13"/>
      <c r="B27" s="123" t="s">
        <v>336</v>
      </c>
      <c r="C27" s="74" t="s">
        <v>238</v>
      </c>
      <c r="D27" s="76">
        <v>242368</v>
      </c>
      <c r="E27" s="56"/>
      <c r="F27" s="28"/>
      <c r="G27" s="74" t="s">
        <v>238</v>
      </c>
      <c r="H27" s="76">
        <v>248872</v>
      </c>
      <c r="I27" s="56"/>
    </row>
    <row r="28" spans="1:9" ht="15.75" thickBot="1">
      <c r="A28" s="13"/>
      <c r="B28" s="123"/>
      <c r="C28" s="75"/>
      <c r="D28" s="77"/>
      <c r="E28" s="57"/>
      <c r="F28" s="28"/>
      <c r="G28" s="75"/>
      <c r="H28" s="77"/>
      <c r="I28" s="57"/>
    </row>
    <row r="29" spans="1:9" ht="15.75" thickTop="1">
      <c r="A29" s="13"/>
      <c r="B29" s="20"/>
      <c r="C29" s="124"/>
      <c r="D29" s="124"/>
      <c r="E29" s="124"/>
      <c r="F29" s="20"/>
      <c r="G29" s="124"/>
      <c r="H29" s="124"/>
      <c r="I29" s="124"/>
    </row>
    <row r="30" spans="1:9">
      <c r="A30" s="13"/>
      <c r="B30" s="120" t="s">
        <v>337</v>
      </c>
      <c r="C30" s="28"/>
      <c r="D30" s="28"/>
      <c r="E30" s="28"/>
      <c r="F30" s="16"/>
      <c r="G30" s="28"/>
      <c r="H30" s="28"/>
      <c r="I30" s="28"/>
    </row>
    <row r="31" spans="1:9">
      <c r="A31" s="13"/>
      <c r="B31" s="62" t="s">
        <v>338</v>
      </c>
      <c r="C31" s="62" t="s">
        <v>238</v>
      </c>
      <c r="D31" s="70">
        <v>49746</v>
      </c>
      <c r="E31" s="35"/>
      <c r="F31" s="35"/>
      <c r="G31" s="62" t="s">
        <v>238</v>
      </c>
      <c r="H31" s="70">
        <v>49751</v>
      </c>
      <c r="I31" s="35"/>
    </row>
    <row r="32" spans="1:9">
      <c r="A32" s="13"/>
      <c r="B32" s="62"/>
      <c r="C32" s="62"/>
      <c r="D32" s="70"/>
      <c r="E32" s="35"/>
      <c r="F32" s="35"/>
      <c r="G32" s="62"/>
      <c r="H32" s="70"/>
      <c r="I32" s="35"/>
    </row>
    <row r="33" spans="1:21" ht="15.75" thickBot="1">
      <c r="A33" s="13"/>
      <c r="B33" s="61" t="s">
        <v>324</v>
      </c>
      <c r="C33" s="96" t="s">
        <v>339</v>
      </c>
      <c r="D33" s="96"/>
      <c r="E33" s="102" t="s">
        <v>281</v>
      </c>
      <c r="F33" s="16"/>
      <c r="G33" s="96" t="s">
        <v>340</v>
      </c>
      <c r="H33" s="96"/>
      <c r="I33" s="102" t="s">
        <v>281</v>
      </c>
    </row>
    <row r="34" spans="1:21">
      <c r="A34" s="13"/>
      <c r="B34" s="114" t="s">
        <v>341</v>
      </c>
      <c r="C34" s="65">
        <v>25701</v>
      </c>
      <c r="D34" s="65"/>
      <c r="E34" s="38"/>
      <c r="F34" s="35"/>
      <c r="G34" s="65">
        <v>26729</v>
      </c>
      <c r="H34" s="65"/>
      <c r="I34" s="38"/>
    </row>
    <row r="35" spans="1:21">
      <c r="A35" s="13"/>
      <c r="B35" s="114"/>
      <c r="C35" s="70"/>
      <c r="D35" s="70"/>
      <c r="E35" s="35"/>
      <c r="F35" s="35"/>
      <c r="G35" s="70"/>
      <c r="H35" s="70"/>
      <c r="I35" s="35"/>
    </row>
    <row r="36" spans="1:21">
      <c r="A36" s="13"/>
      <c r="B36" s="68" t="s">
        <v>342</v>
      </c>
      <c r="C36" s="69">
        <v>1500</v>
      </c>
      <c r="D36" s="69"/>
      <c r="E36" s="28"/>
      <c r="F36" s="28"/>
      <c r="G36" s="69">
        <v>1501</v>
      </c>
      <c r="H36" s="69"/>
      <c r="I36" s="28"/>
    </row>
    <row r="37" spans="1:21">
      <c r="A37" s="13"/>
      <c r="B37" s="68"/>
      <c r="C37" s="69"/>
      <c r="D37" s="69"/>
      <c r="E37" s="28"/>
      <c r="F37" s="28"/>
      <c r="G37" s="69"/>
      <c r="H37" s="69"/>
      <c r="I37" s="28"/>
    </row>
    <row r="38" spans="1:21" ht="15.75" thickBot="1">
      <c r="A38" s="13"/>
      <c r="B38" s="60" t="s">
        <v>324</v>
      </c>
      <c r="C38" s="116" t="s">
        <v>343</v>
      </c>
      <c r="D38" s="116"/>
      <c r="E38" s="121" t="s">
        <v>281</v>
      </c>
      <c r="F38" s="20"/>
      <c r="G38" s="116" t="s">
        <v>344</v>
      </c>
      <c r="H38" s="116"/>
      <c r="I38" s="121" t="s">
        <v>281</v>
      </c>
    </row>
    <row r="39" spans="1:21">
      <c r="A39" s="13"/>
      <c r="B39" s="122" t="s">
        <v>345</v>
      </c>
      <c r="C39" s="76">
        <v>1323</v>
      </c>
      <c r="D39" s="76"/>
      <c r="E39" s="56"/>
      <c r="F39" s="28"/>
      <c r="G39" s="76">
        <v>1341</v>
      </c>
      <c r="H39" s="76"/>
      <c r="I39" s="56"/>
    </row>
    <row r="40" spans="1:21" ht="15.75" thickBot="1">
      <c r="A40" s="13"/>
      <c r="B40" s="122"/>
      <c r="C40" s="106"/>
      <c r="D40" s="106"/>
      <c r="E40" s="97"/>
      <c r="F40" s="28"/>
      <c r="G40" s="106"/>
      <c r="H40" s="106"/>
      <c r="I40" s="97"/>
    </row>
    <row r="41" spans="1:21">
      <c r="A41" s="13"/>
      <c r="B41" s="125" t="s">
        <v>346</v>
      </c>
      <c r="C41" s="63" t="s">
        <v>238</v>
      </c>
      <c r="D41" s="65">
        <v>27024</v>
      </c>
      <c r="E41" s="38"/>
      <c r="F41" s="35"/>
      <c r="G41" s="63" t="s">
        <v>238</v>
      </c>
      <c r="H41" s="65">
        <v>28070</v>
      </c>
      <c r="I41" s="38"/>
    </row>
    <row r="42" spans="1:21" ht="15.75" thickBot="1">
      <c r="A42" s="13"/>
      <c r="B42" s="125"/>
      <c r="C42" s="103"/>
      <c r="D42" s="104"/>
      <c r="E42" s="99"/>
      <c r="F42" s="35"/>
      <c r="G42" s="103"/>
      <c r="H42" s="104"/>
      <c r="I42" s="99"/>
    </row>
    <row r="43" spans="1:21" ht="15.75" thickTop="1">
      <c r="A43" s="13"/>
      <c r="B43" s="68" t="s">
        <v>347</v>
      </c>
      <c r="C43" s="68"/>
      <c r="D43" s="68"/>
      <c r="E43" s="68"/>
      <c r="F43" s="68"/>
      <c r="G43" s="68"/>
      <c r="H43" s="68"/>
      <c r="I43" s="68"/>
      <c r="J43" s="68"/>
      <c r="K43" s="68"/>
      <c r="L43" s="68"/>
      <c r="M43" s="68"/>
      <c r="N43" s="68"/>
      <c r="O43" s="68"/>
      <c r="P43" s="68"/>
      <c r="Q43" s="68"/>
      <c r="R43" s="68"/>
      <c r="S43" s="68"/>
      <c r="T43" s="68"/>
      <c r="U43" s="68"/>
    </row>
    <row r="44" spans="1:21">
      <c r="A44" s="13"/>
      <c r="B44" s="25"/>
      <c r="C44" s="25"/>
      <c r="D44" s="25"/>
      <c r="E44" s="25"/>
      <c r="F44" s="25"/>
      <c r="G44" s="25"/>
      <c r="H44" s="25"/>
      <c r="I44" s="25"/>
    </row>
    <row r="45" spans="1:21">
      <c r="A45" s="13"/>
      <c r="B45" s="15"/>
      <c r="C45" s="15"/>
      <c r="D45" s="15"/>
      <c r="E45" s="15"/>
      <c r="F45" s="15"/>
      <c r="G45" s="15"/>
      <c r="H45" s="15"/>
      <c r="I45" s="15"/>
    </row>
    <row r="46" spans="1:21">
      <c r="A46" s="13"/>
      <c r="B46" s="16"/>
      <c r="C46" s="29" t="s">
        <v>256</v>
      </c>
      <c r="D46" s="29"/>
      <c r="E46" s="29"/>
      <c r="F46" s="29"/>
      <c r="G46" s="29"/>
      <c r="H46" s="29"/>
      <c r="I46" s="29"/>
    </row>
    <row r="47" spans="1:21" ht="15.75" thickBot="1">
      <c r="A47" s="13"/>
      <c r="B47" s="80"/>
      <c r="C47" s="32" t="s">
        <v>257</v>
      </c>
      <c r="D47" s="32"/>
      <c r="E47" s="32"/>
      <c r="F47" s="32"/>
      <c r="G47" s="32"/>
      <c r="H47" s="32"/>
      <c r="I47" s="32"/>
    </row>
    <row r="48" spans="1:21" ht="15.75" thickBot="1">
      <c r="A48" s="13"/>
      <c r="B48" s="80"/>
      <c r="C48" s="83">
        <v>2014</v>
      </c>
      <c r="D48" s="83"/>
      <c r="E48" s="83"/>
      <c r="F48" s="16"/>
      <c r="G48" s="83">
        <v>2013</v>
      </c>
      <c r="H48" s="83"/>
      <c r="I48" s="83"/>
    </row>
    <row r="49" spans="1:21">
      <c r="A49" s="13"/>
      <c r="B49" s="113" t="s">
        <v>348</v>
      </c>
      <c r="C49" s="63" t="s">
        <v>238</v>
      </c>
      <c r="D49" s="93">
        <v>354</v>
      </c>
      <c r="E49" s="38"/>
      <c r="F49" s="35"/>
      <c r="G49" s="63" t="s">
        <v>238</v>
      </c>
      <c r="H49" s="93">
        <v>229</v>
      </c>
      <c r="I49" s="38"/>
    </row>
    <row r="50" spans="1:21">
      <c r="A50" s="13"/>
      <c r="B50" s="113"/>
      <c r="C50" s="64"/>
      <c r="D50" s="115"/>
      <c r="E50" s="67"/>
      <c r="F50" s="35"/>
      <c r="G50" s="64"/>
      <c r="H50" s="115"/>
      <c r="I50" s="67"/>
    </row>
    <row r="51" spans="1:21">
      <c r="A51" s="13"/>
      <c r="B51" s="101" t="s">
        <v>349</v>
      </c>
      <c r="C51" s="69">
        <v>2515</v>
      </c>
      <c r="D51" s="69"/>
      <c r="E51" s="28"/>
      <c r="F51" s="28"/>
      <c r="G51" s="69">
        <v>2334</v>
      </c>
      <c r="H51" s="69"/>
      <c r="I51" s="28"/>
    </row>
    <row r="52" spans="1:21">
      <c r="A52" s="13"/>
      <c r="B52" s="101"/>
      <c r="C52" s="69"/>
      <c r="D52" s="69"/>
      <c r="E52" s="28"/>
      <c r="F52" s="28"/>
      <c r="G52" s="69"/>
      <c r="H52" s="69"/>
      <c r="I52" s="28"/>
    </row>
    <row r="53" spans="1:21">
      <c r="A53" s="13"/>
      <c r="B53" s="113" t="s">
        <v>350</v>
      </c>
      <c r="C53" s="70">
        <v>9469</v>
      </c>
      <c r="D53" s="70"/>
      <c r="E53" s="35"/>
      <c r="F53" s="35"/>
      <c r="G53" s="70">
        <v>7640</v>
      </c>
      <c r="H53" s="70"/>
      <c r="I53" s="35"/>
    </row>
    <row r="54" spans="1:21">
      <c r="A54" s="13"/>
      <c r="B54" s="113"/>
      <c r="C54" s="70"/>
      <c r="D54" s="70"/>
      <c r="E54" s="35"/>
      <c r="F54" s="35"/>
      <c r="G54" s="70"/>
      <c r="H54" s="70"/>
      <c r="I54" s="35"/>
    </row>
    <row r="55" spans="1:21">
      <c r="A55" s="13"/>
      <c r="B55" s="100" t="s">
        <v>351</v>
      </c>
      <c r="C55" s="79" t="s">
        <v>352</v>
      </c>
      <c r="D55" s="79"/>
      <c r="E55" s="61" t="s">
        <v>281</v>
      </c>
      <c r="F55" s="16"/>
      <c r="G55" s="79" t="s">
        <v>353</v>
      </c>
      <c r="H55" s="79"/>
      <c r="I55" s="61" t="s">
        <v>281</v>
      </c>
    </row>
    <row r="56" spans="1:21">
      <c r="A56" s="13"/>
      <c r="B56" s="112" t="s">
        <v>354</v>
      </c>
      <c r="C56" s="78" t="s">
        <v>355</v>
      </c>
      <c r="D56" s="78"/>
      <c r="E56" s="60" t="s">
        <v>281</v>
      </c>
      <c r="F56" s="20"/>
      <c r="G56" s="78" t="s">
        <v>355</v>
      </c>
      <c r="H56" s="78"/>
      <c r="I56" s="60" t="s">
        <v>281</v>
      </c>
    </row>
    <row r="57" spans="1:21">
      <c r="A57" s="13"/>
      <c r="B57" s="89" t="s">
        <v>250</v>
      </c>
      <c r="C57" s="89"/>
      <c r="D57" s="89"/>
      <c r="E57" s="89"/>
      <c r="F57" s="89"/>
      <c r="G57" s="89"/>
      <c r="H57" s="89"/>
      <c r="I57" s="89"/>
      <c r="J57" s="89"/>
      <c r="K57" s="89"/>
      <c r="L57" s="89"/>
      <c r="M57" s="89"/>
      <c r="N57" s="89"/>
      <c r="O57" s="89"/>
      <c r="P57" s="89"/>
      <c r="Q57" s="89"/>
      <c r="R57" s="89"/>
      <c r="S57" s="89"/>
      <c r="T57" s="89"/>
      <c r="U57" s="89"/>
    </row>
    <row r="58" spans="1:21">
      <c r="A58" s="13"/>
      <c r="B58" s="15"/>
      <c r="C58" s="15"/>
    </row>
    <row r="59" spans="1:21" ht="51">
      <c r="A59" s="13"/>
      <c r="B59" s="58">
        <v>-1</v>
      </c>
      <c r="C59" s="126" t="s">
        <v>356</v>
      </c>
    </row>
    <row r="60" spans="1:21">
      <c r="A60" s="13"/>
      <c r="B60" s="15"/>
      <c r="C60" s="15"/>
    </row>
    <row r="61" spans="1:21" ht="51">
      <c r="A61" s="13"/>
      <c r="B61" s="58">
        <v>-2</v>
      </c>
      <c r="C61" s="126" t="s">
        <v>357</v>
      </c>
    </row>
    <row r="62" spans="1:21">
      <c r="A62" s="13"/>
      <c r="B62" s="15"/>
      <c r="C62" s="15"/>
    </row>
    <row r="63" spans="1:21" ht="51">
      <c r="A63" s="13"/>
      <c r="B63" s="58">
        <v>-3</v>
      </c>
      <c r="C63" s="126" t="s">
        <v>358</v>
      </c>
    </row>
    <row r="64" spans="1:21">
      <c r="A64" s="13"/>
      <c r="B64" s="88" t="s">
        <v>359</v>
      </c>
      <c r="C64" s="88"/>
      <c r="D64" s="88"/>
      <c r="E64" s="88"/>
      <c r="F64" s="88"/>
      <c r="G64" s="88"/>
      <c r="H64" s="88"/>
      <c r="I64" s="88"/>
      <c r="J64" s="88"/>
      <c r="K64" s="88"/>
      <c r="L64" s="88"/>
      <c r="M64" s="88"/>
      <c r="N64" s="88"/>
      <c r="O64" s="88"/>
      <c r="P64" s="88"/>
      <c r="Q64" s="88"/>
      <c r="R64" s="88"/>
      <c r="S64" s="88"/>
      <c r="T64" s="88"/>
      <c r="U64" s="88"/>
    </row>
    <row r="65" spans="1:21">
      <c r="A65" s="13"/>
      <c r="B65" s="25"/>
      <c r="C65" s="25"/>
      <c r="D65" s="25"/>
      <c r="E65" s="25"/>
      <c r="F65" s="25"/>
      <c r="G65" s="25"/>
      <c r="H65" s="25"/>
      <c r="I65" s="25"/>
      <c r="J65" s="25"/>
      <c r="K65" s="25"/>
      <c r="L65" s="25"/>
      <c r="M65" s="25"/>
      <c r="N65" s="25"/>
      <c r="O65" s="25"/>
      <c r="P65" s="25"/>
      <c r="Q65" s="25"/>
      <c r="R65" s="25"/>
      <c r="S65" s="25"/>
      <c r="T65" s="25"/>
      <c r="U65" s="25"/>
    </row>
    <row r="66" spans="1:21">
      <c r="A66" s="13"/>
      <c r="B66" s="15"/>
      <c r="C66" s="15"/>
      <c r="D66" s="15"/>
      <c r="E66" s="15"/>
      <c r="F66" s="15"/>
      <c r="G66" s="15"/>
      <c r="H66" s="15"/>
      <c r="I66" s="15"/>
      <c r="J66" s="15"/>
      <c r="K66" s="15"/>
      <c r="L66" s="15"/>
      <c r="M66" s="15"/>
      <c r="N66" s="15"/>
      <c r="O66" s="15"/>
      <c r="P66" s="15"/>
      <c r="Q66" s="15"/>
      <c r="R66" s="15"/>
      <c r="S66" s="15"/>
      <c r="T66" s="15"/>
      <c r="U66" s="15"/>
    </row>
    <row r="67" spans="1:21" ht="15.75" thickBot="1">
      <c r="A67" s="13"/>
      <c r="B67" s="80"/>
      <c r="C67" s="32" t="s">
        <v>360</v>
      </c>
      <c r="D67" s="32"/>
      <c r="E67" s="32"/>
      <c r="F67" s="32"/>
      <c r="G67" s="32"/>
      <c r="H67" s="32"/>
      <c r="I67" s="32"/>
      <c r="J67" s="32"/>
      <c r="K67" s="32"/>
      <c r="L67" s="32"/>
      <c r="M67" s="32"/>
      <c r="N67" s="16"/>
      <c r="O67" s="32" t="s">
        <v>361</v>
      </c>
      <c r="P67" s="32"/>
      <c r="Q67" s="32"/>
      <c r="R67" s="32"/>
      <c r="S67" s="32"/>
      <c r="T67" s="32"/>
      <c r="U67" s="32"/>
    </row>
    <row r="68" spans="1:21">
      <c r="A68" s="13"/>
      <c r="B68" s="127"/>
      <c r="C68" s="90" t="s">
        <v>323</v>
      </c>
      <c r="D68" s="90"/>
      <c r="E68" s="90"/>
      <c r="F68" s="56"/>
      <c r="G68" s="90" t="s">
        <v>362</v>
      </c>
      <c r="H68" s="90"/>
      <c r="I68" s="90"/>
      <c r="J68" s="56"/>
      <c r="K68" s="90" t="s">
        <v>362</v>
      </c>
      <c r="L68" s="90"/>
      <c r="M68" s="90"/>
      <c r="N68" s="28"/>
      <c r="O68" s="90" t="s">
        <v>362</v>
      </c>
      <c r="P68" s="90"/>
      <c r="Q68" s="90"/>
      <c r="R68" s="56"/>
      <c r="S68" s="90" t="s">
        <v>363</v>
      </c>
      <c r="T68" s="90"/>
      <c r="U68" s="90"/>
    </row>
    <row r="69" spans="1:21">
      <c r="A69" s="13"/>
      <c r="B69" s="127"/>
      <c r="C69" s="128"/>
      <c r="D69" s="128"/>
      <c r="E69" s="128"/>
      <c r="F69" s="28"/>
      <c r="G69" s="29" t="s">
        <v>363</v>
      </c>
      <c r="H69" s="29"/>
      <c r="I69" s="29"/>
      <c r="J69" s="28"/>
      <c r="K69" s="29" t="s">
        <v>365</v>
      </c>
      <c r="L69" s="29"/>
      <c r="M69" s="29"/>
      <c r="N69" s="28"/>
      <c r="O69" s="29" t="s">
        <v>367</v>
      </c>
      <c r="P69" s="29"/>
      <c r="Q69" s="29"/>
      <c r="R69" s="28"/>
      <c r="S69" s="29" t="s">
        <v>368</v>
      </c>
      <c r="T69" s="29"/>
      <c r="U69" s="29"/>
    </row>
    <row r="70" spans="1:21" ht="15.75" thickBot="1">
      <c r="A70" s="13"/>
      <c r="B70" s="127"/>
      <c r="C70" s="32"/>
      <c r="D70" s="32"/>
      <c r="E70" s="32"/>
      <c r="F70" s="97"/>
      <c r="G70" s="32" t="s">
        <v>364</v>
      </c>
      <c r="H70" s="32"/>
      <c r="I70" s="32"/>
      <c r="J70" s="28"/>
      <c r="K70" s="32" t="s">
        <v>366</v>
      </c>
      <c r="L70" s="32"/>
      <c r="M70" s="32"/>
      <c r="N70" s="28"/>
      <c r="O70" s="32" t="s">
        <v>364</v>
      </c>
      <c r="P70" s="32"/>
      <c r="Q70" s="32"/>
      <c r="R70" s="28"/>
      <c r="S70" s="32" t="s">
        <v>369</v>
      </c>
      <c r="T70" s="32"/>
      <c r="U70" s="32"/>
    </row>
    <row r="71" spans="1:21">
      <c r="A71" s="13"/>
      <c r="B71" s="84" t="s">
        <v>370</v>
      </c>
      <c r="C71" s="63" t="s">
        <v>238</v>
      </c>
      <c r="D71" s="65">
        <v>1058</v>
      </c>
      <c r="E71" s="38"/>
      <c r="F71" s="38"/>
      <c r="G71" s="63" t="s">
        <v>238</v>
      </c>
      <c r="H71" s="65">
        <v>7155</v>
      </c>
      <c r="I71" s="38"/>
      <c r="J71" s="35"/>
      <c r="K71" s="63" t="s">
        <v>238</v>
      </c>
      <c r="L71" s="65">
        <v>27502</v>
      </c>
      <c r="M71" s="38"/>
      <c r="N71" s="35"/>
      <c r="O71" s="63" t="s">
        <v>238</v>
      </c>
      <c r="P71" s="65">
        <v>3097</v>
      </c>
      <c r="Q71" s="38"/>
      <c r="R71" s="35"/>
      <c r="S71" s="63" t="s">
        <v>238</v>
      </c>
      <c r="T71" s="93">
        <v>53</v>
      </c>
      <c r="U71" s="38"/>
    </row>
    <row r="72" spans="1:21">
      <c r="A72" s="13"/>
      <c r="B72" s="84"/>
      <c r="C72" s="64"/>
      <c r="D72" s="66"/>
      <c r="E72" s="67"/>
      <c r="F72" s="35"/>
      <c r="G72" s="62"/>
      <c r="H72" s="70"/>
      <c r="I72" s="35"/>
      <c r="J72" s="35"/>
      <c r="K72" s="62"/>
      <c r="L72" s="70"/>
      <c r="M72" s="35"/>
      <c r="N72" s="35"/>
      <c r="O72" s="62"/>
      <c r="P72" s="70"/>
      <c r="Q72" s="35"/>
      <c r="R72" s="35"/>
      <c r="S72" s="62"/>
      <c r="T72" s="78"/>
      <c r="U72" s="35"/>
    </row>
    <row r="73" spans="1:21">
      <c r="A73" s="13"/>
      <c r="B73" s="85">
        <v>2015</v>
      </c>
      <c r="C73" s="69">
        <v>1221</v>
      </c>
      <c r="D73" s="69"/>
      <c r="E73" s="28"/>
      <c r="F73" s="28"/>
      <c r="G73" s="69">
        <v>9272</v>
      </c>
      <c r="H73" s="69"/>
      <c r="I73" s="28"/>
      <c r="J73" s="28"/>
      <c r="K73" s="69">
        <v>34665</v>
      </c>
      <c r="L73" s="69"/>
      <c r="M73" s="28"/>
      <c r="N73" s="28"/>
      <c r="O73" s="69">
        <v>3960</v>
      </c>
      <c r="P73" s="69"/>
      <c r="Q73" s="28"/>
      <c r="R73" s="28"/>
      <c r="S73" s="79">
        <v>71</v>
      </c>
      <c r="T73" s="79"/>
      <c r="U73" s="28"/>
    </row>
    <row r="74" spans="1:21">
      <c r="A74" s="13"/>
      <c r="B74" s="85"/>
      <c r="C74" s="69"/>
      <c r="D74" s="69"/>
      <c r="E74" s="28"/>
      <c r="F74" s="28"/>
      <c r="G74" s="69"/>
      <c r="H74" s="69"/>
      <c r="I74" s="28"/>
      <c r="J74" s="28"/>
      <c r="K74" s="69"/>
      <c r="L74" s="69"/>
      <c r="M74" s="28"/>
      <c r="N74" s="28"/>
      <c r="O74" s="69"/>
      <c r="P74" s="69"/>
      <c r="Q74" s="28"/>
      <c r="R74" s="28"/>
      <c r="S74" s="79"/>
      <c r="T74" s="79"/>
      <c r="U74" s="28"/>
    </row>
    <row r="75" spans="1:21">
      <c r="A75" s="13"/>
      <c r="B75" s="84">
        <v>2016</v>
      </c>
      <c r="C75" s="70">
        <v>1124</v>
      </c>
      <c r="D75" s="70"/>
      <c r="E75" s="35"/>
      <c r="F75" s="35"/>
      <c r="G75" s="70">
        <v>5730</v>
      </c>
      <c r="H75" s="70"/>
      <c r="I75" s="35"/>
      <c r="J75" s="35"/>
      <c r="K75" s="70">
        <v>27876</v>
      </c>
      <c r="L75" s="70"/>
      <c r="M75" s="35"/>
      <c r="N75" s="35"/>
      <c r="O75" s="70">
        <v>3382</v>
      </c>
      <c r="P75" s="70"/>
      <c r="Q75" s="35"/>
      <c r="R75" s="35"/>
      <c r="S75" s="78">
        <v>71</v>
      </c>
      <c r="T75" s="78"/>
      <c r="U75" s="35"/>
    </row>
    <row r="76" spans="1:21">
      <c r="A76" s="13"/>
      <c r="B76" s="84"/>
      <c r="C76" s="70"/>
      <c r="D76" s="70"/>
      <c r="E76" s="35"/>
      <c r="F76" s="35"/>
      <c r="G76" s="70"/>
      <c r="H76" s="70"/>
      <c r="I76" s="35"/>
      <c r="J76" s="35"/>
      <c r="K76" s="70"/>
      <c r="L76" s="70"/>
      <c r="M76" s="35"/>
      <c r="N76" s="35"/>
      <c r="O76" s="70"/>
      <c r="P76" s="70"/>
      <c r="Q76" s="35"/>
      <c r="R76" s="35"/>
      <c r="S76" s="78"/>
      <c r="T76" s="78"/>
      <c r="U76" s="35"/>
    </row>
    <row r="77" spans="1:21">
      <c r="A77" s="13"/>
      <c r="B77" s="85">
        <v>2017</v>
      </c>
      <c r="C77" s="69">
        <v>1064</v>
      </c>
      <c r="D77" s="69"/>
      <c r="E77" s="28"/>
      <c r="F77" s="28"/>
      <c r="G77" s="69">
        <v>4589</v>
      </c>
      <c r="H77" s="69"/>
      <c r="I77" s="28"/>
      <c r="J77" s="28"/>
      <c r="K77" s="69">
        <v>23439</v>
      </c>
      <c r="L77" s="69"/>
      <c r="M77" s="28"/>
      <c r="N77" s="28"/>
      <c r="O77" s="69">
        <v>2889</v>
      </c>
      <c r="P77" s="69"/>
      <c r="Q77" s="28"/>
      <c r="R77" s="28"/>
      <c r="S77" s="79">
        <v>71</v>
      </c>
      <c r="T77" s="79"/>
      <c r="U77" s="28"/>
    </row>
    <row r="78" spans="1:21">
      <c r="A78" s="13"/>
      <c r="B78" s="85"/>
      <c r="C78" s="69"/>
      <c r="D78" s="69"/>
      <c r="E78" s="28"/>
      <c r="F78" s="28"/>
      <c r="G78" s="69"/>
      <c r="H78" s="69"/>
      <c r="I78" s="28"/>
      <c r="J78" s="28"/>
      <c r="K78" s="69"/>
      <c r="L78" s="69"/>
      <c r="M78" s="28"/>
      <c r="N78" s="28"/>
      <c r="O78" s="69"/>
      <c r="P78" s="69"/>
      <c r="Q78" s="28"/>
      <c r="R78" s="28"/>
      <c r="S78" s="79"/>
      <c r="T78" s="79"/>
      <c r="U78" s="28"/>
    </row>
    <row r="79" spans="1:21">
      <c r="A79" s="13"/>
      <c r="B79" s="84">
        <v>2018</v>
      </c>
      <c r="C79" s="70">
        <v>1020</v>
      </c>
      <c r="D79" s="70"/>
      <c r="E79" s="35"/>
      <c r="F79" s="35"/>
      <c r="G79" s="70">
        <v>4087</v>
      </c>
      <c r="H79" s="70"/>
      <c r="I79" s="35"/>
      <c r="J79" s="35"/>
      <c r="K79" s="70">
        <v>20535</v>
      </c>
      <c r="L79" s="70"/>
      <c r="M79" s="35"/>
      <c r="N79" s="35"/>
      <c r="O79" s="70">
        <v>2571</v>
      </c>
      <c r="P79" s="70"/>
      <c r="Q79" s="35"/>
      <c r="R79" s="35"/>
      <c r="S79" s="78">
        <v>71</v>
      </c>
      <c r="T79" s="78"/>
      <c r="U79" s="35"/>
    </row>
    <row r="80" spans="1:21">
      <c r="A80" s="13"/>
      <c r="B80" s="84"/>
      <c r="C80" s="70"/>
      <c r="D80" s="70"/>
      <c r="E80" s="35"/>
      <c r="F80" s="35"/>
      <c r="G80" s="70"/>
      <c r="H80" s="70"/>
      <c r="I80" s="35"/>
      <c r="J80" s="35"/>
      <c r="K80" s="70"/>
      <c r="L80" s="70"/>
      <c r="M80" s="35"/>
      <c r="N80" s="35"/>
      <c r="O80" s="70"/>
      <c r="P80" s="70"/>
      <c r="Q80" s="35"/>
      <c r="R80" s="35"/>
      <c r="S80" s="78"/>
      <c r="T80" s="78"/>
      <c r="U80" s="35"/>
    </row>
    <row r="81" spans="1:21">
      <c r="A81" s="13"/>
      <c r="B81" s="85" t="s">
        <v>371</v>
      </c>
      <c r="C81" s="69">
        <v>3782</v>
      </c>
      <c r="D81" s="69"/>
      <c r="E81" s="28"/>
      <c r="F81" s="28"/>
      <c r="G81" s="69">
        <v>12139</v>
      </c>
      <c r="H81" s="69"/>
      <c r="I81" s="28"/>
      <c r="J81" s="28"/>
      <c r="K81" s="69">
        <v>56110</v>
      </c>
      <c r="L81" s="69"/>
      <c r="M81" s="28"/>
      <c r="N81" s="28"/>
      <c r="O81" s="69">
        <v>9802</v>
      </c>
      <c r="P81" s="69"/>
      <c r="Q81" s="28"/>
      <c r="R81" s="28"/>
      <c r="S81" s="79">
        <v>986</v>
      </c>
      <c r="T81" s="79"/>
      <c r="U81" s="28"/>
    </row>
    <row r="82" spans="1:21" ht="15.75" thickBot="1">
      <c r="A82" s="13"/>
      <c r="B82" s="85"/>
      <c r="C82" s="106"/>
      <c r="D82" s="106"/>
      <c r="E82" s="97"/>
      <c r="F82" s="28"/>
      <c r="G82" s="106"/>
      <c r="H82" s="106"/>
      <c r="I82" s="97"/>
      <c r="J82" s="28"/>
      <c r="K82" s="106"/>
      <c r="L82" s="106"/>
      <c r="M82" s="97"/>
      <c r="N82" s="28"/>
      <c r="O82" s="106"/>
      <c r="P82" s="106"/>
      <c r="Q82" s="97"/>
      <c r="R82" s="28"/>
      <c r="S82" s="96"/>
      <c r="T82" s="96"/>
      <c r="U82" s="97"/>
    </row>
    <row r="83" spans="1:21">
      <c r="A83" s="13"/>
      <c r="B83" s="35"/>
      <c r="C83" s="63" t="s">
        <v>238</v>
      </c>
      <c r="D83" s="65">
        <v>9269</v>
      </c>
      <c r="E83" s="38"/>
      <c r="F83" s="35"/>
      <c r="G83" s="63" t="s">
        <v>238</v>
      </c>
      <c r="H83" s="65">
        <v>42972</v>
      </c>
      <c r="I83" s="38"/>
      <c r="J83" s="35"/>
      <c r="K83" s="63" t="s">
        <v>238</v>
      </c>
      <c r="L83" s="65">
        <v>190127</v>
      </c>
      <c r="M83" s="38"/>
      <c r="N83" s="35"/>
      <c r="O83" s="63" t="s">
        <v>238</v>
      </c>
      <c r="P83" s="65">
        <v>25701</v>
      </c>
      <c r="Q83" s="38"/>
      <c r="R83" s="35"/>
      <c r="S83" s="63" t="s">
        <v>238</v>
      </c>
      <c r="T83" s="65">
        <v>1323</v>
      </c>
      <c r="U83" s="38"/>
    </row>
    <row r="84" spans="1:21" ht="15.75" thickBot="1">
      <c r="A84" s="13"/>
      <c r="B84" s="35"/>
      <c r="C84" s="103"/>
      <c r="D84" s="104"/>
      <c r="E84" s="99"/>
      <c r="F84" s="35"/>
      <c r="G84" s="103"/>
      <c r="H84" s="104"/>
      <c r="I84" s="99"/>
      <c r="J84" s="35"/>
      <c r="K84" s="103"/>
      <c r="L84" s="104"/>
      <c r="M84" s="99"/>
      <c r="N84" s="35"/>
      <c r="O84" s="103"/>
      <c r="P84" s="104"/>
      <c r="Q84" s="99"/>
      <c r="R84" s="35"/>
      <c r="S84" s="103"/>
      <c r="T84" s="104"/>
      <c r="U84" s="99"/>
    </row>
    <row r="85" spans="1:21" ht="15.75" thickTop="1"/>
  </sheetData>
  <mergeCells count="277">
    <mergeCell ref="B4:U4"/>
    <mergeCell ref="B5:U5"/>
    <mergeCell ref="B6:U6"/>
    <mergeCell ref="B43:U43"/>
    <mergeCell ref="B57:U57"/>
    <mergeCell ref="B64:U64"/>
    <mergeCell ref="Q83:Q84"/>
    <mergeCell ref="R83:R84"/>
    <mergeCell ref="S83:S84"/>
    <mergeCell ref="T83:T84"/>
    <mergeCell ref="U83:U84"/>
    <mergeCell ref="A1:A2"/>
    <mergeCell ref="B1:U1"/>
    <mergeCell ref="B2:U2"/>
    <mergeCell ref="B3:U3"/>
    <mergeCell ref="A4:A84"/>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R68:R70"/>
    <mergeCell ref="S68:U68"/>
    <mergeCell ref="S69:U69"/>
    <mergeCell ref="S70:U70"/>
    <mergeCell ref="B71:B72"/>
    <mergeCell ref="C71:C72"/>
    <mergeCell ref="D71:D72"/>
    <mergeCell ref="E71:E72"/>
    <mergeCell ref="F71:F72"/>
    <mergeCell ref="G71:G72"/>
    <mergeCell ref="J68:J70"/>
    <mergeCell ref="K68:M68"/>
    <mergeCell ref="K69:M69"/>
    <mergeCell ref="K70:M70"/>
    <mergeCell ref="N68:N70"/>
    <mergeCell ref="O68:Q68"/>
    <mergeCell ref="O69:Q69"/>
    <mergeCell ref="O70:Q70"/>
    <mergeCell ref="B68:B70"/>
    <mergeCell ref="C68:E70"/>
    <mergeCell ref="F68:F70"/>
    <mergeCell ref="G68:I68"/>
    <mergeCell ref="G69:I69"/>
    <mergeCell ref="G70:I70"/>
    <mergeCell ref="C55:D55"/>
    <mergeCell ref="G55:H55"/>
    <mergeCell ref="C56:D56"/>
    <mergeCell ref="G56:H56"/>
    <mergeCell ref="B65:U65"/>
    <mergeCell ref="C67:M67"/>
    <mergeCell ref="O67:U67"/>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B44:I44"/>
    <mergeCell ref="C46:I46"/>
    <mergeCell ref="C47:I47"/>
    <mergeCell ref="C48:E48"/>
    <mergeCell ref="G48:I48"/>
    <mergeCell ref="B49:B50"/>
    <mergeCell ref="C49:C50"/>
    <mergeCell ref="D49:D50"/>
    <mergeCell ref="E49:E50"/>
    <mergeCell ref="F49:F50"/>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H31:H32"/>
    <mergeCell ref="I31:I32"/>
    <mergeCell ref="C33:D33"/>
    <mergeCell ref="G33:H33"/>
    <mergeCell ref="B34:B35"/>
    <mergeCell ref="C34:D35"/>
    <mergeCell ref="E34:E35"/>
    <mergeCell ref="F34:F35"/>
    <mergeCell ref="G34:H35"/>
    <mergeCell ref="I34:I35"/>
    <mergeCell ref="C29:E29"/>
    <mergeCell ref="G29:I29"/>
    <mergeCell ref="C30:E30"/>
    <mergeCell ref="G30:I30"/>
    <mergeCell ref="B31:B32"/>
    <mergeCell ref="C31:C32"/>
    <mergeCell ref="D31:D32"/>
    <mergeCell ref="E31:E32"/>
    <mergeCell ref="F31:F32"/>
    <mergeCell ref="G31:G32"/>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8"/>
  <sheetViews>
    <sheetView showGridLines="0" workbookViewId="0"/>
  </sheetViews>
  <sheetFormatPr defaultRowHeight="15"/>
  <cols>
    <col min="1" max="1" width="24.42578125" bestFit="1" customWidth="1"/>
    <col min="2" max="2" width="36.5703125" customWidth="1"/>
    <col min="3" max="3" width="36.5703125" bestFit="1" customWidth="1"/>
    <col min="4" max="4" width="36.5703125" customWidth="1"/>
    <col min="5" max="5" width="7.140625" customWidth="1"/>
    <col min="6" max="6" width="36.5703125" customWidth="1"/>
    <col min="7" max="7" width="4.7109375" customWidth="1"/>
    <col min="8" max="8" width="27" customWidth="1"/>
    <col min="9" max="9" width="7.140625" customWidth="1"/>
    <col min="10" max="10" width="4.7109375" customWidth="1"/>
    <col min="11" max="11" width="16.140625" customWidth="1"/>
    <col min="12" max="12" width="4" customWidth="1"/>
    <col min="13" max="13" width="25.85546875" customWidth="1"/>
    <col min="14" max="14" width="4.7109375" customWidth="1"/>
    <col min="15" max="15" width="16.140625" customWidth="1"/>
    <col min="16" max="16" width="4" customWidth="1"/>
  </cols>
  <sheetData>
    <row r="1" spans="1:16" ht="15" customHeight="1">
      <c r="A1" s="8" t="s">
        <v>37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373</v>
      </c>
      <c r="B3" s="30" t="s">
        <v>4</v>
      </c>
      <c r="C3" s="30"/>
      <c r="D3" s="30"/>
      <c r="E3" s="30"/>
      <c r="F3" s="30"/>
      <c r="G3" s="30"/>
      <c r="H3" s="30"/>
      <c r="I3" s="30"/>
      <c r="J3" s="30"/>
      <c r="K3" s="30"/>
      <c r="L3" s="30"/>
      <c r="M3" s="30"/>
      <c r="N3" s="30"/>
      <c r="O3" s="30"/>
      <c r="P3" s="30"/>
    </row>
    <row r="4" spans="1:16" ht="15" customHeight="1">
      <c r="A4" s="13" t="s">
        <v>372</v>
      </c>
      <c r="B4" s="30" t="s">
        <v>4</v>
      </c>
      <c r="C4" s="30"/>
      <c r="D4" s="30"/>
      <c r="E4" s="30"/>
      <c r="F4" s="30"/>
      <c r="G4" s="30"/>
      <c r="H4" s="30"/>
      <c r="I4" s="30"/>
      <c r="J4" s="30"/>
      <c r="K4" s="30"/>
      <c r="L4" s="30"/>
      <c r="M4" s="30"/>
      <c r="N4" s="30"/>
      <c r="O4" s="30"/>
      <c r="P4" s="30"/>
    </row>
    <row r="5" spans="1:16">
      <c r="A5" s="13"/>
      <c r="B5" s="86" t="s">
        <v>372</v>
      </c>
      <c r="C5" s="86"/>
      <c r="D5" s="86"/>
      <c r="E5" s="86"/>
      <c r="F5" s="86"/>
      <c r="G5" s="86"/>
      <c r="H5" s="86"/>
      <c r="I5" s="86"/>
      <c r="J5" s="86"/>
      <c r="K5" s="86"/>
      <c r="L5" s="86"/>
      <c r="M5" s="86"/>
      <c r="N5" s="86"/>
      <c r="O5" s="86"/>
      <c r="P5" s="86"/>
    </row>
    <row r="6" spans="1:16">
      <c r="A6" s="13"/>
      <c r="B6" s="159" t="s">
        <v>374</v>
      </c>
      <c r="C6" s="159"/>
      <c r="D6" s="159"/>
      <c r="E6" s="159"/>
      <c r="F6" s="159"/>
      <c r="G6" s="159"/>
      <c r="H6" s="159"/>
      <c r="I6" s="159"/>
      <c r="J6" s="159"/>
      <c r="K6" s="159"/>
      <c r="L6" s="159"/>
      <c r="M6" s="159"/>
      <c r="N6" s="159"/>
      <c r="O6" s="159"/>
      <c r="P6" s="159"/>
    </row>
    <row r="7" spans="1:16">
      <c r="A7" s="13"/>
      <c r="B7" s="88" t="s">
        <v>375</v>
      </c>
      <c r="C7" s="88"/>
      <c r="D7" s="88"/>
      <c r="E7" s="88"/>
      <c r="F7" s="88"/>
      <c r="G7" s="88"/>
      <c r="H7" s="88"/>
      <c r="I7" s="88"/>
      <c r="J7" s="88"/>
      <c r="K7" s="88"/>
      <c r="L7" s="88"/>
      <c r="M7" s="88"/>
      <c r="N7" s="88"/>
      <c r="O7" s="88"/>
      <c r="P7" s="88"/>
    </row>
    <row r="8" spans="1:16">
      <c r="A8" s="13"/>
      <c r="B8" s="25"/>
      <c r="C8" s="25"/>
      <c r="D8" s="25"/>
      <c r="E8" s="25"/>
      <c r="F8" s="25"/>
      <c r="G8" s="25"/>
      <c r="H8" s="25"/>
      <c r="I8" s="25"/>
      <c r="J8" s="25"/>
      <c r="K8" s="25"/>
      <c r="L8" s="25"/>
      <c r="M8" s="25"/>
      <c r="N8" s="25"/>
      <c r="O8" s="25"/>
      <c r="P8" s="25"/>
    </row>
    <row r="9" spans="1:16">
      <c r="A9" s="13"/>
      <c r="B9" s="15"/>
      <c r="C9" s="15"/>
      <c r="D9" s="15"/>
      <c r="E9" s="15"/>
      <c r="F9" s="15"/>
      <c r="G9" s="15"/>
      <c r="H9" s="15"/>
      <c r="I9" s="15"/>
      <c r="J9" s="15"/>
      <c r="K9" s="15"/>
      <c r="L9" s="15"/>
      <c r="M9" s="15"/>
      <c r="N9" s="15"/>
      <c r="O9" s="15"/>
      <c r="P9" s="15"/>
    </row>
    <row r="10" spans="1:16">
      <c r="A10" s="13"/>
      <c r="B10" s="16"/>
      <c r="C10" s="16"/>
      <c r="D10" s="17" t="s">
        <v>376</v>
      </c>
      <c r="E10" s="16"/>
      <c r="F10" s="29" t="s">
        <v>378</v>
      </c>
      <c r="G10" s="16"/>
      <c r="H10" s="29" t="s">
        <v>379</v>
      </c>
      <c r="I10" s="16"/>
      <c r="J10" s="29" t="s">
        <v>257</v>
      </c>
      <c r="K10" s="29"/>
      <c r="L10" s="29"/>
      <c r="M10" s="16"/>
      <c r="N10" s="29" t="s">
        <v>321</v>
      </c>
      <c r="O10" s="29"/>
      <c r="P10" s="29"/>
    </row>
    <row r="11" spans="1:16" ht="15.75" thickBot="1">
      <c r="A11" s="13"/>
      <c r="B11" s="129" t="s">
        <v>223</v>
      </c>
      <c r="C11" s="16"/>
      <c r="D11" s="19" t="s">
        <v>377</v>
      </c>
      <c r="E11" s="16"/>
      <c r="F11" s="32"/>
      <c r="G11" s="16"/>
      <c r="H11" s="32"/>
      <c r="I11" s="16"/>
      <c r="J11" s="32">
        <v>2014</v>
      </c>
      <c r="K11" s="32"/>
      <c r="L11" s="32"/>
      <c r="M11" s="16"/>
      <c r="N11" s="32">
        <v>2013</v>
      </c>
      <c r="O11" s="32"/>
      <c r="P11" s="32"/>
    </row>
    <row r="12" spans="1:16">
      <c r="A12" s="13"/>
      <c r="B12" s="16"/>
      <c r="C12" s="16"/>
      <c r="D12" s="16"/>
      <c r="E12" s="16"/>
      <c r="F12" s="16"/>
      <c r="G12" s="16"/>
      <c r="H12" s="16"/>
      <c r="I12" s="16"/>
      <c r="J12" s="56"/>
      <c r="K12" s="56"/>
      <c r="L12" s="56"/>
      <c r="M12" s="16"/>
      <c r="N12" s="56"/>
      <c r="O12" s="56"/>
      <c r="P12" s="56"/>
    </row>
    <row r="13" spans="1:16">
      <c r="A13" s="13"/>
      <c r="B13" s="134" t="s">
        <v>380</v>
      </c>
      <c r="C13" s="35"/>
      <c r="D13" s="135">
        <v>5.6800000000000003E-2</v>
      </c>
      <c r="E13" s="35"/>
      <c r="F13" s="135">
        <v>5.6800000000000003E-2</v>
      </c>
      <c r="G13" s="35"/>
      <c r="H13" s="41">
        <v>41861</v>
      </c>
      <c r="I13" s="35"/>
      <c r="J13" s="136">
        <v>23288</v>
      </c>
      <c r="K13" s="136"/>
      <c r="L13" s="35"/>
      <c r="M13" s="35"/>
      <c r="N13" s="136">
        <v>23161</v>
      </c>
      <c r="O13" s="136"/>
      <c r="P13" s="35"/>
    </row>
    <row r="14" spans="1:16">
      <c r="A14" s="13"/>
      <c r="B14" s="134"/>
      <c r="C14" s="35"/>
      <c r="D14" s="135"/>
      <c r="E14" s="35"/>
      <c r="F14" s="135"/>
      <c r="G14" s="35"/>
      <c r="H14" s="41"/>
      <c r="I14" s="35"/>
      <c r="J14" s="136"/>
      <c r="K14" s="136"/>
      <c r="L14" s="35"/>
      <c r="M14" s="35"/>
      <c r="N14" s="136"/>
      <c r="O14" s="136"/>
      <c r="P14" s="35"/>
    </row>
    <row r="15" spans="1:16">
      <c r="A15" s="13"/>
      <c r="B15" s="137" t="s">
        <v>381</v>
      </c>
      <c r="C15" s="28"/>
      <c r="D15" s="138">
        <v>5.62E-2</v>
      </c>
      <c r="E15" s="28"/>
      <c r="F15" s="138">
        <v>7.4999999999999997E-2</v>
      </c>
      <c r="G15" s="28"/>
      <c r="H15" s="139">
        <v>41913</v>
      </c>
      <c r="I15" s="28"/>
      <c r="J15" s="140">
        <v>11728</v>
      </c>
      <c r="K15" s="140"/>
      <c r="L15" s="28"/>
      <c r="M15" s="28"/>
      <c r="N15" s="140">
        <v>11842</v>
      </c>
      <c r="O15" s="140"/>
      <c r="P15" s="28"/>
    </row>
    <row r="16" spans="1:16">
      <c r="A16" s="13"/>
      <c r="B16" s="137"/>
      <c r="C16" s="28"/>
      <c r="D16" s="138"/>
      <c r="E16" s="28"/>
      <c r="F16" s="138"/>
      <c r="G16" s="28"/>
      <c r="H16" s="139"/>
      <c r="I16" s="28"/>
      <c r="J16" s="140"/>
      <c r="K16" s="140"/>
      <c r="L16" s="28"/>
      <c r="M16" s="28"/>
      <c r="N16" s="140"/>
      <c r="O16" s="140"/>
      <c r="P16" s="28"/>
    </row>
    <row r="17" spans="1:16">
      <c r="A17" s="13"/>
      <c r="B17" s="141" t="s">
        <v>382</v>
      </c>
      <c r="C17" s="35"/>
      <c r="D17" s="135">
        <v>5.2600000000000001E-2</v>
      </c>
      <c r="E17" s="35"/>
      <c r="F17" s="135">
        <v>5.2600000000000001E-2</v>
      </c>
      <c r="G17" s="35"/>
      <c r="H17" s="41">
        <v>42005</v>
      </c>
      <c r="I17" s="35"/>
      <c r="J17" s="136">
        <v>7900</v>
      </c>
      <c r="K17" s="136"/>
      <c r="L17" s="35"/>
      <c r="M17" s="35"/>
      <c r="N17" s="136">
        <v>7900</v>
      </c>
      <c r="O17" s="136"/>
      <c r="P17" s="35"/>
    </row>
    <row r="18" spans="1:16">
      <c r="A18" s="13"/>
      <c r="B18" s="141"/>
      <c r="C18" s="35"/>
      <c r="D18" s="135"/>
      <c r="E18" s="35"/>
      <c r="F18" s="135"/>
      <c r="G18" s="35"/>
      <c r="H18" s="41"/>
      <c r="I18" s="35"/>
      <c r="J18" s="136"/>
      <c r="K18" s="136"/>
      <c r="L18" s="35"/>
      <c r="M18" s="35"/>
      <c r="N18" s="136"/>
      <c r="O18" s="136"/>
      <c r="P18" s="35"/>
    </row>
    <row r="19" spans="1:16">
      <c r="A19" s="13"/>
      <c r="B19" s="137" t="s">
        <v>383</v>
      </c>
      <c r="C19" s="28"/>
      <c r="D19" s="138">
        <v>5.6599999999999998E-2</v>
      </c>
      <c r="E19" s="28"/>
      <c r="F19" s="138">
        <v>5.2499999999999998E-2</v>
      </c>
      <c r="G19" s="28"/>
      <c r="H19" s="139">
        <v>42217</v>
      </c>
      <c r="I19" s="28"/>
      <c r="J19" s="140">
        <v>13251</v>
      </c>
      <c r="K19" s="140"/>
      <c r="L19" s="28"/>
      <c r="M19" s="28"/>
      <c r="N19" s="140">
        <v>13352</v>
      </c>
      <c r="O19" s="140"/>
      <c r="P19" s="28"/>
    </row>
    <row r="20" spans="1:16">
      <c r="A20" s="13"/>
      <c r="B20" s="137"/>
      <c r="C20" s="28"/>
      <c r="D20" s="138"/>
      <c r="E20" s="28"/>
      <c r="F20" s="138"/>
      <c r="G20" s="28"/>
      <c r="H20" s="139"/>
      <c r="I20" s="28"/>
      <c r="J20" s="140"/>
      <c r="K20" s="140"/>
      <c r="L20" s="28"/>
      <c r="M20" s="28"/>
      <c r="N20" s="140"/>
      <c r="O20" s="140"/>
      <c r="P20" s="28"/>
    </row>
    <row r="21" spans="1:16">
      <c r="A21" s="13"/>
      <c r="B21" s="134" t="s">
        <v>383</v>
      </c>
      <c r="C21" s="35"/>
      <c r="D21" s="135">
        <v>5.9200000000000003E-2</v>
      </c>
      <c r="E21" s="35"/>
      <c r="F21" s="135">
        <v>5.2499999999999998E-2</v>
      </c>
      <c r="G21" s="35"/>
      <c r="H21" s="41">
        <v>42217</v>
      </c>
      <c r="I21" s="35"/>
      <c r="J21" s="136">
        <v>11091</v>
      </c>
      <c r="K21" s="136"/>
      <c r="L21" s="35"/>
      <c r="M21" s="35"/>
      <c r="N21" s="136">
        <v>11169</v>
      </c>
      <c r="O21" s="136"/>
      <c r="P21" s="35"/>
    </row>
    <row r="22" spans="1:16">
      <c r="A22" s="13"/>
      <c r="B22" s="134"/>
      <c r="C22" s="35"/>
      <c r="D22" s="135"/>
      <c r="E22" s="35"/>
      <c r="F22" s="135"/>
      <c r="G22" s="35"/>
      <c r="H22" s="41"/>
      <c r="I22" s="35"/>
      <c r="J22" s="136"/>
      <c r="K22" s="136"/>
      <c r="L22" s="35"/>
      <c r="M22" s="35"/>
      <c r="N22" s="136"/>
      <c r="O22" s="136"/>
      <c r="P22" s="35"/>
    </row>
    <row r="23" spans="1:16">
      <c r="A23" s="13"/>
      <c r="B23" s="137" t="s">
        <v>384</v>
      </c>
      <c r="C23" s="28"/>
      <c r="D23" s="138">
        <v>6.0299999999999999E-2</v>
      </c>
      <c r="E23" s="28"/>
      <c r="F23" s="138">
        <v>6.0299999999999999E-2</v>
      </c>
      <c r="G23" s="28"/>
      <c r="H23" s="139">
        <v>42248</v>
      </c>
      <c r="I23" s="28"/>
      <c r="J23" s="140">
        <v>8712</v>
      </c>
      <c r="K23" s="140"/>
      <c r="L23" s="28"/>
      <c r="M23" s="28"/>
      <c r="N23" s="140">
        <v>8743</v>
      </c>
      <c r="O23" s="140"/>
      <c r="P23" s="28"/>
    </row>
    <row r="24" spans="1:16">
      <c r="A24" s="13"/>
      <c r="B24" s="137"/>
      <c r="C24" s="28"/>
      <c r="D24" s="138"/>
      <c r="E24" s="28"/>
      <c r="F24" s="138"/>
      <c r="G24" s="28"/>
      <c r="H24" s="139"/>
      <c r="I24" s="28"/>
      <c r="J24" s="140"/>
      <c r="K24" s="140"/>
      <c r="L24" s="28"/>
      <c r="M24" s="28"/>
      <c r="N24" s="140"/>
      <c r="O24" s="140"/>
      <c r="P24" s="28"/>
    </row>
    <row r="25" spans="1:16">
      <c r="A25" s="13"/>
      <c r="B25" s="134" t="s">
        <v>385</v>
      </c>
      <c r="C25" s="35"/>
      <c r="D25" s="135">
        <v>5.2299999999999999E-2</v>
      </c>
      <c r="E25" s="35"/>
      <c r="F25" s="135">
        <v>5.2299999999999999E-2</v>
      </c>
      <c r="G25" s="35"/>
      <c r="H25" s="41">
        <v>42339</v>
      </c>
      <c r="I25" s="35"/>
      <c r="J25" s="136">
        <v>9250</v>
      </c>
      <c r="K25" s="136"/>
      <c r="L25" s="35"/>
      <c r="M25" s="35"/>
      <c r="N25" s="136">
        <v>9290</v>
      </c>
      <c r="O25" s="136"/>
      <c r="P25" s="35"/>
    </row>
    <row r="26" spans="1:16">
      <c r="A26" s="13"/>
      <c r="B26" s="134"/>
      <c r="C26" s="35"/>
      <c r="D26" s="135"/>
      <c r="E26" s="35"/>
      <c r="F26" s="135"/>
      <c r="G26" s="35"/>
      <c r="H26" s="41"/>
      <c r="I26" s="35"/>
      <c r="J26" s="136"/>
      <c r="K26" s="136"/>
      <c r="L26" s="35"/>
      <c r="M26" s="35"/>
      <c r="N26" s="136"/>
      <c r="O26" s="136"/>
      <c r="P26" s="35"/>
    </row>
    <row r="27" spans="1:16">
      <c r="A27" s="13"/>
      <c r="B27" s="137" t="s">
        <v>386</v>
      </c>
      <c r="C27" s="28"/>
      <c r="D27" s="138">
        <v>4.2500000000000003E-2</v>
      </c>
      <c r="E27" s="28"/>
      <c r="F27" s="138">
        <v>2.5000000000000001E-2</v>
      </c>
      <c r="G27" s="28"/>
      <c r="H27" s="139">
        <v>42339</v>
      </c>
      <c r="I27" s="28"/>
      <c r="J27" s="140">
        <v>8954</v>
      </c>
      <c r="K27" s="140"/>
      <c r="L27" s="28"/>
      <c r="M27" s="28"/>
      <c r="N27" s="140">
        <v>8998</v>
      </c>
      <c r="O27" s="140"/>
      <c r="P27" s="28"/>
    </row>
    <row r="28" spans="1:16">
      <c r="A28" s="13"/>
      <c r="B28" s="137"/>
      <c r="C28" s="28"/>
      <c r="D28" s="138"/>
      <c r="E28" s="28"/>
      <c r="F28" s="138"/>
      <c r="G28" s="28"/>
      <c r="H28" s="139"/>
      <c r="I28" s="28"/>
      <c r="J28" s="140"/>
      <c r="K28" s="140"/>
      <c r="L28" s="28"/>
      <c r="M28" s="28"/>
      <c r="N28" s="140"/>
      <c r="O28" s="140"/>
      <c r="P28" s="28"/>
    </row>
    <row r="29" spans="1:16">
      <c r="A29" s="13"/>
      <c r="B29" s="134" t="s">
        <v>387</v>
      </c>
      <c r="C29" s="35"/>
      <c r="D29" s="135">
        <v>4.2500000000000003E-2</v>
      </c>
      <c r="E29" s="35"/>
      <c r="F29" s="135">
        <v>2.5000000000000001E-2</v>
      </c>
      <c r="G29" s="35"/>
      <c r="H29" s="41">
        <v>42339</v>
      </c>
      <c r="I29" s="35"/>
      <c r="J29" s="136">
        <v>8011</v>
      </c>
      <c r="K29" s="136"/>
      <c r="L29" s="35"/>
      <c r="M29" s="35"/>
      <c r="N29" s="136">
        <v>8051</v>
      </c>
      <c r="O29" s="136"/>
      <c r="P29" s="35"/>
    </row>
    <row r="30" spans="1:16">
      <c r="A30" s="13"/>
      <c r="B30" s="134"/>
      <c r="C30" s="35"/>
      <c r="D30" s="135"/>
      <c r="E30" s="35"/>
      <c r="F30" s="135"/>
      <c r="G30" s="35"/>
      <c r="H30" s="41"/>
      <c r="I30" s="35"/>
      <c r="J30" s="136"/>
      <c r="K30" s="136"/>
      <c r="L30" s="35"/>
      <c r="M30" s="35"/>
      <c r="N30" s="136"/>
      <c r="O30" s="136"/>
      <c r="P30" s="35"/>
    </row>
    <row r="31" spans="1:16">
      <c r="A31" s="13"/>
      <c r="B31" s="142" t="s">
        <v>388</v>
      </c>
      <c r="C31" s="28"/>
      <c r="D31" s="138">
        <v>4.2500000000000003E-2</v>
      </c>
      <c r="E31" s="28"/>
      <c r="F31" s="138">
        <v>2.5000000000000001E-2</v>
      </c>
      <c r="G31" s="28"/>
      <c r="H31" s="139">
        <v>42339</v>
      </c>
      <c r="I31" s="28"/>
      <c r="J31" s="140">
        <v>10368</v>
      </c>
      <c r="K31" s="140"/>
      <c r="L31" s="28"/>
      <c r="M31" s="28"/>
      <c r="N31" s="140">
        <v>10419</v>
      </c>
      <c r="O31" s="140"/>
      <c r="P31" s="28"/>
    </row>
    <row r="32" spans="1:16">
      <c r="A32" s="13"/>
      <c r="B32" s="142"/>
      <c r="C32" s="28"/>
      <c r="D32" s="138"/>
      <c r="E32" s="28"/>
      <c r="F32" s="138"/>
      <c r="G32" s="28"/>
      <c r="H32" s="139"/>
      <c r="I32" s="28"/>
      <c r="J32" s="140"/>
      <c r="K32" s="140"/>
      <c r="L32" s="28"/>
      <c r="M32" s="28"/>
      <c r="N32" s="140"/>
      <c r="O32" s="140"/>
      <c r="P32" s="28"/>
    </row>
    <row r="33" spans="1:16">
      <c r="A33" s="13"/>
      <c r="B33" s="141" t="s">
        <v>389</v>
      </c>
      <c r="C33" s="35"/>
      <c r="D33" s="135">
        <v>4.2500000000000003E-2</v>
      </c>
      <c r="E33" s="35"/>
      <c r="F33" s="135">
        <v>2.5000000000000001E-2</v>
      </c>
      <c r="G33" s="35"/>
      <c r="H33" s="41">
        <v>42339</v>
      </c>
      <c r="I33" s="35"/>
      <c r="J33" s="136">
        <v>19792</v>
      </c>
      <c r="K33" s="136"/>
      <c r="L33" s="35"/>
      <c r="M33" s="35"/>
      <c r="N33" s="136">
        <v>19891</v>
      </c>
      <c r="O33" s="136"/>
      <c r="P33" s="35"/>
    </row>
    <row r="34" spans="1:16">
      <c r="A34" s="13"/>
      <c r="B34" s="141"/>
      <c r="C34" s="35"/>
      <c r="D34" s="135"/>
      <c r="E34" s="35"/>
      <c r="F34" s="135"/>
      <c r="G34" s="35"/>
      <c r="H34" s="41"/>
      <c r="I34" s="35"/>
      <c r="J34" s="136"/>
      <c r="K34" s="136"/>
      <c r="L34" s="35"/>
      <c r="M34" s="35"/>
      <c r="N34" s="136"/>
      <c r="O34" s="136"/>
      <c r="P34" s="35"/>
    </row>
    <row r="35" spans="1:16">
      <c r="A35" s="13"/>
      <c r="B35" s="137" t="s">
        <v>390</v>
      </c>
      <c r="C35" s="28"/>
      <c r="D35" s="138">
        <v>4.2500000000000003E-2</v>
      </c>
      <c r="E35" s="28"/>
      <c r="F35" s="138">
        <v>2.5000000000000001E-2</v>
      </c>
      <c r="G35" s="28"/>
      <c r="H35" s="139">
        <v>42339</v>
      </c>
      <c r="I35" s="28"/>
      <c r="J35" s="140">
        <v>7776</v>
      </c>
      <c r="K35" s="140"/>
      <c r="L35" s="28"/>
      <c r="M35" s="28"/>
      <c r="N35" s="140">
        <v>7815</v>
      </c>
      <c r="O35" s="140"/>
      <c r="P35" s="28"/>
    </row>
    <row r="36" spans="1:16">
      <c r="A36" s="13"/>
      <c r="B36" s="137"/>
      <c r="C36" s="28"/>
      <c r="D36" s="138"/>
      <c r="E36" s="28"/>
      <c r="F36" s="138"/>
      <c r="G36" s="28"/>
      <c r="H36" s="139"/>
      <c r="I36" s="28"/>
      <c r="J36" s="140"/>
      <c r="K36" s="140"/>
      <c r="L36" s="28"/>
      <c r="M36" s="28"/>
      <c r="N36" s="140"/>
      <c r="O36" s="140"/>
      <c r="P36" s="28"/>
    </row>
    <row r="37" spans="1:16">
      <c r="A37" s="13"/>
      <c r="B37" s="134" t="s">
        <v>391</v>
      </c>
      <c r="C37" s="35"/>
      <c r="D37" s="135">
        <v>4.2500000000000003E-2</v>
      </c>
      <c r="E37" s="35"/>
      <c r="F37" s="135">
        <v>2.5000000000000001E-2</v>
      </c>
      <c r="G37" s="35"/>
      <c r="H37" s="41">
        <v>42339</v>
      </c>
      <c r="I37" s="35"/>
      <c r="J37" s="136">
        <v>7776</v>
      </c>
      <c r="K37" s="136"/>
      <c r="L37" s="35"/>
      <c r="M37" s="35"/>
      <c r="N37" s="136">
        <v>7815</v>
      </c>
      <c r="O37" s="136"/>
      <c r="P37" s="35"/>
    </row>
    <row r="38" spans="1:16">
      <c r="A38" s="13"/>
      <c r="B38" s="134"/>
      <c r="C38" s="35"/>
      <c r="D38" s="135"/>
      <c r="E38" s="35"/>
      <c r="F38" s="135"/>
      <c r="G38" s="35"/>
      <c r="H38" s="41"/>
      <c r="I38" s="35"/>
      <c r="J38" s="136"/>
      <c r="K38" s="136"/>
      <c r="L38" s="35"/>
      <c r="M38" s="35"/>
      <c r="N38" s="136"/>
      <c r="O38" s="136"/>
      <c r="P38" s="35"/>
    </row>
    <row r="39" spans="1:16">
      <c r="A39" s="13"/>
      <c r="B39" s="137" t="s">
        <v>392</v>
      </c>
      <c r="C39" s="28"/>
      <c r="D39" s="138">
        <v>4.2500000000000003E-2</v>
      </c>
      <c r="E39" s="28"/>
      <c r="F39" s="138">
        <v>2.5000000000000001E-2</v>
      </c>
      <c r="G39" s="28"/>
      <c r="H39" s="139">
        <v>42339</v>
      </c>
      <c r="I39" s="28"/>
      <c r="J39" s="140">
        <v>2356</v>
      </c>
      <c r="K39" s="140"/>
      <c r="L39" s="28"/>
      <c r="M39" s="28"/>
      <c r="N39" s="140">
        <v>2368</v>
      </c>
      <c r="O39" s="140"/>
      <c r="P39" s="28"/>
    </row>
    <row r="40" spans="1:16">
      <c r="A40" s="13"/>
      <c r="B40" s="137"/>
      <c r="C40" s="28"/>
      <c r="D40" s="138"/>
      <c r="E40" s="28"/>
      <c r="F40" s="138"/>
      <c r="G40" s="28"/>
      <c r="H40" s="139"/>
      <c r="I40" s="28"/>
      <c r="J40" s="140"/>
      <c r="K40" s="140"/>
      <c r="L40" s="28"/>
      <c r="M40" s="28"/>
      <c r="N40" s="140"/>
      <c r="O40" s="140"/>
      <c r="P40" s="28"/>
    </row>
    <row r="41" spans="1:16">
      <c r="A41" s="13"/>
      <c r="B41" s="134" t="s">
        <v>393</v>
      </c>
      <c r="C41" s="35"/>
      <c r="D41" s="135">
        <v>4.2500000000000003E-2</v>
      </c>
      <c r="E41" s="35"/>
      <c r="F41" s="135">
        <v>2.5000000000000001E-2</v>
      </c>
      <c r="G41" s="35"/>
      <c r="H41" s="41">
        <v>42339</v>
      </c>
      <c r="I41" s="35"/>
      <c r="J41" s="136">
        <v>9237</v>
      </c>
      <c r="K41" s="136"/>
      <c r="L41" s="35"/>
      <c r="M41" s="35"/>
      <c r="N41" s="136">
        <v>9283</v>
      </c>
      <c r="O41" s="136"/>
      <c r="P41" s="35"/>
    </row>
    <row r="42" spans="1:16">
      <c r="A42" s="13"/>
      <c r="B42" s="134"/>
      <c r="C42" s="35"/>
      <c r="D42" s="135"/>
      <c r="E42" s="35"/>
      <c r="F42" s="135"/>
      <c r="G42" s="35"/>
      <c r="H42" s="41"/>
      <c r="I42" s="35"/>
      <c r="J42" s="136"/>
      <c r="K42" s="136"/>
      <c r="L42" s="35"/>
      <c r="M42" s="35"/>
      <c r="N42" s="136"/>
      <c r="O42" s="136"/>
      <c r="P42" s="35"/>
    </row>
    <row r="43" spans="1:16">
      <c r="A43" s="13"/>
      <c r="B43" s="137" t="s">
        <v>394</v>
      </c>
      <c r="C43" s="28"/>
      <c r="D43" s="138">
        <v>4.2500000000000003E-2</v>
      </c>
      <c r="E43" s="28"/>
      <c r="F43" s="138">
        <v>2.5000000000000001E-2</v>
      </c>
      <c r="G43" s="28"/>
      <c r="H43" s="139">
        <v>42339</v>
      </c>
      <c r="I43" s="28"/>
      <c r="J43" s="140">
        <v>12441</v>
      </c>
      <c r="K43" s="140"/>
      <c r="L43" s="28"/>
      <c r="M43" s="28"/>
      <c r="N43" s="140">
        <v>12503</v>
      </c>
      <c r="O43" s="140"/>
      <c r="P43" s="28"/>
    </row>
    <row r="44" spans="1:16">
      <c r="A44" s="13"/>
      <c r="B44" s="137"/>
      <c r="C44" s="28"/>
      <c r="D44" s="138"/>
      <c r="E44" s="28"/>
      <c r="F44" s="138"/>
      <c r="G44" s="28"/>
      <c r="H44" s="139"/>
      <c r="I44" s="28"/>
      <c r="J44" s="140"/>
      <c r="K44" s="140"/>
      <c r="L44" s="28"/>
      <c r="M44" s="28"/>
      <c r="N44" s="140"/>
      <c r="O44" s="140"/>
      <c r="P44" s="28"/>
    </row>
    <row r="45" spans="1:16">
      <c r="A45" s="13"/>
      <c r="B45" s="134" t="s">
        <v>395</v>
      </c>
      <c r="C45" s="35"/>
      <c r="D45" s="135">
        <v>5.6500000000000002E-2</v>
      </c>
      <c r="E45" s="35"/>
      <c r="F45" s="135">
        <v>5.1499999999999997E-2</v>
      </c>
      <c r="G45" s="35"/>
      <c r="H45" s="41">
        <v>42471</v>
      </c>
      <c r="I45" s="35"/>
      <c r="J45" s="136">
        <v>115590</v>
      </c>
      <c r="K45" s="136"/>
      <c r="L45" s="35"/>
      <c r="M45" s="35"/>
      <c r="N45" s="136">
        <v>116100</v>
      </c>
      <c r="O45" s="136"/>
      <c r="P45" s="35"/>
    </row>
    <row r="46" spans="1:16">
      <c r="A46" s="13"/>
      <c r="B46" s="134"/>
      <c r="C46" s="35"/>
      <c r="D46" s="135"/>
      <c r="E46" s="35"/>
      <c r="F46" s="135"/>
      <c r="G46" s="35"/>
      <c r="H46" s="41"/>
      <c r="I46" s="35"/>
      <c r="J46" s="136"/>
      <c r="K46" s="136"/>
      <c r="L46" s="35"/>
      <c r="M46" s="35"/>
      <c r="N46" s="136"/>
      <c r="O46" s="136"/>
      <c r="P46" s="35"/>
    </row>
    <row r="47" spans="1:16">
      <c r="A47" s="13"/>
      <c r="B47" s="137" t="s">
        <v>396</v>
      </c>
      <c r="C47" s="28"/>
      <c r="D47" s="138">
        <v>3.4099999999999998E-2</v>
      </c>
      <c r="E47" s="28"/>
      <c r="F47" s="138">
        <v>3.4099999999999998E-2</v>
      </c>
      <c r="G47" s="28"/>
      <c r="H47" s="139">
        <v>42710</v>
      </c>
      <c r="I47" s="28"/>
      <c r="J47" s="140">
        <v>10960</v>
      </c>
      <c r="K47" s="140"/>
      <c r="L47" s="28"/>
      <c r="M47" s="28"/>
      <c r="N47" s="140">
        <v>11041</v>
      </c>
      <c r="O47" s="140"/>
      <c r="P47" s="28"/>
    </row>
    <row r="48" spans="1:16">
      <c r="A48" s="13"/>
      <c r="B48" s="137"/>
      <c r="C48" s="28"/>
      <c r="D48" s="138"/>
      <c r="E48" s="28"/>
      <c r="F48" s="138"/>
      <c r="G48" s="28"/>
      <c r="H48" s="139"/>
      <c r="I48" s="28"/>
      <c r="J48" s="140"/>
      <c r="K48" s="140"/>
      <c r="L48" s="28"/>
      <c r="M48" s="28"/>
      <c r="N48" s="140"/>
      <c r="O48" s="140"/>
      <c r="P48" s="28"/>
    </row>
    <row r="49" spans="1:16">
      <c r="A49" s="13"/>
      <c r="B49" s="134" t="s">
        <v>397</v>
      </c>
      <c r="C49" s="35"/>
      <c r="D49" s="135">
        <v>5.9700000000000003E-2</v>
      </c>
      <c r="E49" s="35"/>
      <c r="F49" s="135">
        <v>4.3799999999999999E-2</v>
      </c>
      <c r="G49" s="35"/>
      <c r="H49" s="41">
        <v>42993</v>
      </c>
      <c r="I49" s="35"/>
      <c r="J49" s="136">
        <v>19401</v>
      </c>
      <c r="K49" s="136"/>
      <c r="L49" s="35"/>
      <c r="M49" s="35"/>
      <c r="N49" s="136">
        <v>19544</v>
      </c>
      <c r="O49" s="136"/>
      <c r="P49" s="35"/>
    </row>
    <row r="50" spans="1:16">
      <c r="A50" s="13"/>
      <c r="B50" s="134"/>
      <c r="C50" s="35"/>
      <c r="D50" s="135"/>
      <c r="E50" s="35"/>
      <c r="F50" s="135"/>
      <c r="G50" s="35"/>
      <c r="H50" s="41"/>
      <c r="I50" s="35"/>
      <c r="J50" s="136"/>
      <c r="K50" s="136"/>
      <c r="L50" s="35"/>
      <c r="M50" s="35"/>
      <c r="N50" s="136"/>
      <c r="O50" s="136"/>
      <c r="P50" s="35"/>
    </row>
    <row r="51" spans="1:16">
      <c r="A51" s="13"/>
      <c r="B51" s="137" t="s">
        <v>397</v>
      </c>
      <c r="C51" s="28"/>
      <c r="D51" s="138">
        <v>5.9700000000000003E-2</v>
      </c>
      <c r="E51" s="28"/>
      <c r="F51" s="138">
        <v>4.3799999999999999E-2</v>
      </c>
      <c r="G51" s="28"/>
      <c r="H51" s="139">
        <v>42993</v>
      </c>
      <c r="I51" s="28"/>
      <c r="J51" s="140">
        <v>19401</v>
      </c>
      <c r="K51" s="140"/>
      <c r="L51" s="28"/>
      <c r="M51" s="28"/>
      <c r="N51" s="140">
        <v>19543</v>
      </c>
      <c r="O51" s="140"/>
      <c r="P51" s="28"/>
    </row>
    <row r="52" spans="1:16">
      <c r="A52" s="13"/>
      <c r="B52" s="137"/>
      <c r="C52" s="28"/>
      <c r="D52" s="138"/>
      <c r="E52" s="28"/>
      <c r="F52" s="138"/>
      <c r="G52" s="28"/>
      <c r="H52" s="139"/>
      <c r="I52" s="28"/>
      <c r="J52" s="140"/>
      <c r="K52" s="140"/>
      <c r="L52" s="28"/>
      <c r="M52" s="28"/>
      <c r="N52" s="140"/>
      <c r="O52" s="140"/>
      <c r="P52" s="28"/>
    </row>
    <row r="53" spans="1:16">
      <c r="A53" s="13"/>
      <c r="B53" s="134" t="s">
        <v>398</v>
      </c>
      <c r="C53" s="35"/>
      <c r="D53" s="135">
        <v>4.4499999999999998E-2</v>
      </c>
      <c r="E53" s="35"/>
      <c r="F53" s="135">
        <v>4.4499999999999998E-2</v>
      </c>
      <c r="G53" s="35"/>
      <c r="H53" s="41">
        <v>43160</v>
      </c>
      <c r="I53" s="35"/>
      <c r="J53" s="136">
        <v>10106</v>
      </c>
      <c r="K53" s="136"/>
      <c r="L53" s="35"/>
      <c r="M53" s="35"/>
      <c r="N53" s="136">
        <v>10154</v>
      </c>
      <c r="O53" s="136"/>
      <c r="P53" s="35"/>
    </row>
    <row r="54" spans="1:16">
      <c r="A54" s="13"/>
      <c r="B54" s="134"/>
      <c r="C54" s="35"/>
      <c r="D54" s="135"/>
      <c r="E54" s="35"/>
      <c r="F54" s="135"/>
      <c r="G54" s="35"/>
      <c r="H54" s="41"/>
      <c r="I54" s="35"/>
      <c r="J54" s="136"/>
      <c r="K54" s="136"/>
      <c r="L54" s="35"/>
      <c r="M54" s="35"/>
      <c r="N54" s="136"/>
      <c r="O54" s="136"/>
      <c r="P54" s="35"/>
    </row>
    <row r="55" spans="1:16">
      <c r="A55" s="13"/>
      <c r="B55" s="137" t="s">
        <v>399</v>
      </c>
      <c r="C55" s="28"/>
      <c r="D55" s="138">
        <v>4.4499999999999998E-2</v>
      </c>
      <c r="E55" s="28"/>
      <c r="F55" s="138">
        <v>4.4499999999999998E-2</v>
      </c>
      <c r="G55" s="28"/>
      <c r="H55" s="139">
        <v>43160</v>
      </c>
      <c r="I55" s="28"/>
      <c r="J55" s="140">
        <v>7022</v>
      </c>
      <c r="K55" s="140"/>
      <c r="L55" s="28"/>
      <c r="M55" s="28"/>
      <c r="N55" s="140">
        <v>7055</v>
      </c>
      <c r="O55" s="140"/>
      <c r="P55" s="28"/>
    </row>
    <row r="56" spans="1:16">
      <c r="A56" s="13"/>
      <c r="B56" s="137"/>
      <c r="C56" s="28"/>
      <c r="D56" s="138"/>
      <c r="E56" s="28"/>
      <c r="F56" s="138"/>
      <c r="G56" s="28"/>
      <c r="H56" s="139"/>
      <c r="I56" s="28"/>
      <c r="J56" s="140"/>
      <c r="K56" s="140"/>
      <c r="L56" s="28"/>
      <c r="M56" s="28"/>
      <c r="N56" s="140"/>
      <c r="O56" s="140"/>
      <c r="P56" s="28"/>
    </row>
    <row r="57" spans="1:16">
      <c r="A57" s="13"/>
      <c r="B57" s="25"/>
      <c r="C57" s="25"/>
      <c r="D57" s="25"/>
      <c r="E57" s="25"/>
      <c r="F57" s="25"/>
      <c r="G57" s="25"/>
      <c r="H57" s="25"/>
      <c r="I57" s="25"/>
      <c r="J57" s="25"/>
      <c r="K57" s="25"/>
      <c r="L57" s="25"/>
      <c r="M57" s="25"/>
      <c r="N57" s="25"/>
      <c r="O57" s="25"/>
      <c r="P57" s="25"/>
    </row>
    <row r="58" spans="1:16">
      <c r="A58" s="13"/>
      <c r="B58" s="15"/>
      <c r="C58" s="15"/>
      <c r="D58" s="15"/>
      <c r="E58" s="15"/>
      <c r="F58" s="15"/>
      <c r="G58" s="15"/>
      <c r="H58" s="15"/>
      <c r="I58" s="15"/>
      <c r="J58" s="15"/>
      <c r="K58" s="15"/>
      <c r="L58" s="15"/>
      <c r="M58" s="15"/>
      <c r="N58" s="15"/>
      <c r="O58" s="15"/>
      <c r="P58" s="15"/>
    </row>
    <row r="59" spans="1:16">
      <c r="A59" s="13"/>
      <c r="B59" s="16"/>
      <c r="C59" s="16"/>
      <c r="D59" s="17" t="s">
        <v>376</v>
      </c>
      <c r="E59" s="16"/>
      <c r="F59" s="29" t="s">
        <v>378</v>
      </c>
      <c r="G59" s="16"/>
      <c r="H59" s="29" t="s">
        <v>379</v>
      </c>
      <c r="I59" s="16"/>
      <c r="J59" s="29" t="s">
        <v>257</v>
      </c>
      <c r="K59" s="29"/>
      <c r="L59" s="29"/>
      <c r="M59" s="16"/>
      <c r="N59" s="29" t="s">
        <v>321</v>
      </c>
      <c r="O59" s="29"/>
      <c r="P59" s="29"/>
    </row>
    <row r="60" spans="1:16" ht="15.75" thickBot="1">
      <c r="A60" s="13"/>
      <c r="B60" s="129" t="s">
        <v>223</v>
      </c>
      <c r="C60" s="16"/>
      <c r="D60" s="19" t="s">
        <v>377</v>
      </c>
      <c r="E60" s="16"/>
      <c r="F60" s="32"/>
      <c r="G60" s="16"/>
      <c r="H60" s="32"/>
      <c r="I60" s="16"/>
      <c r="J60" s="32">
        <v>2014</v>
      </c>
      <c r="K60" s="32"/>
      <c r="L60" s="32"/>
      <c r="M60" s="16"/>
      <c r="N60" s="32">
        <v>2013</v>
      </c>
      <c r="O60" s="32"/>
      <c r="P60" s="32"/>
    </row>
    <row r="61" spans="1:16">
      <c r="A61" s="13"/>
      <c r="B61" s="16"/>
      <c r="C61" s="16"/>
      <c r="D61" s="16"/>
      <c r="E61" s="16"/>
      <c r="F61" s="16"/>
      <c r="G61" s="16"/>
      <c r="H61" s="16"/>
      <c r="I61" s="16"/>
      <c r="J61" s="56"/>
      <c r="K61" s="56"/>
      <c r="L61" s="56"/>
      <c r="M61" s="16"/>
      <c r="N61" s="56"/>
      <c r="O61" s="56"/>
      <c r="P61" s="56"/>
    </row>
    <row r="62" spans="1:16">
      <c r="A62" s="13"/>
      <c r="B62" s="134" t="s">
        <v>400</v>
      </c>
      <c r="C62" s="35"/>
      <c r="D62" s="135">
        <v>4.4499999999999998E-2</v>
      </c>
      <c r="E62" s="35"/>
      <c r="F62" s="135">
        <v>4.4499999999999998E-2</v>
      </c>
      <c r="G62" s="35"/>
      <c r="H62" s="41">
        <v>43160</v>
      </c>
      <c r="I62" s="35"/>
      <c r="J62" s="136">
        <v>7259</v>
      </c>
      <c r="K62" s="136"/>
      <c r="L62" s="35"/>
      <c r="M62" s="35"/>
      <c r="N62" s="136">
        <v>7294</v>
      </c>
      <c r="O62" s="136"/>
      <c r="P62" s="35"/>
    </row>
    <row r="63" spans="1:16">
      <c r="A63" s="13"/>
      <c r="B63" s="134"/>
      <c r="C63" s="35"/>
      <c r="D63" s="135"/>
      <c r="E63" s="35"/>
      <c r="F63" s="135"/>
      <c r="G63" s="35"/>
      <c r="H63" s="41"/>
      <c r="I63" s="35"/>
      <c r="J63" s="136"/>
      <c r="K63" s="136"/>
      <c r="L63" s="35"/>
      <c r="M63" s="35"/>
      <c r="N63" s="136"/>
      <c r="O63" s="136"/>
      <c r="P63" s="35"/>
    </row>
    <row r="64" spans="1:16">
      <c r="A64" s="13"/>
      <c r="B64" s="137" t="s">
        <v>401</v>
      </c>
      <c r="C64" s="28"/>
      <c r="D64" s="138">
        <v>4.4499999999999998E-2</v>
      </c>
      <c r="E64" s="28"/>
      <c r="F64" s="138">
        <v>4.4499999999999998E-2</v>
      </c>
      <c r="G64" s="28"/>
      <c r="H64" s="139">
        <v>43160</v>
      </c>
      <c r="I64" s="28"/>
      <c r="J64" s="140">
        <v>4365</v>
      </c>
      <c r="K64" s="140"/>
      <c r="L64" s="28"/>
      <c r="M64" s="28"/>
      <c r="N64" s="140">
        <v>4386</v>
      </c>
      <c r="O64" s="140"/>
      <c r="P64" s="28"/>
    </row>
    <row r="65" spans="1:16">
      <c r="A65" s="13"/>
      <c r="B65" s="137"/>
      <c r="C65" s="28"/>
      <c r="D65" s="138"/>
      <c r="E65" s="28"/>
      <c r="F65" s="138"/>
      <c r="G65" s="28"/>
      <c r="H65" s="139"/>
      <c r="I65" s="28"/>
      <c r="J65" s="140"/>
      <c r="K65" s="140"/>
      <c r="L65" s="28"/>
      <c r="M65" s="28"/>
      <c r="N65" s="140"/>
      <c r="O65" s="140"/>
      <c r="P65" s="28"/>
    </row>
    <row r="66" spans="1:16">
      <c r="A66" s="13"/>
      <c r="B66" s="134" t="s">
        <v>402</v>
      </c>
      <c r="C66" s="35"/>
      <c r="D66" s="135">
        <v>4.4499999999999998E-2</v>
      </c>
      <c r="E66" s="35"/>
      <c r="F66" s="135">
        <v>4.4499999999999998E-2</v>
      </c>
      <c r="G66" s="35"/>
      <c r="H66" s="41">
        <v>43160</v>
      </c>
      <c r="I66" s="35"/>
      <c r="J66" s="136">
        <v>6358</v>
      </c>
      <c r="K66" s="136"/>
      <c r="L66" s="35"/>
      <c r="M66" s="35"/>
      <c r="N66" s="136">
        <v>6388</v>
      </c>
      <c r="O66" s="136"/>
      <c r="P66" s="35"/>
    </row>
    <row r="67" spans="1:16">
      <c r="A67" s="13"/>
      <c r="B67" s="134"/>
      <c r="C67" s="35"/>
      <c r="D67" s="135"/>
      <c r="E67" s="35"/>
      <c r="F67" s="135"/>
      <c r="G67" s="35"/>
      <c r="H67" s="41"/>
      <c r="I67" s="35"/>
      <c r="J67" s="136"/>
      <c r="K67" s="136"/>
      <c r="L67" s="35"/>
      <c r="M67" s="35"/>
      <c r="N67" s="136"/>
      <c r="O67" s="136"/>
      <c r="P67" s="35"/>
    </row>
    <row r="68" spans="1:16">
      <c r="A68" s="13"/>
      <c r="B68" s="137" t="s">
        <v>403</v>
      </c>
      <c r="C68" s="28"/>
      <c r="D68" s="138">
        <v>3.78E-2</v>
      </c>
      <c r="E68" s="28"/>
      <c r="F68" s="138">
        <v>3.78E-2</v>
      </c>
      <c r="G68" s="28"/>
      <c r="H68" s="139">
        <v>43251</v>
      </c>
      <c r="I68" s="28"/>
      <c r="J68" s="140">
        <v>22282</v>
      </c>
      <c r="K68" s="140"/>
      <c r="L68" s="28"/>
      <c r="M68" s="28"/>
      <c r="N68" s="140">
        <v>22516</v>
      </c>
      <c r="O68" s="140"/>
      <c r="P68" s="28"/>
    </row>
    <row r="69" spans="1:16">
      <c r="A69" s="13"/>
      <c r="B69" s="137"/>
      <c r="C69" s="28"/>
      <c r="D69" s="138"/>
      <c r="E69" s="28"/>
      <c r="F69" s="138"/>
      <c r="G69" s="28"/>
      <c r="H69" s="139"/>
      <c r="I69" s="28"/>
      <c r="J69" s="140"/>
      <c r="K69" s="140"/>
      <c r="L69" s="28"/>
      <c r="M69" s="28"/>
      <c r="N69" s="140"/>
      <c r="O69" s="140"/>
      <c r="P69" s="28"/>
    </row>
    <row r="70" spans="1:16">
      <c r="A70" s="13"/>
      <c r="B70" s="134" t="s">
        <v>404</v>
      </c>
      <c r="C70" s="35"/>
      <c r="D70" s="135">
        <v>3.9800000000000002E-2</v>
      </c>
      <c r="E70" s="35"/>
      <c r="F70" s="135">
        <v>3.5000000000000003E-2</v>
      </c>
      <c r="G70" s="35"/>
      <c r="H70" s="41">
        <v>43344</v>
      </c>
      <c r="I70" s="35"/>
      <c r="J70" s="136">
        <v>13140</v>
      </c>
      <c r="K70" s="136"/>
      <c r="L70" s="35"/>
      <c r="M70" s="35"/>
      <c r="N70" s="136">
        <v>13230</v>
      </c>
      <c r="O70" s="136"/>
      <c r="P70" s="35"/>
    </row>
    <row r="71" spans="1:16">
      <c r="A71" s="13"/>
      <c r="B71" s="134"/>
      <c r="C71" s="35"/>
      <c r="D71" s="135"/>
      <c r="E71" s="35"/>
      <c r="F71" s="135"/>
      <c r="G71" s="35"/>
      <c r="H71" s="41"/>
      <c r="I71" s="35"/>
      <c r="J71" s="136"/>
      <c r="K71" s="136"/>
      <c r="L71" s="35"/>
      <c r="M71" s="35"/>
      <c r="N71" s="136"/>
      <c r="O71" s="136"/>
      <c r="P71" s="35"/>
    </row>
    <row r="72" spans="1:16">
      <c r="A72" s="13"/>
      <c r="B72" s="137" t="s">
        <v>405</v>
      </c>
      <c r="C72" s="28"/>
      <c r="D72" s="138">
        <v>3.95E-2</v>
      </c>
      <c r="E72" s="28"/>
      <c r="F72" s="138">
        <v>3.95E-2</v>
      </c>
      <c r="G72" s="28"/>
      <c r="H72" s="139">
        <v>43496</v>
      </c>
      <c r="I72" s="28"/>
      <c r="J72" s="140">
        <v>6420</v>
      </c>
      <c r="K72" s="140"/>
      <c r="L72" s="28"/>
      <c r="M72" s="28"/>
      <c r="N72" s="140">
        <v>6466</v>
      </c>
      <c r="O72" s="140"/>
      <c r="P72" s="28"/>
    </row>
    <row r="73" spans="1:16">
      <c r="A73" s="13"/>
      <c r="B73" s="137"/>
      <c r="C73" s="28"/>
      <c r="D73" s="138"/>
      <c r="E73" s="28"/>
      <c r="F73" s="138"/>
      <c r="G73" s="28"/>
      <c r="H73" s="139"/>
      <c r="I73" s="28"/>
      <c r="J73" s="140"/>
      <c r="K73" s="140"/>
      <c r="L73" s="28"/>
      <c r="M73" s="28"/>
      <c r="N73" s="140"/>
      <c r="O73" s="140"/>
      <c r="P73" s="28"/>
    </row>
    <row r="74" spans="1:16">
      <c r="A74" s="13"/>
      <c r="B74" s="134" t="s">
        <v>406</v>
      </c>
      <c r="C74" s="35"/>
      <c r="D74" s="135">
        <v>5.6599999999999998E-2</v>
      </c>
      <c r="E74" s="35"/>
      <c r="F74" s="135">
        <v>5.2600000000000001E-2</v>
      </c>
      <c r="G74" s="35"/>
      <c r="H74" s="41">
        <v>43586</v>
      </c>
      <c r="I74" s="35"/>
      <c r="J74" s="136">
        <v>104530</v>
      </c>
      <c r="K74" s="136"/>
      <c r="L74" s="35"/>
      <c r="M74" s="35"/>
      <c r="N74" s="136">
        <v>104928</v>
      </c>
      <c r="O74" s="136"/>
      <c r="P74" s="35"/>
    </row>
    <row r="75" spans="1:16">
      <c r="A75" s="13"/>
      <c r="B75" s="134"/>
      <c r="C75" s="35"/>
      <c r="D75" s="135"/>
      <c r="E75" s="35"/>
      <c r="F75" s="135"/>
      <c r="G75" s="35"/>
      <c r="H75" s="41"/>
      <c r="I75" s="35"/>
      <c r="J75" s="136"/>
      <c r="K75" s="136"/>
      <c r="L75" s="35"/>
      <c r="M75" s="35"/>
      <c r="N75" s="136"/>
      <c r="O75" s="136"/>
      <c r="P75" s="35"/>
    </row>
    <row r="76" spans="1:16">
      <c r="A76" s="13"/>
      <c r="B76" s="137" t="s">
        <v>407</v>
      </c>
      <c r="C76" s="28"/>
      <c r="D76" s="138">
        <v>5.4199999999999998E-2</v>
      </c>
      <c r="E76" s="28"/>
      <c r="F76" s="138">
        <v>6.5000000000000002E-2</v>
      </c>
      <c r="G76" s="28"/>
      <c r="H76" s="139">
        <v>43617</v>
      </c>
      <c r="I76" s="28"/>
      <c r="J76" s="140">
        <v>2004</v>
      </c>
      <c r="K76" s="140"/>
      <c r="L76" s="28"/>
      <c r="M76" s="28"/>
      <c r="N76" s="140">
        <v>2086</v>
      </c>
      <c r="O76" s="140"/>
      <c r="P76" s="28"/>
    </row>
    <row r="77" spans="1:16">
      <c r="A77" s="13"/>
      <c r="B77" s="137"/>
      <c r="C77" s="28"/>
      <c r="D77" s="138"/>
      <c r="E77" s="28"/>
      <c r="F77" s="138"/>
      <c r="G77" s="28"/>
      <c r="H77" s="139"/>
      <c r="I77" s="28"/>
      <c r="J77" s="140"/>
      <c r="K77" s="140"/>
      <c r="L77" s="28"/>
      <c r="M77" s="28"/>
      <c r="N77" s="140"/>
      <c r="O77" s="140"/>
      <c r="P77" s="28"/>
    </row>
    <row r="78" spans="1:16">
      <c r="A78" s="13"/>
      <c r="B78" s="134" t="s">
        <v>408</v>
      </c>
      <c r="C78" s="35"/>
      <c r="D78" s="135">
        <v>5.6500000000000002E-2</v>
      </c>
      <c r="E78" s="35"/>
      <c r="F78" s="135">
        <v>6.5000000000000002E-2</v>
      </c>
      <c r="G78" s="35"/>
      <c r="H78" s="41">
        <v>43678</v>
      </c>
      <c r="I78" s="35"/>
      <c r="J78" s="136">
        <v>2296</v>
      </c>
      <c r="K78" s="136"/>
      <c r="L78" s="35"/>
      <c r="M78" s="35"/>
      <c r="N78" s="136">
        <v>2405</v>
      </c>
      <c r="O78" s="136"/>
      <c r="P78" s="35"/>
    </row>
    <row r="79" spans="1:16">
      <c r="A79" s="13"/>
      <c r="B79" s="134"/>
      <c r="C79" s="35"/>
      <c r="D79" s="135"/>
      <c r="E79" s="35"/>
      <c r="F79" s="135"/>
      <c r="G79" s="35"/>
      <c r="H79" s="41"/>
      <c r="I79" s="35"/>
      <c r="J79" s="136"/>
      <c r="K79" s="136"/>
      <c r="L79" s="35"/>
      <c r="M79" s="35"/>
      <c r="N79" s="136"/>
      <c r="O79" s="136"/>
      <c r="P79" s="35"/>
    </row>
    <row r="80" spans="1:16">
      <c r="A80" s="13"/>
      <c r="B80" s="137" t="s">
        <v>409</v>
      </c>
      <c r="C80" s="28"/>
      <c r="D80" s="138">
        <v>5.4699999999999999E-2</v>
      </c>
      <c r="E80" s="28"/>
      <c r="F80" s="138">
        <v>6.5000000000000002E-2</v>
      </c>
      <c r="G80" s="28"/>
      <c r="H80" s="139">
        <v>43831</v>
      </c>
      <c r="I80" s="28"/>
      <c r="J80" s="140">
        <v>3902</v>
      </c>
      <c r="K80" s="140"/>
      <c r="L80" s="28"/>
      <c r="M80" s="28"/>
      <c r="N80" s="140">
        <v>4043</v>
      </c>
      <c r="O80" s="140"/>
      <c r="P80" s="28"/>
    </row>
    <row r="81" spans="1:16">
      <c r="A81" s="13"/>
      <c r="B81" s="137"/>
      <c r="C81" s="28"/>
      <c r="D81" s="138"/>
      <c r="E81" s="28"/>
      <c r="F81" s="138"/>
      <c r="G81" s="28"/>
      <c r="H81" s="139"/>
      <c r="I81" s="28"/>
      <c r="J81" s="140"/>
      <c r="K81" s="140"/>
      <c r="L81" s="28"/>
      <c r="M81" s="28"/>
      <c r="N81" s="140"/>
      <c r="O81" s="140"/>
      <c r="P81" s="28"/>
    </row>
    <row r="82" spans="1:16">
      <c r="A82" s="13"/>
      <c r="B82" s="134" t="s">
        <v>410</v>
      </c>
      <c r="C82" s="35"/>
      <c r="D82" s="135">
        <v>5.1999999999999998E-2</v>
      </c>
      <c r="E82" s="35"/>
      <c r="F82" s="135">
        <v>6.5000000000000002E-2</v>
      </c>
      <c r="G82" s="35"/>
      <c r="H82" s="41">
        <v>44105</v>
      </c>
      <c r="I82" s="35"/>
      <c r="J82" s="136">
        <v>1578</v>
      </c>
      <c r="K82" s="136"/>
      <c r="L82" s="35"/>
      <c r="M82" s="35"/>
      <c r="N82" s="136">
        <v>1628</v>
      </c>
      <c r="O82" s="136"/>
      <c r="P82" s="35"/>
    </row>
    <row r="83" spans="1:16">
      <c r="A83" s="13"/>
      <c r="B83" s="134"/>
      <c r="C83" s="35"/>
      <c r="D83" s="135"/>
      <c r="E83" s="35"/>
      <c r="F83" s="135"/>
      <c r="G83" s="35"/>
      <c r="H83" s="41"/>
      <c r="I83" s="35"/>
      <c r="J83" s="136"/>
      <c r="K83" s="136"/>
      <c r="L83" s="35"/>
      <c r="M83" s="35"/>
      <c r="N83" s="136"/>
      <c r="O83" s="136"/>
      <c r="P83" s="35"/>
    </row>
    <row r="84" spans="1:16">
      <c r="A84" s="13"/>
      <c r="B84" s="137" t="s">
        <v>411</v>
      </c>
      <c r="C84" s="28"/>
      <c r="D84" s="138">
        <v>5.1999999999999998E-2</v>
      </c>
      <c r="E84" s="28"/>
      <c r="F84" s="138">
        <v>6.5000000000000002E-2</v>
      </c>
      <c r="G84" s="28"/>
      <c r="H84" s="139">
        <v>44105</v>
      </c>
      <c r="I84" s="28"/>
      <c r="J84" s="140">
        <v>1578</v>
      </c>
      <c r="K84" s="140"/>
      <c r="L84" s="28"/>
      <c r="M84" s="28"/>
      <c r="N84" s="140">
        <v>1628</v>
      </c>
      <c r="O84" s="140"/>
      <c r="P84" s="28"/>
    </row>
    <row r="85" spans="1:16">
      <c r="A85" s="13"/>
      <c r="B85" s="137"/>
      <c r="C85" s="28"/>
      <c r="D85" s="138"/>
      <c r="E85" s="28"/>
      <c r="F85" s="138"/>
      <c r="G85" s="28"/>
      <c r="H85" s="139"/>
      <c r="I85" s="28"/>
      <c r="J85" s="140"/>
      <c r="K85" s="140"/>
      <c r="L85" s="28"/>
      <c r="M85" s="28"/>
      <c r="N85" s="140"/>
      <c r="O85" s="140"/>
      <c r="P85" s="28"/>
    </row>
    <row r="86" spans="1:16">
      <c r="A86" s="13"/>
      <c r="B86" s="134" t="s">
        <v>412</v>
      </c>
      <c r="C86" s="35"/>
      <c r="D86" s="135">
        <v>5.1999999999999998E-2</v>
      </c>
      <c r="E86" s="35"/>
      <c r="F86" s="135">
        <v>6.5000000000000002E-2</v>
      </c>
      <c r="G86" s="35"/>
      <c r="H86" s="41">
        <v>44105</v>
      </c>
      <c r="I86" s="35"/>
      <c r="J86" s="136">
        <v>1605</v>
      </c>
      <c r="K86" s="136"/>
      <c r="L86" s="35"/>
      <c r="M86" s="35"/>
      <c r="N86" s="136">
        <v>1656</v>
      </c>
      <c r="O86" s="136"/>
      <c r="P86" s="35"/>
    </row>
    <row r="87" spans="1:16">
      <c r="A87" s="13"/>
      <c r="B87" s="134"/>
      <c r="C87" s="35"/>
      <c r="D87" s="135"/>
      <c r="E87" s="35"/>
      <c r="F87" s="135"/>
      <c r="G87" s="35"/>
      <c r="H87" s="41"/>
      <c r="I87" s="35"/>
      <c r="J87" s="136"/>
      <c r="K87" s="136"/>
      <c r="L87" s="35"/>
      <c r="M87" s="35"/>
      <c r="N87" s="136"/>
      <c r="O87" s="136"/>
      <c r="P87" s="35"/>
    </row>
    <row r="88" spans="1:16">
      <c r="A88" s="13"/>
      <c r="B88" s="137" t="s">
        <v>413</v>
      </c>
      <c r="C88" s="28"/>
      <c r="D88" s="138">
        <v>5.2699999999999997E-2</v>
      </c>
      <c r="E88" s="28"/>
      <c r="F88" s="138">
        <v>6.5000000000000002E-2</v>
      </c>
      <c r="G88" s="28"/>
      <c r="H88" s="139">
        <v>44105</v>
      </c>
      <c r="I88" s="28"/>
      <c r="J88" s="140">
        <v>1368</v>
      </c>
      <c r="K88" s="140"/>
      <c r="L88" s="28"/>
      <c r="M88" s="28"/>
      <c r="N88" s="140">
        <v>1411</v>
      </c>
      <c r="O88" s="140"/>
      <c r="P88" s="28"/>
    </row>
    <row r="89" spans="1:16">
      <c r="A89" s="13"/>
      <c r="B89" s="137"/>
      <c r="C89" s="28"/>
      <c r="D89" s="138"/>
      <c r="E89" s="28"/>
      <c r="F89" s="138"/>
      <c r="G89" s="28"/>
      <c r="H89" s="139"/>
      <c r="I89" s="28"/>
      <c r="J89" s="140"/>
      <c r="K89" s="140"/>
      <c r="L89" s="28"/>
      <c r="M89" s="28"/>
      <c r="N89" s="140"/>
      <c r="O89" s="140"/>
      <c r="P89" s="28"/>
    </row>
    <row r="90" spans="1:16">
      <c r="A90" s="13"/>
      <c r="B90" s="134" t="s">
        <v>414</v>
      </c>
      <c r="C90" s="35"/>
      <c r="D90" s="135">
        <v>4.7500000000000001E-2</v>
      </c>
      <c r="E90" s="35"/>
      <c r="F90" s="135">
        <v>4.7500000000000001E-2</v>
      </c>
      <c r="G90" s="35"/>
      <c r="H90" s="41">
        <v>44197</v>
      </c>
      <c r="I90" s="35"/>
      <c r="J90" s="136">
        <v>11701</v>
      </c>
      <c r="K90" s="136"/>
      <c r="L90" s="35"/>
      <c r="M90" s="35"/>
      <c r="N90" s="136">
        <v>11777</v>
      </c>
      <c r="O90" s="136"/>
      <c r="P90" s="35"/>
    </row>
    <row r="91" spans="1:16">
      <c r="A91" s="13"/>
      <c r="B91" s="134"/>
      <c r="C91" s="35"/>
      <c r="D91" s="135"/>
      <c r="E91" s="35"/>
      <c r="F91" s="135"/>
      <c r="G91" s="35"/>
      <c r="H91" s="41"/>
      <c r="I91" s="35"/>
      <c r="J91" s="136"/>
      <c r="K91" s="136"/>
      <c r="L91" s="35"/>
      <c r="M91" s="35"/>
      <c r="N91" s="136"/>
      <c r="O91" s="136"/>
      <c r="P91" s="35"/>
    </row>
    <row r="92" spans="1:16">
      <c r="A92" s="13"/>
      <c r="B92" s="137" t="s">
        <v>415</v>
      </c>
      <c r="C92" s="28"/>
      <c r="D92" s="138">
        <v>5.5300000000000002E-2</v>
      </c>
      <c r="E92" s="28"/>
      <c r="F92" s="138">
        <v>6.5000000000000002E-2</v>
      </c>
      <c r="G92" s="28"/>
      <c r="H92" s="139">
        <v>44348</v>
      </c>
      <c r="I92" s="28"/>
      <c r="J92" s="140">
        <v>6296</v>
      </c>
      <c r="K92" s="140"/>
      <c r="L92" s="28"/>
      <c r="M92" s="28"/>
      <c r="N92" s="140">
        <v>6471</v>
      </c>
      <c r="O92" s="140"/>
      <c r="P92" s="28"/>
    </row>
    <row r="93" spans="1:16">
      <c r="A93" s="13"/>
      <c r="B93" s="137"/>
      <c r="C93" s="28"/>
      <c r="D93" s="138"/>
      <c r="E93" s="28"/>
      <c r="F93" s="138"/>
      <c r="G93" s="28"/>
      <c r="H93" s="139"/>
      <c r="I93" s="28"/>
      <c r="J93" s="140"/>
      <c r="K93" s="140"/>
      <c r="L93" s="28"/>
      <c r="M93" s="28"/>
      <c r="N93" s="140"/>
      <c r="O93" s="140"/>
      <c r="P93" s="28"/>
    </row>
    <row r="94" spans="1:16">
      <c r="A94" s="13"/>
      <c r="B94" s="134" t="s">
        <v>416</v>
      </c>
      <c r="C94" s="35"/>
      <c r="D94" s="135">
        <v>5.5E-2</v>
      </c>
      <c r="E94" s="35"/>
      <c r="F94" s="135">
        <v>6.5000000000000002E-2</v>
      </c>
      <c r="G94" s="35"/>
      <c r="H94" s="41">
        <v>44378</v>
      </c>
      <c r="I94" s="35"/>
      <c r="J94" s="136">
        <v>2067</v>
      </c>
      <c r="K94" s="136"/>
      <c r="L94" s="35"/>
      <c r="M94" s="35"/>
      <c r="N94" s="136">
        <v>2124</v>
      </c>
      <c r="O94" s="136"/>
      <c r="P94" s="35"/>
    </row>
    <row r="95" spans="1:16">
      <c r="A95" s="13"/>
      <c r="B95" s="134"/>
      <c r="C95" s="35"/>
      <c r="D95" s="135"/>
      <c r="E95" s="35"/>
      <c r="F95" s="135"/>
      <c r="G95" s="35"/>
      <c r="H95" s="41"/>
      <c r="I95" s="35"/>
      <c r="J95" s="136"/>
      <c r="K95" s="136"/>
      <c r="L95" s="35"/>
      <c r="M95" s="35"/>
      <c r="N95" s="136"/>
      <c r="O95" s="136"/>
      <c r="P95" s="35"/>
    </row>
    <row r="96" spans="1:16">
      <c r="A96" s="13"/>
      <c r="B96" s="137" t="s">
        <v>417</v>
      </c>
      <c r="C96" s="28"/>
      <c r="D96" s="138">
        <v>5.2400000000000002E-2</v>
      </c>
      <c r="E96" s="28"/>
      <c r="F96" s="138">
        <v>3.5000000000000003E-2</v>
      </c>
      <c r="G96" s="28"/>
      <c r="H96" s="139">
        <v>44470</v>
      </c>
      <c r="I96" s="28"/>
      <c r="J96" s="140">
        <v>20430</v>
      </c>
      <c r="K96" s="140"/>
      <c r="L96" s="28"/>
      <c r="M96" s="28"/>
      <c r="N96" s="140">
        <v>20512</v>
      </c>
      <c r="O96" s="140"/>
      <c r="P96" s="28"/>
    </row>
    <row r="97" spans="1:16">
      <c r="A97" s="13"/>
      <c r="B97" s="137"/>
      <c r="C97" s="28"/>
      <c r="D97" s="138"/>
      <c r="E97" s="28"/>
      <c r="F97" s="138"/>
      <c r="G97" s="28"/>
      <c r="H97" s="139"/>
      <c r="I97" s="28"/>
      <c r="J97" s="140"/>
      <c r="K97" s="140"/>
      <c r="L97" s="28"/>
      <c r="M97" s="28"/>
      <c r="N97" s="140"/>
      <c r="O97" s="140"/>
      <c r="P97" s="28"/>
    </row>
    <row r="98" spans="1:16">
      <c r="A98" s="13"/>
      <c r="B98" s="141" t="s">
        <v>418</v>
      </c>
      <c r="C98" s="35"/>
      <c r="D98" s="135">
        <v>5.2400000000000002E-2</v>
      </c>
      <c r="E98" s="35"/>
      <c r="F98" s="135">
        <v>3.5000000000000003E-2</v>
      </c>
      <c r="G98" s="35"/>
      <c r="H98" s="41">
        <v>44470</v>
      </c>
      <c r="I98" s="35"/>
      <c r="J98" s="136">
        <v>22492</v>
      </c>
      <c r="K98" s="136"/>
      <c r="L98" s="35"/>
      <c r="M98" s="35"/>
      <c r="N98" s="136">
        <v>22583</v>
      </c>
      <c r="O98" s="136"/>
      <c r="P98" s="35"/>
    </row>
    <row r="99" spans="1:16">
      <c r="A99" s="13"/>
      <c r="B99" s="141"/>
      <c r="C99" s="35"/>
      <c r="D99" s="135"/>
      <c r="E99" s="35"/>
      <c r="F99" s="135"/>
      <c r="G99" s="35"/>
      <c r="H99" s="41"/>
      <c r="I99" s="35"/>
      <c r="J99" s="136"/>
      <c r="K99" s="136"/>
      <c r="L99" s="35"/>
      <c r="M99" s="35"/>
      <c r="N99" s="136"/>
      <c r="O99" s="136"/>
      <c r="P99" s="35"/>
    </row>
    <row r="100" spans="1:16">
      <c r="A100" s="13"/>
      <c r="B100" s="137" t="s">
        <v>419</v>
      </c>
      <c r="C100" s="28"/>
      <c r="D100" s="138">
        <v>5.2400000000000002E-2</v>
      </c>
      <c r="E100" s="28"/>
      <c r="F100" s="138">
        <v>3.5000000000000003E-2</v>
      </c>
      <c r="G100" s="28"/>
      <c r="H100" s="139">
        <v>44470</v>
      </c>
      <c r="I100" s="28"/>
      <c r="J100" s="140">
        <v>15375</v>
      </c>
      <c r="K100" s="140"/>
      <c r="L100" s="28"/>
      <c r="M100" s="28"/>
      <c r="N100" s="140">
        <v>15437</v>
      </c>
      <c r="O100" s="140"/>
      <c r="P100" s="28"/>
    </row>
    <row r="101" spans="1:16">
      <c r="A101" s="13"/>
      <c r="B101" s="137"/>
      <c r="C101" s="28"/>
      <c r="D101" s="138"/>
      <c r="E101" s="28"/>
      <c r="F101" s="138"/>
      <c r="G101" s="28"/>
      <c r="H101" s="139"/>
      <c r="I101" s="28"/>
      <c r="J101" s="140"/>
      <c r="K101" s="140"/>
      <c r="L101" s="28"/>
      <c r="M101" s="28"/>
      <c r="N101" s="140"/>
      <c r="O101" s="140"/>
      <c r="P101" s="28"/>
    </row>
    <row r="102" spans="1:16">
      <c r="A102" s="13"/>
      <c r="B102" s="134" t="s">
        <v>420</v>
      </c>
      <c r="C102" s="35"/>
      <c r="D102" s="135">
        <v>5.2400000000000002E-2</v>
      </c>
      <c r="E102" s="35"/>
      <c r="F102" s="135">
        <v>3.5000000000000003E-2</v>
      </c>
      <c r="G102" s="35"/>
      <c r="H102" s="41">
        <v>44470</v>
      </c>
      <c r="I102" s="35"/>
      <c r="J102" s="136">
        <v>13561</v>
      </c>
      <c r="K102" s="136"/>
      <c r="L102" s="35"/>
      <c r="M102" s="35"/>
      <c r="N102" s="136">
        <v>13616</v>
      </c>
      <c r="O102" s="136"/>
      <c r="P102" s="35"/>
    </row>
    <row r="103" spans="1:16">
      <c r="A103" s="13"/>
      <c r="B103" s="134"/>
      <c r="C103" s="35"/>
      <c r="D103" s="135"/>
      <c r="E103" s="35"/>
      <c r="F103" s="135"/>
      <c r="G103" s="35"/>
      <c r="H103" s="41"/>
      <c r="I103" s="35"/>
      <c r="J103" s="136"/>
      <c r="K103" s="136"/>
      <c r="L103" s="35"/>
      <c r="M103" s="35"/>
      <c r="N103" s="136"/>
      <c r="O103" s="136"/>
      <c r="P103" s="35"/>
    </row>
    <row r="104" spans="1:16">
      <c r="A104" s="13"/>
      <c r="B104" s="137" t="s">
        <v>421</v>
      </c>
      <c r="C104" s="28"/>
      <c r="D104" s="138">
        <v>6.3299999999999995E-2</v>
      </c>
      <c r="E104" s="28"/>
      <c r="F104" s="138">
        <v>6.5000000000000002E-2</v>
      </c>
      <c r="G104" s="28"/>
      <c r="H104" s="139">
        <v>45323</v>
      </c>
      <c r="I104" s="28"/>
      <c r="J104" s="140">
        <v>8131</v>
      </c>
      <c r="K104" s="140"/>
      <c r="L104" s="28"/>
      <c r="M104" s="28"/>
      <c r="N104" s="140">
        <v>8277</v>
      </c>
      <c r="O104" s="140"/>
      <c r="P104" s="28"/>
    </row>
    <row r="105" spans="1:16">
      <c r="A105" s="13"/>
      <c r="B105" s="137"/>
      <c r="C105" s="28"/>
      <c r="D105" s="138"/>
      <c r="E105" s="28"/>
      <c r="F105" s="138"/>
      <c r="G105" s="28"/>
      <c r="H105" s="139"/>
      <c r="I105" s="28"/>
      <c r="J105" s="140"/>
      <c r="K105" s="140"/>
      <c r="L105" s="28"/>
      <c r="M105" s="28"/>
      <c r="N105" s="140"/>
      <c r="O105" s="140"/>
      <c r="P105" s="28"/>
    </row>
    <row r="106" spans="1:16">
      <c r="A106" s="13"/>
      <c r="B106" s="134" t="s">
        <v>422</v>
      </c>
      <c r="C106" s="35"/>
      <c r="D106" s="135">
        <v>5.8000000000000003E-2</v>
      </c>
      <c r="E106" s="35"/>
      <c r="F106" s="135">
        <v>6.5000000000000002E-2</v>
      </c>
      <c r="G106" s="35"/>
      <c r="H106" s="41">
        <v>45689</v>
      </c>
      <c r="I106" s="35"/>
      <c r="J106" s="136">
        <v>8279</v>
      </c>
      <c r="K106" s="136"/>
      <c r="L106" s="35"/>
      <c r="M106" s="35"/>
      <c r="N106" s="136">
        <v>8414</v>
      </c>
      <c r="O106" s="136"/>
      <c r="P106" s="35"/>
    </row>
    <row r="107" spans="1:16">
      <c r="A107" s="13"/>
      <c r="B107" s="134"/>
      <c r="C107" s="35"/>
      <c r="D107" s="135"/>
      <c r="E107" s="35"/>
      <c r="F107" s="135"/>
      <c r="G107" s="35"/>
      <c r="H107" s="41"/>
      <c r="I107" s="35"/>
      <c r="J107" s="136"/>
      <c r="K107" s="136"/>
      <c r="L107" s="35"/>
      <c r="M107" s="35"/>
      <c r="N107" s="136"/>
      <c r="O107" s="136"/>
      <c r="P107" s="35"/>
    </row>
    <row r="108" spans="1:16">
      <c r="A108" s="13"/>
      <c r="B108" s="137" t="s">
        <v>423</v>
      </c>
      <c r="C108" s="28"/>
      <c r="D108" s="138">
        <v>5.5199999999999999E-2</v>
      </c>
      <c r="E108" s="28"/>
      <c r="F108" s="138">
        <v>7.0000000000000007E-2</v>
      </c>
      <c r="G108" s="28"/>
      <c r="H108" s="139">
        <v>41730</v>
      </c>
      <c r="I108" s="28"/>
      <c r="J108" s="145" t="s">
        <v>277</v>
      </c>
      <c r="K108" s="145"/>
      <c r="L108" s="28"/>
      <c r="M108" s="28"/>
      <c r="N108" s="140">
        <v>19979</v>
      </c>
      <c r="O108" s="140"/>
      <c r="P108" s="28"/>
    </row>
    <row r="109" spans="1:16" ht="15.75" thickBot="1">
      <c r="A109" s="13"/>
      <c r="B109" s="137"/>
      <c r="C109" s="28"/>
      <c r="D109" s="138"/>
      <c r="E109" s="28"/>
      <c r="F109" s="138"/>
      <c r="G109" s="28"/>
      <c r="H109" s="139"/>
      <c r="I109" s="28"/>
      <c r="J109" s="146"/>
      <c r="K109" s="146"/>
      <c r="L109" s="97"/>
      <c r="M109" s="28"/>
      <c r="N109" s="147"/>
      <c r="O109" s="147"/>
      <c r="P109" s="97"/>
    </row>
    <row r="110" spans="1:16">
      <c r="A110" s="13"/>
      <c r="B110" s="141" t="s">
        <v>424</v>
      </c>
      <c r="C110" s="35"/>
      <c r="D110" s="35"/>
      <c r="E110" s="35"/>
      <c r="F110" s="35"/>
      <c r="G110" s="35"/>
      <c r="H110" s="35"/>
      <c r="I110" s="35"/>
      <c r="J110" s="44">
        <v>641428</v>
      </c>
      <c r="K110" s="44"/>
      <c r="L110" s="38"/>
      <c r="M110" s="35"/>
      <c r="N110" s="44">
        <v>665292</v>
      </c>
      <c r="O110" s="44"/>
      <c r="P110" s="38"/>
    </row>
    <row r="111" spans="1:16">
      <c r="A111" s="13"/>
      <c r="B111" s="141"/>
      <c r="C111" s="35"/>
      <c r="D111" s="35"/>
      <c r="E111" s="35"/>
      <c r="F111" s="35"/>
      <c r="G111" s="35"/>
      <c r="H111" s="35"/>
      <c r="I111" s="35"/>
      <c r="J111" s="148"/>
      <c r="K111" s="148"/>
      <c r="L111" s="67"/>
      <c r="M111" s="35"/>
      <c r="N111" s="148"/>
      <c r="O111" s="148"/>
      <c r="P111" s="67"/>
    </row>
    <row r="112" spans="1:16">
      <c r="A112" s="13"/>
      <c r="B112" s="142" t="s">
        <v>425</v>
      </c>
      <c r="C112" s="28"/>
      <c r="D112" s="28"/>
      <c r="E112" s="28"/>
      <c r="F112" s="28"/>
      <c r="G112" s="28"/>
      <c r="H112" s="28"/>
      <c r="I112" s="28"/>
      <c r="J112" s="140">
        <v>16269</v>
      </c>
      <c r="K112" s="140"/>
      <c r="L112" s="28"/>
      <c r="M112" s="28"/>
      <c r="N112" s="140">
        <v>17294</v>
      </c>
      <c r="O112" s="140"/>
      <c r="P112" s="28"/>
    </row>
    <row r="113" spans="1:16">
      <c r="A113" s="13"/>
      <c r="B113" s="142"/>
      <c r="C113" s="28"/>
      <c r="D113" s="28"/>
      <c r="E113" s="28"/>
      <c r="F113" s="28"/>
      <c r="G113" s="28"/>
      <c r="H113" s="28"/>
      <c r="I113" s="28"/>
      <c r="J113" s="140"/>
      <c r="K113" s="140"/>
      <c r="L113" s="28"/>
      <c r="M113" s="28"/>
      <c r="N113" s="140"/>
      <c r="O113" s="140"/>
      <c r="P113" s="28"/>
    </row>
    <row r="114" spans="1:16" ht="15.75" thickBot="1">
      <c r="A114" s="13"/>
      <c r="B114" s="132" t="s">
        <v>426</v>
      </c>
      <c r="C114" s="20"/>
      <c r="D114" s="20"/>
      <c r="E114" s="20"/>
      <c r="F114" s="20"/>
      <c r="G114" s="20"/>
      <c r="H114" s="20"/>
      <c r="I114" s="20"/>
      <c r="J114" s="149" t="s">
        <v>427</v>
      </c>
      <c r="K114" s="149"/>
      <c r="L114" s="144" t="s">
        <v>281</v>
      </c>
      <c r="M114" s="20"/>
      <c r="N114" s="149" t="s">
        <v>428</v>
      </c>
      <c r="O114" s="149"/>
      <c r="P114" s="144" t="s">
        <v>281</v>
      </c>
    </row>
    <row r="115" spans="1:16">
      <c r="A115" s="13"/>
      <c r="B115" s="142" t="s">
        <v>429</v>
      </c>
      <c r="C115" s="28"/>
      <c r="D115" s="28"/>
      <c r="E115" s="28"/>
      <c r="F115" s="28"/>
      <c r="G115" s="28"/>
      <c r="H115" s="28"/>
      <c r="I115" s="28"/>
      <c r="J115" s="52" t="s">
        <v>238</v>
      </c>
      <c r="K115" s="54">
        <v>656520</v>
      </c>
      <c r="L115" s="56"/>
      <c r="M115" s="28"/>
      <c r="N115" s="52" t="s">
        <v>238</v>
      </c>
      <c r="O115" s="54">
        <v>681200</v>
      </c>
      <c r="P115" s="56"/>
    </row>
    <row r="116" spans="1:16" ht="15.75" thickBot="1">
      <c r="A116" s="13"/>
      <c r="B116" s="142"/>
      <c r="C116" s="28"/>
      <c r="D116" s="28"/>
      <c r="E116" s="28"/>
      <c r="F116" s="28"/>
      <c r="G116" s="28"/>
      <c r="H116" s="28"/>
      <c r="I116" s="28"/>
      <c r="J116" s="53"/>
      <c r="K116" s="55"/>
      <c r="L116" s="57"/>
      <c r="M116" s="28"/>
      <c r="N116" s="53"/>
      <c r="O116" s="55"/>
      <c r="P116" s="57"/>
    </row>
    <row r="117" spans="1:16" ht="15.75" thickTop="1">
      <c r="A117" s="13"/>
      <c r="B117" s="71" t="s">
        <v>250</v>
      </c>
      <c r="C117" s="71"/>
      <c r="D117" s="71"/>
      <c r="E117" s="71"/>
      <c r="F117" s="71"/>
      <c r="G117" s="71"/>
      <c r="H117" s="71"/>
      <c r="I117" s="71"/>
      <c r="J117" s="71"/>
      <c r="K117" s="71"/>
      <c r="L117" s="71"/>
      <c r="M117" s="71"/>
      <c r="N117" s="71"/>
      <c r="O117" s="71"/>
      <c r="P117" s="71"/>
    </row>
    <row r="118" spans="1:16">
      <c r="A118" s="13"/>
      <c r="B118" s="15"/>
      <c r="C118" s="15"/>
    </row>
    <row r="119" spans="1:16" ht="51">
      <c r="A119" s="13"/>
      <c r="B119" s="58">
        <v>-1</v>
      </c>
      <c r="C119" s="59" t="s">
        <v>430</v>
      </c>
    </row>
    <row r="120" spans="1:16">
      <c r="A120" s="13"/>
      <c r="B120" s="15"/>
      <c r="C120" s="15"/>
    </row>
    <row r="121" spans="1:16" ht="25.5">
      <c r="A121" s="13"/>
      <c r="B121" s="58">
        <v>-2</v>
      </c>
      <c r="C121" s="59" t="s">
        <v>431</v>
      </c>
    </row>
    <row r="122" spans="1:16">
      <c r="A122" s="13"/>
      <c r="B122" s="15"/>
      <c r="C122" s="15"/>
    </row>
    <row r="123" spans="1:16">
      <c r="A123" s="13"/>
      <c r="B123" s="58">
        <v>-3</v>
      </c>
      <c r="C123" s="59" t="s">
        <v>432</v>
      </c>
    </row>
    <row r="124" spans="1:16">
      <c r="A124" s="13"/>
      <c r="B124" s="15"/>
      <c r="C124" s="15"/>
    </row>
    <row r="125" spans="1:16">
      <c r="A125" s="13"/>
      <c r="B125" s="58">
        <v>-4</v>
      </c>
      <c r="C125" s="59" t="s">
        <v>433</v>
      </c>
    </row>
    <row r="126" spans="1:16">
      <c r="A126" s="13"/>
      <c r="B126" s="15"/>
      <c r="C126" s="15"/>
    </row>
    <row r="127" spans="1:16">
      <c r="A127" s="13"/>
      <c r="B127" s="58">
        <v>-5</v>
      </c>
      <c r="C127" s="59" t="s">
        <v>434</v>
      </c>
    </row>
    <row r="128" spans="1:16">
      <c r="A128" s="13"/>
      <c r="B128" s="159" t="s">
        <v>44</v>
      </c>
      <c r="C128" s="159"/>
      <c r="D128" s="159"/>
      <c r="E128" s="159"/>
      <c r="F128" s="159"/>
      <c r="G128" s="159"/>
      <c r="H128" s="159"/>
      <c r="I128" s="159"/>
      <c r="J128" s="159"/>
      <c r="K128" s="159"/>
      <c r="L128" s="159"/>
      <c r="M128" s="159"/>
      <c r="N128" s="159"/>
      <c r="O128" s="159"/>
      <c r="P128" s="159"/>
    </row>
    <row r="129" spans="1:16">
      <c r="A129" s="13"/>
      <c r="B129" s="88" t="s">
        <v>435</v>
      </c>
      <c r="C129" s="88"/>
      <c r="D129" s="88"/>
      <c r="E129" s="88"/>
      <c r="F129" s="88"/>
      <c r="G129" s="88"/>
      <c r="H129" s="88"/>
      <c r="I129" s="88"/>
      <c r="J129" s="88"/>
      <c r="K129" s="88"/>
      <c r="L129" s="88"/>
      <c r="M129" s="88"/>
      <c r="N129" s="88"/>
      <c r="O129" s="88"/>
      <c r="P129" s="88"/>
    </row>
    <row r="130" spans="1:16">
      <c r="A130" s="13"/>
      <c r="B130" s="25"/>
      <c r="C130" s="25"/>
      <c r="D130" s="25"/>
      <c r="E130" s="25"/>
      <c r="F130" s="25"/>
      <c r="G130" s="25"/>
      <c r="H130" s="25"/>
      <c r="I130" s="25"/>
      <c r="J130" s="25"/>
      <c r="K130" s="25"/>
      <c r="L130" s="25"/>
      <c r="M130" s="25"/>
      <c r="N130" s="25"/>
      <c r="O130" s="25"/>
      <c r="P130" s="25"/>
    </row>
    <row r="131" spans="1:16">
      <c r="A131" s="13"/>
      <c r="B131" s="15"/>
      <c r="C131" s="15"/>
      <c r="D131" s="15"/>
      <c r="E131" s="15"/>
      <c r="F131" s="15"/>
      <c r="G131" s="15"/>
      <c r="H131" s="15"/>
      <c r="I131" s="15"/>
      <c r="J131" s="15"/>
      <c r="K131" s="15"/>
      <c r="L131" s="15"/>
      <c r="M131" s="15"/>
      <c r="N131" s="15"/>
      <c r="O131" s="15"/>
      <c r="P131" s="15"/>
    </row>
    <row r="132" spans="1:16">
      <c r="A132" s="13"/>
      <c r="B132" s="16"/>
      <c r="C132" s="16"/>
      <c r="D132" s="29" t="s">
        <v>436</v>
      </c>
      <c r="E132" s="16"/>
      <c r="F132" s="29" t="s">
        <v>378</v>
      </c>
      <c r="G132" s="16"/>
      <c r="H132" s="29" t="s">
        <v>379</v>
      </c>
      <c r="I132" s="16"/>
      <c r="J132" s="29" t="s">
        <v>257</v>
      </c>
      <c r="K132" s="29"/>
      <c r="L132" s="29"/>
      <c r="M132" s="16"/>
      <c r="N132" s="29" t="s">
        <v>321</v>
      </c>
      <c r="O132" s="29"/>
      <c r="P132" s="29"/>
    </row>
    <row r="133" spans="1:16" ht="15.75" thickBot="1">
      <c r="A133" s="13"/>
      <c r="B133" s="129" t="s">
        <v>437</v>
      </c>
      <c r="C133" s="16"/>
      <c r="D133" s="32"/>
      <c r="E133" s="16"/>
      <c r="F133" s="32"/>
      <c r="G133" s="16"/>
      <c r="H133" s="32"/>
      <c r="I133" s="16"/>
      <c r="J133" s="32">
        <v>2014</v>
      </c>
      <c r="K133" s="32"/>
      <c r="L133" s="32"/>
      <c r="M133" s="16"/>
      <c r="N133" s="32">
        <v>2013</v>
      </c>
      <c r="O133" s="32"/>
      <c r="P133" s="32"/>
    </row>
    <row r="134" spans="1:16">
      <c r="A134" s="13"/>
      <c r="B134" s="16"/>
      <c r="C134" s="16"/>
      <c r="D134" s="16"/>
      <c r="E134" s="16"/>
      <c r="F134" s="16"/>
      <c r="G134" s="16"/>
      <c r="H134" s="16"/>
      <c r="I134" s="16"/>
      <c r="J134" s="56"/>
      <c r="K134" s="56"/>
      <c r="L134" s="56"/>
      <c r="M134" s="16"/>
      <c r="N134" s="56"/>
      <c r="O134" s="56"/>
      <c r="P134" s="56"/>
    </row>
    <row r="135" spans="1:16">
      <c r="A135" s="13"/>
      <c r="B135" s="134" t="s">
        <v>438</v>
      </c>
      <c r="C135" s="35"/>
      <c r="D135" s="150" t="s">
        <v>439</v>
      </c>
      <c r="E135" s="35"/>
      <c r="F135" s="135">
        <v>2.4899999999999999E-2</v>
      </c>
      <c r="G135" s="35"/>
      <c r="H135" s="41">
        <v>43166</v>
      </c>
      <c r="I135" s="35"/>
      <c r="J135" s="39" t="s">
        <v>238</v>
      </c>
      <c r="K135" s="136">
        <v>200000</v>
      </c>
      <c r="L135" s="35"/>
      <c r="M135" s="35"/>
      <c r="N135" s="39" t="s">
        <v>238</v>
      </c>
      <c r="O135" s="136">
        <v>200000</v>
      </c>
      <c r="P135" s="35"/>
    </row>
    <row r="136" spans="1:16">
      <c r="A136" s="13"/>
      <c r="B136" s="134"/>
      <c r="C136" s="35"/>
      <c r="D136" s="150"/>
      <c r="E136" s="35"/>
      <c r="F136" s="135"/>
      <c r="G136" s="35"/>
      <c r="H136" s="41"/>
      <c r="I136" s="35"/>
      <c r="J136" s="39"/>
      <c r="K136" s="136"/>
      <c r="L136" s="35"/>
      <c r="M136" s="35"/>
      <c r="N136" s="39"/>
      <c r="O136" s="136"/>
      <c r="P136" s="35"/>
    </row>
    <row r="137" spans="1:16">
      <c r="A137" s="13"/>
      <c r="B137" s="151" t="s">
        <v>440</v>
      </c>
      <c r="C137" s="28"/>
      <c r="D137" s="152" t="s">
        <v>439</v>
      </c>
      <c r="E137" s="28"/>
      <c r="F137" s="138">
        <v>3.1199999999999999E-2</v>
      </c>
      <c r="G137" s="28"/>
      <c r="H137" s="139">
        <v>43480</v>
      </c>
      <c r="I137" s="28"/>
      <c r="J137" s="140">
        <v>200000</v>
      </c>
      <c r="K137" s="140"/>
      <c r="L137" s="28"/>
      <c r="M137" s="28"/>
      <c r="N137" s="140">
        <v>200000</v>
      </c>
      <c r="O137" s="140"/>
      <c r="P137" s="28"/>
    </row>
    <row r="138" spans="1:16">
      <c r="A138" s="13"/>
      <c r="B138" s="151"/>
      <c r="C138" s="28"/>
      <c r="D138" s="152"/>
      <c r="E138" s="28"/>
      <c r="F138" s="138"/>
      <c r="G138" s="28"/>
      <c r="H138" s="139"/>
      <c r="I138" s="28"/>
      <c r="J138" s="140"/>
      <c r="K138" s="140"/>
      <c r="L138" s="28"/>
      <c r="M138" s="28"/>
      <c r="N138" s="140"/>
      <c r="O138" s="140"/>
      <c r="P138" s="28"/>
    </row>
    <row r="139" spans="1:16">
      <c r="A139" s="13"/>
      <c r="B139" s="153" t="s">
        <v>441</v>
      </c>
      <c r="C139" s="35"/>
      <c r="D139" s="150" t="s">
        <v>442</v>
      </c>
      <c r="E139" s="35"/>
      <c r="F139" s="135">
        <v>3.2800000000000003E-2</v>
      </c>
      <c r="G139" s="35"/>
      <c r="H139" s="41">
        <v>43896</v>
      </c>
      <c r="I139" s="35"/>
      <c r="J139" s="136">
        <v>50000</v>
      </c>
      <c r="K139" s="136"/>
      <c r="L139" s="35"/>
      <c r="M139" s="35"/>
      <c r="N139" s="136">
        <v>50000</v>
      </c>
      <c r="O139" s="136"/>
      <c r="P139" s="35"/>
    </row>
    <row r="140" spans="1:16">
      <c r="A140" s="13"/>
      <c r="B140" s="153"/>
      <c r="C140" s="35"/>
      <c r="D140" s="150"/>
      <c r="E140" s="35"/>
      <c r="F140" s="135"/>
      <c r="G140" s="35"/>
      <c r="H140" s="41"/>
      <c r="I140" s="35"/>
      <c r="J140" s="136"/>
      <c r="K140" s="136"/>
      <c r="L140" s="35"/>
      <c r="M140" s="35"/>
      <c r="N140" s="136"/>
      <c r="O140" s="136"/>
      <c r="P140" s="35"/>
    </row>
    <row r="141" spans="1:16">
      <c r="A141" s="13"/>
      <c r="B141" s="151" t="s">
        <v>443</v>
      </c>
      <c r="C141" s="28"/>
      <c r="D141" s="152" t="s">
        <v>442</v>
      </c>
      <c r="E141" s="28"/>
      <c r="F141" s="138">
        <v>4.3200000000000002E-2</v>
      </c>
      <c r="G141" s="28"/>
      <c r="H141" s="139">
        <v>44227</v>
      </c>
      <c r="I141" s="28"/>
      <c r="J141" s="140">
        <v>120000</v>
      </c>
      <c r="K141" s="140"/>
      <c r="L141" s="28"/>
      <c r="M141" s="28"/>
      <c r="N141" s="140">
        <v>120000</v>
      </c>
      <c r="O141" s="140"/>
      <c r="P141" s="28"/>
    </row>
    <row r="142" spans="1:16" ht="15.75" thickBot="1">
      <c r="A142" s="13"/>
      <c r="B142" s="151"/>
      <c r="C142" s="28"/>
      <c r="D142" s="152"/>
      <c r="E142" s="28"/>
      <c r="F142" s="138"/>
      <c r="G142" s="28"/>
      <c r="H142" s="139"/>
      <c r="I142" s="28"/>
      <c r="J142" s="147"/>
      <c r="K142" s="147"/>
      <c r="L142" s="97"/>
      <c r="M142" s="28"/>
      <c r="N142" s="147"/>
      <c r="O142" s="147"/>
      <c r="P142" s="97"/>
    </row>
    <row r="143" spans="1:16">
      <c r="A143" s="13"/>
      <c r="B143" s="39" t="s">
        <v>444</v>
      </c>
      <c r="C143" s="35"/>
      <c r="D143" s="35"/>
      <c r="E143" s="35"/>
      <c r="F143" s="35"/>
      <c r="G143" s="35"/>
      <c r="H143" s="35"/>
      <c r="I143" s="35"/>
      <c r="J143" s="40" t="s">
        <v>238</v>
      </c>
      <c r="K143" s="44">
        <v>570000</v>
      </c>
      <c r="L143" s="38"/>
      <c r="M143" s="35"/>
      <c r="N143" s="40" t="s">
        <v>238</v>
      </c>
      <c r="O143" s="44">
        <v>570000</v>
      </c>
      <c r="P143" s="38"/>
    </row>
    <row r="144" spans="1:16" ht="15.75" thickBot="1">
      <c r="A144" s="13"/>
      <c r="B144" s="39"/>
      <c r="C144" s="35"/>
      <c r="D144" s="35"/>
      <c r="E144" s="35"/>
      <c r="F144" s="35"/>
      <c r="G144" s="35"/>
      <c r="H144" s="35"/>
      <c r="I144" s="35"/>
      <c r="J144" s="154"/>
      <c r="K144" s="155"/>
      <c r="L144" s="99"/>
      <c r="M144" s="35"/>
      <c r="N144" s="154"/>
      <c r="O144" s="155"/>
      <c r="P144" s="99"/>
    </row>
    <row r="145" spans="1:16" ht="15.75" thickTop="1">
      <c r="A145" s="13"/>
      <c r="B145" s="71" t="s">
        <v>250</v>
      </c>
      <c r="C145" s="71"/>
      <c r="D145" s="71"/>
      <c r="E145" s="71"/>
      <c r="F145" s="71"/>
      <c r="G145" s="71"/>
      <c r="H145" s="71"/>
      <c r="I145" s="71"/>
      <c r="J145" s="71"/>
      <c r="K145" s="71"/>
      <c r="L145" s="71"/>
      <c r="M145" s="71"/>
      <c r="N145" s="71"/>
      <c r="O145" s="71"/>
      <c r="P145" s="71"/>
    </row>
    <row r="146" spans="1:16">
      <c r="A146" s="13"/>
      <c r="B146" s="15"/>
      <c r="C146" s="15"/>
    </row>
    <row r="147" spans="1:16" ht="38.25">
      <c r="A147" s="13"/>
      <c r="B147" s="58">
        <v>-1</v>
      </c>
      <c r="C147" s="59" t="s">
        <v>445</v>
      </c>
    </row>
    <row r="148" spans="1:16">
      <c r="A148" s="13"/>
      <c r="B148" s="15"/>
      <c r="C148" s="15"/>
    </row>
    <row r="149" spans="1:16" ht="38.25">
      <c r="A149" s="13"/>
      <c r="B149" s="58">
        <v>-2</v>
      </c>
      <c r="C149" s="59" t="s">
        <v>446</v>
      </c>
    </row>
    <row r="150" spans="1:16">
      <c r="A150" s="13"/>
      <c r="B150" s="15"/>
      <c r="C150" s="15"/>
    </row>
    <row r="151" spans="1:16" ht="38.25">
      <c r="A151" s="13"/>
      <c r="B151" s="58">
        <v>-3</v>
      </c>
      <c r="C151" s="59" t="s">
        <v>447</v>
      </c>
    </row>
    <row r="152" spans="1:16">
      <c r="A152" s="13"/>
      <c r="B152" s="30"/>
      <c r="C152" s="30"/>
      <c r="D152" s="30"/>
      <c r="E152" s="30"/>
      <c r="F152" s="30"/>
      <c r="G152" s="30"/>
      <c r="H152" s="30"/>
      <c r="I152" s="30"/>
      <c r="J152" s="30"/>
      <c r="K152" s="30"/>
      <c r="L152" s="30"/>
      <c r="M152" s="30"/>
      <c r="N152" s="30"/>
      <c r="O152" s="30"/>
      <c r="P152" s="30"/>
    </row>
    <row r="153" spans="1:16">
      <c r="A153" s="13"/>
      <c r="B153" s="160" t="s">
        <v>448</v>
      </c>
      <c r="C153" s="160"/>
      <c r="D153" s="160"/>
      <c r="E153" s="160"/>
      <c r="F153" s="160"/>
      <c r="G153" s="160"/>
      <c r="H153" s="160"/>
      <c r="I153" s="160"/>
      <c r="J153" s="160"/>
      <c r="K153" s="160"/>
      <c r="L153" s="160"/>
      <c r="M153" s="160"/>
      <c r="N153" s="160"/>
      <c r="O153" s="160"/>
      <c r="P153" s="160"/>
    </row>
    <row r="154" spans="1:16">
      <c r="A154" s="13"/>
      <c r="B154" s="88" t="s">
        <v>449</v>
      </c>
      <c r="C154" s="88"/>
      <c r="D154" s="88"/>
      <c r="E154" s="88"/>
      <c r="F154" s="88"/>
      <c r="G154" s="88"/>
      <c r="H154" s="88"/>
      <c r="I154" s="88"/>
      <c r="J154" s="88"/>
      <c r="K154" s="88"/>
      <c r="L154" s="88"/>
      <c r="M154" s="88"/>
      <c r="N154" s="88"/>
      <c r="O154" s="88"/>
      <c r="P154" s="88"/>
    </row>
    <row r="155" spans="1:16">
      <c r="A155" s="13"/>
      <c r="B155" s="25"/>
      <c r="C155" s="25"/>
      <c r="D155" s="25"/>
      <c r="E155" s="25"/>
      <c r="F155" s="25"/>
      <c r="G155" s="25"/>
      <c r="H155" s="25"/>
      <c r="I155" s="25"/>
    </row>
    <row r="156" spans="1:16">
      <c r="A156" s="13"/>
      <c r="B156" s="15"/>
      <c r="C156" s="15"/>
      <c r="D156" s="15"/>
      <c r="E156" s="15"/>
      <c r="F156" s="15"/>
      <c r="G156" s="15"/>
      <c r="H156" s="15"/>
      <c r="I156" s="15"/>
    </row>
    <row r="157" spans="1:16">
      <c r="A157" s="13"/>
      <c r="B157" s="16"/>
      <c r="C157" s="29" t="s">
        <v>257</v>
      </c>
      <c r="D157" s="29"/>
      <c r="E157" s="29"/>
      <c r="F157" s="16"/>
      <c r="G157" s="29" t="s">
        <v>321</v>
      </c>
      <c r="H157" s="29"/>
      <c r="I157" s="29"/>
    </row>
    <row r="158" spans="1:16" ht="15.75" thickBot="1">
      <c r="A158" s="13"/>
      <c r="B158" s="16"/>
      <c r="C158" s="32">
        <v>2014</v>
      </c>
      <c r="D158" s="32"/>
      <c r="E158" s="32"/>
      <c r="F158" s="16"/>
      <c r="G158" s="32">
        <v>2013</v>
      </c>
      <c r="H158" s="32"/>
      <c r="I158" s="32"/>
    </row>
    <row r="159" spans="1:16">
      <c r="A159" s="13"/>
      <c r="B159" s="39" t="s">
        <v>450</v>
      </c>
      <c r="C159" s="40" t="s">
        <v>238</v>
      </c>
      <c r="D159" s="44">
        <v>170044</v>
      </c>
      <c r="E159" s="38"/>
      <c r="F159" s="153"/>
      <c r="G159" s="40" t="s">
        <v>238</v>
      </c>
      <c r="H159" s="44">
        <v>170044</v>
      </c>
      <c r="I159" s="38"/>
    </row>
    <row r="160" spans="1:16">
      <c r="A160" s="13"/>
      <c r="B160" s="39"/>
      <c r="C160" s="39"/>
      <c r="D160" s="136"/>
      <c r="E160" s="35"/>
      <c r="F160" s="153"/>
      <c r="G160" s="39"/>
      <c r="H160" s="136"/>
      <c r="I160" s="35"/>
    </row>
    <row r="161" spans="1:16">
      <c r="A161" s="13"/>
      <c r="B161" s="156" t="s">
        <v>451</v>
      </c>
      <c r="C161" s="140">
        <v>679956</v>
      </c>
      <c r="D161" s="140"/>
      <c r="E161" s="28"/>
      <c r="F161" s="151"/>
      <c r="G161" s="140">
        <v>679956</v>
      </c>
      <c r="H161" s="140"/>
      <c r="I161" s="28"/>
    </row>
    <row r="162" spans="1:16" ht="15.75" thickBot="1">
      <c r="A162" s="13"/>
      <c r="B162" s="156"/>
      <c r="C162" s="147"/>
      <c r="D162" s="147"/>
      <c r="E162" s="97"/>
      <c r="F162" s="151"/>
      <c r="G162" s="147"/>
      <c r="H162" s="147"/>
      <c r="I162" s="97"/>
    </row>
    <row r="163" spans="1:16">
      <c r="A163" s="13"/>
      <c r="B163" s="39" t="s">
        <v>452</v>
      </c>
      <c r="C163" s="40" t="s">
        <v>238</v>
      </c>
      <c r="D163" s="44">
        <v>850000</v>
      </c>
      <c r="E163" s="38"/>
      <c r="F163" s="153"/>
      <c r="G163" s="40" t="s">
        <v>238</v>
      </c>
      <c r="H163" s="44">
        <v>850000</v>
      </c>
      <c r="I163" s="38"/>
    </row>
    <row r="164" spans="1:16">
      <c r="A164" s="13"/>
      <c r="B164" s="39"/>
      <c r="C164" s="39"/>
      <c r="D164" s="136"/>
      <c r="E164" s="35"/>
      <c r="F164" s="153"/>
      <c r="G164" s="39"/>
      <c r="H164" s="136"/>
      <c r="I164" s="35"/>
    </row>
    <row r="165" spans="1:16">
      <c r="A165" s="13"/>
      <c r="B165" s="151" t="s">
        <v>453</v>
      </c>
      <c r="C165" s="145">
        <v>1.46</v>
      </c>
      <c r="D165" s="145"/>
      <c r="E165" s="156" t="s">
        <v>454</v>
      </c>
      <c r="F165" s="151"/>
      <c r="G165" s="145">
        <v>1.47</v>
      </c>
      <c r="H165" s="145"/>
      <c r="I165" s="156" t="s">
        <v>454</v>
      </c>
    </row>
    <row r="166" spans="1:16">
      <c r="A166" s="13"/>
      <c r="B166" s="151"/>
      <c r="C166" s="145"/>
      <c r="D166" s="145"/>
      <c r="E166" s="156"/>
      <c r="F166" s="151"/>
      <c r="G166" s="145"/>
      <c r="H166" s="145"/>
      <c r="I166" s="156"/>
    </row>
    <row r="167" spans="1:16">
      <c r="A167" s="13"/>
      <c r="B167" s="153" t="s">
        <v>455</v>
      </c>
      <c r="C167" s="157" t="s">
        <v>456</v>
      </c>
      <c r="D167" s="157"/>
      <c r="E167" s="35"/>
      <c r="F167" s="153"/>
      <c r="G167" s="157" t="s">
        <v>456</v>
      </c>
      <c r="H167" s="157"/>
      <c r="I167" s="35"/>
    </row>
    <row r="168" spans="1:16">
      <c r="A168" s="13"/>
      <c r="B168" s="153"/>
      <c r="C168" s="157"/>
      <c r="D168" s="157"/>
      <c r="E168" s="35"/>
      <c r="F168" s="153"/>
      <c r="G168" s="157"/>
      <c r="H168" s="157"/>
      <c r="I168" s="35"/>
    </row>
    <row r="169" spans="1:16">
      <c r="A169" s="13"/>
      <c r="B169" s="151" t="s">
        <v>457</v>
      </c>
      <c r="C169" s="158">
        <v>43115</v>
      </c>
      <c r="D169" s="158"/>
      <c r="E169" s="28"/>
      <c r="F169" s="151"/>
      <c r="G169" s="158">
        <v>43115</v>
      </c>
      <c r="H169" s="158"/>
      <c r="I169" s="28"/>
    </row>
    <row r="170" spans="1:16">
      <c r="A170" s="13"/>
      <c r="B170" s="151"/>
      <c r="C170" s="158"/>
      <c r="D170" s="158"/>
      <c r="E170" s="28"/>
      <c r="F170" s="151"/>
      <c r="G170" s="158"/>
      <c r="H170" s="158"/>
      <c r="I170" s="28"/>
    </row>
    <row r="171" spans="1:16">
      <c r="A171" s="13"/>
      <c r="B171" s="89" t="s">
        <v>250</v>
      </c>
      <c r="C171" s="89"/>
      <c r="D171" s="89"/>
      <c r="E171" s="89"/>
      <c r="F171" s="89"/>
      <c r="G171" s="89"/>
      <c r="H171" s="89"/>
      <c r="I171" s="89"/>
      <c r="J171" s="89"/>
      <c r="K171" s="89"/>
      <c r="L171" s="89"/>
      <c r="M171" s="89"/>
      <c r="N171" s="89"/>
      <c r="O171" s="89"/>
      <c r="P171" s="89"/>
    </row>
    <row r="172" spans="1:16">
      <c r="A172" s="13"/>
      <c r="B172" s="15"/>
      <c r="C172" s="15"/>
    </row>
    <row r="173" spans="1:16" ht="25.5">
      <c r="A173" s="13"/>
      <c r="B173" s="58">
        <v>-1</v>
      </c>
      <c r="C173" s="59" t="s">
        <v>458</v>
      </c>
    </row>
    <row r="174" spans="1:16">
      <c r="A174" s="13"/>
      <c r="B174" s="15"/>
      <c r="C174" s="15"/>
    </row>
    <row r="175" spans="1:16" ht="25.5">
      <c r="A175" s="13"/>
      <c r="B175" s="58">
        <v>-2</v>
      </c>
      <c r="C175" s="59" t="s">
        <v>459</v>
      </c>
    </row>
    <row r="176" spans="1:16">
      <c r="A176" s="13"/>
      <c r="B176" s="15"/>
      <c r="C176" s="15"/>
    </row>
    <row r="177" spans="1:16" ht="25.5">
      <c r="A177" s="13"/>
      <c r="B177" s="58">
        <v>-3</v>
      </c>
      <c r="C177" s="59" t="s">
        <v>460</v>
      </c>
    </row>
    <row r="178" spans="1:16">
      <c r="A178" s="13"/>
      <c r="B178" s="159" t="s">
        <v>461</v>
      </c>
      <c r="C178" s="159"/>
      <c r="D178" s="159"/>
      <c r="E178" s="159"/>
      <c r="F178" s="159"/>
      <c r="G178" s="159"/>
      <c r="H178" s="159"/>
      <c r="I178" s="159"/>
      <c r="J178" s="159"/>
      <c r="K178" s="159"/>
      <c r="L178" s="159"/>
      <c r="M178" s="159"/>
      <c r="N178" s="159"/>
      <c r="O178" s="159"/>
      <c r="P178" s="159"/>
    </row>
    <row r="179" spans="1:16">
      <c r="A179" s="13"/>
      <c r="B179" s="88" t="s">
        <v>462</v>
      </c>
      <c r="C179" s="88"/>
      <c r="D179" s="88"/>
      <c r="E179" s="88"/>
      <c r="F179" s="88"/>
      <c r="G179" s="88"/>
      <c r="H179" s="88"/>
      <c r="I179" s="88"/>
      <c r="J179" s="88"/>
      <c r="K179" s="88"/>
      <c r="L179" s="88"/>
      <c r="M179" s="88"/>
      <c r="N179" s="88"/>
      <c r="O179" s="88"/>
      <c r="P179" s="88"/>
    </row>
    <row r="180" spans="1:16" ht="51" customHeight="1">
      <c r="A180" s="13"/>
      <c r="B180" s="88" t="s">
        <v>463</v>
      </c>
      <c r="C180" s="88"/>
      <c r="D180" s="88"/>
      <c r="E180" s="88"/>
      <c r="F180" s="88"/>
      <c r="G180" s="88"/>
      <c r="H180" s="88"/>
      <c r="I180" s="88"/>
      <c r="J180" s="88"/>
      <c r="K180" s="88"/>
      <c r="L180" s="88"/>
      <c r="M180" s="88"/>
      <c r="N180" s="88"/>
      <c r="O180" s="88"/>
      <c r="P180" s="88"/>
    </row>
    <row r="181" spans="1:16">
      <c r="A181" s="13"/>
      <c r="B181" s="88" t="s">
        <v>464</v>
      </c>
      <c r="C181" s="88"/>
      <c r="D181" s="88"/>
      <c r="E181" s="88"/>
      <c r="F181" s="88"/>
      <c r="G181" s="88"/>
      <c r="H181" s="88"/>
      <c r="I181" s="88"/>
      <c r="J181" s="88"/>
      <c r="K181" s="88"/>
      <c r="L181" s="88"/>
      <c r="M181" s="88"/>
      <c r="N181" s="88"/>
      <c r="O181" s="88"/>
      <c r="P181" s="88"/>
    </row>
    <row r="182" spans="1:16">
      <c r="A182" s="13"/>
      <c r="B182" s="25"/>
      <c r="C182" s="25"/>
      <c r="D182" s="25"/>
      <c r="E182" s="25"/>
    </row>
    <row r="183" spans="1:16">
      <c r="A183" s="13"/>
      <c r="B183" s="15"/>
      <c r="C183" s="15"/>
      <c r="D183" s="15"/>
      <c r="E183" s="15"/>
    </row>
    <row r="184" spans="1:16">
      <c r="A184" s="13"/>
      <c r="B184" s="84" t="s">
        <v>370</v>
      </c>
      <c r="C184" s="62" t="s">
        <v>238</v>
      </c>
      <c r="D184" s="70">
        <v>46770</v>
      </c>
      <c r="E184" s="35"/>
    </row>
    <row r="185" spans="1:16">
      <c r="A185" s="13"/>
      <c r="B185" s="84"/>
      <c r="C185" s="62"/>
      <c r="D185" s="70"/>
      <c r="E185" s="35"/>
    </row>
    <row r="186" spans="1:16">
      <c r="A186" s="13"/>
      <c r="B186" s="85">
        <v>2015</v>
      </c>
      <c r="C186" s="69">
        <v>148476</v>
      </c>
      <c r="D186" s="69"/>
      <c r="E186" s="28"/>
    </row>
    <row r="187" spans="1:16">
      <c r="A187" s="13"/>
      <c r="B187" s="85"/>
      <c r="C187" s="69"/>
      <c r="D187" s="69"/>
      <c r="E187" s="28"/>
    </row>
    <row r="188" spans="1:16">
      <c r="A188" s="13"/>
      <c r="B188" s="84">
        <v>2016</v>
      </c>
      <c r="C188" s="70">
        <v>134179</v>
      </c>
      <c r="D188" s="70"/>
      <c r="E188" s="35"/>
    </row>
    <row r="189" spans="1:16">
      <c r="A189" s="13"/>
      <c r="B189" s="84"/>
      <c r="C189" s="70"/>
      <c r="D189" s="70"/>
      <c r="E189" s="35"/>
    </row>
    <row r="190" spans="1:16">
      <c r="A190" s="13"/>
      <c r="B190" s="85">
        <v>2017</v>
      </c>
      <c r="C190" s="69">
        <v>46355</v>
      </c>
      <c r="D190" s="69"/>
      <c r="E190" s="28"/>
    </row>
    <row r="191" spans="1:16">
      <c r="A191" s="13"/>
      <c r="B191" s="85"/>
      <c r="C191" s="69"/>
      <c r="D191" s="69"/>
      <c r="E191" s="28"/>
    </row>
    <row r="192" spans="1:16">
      <c r="A192" s="13"/>
      <c r="B192" s="84">
        <v>2018</v>
      </c>
      <c r="C192" s="70">
        <v>442113</v>
      </c>
      <c r="D192" s="70"/>
      <c r="E192" s="35"/>
    </row>
    <row r="193" spans="1:5">
      <c r="A193" s="13"/>
      <c r="B193" s="84"/>
      <c r="C193" s="70"/>
      <c r="D193" s="70"/>
      <c r="E193" s="35"/>
    </row>
    <row r="194" spans="1:5">
      <c r="A194" s="13"/>
      <c r="B194" s="85" t="s">
        <v>371</v>
      </c>
      <c r="C194" s="69">
        <v>563579</v>
      </c>
      <c r="D194" s="69"/>
      <c r="E194" s="28"/>
    </row>
    <row r="195" spans="1:5" ht="15.75" thickBot="1">
      <c r="A195" s="13"/>
      <c r="B195" s="85"/>
      <c r="C195" s="106"/>
      <c r="D195" s="106"/>
      <c r="E195" s="97"/>
    </row>
    <row r="196" spans="1:5">
      <c r="A196" s="13"/>
      <c r="B196" s="35"/>
      <c r="C196" s="63" t="s">
        <v>238</v>
      </c>
      <c r="D196" s="65">
        <v>1381472</v>
      </c>
      <c r="E196" s="38"/>
    </row>
    <row r="197" spans="1:5" ht="15.75" thickBot="1">
      <c r="A197" s="13"/>
      <c r="B197" s="35"/>
      <c r="C197" s="103"/>
      <c r="D197" s="104"/>
      <c r="E197" s="99"/>
    </row>
    <row r="198" spans="1:5" ht="15.75" thickTop="1"/>
  </sheetData>
  <mergeCells count="828">
    <mergeCell ref="B154:P154"/>
    <mergeCell ref="B171:P171"/>
    <mergeCell ref="B178:P178"/>
    <mergeCell ref="B179:P179"/>
    <mergeCell ref="B180:P180"/>
    <mergeCell ref="B181:P181"/>
    <mergeCell ref="B5:P5"/>
    <mergeCell ref="B6:P6"/>
    <mergeCell ref="B7:P7"/>
    <mergeCell ref="B117:P117"/>
    <mergeCell ref="B128:P128"/>
    <mergeCell ref="B129:P129"/>
    <mergeCell ref="B196:B197"/>
    <mergeCell ref="C196:C197"/>
    <mergeCell ref="D196:D197"/>
    <mergeCell ref="E196:E197"/>
    <mergeCell ref="A1:A2"/>
    <mergeCell ref="B1:P1"/>
    <mergeCell ref="B2:P2"/>
    <mergeCell ref="B3:P3"/>
    <mergeCell ref="A4:A197"/>
    <mergeCell ref="B4:P4"/>
    <mergeCell ref="B192:B193"/>
    <mergeCell ref="C192:D193"/>
    <mergeCell ref="E192:E193"/>
    <mergeCell ref="B194:B195"/>
    <mergeCell ref="C194:D195"/>
    <mergeCell ref="E194:E195"/>
    <mergeCell ref="B188:B189"/>
    <mergeCell ref="C188:D189"/>
    <mergeCell ref="E188:E189"/>
    <mergeCell ref="B190:B191"/>
    <mergeCell ref="C190:D191"/>
    <mergeCell ref="E190:E191"/>
    <mergeCell ref="B182:E182"/>
    <mergeCell ref="B184:B185"/>
    <mergeCell ref="C184:C185"/>
    <mergeCell ref="D184:D185"/>
    <mergeCell ref="E184:E185"/>
    <mergeCell ref="B186:B187"/>
    <mergeCell ref="C186:D187"/>
    <mergeCell ref="E186:E187"/>
    <mergeCell ref="B169:B170"/>
    <mergeCell ref="C169:D170"/>
    <mergeCell ref="E169:E170"/>
    <mergeCell ref="F169:F170"/>
    <mergeCell ref="G169:H170"/>
    <mergeCell ref="I169:I170"/>
    <mergeCell ref="B167:B168"/>
    <mergeCell ref="C167:D168"/>
    <mergeCell ref="E167:E168"/>
    <mergeCell ref="F167:F168"/>
    <mergeCell ref="G167:H168"/>
    <mergeCell ref="I167:I168"/>
    <mergeCell ref="H163:H164"/>
    <mergeCell ref="I163:I164"/>
    <mergeCell ref="B165:B166"/>
    <mergeCell ref="C165:D166"/>
    <mergeCell ref="E165:E166"/>
    <mergeCell ref="F165:F166"/>
    <mergeCell ref="G165:H166"/>
    <mergeCell ref="I165:I166"/>
    <mergeCell ref="B163:B164"/>
    <mergeCell ref="C163:C164"/>
    <mergeCell ref="D163:D164"/>
    <mergeCell ref="E163:E164"/>
    <mergeCell ref="F163:F164"/>
    <mergeCell ref="G163:G164"/>
    <mergeCell ref="B161:B162"/>
    <mergeCell ref="C161:D162"/>
    <mergeCell ref="E161:E162"/>
    <mergeCell ref="F161:F162"/>
    <mergeCell ref="G161:H162"/>
    <mergeCell ref="I161:I162"/>
    <mergeCell ref="C158:E158"/>
    <mergeCell ref="G158:I158"/>
    <mergeCell ref="B159:B160"/>
    <mergeCell ref="C159:C160"/>
    <mergeCell ref="D159:D160"/>
    <mergeCell ref="E159:E160"/>
    <mergeCell ref="F159:F160"/>
    <mergeCell ref="G159:G160"/>
    <mergeCell ref="H159:H160"/>
    <mergeCell ref="I159:I160"/>
    <mergeCell ref="M143:M144"/>
    <mergeCell ref="N143:N144"/>
    <mergeCell ref="O143:O144"/>
    <mergeCell ref="P143:P144"/>
    <mergeCell ref="B155:I155"/>
    <mergeCell ref="C157:E157"/>
    <mergeCell ref="G157:I157"/>
    <mergeCell ref="B145:P145"/>
    <mergeCell ref="B152:P152"/>
    <mergeCell ref="B153:P153"/>
    <mergeCell ref="G143:G144"/>
    <mergeCell ref="H143:H144"/>
    <mergeCell ref="I143:I144"/>
    <mergeCell ref="J143:J144"/>
    <mergeCell ref="K143:K144"/>
    <mergeCell ref="L143:L144"/>
    <mergeCell ref="J141:K142"/>
    <mergeCell ref="L141:L142"/>
    <mergeCell ref="M141:M142"/>
    <mergeCell ref="N141:O142"/>
    <mergeCell ref="P141:P142"/>
    <mergeCell ref="B143:B144"/>
    <mergeCell ref="C143:C144"/>
    <mergeCell ref="D143:D144"/>
    <mergeCell ref="E143:E144"/>
    <mergeCell ref="F143:F144"/>
    <mergeCell ref="N139:O140"/>
    <mergeCell ref="P139:P140"/>
    <mergeCell ref="B141:B142"/>
    <mergeCell ref="C141:C142"/>
    <mergeCell ref="D141:D142"/>
    <mergeCell ref="E141:E142"/>
    <mergeCell ref="F141:F142"/>
    <mergeCell ref="G141:G142"/>
    <mergeCell ref="H141:H142"/>
    <mergeCell ref="I141:I142"/>
    <mergeCell ref="G139:G140"/>
    <mergeCell ref="H139:H140"/>
    <mergeCell ref="I139:I140"/>
    <mergeCell ref="J139:K140"/>
    <mergeCell ref="L139:L140"/>
    <mergeCell ref="M139:M140"/>
    <mergeCell ref="J137:K138"/>
    <mergeCell ref="L137:L138"/>
    <mergeCell ref="M137:M138"/>
    <mergeCell ref="N137:O138"/>
    <mergeCell ref="P137:P138"/>
    <mergeCell ref="B139:B140"/>
    <mergeCell ref="C139:C140"/>
    <mergeCell ref="D139:D140"/>
    <mergeCell ref="E139:E140"/>
    <mergeCell ref="F139:F140"/>
    <mergeCell ref="O135:O136"/>
    <mergeCell ref="P135:P136"/>
    <mergeCell ref="B137:B138"/>
    <mergeCell ref="C137:C138"/>
    <mergeCell ref="D137:D138"/>
    <mergeCell ref="E137:E138"/>
    <mergeCell ref="F137:F138"/>
    <mergeCell ref="G137:G138"/>
    <mergeCell ref="H137:H138"/>
    <mergeCell ref="I137:I138"/>
    <mergeCell ref="I135:I136"/>
    <mergeCell ref="J135:J136"/>
    <mergeCell ref="K135:K136"/>
    <mergeCell ref="L135:L136"/>
    <mergeCell ref="M135:M136"/>
    <mergeCell ref="N135:N136"/>
    <mergeCell ref="N133:P133"/>
    <mergeCell ref="J134:L134"/>
    <mergeCell ref="N134:P134"/>
    <mergeCell ref="B135:B136"/>
    <mergeCell ref="C135:C136"/>
    <mergeCell ref="D135:D136"/>
    <mergeCell ref="E135:E136"/>
    <mergeCell ref="F135:F136"/>
    <mergeCell ref="G135:G136"/>
    <mergeCell ref="H135:H136"/>
    <mergeCell ref="N115:N116"/>
    <mergeCell ref="O115:O116"/>
    <mergeCell ref="P115:P116"/>
    <mergeCell ref="B130:P130"/>
    <mergeCell ref="D132:D133"/>
    <mergeCell ref="F132:F133"/>
    <mergeCell ref="H132:H133"/>
    <mergeCell ref="J132:L132"/>
    <mergeCell ref="N132:P132"/>
    <mergeCell ref="J133:L133"/>
    <mergeCell ref="H115:H116"/>
    <mergeCell ref="I115:I116"/>
    <mergeCell ref="J115:J116"/>
    <mergeCell ref="K115:K116"/>
    <mergeCell ref="L115:L116"/>
    <mergeCell ref="M115:M116"/>
    <mergeCell ref="N112:O113"/>
    <mergeCell ref="P112:P113"/>
    <mergeCell ref="J114:K114"/>
    <mergeCell ref="N114:O114"/>
    <mergeCell ref="B115:B116"/>
    <mergeCell ref="C115:C116"/>
    <mergeCell ref="D115:D116"/>
    <mergeCell ref="E115:E116"/>
    <mergeCell ref="F115:F116"/>
    <mergeCell ref="G115:G116"/>
    <mergeCell ref="G112:G113"/>
    <mergeCell ref="H112:H113"/>
    <mergeCell ref="I112:I113"/>
    <mergeCell ref="J112:K113"/>
    <mergeCell ref="L112:L113"/>
    <mergeCell ref="M112:M113"/>
    <mergeCell ref="J110:K111"/>
    <mergeCell ref="L110:L111"/>
    <mergeCell ref="M110:M111"/>
    <mergeCell ref="N110:O111"/>
    <mergeCell ref="P110:P111"/>
    <mergeCell ref="B112:B113"/>
    <mergeCell ref="C112:C113"/>
    <mergeCell ref="D112:D113"/>
    <mergeCell ref="E112:E113"/>
    <mergeCell ref="F112:F113"/>
    <mergeCell ref="N108:O109"/>
    <mergeCell ref="P108:P109"/>
    <mergeCell ref="B110:B111"/>
    <mergeCell ref="C110:C111"/>
    <mergeCell ref="D110:D111"/>
    <mergeCell ref="E110:E111"/>
    <mergeCell ref="F110:F111"/>
    <mergeCell ref="G110:G111"/>
    <mergeCell ref="H110:H111"/>
    <mergeCell ref="I110:I111"/>
    <mergeCell ref="G108:G109"/>
    <mergeCell ref="H108:H109"/>
    <mergeCell ref="I108:I109"/>
    <mergeCell ref="J108:K109"/>
    <mergeCell ref="L108:L109"/>
    <mergeCell ref="M108:M109"/>
    <mergeCell ref="J106:K107"/>
    <mergeCell ref="L106:L107"/>
    <mergeCell ref="M106:M107"/>
    <mergeCell ref="N106:O107"/>
    <mergeCell ref="P106:P107"/>
    <mergeCell ref="B108:B109"/>
    <mergeCell ref="C108:C109"/>
    <mergeCell ref="D108:D109"/>
    <mergeCell ref="E108:E109"/>
    <mergeCell ref="F108:F109"/>
    <mergeCell ref="N104:O105"/>
    <mergeCell ref="P104:P105"/>
    <mergeCell ref="B106:B107"/>
    <mergeCell ref="C106:C107"/>
    <mergeCell ref="D106:D107"/>
    <mergeCell ref="E106:E107"/>
    <mergeCell ref="F106:F107"/>
    <mergeCell ref="G106:G107"/>
    <mergeCell ref="H106:H107"/>
    <mergeCell ref="I106:I107"/>
    <mergeCell ref="G104:G105"/>
    <mergeCell ref="H104:H105"/>
    <mergeCell ref="I104:I105"/>
    <mergeCell ref="J104:K105"/>
    <mergeCell ref="L104:L105"/>
    <mergeCell ref="M104:M105"/>
    <mergeCell ref="J102:K103"/>
    <mergeCell ref="L102:L103"/>
    <mergeCell ref="M102:M103"/>
    <mergeCell ref="N102:O103"/>
    <mergeCell ref="P102:P103"/>
    <mergeCell ref="B104:B105"/>
    <mergeCell ref="C104:C105"/>
    <mergeCell ref="D104:D105"/>
    <mergeCell ref="E104:E105"/>
    <mergeCell ref="F104:F105"/>
    <mergeCell ref="N100:O101"/>
    <mergeCell ref="P100:P101"/>
    <mergeCell ref="B102:B103"/>
    <mergeCell ref="C102:C103"/>
    <mergeCell ref="D102:D103"/>
    <mergeCell ref="E102:E103"/>
    <mergeCell ref="F102:F103"/>
    <mergeCell ref="G102:G103"/>
    <mergeCell ref="H102:H103"/>
    <mergeCell ref="I102:I103"/>
    <mergeCell ref="G100:G101"/>
    <mergeCell ref="H100:H101"/>
    <mergeCell ref="I100:I101"/>
    <mergeCell ref="J100:K101"/>
    <mergeCell ref="L100:L101"/>
    <mergeCell ref="M100:M101"/>
    <mergeCell ref="J98:K99"/>
    <mergeCell ref="L98:L99"/>
    <mergeCell ref="M98:M99"/>
    <mergeCell ref="N98:O99"/>
    <mergeCell ref="P98:P99"/>
    <mergeCell ref="B100:B101"/>
    <mergeCell ref="C100:C101"/>
    <mergeCell ref="D100:D101"/>
    <mergeCell ref="E100:E101"/>
    <mergeCell ref="F100:F101"/>
    <mergeCell ref="N96:O97"/>
    <mergeCell ref="P96:P97"/>
    <mergeCell ref="B98:B99"/>
    <mergeCell ref="C98:C99"/>
    <mergeCell ref="D98:D99"/>
    <mergeCell ref="E98:E99"/>
    <mergeCell ref="F98:F99"/>
    <mergeCell ref="G98:G99"/>
    <mergeCell ref="H98:H99"/>
    <mergeCell ref="I98:I99"/>
    <mergeCell ref="G96:G97"/>
    <mergeCell ref="H96:H97"/>
    <mergeCell ref="I96:I97"/>
    <mergeCell ref="J96:K97"/>
    <mergeCell ref="L96:L97"/>
    <mergeCell ref="M96:M97"/>
    <mergeCell ref="J94:K95"/>
    <mergeCell ref="L94:L95"/>
    <mergeCell ref="M94:M95"/>
    <mergeCell ref="N94:O95"/>
    <mergeCell ref="P94:P95"/>
    <mergeCell ref="B96:B97"/>
    <mergeCell ref="C96:C97"/>
    <mergeCell ref="D96:D97"/>
    <mergeCell ref="E96:E97"/>
    <mergeCell ref="F96:F97"/>
    <mergeCell ref="N92:O93"/>
    <mergeCell ref="P92:P93"/>
    <mergeCell ref="B94:B95"/>
    <mergeCell ref="C94:C95"/>
    <mergeCell ref="D94:D95"/>
    <mergeCell ref="E94:E95"/>
    <mergeCell ref="F94:F95"/>
    <mergeCell ref="G94:G95"/>
    <mergeCell ref="H94:H95"/>
    <mergeCell ref="I94:I95"/>
    <mergeCell ref="G92:G93"/>
    <mergeCell ref="H92:H93"/>
    <mergeCell ref="I92:I93"/>
    <mergeCell ref="J92:K93"/>
    <mergeCell ref="L92:L93"/>
    <mergeCell ref="M92:M93"/>
    <mergeCell ref="J90:K91"/>
    <mergeCell ref="L90:L91"/>
    <mergeCell ref="M90:M91"/>
    <mergeCell ref="N90:O91"/>
    <mergeCell ref="P90:P91"/>
    <mergeCell ref="B92:B93"/>
    <mergeCell ref="C92:C93"/>
    <mergeCell ref="D92:D93"/>
    <mergeCell ref="E92:E93"/>
    <mergeCell ref="F92:F93"/>
    <mergeCell ref="N88:O89"/>
    <mergeCell ref="P88:P89"/>
    <mergeCell ref="B90:B91"/>
    <mergeCell ref="C90:C91"/>
    <mergeCell ref="D90:D91"/>
    <mergeCell ref="E90:E91"/>
    <mergeCell ref="F90:F91"/>
    <mergeCell ref="G90:G91"/>
    <mergeCell ref="H90:H91"/>
    <mergeCell ref="I90:I91"/>
    <mergeCell ref="G88:G89"/>
    <mergeCell ref="H88:H89"/>
    <mergeCell ref="I88:I89"/>
    <mergeCell ref="J88:K89"/>
    <mergeCell ref="L88:L89"/>
    <mergeCell ref="M88:M89"/>
    <mergeCell ref="J86:K87"/>
    <mergeCell ref="L86:L87"/>
    <mergeCell ref="M86:M87"/>
    <mergeCell ref="N86:O87"/>
    <mergeCell ref="P86:P87"/>
    <mergeCell ref="B88:B89"/>
    <mergeCell ref="C88:C89"/>
    <mergeCell ref="D88:D89"/>
    <mergeCell ref="E88:E89"/>
    <mergeCell ref="F88:F89"/>
    <mergeCell ref="N84:O85"/>
    <mergeCell ref="P84:P85"/>
    <mergeCell ref="B86:B87"/>
    <mergeCell ref="C86:C87"/>
    <mergeCell ref="D86:D87"/>
    <mergeCell ref="E86:E87"/>
    <mergeCell ref="F86:F87"/>
    <mergeCell ref="G86:G87"/>
    <mergeCell ref="H86:H87"/>
    <mergeCell ref="I86:I87"/>
    <mergeCell ref="G84:G85"/>
    <mergeCell ref="H84:H85"/>
    <mergeCell ref="I84:I85"/>
    <mergeCell ref="J84:K85"/>
    <mergeCell ref="L84:L85"/>
    <mergeCell ref="M84:M85"/>
    <mergeCell ref="J82:K83"/>
    <mergeCell ref="L82:L83"/>
    <mergeCell ref="M82:M83"/>
    <mergeCell ref="N82:O83"/>
    <mergeCell ref="P82:P83"/>
    <mergeCell ref="B84:B85"/>
    <mergeCell ref="C84:C85"/>
    <mergeCell ref="D84:D85"/>
    <mergeCell ref="E84:E85"/>
    <mergeCell ref="F84:F85"/>
    <mergeCell ref="N80:O81"/>
    <mergeCell ref="P80:P81"/>
    <mergeCell ref="B82:B83"/>
    <mergeCell ref="C82:C83"/>
    <mergeCell ref="D82:D83"/>
    <mergeCell ref="E82:E83"/>
    <mergeCell ref="F82:F83"/>
    <mergeCell ref="G82:G83"/>
    <mergeCell ref="H82:H83"/>
    <mergeCell ref="I82:I83"/>
    <mergeCell ref="G80:G81"/>
    <mergeCell ref="H80:H81"/>
    <mergeCell ref="I80:I81"/>
    <mergeCell ref="J80:K81"/>
    <mergeCell ref="L80:L81"/>
    <mergeCell ref="M80:M81"/>
    <mergeCell ref="J78:K79"/>
    <mergeCell ref="L78:L79"/>
    <mergeCell ref="M78:M79"/>
    <mergeCell ref="N78:O79"/>
    <mergeCell ref="P78:P79"/>
    <mergeCell ref="B80:B81"/>
    <mergeCell ref="C80:C81"/>
    <mergeCell ref="D80:D81"/>
    <mergeCell ref="E80:E81"/>
    <mergeCell ref="F80:F81"/>
    <mergeCell ref="N76:O77"/>
    <mergeCell ref="P76:P77"/>
    <mergeCell ref="B78:B79"/>
    <mergeCell ref="C78:C79"/>
    <mergeCell ref="D78:D79"/>
    <mergeCell ref="E78:E79"/>
    <mergeCell ref="F78:F79"/>
    <mergeCell ref="G78:G79"/>
    <mergeCell ref="H78:H79"/>
    <mergeCell ref="I78:I79"/>
    <mergeCell ref="G76:G77"/>
    <mergeCell ref="H76:H77"/>
    <mergeCell ref="I76:I77"/>
    <mergeCell ref="J76:K77"/>
    <mergeCell ref="L76:L77"/>
    <mergeCell ref="M76:M77"/>
    <mergeCell ref="J74:K75"/>
    <mergeCell ref="L74:L75"/>
    <mergeCell ref="M74:M75"/>
    <mergeCell ref="N74:O75"/>
    <mergeCell ref="P74:P75"/>
    <mergeCell ref="B76:B77"/>
    <mergeCell ref="C76:C77"/>
    <mergeCell ref="D76:D77"/>
    <mergeCell ref="E76:E77"/>
    <mergeCell ref="F76:F77"/>
    <mergeCell ref="N72:O73"/>
    <mergeCell ref="P72:P73"/>
    <mergeCell ref="B74:B75"/>
    <mergeCell ref="C74:C75"/>
    <mergeCell ref="D74:D75"/>
    <mergeCell ref="E74:E75"/>
    <mergeCell ref="F74:F75"/>
    <mergeCell ref="G74:G75"/>
    <mergeCell ref="H74:H75"/>
    <mergeCell ref="I74:I75"/>
    <mergeCell ref="G72:G73"/>
    <mergeCell ref="H72:H73"/>
    <mergeCell ref="I72:I73"/>
    <mergeCell ref="J72:K73"/>
    <mergeCell ref="L72:L73"/>
    <mergeCell ref="M72:M73"/>
    <mergeCell ref="J70:K71"/>
    <mergeCell ref="L70:L71"/>
    <mergeCell ref="M70:M71"/>
    <mergeCell ref="N70:O71"/>
    <mergeCell ref="P70:P71"/>
    <mergeCell ref="B72:B73"/>
    <mergeCell ref="C72:C73"/>
    <mergeCell ref="D72:D73"/>
    <mergeCell ref="E72:E73"/>
    <mergeCell ref="F72:F73"/>
    <mergeCell ref="N68:O69"/>
    <mergeCell ref="P68:P69"/>
    <mergeCell ref="B70:B71"/>
    <mergeCell ref="C70:C71"/>
    <mergeCell ref="D70:D71"/>
    <mergeCell ref="E70:E71"/>
    <mergeCell ref="F70:F71"/>
    <mergeCell ref="G70:G71"/>
    <mergeCell ref="H70:H71"/>
    <mergeCell ref="I70:I71"/>
    <mergeCell ref="G68:G69"/>
    <mergeCell ref="H68:H69"/>
    <mergeCell ref="I68:I69"/>
    <mergeCell ref="J68:K69"/>
    <mergeCell ref="L68:L69"/>
    <mergeCell ref="M68:M69"/>
    <mergeCell ref="J66:K67"/>
    <mergeCell ref="L66:L67"/>
    <mergeCell ref="M66:M67"/>
    <mergeCell ref="N66:O67"/>
    <mergeCell ref="P66:P67"/>
    <mergeCell ref="B68:B69"/>
    <mergeCell ref="C68:C69"/>
    <mergeCell ref="D68:D69"/>
    <mergeCell ref="E68:E69"/>
    <mergeCell ref="F68:F69"/>
    <mergeCell ref="N64:O65"/>
    <mergeCell ref="P64:P65"/>
    <mergeCell ref="B66:B67"/>
    <mergeCell ref="C66:C67"/>
    <mergeCell ref="D66:D67"/>
    <mergeCell ref="E66:E67"/>
    <mergeCell ref="F66:F67"/>
    <mergeCell ref="G66:G67"/>
    <mergeCell ref="H66:H67"/>
    <mergeCell ref="I66:I67"/>
    <mergeCell ref="G64:G65"/>
    <mergeCell ref="H64:H65"/>
    <mergeCell ref="I64:I65"/>
    <mergeCell ref="J64:K65"/>
    <mergeCell ref="L64:L65"/>
    <mergeCell ref="M64:M65"/>
    <mergeCell ref="J62:K63"/>
    <mergeCell ref="L62:L63"/>
    <mergeCell ref="M62:M63"/>
    <mergeCell ref="N62:O63"/>
    <mergeCell ref="P62:P63"/>
    <mergeCell ref="B64:B65"/>
    <mergeCell ref="C64:C65"/>
    <mergeCell ref="D64:D65"/>
    <mergeCell ref="E64:E65"/>
    <mergeCell ref="F64:F65"/>
    <mergeCell ref="J61:L61"/>
    <mergeCell ref="N61:P61"/>
    <mergeCell ref="B62:B63"/>
    <mergeCell ref="C62:C63"/>
    <mergeCell ref="D62:D63"/>
    <mergeCell ref="E62:E63"/>
    <mergeCell ref="F62:F63"/>
    <mergeCell ref="G62:G63"/>
    <mergeCell ref="H62:H63"/>
    <mergeCell ref="I62:I63"/>
    <mergeCell ref="N55:O56"/>
    <mergeCell ref="P55:P56"/>
    <mergeCell ref="B57:P57"/>
    <mergeCell ref="F59:F60"/>
    <mergeCell ref="H59:H60"/>
    <mergeCell ref="J59:L59"/>
    <mergeCell ref="N59:P59"/>
    <mergeCell ref="J60:L60"/>
    <mergeCell ref="N60:P60"/>
    <mergeCell ref="G55:G56"/>
    <mergeCell ref="H55:H56"/>
    <mergeCell ref="I55:I56"/>
    <mergeCell ref="J55:K56"/>
    <mergeCell ref="L55:L56"/>
    <mergeCell ref="M55:M56"/>
    <mergeCell ref="J53:K54"/>
    <mergeCell ref="L53:L54"/>
    <mergeCell ref="M53:M54"/>
    <mergeCell ref="N53:O54"/>
    <mergeCell ref="P53:P54"/>
    <mergeCell ref="B55:B56"/>
    <mergeCell ref="C55:C56"/>
    <mergeCell ref="D55:D56"/>
    <mergeCell ref="E55:E56"/>
    <mergeCell ref="F55:F56"/>
    <mergeCell ref="N51:O52"/>
    <mergeCell ref="P51:P52"/>
    <mergeCell ref="B53:B54"/>
    <mergeCell ref="C53:C54"/>
    <mergeCell ref="D53:D54"/>
    <mergeCell ref="E53:E54"/>
    <mergeCell ref="F53:F54"/>
    <mergeCell ref="G53:G54"/>
    <mergeCell ref="H53:H54"/>
    <mergeCell ref="I53:I54"/>
    <mergeCell ref="G51:G52"/>
    <mergeCell ref="H51:H52"/>
    <mergeCell ref="I51:I52"/>
    <mergeCell ref="J51:K52"/>
    <mergeCell ref="L51:L52"/>
    <mergeCell ref="M51:M52"/>
    <mergeCell ref="J49:K50"/>
    <mergeCell ref="L49:L50"/>
    <mergeCell ref="M49:M50"/>
    <mergeCell ref="N49:O50"/>
    <mergeCell ref="P49:P50"/>
    <mergeCell ref="B51:B52"/>
    <mergeCell ref="C51:C52"/>
    <mergeCell ref="D51:D52"/>
    <mergeCell ref="E51:E52"/>
    <mergeCell ref="F51:F52"/>
    <mergeCell ref="N47:O48"/>
    <mergeCell ref="P47:P48"/>
    <mergeCell ref="B49:B50"/>
    <mergeCell ref="C49:C50"/>
    <mergeCell ref="D49:D50"/>
    <mergeCell ref="E49:E50"/>
    <mergeCell ref="F49:F50"/>
    <mergeCell ref="G49:G50"/>
    <mergeCell ref="H49:H50"/>
    <mergeCell ref="I49:I50"/>
    <mergeCell ref="G47:G48"/>
    <mergeCell ref="H47:H48"/>
    <mergeCell ref="I47:I48"/>
    <mergeCell ref="J47:K48"/>
    <mergeCell ref="L47:L48"/>
    <mergeCell ref="M47:M48"/>
    <mergeCell ref="J45:K46"/>
    <mergeCell ref="L45:L46"/>
    <mergeCell ref="M45:M46"/>
    <mergeCell ref="N45:O46"/>
    <mergeCell ref="P45:P46"/>
    <mergeCell ref="B47:B48"/>
    <mergeCell ref="C47:C48"/>
    <mergeCell ref="D47:D48"/>
    <mergeCell ref="E47:E48"/>
    <mergeCell ref="F47:F48"/>
    <mergeCell ref="N43:O44"/>
    <mergeCell ref="P43:P44"/>
    <mergeCell ref="B45:B46"/>
    <mergeCell ref="C45:C46"/>
    <mergeCell ref="D45:D46"/>
    <mergeCell ref="E45:E46"/>
    <mergeCell ref="F45:F46"/>
    <mergeCell ref="G45:G46"/>
    <mergeCell ref="H45:H46"/>
    <mergeCell ref="I45:I46"/>
    <mergeCell ref="G43:G44"/>
    <mergeCell ref="H43:H44"/>
    <mergeCell ref="I43:I44"/>
    <mergeCell ref="J43:K44"/>
    <mergeCell ref="L43:L44"/>
    <mergeCell ref="M43:M44"/>
    <mergeCell ref="J41:K42"/>
    <mergeCell ref="L41:L42"/>
    <mergeCell ref="M41:M42"/>
    <mergeCell ref="N41:O42"/>
    <mergeCell ref="P41:P42"/>
    <mergeCell ref="B43:B44"/>
    <mergeCell ref="C43:C44"/>
    <mergeCell ref="D43:D44"/>
    <mergeCell ref="E43:E44"/>
    <mergeCell ref="F43:F44"/>
    <mergeCell ref="N39:O40"/>
    <mergeCell ref="P39:P40"/>
    <mergeCell ref="B41:B42"/>
    <mergeCell ref="C41:C42"/>
    <mergeCell ref="D41:D42"/>
    <mergeCell ref="E41:E42"/>
    <mergeCell ref="F41:F42"/>
    <mergeCell ref="G41:G42"/>
    <mergeCell ref="H41:H42"/>
    <mergeCell ref="I41:I42"/>
    <mergeCell ref="G39:G40"/>
    <mergeCell ref="H39:H40"/>
    <mergeCell ref="I39:I40"/>
    <mergeCell ref="J39:K40"/>
    <mergeCell ref="L39:L40"/>
    <mergeCell ref="M39:M40"/>
    <mergeCell ref="J37:K38"/>
    <mergeCell ref="L37:L38"/>
    <mergeCell ref="M37:M38"/>
    <mergeCell ref="N37:O38"/>
    <mergeCell ref="P37:P38"/>
    <mergeCell ref="B39:B40"/>
    <mergeCell ref="C39:C40"/>
    <mergeCell ref="D39:D40"/>
    <mergeCell ref="E39:E40"/>
    <mergeCell ref="F39:F40"/>
    <mergeCell ref="N35:O36"/>
    <mergeCell ref="P35:P36"/>
    <mergeCell ref="B37:B38"/>
    <mergeCell ref="C37:C38"/>
    <mergeCell ref="D37:D38"/>
    <mergeCell ref="E37:E38"/>
    <mergeCell ref="F37:F38"/>
    <mergeCell ref="G37:G38"/>
    <mergeCell ref="H37:H38"/>
    <mergeCell ref="I37:I38"/>
    <mergeCell ref="G35:G36"/>
    <mergeCell ref="H35:H36"/>
    <mergeCell ref="I35:I36"/>
    <mergeCell ref="J35:K36"/>
    <mergeCell ref="L35:L36"/>
    <mergeCell ref="M35:M36"/>
    <mergeCell ref="J33:K34"/>
    <mergeCell ref="L33:L34"/>
    <mergeCell ref="M33:M34"/>
    <mergeCell ref="N33:O34"/>
    <mergeCell ref="P33:P34"/>
    <mergeCell ref="B35:B36"/>
    <mergeCell ref="C35:C36"/>
    <mergeCell ref="D35:D36"/>
    <mergeCell ref="E35:E36"/>
    <mergeCell ref="F35:F36"/>
    <mergeCell ref="N31:O32"/>
    <mergeCell ref="P31:P32"/>
    <mergeCell ref="B33:B34"/>
    <mergeCell ref="C33:C34"/>
    <mergeCell ref="D33:D34"/>
    <mergeCell ref="E33:E34"/>
    <mergeCell ref="F33:F34"/>
    <mergeCell ref="G33:G34"/>
    <mergeCell ref="H33:H34"/>
    <mergeCell ref="I33:I34"/>
    <mergeCell ref="G31:G32"/>
    <mergeCell ref="H31:H32"/>
    <mergeCell ref="I31:I32"/>
    <mergeCell ref="J31:K32"/>
    <mergeCell ref="L31:L32"/>
    <mergeCell ref="M31:M32"/>
    <mergeCell ref="J29:K30"/>
    <mergeCell ref="L29:L30"/>
    <mergeCell ref="M29:M30"/>
    <mergeCell ref="N29:O30"/>
    <mergeCell ref="P29:P30"/>
    <mergeCell ref="B31:B32"/>
    <mergeCell ref="C31:C32"/>
    <mergeCell ref="D31:D32"/>
    <mergeCell ref="E31:E32"/>
    <mergeCell ref="F31:F32"/>
    <mergeCell ref="N27:O28"/>
    <mergeCell ref="P27:P28"/>
    <mergeCell ref="B29:B30"/>
    <mergeCell ref="C29:C30"/>
    <mergeCell ref="D29:D30"/>
    <mergeCell ref="E29:E30"/>
    <mergeCell ref="F29:F30"/>
    <mergeCell ref="G29:G30"/>
    <mergeCell ref="H29:H30"/>
    <mergeCell ref="I29:I30"/>
    <mergeCell ref="G27:G28"/>
    <mergeCell ref="H27:H28"/>
    <mergeCell ref="I27:I28"/>
    <mergeCell ref="J27:K28"/>
    <mergeCell ref="L27:L28"/>
    <mergeCell ref="M27:M28"/>
    <mergeCell ref="J25:K26"/>
    <mergeCell ref="L25:L26"/>
    <mergeCell ref="M25:M26"/>
    <mergeCell ref="N25:O26"/>
    <mergeCell ref="P25:P26"/>
    <mergeCell ref="B27:B28"/>
    <mergeCell ref="C27:C28"/>
    <mergeCell ref="D27:D28"/>
    <mergeCell ref="E27:E28"/>
    <mergeCell ref="F27:F28"/>
    <mergeCell ref="N23:O24"/>
    <mergeCell ref="P23:P24"/>
    <mergeCell ref="B25:B26"/>
    <mergeCell ref="C25:C26"/>
    <mergeCell ref="D25:D26"/>
    <mergeCell ref="E25:E26"/>
    <mergeCell ref="F25:F26"/>
    <mergeCell ref="G25:G26"/>
    <mergeCell ref="H25:H26"/>
    <mergeCell ref="I25:I26"/>
    <mergeCell ref="G23:G24"/>
    <mergeCell ref="H23:H24"/>
    <mergeCell ref="I23:I24"/>
    <mergeCell ref="J23:K24"/>
    <mergeCell ref="L23:L24"/>
    <mergeCell ref="M23:M24"/>
    <mergeCell ref="J21:K22"/>
    <mergeCell ref="L21:L22"/>
    <mergeCell ref="M21:M22"/>
    <mergeCell ref="N21:O22"/>
    <mergeCell ref="P21:P22"/>
    <mergeCell ref="B23:B24"/>
    <mergeCell ref="C23:C24"/>
    <mergeCell ref="D23:D24"/>
    <mergeCell ref="E23:E24"/>
    <mergeCell ref="F23:F24"/>
    <mergeCell ref="N19:O20"/>
    <mergeCell ref="P19:P20"/>
    <mergeCell ref="B21:B22"/>
    <mergeCell ref="C21:C22"/>
    <mergeCell ref="D21:D22"/>
    <mergeCell ref="E21:E22"/>
    <mergeCell ref="F21:F22"/>
    <mergeCell ref="G21:G22"/>
    <mergeCell ref="H21:H22"/>
    <mergeCell ref="I21:I22"/>
    <mergeCell ref="G19:G20"/>
    <mergeCell ref="H19:H20"/>
    <mergeCell ref="I19:I20"/>
    <mergeCell ref="J19:K20"/>
    <mergeCell ref="L19:L20"/>
    <mergeCell ref="M19:M20"/>
    <mergeCell ref="J17:K18"/>
    <mergeCell ref="L17:L18"/>
    <mergeCell ref="M17:M18"/>
    <mergeCell ref="N17:O18"/>
    <mergeCell ref="P17:P18"/>
    <mergeCell ref="B19:B20"/>
    <mergeCell ref="C19:C20"/>
    <mergeCell ref="D19:D20"/>
    <mergeCell ref="E19:E20"/>
    <mergeCell ref="F19:F20"/>
    <mergeCell ref="N15:O16"/>
    <mergeCell ref="P15:P16"/>
    <mergeCell ref="B17:B18"/>
    <mergeCell ref="C17:C18"/>
    <mergeCell ref="D17:D18"/>
    <mergeCell ref="E17:E18"/>
    <mergeCell ref="F17:F18"/>
    <mergeCell ref="G17:G18"/>
    <mergeCell ref="H17:H18"/>
    <mergeCell ref="I17:I18"/>
    <mergeCell ref="G15:G16"/>
    <mergeCell ref="H15:H16"/>
    <mergeCell ref="I15:I16"/>
    <mergeCell ref="J15:K16"/>
    <mergeCell ref="L15:L16"/>
    <mergeCell ref="M15:M16"/>
    <mergeCell ref="J13:K14"/>
    <mergeCell ref="L13:L14"/>
    <mergeCell ref="M13:M14"/>
    <mergeCell ref="N13:O14"/>
    <mergeCell ref="P13:P14"/>
    <mergeCell ref="B15:B16"/>
    <mergeCell ref="C15:C16"/>
    <mergeCell ref="D15:D16"/>
    <mergeCell ref="E15:E16"/>
    <mergeCell ref="F15:F16"/>
    <mergeCell ref="J12:L12"/>
    <mergeCell ref="N12:P12"/>
    <mergeCell ref="B13:B14"/>
    <mergeCell ref="C13:C14"/>
    <mergeCell ref="D13:D14"/>
    <mergeCell ref="E13:E14"/>
    <mergeCell ref="F13:F14"/>
    <mergeCell ref="G13:G14"/>
    <mergeCell ref="H13:H14"/>
    <mergeCell ref="I13:I14"/>
    <mergeCell ref="B8:P8"/>
    <mergeCell ref="F10:F11"/>
    <mergeCell ref="H10:H11"/>
    <mergeCell ref="J10:L10"/>
    <mergeCell ref="N10:P10"/>
    <mergeCell ref="J11:L11"/>
    <mergeCell ref="N11:P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0"/>
  <sheetViews>
    <sheetView showGridLines="0" workbookViewId="0"/>
  </sheetViews>
  <sheetFormatPr defaultRowHeight="15"/>
  <cols>
    <col min="1" max="3" width="36.5703125" bestFit="1" customWidth="1"/>
    <col min="4" max="4" width="14" customWidth="1"/>
    <col min="5" max="5" width="4.85546875" customWidth="1"/>
    <col min="6" max="6" width="17" customWidth="1"/>
    <col min="7" max="7" width="4.85546875" customWidth="1"/>
    <col min="8" max="9" width="14" customWidth="1"/>
    <col min="10" max="10" width="12.7109375" customWidth="1"/>
    <col min="11" max="11" width="27.42578125" customWidth="1"/>
    <col min="12" max="12" width="14" customWidth="1"/>
    <col min="13" max="13" width="36.5703125" bestFit="1" customWidth="1"/>
    <col min="14" max="14" width="27.42578125" customWidth="1"/>
    <col min="15" max="15" width="9.28515625" customWidth="1"/>
    <col min="16" max="16" width="12.7109375" customWidth="1"/>
    <col min="17" max="17" width="27.42578125" customWidth="1"/>
    <col min="18" max="18" width="9.28515625" customWidth="1"/>
    <col min="19" max="19" width="7.5703125" customWidth="1"/>
    <col min="20" max="20" width="12.7109375" customWidth="1"/>
    <col min="21" max="21" width="30.42578125" customWidth="1"/>
    <col min="22" max="22" width="27.42578125" customWidth="1"/>
    <col min="23" max="23" width="29.5703125" customWidth="1"/>
  </cols>
  <sheetData>
    <row r="1" spans="1:23" ht="15" customHeight="1">
      <c r="A1" s="8" t="s">
        <v>46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466</v>
      </c>
      <c r="B3" s="30" t="s">
        <v>4</v>
      </c>
      <c r="C3" s="30"/>
      <c r="D3" s="30"/>
      <c r="E3" s="30"/>
      <c r="F3" s="30"/>
      <c r="G3" s="30"/>
      <c r="H3" s="30"/>
      <c r="I3" s="30"/>
      <c r="J3" s="30"/>
      <c r="K3" s="30"/>
      <c r="L3" s="30"/>
      <c r="M3" s="30"/>
      <c r="N3" s="30"/>
      <c r="O3" s="30"/>
      <c r="P3" s="30"/>
      <c r="Q3" s="30"/>
      <c r="R3" s="30"/>
      <c r="S3" s="30"/>
      <c r="T3" s="30"/>
      <c r="U3" s="30"/>
      <c r="V3" s="30"/>
      <c r="W3" s="30"/>
    </row>
    <row r="4" spans="1:23" ht="15" customHeight="1">
      <c r="A4" s="13" t="s">
        <v>465</v>
      </c>
      <c r="B4" s="30" t="s">
        <v>4</v>
      </c>
      <c r="C4" s="30"/>
      <c r="D4" s="30"/>
      <c r="E4" s="30"/>
      <c r="F4" s="30"/>
      <c r="G4" s="30"/>
      <c r="H4" s="30"/>
      <c r="I4" s="30"/>
      <c r="J4" s="30"/>
      <c r="K4" s="30"/>
      <c r="L4" s="30"/>
      <c r="M4" s="30"/>
      <c r="N4" s="30"/>
      <c r="O4" s="30"/>
      <c r="P4" s="30"/>
      <c r="Q4" s="30"/>
      <c r="R4" s="30"/>
      <c r="S4" s="30"/>
      <c r="T4" s="30"/>
      <c r="U4" s="30"/>
      <c r="V4" s="30"/>
      <c r="W4" s="30"/>
    </row>
    <row r="5" spans="1:23">
      <c r="A5" s="13"/>
      <c r="B5" s="86" t="s">
        <v>465</v>
      </c>
      <c r="C5" s="86"/>
      <c r="D5" s="86"/>
      <c r="E5" s="86"/>
      <c r="F5" s="86"/>
      <c r="G5" s="86"/>
      <c r="H5" s="86"/>
      <c r="I5" s="86"/>
      <c r="J5" s="86"/>
      <c r="K5" s="86"/>
      <c r="L5" s="86"/>
      <c r="M5" s="86"/>
      <c r="N5" s="86"/>
      <c r="O5" s="86"/>
      <c r="P5" s="86"/>
      <c r="Q5" s="86"/>
      <c r="R5" s="86"/>
      <c r="S5" s="86"/>
      <c r="T5" s="86"/>
      <c r="U5" s="86"/>
      <c r="V5" s="86"/>
      <c r="W5" s="86"/>
    </row>
    <row r="6" spans="1:23">
      <c r="A6" s="13"/>
      <c r="B6" s="175" t="s">
        <v>467</v>
      </c>
      <c r="C6" s="175"/>
      <c r="D6" s="175"/>
      <c r="E6" s="175"/>
      <c r="F6" s="175"/>
      <c r="G6" s="175"/>
      <c r="H6" s="175"/>
      <c r="I6" s="175"/>
      <c r="J6" s="175"/>
      <c r="K6" s="175"/>
      <c r="L6" s="175"/>
      <c r="M6" s="175"/>
      <c r="N6" s="175"/>
      <c r="O6" s="175"/>
      <c r="P6" s="175"/>
      <c r="Q6" s="175"/>
      <c r="R6" s="175"/>
      <c r="S6" s="175"/>
      <c r="T6" s="175"/>
      <c r="U6" s="175"/>
      <c r="V6" s="175"/>
      <c r="W6" s="175"/>
    </row>
    <row r="7" spans="1:23">
      <c r="A7" s="13"/>
      <c r="B7" s="88" t="s">
        <v>468</v>
      </c>
      <c r="C7" s="88"/>
      <c r="D7" s="88"/>
      <c r="E7" s="88"/>
      <c r="F7" s="88"/>
      <c r="G7" s="88"/>
      <c r="H7" s="88"/>
      <c r="I7" s="88"/>
      <c r="J7" s="88"/>
      <c r="K7" s="88"/>
      <c r="L7" s="88"/>
      <c r="M7" s="88"/>
      <c r="N7" s="88"/>
      <c r="O7" s="88"/>
      <c r="P7" s="88"/>
      <c r="Q7" s="88"/>
      <c r="R7" s="88"/>
      <c r="S7" s="88"/>
      <c r="T7" s="88"/>
      <c r="U7" s="88"/>
      <c r="V7" s="88"/>
      <c r="W7" s="88"/>
    </row>
    <row r="8" spans="1:23">
      <c r="A8" s="13"/>
      <c r="B8" s="175" t="s">
        <v>469</v>
      </c>
      <c r="C8" s="175"/>
      <c r="D8" s="175"/>
      <c r="E8" s="175"/>
      <c r="F8" s="175"/>
      <c r="G8" s="175"/>
      <c r="H8" s="175"/>
      <c r="I8" s="175"/>
      <c r="J8" s="175"/>
      <c r="K8" s="175"/>
      <c r="L8" s="175"/>
      <c r="M8" s="175"/>
      <c r="N8" s="175"/>
      <c r="O8" s="175"/>
      <c r="P8" s="175"/>
      <c r="Q8" s="175"/>
      <c r="R8" s="175"/>
      <c r="S8" s="175"/>
      <c r="T8" s="175"/>
      <c r="U8" s="175"/>
      <c r="V8" s="175"/>
      <c r="W8" s="175"/>
    </row>
    <row r="9" spans="1:23" ht="25.5" customHeight="1">
      <c r="A9" s="13"/>
      <c r="B9" s="88" t="s">
        <v>470</v>
      </c>
      <c r="C9" s="88"/>
      <c r="D9" s="88"/>
      <c r="E9" s="88"/>
      <c r="F9" s="88"/>
      <c r="G9" s="88"/>
      <c r="H9" s="88"/>
      <c r="I9" s="88"/>
      <c r="J9" s="88"/>
      <c r="K9" s="88"/>
      <c r="L9" s="88"/>
      <c r="M9" s="88"/>
      <c r="N9" s="88"/>
      <c r="O9" s="88"/>
      <c r="P9" s="88"/>
      <c r="Q9" s="88"/>
      <c r="R9" s="88"/>
      <c r="S9" s="88"/>
      <c r="T9" s="88"/>
      <c r="U9" s="88"/>
      <c r="V9" s="88"/>
      <c r="W9" s="88"/>
    </row>
    <row r="10" spans="1:23">
      <c r="A10" s="13"/>
      <c r="B10" s="88" t="s">
        <v>471</v>
      </c>
      <c r="C10" s="88"/>
      <c r="D10" s="88"/>
      <c r="E10" s="88"/>
      <c r="F10" s="88"/>
      <c r="G10" s="88"/>
      <c r="H10" s="88"/>
      <c r="I10" s="88"/>
      <c r="J10" s="88"/>
      <c r="K10" s="88"/>
      <c r="L10" s="88"/>
      <c r="M10" s="88"/>
      <c r="N10" s="88"/>
      <c r="O10" s="88"/>
      <c r="P10" s="88"/>
      <c r="Q10" s="88"/>
      <c r="R10" s="88"/>
      <c r="S10" s="88"/>
      <c r="T10" s="88"/>
      <c r="U10" s="88"/>
      <c r="V10" s="88"/>
      <c r="W10" s="88"/>
    </row>
    <row r="11" spans="1:23">
      <c r="A11" s="13"/>
      <c r="B11" s="25"/>
      <c r="C11" s="25"/>
      <c r="D11" s="25"/>
      <c r="E11" s="25"/>
      <c r="F11" s="25"/>
      <c r="G11" s="25"/>
      <c r="H11" s="25"/>
      <c r="I11" s="25"/>
      <c r="J11" s="25"/>
      <c r="K11" s="25"/>
      <c r="L11" s="25"/>
      <c r="M11" s="25"/>
      <c r="N11" s="25"/>
      <c r="O11" s="25"/>
      <c r="P11" s="25"/>
      <c r="Q11" s="25"/>
      <c r="R11" s="25"/>
      <c r="S11" s="25"/>
      <c r="T11" s="25"/>
      <c r="U11" s="25"/>
      <c r="V11" s="25"/>
      <c r="W11" s="25"/>
    </row>
    <row r="12" spans="1:23">
      <c r="A12" s="13"/>
      <c r="B12" s="15"/>
      <c r="C12" s="15"/>
      <c r="D12" s="15"/>
      <c r="E12" s="15"/>
      <c r="F12" s="15"/>
      <c r="G12" s="15"/>
      <c r="H12" s="15"/>
      <c r="I12" s="15"/>
      <c r="J12" s="15"/>
      <c r="K12" s="15"/>
      <c r="L12" s="15"/>
      <c r="M12" s="15"/>
      <c r="N12" s="15"/>
      <c r="O12" s="15"/>
      <c r="P12" s="15"/>
      <c r="Q12" s="15"/>
      <c r="R12" s="15"/>
      <c r="S12" s="15"/>
      <c r="T12" s="15"/>
      <c r="U12" s="15"/>
      <c r="V12" s="15"/>
      <c r="W12" s="15"/>
    </row>
    <row r="13" spans="1:23" ht="15.75" thickBot="1">
      <c r="A13" s="13"/>
      <c r="B13" s="16"/>
      <c r="C13" s="32" t="s">
        <v>472</v>
      </c>
      <c r="D13" s="32"/>
      <c r="E13" s="32"/>
      <c r="F13" s="32"/>
      <c r="G13" s="32"/>
      <c r="H13" s="16"/>
      <c r="I13" s="32" t="s">
        <v>473</v>
      </c>
      <c r="J13" s="32"/>
      <c r="K13" s="32"/>
      <c r="L13" s="32"/>
      <c r="M13" s="32"/>
      <c r="N13" s="16"/>
      <c r="O13" s="32" t="s">
        <v>474</v>
      </c>
      <c r="P13" s="32"/>
      <c r="Q13" s="32"/>
      <c r="R13" s="32"/>
      <c r="S13" s="32"/>
      <c r="T13" s="16"/>
      <c r="U13" s="16"/>
      <c r="V13" s="16"/>
      <c r="W13" s="16"/>
    </row>
    <row r="14" spans="1:23">
      <c r="A14" s="13"/>
      <c r="B14" s="162" t="s">
        <v>475</v>
      </c>
      <c r="C14" s="90" t="s">
        <v>476</v>
      </c>
      <c r="D14" s="90"/>
      <c r="E14" s="16"/>
      <c r="F14" s="90" t="s">
        <v>266</v>
      </c>
      <c r="G14" s="90"/>
      <c r="H14" s="16"/>
      <c r="I14" s="90" t="s">
        <v>476</v>
      </c>
      <c r="J14" s="90"/>
      <c r="K14" s="16"/>
      <c r="L14" s="90" t="s">
        <v>266</v>
      </c>
      <c r="M14" s="90"/>
      <c r="N14" s="16"/>
      <c r="O14" s="90" t="s">
        <v>476</v>
      </c>
      <c r="P14" s="90"/>
      <c r="Q14" s="16"/>
      <c r="R14" s="90" t="s">
        <v>266</v>
      </c>
      <c r="S14" s="90"/>
      <c r="T14" s="16"/>
      <c r="U14" s="29" t="s">
        <v>477</v>
      </c>
      <c r="V14" s="16"/>
      <c r="W14" s="29" t="s">
        <v>478</v>
      </c>
    </row>
    <row r="15" spans="1:23" ht="15.75" thickBot="1">
      <c r="A15" s="13"/>
      <c r="B15" s="162"/>
      <c r="C15" s="32">
        <v>2014</v>
      </c>
      <c r="D15" s="32"/>
      <c r="E15" s="16"/>
      <c r="F15" s="32">
        <v>2013</v>
      </c>
      <c r="G15" s="32"/>
      <c r="H15" s="16"/>
      <c r="I15" s="32">
        <v>2014</v>
      </c>
      <c r="J15" s="32"/>
      <c r="K15" s="16"/>
      <c r="L15" s="32">
        <v>2013</v>
      </c>
      <c r="M15" s="32"/>
      <c r="N15" s="16"/>
      <c r="O15" s="32">
        <v>2014</v>
      </c>
      <c r="P15" s="32"/>
      <c r="Q15" s="16"/>
      <c r="R15" s="32">
        <v>2013</v>
      </c>
      <c r="S15" s="32"/>
      <c r="T15" s="16"/>
      <c r="U15" s="32"/>
      <c r="V15" s="16"/>
      <c r="W15" s="32"/>
    </row>
    <row r="16" spans="1:23">
      <c r="A16" s="13"/>
      <c r="B16" s="39" t="s">
        <v>479</v>
      </c>
      <c r="C16" s="44">
        <v>23288</v>
      </c>
      <c r="D16" s="38"/>
      <c r="E16" s="35"/>
      <c r="F16" s="44">
        <v>23161</v>
      </c>
      <c r="G16" s="38"/>
      <c r="H16" s="35"/>
      <c r="I16" s="163" t="s">
        <v>480</v>
      </c>
      <c r="J16" s="40" t="s">
        <v>281</v>
      </c>
      <c r="K16" s="35"/>
      <c r="L16" s="163" t="s">
        <v>481</v>
      </c>
      <c r="M16" s="40" t="s">
        <v>281</v>
      </c>
      <c r="N16" s="35"/>
      <c r="O16" s="163">
        <v>2.9</v>
      </c>
      <c r="P16" s="40" t="s">
        <v>454</v>
      </c>
      <c r="Q16" s="35"/>
      <c r="R16" s="163">
        <v>2.9</v>
      </c>
      <c r="S16" s="40" t="s">
        <v>454</v>
      </c>
      <c r="T16" s="35"/>
      <c r="U16" s="49" t="s">
        <v>482</v>
      </c>
      <c r="V16" s="35"/>
      <c r="W16" s="42">
        <v>41861</v>
      </c>
    </row>
    <row r="17" spans="1:23">
      <c r="A17" s="13"/>
      <c r="B17" s="39"/>
      <c r="C17" s="136"/>
      <c r="D17" s="35"/>
      <c r="E17" s="35"/>
      <c r="F17" s="136"/>
      <c r="G17" s="35"/>
      <c r="H17" s="35"/>
      <c r="I17" s="157"/>
      <c r="J17" s="39"/>
      <c r="K17" s="35"/>
      <c r="L17" s="157"/>
      <c r="M17" s="39"/>
      <c r="N17" s="35"/>
      <c r="O17" s="157"/>
      <c r="P17" s="39"/>
      <c r="Q17" s="35"/>
      <c r="R17" s="157"/>
      <c r="S17" s="39"/>
      <c r="T17" s="35"/>
      <c r="U17" s="150"/>
      <c r="V17" s="35"/>
      <c r="W17" s="41"/>
    </row>
    <row r="18" spans="1:23">
      <c r="A18" s="13"/>
      <c r="B18" s="164" t="s">
        <v>483</v>
      </c>
      <c r="C18" s="140">
        <v>10960</v>
      </c>
      <c r="D18" s="28"/>
      <c r="E18" s="28"/>
      <c r="F18" s="140">
        <v>11041</v>
      </c>
      <c r="G18" s="28"/>
      <c r="H18" s="28"/>
      <c r="I18" s="145" t="s">
        <v>484</v>
      </c>
      <c r="J18" s="156" t="s">
        <v>281</v>
      </c>
      <c r="K18" s="28"/>
      <c r="L18" s="145" t="s">
        <v>485</v>
      </c>
      <c r="M18" s="156" t="s">
        <v>281</v>
      </c>
      <c r="N18" s="28"/>
      <c r="O18" s="145">
        <v>1.2</v>
      </c>
      <c r="P18" s="156" t="s">
        <v>454</v>
      </c>
      <c r="Q18" s="28"/>
      <c r="R18" s="145">
        <v>1.2</v>
      </c>
      <c r="S18" s="156" t="s">
        <v>454</v>
      </c>
      <c r="T18" s="28"/>
      <c r="U18" s="152" t="s">
        <v>486</v>
      </c>
      <c r="V18" s="28"/>
      <c r="W18" s="139">
        <v>42710</v>
      </c>
    </row>
    <row r="19" spans="1:23">
      <c r="A19" s="13"/>
      <c r="B19" s="164"/>
      <c r="C19" s="140"/>
      <c r="D19" s="28"/>
      <c r="E19" s="28"/>
      <c r="F19" s="140"/>
      <c r="G19" s="28"/>
      <c r="H19" s="28"/>
      <c r="I19" s="145"/>
      <c r="J19" s="156"/>
      <c r="K19" s="28"/>
      <c r="L19" s="145"/>
      <c r="M19" s="156"/>
      <c r="N19" s="28"/>
      <c r="O19" s="145"/>
      <c r="P19" s="156"/>
      <c r="Q19" s="28"/>
      <c r="R19" s="145"/>
      <c r="S19" s="156"/>
      <c r="T19" s="28"/>
      <c r="U19" s="152"/>
      <c r="V19" s="28"/>
      <c r="W19" s="139"/>
    </row>
    <row r="20" spans="1:23">
      <c r="A20" s="13"/>
      <c r="B20" s="165" t="s">
        <v>487</v>
      </c>
      <c r="C20" s="136">
        <v>200000</v>
      </c>
      <c r="D20" s="35"/>
      <c r="E20" s="35"/>
      <c r="F20" s="136">
        <v>200000</v>
      </c>
      <c r="G20" s="35"/>
      <c r="H20" s="35"/>
      <c r="I20" s="136">
        <v>2487</v>
      </c>
      <c r="J20" s="35"/>
      <c r="K20" s="35"/>
      <c r="L20" s="136">
        <v>2854</v>
      </c>
      <c r="M20" s="35"/>
      <c r="N20" s="35"/>
      <c r="O20" s="157">
        <v>0.8</v>
      </c>
      <c r="P20" s="39" t="s">
        <v>454</v>
      </c>
      <c r="Q20" s="35"/>
      <c r="R20" s="157">
        <v>0.8</v>
      </c>
      <c r="S20" s="39" t="s">
        <v>454</v>
      </c>
      <c r="T20" s="35"/>
      <c r="U20" s="150" t="s">
        <v>486</v>
      </c>
      <c r="V20" s="35"/>
      <c r="W20" s="41">
        <v>43166</v>
      </c>
    </row>
    <row r="21" spans="1:23">
      <c r="A21" s="13"/>
      <c r="B21" s="165"/>
      <c r="C21" s="136"/>
      <c r="D21" s="35"/>
      <c r="E21" s="35"/>
      <c r="F21" s="136"/>
      <c r="G21" s="35"/>
      <c r="H21" s="35"/>
      <c r="I21" s="136"/>
      <c r="J21" s="35"/>
      <c r="K21" s="35"/>
      <c r="L21" s="136"/>
      <c r="M21" s="35"/>
      <c r="N21" s="35"/>
      <c r="O21" s="157"/>
      <c r="P21" s="39"/>
      <c r="Q21" s="35"/>
      <c r="R21" s="157"/>
      <c r="S21" s="39"/>
      <c r="T21" s="35"/>
      <c r="U21" s="150"/>
      <c r="V21" s="35"/>
      <c r="W21" s="41"/>
    </row>
    <row r="22" spans="1:23">
      <c r="A22" s="13"/>
      <c r="B22" s="164" t="s">
        <v>483</v>
      </c>
      <c r="C22" s="140">
        <v>22282</v>
      </c>
      <c r="D22" s="28"/>
      <c r="E22" s="28"/>
      <c r="F22" s="140">
        <v>22516</v>
      </c>
      <c r="G22" s="28"/>
      <c r="H22" s="28"/>
      <c r="I22" s="145" t="s">
        <v>488</v>
      </c>
      <c r="J22" s="156" t="s">
        <v>281</v>
      </c>
      <c r="K22" s="28"/>
      <c r="L22" s="145" t="s">
        <v>489</v>
      </c>
      <c r="M22" s="156" t="s">
        <v>281</v>
      </c>
      <c r="N22" s="28"/>
      <c r="O22" s="145">
        <v>1.6</v>
      </c>
      <c r="P22" s="156" t="s">
        <v>454</v>
      </c>
      <c r="Q22" s="28"/>
      <c r="R22" s="145">
        <v>1.6</v>
      </c>
      <c r="S22" s="156" t="s">
        <v>454</v>
      </c>
      <c r="T22" s="28"/>
      <c r="U22" s="152" t="s">
        <v>486</v>
      </c>
      <c r="V22" s="28"/>
      <c r="W22" s="139">
        <v>43251</v>
      </c>
    </row>
    <row r="23" spans="1:23">
      <c r="A23" s="13"/>
      <c r="B23" s="164"/>
      <c r="C23" s="140"/>
      <c r="D23" s="28"/>
      <c r="E23" s="28"/>
      <c r="F23" s="140"/>
      <c r="G23" s="28"/>
      <c r="H23" s="28"/>
      <c r="I23" s="145"/>
      <c r="J23" s="156"/>
      <c r="K23" s="28"/>
      <c r="L23" s="145"/>
      <c r="M23" s="156"/>
      <c r="N23" s="28"/>
      <c r="O23" s="145"/>
      <c r="P23" s="156"/>
      <c r="Q23" s="28"/>
      <c r="R23" s="145"/>
      <c r="S23" s="156"/>
      <c r="T23" s="28"/>
      <c r="U23" s="152"/>
      <c r="V23" s="28"/>
      <c r="W23" s="139"/>
    </row>
    <row r="24" spans="1:23">
      <c r="A24" s="13"/>
      <c r="B24" s="166" t="s">
        <v>479</v>
      </c>
      <c r="C24" s="136">
        <v>200000</v>
      </c>
      <c r="D24" s="35"/>
      <c r="E24" s="35"/>
      <c r="F24" s="136">
        <v>200000</v>
      </c>
      <c r="G24" s="35"/>
      <c r="H24" s="35"/>
      <c r="I24" s="157" t="s">
        <v>355</v>
      </c>
      <c r="J24" s="39" t="s">
        <v>281</v>
      </c>
      <c r="K24" s="35"/>
      <c r="L24" s="157">
        <v>667</v>
      </c>
      <c r="M24" s="35"/>
      <c r="N24" s="35"/>
      <c r="O24" s="157">
        <v>1.4</v>
      </c>
      <c r="P24" s="39" t="s">
        <v>454</v>
      </c>
      <c r="Q24" s="35"/>
      <c r="R24" s="157">
        <v>1.4</v>
      </c>
      <c r="S24" s="39" t="s">
        <v>454</v>
      </c>
      <c r="T24" s="35"/>
      <c r="U24" s="150" t="s">
        <v>486</v>
      </c>
      <c r="V24" s="35"/>
      <c r="W24" s="41">
        <v>43480</v>
      </c>
    </row>
    <row r="25" spans="1:23">
      <c r="A25" s="13"/>
      <c r="B25" s="166"/>
      <c r="C25" s="136"/>
      <c r="D25" s="35"/>
      <c r="E25" s="35"/>
      <c r="F25" s="136"/>
      <c r="G25" s="35"/>
      <c r="H25" s="35"/>
      <c r="I25" s="157"/>
      <c r="J25" s="39"/>
      <c r="K25" s="35"/>
      <c r="L25" s="157"/>
      <c r="M25" s="35"/>
      <c r="N25" s="35"/>
      <c r="O25" s="157"/>
      <c r="P25" s="39"/>
      <c r="Q25" s="35"/>
      <c r="R25" s="157"/>
      <c r="S25" s="39"/>
      <c r="T25" s="35"/>
      <c r="U25" s="150"/>
      <c r="V25" s="35"/>
      <c r="W25" s="41"/>
    </row>
    <row r="26" spans="1:23">
      <c r="A26" s="13"/>
      <c r="B26" s="164" t="s">
        <v>483</v>
      </c>
      <c r="C26" s="140">
        <v>6420</v>
      </c>
      <c r="D26" s="28"/>
      <c r="E26" s="28"/>
      <c r="F26" s="140">
        <v>6466</v>
      </c>
      <c r="G26" s="28"/>
      <c r="H26" s="28"/>
      <c r="I26" s="145" t="s">
        <v>490</v>
      </c>
      <c r="J26" s="156" t="s">
        <v>281</v>
      </c>
      <c r="K26" s="28"/>
      <c r="L26" s="145" t="s">
        <v>491</v>
      </c>
      <c r="M26" s="156" t="s">
        <v>281</v>
      </c>
      <c r="N26" s="28"/>
      <c r="O26" s="145">
        <v>1.8</v>
      </c>
      <c r="P26" s="156" t="s">
        <v>454</v>
      </c>
      <c r="Q26" s="28"/>
      <c r="R26" s="145">
        <v>1.8</v>
      </c>
      <c r="S26" s="156" t="s">
        <v>454</v>
      </c>
      <c r="T26" s="28"/>
      <c r="U26" s="152" t="s">
        <v>486</v>
      </c>
      <c r="V26" s="28"/>
      <c r="W26" s="139">
        <v>43496</v>
      </c>
    </row>
    <row r="27" spans="1:23">
      <c r="A27" s="13"/>
      <c r="B27" s="164"/>
      <c r="C27" s="140"/>
      <c r="D27" s="28"/>
      <c r="E27" s="28"/>
      <c r="F27" s="140"/>
      <c r="G27" s="28"/>
      <c r="H27" s="28"/>
      <c r="I27" s="145"/>
      <c r="J27" s="156"/>
      <c r="K27" s="28"/>
      <c r="L27" s="145"/>
      <c r="M27" s="156"/>
      <c r="N27" s="28"/>
      <c r="O27" s="145"/>
      <c r="P27" s="156"/>
      <c r="Q27" s="28"/>
      <c r="R27" s="145"/>
      <c r="S27" s="156"/>
      <c r="T27" s="28"/>
      <c r="U27" s="152"/>
      <c r="V27" s="28"/>
      <c r="W27" s="139"/>
    </row>
    <row r="28" spans="1:23">
      <c r="A28" s="13"/>
      <c r="B28" s="153" t="s">
        <v>487</v>
      </c>
      <c r="C28" s="136">
        <v>50000</v>
      </c>
      <c r="D28" s="35"/>
      <c r="E28" s="35"/>
      <c r="F28" s="136">
        <v>50000</v>
      </c>
      <c r="G28" s="35"/>
      <c r="H28" s="35"/>
      <c r="I28" s="136">
        <v>1260</v>
      </c>
      <c r="J28" s="35"/>
      <c r="K28" s="35"/>
      <c r="L28" s="136">
        <v>1690</v>
      </c>
      <c r="M28" s="35"/>
      <c r="N28" s="35"/>
      <c r="O28" s="157">
        <v>1.3</v>
      </c>
      <c r="P28" s="39" t="s">
        <v>454</v>
      </c>
      <c r="Q28" s="35"/>
      <c r="R28" s="157">
        <v>1.3</v>
      </c>
      <c r="S28" s="39" t="s">
        <v>454</v>
      </c>
      <c r="T28" s="35"/>
      <c r="U28" s="150" t="s">
        <v>486</v>
      </c>
      <c r="V28" s="35"/>
      <c r="W28" s="41">
        <v>43896</v>
      </c>
    </row>
    <row r="29" spans="1:23">
      <c r="A29" s="13"/>
      <c r="B29" s="153"/>
      <c r="C29" s="136"/>
      <c r="D29" s="35"/>
      <c r="E29" s="35"/>
      <c r="F29" s="136"/>
      <c r="G29" s="35"/>
      <c r="H29" s="35"/>
      <c r="I29" s="136"/>
      <c r="J29" s="35"/>
      <c r="K29" s="35"/>
      <c r="L29" s="136"/>
      <c r="M29" s="35"/>
      <c r="N29" s="35"/>
      <c r="O29" s="157"/>
      <c r="P29" s="39"/>
      <c r="Q29" s="35"/>
      <c r="R29" s="157"/>
      <c r="S29" s="39"/>
      <c r="T29" s="35"/>
      <c r="U29" s="150"/>
      <c r="V29" s="35"/>
      <c r="W29" s="41"/>
    </row>
    <row r="30" spans="1:23">
      <c r="A30" s="13"/>
      <c r="B30" s="156" t="s">
        <v>479</v>
      </c>
      <c r="C30" s="140">
        <v>120000</v>
      </c>
      <c r="D30" s="28"/>
      <c r="E30" s="28"/>
      <c r="F30" s="140">
        <v>120000</v>
      </c>
      <c r="G30" s="28"/>
      <c r="H30" s="28"/>
      <c r="I30" s="145" t="s">
        <v>492</v>
      </c>
      <c r="J30" s="156" t="s">
        <v>281</v>
      </c>
      <c r="K30" s="28"/>
      <c r="L30" s="145" t="s">
        <v>493</v>
      </c>
      <c r="M30" s="156" t="s">
        <v>281</v>
      </c>
      <c r="N30" s="28"/>
      <c r="O30" s="145">
        <v>2.4</v>
      </c>
      <c r="P30" s="156" t="s">
        <v>454</v>
      </c>
      <c r="Q30" s="28"/>
      <c r="R30" s="145">
        <v>2.4</v>
      </c>
      <c r="S30" s="156" t="s">
        <v>454</v>
      </c>
      <c r="T30" s="28"/>
      <c r="U30" s="152" t="s">
        <v>486</v>
      </c>
      <c r="V30" s="28"/>
      <c r="W30" s="139">
        <v>44227</v>
      </c>
    </row>
    <row r="31" spans="1:23">
      <c r="A31" s="13"/>
      <c r="B31" s="156"/>
      <c r="C31" s="140"/>
      <c r="D31" s="28"/>
      <c r="E31" s="28"/>
      <c r="F31" s="140"/>
      <c r="G31" s="28"/>
      <c r="H31" s="28"/>
      <c r="I31" s="145"/>
      <c r="J31" s="156"/>
      <c r="K31" s="28"/>
      <c r="L31" s="145"/>
      <c r="M31" s="156"/>
      <c r="N31" s="28"/>
      <c r="O31" s="145"/>
      <c r="P31" s="156"/>
      <c r="Q31" s="28"/>
      <c r="R31" s="145"/>
      <c r="S31" s="156"/>
      <c r="T31" s="28"/>
      <c r="U31" s="152"/>
      <c r="V31" s="28"/>
      <c r="W31" s="139"/>
    </row>
    <row r="32" spans="1:23">
      <c r="A32" s="13"/>
      <c r="B32" s="71" t="s">
        <v>250</v>
      </c>
      <c r="C32" s="71"/>
      <c r="D32" s="71"/>
      <c r="E32" s="71"/>
      <c r="F32" s="71"/>
      <c r="G32" s="71"/>
      <c r="H32" s="71"/>
      <c r="I32" s="71"/>
      <c r="J32" s="71"/>
      <c r="K32" s="71"/>
      <c r="L32" s="71"/>
      <c r="M32" s="71"/>
      <c r="N32" s="71"/>
      <c r="O32" s="71"/>
      <c r="P32" s="71"/>
      <c r="Q32" s="71"/>
      <c r="R32" s="71"/>
      <c r="S32" s="71"/>
      <c r="T32" s="71"/>
      <c r="U32" s="71"/>
      <c r="V32" s="71"/>
      <c r="W32" s="71"/>
    </row>
    <row r="33" spans="1:23">
      <c r="A33" s="13"/>
      <c r="B33" s="15"/>
      <c r="C33" s="15"/>
    </row>
    <row r="34" spans="1:23" ht="38.25">
      <c r="A34" s="13"/>
      <c r="B34" s="58">
        <v>-1</v>
      </c>
      <c r="C34" s="59" t="s">
        <v>494</v>
      </c>
    </row>
    <row r="35" spans="1:23">
      <c r="A35" s="13"/>
      <c r="B35" s="15"/>
      <c r="C35" s="15"/>
    </row>
    <row r="36" spans="1:23" ht="76.5">
      <c r="A36" s="13"/>
      <c r="B36" s="58">
        <v>-2</v>
      </c>
      <c r="C36" s="59" t="s">
        <v>495</v>
      </c>
    </row>
    <row r="37" spans="1:23">
      <c r="A37" s="13"/>
      <c r="B37" s="15"/>
      <c r="C37" s="15"/>
    </row>
    <row r="38" spans="1:23" ht="89.25">
      <c r="A38" s="13"/>
      <c r="B38" s="58">
        <v>-3</v>
      </c>
      <c r="C38" s="59" t="s">
        <v>496</v>
      </c>
    </row>
    <row r="39" spans="1:23">
      <c r="A39" s="13"/>
      <c r="B39" s="88" t="s">
        <v>497</v>
      </c>
      <c r="C39" s="88"/>
      <c r="D39" s="88"/>
      <c r="E39" s="88"/>
      <c r="F39" s="88"/>
      <c r="G39" s="88"/>
      <c r="H39" s="88"/>
      <c r="I39" s="88"/>
      <c r="J39" s="88"/>
      <c r="K39" s="88"/>
      <c r="L39" s="88"/>
      <c r="M39" s="88"/>
      <c r="N39" s="88"/>
      <c r="O39" s="88"/>
      <c r="P39" s="88"/>
      <c r="Q39" s="88"/>
      <c r="R39" s="88"/>
      <c r="S39" s="88"/>
      <c r="T39" s="88"/>
      <c r="U39" s="88"/>
      <c r="V39" s="88"/>
      <c r="W39" s="88"/>
    </row>
    <row r="40" spans="1:23">
      <c r="A40" s="13"/>
      <c r="B40" s="25"/>
      <c r="C40" s="25"/>
      <c r="D40" s="25"/>
      <c r="E40" s="25"/>
      <c r="F40" s="25"/>
      <c r="G40" s="25"/>
      <c r="H40" s="25"/>
      <c r="I40" s="25"/>
      <c r="J40" s="25"/>
      <c r="K40" s="25"/>
      <c r="L40" s="25"/>
      <c r="M40" s="25"/>
      <c r="N40" s="25"/>
      <c r="O40" s="25"/>
      <c r="P40" s="25"/>
      <c r="Q40" s="25"/>
      <c r="R40" s="25"/>
      <c r="S40" s="25"/>
      <c r="T40" s="25"/>
      <c r="U40" s="25"/>
    </row>
    <row r="41" spans="1:23">
      <c r="A41" s="13"/>
      <c r="B41" s="15"/>
      <c r="C41" s="15"/>
      <c r="D41" s="15"/>
      <c r="E41" s="15"/>
      <c r="F41" s="15"/>
      <c r="G41" s="15"/>
      <c r="H41" s="15"/>
      <c r="I41" s="15"/>
      <c r="J41" s="15"/>
      <c r="K41" s="15"/>
      <c r="L41" s="15"/>
      <c r="M41" s="15"/>
      <c r="N41" s="15"/>
      <c r="O41" s="15"/>
      <c r="P41" s="15"/>
      <c r="Q41" s="15"/>
      <c r="R41" s="15"/>
      <c r="S41" s="15"/>
      <c r="T41" s="15"/>
      <c r="U41" s="15"/>
    </row>
    <row r="42" spans="1:23" ht="15.75" thickBot="1">
      <c r="A42" s="13"/>
      <c r="B42" s="16"/>
      <c r="C42" s="169" t="s">
        <v>498</v>
      </c>
      <c r="D42" s="169"/>
      <c r="E42" s="169"/>
      <c r="F42" s="169"/>
      <c r="G42" s="169"/>
      <c r="H42" s="169"/>
      <c r="I42" s="169"/>
      <c r="J42" s="169"/>
      <c r="K42" s="169"/>
      <c r="L42" s="16"/>
      <c r="M42" s="169" t="s">
        <v>499</v>
      </c>
      <c r="N42" s="169"/>
      <c r="O42" s="169"/>
      <c r="P42" s="169"/>
      <c r="Q42" s="169"/>
      <c r="R42" s="169"/>
      <c r="S42" s="169"/>
      <c r="T42" s="169"/>
      <c r="U42" s="169"/>
    </row>
    <row r="43" spans="1:23" ht="15.75" thickBot="1">
      <c r="A43" s="13"/>
      <c r="B43" s="16"/>
      <c r="C43" s="16"/>
      <c r="D43" s="16"/>
      <c r="E43" s="171" t="s">
        <v>473</v>
      </c>
      <c r="F43" s="171"/>
      <c r="G43" s="171"/>
      <c r="H43" s="171"/>
      <c r="I43" s="171"/>
      <c r="J43" s="171"/>
      <c r="K43" s="171"/>
      <c r="L43" s="16"/>
      <c r="M43" s="16"/>
      <c r="N43" s="16"/>
      <c r="O43" s="171" t="s">
        <v>473</v>
      </c>
      <c r="P43" s="171"/>
      <c r="Q43" s="171"/>
      <c r="R43" s="171"/>
      <c r="S43" s="171"/>
      <c r="T43" s="171"/>
      <c r="U43" s="171"/>
    </row>
    <row r="44" spans="1:23">
      <c r="A44" s="13"/>
      <c r="B44" s="16"/>
      <c r="C44" s="16"/>
      <c r="D44" s="16"/>
      <c r="E44" s="90" t="s">
        <v>476</v>
      </c>
      <c r="F44" s="90"/>
      <c r="G44" s="90"/>
      <c r="H44" s="24"/>
      <c r="I44" s="90" t="s">
        <v>266</v>
      </c>
      <c r="J44" s="90"/>
      <c r="K44" s="90"/>
      <c r="L44" s="16"/>
      <c r="M44" s="16"/>
      <c r="N44" s="16"/>
      <c r="O44" s="90" t="s">
        <v>476</v>
      </c>
      <c r="P44" s="90"/>
      <c r="Q44" s="90"/>
      <c r="R44" s="24"/>
      <c r="S44" s="90" t="s">
        <v>266</v>
      </c>
      <c r="T44" s="90"/>
      <c r="U44" s="90"/>
    </row>
    <row r="45" spans="1:23" ht="15.75" thickBot="1">
      <c r="A45" s="13"/>
      <c r="B45" s="168" t="s">
        <v>475</v>
      </c>
      <c r="C45" s="167" t="s">
        <v>500</v>
      </c>
      <c r="D45" s="16"/>
      <c r="E45" s="32">
        <v>2014</v>
      </c>
      <c r="F45" s="32"/>
      <c r="G45" s="32"/>
      <c r="H45" s="16"/>
      <c r="I45" s="32">
        <v>2013</v>
      </c>
      <c r="J45" s="32"/>
      <c r="K45" s="32"/>
      <c r="L45" s="16"/>
      <c r="M45" s="167" t="s">
        <v>500</v>
      </c>
      <c r="N45" s="16"/>
      <c r="O45" s="32">
        <v>2014</v>
      </c>
      <c r="P45" s="32"/>
      <c r="Q45" s="32"/>
      <c r="R45" s="16"/>
      <c r="S45" s="32">
        <v>2013</v>
      </c>
      <c r="T45" s="32"/>
      <c r="U45" s="32"/>
    </row>
    <row r="46" spans="1:23">
      <c r="A46" s="13"/>
      <c r="B46" s="172" t="s">
        <v>501</v>
      </c>
      <c r="C46" s="172"/>
      <c r="D46" s="172"/>
      <c r="E46" s="172"/>
      <c r="F46" s="172"/>
      <c r="G46" s="172"/>
      <c r="H46" s="16"/>
      <c r="I46" s="56"/>
      <c r="J46" s="56"/>
      <c r="K46" s="56"/>
      <c r="L46" s="16"/>
      <c r="M46" s="16"/>
      <c r="N46" s="16"/>
      <c r="O46" s="56"/>
      <c r="P46" s="56"/>
      <c r="Q46" s="56"/>
      <c r="R46" s="16"/>
      <c r="S46" s="56"/>
      <c r="T46" s="56"/>
      <c r="U46" s="56"/>
    </row>
    <row r="47" spans="1:23">
      <c r="A47" s="13"/>
      <c r="B47" s="166" t="s">
        <v>502</v>
      </c>
      <c r="C47" s="173" t="s">
        <v>40</v>
      </c>
      <c r="D47" s="35"/>
      <c r="E47" s="39" t="s">
        <v>238</v>
      </c>
      <c r="F47" s="136">
        <v>3747</v>
      </c>
      <c r="G47" s="35"/>
      <c r="H47" s="35"/>
      <c r="I47" s="39" t="s">
        <v>238</v>
      </c>
      <c r="J47" s="136">
        <v>5211</v>
      </c>
      <c r="K47" s="35"/>
      <c r="L47" s="35"/>
      <c r="M47" s="173" t="s">
        <v>46</v>
      </c>
      <c r="N47" s="35"/>
      <c r="O47" s="39" t="s">
        <v>238</v>
      </c>
      <c r="P47" s="136">
        <v>3837</v>
      </c>
      <c r="Q47" s="35"/>
      <c r="R47" s="35"/>
      <c r="S47" s="39" t="s">
        <v>238</v>
      </c>
      <c r="T47" s="136">
        <v>2565</v>
      </c>
      <c r="U47" s="35"/>
    </row>
    <row r="48" spans="1:23">
      <c r="A48" s="13"/>
      <c r="B48" s="166"/>
      <c r="C48" s="173"/>
      <c r="D48" s="35"/>
      <c r="E48" s="39"/>
      <c r="F48" s="136"/>
      <c r="G48" s="35"/>
      <c r="H48" s="35"/>
      <c r="I48" s="39"/>
      <c r="J48" s="136"/>
      <c r="K48" s="35"/>
      <c r="L48" s="35"/>
      <c r="M48" s="173"/>
      <c r="N48" s="35"/>
      <c r="O48" s="39"/>
      <c r="P48" s="136"/>
      <c r="Q48" s="35"/>
      <c r="R48" s="35"/>
      <c r="S48" s="39"/>
      <c r="T48" s="136"/>
      <c r="U48" s="35"/>
    </row>
    <row r="49" spans="1:23">
      <c r="A49" s="13"/>
      <c r="B49" s="88" t="s">
        <v>503</v>
      </c>
      <c r="C49" s="88"/>
      <c r="D49" s="88"/>
      <c r="E49" s="88"/>
      <c r="F49" s="88"/>
      <c r="G49" s="88"/>
      <c r="H49" s="88"/>
      <c r="I49" s="88"/>
      <c r="J49" s="88"/>
      <c r="K49" s="88"/>
      <c r="L49" s="88"/>
      <c r="M49" s="88"/>
      <c r="N49" s="88"/>
      <c r="O49" s="88"/>
      <c r="P49" s="88"/>
      <c r="Q49" s="88"/>
      <c r="R49" s="88"/>
      <c r="S49" s="88"/>
      <c r="T49" s="88"/>
      <c r="U49" s="88"/>
      <c r="V49" s="88"/>
      <c r="W49" s="88"/>
    </row>
    <row r="50" spans="1:23">
      <c r="A50" s="13"/>
      <c r="B50" s="25"/>
      <c r="C50" s="25"/>
      <c r="D50" s="25"/>
      <c r="E50" s="25"/>
      <c r="F50" s="25"/>
      <c r="G50" s="25"/>
      <c r="H50" s="25"/>
      <c r="I50" s="25"/>
    </row>
    <row r="51" spans="1:23">
      <c r="A51" s="13"/>
      <c r="B51" s="15"/>
      <c r="C51" s="15"/>
      <c r="D51" s="15"/>
      <c r="E51" s="15"/>
      <c r="F51" s="15"/>
      <c r="G51" s="15"/>
      <c r="H51" s="15"/>
      <c r="I51" s="15"/>
    </row>
    <row r="52" spans="1:23">
      <c r="A52" s="13"/>
      <c r="B52" s="16"/>
      <c r="C52" s="170" t="s">
        <v>256</v>
      </c>
      <c r="D52" s="170"/>
      <c r="E52" s="170"/>
      <c r="F52" s="170"/>
      <c r="G52" s="170"/>
      <c r="H52" s="170"/>
      <c r="I52" s="170"/>
    </row>
    <row r="53" spans="1:23" ht="15.75" thickBot="1">
      <c r="A53" s="13"/>
      <c r="B53" s="16"/>
      <c r="C53" s="169" t="s">
        <v>257</v>
      </c>
      <c r="D53" s="169"/>
      <c r="E53" s="169"/>
      <c r="F53" s="169"/>
      <c r="G53" s="169"/>
      <c r="H53" s="169"/>
      <c r="I53" s="169"/>
    </row>
    <row r="54" spans="1:23" ht="15.75" thickBot="1">
      <c r="A54" s="13"/>
      <c r="B54" s="16"/>
      <c r="C54" s="171">
        <v>2014</v>
      </c>
      <c r="D54" s="171"/>
      <c r="E54" s="171"/>
      <c r="F54" s="16"/>
      <c r="G54" s="171">
        <v>2013</v>
      </c>
      <c r="H54" s="171"/>
      <c r="I54" s="171"/>
    </row>
    <row r="55" spans="1:23">
      <c r="A55" s="13"/>
      <c r="B55" s="168" t="s">
        <v>504</v>
      </c>
      <c r="C55" s="56"/>
      <c r="D55" s="56"/>
      <c r="E55" s="56"/>
      <c r="F55" s="16"/>
      <c r="G55" s="56"/>
      <c r="H55" s="56"/>
      <c r="I55" s="56"/>
    </row>
    <row r="56" spans="1:23" ht="27">
      <c r="A56" s="13"/>
      <c r="B56" s="130" t="s">
        <v>505</v>
      </c>
      <c r="C56" s="21" t="s">
        <v>238</v>
      </c>
      <c r="D56" s="143" t="s">
        <v>506</v>
      </c>
      <c r="E56" s="21" t="s">
        <v>281</v>
      </c>
      <c r="F56" s="20"/>
      <c r="G56" s="21" t="s">
        <v>238</v>
      </c>
      <c r="H56" s="143" t="s">
        <v>507</v>
      </c>
      <c r="I56" s="21" t="s">
        <v>281</v>
      </c>
    </row>
    <row r="57" spans="1:23" ht="27">
      <c r="A57" s="13"/>
      <c r="B57" s="131" t="s">
        <v>508</v>
      </c>
      <c r="C57" s="145" t="s">
        <v>509</v>
      </c>
      <c r="D57" s="145"/>
      <c r="E57" s="23" t="s">
        <v>281</v>
      </c>
      <c r="F57" s="16"/>
      <c r="G57" s="145" t="s">
        <v>510</v>
      </c>
      <c r="H57" s="145"/>
      <c r="I57" s="23" t="s">
        <v>281</v>
      </c>
    </row>
    <row r="58" spans="1:23" ht="25.5" customHeight="1">
      <c r="A58" s="13"/>
      <c r="B58" s="134" t="s">
        <v>511</v>
      </c>
      <c r="C58" s="157">
        <v>26</v>
      </c>
      <c r="D58" s="157"/>
      <c r="E58" s="35"/>
      <c r="F58" s="35"/>
      <c r="G58" s="157" t="s">
        <v>277</v>
      </c>
      <c r="H58" s="157"/>
      <c r="I58" s="35"/>
    </row>
    <row r="59" spans="1:23">
      <c r="A59" s="13"/>
      <c r="B59" s="134"/>
      <c r="C59" s="157"/>
      <c r="D59" s="157"/>
      <c r="E59" s="35"/>
      <c r="F59" s="35"/>
      <c r="G59" s="157"/>
      <c r="H59" s="157"/>
      <c r="I59" s="35"/>
    </row>
    <row r="60" spans="1:23">
      <c r="A60" s="13"/>
      <c r="B60" s="16"/>
      <c r="C60" s="28"/>
      <c r="D60" s="28"/>
      <c r="E60" s="28"/>
      <c r="F60" s="16"/>
      <c r="G60" s="28"/>
      <c r="H60" s="28"/>
      <c r="I60" s="28"/>
    </row>
    <row r="61" spans="1:23">
      <c r="A61" s="13"/>
      <c r="B61" s="174" t="s">
        <v>512</v>
      </c>
      <c r="C61" s="35"/>
      <c r="D61" s="35"/>
      <c r="E61" s="35"/>
      <c r="F61" s="20"/>
      <c r="G61" s="35"/>
      <c r="H61" s="35"/>
      <c r="I61" s="35"/>
    </row>
    <row r="62" spans="1:23">
      <c r="A62" s="13"/>
      <c r="B62" s="137" t="s">
        <v>513</v>
      </c>
      <c r="C62" s="156" t="s">
        <v>238</v>
      </c>
      <c r="D62" s="145" t="s">
        <v>277</v>
      </c>
      <c r="E62" s="28"/>
      <c r="F62" s="28"/>
      <c r="G62" s="156" t="s">
        <v>238</v>
      </c>
      <c r="H62" s="145" t="s">
        <v>514</v>
      </c>
      <c r="I62" s="156" t="s">
        <v>281</v>
      </c>
    </row>
    <row r="63" spans="1:23">
      <c r="A63" s="13"/>
      <c r="B63" s="137"/>
      <c r="C63" s="156"/>
      <c r="D63" s="145"/>
      <c r="E63" s="28"/>
      <c r="F63" s="28"/>
      <c r="G63" s="156"/>
      <c r="H63" s="145"/>
      <c r="I63" s="156"/>
    </row>
    <row r="64" spans="1:23">
      <c r="A64" s="13"/>
      <c r="B64" s="134" t="s">
        <v>515</v>
      </c>
      <c r="C64" s="157" t="s">
        <v>277</v>
      </c>
      <c r="D64" s="157"/>
      <c r="E64" s="35"/>
      <c r="F64" s="35"/>
      <c r="G64" s="157" t="s">
        <v>516</v>
      </c>
      <c r="H64" s="157"/>
      <c r="I64" s="39" t="s">
        <v>281</v>
      </c>
    </row>
    <row r="65" spans="1:23">
      <c r="A65" s="13"/>
      <c r="B65" s="134"/>
      <c r="C65" s="157"/>
      <c r="D65" s="157"/>
      <c r="E65" s="35"/>
      <c r="F65" s="35"/>
      <c r="G65" s="157"/>
      <c r="H65" s="157"/>
      <c r="I65" s="39"/>
    </row>
    <row r="66" spans="1:23">
      <c r="A66" s="13"/>
      <c r="B66" s="88" t="s">
        <v>517</v>
      </c>
      <c r="C66" s="88"/>
      <c r="D66" s="88"/>
      <c r="E66" s="88"/>
      <c r="F66" s="88"/>
      <c r="G66" s="88"/>
      <c r="H66" s="88"/>
      <c r="I66" s="88"/>
      <c r="J66" s="88"/>
      <c r="K66" s="88"/>
      <c r="L66" s="88"/>
      <c r="M66" s="88"/>
      <c r="N66" s="88"/>
      <c r="O66" s="88"/>
      <c r="P66" s="88"/>
      <c r="Q66" s="88"/>
      <c r="R66" s="88"/>
      <c r="S66" s="88"/>
      <c r="T66" s="88"/>
      <c r="U66" s="88"/>
      <c r="V66" s="88"/>
      <c r="W66" s="88"/>
    </row>
    <row r="67" spans="1:23">
      <c r="A67" s="13"/>
      <c r="B67" s="175" t="s">
        <v>518</v>
      </c>
      <c r="C67" s="175"/>
      <c r="D67" s="175"/>
      <c r="E67" s="175"/>
      <c r="F67" s="175"/>
      <c r="G67" s="175"/>
      <c r="H67" s="175"/>
      <c r="I67" s="175"/>
      <c r="J67" s="175"/>
      <c r="K67" s="175"/>
      <c r="L67" s="175"/>
      <c r="M67" s="175"/>
      <c r="N67" s="175"/>
      <c r="O67" s="175"/>
      <c r="P67" s="175"/>
      <c r="Q67" s="175"/>
      <c r="R67" s="175"/>
      <c r="S67" s="175"/>
      <c r="T67" s="175"/>
      <c r="U67" s="175"/>
      <c r="V67" s="175"/>
      <c r="W67" s="175"/>
    </row>
    <row r="68" spans="1:23">
      <c r="A68" s="13"/>
      <c r="B68" s="88" t="s">
        <v>519</v>
      </c>
      <c r="C68" s="88"/>
      <c r="D68" s="88"/>
      <c r="E68" s="88"/>
      <c r="F68" s="88"/>
      <c r="G68" s="88"/>
      <c r="H68" s="88"/>
      <c r="I68" s="88"/>
      <c r="J68" s="88"/>
      <c r="K68" s="88"/>
      <c r="L68" s="88"/>
      <c r="M68" s="88"/>
      <c r="N68" s="88"/>
      <c r="O68" s="88"/>
      <c r="P68" s="88"/>
      <c r="Q68" s="88"/>
      <c r="R68" s="88"/>
      <c r="S68" s="88"/>
      <c r="T68" s="88"/>
      <c r="U68" s="88"/>
      <c r="V68" s="88"/>
      <c r="W68" s="88"/>
    </row>
    <row r="69" spans="1:23" ht="25.5" customHeight="1">
      <c r="A69" s="13"/>
      <c r="B69" s="88" t="s">
        <v>520</v>
      </c>
      <c r="C69" s="88"/>
      <c r="D69" s="88"/>
      <c r="E69" s="88"/>
      <c r="F69" s="88"/>
      <c r="G69" s="88"/>
      <c r="H69" s="88"/>
      <c r="I69" s="88"/>
      <c r="J69" s="88"/>
      <c r="K69" s="88"/>
      <c r="L69" s="88"/>
      <c r="M69" s="88"/>
      <c r="N69" s="88"/>
      <c r="O69" s="88"/>
      <c r="P69" s="88"/>
      <c r="Q69" s="88"/>
      <c r="R69" s="88"/>
      <c r="S69" s="88"/>
      <c r="T69" s="88"/>
      <c r="U69" s="88"/>
      <c r="V69" s="88"/>
      <c r="W69" s="88"/>
    </row>
    <row r="70" spans="1:23">
      <c r="A70" s="13"/>
      <c r="B70" s="88" t="s">
        <v>521</v>
      </c>
      <c r="C70" s="88"/>
      <c r="D70" s="88"/>
      <c r="E70" s="88"/>
      <c r="F70" s="88"/>
      <c r="G70" s="88"/>
      <c r="H70" s="88"/>
      <c r="I70" s="88"/>
      <c r="J70" s="88"/>
      <c r="K70" s="88"/>
      <c r="L70" s="88"/>
      <c r="M70" s="88"/>
      <c r="N70" s="88"/>
      <c r="O70" s="88"/>
      <c r="P70" s="88"/>
      <c r="Q70" s="88"/>
      <c r="R70" s="88"/>
      <c r="S70" s="88"/>
      <c r="T70" s="88"/>
      <c r="U70" s="88"/>
      <c r="V70" s="88"/>
      <c r="W70" s="88"/>
    </row>
  </sheetData>
  <mergeCells count="285">
    <mergeCell ref="B67:W67"/>
    <mergeCell ref="B68:W68"/>
    <mergeCell ref="B69:W69"/>
    <mergeCell ref="B70:W70"/>
    <mergeCell ref="B9:W9"/>
    <mergeCell ref="B10:W10"/>
    <mergeCell ref="B32:W32"/>
    <mergeCell ref="B39:W39"/>
    <mergeCell ref="B49:W49"/>
    <mergeCell ref="B66:W66"/>
    <mergeCell ref="A1:A2"/>
    <mergeCell ref="B1:W1"/>
    <mergeCell ref="B2:W2"/>
    <mergeCell ref="B3:W3"/>
    <mergeCell ref="A4:A70"/>
    <mergeCell ref="B4:W4"/>
    <mergeCell ref="B5:W5"/>
    <mergeCell ref="B6:W6"/>
    <mergeCell ref="B7:W7"/>
    <mergeCell ref="B8:W8"/>
    <mergeCell ref="H62:H63"/>
    <mergeCell ref="I62:I63"/>
    <mergeCell ref="B64:B65"/>
    <mergeCell ref="C64:D65"/>
    <mergeCell ref="E64:E65"/>
    <mergeCell ref="F64:F65"/>
    <mergeCell ref="G64:H65"/>
    <mergeCell ref="I64:I65"/>
    <mergeCell ref="C60:E60"/>
    <mergeCell ref="G60:I60"/>
    <mergeCell ref="C61:E61"/>
    <mergeCell ref="G61:I61"/>
    <mergeCell ref="B62:B63"/>
    <mergeCell ref="C62:C63"/>
    <mergeCell ref="D62:D63"/>
    <mergeCell ref="E62:E63"/>
    <mergeCell ref="F62:F63"/>
    <mergeCell ref="G62:G63"/>
    <mergeCell ref="C55:E55"/>
    <mergeCell ref="G55:I55"/>
    <mergeCell ref="C57:D57"/>
    <mergeCell ref="G57:H57"/>
    <mergeCell ref="B58:B59"/>
    <mergeCell ref="C58:D59"/>
    <mergeCell ref="E58:E59"/>
    <mergeCell ref="F58:F59"/>
    <mergeCell ref="G58:H59"/>
    <mergeCell ref="I58:I59"/>
    <mergeCell ref="T47:T48"/>
    <mergeCell ref="U47:U48"/>
    <mergeCell ref="B50:I50"/>
    <mergeCell ref="C52:I52"/>
    <mergeCell ref="C53:I53"/>
    <mergeCell ref="C54:E54"/>
    <mergeCell ref="G54:I54"/>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E45:G45"/>
    <mergeCell ref="I45:K45"/>
    <mergeCell ref="O45:Q45"/>
    <mergeCell ref="S45:U45"/>
    <mergeCell ref="B46:G46"/>
    <mergeCell ref="I46:K46"/>
    <mergeCell ref="O46:Q46"/>
    <mergeCell ref="S46:U46"/>
    <mergeCell ref="E43:K43"/>
    <mergeCell ref="O43:U43"/>
    <mergeCell ref="E44:G44"/>
    <mergeCell ref="I44:K44"/>
    <mergeCell ref="O44:Q44"/>
    <mergeCell ref="S44:U44"/>
    <mergeCell ref="T30:T31"/>
    <mergeCell ref="U30:U31"/>
    <mergeCell ref="V30:V31"/>
    <mergeCell ref="W30:W31"/>
    <mergeCell ref="B40:U40"/>
    <mergeCell ref="C42:K42"/>
    <mergeCell ref="M42:U42"/>
    <mergeCell ref="N30:N31"/>
    <mergeCell ref="O30:O31"/>
    <mergeCell ref="P30:P31"/>
    <mergeCell ref="Q30:Q31"/>
    <mergeCell ref="R30:R31"/>
    <mergeCell ref="S30:S31"/>
    <mergeCell ref="H30:H31"/>
    <mergeCell ref="I30:I31"/>
    <mergeCell ref="J30:J31"/>
    <mergeCell ref="K30:K31"/>
    <mergeCell ref="L30:L31"/>
    <mergeCell ref="M30:M31"/>
    <mergeCell ref="T28:T29"/>
    <mergeCell ref="U28:U29"/>
    <mergeCell ref="V28:V29"/>
    <mergeCell ref="W28:W29"/>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T26:T27"/>
    <mergeCell ref="U26:U27"/>
    <mergeCell ref="V26:V27"/>
    <mergeCell ref="W26:W27"/>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T24:T25"/>
    <mergeCell ref="U24:U25"/>
    <mergeCell ref="V24:V25"/>
    <mergeCell ref="W24:W25"/>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T22:T23"/>
    <mergeCell ref="U22:U23"/>
    <mergeCell ref="V22:V23"/>
    <mergeCell ref="W22:W23"/>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T20:T21"/>
    <mergeCell ref="U20:U21"/>
    <mergeCell ref="V20:V21"/>
    <mergeCell ref="W20:W21"/>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T18:T19"/>
    <mergeCell ref="U18:U19"/>
    <mergeCell ref="V18:V19"/>
    <mergeCell ref="W18:W19"/>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T16:T17"/>
    <mergeCell ref="U16:U17"/>
    <mergeCell ref="V16:V17"/>
    <mergeCell ref="W16:W17"/>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S14"/>
    <mergeCell ref="U14:U15"/>
    <mergeCell ref="W14:W15"/>
    <mergeCell ref="C15:D15"/>
    <mergeCell ref="F15:G15"/>
    <mergeCell ref="I15:J15"/>
    <mergeCell ref="L15:M15"/>
    <mergeCell ref="O15:P15"/>
    <mergeCell ref="R15:S15"/>
    <mergeCell ref="B11:W11"/>
    <mergeCell ref="C13:G13"/>
    <mergeCell ref="I13:M13"/>
    <mergeCell ref="O13:S13"/>
    <mergeCell ref="B14:B15"/>
    <mergeCell ref="C14:D14"/>
    <mergeCell ref="F14:G14"/>
    <mergeCell ref="I14:J14"/>
    <mergeCell ref="L14:M14"/>
    <mergeCell ref="O14:P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1.85546875" bestFit="1" customWidth="1"/>
    <col min="2" max="2" width="36.5703125" customWidth="1"/>
    <col min="3" max="3" width="6.85546875" customWidth="1"/>
    <col min="4" max="4" width="29.28515625" customWidth="1"/>
    <col min="5" max="5" width="34.140625" customWidth="1"/>
  </cols>
  <sheetData>
    <row r="1" spans="1:5" ht="15" customHeight="1">
      <c r="A1" s="8" t="s">
        <v>522</v>
      </c>
      <c r="B1" s="8" t="s">
        <v>1</v>
      </c>
      <c r="C1" s="8"/>
      <c r="D1" s="8"/>
      <c r="E1" s="8"/>
    </row>
    <row r="2" spans="1:5" ht="15" customHeight="1">
      <c r="A2" s="8"/>
      <c r="B2" s="8" t="s">
        <v>2</v>
      </c>
      <c r="C2" s="8"/>
      <c r="D2" s="8"/>
      <c r="E2" s="8"/>
    </row>
    <row r="3" spans="1:5" ht="15" customHeight="1">
      <c r="A3" s="4" t="s">
        <v>523</v>
      </c>
      <c r="B3" s="30" t="s">
        <v>4</v>
      </c>
      <c r="C3" s="30"/>
      <c r="D3" s="30"/>
      <c r="E3" s="30"/>
    </row>
    <row r="4" spans="1:5" ht="15" customHeight="1">
      <c r="A4" s="13" t="s">
        <v>522</v>
      </c>
      <c r="B4" s="30" t="s">
        <v>4</v>
      </c>
      <c r="C4" s="30"/>
      <c r="D4" s="30"/>
      <c r="E4" s="30"/>
    </row>
    <row r="5" spans="1:5">
      <c r="A5" s="13"/>
      <c r="B5" s="86" t="s">
        <v>524</v>
      </c>
      <c r="C5" s="86"/>
      <c r="D5" s="86"/>
      <c r="E5" s="86"/>
    </row>
    <row r="6" spans="1:5" ht="25.5" customHeight="1">
      <c r="A6" s="13"/>
      <c r="B6" s="68" t="s">
        <v>525</v>
      </c>
      <c r="C6" s="68"/>
      <c r="D6" s="68"/>
      <c r="E6" s="68"/>
    </row>
    <row r="7" spans="1:5">
      <c r="A7" s="13"/>
      <c r="B7" s="25"/>
      <c r="C7" s="25"/>
      <c r="D7" s="25"/>
      <c r="E7" s="25"/>
    </row>
    <row r="8" spans="1:5">
      <c r="A8" s="13"/>
      <c r="B8" s="15"/>
      <c r="C8" s="15"/>
      <c r="D8" s="15"/>
      <c r="E8" s="15"/>
    </row>
    <row r="9" spans="1:5">
      <c r="A9" s="13"/>
      <c r="B9" s="84" t="s">
        <v>370</v>
      </c>
      <c r="C9" s="62" t="s">
        <v>238</v>
      </c>
      <c r="D9" s="70">
        <v>154265</v>
      </c>
      <c r="E9" s="35"/>
    </row>
    <row r="10" spans="1:5">
      <c r="A10" s="13"/>
      <c r="B10" s="84"/>
      <c r="C10" s="62"/>
      <c r="D10" s="70"/>
      <c r="E10" s="35"/>
    </row>
    <row r="11" spans="1:5">
      <c r="A11" s="13"/>
      <c r="B11" s="85">
        <v>2015</v>
      </c>
      <c r="C11" s="69">
        <v>206366</v>
      </c>
      <c r="D11" s="69"/>
      <c r="E11" s="28"/>
    </row>
    <row r="12" spans="1:5">
      <c r="A12" s="13"/>
      <c r="B12" s="85"/>
      <c r="C12" s="69"/>
      <c r="D12" s="69"/>
      <c r="E12" s="28"/>
    </row>
    <row r="13" spans="1:5">
      <c r="A13" s="13"/>
      <c r="B13" s="84">
        <v>2016</v>
      </c>
      <c r="C13" s="70">
        <v>188114</v>
      </c>
      <c r="D13" s="70"/>
      <c r="E13" s="35"/>
    </row>
    <row r="14" spans="1:5">
      <c r="A14" s="13"/>
      <c r="B14" s="84"/>
      <c r="C14" s="70"/>
      <c r="D14" s="70"/>
      <c r="E14" s="35"/>
    </row>
    <row r="15" spans="1:5">
      <c r="A15" s="13"/>
      <c r="B15" s="85">
        <v>2017</v>
      </c>
      <c r="C15" s="69">
        <v>171057</v>
      </c>
      <c r="D15" s="69"/>
      <c r="E15" s="28"/>
    </row>
    <row r="16" spans="1:5">
      <c r="A16" s="13"/>
      <c r="B16" s="85"/>
      <c r="C16" s="69"/>
      <c r="D16" s="69"/>
      <c r="E16" s="28"/>
    </row>
    <row r="17" spans="1:5">
      <c r="A17" s="13"/>
      <c r="B17" s="84">
        <v>2018</v>
      </c>
      <c r="C17" s="70">
        <v>159288</v>
      </c>
      <c r="D17" s="70"/>
      <c r="E17" s="35"/>
    </row>
    <row r="18" spans="1:5">
      <c r="A18" s="13"/>
      <c r="B18" s="84"/>
      <c r="C18" s="70"/>
      <c r="D18" s="70"/>
      <c r="E18" s="35"/>
    </row>
    <row r="19" spans="1:5">
      <c r="A19" s="13"/>
      <c r="B19" s="85" t="s">
        <v>371</v>
      </c>
      <c r="C19" s="69">
        <v>546335</v>
      </c>
      <c r="D19" s="69"/>
      <c r="E19" s="28"/>
    </row>
    <row r="20" spans="1:5" ht="15.75" thickBot="1">
      <c r="A20" s="13"/>
      <c r="B20" s="85"/>
      <c r="C20" s="106"/>
      <c r="D20" s="106"/>
      <c r="E20" s="97"/>
    </row>
    <row r="21" spans="1:5">
      <c r="A21" s="13"/>
      <c r="B21" s="35"/>
      <c r="C21" s="63" t="s">
        <v>238</v>
      </c>
      <c r="D21" s="65">
        <v>1425425</v>
      </c>
      <c r="E21" s="38"/>
    </row>
    <row r="22" spans="1:5" ht="15.75" thickBot="1">
      <c r="A22" s="13"/>
      <c r="B22" s="35"/>
      <c r="C22" s="103"/>
      <c r="D22" s="104"/>
      <c r="E22" s="99"/>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4.28515625" bestFit="1" customWidth="1"/>
    <col min="2" max="2" width="35.85546875" customWidth="1"/>
    <col min="3" max="3" width="36.5703125" bestFit="1" customWidth="1"/>
    <col min="4" max="4" width="4.85546875" customWidth="1"/>
  </cols>
  <sheetData>
    <row r="1" spans="1:5" ht="15" customHeight="1">
      <c r="A1" s="8" t="s">
        <v>526</v>
      </c>
      <c r="B1" s="8" t="s">
        <v>1</v>
      </c>
      <c r="C1" s="8"/>
      <c r="D1" s="8"/>
      <c r="E1" s="8"/>
    </row>
    <row r="2" spans="1:5" ht="15" customHeight="1">
      <c r="A2" s="8"/>
      <c r="B2" s="8" t="s">
        <v>2</v>
      </c>
      <c r="C2" s="8"/>
      <c r="D2" s="8"/>
      <c r="E2" s="8"/>
    </row>
    <row r="3" spans="1:5" ht="15" customHeight="1">
      <c r="A3" s="4" t="s">
        <v>527</v>
      </c>
      <c r="B3" s="30" t="s">
        <v>4</v>
      </c>
      <c r="C3" s="30"/>
      <c r="D3" s="30"/>
      <c r="E3" s="30"/>
    </row>
    <row r="4" spans="1:5" ht="15" customHeight="1">
      <c r="A4" s="13" t="s">
        <v>526</v>
      </c>
      <c r="B4" s="30" t="s">
        <v>4</v>
      </c>
      <c r="C4" s="30"/>
      <c r="D4" s="30"/>
      <c r="E4" s="30"/>
    </row>
    <row r="5" spans="1:5">
      <c r="A5" s="13"/>
      <c r="B5" s="86" t="s">
        <v>526</v>
      </c>
      <c r="C5" s="86"/>
      <c r="D5" s="86"/>
      <c r="E5" s="86"/>
    </row>
    <row r="6" spans="1:5" ht="102" customHeight="1">
      <c r="A6" s="13"/>
      <c r="B6" s="88" t="s">
        <v>528</v>
      </c>
      <c r="C6" s="88"/>
      <c r="D6" s="88"/>
      <c r="E6" s="88"/>
    </row>
    <row r="7" spans="1:5" ht="140.25" customHeight="1">
      <c r="A7" s="13"/>
      <c r="B7" s="88" t="s">
        <v>529</v>
      </c>
      <c r="C7" s="88"/>
      <c r="D7" s="88"/>
      <c r="E7" s="88"/>
    </row>
    <row r="8" spans="1:5" ht="89.25" customHeight="1">
      <c r="A8" s="13"/>
      <c r="B8" s="88" t="s">
        <v>530</v>
      </c>
      <c r="C8" s="88"/>
      <c r="D8" s="88"/>
      <c r="E8" s="88"/>
    </row>
    <row r="9" spans="1:5" ht="38.25" customHeight="1">
      <c r="A9" s="13"/>
      <c r="B9" s="88" t="s">
        <v>531</v>
      </c>
      <c r="C9" s="88"/>
      <c r="D9" s="88"/>
      <c r="E9" s="88"/>
    </row>
    <row r="10" spans="1:5" ht="51" customHeight="1">
      <c r="A10" s="13"/>
      <c r="B10" s="88" t="s">
        <v>532</v>
      </c>
      <c r="C10" s="88"/>
      <c r="D10" s="88"/>
      <c r="E10" s="88"/>
    </row>
    <row r="11" spans="1:5">
      <c r="A11" s="13"/>
      <c r="B11" s="25"/>
      <c r="C11" s="25"/>
      <c r="D11" s="25"/>
      <c r="E11" s="25"/>
    </row>
    <row r="12" spans="1:5">
      <c r="A12" s="13"/>
      <c r="B12" s="15"/>
      <c r="C12" s="15"/>
      <c r="D12" s="15"/>
      <c r="E12" s="15"/>
    </row>
    <row r="13" spans="1:5">
      <c r="A13" s="13"/>
      <c r="B13" s="16"/>
      <c r="C13" s="29" t="s">
        <v>256</v>
      </c>
      <c r="D13" s="29"/>
      <c r="E13" s="29"/>
    </row>
    <row r="14" spans="1:5" ht="15.75" thickBot="1">
      <c r="A14" s="13"/>
      <c r="B14" s="16"/>
      <c r="C14" s="32" t="s">
        <v>257</v>
      </c>
      <c r="D14" s="32"/>
      <c r="E14" s="32"/>
    </row>
    <row r="15" spans="1:5" ht="15.75" thickBot="1">
      <c r="A15" s="13"/>
      <c r="B15" s="16"/>
      <c r="C15" s="83">
        <v>2013</v>
      </c>
      <c r="D15" s="83"/>
      <c r="E15" s="83"/>
    </row>
    <row r="16" spans="1:5">
      <c r="A16" s="13"/>
      <c r="B16" s="176" t="s">
        <v>533</v>
      </c>
      <c r="C16" s="63" t="s">
        <v>238</v>
      </c>
      <c r="D16" s="93">
        <v>500</v>
      </c>
      <c r="E16" s="38"/>
    </row>
    <row r="17" spans="1:5">
      <c r="A17" s="13"/>
      <c r="B17" s="176"/>
      <c r="C17" s="62"/>
      <c r="D17" s="78"/>
      <c r="E17" s="35"/>
    </row>
    <row r="18" spans="1:5">
      <c r="A18" s="13"/>
      <c r="B18" s="177" t="s">
        <v>534</v>
      </c>
      <c r="C18" s="69">
        <v>1472</v>
      </c>
      <c r="D18" s="69"/>
      <c r="E18" s="28"/>
    </row>
    <row r="19" spans="1:5">
      <c r="A19" s="13"/>
      <c r="B19" s="177"/>
      <c r="C19" s="69"/>
      <c r="D19" s="69"/>
      <c r="E19" s="28"/>
    </row>
    <row r="20" spans="1:5">
      <c r="A20" s="13"/>
      <c r="B20" s="176" t="s">
        <v>535</v>
      </c>
      <c r="C20" s="78">
        <v>234</v>
      </c>
      <c r="D20" s="78"/>
      <c r="E20" s="35"/>
    </row>
    <row r="21" spans="1:5">
      <c r="A21" s="13"/>
      <c r="B21" s="176"/>
      <c r="C21" s="78"/>
      <c r="D21" s="78"/>
      <c r="E21" s="35"/>
    </row>
    <row r="22" spans="1:5">
      <c r="A22" s="13"/>
      <c r="B22" s="177" t="s">
        <v>536</v>
      </c>
      <c r="C22" s="79">
        <v>539</v>
      </c>
      <c r="D22" s="79"/>
      <c r="E22" s="28"/>
    </row>
    <row r="23" spans="1:5">
      <c r="A23" s="13"/>
      <c r="B23" s="177"/>
      <c r="C23" s="79"/>
      <c r="D23" s="79"/>
      <c r="E23" s="28"/>
    </row>
    <row r="24" spans="1:5">
      <c r="A24" s="13"/>
      <c r="B24" s="176" t="s">
        <v>537</v>
      </c>
      <c r="C24" s="78">
        <v>871</v>
      </c>
      <c r="D24" s="78"/>
      <c r="E24" s="35"/>
    </row>
    <row r="25" spans="1:5" ht="15.75" thickBot="1">
      <c r="A25" s="13"/>
      <c r="B25" s="176"/>
      <c r="C25" s="116"/>
      <c r="D25" s="116"/>
      <c r="E25" s="46"/>
    </row>
    <row r="26" spans="1:5">
      <c r="A26" s="13"/>
      <c r="B26" s="177" t="s">
        <v>155</v>
      </c>
      <c r="C26" s="74" t="s">
        <v>238</v>
      </c>
      <c r="D26" s="76">
        <v>3616</v>
      </c>
      <c r="E26" s="56"/>
    </row>
    <row r="27" spans="1:5" ht="15.75" thickBot="1">
      <c r="A27" s="13"/>
      <c r="B27" s="177"/>
      <c r="C27" s="75"/>
      <c r="D27" s="77"/>
      <c r="E27" s="57"/>
    </row>
    <row r="28" spans="1:5" ht="15.75" thickTop="1">
      <c r="A28" s="13"/>
      <c r="B28" s="89" t="s">
        <v>250</v>
      </c>
      <c r="C28" s="89"/>
      <c r="D28" s="89"/>
      <c r="E28" s="89"/>
    </row>
    <row r="29" spans="1:5">
      <c r="A29" s="13"/>
      <c r="B29" s="15"/>
      <c r="C29" s="15"/>
    </row>
    <row r="30" spans="1:5" ht="25.5">
      <c r="A30" s="13"/>
      <c r="B30" s="58">
        <v>-1</v>
      </c>
      <c r="C30" s="59" t="s">
        <v>538</v>
      </c>
    </row>
  </sheetData>
  <mergeCells count="37">
    <mergeCell ref="B28:E28"/>
    <mergeCell ref="B5:E5"/>
    <mergeCell ref="B6:E6"/>
    <mergeCell ref="B7:E7"/>
    <mergeCell ref="B8:E8"/>
    <mergeCell ref="B9:E9"/>
    <mergeCell ref="B10:E10"/>
    <mergeCell ref="B26:B27"/>
    <mergeCell ref="C26:C27"/>
    <mergeCell ref="D26:D27"/>
    <mergeCell ref="E26:E27"/>
    <mergeCell ref="A1:A2"/>
    <mergeCell ref="B1:E1"/>
    <mergeCell ref="B2:E2"/>
    <mergeCell ref="B3:E3"/>
    <mergeCell ref="A4:A30"/>
    <mergeCell ref="B4:E4"/>
    <mergeCell ref="B22:B23"/>
    <mergeCell ref="C22:D23"/>
    <mergeCell ref="E22:E23"/>
    <mergeCell ref="B24:B25"/>
    <mergeCell ref="C24:D25"/>
    <mergeCell ref="E24:E25"/>
    <mergeCell ref="B18:B19"/>
    <mergeCell ref="C18:D19"/>
    <mergeCell ref="E18:E19"/>
    <mergeCell ref="B20:B21"/>
    <mergeCell ref="C20:D21"/>
    <mergeCell ref="E20:E21"/>
    <mergeCell ref="B11:E11"/>
    <mergeCell ref="C13:E13"/>
    <mergeCell ref="C14:E14"/>
    <mergeCell ref="C15:E15"/>
    <mergeCell ref="B16:B17"/>
    <mergeCell ref="C16:C17"/>
    <mergeCell ref="D16:D17"/>
    <mergeCell ref="E16: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3" width="36.5703125" bestFit="1" customWidth="1"/>
    <col min="4" max="4" width="12.7109375" customWidth="1"/>
    <col min="5" max="5" width="24" customWidth="1"/>
    <col min="6" max="6" width="4.85546875" customWidth="1"/>
    <col min="7" max="7" width="11.7109375" customWidth="1"/>
    <col min="8" max="8" width="12.7109375" customWidth="1"/>
    <col min="9" max="9" width="24" customWidth="1"/>
    <col min="10" max="10" width="17.28515625" customWidth="1"/>
    <col min="11" max="11" width="4" customWidth="1"/>
  </cols>
  <sheetData>
    <row r="1" spans="1:11" ht="15" customHeight="1">
      <c r="A1" s="8" t="s">
        <v>539</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4" t="s">
        <v>540</v>
      </c>
      <c r="B3" s="30" t="s">
        <v>4</v>
      </c>
      <c r="C3" s="30"/>
      <c r="D3" s="30"/>
      <c r="E3" s="30"/>
      <c r="F3" s="30"/>
      <c r="G3" s="30"/>
      <c r="H3" s="30"/>
      <c r="I3" s="30"/>
      <c r="J3" s="30"/>
      <c r="K3" s="30"/>
    </row>
    <row r="4" spans="1:11" ht="15" customHeight="1">
      <c r="A4" s="13" t="s">
        <v>539</v>
      </c>
      <c r="B4" s="30" t="s">
        <v>4</v>
      </c>
      <c r="C4" s="30"/>
      <c r="D4" s="30"/>
      <c r="E4" s="30"/>
      <c r="F4" s="30"/>
      <c r="G4" s="30"/>
      <c r="H4" s="30"/>
      <c r="I4" s="30"/>
      <c r="J4" s="30"/>
      <c r="K4" s="30"/>
    </row>
    <row r="5" spans="1:11">
      <c r="A5" s="13"/>
      <c r="B5" s="86" t="s">
        <v>539</v>
      </c>
      <c r="C5" s="86"/>
      <c r="D5" s="86"/>
      <c r="E5" s="86"/>
      <c r="F5" s="86"/>
      <c r="G5" s="86"/>
      <c r="H5" s="86"/>
      <c r="I5" s="86"/>
      <c r="J5" s="86"/>
      <c r="K5" s="86"/>
    </row>
    <row r="6" spans="1:11">
      <c r="A6" s="13"/>
      <c r="B6" s="159" t="s">
        <v>541</v>
      </c>
      <c r="C6" s="159"/>
      <c r="D6" s="159"/>
      <c r="E6" s="159"/>
      <c r="F6" s="159"/>
      <c r="G6" s="159"/>
      <c r="H6" s="159"/>
      <c r="I6" s="159"/>
      <c r="J6" s="159"/>
      <c r="K6" s="159"/>
    </row>
    <row r="7" spans="1:11" ht="51" customHeight="1">
      <c r="A7" s="13"/>
      <c r="B7" s="88" t="s">
        <v>542</v>
      </c>
      <c r="C7" s="88"/>
      <c r="D7" s="88"/>
      <c r="E7" s="88"/>
      <c r="F7" s="88"/>
      <c r="G7" s="88"/>
      <c r="H7" s="88"/>
      <c r="I7" s="88"/>
      <c r="J7" s="88"/>
      <c r="K7" s="88"/>
    </row>
    <row r="8" spans="1:11" ht="25.5" customHeight="1">
      <c r="A8" s="13"/>
      <c r="B8" s="88" t="s">
        <v>543</v>
      </c>
      <c r="C8" s="88"/>
      <c r="D8" s="88"/>
      <c r="E8" s="88"/>
      <c r="F8" s="88"/>
      <c r="G8" s="88"/>
      <c r="H8" s="88"/>
      <c r="I8" s="88"/>
      <c r="J8" s="88"/>
      <c r="K8" s="88"/>
    </row>
    <row r="9" spans="1:11" ht="25.5" customHeight="1">
      <c r="A9" s="13"/>
      <c r="B9" s="88" t="s">
        <v>544</v>
      </c>
      <c r="C9" s="88"/>
      <c r="D9" s="88"/>
      <c r="E9" s="88"/>
      <c r="F9" s="88"/>
      <c r="G9" s="88"/>
      <c r="H9" s="88"/>
      <c r="I9" s="88"/>
      <c r="J9" s="88"/>
      <c r="K9" s="88"/>
    </row>
    <row r="10" spans="1:11" ht="51" customHeight="1">
      <c r="A10" s="13"/>
      <c r="B10" s="88" t="s">
        <v>545</v>
      </c>
      <c r="C10" s="88"/>
      <c r="D10" s="88"/>
      <c r="E10" s="88"/>
      <c r="F10" s="88"/>
      <c r="G10" s="88"/>
      <c r="H10" s="88"/>
      <c r="I10" s="88"/>
      <c r="J10" s="88"/>
      <c r="K10" s="88"/>
    </row>
    <row r="11" spans="1:11">
      <c r="A11" s="13"/>
      <c r="B11" s="159" t="s">
        <v>546</v>
      </c>
      <c r="C11" s="159"/>
      <c r="D11" s="159"/>
      <c r="E11" s="159"/>
      <c r="F11" s="159"/>
      <c r="G11" s="159"/>
      <c r="H11" s="159"/>
      <c r="I11" s="159"/>
      <c r="J11" s="159"/>
      <c r="K11" s="159"/>
    </row>
    <row r="12" spans="1:11">
      <c r="A12" s="13"/>
      <c r="B12" s="88" t="s">
        <v>547</v>
      </c>
      <c r="C12" s="88"/>
      <c r="D12" s="88"/>
      <c r="E12" s="88"/>
      <c r="F12" s="88"/>
      <c r="G12" s="88"/>
      <c r="H12" s="88"/>
      <c r="I12" s="88"/>
      <c r="J12" s="88"/>
      <c r="K12" s="88"/>
    </row>
    <row r="13" spans="1:11">
      <c r="A13" s="13"/>
      <c r="B13" s="25"/>
      <c r="C13" s="25"/>
      <c r="D13" s="25"/>
      <c r="E13" s="25"/>
      <c r="F13" s="25"/>
      <c r="G13" s="25"/>
      <c r="H13" s="25"/>
      <c r="I13" s="25"/>
      <c r="J13" s="25"/>
      <c r="K13" s="25"/>
    </row>
    <row r="14" spans="1:11">
      <c r="A14" s="13"/>
      <c r="B14" s="15"/>
      <c r="C14" s="15"/>
      <c r="D14" s="15"/>
      <c r="E14" s="15"/>
      <c r="F14" s="15"/>
      <c r="G14" s="15"/>
      <c r="H14" s="15"/>
      <c r="I14" s="15"/>
      <c r="J14" s="15"/>
      <c r="K14" s="15"/>
    </row>
    <row r="15" spans="1:11" ht="15.75" thickBot="1">
      <c r="A15" s="13"/>
      <c r="B15" s="80"/>
      <c r="C15" s="32" t="s">
        <v>548</v>
      </c>
      <c r="D15" s="32"/>
      <c r="E15" s="32"/>
      <c r="F15" s="32"/>
      <c r="G15" s="32"/>
      <c r="H15" s="32"/>
      <c r="I15" s="16"/>
      <c r="J15" s="127"/>
      <c r="K15" s="127"/>
    </row>
    <row r="16" spans="1:11">
      <c r="A16" s="13"/>
      <c r="B16" s="127"/>
      <c r="C16" s="90" t="s">
        <v>549</v>
      </c>
      <c r="D16" s="90"/>
      <c r="E16" s="56"/>
      <c r="F16" s="90" t="s">
        <v>551</v>
      </c>
      <c r="G16" s="90"/>
      <c r="H16" s="90"/>
      <c r="I16" s="28"/>
      <c r="J16" s="29" t="s">
        <v>554</v>
      </c>
      <c r="K16" s="29"/>
    </row>
    <row r="17" spans="1:11">
      <c r="A17" s="13"/>
      <c r="B17" s="127"/>
      <c r="C17" s="29" t="s">
        <v>550</v>
      </c>
      <c r="D17" s="29"/>
      <c r="E17" s="28"/>
      <c r="F17" s="29" t="s">
        <v>552</v>
      </c>
      <c r="G17" s="29"/>
      <c r="H17" s="29"/>
      <c r="I17" s="28"/>
      <c r="J17" s="29"/>
      <c r="K17" s="29"/>
    </row>
    <row r="18" spans="1:11">
      <c r="A18" s="13"/>
      <c r="B18" s="127"/>
      <c r="C18" s="30"/>
      <c r="D18" s="30"/>
      <c r="E18" s="28"/>
      <c r="F18" s="29" t="s">
        <v>473</v>
      </c>
      <c r="G18" s="29"/>
      <c r="H18" s="29"/>
      <c r="I18" s="28"/>
      <c r="J18" s="29"/>
      <c r="K18" s="29"/>
    </row>
    <row r="19" spans="1:11" ht="15.75" thickBot="1">
      <c r="A19" s="13"/>
      <c r="B19" s="127"/>
      <c r="C19" s="31"/>
      <c r="D19" s="31"/>
      <c r="E19" s="28"/>
      <c r="F19" s="32" t="s">
        <v>553</v>
      </c>
      <c r="G19" s="32"/>
      <c r="H19" s="32"/>
      <c r="I19" s="28"/>
      <c r="J19" s="32"/>
      <c r="K19" s="32"/>
    </row>
    <row r="20" spans="1:11">
      <c r="A20" s="13"/>
      <c r="B20" s="84" t="s">
        <v>555</v>
      </c>
      <c r="C20" s="65">
        <v>598925</v>
      </c>
      <c r="D20" s="38"/>
      <c r="E20" s="35"/>
      <c r="F20" s="63" t="s">
        <v>238</v>
      </c>
      <c r="G20" s="93">
        <v>10</v>
      </c>
      <c r="H20" s="38"/>
      <c r="I20" s="35"/>
      <c r="J20" s="93" t="s">
        <v>277</v>
      </c>
      <c r="K20" s="38"/>
    </row>
    <row r="21" spans="1:11">
      <c r="A21" s="13"/>
      <c r="B21" s="84"/>
      <c r="C21" s="70"/>
      <c r="D21" s="35"/>
      <c r="E21" s="35"/>
      <c r="F21" s="62"/>
      <c r="G21" s="78"/>
      <c r="H21" s="35"/>
      <c r="I21" s="35"/>
      <c r="J21" s="78"/>
      <c r="K21" s="35"/>
    </row>
    <row r="22" spans="1:11">
      <c r="A22" s="13"/>
      <c r="B22" s="85" t="s">
        <v>556</v>
      </c>
      <c r="C22" s="69">
        <v>545325</v>
      </c>
      <c r="D22" s="28"/>
      <c r="E22" s="28"/>
      <c r="F22" s="79">
        <v>7.74</v>
      </c>
      <c r="G22" s="79"/>
      <c r="H22" s="28"/>
      <c r="I22" s="28"/>
      <c r="J22" s="79" t="s">
        <v>277</v>
      </c>
      <c r="K22" s="28"/>
    </row>
    <row r="23" spans="1:11">
      <c r="A23" s="13"/>
      <c r="B23" s="85"/>
      <c r="C23" s="69"/>
      <c r="D23" s="28"/>
      <c r="E23" s="28"/>
      <c r="F23" s="79"/>
      <c r="G23" s="79"/>
      <c r="H23" s="28"/>
      <c r="I23" s="28"/>
      <c r="J23" s="79"/>
      <c r="K23" s="28"/>
    </row>
    <row r="24" spans="1:11">
      <c r="A24" s="13"/>
      <c r="B24" s="113" t="s">
        <v>557</v>
      </c>
      <c r="C24" s="78" t="s">
        <v>558</v>
      </c>
      <c r="D24" s="62" t="s">
        <v>281</v>
      </c>
      <c r="E24" s="35"/>
      <c r="F24" s="78">
        <v>7.74</v>
      </c>
      <c r="G24" s="78"/>
      <c r="H24" s="35"/>
      <c r="I24" s="35"/>
      <c r="J24" s="70">
        <v>132966</v>
      </c>
      <c r="K24" s="35"/>
    </row>
    <row r="25" spans="1:11">
      <c r="A25" s="13"/>
      <c r="B25" s="113"/>
      <c r="C25" s="78"/>
      <c r="D25" s="62"/>
      <c r="E25" s="35"/>
      <c r="F25" s="78"/>
      <c r="G25" s="78"/>
      <c r="H25" s="35"/>
      <c r="I25" s="35"/>
      <c r="J25" s="70"/>
      <c r="K25" s="35"/>
    </row>
    <row r="26" spans="1:11">
      <c r="A26" s="13"/>
      <c r="B26" s="101" t="s">
        <v>559</v>
      </c>
      <c r="C26" s="79" t="s">
        <v>277</v>
      </c>
      <c r="D26" s="28"/>
      <c r="E26" s="28"/>
      <c r="F26" s="79" t="s">
        <v>277</v>
      </c>
      <c r="G26" s="79"/>
      <c r="H26" s="28"/>
      <c r="I26" s="28"/>
      <c r="J26" s="79" t="s">
        <v>560</v>
      </c>
      <c r="K26" s="68" t="s">
        <v>281</v>
      </c>
    </row>
    <row r="27" spans="1:11" ht="15.75" thickBot="1">
      <c r="A27" s="13"/>
      <c r="B27" s="101"/>
      <c r="C27" s="96"/>
      <c r="D27" s="97"/>
      <c r="E27" s="28"/>
      <c r="F27" s="96"/>
      <c r="G27" s="96"/>
      <c r="H27" s="97"/>
      <c r="I27" s="28"/>
      <c r="J27" s="96"/>
      <c r="K27" s="118"/>
    </row>
    <row r="28" spans="1:11">
      <c r="A28" s="13"/>
      <c r="B28" s="84" t="s">
        <v>561</v>
      </c>
      <c r="C28" s="65">
        <v>1011284</v>
      </c>
      <c r="D28" s="38"/>
      <c r="E28" s="35"/>
      <c r="F28" s="63" t="s">
        <v>238</v>
      </c>
      <c r="G28" s="93">
        <v>9.08</v>
      </c>
      <c r="H28" s="38"/>
      <c r="I28" s="35"/>
      <c r="J28" s="65">
        <v>101007</v>
      </c>
      <c r="K28" s="38"/>
    </row>
    <row r="29" spans="1:11" ht="15.75" thickBot="1">
      <c r="A29" s="13"/>
      <c r="B29" s="84"/>
      <c r="C29" s="104"/>
      <c r="D29" s="99"/>
      <c r="E29" s="35"/>
      <c r="F29" s="103"/>
      <c r="G29" s="98"/>
      <c r="H29" s="99"/>
      <c r="I29" s="35"/>
      <c r="J29" s="104"/>
      <c r="K29" s="99"/>
    </row>
    <row r="30" spans="1:11" ht="15.75" thickTop="1">
      <c r="A30" s="13"/>
      <c r="B30" s="28" t="s">
        <v>250</v>
      </c>
      <c r="C30" s="28"/>
      <c r="D30" s="28"/>
      <c r="E30" s="28"/>
      <c r="F30" s="28"/>
      <c r="G30" s="28"/>
      <c r="H30" s="28"/>
      <c r="I30" s="28"/>
      <c r="J30" s="28"/>
      <c r="K30" s="28"/>
    </row>
    <row r="31" spans="1:11">
      <c r="A31" s="13"/>
      <c r="B31" s="15"/>
      <c r="C31" s="15"/>
    </row>
    <row r="32" spans="1:11" ht="89.25">
      <c r="A32" s="13"/>
      <c r="B32" s="58">
        <v>-1</v>
      </c>
      <c r="C32" s="59" t="s">
        <v>562</v>
      </c>
    </row>
    <row r="33" spans="1:11">
      <c r="A33" s="13"/>
      <c r="B33" s="25"/>
      <c r="C33" s="25"/>
      <c r="D33" s="25"/>
      <c r="E33" s="25"/>
      <c r="F33" s="25"/>
      <c r="G33" s="25"/>
      <c r="H33" s="25"/>
      <c r="I33" s="25"/>
    </row>
    <row r="34" spans="1:11">
      <c r="A34" s="13"/>
      <c r="B34" s="15"/>
      <c r="C34" s="15"/>
      <c r="D34" s="15"/>
      <c r="E34" s="15"/>
      <c r="F34" s="15"/>
      <c r="G34" s="15"/>
      <c r="H34" s="15"/>
      <c r="I34" s="15"/>
    </row>
    <row r="35" spans="1:11" ht="15.75" thickBot="1">
      <c r="A35" s="13"/>
      <c r="B35" s="16"/>
      <c r="C35" s="32">
        <v>2014</v>
      </c>
      <c r="D35" s="32"/>
      <c r="E35" s="32"/>
      <c r="F35" s="16"/>
      <c r="G35" s="32">
        <v>2013</v>
      </c>
      <c r="H35" s="32"/>
      <c r="I35" s="32"/>
    </row>
    <row r="36" spans="1:11">
      <c r="A36" s="13"/>
      <c r="B36" s="62" t="s">
        <v>563</v>
      </c>
      <c r="C36" s="63" t="s">
        <v>238</v>
      </c>
      <c r="D36" s="65">
        <v>1012</v>
      </c>
      <c r="E36" s="38"/>
      <c r="F36" s="35"/>
      <c r="G36" s="63" t="s">
        <v>238</v>
      </c>
      <c r="H36" s="93">
        <v>440</v>
      </c>
      <c r="I36" s="38"/>
    </row>
    <row r="37" spans="1:11">
      <c r="A37" s="13"/>
      <c r="B37" s="62"/>
      <c r="C37" s="62"/>
      <c r="D37" s="70"/>
      <c r="E37" s="35"/>
      <c r="F37" s="35"/>
      <c r="G37" s="62"/>
      <c r="H37" s="78"/>
      <c r="I37" s="35"/>
    </row>
    <row r="38" spans="1:11">
      <c r="A38" s="13"/>
      <c r="B38" s="85" t="s">
        <v>564</v>
      </c>
      <c r="C38" s="68" t="s">
        <v>238</v>
      </c>
      <c r="D38" s="69">
        <v>8263</v>
      </c>
      <c r="E38" s="28"/>
      <c r="F38" s="28"/>
      <c r="G38" s="68" t="s">
        <v>238</v>
      </c>
      <c r="H38" s="69">
        <v>9667</v>
      </c>
      <c r="I38" s="28"/>
    </row>
    <row r="39" spans="1:11">
      <c r="A39" s="13"/>
      <c r="B39" s="85"/>
      <c r="C39" s="68"/>
      <c r="D39" s="69"/>
      <c r="E39" s="28"/>
      <c r="F39" s="28"/>
      <c r="G39" s="68"/>
      <c r="H39" s="69"/>
      <c r="I39" s="28"/>
    </row>
    <row r="40" spans="1:11">
      <c r="A40" s="13"/>
      <c r="B40" s="72" t="s">
        <v>565</v>
      </c>
      <c r="C40" s="70">
        <v>4019075</v>
      </c>
      <c r="D40" s="70"/>
      <c r="E40" s="35"/>
      <c r="F40" s="35"/>
      <c r="G40" s="70">
        <v>18884075</v>
      </c>
      <c r="H40" s="70"/>
      <c r="I40" s="35"/>
    </row>
    <row r="41" spans="1:11">
      <c r="A41" s="13"/>
      <c r="B41" s="72"/>
      <c r="C41" s="70"/>
      <c r="D41" s="70"/>
      <c r="E41" s="35"/>
      <c r="F41" s="35"/>
      <c r="G41" s="70"/>
      <c r="H41" s="70"/>
      <c r="I41" s="35"/>
    </row>
    <row r="42" spans="1:11">
      <c r="A42" s="13"/>
      <c r="B42" s="89" t="s">
        <v>250</v>
      </c>
      <c r="C42" s="89"/>
      <c r="D42" s="89"/>
      <c r="E42" s="89"/>
      <c r="F42" s="89"/>
      <c r="G42" s="89"/>
      <c r="H42" s="89"/>
      <c r="I42" s="89"/>
      <c r="J42" s="89"/>
      <c r="K42" s="89"/>
    </row>
    <row r="43" spans="1:11">
      <c r="A43" s="13"/>
      <c r="B43" s="15"/>
      <c r="C43" s="15"/>
    </row>
    <row r="44" spans="1:11" ht="25.5">
      <c r="A44" s="13"/>
      <c r="B44" s="58">
        <v>-1</v>
      </c>
      <c r="C44" s="59" t="s">
        <v>566</v>
      </c>
    </row>
  </sheetData>
  <mergeCells count="103">
    <mergeCell ref="B9:K9"/>
    <mergeCell ref="B10:K10"/>
    <mergeCell ref="B11:K11"/>
    <mergeCell ref="B12:K12"/>
    <mergeCell ref="B30:K30"/>
    <mergeCell ref="B42:K42"/>
    <mergeCell ref="A1:A2"/>
    <mergeCell ref="B1:K1"/>
    <mergeCell ref="B2:K2"/>
    <mergeCell ref="B3:K3"/>
    <mergeCell ref="A4:A44"/>
    <mergeCell ref="B4:K4"/>
    <mergeCell ref="B5:K5"/>
    <mergeCell ref="B6:K6"/>
    <mergeCell ref="B7:K7"/>
    <mergeCell ref="B8:K8"/>
    <mergeCell ref="I38:I39"/>
    <mergeCell ref="B40:B41"/>
    <mergeCell ref="C40:D41"/>
    <mergeCell ref="E40:E41"/>
    <mergeCell ref="F40:F41"/>
    <mergeCell ref="G40:H41"/>
    <mergeCell ref="I40:I41"/>
    <mergeCell ref="G36:G37"/>
    <mergeCell ref="H36:H37"/>
    <mergeCell ref="I36:I37"/>
    <mergeCell ref="B38:B39"/>
    <mergeCell ref="C38:C39"/>
    <mergeCell ref="D38:D39"/>
    <mergeCell ref="E38:E39"/>
    <mergeCell ref="F38:F39"/>
    <mergeCell ref="G38:G39"/>
    <mergeCell ref="H38:H39"/>
    <mergeCell ref="J28:J29"/>
    <mergeCell ref="K28:K29"/>
    <mergeCell ref="B33:I33"/>
    <mergeCell ref="C35:E35"/>
    <mergeCell ref="G35:I35"/>
    <mergeCell ref="B36:B37"/>
    <mergeCell ref="C36:C37"/>
    <mergeCell ref="D36:D37"/>
    <mergeCell ref="E36:E37"/>
    <mergeCell ref="F36:F37"/>
    <mergeCell ref="J26:J27"/>
    <mergeCell ref="K26:K27"/>
    <mergeCell ref="B28:B29"/>
    <mergeCell ref="C28:C29"/>
    <mergeCell ref="D28:D29"/>
    <mergeCell ref="E28:E29"/>
    <mergeCell ref="F28:F29"/>
    <mergeCell ref="G28:G29"/>
    <mergeCell ref="H28:H29"/>
    <mergeCell ref="I28:I29"/>
    <mergeCell ref="I24:I25"/>
    <mergeCell ref="J24:J25"/>
    <mergeCell ref="K24:K25"/>
    <mergeCell ref="B26:B27"/>
    <mergeCell ref="C26:C27"/>
    <mergeCell ref="D26:D27"/>
    <mergeCell ref="E26:E27"/>
    <mergeCell ref="F26:G27"/>
    <mergeCell ref="H26:H27"/>
    <mergeCell ref="I26:I27"/>
    <mergeCell ref="H22:H23"/>
    <mergeCell ref="I22:I23"/>
    <mergeCell ref="J22:J23"/>
    <mergeCell ref="K22:K23"/>
    <mergeCell ref="B24:B25"/>
    <mergeCell ref="C24:C25"/>
    <mergeCell ref="D24:D25"/>
    <mergeCell ref="E24:E25"/>
    <mergeCell ref="F24:G25"/>
    <mergeCell ref="H24:H25"/>
    <mergeCell ref="G20:G21"/>
    <mergeCell ref="H20:H21"/>
    <mergeCell ref="I20:I21"/>
    <mergeCell ref="J20:J21"/>
    <mergeCell ref="K20:K21"/>
    <mergeCell ref="B22:B23"/>
    <mergeCell ref="C22:C23"/>
    <mergeCell ref="D22:D23"/>
    <mergeCell ref="E22:E23"/>
    <mergeCell ref="F22:G23"/>
    <mergeCell ref="F17:H17"/>
    <mergeCell ref="F18:H18"/>
    <mergeCell ref="F19:H19"/>
    <mergeCell ref="I16:I19"/>
    <mergeCell ref="J16:K19"/>
    <mergeCell ref="B20:B21"/>
    <mergeCell ref="C20:C21"/>
    <mergeCell ref="D20:D21"/>
    <mergeCell ref="E20:E21"/>
    <mergeCell ref="F20:F21"/>
    <mergeCell ref="B13:K13"/>
    <mergeCell ref="C15:H15"/>
    <mergeCell ref="J15:K15"/>
    <mergeCell ref="B16:B19"/>
    <mergeCell ref="C16:D16"/>
    <mergeCell ref="C17:D17"/>
    <mergeCell ref="C18:D18"/>
    <mergeCell ref="C19:D19"/>
    <mergeCell ref="E16:E19"/>
    <mergeCell ref="F16: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19.5703125" bestFit="1" customWidth="1"/>
    <col min="2" max="2" width="36.5703125" bestFit="1" customWidth="1"/>
    <col min="3" max="3" width="8.28515625" customWidth="1"/>
    <col min="4" max="4" width="26.7109375" customWidth="1"/>
    <col min="5" max="5" width="6.85546875" customWidth="1"/>
    <col min="6" max="6" width="36.5703125" customWidth="1"/>
    <col min="7" max="7" width="8.28515625" customWidth="1"/>
    <col min="8" max="8" width="23.140625" customWidth="1"/>
    <col min="9" max="9" width="6.85546875" customWidth="1"/>
    <col min="10" max="10" width="36.5703125" customWidth="1"/>
    <col min="11" max="11" width="8.28515625" customWidth="1"/>
    <col min="12" max="12" width="26.7109375" customWidth="1"/>
    <col min="13" max="13" width="6.85546875" customWidth="1"/>
  </cols>
  <sheetData>
    <row r="1" spans="1:13" ht="15" customHeight="1">
      <c r="A1" s="8" t="s">
        <v>5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568</v>
      </c>
      <c r="B3" s="30" t="s">
        <v>4</v>
      </c>
      <c r="C3" s="30"/>
      <c r="D3" s="30"/>
      <c r="E3" s="30"/>
      <c r="F3" s="30"/>
      <c r="G3" s="30"/>
      <c r="H3" s="30"/>
      <c r="I3" s="30"/>
      <c r="J3" s="30"/>
      <c r="K3" s="30"/>
      <c r="L3" s="30"/>
      <c r="M3" s="30"/>
    </row>
    <row r="4" spans="1:13" ht="15" customHeight="1">
      <c r="A4" s="13" t="s">
        <v>567</v>
      </c>
      <c r="B4" s="30" t="s">
        <v>4</v>
      </c>
      <c r="C4" s="30"/>
      <c r="D4" s="30"/>
      <c r="E4" s="30"/>
      <c r="F4" s="30"/>
      <c r="G4" s="30"/>
      <c r="H4" s="30"/>
      <c r="I4" s="30"/>
      <c r="J4" s="30"/>
      <c r="K4" s="30"/>
      <c r="L4" s="30"/>
      <c r="M4" s="30"/>
    </row>
    <row r="5" spans="1:13">
      <c r="A5" s="13"/>
      <c r="B5" s="86" t="s">
        <v>567</v>
      </c>
      <c r="C5" s="86"/>
      <c r="D5" s="86"/>
      <c r="E5" s="86"/>
      <c r="F5" s="86"/>
      <c r="G5" s="86"/>
      <c r="H5" s="86"/>
      <c r="I5" s="86"/>
      <c r="J5" s="86"/>
      <c r="K5" s="86"/>
      <c r="L5" s="86"/>
      <c r="M5" s="86"/>
    </row>
    <row r="6" spans="1:13">
      <c r="A6" s="13"/>
      <c r="B6" s="159" t="s">
        <v>156</v>
      </c>
      <c r="C6" s="159"/>
      <c r="D6" s="159"/>
      <c r="E6" s="159"/>
      <c r="F6" s="159"/>
      <c r="G6" s="159"/>
      <c r="H6" s="159"/>
      <c r="I6" s="159"/>
      <c r="J6" s="159"/>
      <c r="K6" s="159"/>
      <c r="L6" s="159"/>
      <c r="M6" s="159"/>
    </row>
    <row r="7" spans="1:13">
      <c r="A7" s="13"/>
      <c r="B7" s="88" t="s">
        <v>569</v>
      </c>
      <c r="C7" s="88"/>
      <c r="D7" s="88"/>
      <c r="E7" s="88"/>
      <c r="F7" s="88"/>
      <c r="G7" s="88"/>
      <c r="H7" s="88"/>
      <c r="I7" s="88"/>
      <c r="J7" s="88"/>
      <c r="K7" s="88"/>
      <c r="L7" s="88"/>
      <c r="M7" s="88"/>
    </row>
    <row r="8" spans="1:13">
      <c r="A8" s="13"/>
      <c r="B8" s="159" t="s">
        <v>570</v>
      </c>
      <c r="C8" s="159"/>
      <c r="D8" s="159"/>
      <c r="E8" s="159"/>
      <c r="F8" s="159"/>
      <c r="G8" s="159"/>
      <c r="H8" s="159"/>
      <c r="I8" s="159"/>
      <c r="J8" s="159"/>
      <c r="K8" s="159"/>
      <c r="L8" s="159"/>
      <c r="M8" s="159"/>
    </row>
    <row r="9" spans="1:13" ht="38.25" customHeight="1">
      <c r="A9" s="13"/>
      <c r="B9" s="88" t="s">
        <v>571</v>
      </c>
      <c r="C9" s="88"/>
      <c r="D9" s="88"/>
      <c r="E9" s="88"/>
      <c r="F9" s="88"/>
      <c r="G9" s="88"/>
      <c r="H9" s="88"/>
      <c r="I9" s="88"/>
      <c r="J9" s="88"/>
      <c r="K9" s="88"/>
      <c r="L9" s="88"/>
      <c r="M9" s="88"/>
    </row>
    <row r="10" spans="1:13">
      <c r="A10" s="13"/>
      <c r="B10" s="159" t="s">
        <v>572</v>
      </c>
      <c r="C10" s="159"/>
      <c r="D10" s="159"/>
      <c r="E10" s="159"/>
      <c r="F10" s="159"/>
      <c r="G10" s="159"/>
      <c r="H10" s="159"/>
      <c r="I10" s="159"/>
      <c r="J10" s="159"/>
      <c r="K10" s="159"/>
      <c r="L10" s="159"/>
      <c r="M10" s="159"/>
    </row>
    <row r="11" spans="1:13">
      <c r="A11" s="13"/>
      <c r="B11" s="88" t="s">
        <v>573</v>
      </c>
      <c r="C11" s="88"/>
      <c r="D11" s="88"/>
      <c r="E11" s="88"/>
      <c r="F11" s="88"/>
      <c r="G11" s="88"/>
      <c r="H11" s="88"/>
      <c r="I11" s="88"/>
      <c r="J11" s="88"/>
      <c r="K11" s="88"/>
      <c r="L11" s="88"/>
      <c r="M11" s="88"/>
    </row>
    <row r="12" spans="1:13">
      <c r="A12" s="13"/>
      <c r="B12" s="25"/>
      <c r="C12" s="25"/>
      <c r="D12" s="25"/>
      <c r="E12" s="25"/>
      <c r="F12" s="25"/>
      <c r="G12" s="25"/>
      <c r="H12" s="25"/>
      <c r="I12" s="25"/>
      <c r="J12" s="25"/>
      <c r="K12" s="25"/>
      <c r="L12" s="25"/>
      <c r="M12" s="25"/>
    </row>
    <row r="13" spans="1:13">
      <c r="A13" s="13"/>
      <c r="B13" s="15"/>
      <c r="C13" s="15"/>
      <c r="D13" s="15"/>
      <c r="E13" s="15"/>
      <c r="F13" s="15"/>
      <c r="G13" s="15"/>
      <c r="H13" s="15"/>
      <c r="I13" s="15"/>
      <c r="J13" s="15"/>
      <c r="K13" s="15"/>
      <c r="L13" s="15"/>
      <c r="M13" s="15"/>
    </row>
    <row r="14" spans="1:13">
      <c r="A14" s="13"/>
      <c r="B14" s="28"/>
      <c r="C14" s="29" t="s">
        <v>574</v>
      </c>
      <c r="D14" s="29"/>
      <c r="E14" s="29"/>
      <c r="F14" s="28"/>
      <c r="G14" s="29" t="s">
        <v>576</v>
      </c>
      <c r="H14" s="29"/>
      <c r="I14" s="29"/>
      <c r="J14" s="28"/>
      <c r="K14" s="29" t="s">
        <v>578</v>
      </c>
      <c r="L14" s="29"/>
      <c r="M14" s="29"/>
    </row>
    <row r="15" spans="1:13">
      <c r="A15" s="13"/>
      <c r="B15" s="28"/>
      <c r="C15" s="29" t="s">
        <v>575</v>
      </c>
      <c r="D15" s="29"/>
      <c r="E15" s="29"/>
      <c r="F15" s="28"/>
      <c r="G15" s="29" t="s">
        <v>577</v>
      </c>
      <c r="H15" s="29"/>
      <c r="I15" s="29"/>
      <c r="J15" s="28"/>
      <c r="K15" s="29" t="s">
        <v>299</v>
      </c>
      <c r="L15" s="29"/>
      <c r="M15" s="29"/>
    </row>
    <row r="16" spans="1:13" ht="15.75" thickBot="1">
      <c r="A16" s="13"/>
      <c r="B16" s="28"/>
      <c r="C16" s="31"/>
      <c r="D16" s="31"/>
      <c r="E16" s="31"/>
      <c r="F16" s="28"/>
      <c r="G16" s="31"/>
      <c r="H16" s="31"/>
      <c r="I16" s="31"/>
      <c r="J16" s="28"/>
      <c r="K16" s="32" t="s">
        <v>579</v>
      </c>
      <c r="L16" s="32"/>
      <c r="M16" s="32"/>
    </row>
    <row r="17" spans="1:13">
      <c r="A17" s="13"/>
      <c r="B17" s="166" t="s">
        <v>580</v>
      </c>
      <c r="C17" s="40" t="s">
        <v>238</v>
      </c>
      <c r="D17" s="44">
        <v>1670</v>
      </c>
      <c r="E17" s="38"/>
      <c r="F17" s="35"/>
      <c r="G17" s="40" t="s">
        <v>238</v>
      </c>
      <c r="H17" s="44">
        <v>2926</v>
      </c>
      <c r="I17" s="38"/>
      <c r="J17" s="35"/>
      <c r="K17" s="40" t="s">
        <v>238</v>
      </c>
      <c r="L17" s="44">
        <v>4596</v>
      </c>
      <c r="M17" s="38"/>
    </row>
    <row r="18" spans="1:13">
      <c r="A18" s="13"/>
      <c r="B18" s="166"/>
      <c r="C18" s="39"/>
      <c r="D18" s="136"/>
      <c r="E18" s="35"/>
      <c r="F18" s="35"/>
      <c r="G18" s="39"/>
      <c r="H18" s="136"/>
      <c r="I18" s="35"/>
      <c r="J18" s="35"/>
      <c r="K18" s="39"/>
      <c r="L18" s="136"/>
      <c r="M18" s="35"/>
    </row>
    <row r="19" spans="1:13">
      <c r="A19" s="13"/>
      <c r="B19" s="156" t="s">
        <v>581</v>
      </c>
      <c r="C19" s="145">
        <v>823</v>
      </c>
      <c r="D19" s="145"/>
      <c r="E19" s="28"/>
      <c r="F19" s="28"/>
      <c r="G19" s="145" t="s">
        <v>506</v>
      </c>
      <c r="H19" s="145"/>
      <c r="I19" s="156" t="s">
        <v>281</v>
      </c>
      <c r="J19" s="28"/>
      <c r="K19" s="145" t="s">
        <v>582</v>
      </c>
      <c r="L19" s="145"/>
      <c r="M19" s="156" t="s">
        <v>281</v>
      </c>
    </row>
    <row r="20" spans="1:13">
      <c r="A20" s="13"/>
      <c r="B20" s="156"/>
      <c r="C20" s="145"/>
      <c r="D20" s="145"/>
      <c r="E20" s="28"/>
      <c r="F20" s="28"/>
      <c r="G20" s="145"/>
      <c r="H20" s="145"/>
      <c r="I20" s="156"/>
      <c r="J20" s="28"/>
      <c r="K20" s="145"/>
      <c r="L20" s="145"/>
      <c r="M20" s="156"/>
    </row>
    <row r="21" spans="1:13">
      <c r="A21" s="13"/>
      <c r="B21" s="166" t="s">
        <v>583</v>
      </c>
      <c r="C21" s="157" t="s">
        <v>277</v>
      </c>
      <c r="D21" s="157"/>
      <c r="E21" s="35"/>
      <c r="F21" s="35"/>
      <c r="G21" s="136">
        <v>2328</v>
      </c>
      <c r="H21" s="136"/>
      <c r="I21" s="35"/>
      <c r="J21" s="35"/>
      <c r="K21" s="136">
        <v>2328</v>
      </c>
      <c r="L21" s="136"/>
      <c r="M21" s="35"/>
    </row>
    <row r="22" spans="1:13" ht="15.75" thickBot="1">
      <c r="A22" s="13"/>
      <c r="B22" s="166"/>
      <c r="C22" s="149"/>
      <c r="D22" s="149"/>
      <c r="E22" s="46"/>
      <c r="F22" s="35"/>
      <c r="G22" s="45"/>
      <c r="H22" s="45"/>
      <c r="I22" s="46"/>
      <c r="J22" s="35"/>
      <c r="K22" s="45"/>
      <c r="L22" s="45"/>
      <c r="M22" s="46"/>
    </row>
    <row r="23" spans="1:13">
      <c r="A23" s="13"/>
      <c r="B23" s="179" t="s">
        <v>584</v>
      </c>
      <c r="C23" s="52" t="s">
        <v>238</v>
      </c>
      <c r="D23" s="54">
        <v>2493</v>
      </c>
      <c r="E23" s="56"/>
      <c r="F23" s="28"/>
      <c r="G23" s="52" t="s">
        <v>238</v>
      </c>
      <c r="H23" s="180">
        <v>165</v>
      </c>
      <c r="I23" s="56"/>
      <c r="J23" s="28"/>
      <c r="K23" s="52" t="s">
        <v>238</v>
      </c>
      <c r="L23" s="54">
        <v>2658</v>
      </c>
      <c r="M23" s="56"/>
    </row>
    <row r="24" spans="1:13" ht="15.75" thickBot="1">
      <c r="A24" s="13"/>
      <c r="B24" s="179"/>
      <c r="C24" s="53"/>
      <c r="D24" s="55"/>
      <c r="E24" s="57"/>
      <c r="F24" s="28"/>
      <c r="G24" s="53"/>
      <c r="H24" s="181"/>
      <c r="I24" s="57"/>
      <c r="J24" s="28"/>
      <c r="K24" s="53"/>
      <c r="L24" s="55"/>
      <c r="M24" s="57"/>
    </row>
    <row r="25" spans="1:13" ht="15.75" thickTop="1">
      <c r="A25" s="13"/>
      <c r="B25" s="25"/>
      <c r="C25" s="25"/>
      <c r="D25" s="25"/>
      <c r="E25" s="25"/>
      <c r="F25" s="25"/>
      <c r="G25" s="25"/>
      <c r="H25" s="25"/>
      <c r="I25" s="25"/>
      <c r="J25" s="25"/>
      <c r="K25" s="25"/>
      <c r="L25" s="25"/>
      <c r="M25" s="25"/>
    </row>
    <row r="26" spans="1:13">
      <c r="A26" s="13"/>
      <c r="B26" s="15"/>
      <c r="C26" s="15"/>
      <c r="D26" s="15"/>
      <c r="E26" s="15"/>
      <c r="F26" s="15"/>
      <c r="G26" s="15"/>
      <c r="H26" s="15"/>
      <c r="I26" s="15"/>
      <c r="J26" s="15"/>
      <c r="K26" s="15"/>
      <c r="L26" s="15"/>
      <c r="M26" s="15"/>
    </row>
    <row r="27" spans="1:13">
      <c r="A27" s="13"/>
      <c r="B27" s="28"/>
      <c r="C27" s="29" t="s">
        <v>574</v>
      </c>
      <c r="D27" s="29"/>
      <c r="E27" s="29"/>
      <c r="F27" s="28"/>
      <c r="G27" s="29" t="s">
        <v>576</v>
      </c>
      <c r="H27" s="29"/>
      <c r="I27" s="29"/>
      <c r="J27" s="28"/>
      <c r="K27" s="29" t="s">
        <v>578</v>
      </c>
      <c r="L27" s="29"/>
      <c r="M27" s="29"/>
    </row>
    <row r="28" spans="1:13">
      <c r="A28" s="13"/>
      <c r="B28" s="28"/>
      <c r="C28" s="29" t="s">
        <v>585</v>
      </c>
      <c r="D28" s="29"/>
      <c r="E28" s="29"/>
      <c r="F28" s="28"/>
      <c r="G28" s="29" t="s">
        <v>577</v>
      </c>
      <c r="H28" s="29"/>
      <c r="I28" s="29"/>
      <c r="J28" s="28"/>
      <c r="K28" s="29" t="s">
        <v>299</v>
      </c>
      <c r="L28" s="29"/>
      <c r="M28" s="29"/>
    </row>
    <row r="29" spans="1:13" ht="15.75" thickBot="1">
      <c r="A29" s="13"/>
      <c r="B29" s="28"/>
      <c r="C29" s="31"/>
      <c r="D29" s="31"/>
      <c r="E29" s="31"/>
      <c r="F29" s="28"/>
      <c r="G29" s="31"/>
      <c r="H29" s="31"/>
      <c r="I29" s="31"/>
      <c r="J29" s="28"/>
      <c r="K29" s="32" t="s">
        <v>586</v>
      </c>
      <c r="L29" s="32"/>
      <c r="M29" s="32"/>
    </row>
    <row r="30" spans="1:13">
      <c r="A30" s="13"/>
      <c r="B30" s="161" t="s">
        <v>587</v>
      </c>
      <c r="C30" s="22" t="s">
        <v>238</v>
      </c>
      <c r="D30" s="182" t="s">
        <v>588</v>
      </c>
      <c r="E30" s="22" t="s">
        <v>281</v>
      </c>
      <c r="F30" s="20"/>
      <c r="G30" s="22" t="s">
        <v>238</v>
      </c>
      <c r="H30" s="182" t="s">
        <v>589</v>
      </c>
      <c r="I30" s="22" t="s">
        <v>281</v>
      </c>
      <c r="J30" s="20"/>
      <c r="K30" s="21" t="s">
        <v>238</v>
      </c>
      <c r="L30" s="143" t="s">
        <v>590</v>
      </c>
      <c r="M30" s="21" t="s">
        <v>281</v>
      </c>
    </row>
    <row r="31" spans="1:13" ht="15.75" thickBot="1">
      <c r="A31" s="13"/>
      <c r="B31" s="178" t="s">
        <v>591</v>
      </c>
      <c r="C31" s="146" t="s">
        <v>592</v>
      </c>
      <c r="D31" s="146"/>
      <c r="E31" s="23" t="s">
        <v>281</v>
      </c>
      <c r="F31" s="16"/>
      <c r="G31" s="146" t="s">
        <v>593</v>
      </c>
      <c r="H31" s="146"/>
      <c r="I31" s="23" t="s">
        <v>281</v>
      </c>
      <c r="J31" s="16"/>
      <c r="K31" s="146" t="s">
        <v>594</v>
      </c>
      <c r="L31" s="146"/>
      <c r="M31" s="23" t="s">
        <v>281</v>
      </c>
    </row>
    <row r="32" spans="1:13" ht="15.75" thickBot="1">
      <c r="A32" s="13"/>
      <c r="B32" s="161" t="s">
        <v>595</v>
      </c>
      <c r="C32" s="183" t="s">
        <v>238</v>
      </c>
      <c r="D32" s="184" t="s">
        <v>596</v>
      </c>
      <c r="E32" s="183" t="s">
        <v>281</v>
      </c>
      <c r="F32" s="20"/>
      <c r="G32" s="183" t="s">
        <v>238</v>
      </c>
      <c r="H32" s="184" t="s">
        <v>597</v>
      </c>
      <c r="I32" s="183" t="s">
        <v>281</v>
      </c>
      <c r="J32" s="20"/>
      <c r="K32" s="183" t="s">
        <v>238</v>
      </c>
      <c r="L32" s="184" t="s">
        <v>598</v>
      </c>
      <c r="M32" s="183" t="s">
        <v>281</v>
      </c>
    </row>
  </sheetData>
  <mergeCells count="84">
    <mergeCell ref="B9:M9"/>
    <mergeCell ref="B10:M10"/>
    <mergeCell ref="B11:M11"/>
    <mergeCell ref="A1:A2"/>
    <mergeCell ref="B1:M1"/>
    <mergeCell ref="B2:M2"/>
    <mergeCell ref="B3:M3"/>
    <mergeCell ref="A4:A32"/>
    <mergeCell ref="B4:M4"/>
    <mergeCell ref="B5:M5"/>
    <mergeCell ref="B6:M6"/>
    <mergeCell ref="B7:M7"/>
    <mergeCell ref="B8:M8"/>
    <mergeCell ref="J27:J29"/>
    <mergeCell ref="K27:M27"/>
    <mergeCell ref="K28:M28"/>
    <mergeCell ref="K29:M29"/>
    <mergeCell ref="C31:D31"/>
    <mergeCell ref="G31:H31"/>
    <mergeCell ref="K31:L31"/>
    <mergeCell ref="B27:B29"/>
    <mergeCell ref="C27:E27"/>
    <mergeCell ref="C28:E28"/>
    <mergeCell ref="C29:E29"/>
    <mergeCell ref="F27:F29"/>
    <mergeCell ref="G27:I27"/>
    <mergeCell ref="G28:I28"/>
    <mergeCell ref="G29:I29"/>
    <mergeCell ref="I23:I24"/>
    <mergeCell ref="J23:J24"/>
    <mergeCell ref="K23:K24"/>
    <mergeCell ref="L23:L24"/>
    <mergeCell ref="M23:M24"/>
    <mergeCell ref="B25:M25"/>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K14:M14"/>
    <mergeCell ref="K15:M15"/>
    <mergeCell ref="K16:M16"/>
    <mergeCell ref="B17:B18"/>
    <mergeCell ref="C17:C18"/>
    <mergeCell ref="D17:D18"/>
    <mergeCell ref="E17:E18"/>
    <mergeCell ref="F17:F18"/>
    <mergeCell ref="G17:G18"/>
    <mergeCell ref="H17:H18"/>
    <mergeCell ref="B12:M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645592</v>
      </c>
      <c r="C4" s="9">
        <v>639382</v>
      </c>
    </row>
    <row r="5" spans="1:3">
      <c r="A5" s="3" t="s">
        <v>28</v>
      </c>
      <c r="B5" s="7">
        <v>25752</v>
      </c>
      <c r="C5" s="7">
        <v>24631</v>
      </c>
    </row>
    <row r="6" spans="1:3">
      <c r="A6" s="3" t="s">
        <v>29</v>
      </c>
      <c r="B6" s="7">
        <v>1625610</v>
      </c>
      <c r="C6" s="7">
        <v>1606209</v>
      </c>
    </row>
    <row r="7" spans="1:3">
      <c r="A7" s="3" t="s">
        <v>30</v>
      </c>
      <c r="B7" s="7">
        <v>2296954</v>
      </c>
      <c r="C7" s="7">
        <v>2270222</v>
      </c>
    </row>
    <row r="8" spans="1:3" ht="30">
      <c r="A8" s="3" t="s">
        <v>31</v>
      </c>
      <c r="B8" s="7">
        <v>-213156</v>
      </c>
      <c r="C8" s="7">
        <v>-195778</v>
      </c>
    </row>
    <row r="9" spans="1:3">
      <c r="A9" s="3" t="s">
        <v>32</v>
      </c>
      <c r="B9" s="7">
        <v>2083798</v>
      </c>
      <c r="C9" s="7">
        <v>2074444</v>
      </c>
    </row>
    <row r="10" spans="1:3">
      <c r="A10" s="3" t="s">
        <v>33</v>
      </c>
      <c r="B10" s="7">
        <v>497851</v>
      </c>
      <c r="C10" s="7">
        <v>514802</v>
      </c>
    </row>
    <row r="11" spans="1:3">
      <c r="A11" s="3" t="s">
        <v>34</v>
      </c>
      <c r="B11" s="7">
        <v>44565</v>
      </c>
      <c r="C11" s="7">
        <v>83007</v>
      </c>
    </row>
    <row r="12" spans="1:3">
      <c r="A12" s="3" t="s">
        <v>35</v>
      </c>
      <c r="B12" s="7">
        <v>12216</v>
      </c>
      <c r="C12" s="7">
        <v>15236</v>
      </c>
    </row>
    <row r="13" spans="1:3">
      <c r="A13" s="3" t="s">
        <v>36</v>
      </c>
      <c r="B13" s="7">
        <v>11689</v>
      </c>
      <c r="C13" s="7">
        <v>10394</v>
      </c>
    </row>
    <row r="14" spans="1:3">
      <c r="A14" s="3" t="s">
        <v>37</v>
      </c>
      <c r="B14" s="7">
        <v>36794</v>
      </c>
      <c r="C14" s="7">
        <v>35499</v>
      </c>
    </row>
    <row r="15" spans="1:3" ht="30">
      <c r="A15" s="3" t="s">
        <v>38</v>
      </c>
      <c r="B15" s="7">
        <v>242368</v>
      </c>
      <c r="C15" s="7">
        <v>248872</v>
      </c>
    </row>
    <row r="16" spans="1:3">
      <c r="A16" s="3" t="s">
        <v>39</v>
      </c>
      <c r="B16" s="7">
        <v>10931</v>
      </c>
      <c r="C16" s="7">
        <v>11585</v>
      </c>
    </row>
    <row r="17" spans="1:3">
      <c r="A17" s="3" t="s">
        <v>40</v>
      </c>
      <c r="B17" s="7">
        <v>12100</v>
      </c>
      <c r="C17" s="7">
        <v>16757</v>
      </c>
    </row>
    <row r="18" spans="1:3">
      <c r="A18" s="3" t="s">
        <v>41</v>
      </c>
      <c r="B18" s="7">
        <v>2952312</v>
      </c>
      <c r="C18" s="7">
        <v>3010596</v>
      </c>
    </row>
    <row r="19" spans="1:3">
      <c r="A19" s="4" t="s">
        <v>42</v>
      </c>
      <c r="B19" s="5" t="s">
        <v>4</v>
      </c>
      <c r="C19" s="5" t="s">
        <v>4</v>
      </c>
    </row>
    <row r="20" spans="1:3">
      <c r="A20" s="3" t="s">
        <v>43</v>
      </c>
      <c r="B20" s="7">
        <v>656520</v>
      </c>
      <c r="C20" s="7">
        <v>681200</v>
      </c>
    </row>
    <row r="21" spans="1:3">
      <c r="A21" s="3" t="s">
        <v>44</v>
      </c>
      <c r="B21" s="7">
        <v>570000</v>
      </c>
      <c r="C21" s="7">
        <v>570000</v>
      </c>
    </row>
    <row r="22" spans="1:3">
      <c r="A22" s="3" t="s">
        <v>45</v>
      </c>
      <c r="B22" s="7">
        <v>170044</v>
      </c>
      <c r="C22" s="7">
        <v>170044</v>
      </c>
    </row>
    <row r="23" spans="1:3" ht="30">
      <c r="A23" s="3" t="s">
        <v>46</v>
      </c>
      <c r="B23" s="7">
        <v>45892</v>
      </c>
      <c r="C23" s="7">
        <v>50053</v>
      </c>
    </row>
    <row r="24" spans="1:3">
      <c r="A24" s="3" t="s">
        <v>47</v>
      </c>
      <c r="B24" s="7">
        <v>27024</v>
      </c>
      <c r="C24" s="7">
        <v>28070</v>
      </c>
    </row>
    <row r="25" spans="1:3">
      <c r="A25" s="3" t="s">
        <v>48</v>
      </c>
      <c r="B25" s="7">
        <v>15902</v>
      </c>
      <c r="C25" s="7">
        <v>16648</v>
      </c>
    </row>
    <row r="26" spans="1:3">
      <c r="A26" s="3" t="s">
        <v>49</v>
      </c>
      <c r="B26" s="7">
        <v>9954</v>
      </c>
      <c r="C26" s="7">
        <v>9931</v>
      </c>
    </row>
    <row r="27" spans="1:3">
      <c r="A27" s="3" t="s">
        <v>50</v>
      </c>
      <c r="B27" s="7">
        <v>1495336</v>
      </c>
      <c r="C27" s="7">
        <v>1525946</v>
      </c>
    </row>
    <row r="28" spans="1:3" ht="30">
      <c r="A28" s="3" t="s">
        <v>51</v>
      </c>
      <c r="B28" s="5" t="s">
        <v>52</v>
      </c>
      <c r="C28" s="5" t="s">
        <v>52</v>
      </c>
    </row>
    <row r="29" spans="1:3">
      <c r="A29" s="4" t="s">
        <v>53</v>
      </c>
      <c r="B29" s="5" t="s">
        <v>4</v>
      </c>
      <c r="C29" s="5" t="s">
        <v>4</v>
      </c>
    </row>
    <row r="30" spans="1:3" ht="90">
      <c r="A30" s="3" t="s">
        <v>54</v>
      </c>
      <c r="B30" s="7">
        <v>2360</v>
      </c>
      <c r="C30" s="7">
        <v>2359</v>
      </c>
    </row>
    <row r="31" spans="1:3">
      <c r="A31" s="3" t="s">
        <v>55</v>
      </c>
      <c r="B31" s="7">
        <v>2067772</v>
      </c>
      <c r="C31" s="7">
        <v>2067008</v>
      </c>
    </row>
    <row r="32" spans="1:3">
      <c r="A32" s="3" t="s">
        <v>56</v>
      </c>
      <c r="B32" s="7">
        <v>-615814</v>
      </c>
      <c r="C32" s="7">
        <v>-589313</v>
      </c>
    </row>
    <row r="33" spans="1:3" ht="30">
      <c r="A33" s="3" t="s">
        <v>57</v>
      </c>
      <c r="B33" s="7">
        <v>2658</v>
      </c>
      <c r="C33" s="7">
        <v>4596</v>
      </c>
    </row>
    <row r="34" spans="1:3">
      <c r="A34" s="3" t="s">
        <v>58</v>
      </c>
      <c r="B34" s="7">
        <v>1456976</v>
      </c>
      <c r="C34" s="7">
        <v>1484650</v>
      </c>
    </row>
    <row r="35" spans="1:3" ht="30">
      <c r="A35" s="3" t="s">
        <v>59</v>
      </c>
      <c r="B35" s="9">
        <v>2952312</v>
      </c>
      <c r="C35" s="9">
        <v>30105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18.85546875" customWidth="1"/>
    <col min="5" max="5" width="14.140625" customWidth="1"/>
    <col min="6" max="6" width="30.28515625" customWidth="1"/>
    <col min="7" max="7" width="5.5703125" customWidth="1"/>
    <col min="8" max="8" width="18.85546875" customWidth="1"/>
    <col min="9" max="9" width="15.5703125" customWidth="1"/>
    <col min="10" max="10" width="4.5703125" customWidth="1"/>
    <col min="11" max="11" width="5.5703125" customWidth="1"/>
    <col min="12" max="12" width="18.85546875" customWidth="1"/>
    <col min="13" max="13" width="4.5703125" customWidth="1"/>
    <col min="14" max="14" width="30.28515625" customWidth="1"/>
    <col min="15" max="15" width="5.5703125" customWidth="1"/>
    <col min="16" max="16" width="18.85546875" customWidth="1"/>
    <col min="17" max="17" width="30.28515625" customWidth="1"/>
  </cols>
  <sheetData>
    <row r="1" spans="1:17" ht="15" customHeight="1">
      <c r="A1" s="8" t="s">
        <v>5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600</v>
      </c>
      <c r="B3" s="30" t="s">
        <v>4</v>
      </c>
      <c r="C3" s="30"/>
      <c r="D3" s="30"/>
      <c r="E3" s="30"/>
      <c r="F3" s="30"/>
      <c r="G3" s="30"/>
      <c r="H3" s="30"/>
      <c r="I3" s="30"/>
      <c r="J3" s="30"/>
      <c r="K3" s="30"/>
      <c r="L3" s="30"/>
      <c r="M3" s="30"/>
      <c r="N3" s="30"/>
      <c r="O3" s="30"/>
      <c r="P3" s="30"/>
      <c r="Q3" s="30"/>
    </row>
    <row r="4" spans="1:17" ht="15" customHeight="1">
      <c r="A4" s="13" t="s">
        <v>599</v>
      </c>
      <c r="B4" s="30" t="s">
        <v>4</v>
      </c>
      <c r="C4" s="30"/>
      <c r="D4" s="30"/>
      <c r="E4" s="30"/>
      <c r="F4" s="30"/>
      <c r="G4" s="30"/>
      <c r="H4" s="30"/>
      <c r="I4" s="30"/>
      <c r="J4" s="30"/>
      <c r="K4" s="30"/>
      <c r="L4" s="30"/>
      <c r="M4" s="30"/>
      <c r="N4" s="30"/>
      <c r="O4" s="30"/>
      <c r="P4" s="30"/>
      <c r="Q4" s="30"/>
    </row>
    <row r="5" spans="1:17">
      <c r="A5" s="13"/>
      <c r="B5" s="86" t="s">
        <v>599</v>
      </c>
      <c r="C5" s="86"/>
      <c r="D5" s="86"/>
      <c r="E5" s="86"/>
      <c r="F5" s="86"/>
      <c r="G5" s="86"/>
      <c r="H5" s="86"/>
      <c r="I5" s="86"/>
      <c r="J5" s="86"/>
      <c r="K5" s="86"/>
      <c r="L5" s="86"/>
      <c r="M5" s="86"/>
      <c r="N5" s="86"/>
      <c r="O5" s="86"/>
      <c r="P5" s="86"/>
      <c r="Q5" s="86"/>
    </row>
    <row r="6" spans="1:17" ht="25.5" customHeight="1">
      <c r="A6" s="13"/>
      <c r="B6" s="88" t="s">
        <v>601</v>
      </c>
      <c r="C6" s="88"/>
      <c r="D6" s="88"/>
      <c r="E6" s="88"/>
      <c r="F6" s="88"/>
      <c r="G6" s="88"/>
      <c r="H6" s="88"/>
      <c r="I6" s="88"/>
      <c r="J6" s="88"/>
      <c r="K6" s="88"/>
      <c r="L6" s="88"/>
      <c r="M6" s="88"/>
      <c r="N6" s="88"/>
      <c r="O6" s="88"/>
      <c r="P6" s="88"/>
      <c r="Q6" s="88"/>
    </row>
    <row r="7" spans="1:17" ht="25.5" customHeight="1">
      <c r="A7" s="13"/>
      <c r="B7" s="88" t="s">
        <v>602</v>
      </c>
      <c r="C7" s="88"/>
      <c r="D7" s="88"/>
      <c r="E7" s="88"/>
      <c r="F7" s="88"/>
      <c r="G7" s="88"/>
      <c r="H7" s="88"/>
      <c r="I7" s="88"/>
      <c r="J7" s="88"/>
      <c r="K7" s="88"/>
      <c r="L7" s="88"/>
      <c r="M7" s="88"/>
      <c r="N7" s="88"/>
      <c r="O7" s="88"/>
      <c r="P7" s="88"/>
      <c r="Q7" s="88"/>
    </row>
    <row r="8" spans="1:17" ht="63.75" customHeight="1">
      <c r="A8" s="13"/>
      <c r="B8" s="88" t="s">
        <v>603</v>
      </c>
      <c r="C8" s="88"/>
      <c r="D8" s="88"/>
      <c r="E8" s="88"/>
      <c r="F8" s="88"/>
      <c r="G8" s="88"/>
      <c r="H8" s="88"/>
      <c r="I8" s="88"/>
      <c r="J8" s="88"/>
      <c r="K8" s="88"/>
      <c r="L8" s="88"/>
      <c r="M8" s="88"/>
      <c r="N8" s="88"/>
      <c r="O8" s="88"/>
      <c r="P8" s="88"/>
      <c r="Q8" s="88"/>
    </row>
    <row r="9" spans="1:17" ht="38.25" customHeight="1">
      <c r="A9" s="13"/>
      <c r="B9" s="88" t="s">
        <v>604</v>
      </c>
      <c r="C9" s="88"/>
      <c r="D9" s="88"/>
      <c r="E9" s="88"/>
      <c r="F9" s="88"/>
      <c r="G9" s="88"/>
      <c r="H9" s="88"/>
      <c r="I9" s="88"/>
      <c r="J9" s="88"/>
      <c r="K9" s="88"/>
      <c r="L9" s="88"/>
      <c r="M9" s="88"/>
      <c r="N9" s="88"/>
      <c r="O9" s="88"/>
      <c r="P9" s="88"/>
      <c r="Q9" s="88"/>
    </row>
    <row r="10" spans="1:17">
      <c r="A10" s="13"/>
      <c r="B10" s="88" t="s">
        <v>605</v>
      </c>
      <c r="C10" s="88"/>
      <c r="D10" s="88"/>
      <c r="E10" s="88"/>
      <c r="F10" s="88"/>
      <c r="G10" s="88"/>
      <c r="H10" s="88"/>
      <c r="I10" s="88"/>
      <c r="J10" s="88"/>
      <c r="K10" s="88"/>
      <c r="L10" s="88"/>
      <c r="M10" s="88"/>
      <c r="N10" s="88"/>
      <c r="O10" s="88"/>
      <c r="P10" s="88"/>
      <c r="Q10" s="88"/>
    </row>
    <row r="11" spans="1:17">
      <c r="A11" s="13"/>
      <c r="B11" s="25"/>
      <c r="C11" s="25"/>
      <c r="D11" s="25"/>
      <c r="E11" s="25"/>
      <c r="F11" s="25"/>
      <c r="G11" s="25"/>
      <c r="H11" s="25"/>
      <c r="I11" s="25"/>
      <c r="J11" s="25"/>
      <c r="K11" s="25"/>
      <c r="L11" s="25"/>
      <c r="M11" s="25"/>
      <c r="N11" s="25"/>
      <c r="O11" s="25"/>
      <c r="P11" s="25"/>
      <c r="Q11" s="25"/>
    </row>
    <row r="12" spans="1:17">
      <c r="A12" s="13"/>
      <c r="B12" s="15"/>
      <c r="C12" s="15"/>
      <c r="D12" s="15"/>
      <c r="E12" s="15"/>
      <c r="F12" s="15"/>
      <c r="G12" s="15"/>
      <c r="H12" s="15"/>
      <c r="I12" s="15"/>
      <c r="J12" s="15"/>
      <c r="K12" s="15"/>
      <c r="L12" s="15"/>
      <c r="M12" s="15"/>
      <c r="N12" s="15"/>
      <c r="O12" s="15"/>
      <c r="P12" s="15"/>
      <c r="Q12" s="15"/>
    </row>
    <row r="13" spans="1:17" ht="15.75" thickBot="1">
      <c r="A13" s="13"/>
      <c r="B13" s="80"/>
      <c r="C13" s="32" t="s">
        <v>606</v>
      </c>
      <c r="D13" s="32"/>
      <c r="E13" s="32"/>
      <c r="F13" s="32"/>
      <c r="G13" s="32"/>
      <c r="H13" s="32"/>
      <c r="I13" s="32"/>
      <c r="J13" s="32"/>
      <c r="K13" s="32"/>
      <c r="L13" s="32"/>
      <c r="M13" s="32"/>
      <c r="N13" s="32"/>
      <c r="O13" s="32"/>
      <c r="P13" s="32"/>
      <c r="Q13" s="32"/>
    </row>
    <row r="14" spans="1:17" ht="15.75" thickBot="1">
      <c r="A14" s="13"/>
      <c r="B14" s="80"/>
      <c r="C14" s="56"/>
      <c r="D14" s="56"/>
      <c r="E14" s="56"/>
      <c r="F14" s="16"/>
      <c r="G14" s="83" t="s">
        <v>607</v>
      </c>
      <c r="H14" s="83"/>
      <c r="I14" s="83"/>
      <c r="J14" s="83"/>
      <c r="K14" s="83"/>
      <c r="L14" s="83"/>
      <c r="M14" s="83"/>
      <c r="N14" s="83"/>
      <c r="O14" s="83"/>
      <c r="P14" s="83"/>
      <c r="Q14" s="83"/>
    </row>
    <row r="15" spans="1:17">
      <c r="A15" s="13"/>
      <c r="B15" s="127"/>
      <c r="C15" s="29" t="s">
        <v>155</v>
      </c>
      <c r="D15" s="29"/>
      <c r="E15" s="29"/>
      <c r="F15" s="28"/>
      <c r="G15" s="90" t="s">
        <v>609</v>
      </c>
      <c r="H15" s="90"/>
      <c r="I15" s="90"/>
      <c r="J15" s="56"/>
      <c r="K15" s="90" t="s">
        <v>613</v>
      </c>
      <c r="L15" s="90"/>
      <c r="M15" s="90"/>
      <c r="N15" s="56"/>
      <c r="O15" s="90" t="s">
        <v>613</v>
      </c>
      <c r="P15" s="90"/>
      <c r="Q15" s="90"/>
    </row>
    <row r="16" spans="1:17">
      <c r="A16" s="13"/>
      <c r="B16" s="127"/>
      <c r="C16" s="29" t="s">
        <v>608</v>
      </c>
      <c r="D16" s="29"/>
      <c r="E16" s="29"/>
      <c r="F16" s="28"/>
      <c r="G16" s="29" t="s">
        <v>610</v>
      </c>
      <c r="H16" s="29"/>
      <c r="I16" s="29"/>
      <c r="J16" s="28"/>
      <c r="K16" s="29" t="s">
        <v>614</v>
      </c>
      <c r="L16" s="29"/>
      <c r="M16" s="29"/>
      <c r="N16" s="28"/>
      <c r="O16" s="29" t="s">
        <v>617</v>
      </c>
      <c r="P16" s="29"/>
      <c r="Q16" s="29"/>
    </row>
    <row r="17" spans="1:17">
      <c r="A17" s="13"/>
      <c r="B17" s="127"/>
      <c r="C17" s="30"/>
      <c r="D17" s="30"/>
      <c r="E17" s="30"/>
      <c r="F17" s="28"/>
      <c r="G17" s="29" t="s">
        <v>611</v>
      </c>
      <c r="H17" s="29"/>
      <c r="I17" s="29"/>
      <c r="J17" s="28"/>
      <c r="K17" s="29" t="s">
        <v>615</v>
      </c>
      <c r="L17" s="29"/>
      <c r="M17" s="29"/>
      <c r="N17" s="28"/>
      <c r="O17" s="29" t="s">
        <v>615</v>
      </c>
      <c r="P17" s="29"/>
      <c r="Q17" s="29"/>
    </row>
    <row r="18" spans="1:17" ht="15.75" thickBot="1">
      <c r="A18" s="13"/>
      <c r="B18" s="127"/>
      <c r="C18" s="31"/>
      <c r="D18" s="31"/>
      <c r="E18" s="31"/>
      <c r="F18" s="28"/>
      <c r="G18" s="32" t="s">
        <v>612</v>
      </c>
      <c r="H18" s="32"/>
      <c r="I18" s="32"/>
      <c r="J18" s="28"/>
      <c r="K18" s="32" t="s">
        <v>616</v>
      </c>
      <c r="L18" s="32"/>
      <c r="M18" s="32"/>
      <c r="N18" s="28"/>
      <c r="O18" s="32" t="s">
        <v>618</v>
      </c>
      <c r="P18" s="32"/>
      <c r="Q18" s="32"/>
    </row>
    <row r="19" spans="1:17">
      <c r="A19" s="13"/>
      <c r="B19" s="133" t="s">
        <v>619</v>
      </c>
      <c r="C19" s="56"/>
      <c r="D19" s="56"/>
      <c r="E19" s="56"/>
      <c r="F19" s="16"/>
      <c r="G19" s="56"/>
      <c r="H19" s="56"/>
      <c r="I19" s="56"/>
      <c r="J19" s="16"/>
      <c r="K19" s="56"/>
      <c r="L19" s="56"/>
      <c r="M19" s="56"/>
      <c r="N19" s="16"/>
      <c r="O19" s="56"/>
      <c r="P19" s="56"/>
      <c r="Q19" s="56"/>
    </row>
    <row r="20" spans="1:17">
      <c r="A20" s="13"/>
      <c r="B20" s="141" t="s">
        <v>34</v>
      </c>
      <c r="C20" s="39" t="s">
        <v>238</v>
      </c>
      <c r="D20" s="136">
        <v>8071</v>
      </c>
      <c r="E20" s="35"/>
      <c r="F20" s="35"/>
      <c r="G20" s="39" t="s">
        <v>238</v>
      </c>
      <c r="H20" s="136">
        <v>8071</v>
      </c>
      <c r="I20" s="35"/>
      <c r="J20" s="35"/>
      <c r="K20" s="39" t="s">
        <v>238</v>
      </c>
      <c r="L20" s="157" t="s">
        <v>277</v>
      </c>
      <c r="M20" s="35"/>
      <c r="N20" s="35"/>
      <c r="O20" s="39" t="s">
        <v>238</v>
      </c>
      <c r="P20" s="157" t="s">
        <v>277</v>
      </c>
      <c r="Q20" s="35"/>
    </row>
    <row r="21" spans="1:17">
      <c r="A21" s="13"/>
      <c r="B21" s="141"/>
      <c r="C21" s="39"/>
      <c r="D21" s="136"/>
      <c r="E21" s="35"/>
      <c r="F21" s="35"/>
      <c r="G21" s="39"/>
      <c r="H21" s="136"/>
      <c r="I21" s="35"/>
      <c r="J21" s="35"/>
      <c r="K21" s="39"/>
      <c r="L21" s="157"/>
      <c r="M21" s="35"/>
      <c r="N21" s="35"/>
      <c r="O21" s="39"/>
      <c r="P21" s="157"/>
      <c r="Q21" s="35"/>
    </row>
    <row r="22" spans="1:17">
      <c r="A22" s="13"/>
      <c r="B22" s="142" t="s">
        <v>620</v>
      </c>
      <c r="C22" s="140">
        <v>3747</v>
      </c>
      <c r="D22" s="140"/>
      <c r="E22" s="28"/>
      <c r="F22" s="28"/>
      <c r="G22" s="145" t="s">
        <v>277</v>
      </c>
      <c r="H22" s="145"/>
      <c r="I22" s="28"/>
      <c r="J22" s="28"/>
      <c r="K22" s="140">
        <v>3747</v>
      </c>
      <c r="L22" s="140"/>
      <c r="M22" s="28"/>
      <c r="N22" s="28"/>
      <c r="O22" s="145" t="s">
        <v>277</v>
      </c>
      <c r="P22" s="145"/>
      <c r="Q22" s="28"/>
    </row>
    <row r="23" spans="1:17">
      <c r="A23" s="13"/>
      <c r="B23" s="142"/>
      <c r="C23" s="140"/>
      <c r="D23" s="140"/>
      <c r="E23" s="28"/>
      <c r="F23" s="28"/>
      <c r="G23" s="145"/>
      <c r="H23" s="145"/>
      <c r="I23" s="28"/>
      <c r="J23" s="28"/>
      <c r="K23" s="140"/>
      <c r="L23" s="140"/>
      <c r="M23" s="28"/>
      <c r="N23" s="28"/>
      <c r="O23" s="145"/>
      <c r="P23" s="145"/>
      <c r="Q23" s="28"/>
    </row>
    <row r="24" spans="1:17">
      <c r="A24" s="13"/>
      <c r="B24" s="141" t="s">
        <v>621</v>
      </c>
      <c r="C24" s="157" t="s">
        <v>622</v>
      </c>
      <c r="D24" s="157"/>
      <c r="E24" s="39" t="s">
        <v>281</v>
      </c>
      <c r="F24" s="35"/>
      <c r="G24" s="157" t="s">
        <v>277</v>
      </c>
      <c r="H24" s="157"/>
      <c r="I24" s="35"/>
      <c r="J24" s="35"/>
      <c r="K24" s="157" t="s">
        <v>622</v>
      </c>
      <c r="L24" s="157"/>
      <c r="M24" s="39" t="s">
        <v>281</v>
      </c>
      <c r="N24" s="35"/>
      <c r="O24" s="157" t="s">
        <v>277</v>
      </c>
      <c r="P24" s="157"/>
      <c r="Q24" s="35"/>
    </row>
    <row r="25" spans="1:17">
      <c r="A25" s="13"/>
      <c r="B25" s="141"/>
      <c r="C25" s="157"/>
      <c r="D25" s="157"/>
      <c r="E25" s="39"/>
      <c r="F25" s="35"/>
      <c r="G25" s="157"/>
      <c r="H25" s="157"/>
      <c r="I25" s="35"/>
      <c r="J25" s="35"/>
      <c r="K25" s="157"/>
      <c r="L25" s="157"/>
      <c r="M25" s="39"/>
      <c r="N25" s="35"/>
      <c r="O25" s="157"/>
      <c r="P25" s="157"/>
      <c r="Q25" s="35"/>
    </row>
    <row r="26" spans="1:17">
      <c r="A26" s="13"/>
      <c r="B26" s="142" t="s">
        <v>623</v>
      </c>
      <c r="C26" s="140">
        <v>9564</v>
      </c>
      <c r="D26" s="140"/>
      <c r="E26" s="28"/>
      <c r="F26" s="28"/>
      <c r="G26" s="145" t="s">
        <v>277</v>
      </c>
      <c r="H26" s="145"/>
      <c r="I26" s="28"/>
      <c r="J26" s="28"/>
      <c r="K26" s="145" t="s">
        <v>277</v>
      </c>
      <c r="L26" s="145"/>
      <c r="M26" s="28"/>
      <c r="N26" s="28"/>
      <c r="O26" s="140">
        <v>9564</v>
      </c>
      <c r="P26" s="140"/>
      <c r="Q26" s="28"/>
    </row>
    <row r="27" spans="1:17">
      <c r="A27" s="13"/>
      <c r="B27" s="142"/>
      <c r="C27" s="140"/>
      <c r="D27" s="140"/>
      <c r="E27" s="28"/>
      <c r="F27" s="28"/>
      <c r="G27" s="145"/>
      <c r="H27" s="145"/>
      <c r="I27" s="28"/>
      <c r="J27" s="28"/>
      <c r="K27" s="145"/>
      <c r="L27" s="145"/>
      <c r="M27" s="28"/>
      <c r="N27" s="28"/>
      <c r="O27" s="140"/>
      <c r="P27" s="140"/>
      <c r="Q27" s="28"/>
    </row>
    <row r="28" spans="1:17">
      <c r="A28" s="13"/>
      <c r="B28" s="199"/>
      <c r="C28" s="199"/>
      <c r="D28" s="199"/>
      <c r="E28" s="199"/>
      <c r="F28" s="199"/>
      <c r="G28" s="199"/>
      <c r="H28" s="199"/>
      <c r="I28" s="199"/>
      <c r="J28" s="199"/>
      <c r="K28" s="199"/>
      <c r="L28" s="199"/>
      <c r="M28" s="199"/>
      <c r="N28" s="199"/>
      <c r="O28" s="199"/>
      <c r="P28" s="199"/>
      <c r="Q28" s="199"/>
    </row>
    <row r="29" spans="1:17">
      <c r="A29" s="13"/>
      <c r="B29" s="25"/>
      <c r="C29" s="25"/>
      <c r="D29" s="25"/>
      <c r="E29" s="25"/>
      <c r="F29" s="25"/>
      <c r="G29" s="25"/>
      <c r="H29" s="25"/>
      <c r="I29" s="25"/>
      <c r="J29" s="25"/>
      <c r="K29" s="25"/>
      <c r="L29" s="25"/>
      <c r="M29" s="25"/>
      <c r="N29" s="25"/>
      <c r="O29" s="25"/>
      <c r="P29" s="25"/>
      <c r="Q29" s="25"/>
    </row>
    <row r="30" spans="1:17">
      <c r="A30" s="13"/>
      <c r="B30" s="15"/>
      <c r="C30" s="15"/>
      <c r="D30" s="15"/>
      <c r="E30" s="15"/>
      <c r="F30" s="15"/>
      <c r="G30" s="15"/>
      <c r="H30" s="15"/>
      <c r="I30" s="15"/>
      <c r="J30" s="15"/>
      <c r="K30" s="15"/>
      <c r="L30" s="15"/>
      <c r="M30" s="15"/>
      <c r="N30" s="15"/>
      <c r="O30" s="15"/>
      <c r="P30" s="15"/>
      <c r="Q30" s="15"/>
    </row>
    <row r="31" spans="1:17" ht="15.75" thickBot="1">
      <c r="A31" s="13"/>
      <c r="B31" s="80"/>
      <c r="C31" s="32" t="s">
        <v>624</v>
      </c>
      <c r="D31" s="32"/>
      <c r="E31" s="32"/>
      <c r="F31" s="32"/>
      <c r="G31" s="32"/>
      <c r="H31" s="32"/>
      <c r="I31" s="32"/>
      <c r="J31" s="32"/>
      <c r="K31" s="32"/>
      <c r="L31" s="32"/>
      <c r="M31" s="32"/>
      <c r="N31" s="32"/>
      <c r="O31" s="32"/>
      <c r="P31" s="32"/>
      <c r="Q31" s="32"/>
    </row>
    <row r="32" spans="1:17" ht="15.75" thickBot="1">
      <c r="A32" s="13"/>
      <c r="B32" s="80"/>
      <c r="C32" s="185"/>
      <c r="D32" s="185"/>
      <c r="E32" s="185"/>
      <c r="F32" s="16"/>
      <c r="G32" s="83" t="s">
        <v>607</v>
      </c>
      <c r="H32" s="83"/>
      <c r="I32" s="83"/>
      <c r="J32" s="83"/>
      <c r="K32" s="83"/>
      <c r="L32" s="83"/>
      <c r="M32" s="83"/>
      <c r="N32" s="83"/>
      <c r="O32" s="83"/>
      <c r="P32" s="83"/>
      <c r="Q32" s="83"/>
    </row>
    <row r="33" spans="1:17">
      <c r="A33" s="13"/>
      <c r="B33" s="127"/>
      <c r="C33" s="29" t="s">
        <v>155</v>
      </c>
      <c r="D33" s="29"/>
      <c r="E33" s="29"/>
      <c r="F33" s="28"/>
      <c r="G33" s="90" t="s">
        <v>609</v>
      </c>
      <c r="H33" s="90"/>
      <c r="I33" s="90"/>
      <c r="J33" s="56"/>
      <c r="K33" s="90" t="s">
        <v>613</v>
      </c>
      <c r="L33" s="90"/>
      <c r="M33" s="90"/>
      <c r="N33" s="56"/>
      <c r="O33" s="90" t="s">
        <v>613</v>
      </c>
      <c r="P33" s="90"/>
      <c r="Q33" s="90"/>
    </row>
    <row r="34" spans="1:17">
      <c r="A34" s="13"/>
      <c r="B34" s="127"/>
      <c r="C34" s="29" t="s">
        <v>608</v>
      </c>
      <c r="D34" s="29"/>
      <c r="E34" s="29"/>
      <c r="F34" s="28"/>
      <c r="G34" s="29" t="s">
        <v>610</v>
      </c>
      <c r="H34" s="29"/>
      <c r="I34" s="29"/>
      <c r="J34" s="28"/>
      <c r="K34" s="29" t="s">
        <v>614</v>
      </c>
      <c r="L34" s="29"/>
      <c r="M34" s="29"/>
      <c r="N34" s="28"/>
      <c r="O34" s="29" t="s">
        <v>617</v>
      </c>
      <c r="P34" s="29"/>
      <c r="Q34" s="29"/>
    </row>
    <row r="35" spans="1:17">
      <c r="A35" s="13"/>
      <c r="B35" s="127"/>
      <c r="C35" s="30"/>
      <c r="D35" s="30"/>
      <c r="E35" s="30"/>
      <c r="F35" s="28"/>
      <c r="G35" s="29" t="s">
        <v>611</v>
      </c>
      <c r="H35" s="29"/>
      <c r="I35" s="29"/>
      <c r="J35" s="28"/>
      <c r="K35" s="29" t="s">
        <v>615</v>
      </c>
      <c r="L35" s="29"/>
      <c r="M35" s="29"/>
      <c r="N35" s="28"/>
      <c r="O35" s="29" t="s">
        <v>615</v>
      </c>
      <c r="P35" s="29"/>
      <c r="Q35" s="29"/>
    </row>
    <row r="36" spans="1:17" ht="15.75" thickBot="1">
      <c r="A36" s="13"/>
      <c r="B36" s="127"/>
      <c r="C36" s="31"/>
      <c r="D36" s="31"/>
      <c r="E36" s="31"/>
      <c r="F36" s="28"/>
      <c r="G36" s="32" t="s">
        <v>612</v>
      </c>
      <c r="H36" s="32"/>
      <c r="I36" s="32"/>
      <c r="J36" s="28"/>
      <c r="K36" s="32" t="s">
        <v>616</v>
      </c>
      <c r="L36" s="32"/>
      <c r="M36" s="32"/>
      <c r="N36" s="28"/>
      <c r="O36" s="32" t="s">
        <v>618</v>
      </c>
      <c r="P36" s="32"/>
      <c r="Q36" s="32"/>
    </row>
    <row r="37" spans="1:17">
      <c r="A37" s="13"/>
      <c r="B37" s="178" t="s">
        <v>619</v>
      </c>
      <c r="C37" s="56"/>
      <c r="D37" s="56"/>
      <c r="E37" s="56"/>
      <c r="F37" s="16"/>
      <c r="G37" s="56"/>
      <c r="H37" s="56"/>
      <c r="I37" s="56"/>
      <c r="J37" s="16"/>
      <c r="K37" s="56"/>
      <c r="L37" s="56"/>
      <c r="M37" s="56"/>
      <c r="N37" s="16"/>
      <c r="O37" s="56"/>
      <c r="P37" s="56"/>
      <c r="Q37" s="56"/>
    </row>
    <row r="38" spans="1:17">
      <c r="A38" s="13"/>
      <c r="B38" s="186" t="s">
        <v>34</v>
      </c>
      <c r="C38" s="39" t="s">
        <v>238</v>
      </c>
      <c r="D38" s="136">
        <v>1069</v>
      </c>
      <c r="E38" s="35"/>
      <c r="F38" s="35"/>
      <c r="G38" s="39" t="s">
        <v>238</v>
      </c>
      <c r="H38" s="136">
        <v>1069</v>
      </c>
      <c r="I38" s="35"/>
      <c r="J38" s="35"/>
      <c r="K38" s="39" t="s">
        <v>238</v>
      </c>
      <c r="L38" s="157" t="s">
        <v>277</v>
      </c>
      <c r="M38" s="35"/>
      <c r="N38" s="35"/>
      <c r="O38" s="39" t="s">
        <v>238</v>
      </c>
      <c r="P38" s="157" t="s">
        <v>277</v>
      </c>
      <c r="Q38" s="35"/>
    </row>
    <row r="39" spans="1:17">
      <c r="A39" s="13"/>
      <c r="B39" s="186"/>
      <c r="C39" s="39"/>
      <c r="D39" s="136"/>
      <c r="E39" s="35"/>
      <c r="F39" s="35"/>
      <c r="G39" s="39"/>
      <c r="H39" s="136"/>
      <c r="I39" s="35"/>
      <c r="J39" s="35"/>
      <c r="K39" s="39"/>
      <c r="L39" s="157"/>
      <c r="M39" s="35"/>
      <c r="N39" s="35"/>
      <c r="O39" s="39"/>
      <c r="P39" s="157"/>
      <c r="Q39" s="35"/>
    </row>
    <row r="40" spans="1:17">
      <c r="A40" s="13"/>
      <c r="B40" s="187" t="s">
        <v>620</v>
      </c>
      <c r="C40" s="140">
        <v>5211</v>
      </c>
      <c r="D40" s="140"/>
      <c r="E40" s="28"/>
      <c r="F40" s="28"/>
      <c r="G40" s="145" t="s">
        <v>277</v>
      </c>
      <c r="H40" s="145"/>
      <c r="I40" s="28"/>
      <c r="J40" s="28"/>
      <c r="K40" s="140">
        <v>5211</v>
      </c>
      <c r="L40" s="140"/>
      <c r="M40" s="28"/>
      <c r="N40" s="28"/>
      <c r="O40" s="145" t="s">
        <v>277</v>
      </c>
      <c r="P40" s="145"/>
      <c r="Q40" s="28"/>
    </row>
    <row r="41" spans="1:17">
      <c r="A41" s="13"/>
      <c r="B41" s="187"/>
      <c r="C41" s="140"/>
      <c r="D41" s="140"/>
      <c r="E41" s="28"/>
      <c r="F41" s="28"/>
      <c r="G41" s="145"/>
      <c r="H41" s="145"/>
      <c r="I41" s="28"/>
      <c r="J41" s="28"/>
      <c r="K41" s="140"/>
      <c r="L41" s="140"/>
      <c r="M41" s="28"/>
      <c r="N41" s="28"/>
      <c r="O41" s="145"/>
      <c r="P41" s="145"/>
      <c r="Q41" s="28"/>
    </row>
    <row r="42" spans="1:17">
      <c r="A42" s="13"/>
      <c r="B42" s="186" t="s">
        <v>621</v>
      </c>
      <c r="C42" s="157" t="s">
        <v>625</v>
      </c>
      <c r="D42" s="157"/>
      <c r="E42" s="39" t="s">
        <v>281</v>
      </c>
      <c r="F42" s="35"/>
      <c r="G42" s="157" t="s">
        <v>277</v>
      </c>
      <c r="H42" s="157"/>
      <c r="I42" s="35"/>
      <c r="J42" s="35"/>
      <c r="K42" s="157" t="s">
        <v>625</v>
      </c>
      <c r="L42" s="157"/>
      <c r="M42" s="39" t="s">
        <v>281</v>
      </c>
      <c r="N42" s="35"/>
      <c r="O42" s="157" t="s">
        <v>277</v>
      </c>
      <c r="P42" s="157"/>
      <c r="Q42" s="35"/>
    </row>
    <row r="43" spans="1:17">
      <c r="A43" s="13"/>
      <c r="B43" s="186"/>
      <c r="C43" s="157"/>
      <c r="D43" s="157"/>
      <c r="E43" s="39"/>
      <c r="F43" s="35"/>
      <c r="G43" s="157"/>
      <c r="H43" s="157"/>
      <c r="I43" s="35"/>
      <c r="J43" s="35"/>
      <c r="K43" s="157"/>
      <c r="L43" s="157"/>
      <c r="M43" s="39"/>
      <c r="N43" s="35"/>
      <c r="O43" s="157"/>
      <c r="P43" s="157"/>
      <c r="Q43" s="35"/>
    </row>
    <row r="44" spans="1:17">
      <c r="A44" s="13"/>
      <c r="B44" s="187" t="s">
        <v>623</v>
      </c>
      <c r="C44" s="140">
        <v>9676</v>
      </c>
      <c r="D44" s="140"/>
      <c r="E44" s="28"/>
      <c r="F44" s="28"/>
      <c r="G44" s="145" t="s">
        <v>277</v>
      </c>
      <c r="H44" s="145"/>
      <c r="I44" s="28"/>
      <c r="J44" s="28"/>
      <c r="K44" s="145" t="s">
        <v>277</v>
      </c>
      <c r="L44" s="145"/>
      <c r="M44" s="28"/>
      <c r="N44" s="28"/>
      <c r="O44" s="140">
        <v>9676</v>
      </c>
      <c r="P44" s="140"/>
      <c r="Q44" s="28"/>
    </row>
    <row r="45" spans="1:17">
      <c r="A45" s="13"/>
      <c r="B45" s="187"/>
      <c r="C45" s="140"/>
      <c r="D45" s="140"/>
      <c r="E45" s="28"/>
      <c r="F45" s="28"/>
      <c r="G45" s="145"/>
      <c r="H45" s="145"/>
      <c r="I45" s="28"/>
      <c r="J45" s="28"/>
      <c r="K45" s="145"/>
      <c r="L45" s="145"/>
      <c r="M45" s="28"/>
      <c r="N45" s="28"/>
      <c r="O45" s="140"/>
      <c r="P45" s="140"/>
      <c r="Q45" s="28"/>
    </row>
    <row r="46" spans="1:17">
      <c r="A46" s="13"/>
      <c r="B46" s="88" t="s">
        <v>626</v>
      </c>
      <c r="C46" s="88"/>
      <c r="D46" s="88"/>
      <c r="E46" s="88"/>
      <c r="F46" s="88"/>
      <c r="G46" s="88"/>
      <c r="H46" s="88"/>
      <c r="I46" s="88"/>
      <c r="J46" s="88"/>
      <c r="K46" s="88"/>
      <c r="L46" s="88"/>
      <c r="M46" s="88"/>
      <c r="N46" s="88"/>
      <c r="O46" s="88"/>
      <c r="P46" s="88"/>
      <c r="Q46" s="88"/>
    </row>
    <row r="47" spans="1:17">
      <c r="A47" s="13"/>
      <c r="B47" s="25"/>
      <c r="C47" s="25"/>
      <c r="D47" s="25"/>
      <c r="E47" s="25"/>
    </row>
    <row r="48" spans="1:17">
      <c r="A48" s="13"/>
      <c r="B48" s="15"/>
      <c r="C48" s="15"/>
      <c r="D48" s="15"/>
      <c r="E48" s="15"/>
    </row>
    <row r="49" spans="1:17">
      <c r="A49" s="13"/>
      <c r="B49" s="190" t="s">
        <v>627</v>
      </c>
      <c r="C49" s="29" t="s">
        <v>628</v>
      </c>
      <c r="D49" s="29"/>
      <c r="E49" s="29"/>
    </row>
    <row r="50" spans="1:17">
      <c r="A50" s="13"/>
      <c r="B50" s="190"/>
      <c r="C50" s="29" t="s">
        <v>629</v>
      </c>
      <c r="D50" s="29"/>
      <c r="E50" s="29"/>
    </row>
    <row r="51" spans="1:17" ht="15.75" thickBot="1">
      <c r="A51" s="13"/>
      <c r="B51" s="191"/>
      <c r="C51" s="32" t="s">
        <v>630</v>
      </c>
      <c r="D51" s="32"/>
      <c r="E51" s="32"/>
    </row>
    <row r="52" spans="1:17">
      <c r="A52" s="13"/>
      <c r="B52" s="192" t="s">
        <v>631</v>
      </c>
      <c r="C52" s="40" t="s">
        <v>238</v>
      </c>
      <c r="D52" s="44">
        <v>9676</v>
      </c>
      <c r="E52" s="38"/>
    </row>
    <row r="53" spans="1:17">
      <c r="A53" s="13"/>
      <c r="B53" s="166"/>
      <c r="C53" s="39"/>
      <c r="D53" s="136"/>
      <c r="E53" s="35"/>
    </row>
    <row r="54" spans="1:17" ht="15.75" thickBot="1">
      <c r="A54" s="13"/>
      <c r="B54" s="178" t="s">
        <v>632</v>
      </c>
      <c r="C54" s="146" t="s">
        <v>633</v>
      </c>
      <c r="D54" s="146"/>
      <c r="E54" s="189" t="s">
        <v>281</v>
      </c>
    </row>
    <row r="55" spans="1:17">
      <c r="A55" s="13"/>
      <c r="B55" s="166" t="s">
        <v>634</v>
      </c>
      <c r="C55" s="40" t="s">
        <v>238</v>
      </c>
      <c r="D55" s="44">
        <v>9564</v>
      </c>
      <c r="E55" s="38"/>
    </row>
    <row r="56" spans="1:17" ht="15.75" thickBot="1">
      <c r="A56" s="13"/>
      <c r="B56" s="166"/>
      <c r="C56" s="154"/>
      <c r="D56" s="155"/>
      <c r="E56" s="99"/>
    </row>
    <row r="57" spans="1:17" ht="15.75" thickTop="1">
      <c r="A57" s="13"/>
      <c r="B57" s="25"/>
      <c r="C57" s="25"/>
      <c r="D57" s="25"/>
      <c r="E57" s="25"/>
      <c r="F57" s="25"/>
      <c r="G57" s="25"/>
      <c r="H57" s="25"/>
      <c r="I57" s="25"/>
      <c r="J57" s="25"/>
      <c r="K57" s="25"/>
      <c r="L57" s="25"/>
      <c r="M57" s="25"/>
      <c r="N57" s="25"/>
      <c r="O57" s="25"/>
      <c r="P57" s="25"/>
      <c r="Q57" s="25"/>
    </row>
    <row r="58" spans="1:17">
      <c r="A58" s="13"/>
      <c r="B58" s="25"/>
      <c r="C58" s="25"/>
      <c r="D58" s="25"/>
      <c r="E58" s="25"/>
      <c r="F58" s="25"/>
      <c r="G58" s="25"/>
      <c r="H58" s="25"/>
      <c r="I58" s="25"/>
      <c r="J58" s="25"/>
    </row>
    <row r="59" spans="1:17">
      <c r="A59" s="13"/>
      <c r="B59" s="15"/>
      <c r="C59" s="15"/>
      <c r="D59" s="15"/>
      <c r="E59" s="15"/>
      <c r="F59" s="15"/>
      <c r="G59" s="15"/>
      <c r="H59" s="15"/>
      <c r="I59" s="15"/>
      <c r="J59" s="15"/>
    </row>
    <row r="60" spans="1:17">
      <c r="A60" s="13"/>
      <c r="B60" s="190" t="s">
        <v>635</v>
      </c>
      <c r="C60" s="28"/>
      <c r="D60" s="29" t="s">
        <v>628</v>
      </c>
      <c r="E60" s="29"/>
      <c r="F60" s="29"/>
      <c r="G60" s="28"/>
      <c r="H60" s="29" t="s">
        <v>636</v>
      </c>
      <c r="I60" s="29"/>
      <c r="J60" s="29"/>
    </row>
    <row r="61" spans="1:17">
      <c r="A61" s="13"/>
      <c r="B61" s="190"/>
      <c r="C61" s="28"/>
      <c r="D61" s="29" t="s">
        <v>629</v>
      </c>
      <c r="E61" s="29"/>
      <c r="F61" s="29"/>
      <c r="G61" s="28"/>
      <c r="H61" s="29"/>
      <c r="I61" s="29"/>
      <c r="J61" s="29"/>
    </row>
    <row r="62" spans="1:17" ht="15.75" thickBot="1">
      <c r="A62" s="13"/>
      <c r="B62" s="191"/>
      <c r="C62" s="28"/>
      <c r="D62" s="32" t="s">
        <v>630</v>
      </c>
      <c r="E62" s="32"/>
      <c r="F62" s="32"/>
      <c r="G62" s="28"/>
      <c r="H62" s="32"/>
      <c r="I62" s="32"/>
      <c r="J62" s="32"/>
    </row>
    <row r="63" spans="1:17">
      <c r="A63" s="13"/>
      <c r="B63" s="192" t="s">
        <v>637</v>
      </c>
      <c r="C63" s="35"/>
      <c r="D63" s="40" t="s">
        <v>238</v>
      </c>
      <c r="E63" s="44">
        <v>8098</v>
      </c>
      <c r="F63" s="38"/>
      <c r="G63" s="35"/>
      <c r="H63" s="40" t="s">
        <v>238</v>
      </c>
      <c r="I63" s="163" t="s">
        <v>638</v>
      </c>
      <c r="J63" s="40" t="s">
        <v>281</v>
      </c>
    </row>
    <row r="64" spans="1:17">
      <c r="A64" s="13"/>
      <c r="B64" s="166"/>
      <c r="C64" s="35"/>
      <c r="D64" s="39"/>
      <c r="E64" s="136"/>
      <c r="F64" s="35"/>
      <c r="G64" s="35"/>
      <c r="H64" s="39"/>
      <c r="I64" s="157"/>
      <c r="J64" s="39"/>
    </row>
    <row r="65" spans="1:17">
      <c r="A65" s="13"/>
      <c r="B65" s="179" t="s">
        <v>639</v>
      </c>
      <c r="C65" s="28"/>
      <c r="D65" s="145">
        <v>80</v>
      </c>
      <c r="E65" s="145"/>
      <c r="F65" s="28"/>
      <c r="G65" s="28"/>
      <c r="H65" s="145" t="s">
        <v>640</v>
      </c>
      <c r="I65" s="145"/>
      <c r="J65" s="156" t="s">
        <v>281</v>
      </c>
    </row>
    <row r="66" spans="1:17">
      <c r="A66" s="13"/>
      <c r="B66" s="179"/>
      <c r="C66" s="28"/>
      <c r="D66" s="145"/>
      <c r="E66" s="145"/>
      <c r="F66" s="28"/>
      <c r="G66" s="28"/>
      <c r="H66" s="145"/>
      <c r="I66" s="145"/>
      <c r="J66" s="156"/>
    </row>
    <row r="67" spans="1:17">
      <c r="A67" s="13"/>
      <c r="B67" s="166" t="s">
        <v>641</v>
      </c>
      <c r="C67" s="35"/>
      <c r="D67" s="157" t="s">
        <v>277</v>
      </c>
      <c r="E67" s="157"/>
      <c r="F67" s="35"/>
      <c r="G67" s="35"/>
      <c r="H67" s="157">
        <v>594</v>
      </c>
      <c r="I67" s="157"/>
      <c r="J67" s="35"/>
    </row>
    <row r="68" spans="1:17" ht="15.75" thickBot="1">
      <c r="A68" s="13"/>
      <c r="B68" s="166"/>
      <c r="C68" s="35"/>
      <c r="D68" s="149"/>
      <c r="E68" s="149"/>
      <c r="F68" s="46"/>
      <c r="G68" s="35"/>
      <c r="H68" s="149"/>
      <c r="I68" s="149"/>
      <c r="J68" s="46"/>
    </row>
    <row r="69" spans="1:17">
      <c r="A69" s="13"/>
      <c r="B69" s="179" t="s">
        <v>642</v>
      </c>
      <c r="C69" s="28"/>
      <c r="D69" s="52" t="s">
        <v>238</v>
      </c>
      <c r="E69" s="54">
        <v>8178</v>
      </c>
      <c r="F69" s="56"/>
      <c r="G69" s="28"/>
      <c r="H69" s="52" t="s">
        <v>238</v>
      </c>
      <c r="I69" s="180" t="s">
        <v>643</v>
      </c>
      <c r="J69" s="52" t="s">
        <v>281</v>
      </c>
    </row>
    <row r="70" spans="1:17" ht="15.75" thickBot="1">
      <c r="A70" s="13"/>
      <c r="B70" s="179"/>
      <c r="C70" s="28"/>
      <c r="D70" s="53"/>
      <c r="E70" s="55"/>
      <c r="F70" s="57"/>
      <c r="G70" s="28"/>
      <c r="H70" s="53"/>
      <c r="I70" s="181"/>
      <c r="J70" s="53"/>
    </row>
    <row r="71" spans="1:17" ht="15.75" thickTop="1">
      <c r="A71" s="13"/>
      <c r="B71" s="71" t="s">
        <v>250</v>
      </c>
      <c r="C71" s="71"/>
      <c r="D71" s="71"/>
      <c r="E71" s="71"/>
      <c r="F71" s="71"/>
      <c r="G71" s="71"/>
      <c r="H71" s="71"/>
      <c r="I71" s="71"/>
      <c r="J71" s="71"/>
      <c r="K71" s="71"/>
      <c r="L71" s="71"/>
      <c r="M71" s="71"/>
      <c r="N71" s="71"/>
      <c r="O71" s="71"/>
      <c r="P71" s="71"/>
      <c r="Q71" s="71"/>
    </row>
    <row r="72" spans="1:17">
      <c r="A72" s="13"/>
      <c r="B72" s="15"/>
      <c r="C72" s="15"/>
    </row>
    <row r="73" spans="1:17" ht="25.5">
      <c r="A73" s="13"/>
      <c r="B73" s="58">
        <v>-1</v>
      </c>
      <c r="C73" s="59" t="s">
        <v>644</v>
      </c>
    </row>
    <row r="74" spans="1:17">
      <c r="A74" s="13"/>
      <c r="B74" s="88" t="s">
        <v>645</v>
      </c>
      <c r="C74" s="88"/>
      <c r="D74" s="88"/>
      <c r="E74" s="88"/>
      <c r="F74" s="88"/>
      <c r="G74" s="88"/>
      <c r="H74" s="88"/>
      <c r="I74" s="88"/>
      <c r="J74" s="88"/>
      <c r="K74" s="88"/>
      <c r="L74" s="88"/>
      <c r="M74" s="88"/>
      <c r="N74" s="88"/>
      <c r="O74" s="88"/>
      <c r="P74" s="88"/>
      <c r="Q74" s="88"/>
    </row>
    <row r="75" spans="1:17">
      <c r="A75" s="13"/>
      <c r="B75" s="200" t="s">
        <v>646</v>
      </c>
      <c r="C75" s="200"/>
      <c r="D75" s="200"/>
      <c r="E75" s="200"/>
      <c r="F75" s="200"/>
      <c r="G75" s="200"/>
      <c r="H75" s="200"/>
      <c r="I75" s="200"/>
      <c r="J75" s="200"/>
      <c r="K75" s="200"/>
      <c r="L75" s="200"/>
      <c r="M75" s="200"/>
      <c r="N75" s="200"/>
      <c r="O75" s="200"/>
      <c r="P75" s="200"/>
      <c r="Q75" s="200"/>
    </row>
    <row r="76" spans="1:17">
      <c r="A76" s="13"/>
      <c r="B76" s="88" t="s">
        <v>647</v>
      </c>
      <c r="C76" s="88"/>
      <c r="D76" s="88"/>
      <c r="E76" s="88"/>
      <c r="F76" s="88"/>
      <c r="G76" s="88"/>
      <c r="H76" s="88"/>
      <c r="I76" s="88"/>
      <c r="J76" s="88"/>
      <c r="K76" s="88"/>
      <c r="L76" s="88"/>
      <c r="M76" s="88"/>
      <c r="N76" s="88"/>
      <c r="O76" s="88"/>
      <c r="P76" s="88"/>
      <c r="Q76" s="88"/>
    </row>
    <row r="77" spans="1:17">
      <c r="A77" s="13"/>
      <c r="B77" s="25"/>
      <c r="C77" s="25"/>
      <c r="D77" s="25"/>
      <c r="E77" s="25"/>
      <c r="F77" s="25"/>
      <c r="G77" s="25"/>
      <c r="H77" s="25"/>
      <c r="I77" s="25"/>
      <c r="J77" s="25"/>
      <c r="K77" s="25"/>
      <c r="L77" s="25"/>
      <c r="M77" s="25"/>
      <c r="N77" s="25"/>
      <c r="O77" s="25"/>
      <c r="P77" s="25"/>
      <c r="Q77" s="25"/>
    </row>
    <row r="78" spans="1:17">
      <c r="A78" s="13"/>
      <c r="B78" s="15"/>
      <c r="C78" s="15"/>
      <c r="D78" s="15"/>
      <c r="E78" s="15"/>
      <c r="F78" s="15"/>
      <c r="G78" s="15"/>
      <c r="H78" s="15"/>
      <c r="I78" s="15"/>
      <c r="J78" s="15"/>
      <c r="K78" s="15"/>
      <c r="L78" s="15"/>
      <c r="M78" s="15"/>
      <c r="N78" s="15"/>
      <c r="O78" s="15"/>
      <c r="P78" s="15"/>
      <c r="Q78" s="15"/>
    </row>
    <row r="79" spans="1:17" ht="15.75" thickBot="1">
      <c r="A79" s="13"/>
      <c r="B79" s="80"/>
      <c r="C79" s="32" t="s">
        <v>648</v>
      </c>
      <c r="D79" s="32"/>
      <c r="E79" s="32"/>
      <c r="F79" s="32"/>
      <c r="G79" s="32"/>
      <c r="H79" s="32"/>
      <c r="I79" s="32"/>
      <c r="J79" s="16"/>
      <c r="K79" s="32" t="s">
        <v>473</v>
      </c>
      <c r="L79" s="32"/>
      <c r="M79" s="32"/>
      <c r="N79" s="32"/>
      <c r="O79" s="32"/>
      <c r="P79" s="32"/>
      <c r="Q79" s="32"/>
    </row>
    <row r="80" spans="1:17" ht="15.75" thickBot="1">
      <c r="A80" s="13"/>
      <c r="B80" s="129" t="s">
        <v>649</v>
      </c>
      <c r="C80" s="83" t="s">
        <v>650</v>
      </c>
      <c r="D80" s="83"/>
      <c r="E80" s="83"/>
      <c r="F80" s="16"/>
      <c r="G80" s="193">
        <v>41639</v>
      </c>
      <c r="H80" s="193"/>
      <c r="I80" s="193"/>
      <c r="J80" s="16"/>
      <c r="K80" s="83" t="s">
        <v>650</v>
      </c>
      <c r="L80" s="83"/>
      <c r="M80" s="83"/>
      <c r="N80" s="16"/>
      <c r="O80" s="193">
        <v>41639</v>
      </c>
      <c r="P80" s="193"/>
      <c r="Q80" s="193"/>
    </row>
    <row r="81" spans="1:17">
      <c r="A81" s="13"/>
      <c r="B81" s="194" t="s">
        <v>651</v>
      </c>
      <c r="C81" s="40" t="s">
        <v>238</v>
      </c>
      <c r="D81" s="44">
        <v>656520</v>
      </c>
      <c r="E81" s="38"/>
      <c r="F81" s="35"/>
      <c r="G81" s="40" t="s">
        <v>238</v>
      </c>
      <c r="H81" s="44">
        <v>681200</v>
      </c>
      <c r="I81" s="38"/>
      <c r="J81" s="35"/>
      <c r="K81" s="40" t="s">
        <v>238</v>
      </c>
      <c r="L81" s="44">
        <v>711549</v>
      </c>
      <c r="M81" s="38"/>
      <c r="N81" s="35"/>
      <c r="O81" s="40" t="s">
        <v>238</v>
      </c>
      <c r="P81" s="44">
        <v>721728</v>
      </c>
      <c r="Q81" s="38"/>
    </row>
    <row r="82" spans="1:17" ht="15.75" thickBot="1">
      <c r="A82" s="13"/>
      <c r="B82" s="153"/>
      <c r="C82" s="154"/>
      <c r="D82" s="155"/>
      <c r="E82" s="99"/>
      <c r="F82" s="35"/>
      <c r="G82" s="154"/>
      <c r="H82" s="155"/>
      <c r="I82" s="99"/>
      <c r="J82" s="35"/>
      <c r="K82" s="154"/>
      <c r="L82" s="155"/>
      <c r="M82" s="99"/>
      <c r="N82" s="35"/>
      <c r="O82" s="154"/>
      <c r="P82" s="155"/>
      <c r="Q82" s="99"/>
    </row>
    <row r="83" spans="1:17" ht="15.75" thickTop="1">
      <c r="A83" s="13"/>
      <c r="B83" s="151" t="s">
        <v>652</v>
      </c>
      <c r="C83" s="195" t="s">
        <v>238</v>
      </c>
      <c r="D83" s="196">
        <v>570000</v>
      </c>
      <c r="E83" s="108"/>
      <c r="F83" s="28"/>
      <c r="G83" s="195" t="s">
        <v>238</v>
      </c>
      <c r="H83" s="196">
        <v>570000</v>
      </c>
      <c r="I83" s="108"/>
      <c r="J83" s="28"/>
      <c r="K83" s="195" t="s">
        <v>238</v>
      </c>
      <c r="L83" s="196">
        <v>569944</v>
      </c>
      <c r="M83" s="108"/>
      <c r="N83" s="28"/>
      <c r="O83" s="195" t="s">
        <v>238</v>
      </c>
      <c r="P83" s="196">
        <v>570272</v>
      </c>
      <c r="Q83" s="108"/>
    </row>
    <row r="84" spans="1:17" ht="15.75" thickBot="1">
      <c r="A84" s="13"/>
      <c r="B84" s="151"/>
      <c r="C84" s="53"/>
      <c r="D84" s="55"/>
      <c r="E84" s="57"/>
      <c r="F84" s="28"/>
      <c r="G84" s="53"/>
      <c r="H84" s="55"/>
      <c r="I84" s="57"/>
      <c r="J84" s="28"/>
      <c r="K84" s="53"/>
      <c r="L84" s="55"/>
      <c r="M84" s="57"/>
      <c r="N84" s="28"/>
      <c r="O84" s="53"/>
      <c r="P84" s="55"/>
      <c r="Q84" s="57"/>
    </row>
    <row r="85" spans="1:17" ht="15.75" thickTop="1">
      <c r="A85" s="13"/>
      <c r="B85" s="39" t="s">
        <v>45</v>
      </c>
      <c r="C85" s="197" t="s">
        <v>238</v>
      </c>
      <c r="D85" s="198">
        <v>170044</v>
      </c>
      <c r="E85" s="124"/>
      <c r="F85" s="35"/>
      <c r="G85" s="197" t="s">
        <v>238</v>
      </c>
      <c r="H85" s="198">
        <v>170044</v>
      </c>
      <c r="I85" s="124"/>
      <c r="J85" s="35"/>
      <c r="K85" s="197" t="s">
        <v>238</v>
      </c>
      <c r="L85" s="198">
        <v>170044</v>
      </c>
      <c r="M85" s="124"/>
      <c r="N85" s="35"/>
      <c r="O85" s="197" t="s">
        <v>238</v>
      </c>
      <c r="P85" s="198">
        <v>170044</v>
      </c>
      <c r="Q85" s="124"/>
    </row>
    <row r="86" spans="1:17" ht="15.75" thickBot="1">
      <c r="A86" s="13"/>
      <c r="B86" s="39"/>
      <c r="C86" s="154"/>
      <c r="D86" s="155"/>
      <c r="E86" s="99"/>
      <c r="F86" s="35"/>
      <c r="G86" s="154"/>
      <c r="H86" s="155"/>
      <c r="I86" s="99"/>
      <c r="J86" s="35"/>
      <c r="K86" s="154"/>
      <c r="L86" s="155"/>
      <c r="M86" s="99"/>
      <c r="N86" s="35"/>
      <c r="O86" s="154"/>
      <c r="P86" s="155"/>
      <c r="Q86" s="99"/>
    </row>
    <row r="87" spans="1:17" ht="15.75" thickTop="1">
      <c r="A87" s="13"/>
      <c r="B87" s="71" t="s">
        <v>250</v>
      </c>
      <c r="C87" s="71"/>
      <c r="D87" s="71"/>
      <c r="E87" s="71"/>
      <c r="F87" s="71"/>
      <c r="G87" s="71"/>
      <c r="H87" s="71"/>
      <c r="I87" s="71"/>
      <c r="J87" s="71"/>
      <c r="K87" s="71"/>
      <c r="L87" s="71"/>
      <c r="M87" s="71"/>
      <c r="N87" s="71"/>
      <c r="O87" s="71"/>
      <c r="P87" s="71"/>
      <c r="Q87" s="71"/>
    </row>
    <row r="88" spans="1:17">
      <c r="A88" s="13"/>
      <c r="B88" s="15"/>
      <c r="C88" s="15"/>
    </row>
    <row r="89" spans="1:17">
      <c r="A89" s="13"/>
      <c r="B89" s="58">
        <v>-1</v>
      </c>
      <c r="C89" s="59" t="s">
        <v>653</v>
      </c>
    </row>
    <row r="90" spans="1:17">
      <c r="A90" s="13"/>
      <c r="B90" s="88" t="s">
        <v>654</v>
      </c>
      <c r="C90" s="88"/>
      <c r="D90" s="88"/>
      <c r="E90" s="88"/>
      <c r="F90" s="88"/>
      <c r="G90" s="88"/>
      <c r="H90" s="88"/>
      <c r="I90" s="88"/>
      <c r="J90" s="88"/>
      <c r="K90" s="88"/>
      <c r="L90" s="88"/>
      <c r="M90" s="88"/>
      <c r="N90" s="88"/>
      <c r="O90" s="88"/>
      <c r="P90" s="88"/>
      <c r="Q90" s="88"/>
    </row>
  </sheetData>
  <mergeCells count="290">
    <mergeCell ref="B87:Q87"/>
    <mergeCell ref="B90:Q90"/>
    <mergeCell ref="B28:Q28"/>
    <mergeCell ref="B46:Q46"/>
    <mergeCell ref="B57:Q57"/>
    <mergeCell ref="B71:Q71"/>
    <mergeCell ref="B74:Q74"/>
    <mergeCell ref="B75:Q75"/>
    <mergeCell ref="B5:Q5"/>
    <mergeCell ref="B6:Q6"/>
    <mergeCell ref="B7:Q7"/>
    <mergeCell ref="B8:Q8"/>
    <mergeCell ref="B9:Q9"/>
    <mergeCell ref="B10:Q10"/>
    <mergeCell ref="N85:N86"/>
    <mergeCell ref="O85:O86"/>
    <mergeCell ref="P85:P86"/>
    <mergeCell ref="Q85:Q86"/>
    <mergeCell ref="A1:A2"/>
    <mergeCell ref="B1:Q1"/>
    <mergeCell ref="B2:Q2"/>
    <mergeCell ref="B3:Q3"/>
    <mergeCell ref="A4:A90"/>
    <mergeCell ref="B4:Q4"/>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H69:H70"/>
    <mergeCell ref="I69:I70"/>
    <mergeCell ref="J69:J70"/>
    <mergeCell ref="B77:Q77"/>
    <mergeCell ref="C79:I79"/>
    <mergeCell ref="K79:Q79"/>
    <mergeCell ref="B76:Q76"/>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0:J62"/>
    <mergeCell ref="B63:B64"/>
    <mergeCell ref="C63:C64"/>
    <mergeCell ref="D63:D64"/>
    <mergeCell ref="E63:E64"/>
    <mergeCell ref="F63:F64"/>
    <mergeCell ref="G63:G64"/>
    <mergeCell ref="H63:H64"/>
    <mergeCell ref="I63:I64"/>
    <mergeCell ref="J63:J64"/>
    <mergeCell ref="B60:B62"/>
    <mergeCell ref="C60:C62"/>
    <mergeCell ref="D60:F60"/>
    <mergeCell ref="D61:F61"/>
    <mergeCell ref="D62:F62"/>
    <mergeCell ref="G60:G62"/>
    <mergeCell ref="C54:D54"/>
    <mergeCell ref="B55:B56"/>
    <mergeCell ref="C55:C56"/>
    <mergeCell ref="D55:D56"/>
    <mergeCell ref="E55:E56"/>
    <mergeCell ref="B58:J58"/>
    <mergeCell ref="B47:E47"/>
    <mergeCell ref="B49:B51"/>
    <mergeCell ref="C49:E49"/>
    <mergeCell ref="C50:E50"/>
    <mergeCell ref="C51:E51"/>
    <mergeCell ref="B52:B53"/>
    <mergeCell ref="C52:C53"/>
    <mergeCell ref="D52:D53"/>
    <mergeCell ref="E52:E53"/>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3:N36"/>
    <mergeCell ref="O33:Q33"/>
    <mergeCell ref="O34:Q34"/>
    <mergeCell ref="O35:Q35"/>
    <mergeCell ref="O36:Q36"/>
    <mergeCell ref="C37:E37"/>
    <mergeCell ref="G37:I37"/>
    <mergeCell ref="K37:M37"/>
    <mergeCell ref="O37:Q37"/>
    <mergeCell ref="G33:I33"/>
    <mergeCell ref="G34:I34"/>
    <mergeCell ref="G35:I35"/>
    <mergeCell ref="G36:I36"/>
    <mergeCell ref="J33:J36"/>
    <mergeCell ref="K33:M33"/>
    <mergeCell ref="K34:M34"/>
    <mergeCell ref="K35:M35"/>
    <mergeCell ref="K36:M36"/>
    <mergeCell ref="B29:Q29"/>
    <mergeCell ref="C31:Q31"/>
    <mergeCell ref="C32:E32"/>
    <mergeCell ref="G32:Q32"/>
    <mergeCell ref="B33:B36"/>
    <mergeCell ref="C33:E33"/>
    <mergeCell ref="C34:E34"/>
    <mergeCell ref="C35:E35"/>
    <mergeCell ref="C36:E36"/>
    <mergeCell ref="F33:F36"/>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5:N18"/>
    <mergeCell ref="O15:Q15"/>
    <mergeCell ref="O16:Q16"/>
    <mergeCell ref="O17:Q17"/>
    <mergeCell ref="O18:Q18"/>
    <mergeCell ref="C19:E19"/>
    <mergeCell ref="G19:I19"/>
    <mergeCell ref="K19:M19"/>
    <mergeCell ref="O19:Q19"/>
    <mergeCell ref="G15:I15"/>
    <mergeCell ref="G16:I16"/>
    <mergeCell ref="G17:I17"/>
    <mergeCell ref="G18:I18"/>
    <mergeCell ref="J15:J18"/>
    <mergeCell ref="K15:M15"/>
    <mergeCell ref="K16:M16"/>
    <mergeCell ref="K17:M17"/>
    <mergeCell ref="K18:M18"/>
    <mergeCell ref="B11:Q11"/>
    <mergeCell ref="C13:Q13"/>
    <mergeCell ref="C14:E14"/>
    <mergeCell ref="G14:Q14"/>
    <mergeCell ref="B15:B18"/>
    <mergeCell ref="C15:E15"/>
    <mergeCell ref="C16:E16"/>
    <mergeCell ref="C17:E17"/>
    <mergeCell ref="C18:E18"/>
    <mergeCell ref="F15: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7.85546875" customWidth="1"/>
    <col min="4" max="4" width="20.5703125" customWidth="1"/>
    <col min="5" max="5" width="36.5703125" customWidth="1"/>
  </cols>
  <sheetData>
    <row r="1" spans="1:5" ht="15" customHeight="1">
      <c r="A1" s="8" t="s">
        <v>655</v>
      </c>
      <c r="B1" s="8" t="s">
        <v>1</v>
      </c>
      <c r="C1" s="8"/>
      <c r="D1" s="8"/>
      <c r="E1" s="8"/>
    </row>
    <row r="2" spans="1:5" ht="15" customHeight="1">
      <c r="A2" s="8"/>
      <c r="B2" s="8" t="s">
        <v>2</v>
      </c>
      <c r="C2" s="8"/>
      <c r="D2" s="8"/>
      <c r="E2" s="8"/>
    </row>
    <row r="3" spans="1:5" ht="30">
      <c r="A3" s="4" t="s">
        <v>656</v>
      </c>
      <c r="B3" s="30" t="s">
        <v>4</v>
      </c>
      <c r="C3" s="30"/>
      <c r="D3" s="30"/>
      <c r="E3" s="30"/>
    </row>
    <row r="4" spans="1:5" ht="15" customHeight="1">
      <c r="A4" s="13" t="s">
        <v>655</v>
      </c>
      <c r="B4" s="30" t="s">
        <v>4</v>
      </c>
      <c r="C4" s="30"/>
      <c r="D4" s="30"/>
      <c r="E4" s="30"/>
    </row>
    <row r="5" spans="1:5">
      <c r="A5" s="13"/>
      <c r="B5" s="86" t="s">
        <v>655</v>
      </c>
      <c r="C5" s="86"/>
      <c r="D5" s="86"/>
      <c r="E5" s="86"/>
    </row>
    <row r="6" spans="1:5" ht="38.25" customHeight="1">
      <c r="A6" s="13"/>
      <c r="B6" s="88" t="s">
        <v>657</v>
      </c>
      <c r="C6" s="88"/>
      <c r="D6" s="88"/>
      <c r="E6" s="88"/>
    </row>
    <row r="7" spans="1:5">
      <c r="A7" s="13"/>
      <c r="B7" s="25"/>
      <c r="C7" s="25"/>
      <c r="D7" s="25"/>
      <c r="E7" s="25"/>
    </row>
    <row r="8" spans="1:5">
      <c r="A8" s="13"/>
      <c r="B8" s="15"/>
      <c r="C8" s="15"/>
      <c r="D8" s="15"/>
      <c r="E8" s="15"/>
    </row>
    <row r="9" spans="1:5">
      <c r="A9" s="13"/>
      <c r="B9" s="84" t="s">
        <v>370</v>
      </c>
      <c r="C9" s="62" t="s">
        <v>238</v>
      </c>
      <c r="D9" s="78">
        <v>205</v>
      </c>
      <c r="E9" s="35"/>
    </row>
    <row r="10" spans="1:5">
      <c r="A10" s="13"/>
      <c r="B10" s="84"/>
      <c r="C10" s="62"/>
      <c r="D10" s="78"/>
      <c r="E10" s="35"/>
    </row>
    <row r="11" spans="1:5">
      <c r="A11" s="13"/>
      <c r="B11" s="85">
        <v>2015</v>
      </c>
      <c r="C11" s="79">
        <v>273</v>
      </c>
      <c r="D11" s="79"/>
      <c r="E11" s="28"/>
    </row>
    <row r="12" spans="1:5">
      <c r="A12" s="13"/>
      <c r="B12" s="85"/>
      <c r="C12" s="79"/>
      <c r="D12" s="79"/>
      <c r="E12" s="28"/>
    </row>
    <row r="13" spans="1:5">
      <c r="A13" s="13"/>
      <c r="B13" s="84">
        <v>2016</v>
      </c>
      <c r="C13" s="78">
        <v>273</v>
      </c>
      <c r="D13" s="78"/>
      <c r="E13" s="35"/>
    </row>
    <row r="14" spans="1:5">
      <c r="A14" s="13"/>
      <c r="B14" s="84"/>
      <c r="C14" s="78"/>
      <c r="D14" s="78"/>
      <c r="E14" s="35"/>
    </row>
    <row r="15" spans="1:5">
      <c r="A15" s="13"/>
      <c r="B15" s="85">
        <v>2017</v>
      </c>
      <c r="C15" s="79">
        <v>273</v>
      </c>
      <c r="D15" s="79"/>
      <c r="E15" s="28"/>
    </row>
    <row r="16" spans="1:5">
      <c r="A16" s="13"/>
      <c r="B16" s="85"/>
      <c r="C16" s="79"/>
      <c r="D16" s="79"/>
      <c r="E16" s="28"/>
    </row>
    <row r="17" spans="1:5">
      <c r="A17" s="13"/>
      <c r="B17" s="84">
        <v>2018</v>
      </c>
      <c r="C17" s="78">
        <v>276</v>
      </c>
      <c r="D17" s="78"/>
      <c r="E17" s="35"/>
    </row>
    <row r="18" spans="1:5">
      <c r="A18" s="13"/>
      <c r="B18" s="84"/>
      <c r="C18" s="78"/>
      <c r="D18" s="78"/>
      <c r="E18" s="35"/>
    </row>
    <row r="19" spans="1:5">
      <c r="A19" s="13"/>
      <c r="B19" s="68" t="s">
        <v>371</v>
      </c>
      <c r="C19" s="69">
        <v>4782</v>
      </c>
      <c r="D19" s="69"/>
      <c r="E19" s="28"/>
    </row>
    <row r="20" spans="1:5" ht="15.75" thickBot="1">
      <c r="A20" s="13"/>
      <c r="B20" s="68"/>
      <c r="C20" s="106"/>
      <c r="D20" s="106"/>
      <c r="E20" s="97"/>
    </row>
    <row r="21" spans="1:5">
      <c r="A21" s="13"/>
      <c r="B21" s="35"/>
      <c r="C21" s="63" t="s">
        <v>238</v>
      </c>
      <c r="D21" s="65">
        <v>6082</v>
      </c>
      <c r="E21" s="38"/>
    </row>
    <row r="22" spans="1:5" ht="15.75" thickBot="1">
      <c r="A22" s="13"/>
      <c r="B22" s="35"/>
      <c r="C22" s="103"/>
      <c r="D22" s="104"/>
      <c r="E22" s="99"/>
    </row>
    <row r="23" spans="1:5" ht="38.25" customHeight="1" thickTop="1">
      <c r="A23" s="13"/>
      <c r="B23" s="88" t="s">
        <v>658</v>
      </c>
      <c r="C23" s="88"/>
      <c r="D23" s="88"/>
      <c r="E23" s="88"/>
    </row>
    <row r="24" spans="1:5" ht="25.5" customHeight="1">
      <c r="A24" s="13"/>
      <c r="B24" s="88" t="s">
        <v>659</v>
      </c>
      <c r="C24" s="88"/>
      <c r="D24" s="88"/>
      <c r="E24" s="88"/>
    </row>
  </sheetData>
  <mergeCells count="34">
    <mergeCell ref="B5:E5"/>
    <mergeCell ref="B6:E6"/>
    <mergeCell ref="B23:E23"/>
    <mergeCell ref="B24:E24"/>
    <mergeCell ref="B21:B22"/>
    <mergeCell ref="C21:C22"/>
    <mergeCell ref="D21:D22"/>
    <mergeCell ref="E21:E22"/>
    <mergeCell ref="A1:A2"/>
    <mergeCell ref="B1:E1"/>
    <mergeCell ref="B2:E2"/>
    <mergeCell ref="B3:E3"/>
    <mergeCell ref="A4:A24"/>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cols>
    <col min="1" max="1" width="27.7109375" bestFit="1" customWidth="1"/>
    <col min="2" max="3" width="36.5703125" bestFit="1" customWidth="1"/>
    <col min="4" max="4" width="18.5703125" customWidth="1"/>
    <col min="5" max="5" width="3.5703125" customWidth="1"/>
    <col min="6" max="6" width="21.5703125" customWidth="1"/>
    <col min="7" max="7" width="4.140625" customWidth="1"/>
    <col min="8" max="8" width="18.5703125" customWidth="1"/>
    <col min="9" max="9" width="3.5703125" customWidth="1"/>
  </cols>
  <sheetData>
    <row r="1" spans="1:9" ht="15" customHeight="1">
      <c r="A1" s="8" t="s">
        <v>660</v>
      </c>
      <c r="B1" s="8" t="s">
        <v>1</v>
      </c>
      <c r="C1" s="8"/>
      <c r="D1" s="8"/>
      <c r="E1" s="8"/>
      <c r="F1" s="8"/>
      <c r="G1" s="8"/>
      <c r="H1" s="8"/>
      <c r="I1" s="8"/>
    </row>
    <row r="2" spans="1:9" ht="15" customHeight="1">
      <c r="A2" s="8"/>
      <c r="B2" s="8" t="s">
        <v>2</v>
      </c>
      <c r="C2" s="8"/>
      <c r="D2" s="8"/>
      <c r="E2" s="8"/>
      <c r="F2" s="8"/>
      <c r="G2" s="8"/>
      <c r="H2" s="8"/>
      <c r="I2" s="8"/>
    </row>
    <row r="3" spans="1:9" ht="15" customHeight="1">
      <c r="A3" s="4" t="s">
        <v>661</v>
      </c>
      <c r="B3" s="30" t="s">
        <v>4</v>
      </c>
      <c r="C3" s="30"/>
      <c r="D3" s="30"/>
      <c r="E3" s="30"/>
      <c r="F3" s="30"/>
      <c r="G3" s="30"/>
      <c r="H3" s="30"/>
      <c r="I3" s="30"/>
    </row>
    <row r="4" spans="1:9" ht="15" customHeight="1">
      <c r="A4" s="13" t="s">
        <v>660</v>
      </c>
      <c r="B4" s="30" t="s">
        <v>4</v>
      </c>
      <c r="C4" s="30"/>
      <c r="D4" s="30"/>
      <c r="E4" s="30"/>
      <c r="F4" s="30"/>
      <c r="G4" s="30"/>
      <c r="H4" s="30"/>
      <c r="I4" s="30"/>
    </row>
    <row r="5" spans="1:9">
      <c r="A5" s="13"/>
      <c r="B5" s="86" t="s">
        <v>660</v>
      </c>
      <c r="C5" s="86"/>
      <c r="D5" s="86"/>
      <c r="E5" s="86"/>
      <c r="F5" s="86"/>
      <c r="G5" s="86"/>
      <c r="H5" s="86"/>
      <c r="I5" s="86"/>
    </row>
    <row r="6" spans="1:9" ht="51" customHeight="1">
      <c r="A6" s="13"/>
      <c r="B6" s="88" t="s">
        <v>662</v>
      </c>
      <c r="C6" s="88"/>
      <c r="D6" s="88"/>
      <c r="E6" s="88"/>
      <c r="F6" s="88"/>
      <c r="G6" s="88"/>
      <c r="H6" s="88"/>
      <c r="I6" s="88"/>
    </row>
    <row r="7" spans="1:9" ht="25.5" customHeight="1">
      <c r="A7" s="13"/>
      <c r="B7" s="88" t="s">
        <v>663</v>
      </c>
      <c r="C7" s="88"/>
      <c r="D7" s="88"/>
      <c r="E7" s="88"/>
      <c r="F7" s="88"/>
      <c r="G7" s="88"/>
      <c r="H7" s="88"/>
      <c r="I7" s="88"/>
    </row>
    <row r="8" spans="1:9">
      <c r="A8" s="13"/>
      <c r="B8" s="71" t="s">
        <v>664</v>
      </c>
      <c r="C8" s="71"/>
      <c r="D8" s="71"/>
      <c r="E8" s="71"/>
      <c r="F8" s="71"/>
      <c r="G8" s="71"/>
      <c r="H8" s="71"/>
      <c r="I8" s="71"/>
    </row>
    <row r="9" spans="1:9">
      <c r="A9" s="13"/>
      <c r="B9" s="25"/>
      <c r="C9" s="25"/>
      <c r="D9" s="25"/>
      <c r="E9" s="25"/>
      <c r="F9" s="25"/>
      <c r="G9" s="25"/>
      <c r="H9" s="25"/>
      <c r="I9" s="25"/>
    </row>
    <row r="10" spans="1:9">
      <c r="A10" s="13"/>
      <c r="B10" s="15"/>
      <c r="C10" s="15"/>
      <c r="D10" s="15"/>
      <c r="E10" s="15"/>
      <c r="F10" s="15"/>
      <c r="G10" s="15"/>
      <c r="H10" s="15"/>
      <c r="I10" s="15"/>
    </row>
    <row r="11" spans="1:9">
      <c r="A11" s="13"/>
      <c r="B11" s="16"/>
      <c r="C11" s="29" t="s">
        <v>256</v>
      </c>
      <c r="D11" s="29"/>
      <c r="E11" s="29"/>
      <c r="F11" s="29"/>
      <c r="G11" s="29"/>
      <c r="H11" s="29"/>
      <c r="I11" s="29"/>
    </row>
    <row r="12" spans="1:9" ht="15.75" thickBot="1">
      <c r="A12" s="13"/>
      <c r="B12" s="16"/>
      <c r="C12" s="32" t="s">
        <v>257</v>
      </c>
      <c r="D12" s="32"/>
      <c r="E12" s="32"/>
      <c r="F12" s="32"/>
      <c r="G12" s="32"/>
      <c r="H12" s="32"/>
      <c r="I12" s="32"/>
    </row>
    <row r="13" spans="1:9" ht="15.75" thickBot="1">
      <c r="A13" s="13"/>
      <c r="B13" s="16"/>
      <c r="C13" s="83">
        <v>2014</v>
      </c>
      <c r="D13" s="83"/>
      <c r="E13" s="83"/>
      <c r="F13" s="16"/>
      <c r="G13" s="83">
        <v>2013</v>
      </c>
      <c r="H13" s="83"/>
      <c r="I13" s="83"/>
    </row>
    <row r="14" spans="1:9">
      <c r="A14" s="13"/>
      <c r="B14" s="105" t="s">
        <v>665</v>
      </c>
      <c r="C14" s="56"/>
      <c r="D14" s="56"/>
      <c r="E14" s="56"/>
      <c r="F14" s="16"/>
      <c r="G14" s="56"/>
      <c r="H14" s="56"/>
      <c r="I14" s="56"/>
    </row>
    <row r="15" spans="1:9">
      <c r="A15" s="13"/>
      <c r="B15" s="82" t="s">
        <v>666</v>
      </c>
      <c r="C15" s="28"/>
      <c r="D15" s="28"/>
      <c r="E15" s="28"/>
      <c r="F15" s="16"/>
      <c r="G15" s="28"/>
      <c r="H15" s="28"/>
      <c r="I15" s="28"/>
    </row>
    <row r="16" spans="1:9">
      <c r="A16" s="13"/>
      <c r="B16" s="107" t="s">
        <v>70</v>
      </c>
      <c r="C16" s="62" t="s">
        <v>238</v>
      </c>
      <c r="D16" s="70">
        <v>14145</v>
      </c>
      <c r="E16" s="35"/>
      <c r="F16" s="35"/>
      <c r="G16" s="62" t="s">
        <v>238</v>
      </c>
      <c r="H16" s="70">
        <v>13206</v>
      </c>
      <c r="I16" s="35"/>
    </row>
    <row r="17" spans="1:9">
      <c r="A17" s="13"/>
      <c r="B17" s="107"/>
      <c r="C17" s="62"/>
      <c r="D17" s="70"/>
      <c r="E17" s="35"/>
      <c r="F17" s="35"/>
      <c r="G17" s="62"/>
      <c r="H17" s="70"/>
      <c r="I17" s="35"/>
    </row>
    <row r="18" spans="1:9">
      <c r="A18" s="13"/>
      <c r="B18" s="111" t="s">
        <v>71</v>
      </c>
      <c r="C18" s="69">
        <v>3721</v>
      </c>
      <c r="D18" s="69"/>
      <c r="E18" s="28"/>
      <c r="F18" s="28"/>
      <c r="G18" s="69">
        <v>3232</v>
      </c>
      <c r="H18" s="69"/>
      <c r="I18" s="28"/>
    </row>
    <row r="19" spans="1:9" ht="15.75" thickBot="1">
      <c r="A19" s="13"/>
      <c r="B19" s="111"/>
      <c r="C19" s="106"/>
      <c r="D19" s="106"/>
      <c r="E19" s="97"/>
      <c r="F19" s="28"/>
      <c r="G19" s="106"/>
      <c r="H19" s="106"/>
      <c r="I19" s="97"/>
    </row>
    <row r="20" spans="1:9">
      <c r="A20" s="13"/>
      <c r="B20" s="202" t="s">
        <v>73</v>
      </c>
      <c r="C20" s="65">
        <v>17866</v>
      </c>
      <c r="D20" s="65"/>
      <c r="E20" s="38"/>
      <c r="F20" s="35"/>
      <c r="G20" s="65">
        <v>16438</v>
      </c>
      <c r="H20" s="65"/>
      <c r="I20" s="38"/>
    </row>
    <row r="21" spans="1:9" ht="15.75" thickBot="1">
      <c r="A21" s="13"/>
      <c r="B21" s="202"/>
      <c r="C21" s="73"/>
      <c r="D21" s="73"/>
      <c r="E21" s="46"/>
      <c r="F21" s="35"/>
      <c r="G21" s="73"/>
      <c r="H21" s="73"/>
      <c r="I21" s="46"/>
    </row>
    <row r="22" spans="1:9">
      <c r="A22" s="13"/>
      <c r="B22" s="82" t="s">
        <v>667</v>
      </c>
      <c r="C22" s="56"/>
      <c r="D22" s="56"/>
      <c r="E22" s="56"/>
      <c r="F22" s="16"/>
      <c r="G22" s="56"/>
      <c r="H22" s="56"/>
      <c r="I22" s="56"/>
    </row>
    <row r="23" spans="1:9">
      <c r="A23" s="13"/>
      <c r="B23" s="107" t="s">
        <v>75</v>
      </c>
      <c r="C23" s="70">
        <v>1491</v>
      </c>
      <c r="D23" s="70"/>
      <c r="E23" s="35"/>
      <c r="F23" s="35"/>
      <c r="G23" s="78">
        <v>958</v>
      </c>
      <c r="H23" s="78"/>
      <c r="I23" s="35"/>
    </row>
    <row r="24" spans="1:9">
      <c r="A24" s="13"/>
      <c r="B24" s="107"/>
      <c r="C24" s="70"/>
      <c r="D24" s="70"/>
      <c r="E24" s="35"/>
      <c r="F24" s="35"/>
      <c r="G24" s="78"/>
      <c r="H24" s="78"/>
      <c r="I24" s="35"/>
    </row>
    <row r="25" spans="1:9">
      <c r="A25" s="13"/>
      <c r="B25" s="111" t="s">
        <v>76</v>
      </c>
      <c r="C25" s="69">
        <v>3129</v>
      </c>
      <c r="D25" s="69"/>
      <c r="E25" s="28"/>
      <c r="F25" s="28"/>
      <c r="G25" s="69">
        <v>2619</v>
      </c>
      <c r="H25" s="69"/>
      <c r="I25" s="28"/>
    </row>
    <row r="26" spans="1:9" ht="15.75" thickBot="1">
      <c r="A26" s="13"/>
      <c r="B26" s="111"/>
      <c r="C26" s="106"/>
      <c r="D26" s="106"/>
      <c r="E26" s="97"/>
      <c r="F26" s="28"/>
      <c r="G26" s="106"/>
      <c r="H26" s="106"/>
      <c r="I26" s="97"/>
    </row>
    <row r="27" spans="1:9">
      <c r="A27" s="13"/>
      <c r="B27" s="202" t="s">
        <v>668</v>
      </c>
      <c r="C27" s="65">
        <v>4620</v>
      </c>
      <c r="D27" s="65"/>
      <c r="E27" s="38"/>
      <c r="F27" s="35"/>
      <c r="G27" s="65">
        <v>3577</v>
      </c>
      <c r="H27" s="65"/>
      <c r="I27" s="38"/>
    </row>
    <row r="28" spans="1:9" ht="15.75" thickBot="1">
      <c r="A28" s="13"/>
      <c r="B28" s="202"/>
      <c r="C28" s="73"/>
      <c r="D28" s="73"/>
      <c r="E28" s="46"/>
      <c r="F28" s="35"/>
      <c r="G28" s="73"/>
      <c r="H28" s="73"/>
      <c r="I28" s="46"/>
    </row>
    <row r="29" spans="1:9">
      <c r="A29" s="13"/>
      <c r="B29" s="85" t="s">
        <v>306</v>
      </c>
      <c r="C29" s="74" t="s">
        <v>238</v>
      </c>
      <c r="D29" s="76">
        <v>13246</v>
      </c>
      <c r="E29" s="56"/>
      <c r="F29" s="28"/>
      <c r="G29" s="74" t="s">
        <v>238</v>
      </c>
      <c r="H29" s="76">
        <v>12861</v>
      </c>
      <c r="I29" s="56"/>
    </row>
    <row r="30" spans="1:9" ht="15.75" thickBot="1">
      <c r="A30" s="13"/>
      <c r="B30" s="85"/>
      <c r="C30" s="118"/>
      <c r="D30" s="106"/>
      <c r="E30" s="97"/>
      <c r="F30" s="28"/>
      <c r="G30" s="118"/>
      <c r="H30" s="106"/>
      <c r="I30" s="97"/>
    </row>
    <row r="31" spans="1:9">
      <c r="A31" s="13"/>
      <c r="B31" s="201" t="s">
        <v>669</v>
      </c>
      <c r="C31" s="38"/>
      <c r="D31" s="38"/>
      <c r="E31" s="38"/>
      <c r="F31" s="20"/>
      <c r="G31" s="38"/>
      <c r="H31" s="38"/>
      <c r="I31" s="38"/>
    </row>
    <row r="32" spans="1:9">
      <c r="A32" s="13"/>
      <c r="B32" s="82" t="s">
        <v>666</v>
      </c>
      <c r="C32" s="28"/>
      <c r="D32" s="28"/>
      <c r="E32" s="28"/>
      <c r="F32" s="16"/>
      <c r="G32" s="28"/>
      <c r="H32" s="28"/>
      <c r="I32" s="28"/>
    </row>
    <row r="33" spans="1:9">
      <c r="A33" s="13"/>
      <c r="B33" s="107" t="s">
        <v>70</v>
      </c>
      <c r="C33" s="62" t="s">
        <v>238</v>
      </c>
      <c r="D33" s="70">
        <v>36700</v>
      </c>
      <c r="E33" s="35"/>
      <c r="F33" s="35"/>
      <c r="G33" s="62" t="s">
        <v>238</v>
      </c>
      <c r="H33" s="70">
        <v>29367</v>
      </c>
      <c r="I33" s="35"/>
    </row>
    <row r="34" spans="1:9">
      <c r="A34" s="13"/>
      <c r="B34" s="107"/>
      <c r="C34" s="62"/>
      <c r="D34" s="70"/>
      <c r="E34" s="35"/>
      <c r="F34" s="35"/>
      <c r="G34" s="62"/>
      <c r="H34" s="70"/>
      <c r="I34" s="35"/>
    </row>
    <row r="35" spans="1:9">
      <c r="A35" s="13"/>
      <c r="B35" s="111" t="s">
        <v>71</v>
      </c>
      <c r="C35" s="69">
        <v>11476</v>
      </c>
      <c r="D35" s="69"/>
      <c r="E35" s="28"/>
      <c r="F35" s="28"/>
      <c r="G35" s="69">
        <v>6615</v>
      </c>
      <c r="H35" s="69"/>
      <c r="I35" s="28"/>
    </row>
    <row r="36" spans="1:9">
      <c r="A36" s="13"/>
      <c r="B36" s="111"/>
      <c r="C36" s="69"/>
      <c r="D36" s="69"/>
      <c r="E36" s="28"/>
      <c r="F36" s="28"/>
      <c r="G36" s="69"/>
      <c r="H36" s="69"/>
      <c r="I36" s="28"/>
    </row>
    <row r="37" spans="1:9">
      <c r="A37" s="13"/>
      <c r="B37" s="107" t="s">
        <v>670</v>
      </c>
      <c r="C37" s="70">
        <v>1069</v>
      </c>
      <c r="D37" s="70"/>
      <c r="E37" s="35"/>
      <c r="F37" s="35"/>
      <c r="G37" s="78" t="s">
        <v>277</v>
      </c>
      <c r="H37" s="78"/>
      <c r="I37" s="35"/>
    </row>
    <row r="38" spans="1:9" ht="15.75" thickBot="1">
      <c r="A38" s="13"/>
      <c r="B38" s="107"/>
      <c r="C38" s="73"/>
      <c r="D38" s="73"/>
      <c r="E38" s="46"/>
      <c r="F38" s="35"/>
      <c r="G38" s="116"/>
      <c r="H38" s="116"/>
      <c r="I38" s="46"/>
    </row>
    <row r="39" spans="1:9">
      <c r="A39" s="13"/>
      <c r="B39" s="203" t="s">
        <v>73</v>
      </c>
      <c r="C39" s="76">
        <v>49245</v>
      </c>
      <c r="D39" s="76"/>
      <c r="E39" s="56"/>
      <c r="F39" s="28"/>
      <c r="G39" s="76">
        <v>35982</v>
      </c>
      <c r="H39" s="76"/>
      <c r="I39" s="56"/>
    </row>
    <row r="40" spans="1:9" ht="15.75" thickBot="1">
      <c r="A40" s="13"/>
      <c r="B40" s="203"/>
      <c r="C40" s="106"/>
      <c r="D40" s="106"/>
      <c r="E40" s="97"/>
      <c r="F40" s="28"/>
      <c r="G40" s="106"/>
      <c r="H40" s="106"/>
      <c r="I40" s="97"/>
    </row>
    <row r="41" spans="1:9">
      <c r="A41" s="13"/>
      <c r="B41" s="81" t="s">
        <v>667</v>
      </c>
      <c r="C41" s="38"/>
      <c r="D41" s="38"/>
      <c r="E41" s="38"/>
      <c r="F41" s="20"/>
      <c r="G41" s="38"/>
      <c r="H41" s="38"/>
      <c r="I41" s="38"/>
    </row>
    <row r="42" spans="1:9">
      <c r="A42" s="13"/>
      <c r="B42" s="111" t="s">
        <v>75</v>
      </c>
      <c r="C42" s="69">
        <v>8002</v>
      </c>
      <c r="D42" s="69"/>
      <c r="E42" s="28"/>
      <c r="F42" s="28"/>
      <c r="G42" s="69">
        <v>5160</v>
      </c>
      <c r="H42" s="69"/>
      <c r="I42" s="28"/>
    </row>
    <row r="43" spans="1:9">
      <c r="A43" s="13"/>
      <c r="B43" s="111"/>
      <c r="C43" s="69"/>
      <c r="D43" s="69"/>
      <c r="E43" s="28"/>
      <c r="F43" s="28"/>
      <c r="G43" s="69"/>
      <c r="H43" s="69"/>
      <c r="I43" s="28"/>
    </row>
    <row r="44" spans="1:9">
      <c r="A44" s="13"/>
      <c r="B44" s="107" t="s">
        <v>76</v>
      </c>
      <c r="C44" s="70">
        <v>6672</v>
      </c>
      <c r="D44" s="70"/>
      <c r="E44" s="35"/>
      <c r="F44" s="35"/>
      <c r="G44" s="70">
        <v>4815</v>
      </c>
      <c r="H44" s="70"/>
      <c r="I44" s="35"/>
    </row>
    <row r="45" spans="1:9" ht="15.75" thickBot="1">
      <c r="A45" s="13"/>
      <c r="B45" s="107"/>
      <c r="C45" s="73"/>
      <c r="D45" s="73"/>
      <c r="E45" s="46"/>
      <c r="F45" s="35"/>
      <c r="G45" s="73"/>
      <c r="H45" s="73"/>
      <c r="I45" s="46"/>
    </row>
    <row r="46" spans="1:9">
      <c r="A46" s="13"/>
      <c r="B46" s="203" t="s">
        <v>668</v>
      </c>
      <c r="C46" s="76">
        <v>14674</v>
      </c>
      <c r="D46" s="76"/>
      <c r="E46" s="56"/>
      <c r="F46" s="28"/>
      <c r="G46" s="76">
        <v>9975</v>
      </c>
      <c r="H46" s="76"/>
      <c r="I46" s="56"/>
    </row>
    <row r="47" spans="1:9" ht="15.75" thickBot="1">
      <c r="A47" s="13"/>
      <c r="B47" s="203"/>
      <c r="C47" s="106"/>
      <c r="D47" s="106"/>
      <c r="E47" s="97"/>
      <c r="F47" s="28"/>
      <c r="G47" s="106"/>
      <c r="H47" s="106"/>
      <c r="I47" s="97"/>
    </row>
    <row r="48" spans="1:9">
      <c r="A48" s="13"/>
      <c r="B48" s="84" t="s">
        <v>306</v>
      </c>
      <c r="C48" s="63" t="s">
        <v>238</v>
      </c>
      <c r="D48" s="65">
        <v>34571</v>
      </c>
      <c r="E48" s="38"/>
      <c r="F48" s="35"/>
      <c r="G48" s="63" t="s">
        <v>238</v>
      </c>
      <c r="H48" s="65">
        <v>26007</v>
      </c>
      <c r="I48" s="38"/>
    </row>
    <row r="49" spans="1:9" ht="15.75" thickBot="1">
      <c r="A49" s="13"/>
      <c r="B49" s="84"/>
      <c r="C49" s="204"/>
      <c r="D49" s="73"/>
      <c r="E49" s="46"/>
      <c r="F49" s="35"/>
      <c r="G49" s="204"/>
      <c r="H49" s="73"/>
      <c r="I49" s="46"/>
    </row>
    <row r="50" spans="1:9">
      <c r="A50" s="13"/>
      <c r="B50" s="105" t="s">
        <v>671</v>
      </c>
      <c r="C50" s="56"/>
      <c r="D50" s="56"/>
      <c r="E50" s="56"/>
      <c r="F50" s="16"/>
      <c r="G50" s="56"/>
      <c r="H50" s="56"/>
      <c r="I50" s="56"/>
    </row>
    <row r="51" spans="1:9">
      <c r="A51" s="13"/>
      <c r="B51" s="81" t="s">
        <v>666</v>
      </c>
      <c r="C51" s="35"/>
      <c r="D51" s="35"/>
      <c r="E51" s="35"/>
      <c r="F51" s="20"/>
      <c r="G51" s="35"/>
      <c r="H51" s="35"/>
      <c r="I51" s="35"/>
    </row>
    <row r="52" spans="1:9">
      <c r="A52" s="13"/>
      <c r="B52" s="111" t="s">
        <v>70</v>
      </c>
      <c r="C52" s="68" t="s">
        <v>238</v>
      </c>
      <c r="D52" s="69">
        <v>1031</v>
      </c>
      <c r="E52" s="28"/>
      <c r="F52" s="28"/>
      <c r="G52" s="68" t="s">
        <v>238</v>
      </c>
      <c r="H52" s="79">
        <v>978</v>
      </c>
      <c r="I52" s="28"/>
    </row>
    <row r="53" spans="1:9">
      <c r="A53" s="13"/>
      <c r="B53" s="111"/>
      <c r="C53" s="68"/>
      <c r="D53" s="69"/>
      <c r="E53" s="28"/>
      <c r="F53" s="28"/>
      <c r="G53" s="68"/>
      <c r="H53" s="79"/>
      <c r="I53" s="28"/>
    </row>
    <row r="54" spans="1:9">
      <c r="A54" s="13"/>
      <c r="B54" s="107" t="s">
        <v>71</v>
      </c>
      <c r="C54" s="78">
        <v>23</v>
      </c>
      <c r="D54" s="78"/>
      <c r="E54" s="35"/>
      <c r="F54" s="35"/>
      <c r="G54" s="78">
        <v>33</v>
      </c>
      <c r="H54" s="78"/>
      <c r="I54" s="35"/>
    </row>
    <row r="55" spans="1:9" ht="15.75" thickBot="1">
      <c r="A55" s="13"/>
      <c r="B55" s="107"/>
      <c r="C55" s="116"/>
      <c r="D55" s="116"/>
      <c r="E55" s="46"/>
      <c r="F55" s="35"/>
      <c r="G55" s="116"/>
      <c r="H55" s="116"/>
      <c r="I55" s="46"/>
    </row>
    <row r="56" spans="1:9">
      <c r="A56" s="13"/>
      <c r="B56" s="203" t="s">
        <v>73</v>
      </c>
      <c r="C56" s="76">
        <v>1054</v>
      </c>
      <c r="D56" s="76"/>
      <c r="E56" s="56"/>
      <c r="F56" s="28"/>
      <c r="G56" s="76">
        <v>1011</v>
      </c>
      <c r="H56" s="76"/>
      <c r="I56" s="56"/>
    </row>
    <row r="57" spans="1:9" ht="15.75" thickBot="1">
      <c r="A57" s="13"/>
      <c r="B57" s="203"/>
      <c r="C57" s="106"/>
      <c r="D57" s="106"/>
      <c r="E57" s="97"/>
      <c r="F57" s="28"/>
      <c r="G57" s="106"/>
      <c r="H57" s="106"/>
      <c r="I57" s="97"/>
    </row>
    <row r="58" spans="1:9">
      <c r="A58" s="13"/>
      <c r="B58" s="84" t="s">
        <v>667</v>
      </c>
      <c r="C58" s="38"/>
      <c r="D58" s="38"/>
      <c r="E58" s="38"/>
      <c r="F58" s="35"/>
      <c r="G58" s="205"/>
      <c r="H58" s="205"/>
      <c r="I58" s="205"/>
    </row>
    <row r="59" spans="1:9">
      <c r="A59" s="13"/>
      <c r="B59" s="84"/>
      <c r="C59" s="35"/>
      <c r="D59" s="35"/>
      <c r="E59" s="35"/>
      <c r="F59" s="35"/>
      <c r="G59" s="72"/>
      <c r="H59" s="72"/>
      <c r="I59" s="72"/>
    </row>
    <row r="60" spans="1:9">
      <c r="A60" s="13"/>
      <c r="B60" s="111" t="s">
        <v>75</v>
      </c>
      <c r="C60" s="79">
        <v>60</v>
      </c>
      <c r="D60" s="79"/>
      <c r="E60" s="28"/>
      <c r="F60" s="28"/>
      <c r="G60" s="79">
        <v>38</v>
      </c>
      <c r="H60" s="79"/>
      <c r="I60" s="28"/>
    </row>
    <row r="61" spans="1:9">
      <c r="A61" s="13"/>
      <c r="B61" s="111"/>
      <c r="C61" s="79"/>
      <c r="D61" s="79"/>
      <c r="E61" s="28"/>
      <c r="F61" s="28"/>
      <c r="G61" s="79"/>
      <c r="H61" s="79"/>
      <c r="I61" s="28"/>
    </row>
    <row r="62" spans="1:9">
      <c r="A62" s="13"/>
      <c r="B62" s="107" t="s">
        <v>76</v>
      </c>
      <c r="C62" s="78" t="s">
        <v>277</v>
      </c>
      <c r="D62" s="78"/>
      <c r="E62" s="35"/>
      <c r="F62" s="35"/>
      <c r="G62" s="78" t="s">
        <v>277</v>
      </c>
      <c r="H62" s="78"/>
      <c r="I62" s="35"/>
    </row>
    <row r="63" spans="1:9" ht="15.75" thickBot="1">
      <c r="A63" s="13"/>
      <c r="B63" s="107"/>
      <c r="C63" s="116"/>
      <c r="D63" s="116"/>
      <c r="E63" s="46"/>
      <c r="F63" s="35"/>
      <c r="G63" s="116"/>
      <c r="H63" s="116"/>
      <c r="I63" s="46"/>
    </row>
    <row r="64" spans="1:9">
      <c r="A64" s="13"/>
      <c r="B64" s="203" t="s">
        <v>668</v>
      </c>
      <c r="C64" s="117">
        <v>60</v>
      </c>
      <c r="D64" s="117"/>
      <c r="E64" s="56"/>
      <c r="F64" s="28"/>
      <c r="G64" s="117">
        <v>38</v>
      </c>
      <c r="H64" s="117"/>
      <c r="I64" s="56"/>
    </row>
    <row r="65" spans="1:9" ht="15.75" thickBot="1">
      <c r="A65" s="13"/>
      <c r="B65" s="203"/>
      <c r="C65" s="96"/>
      <c r="D65" s="96"/>
      <c r="E65" s="97"/>
      <c r="F65" s="28"/>
      <c r="G65" s="96"/>
      <c r="H65" s="96"/>
      <c r="I65" s="97"/>
    </row>
    <row r="66" spans="1:9">
      <c r="A66" s="13"/>
      <c r="B66" s="84" t="s">
        <v>306</v>
      </c>
      <c r="C66" s="63" t="s">
        <v>238</v>
      </c>
      <c r="D66" s="93">
        <v>994</v>
      </c>
      <c r="E66" s="38"/>
      <c r="F66" s="35"/>
      <c r="G66" s="63" t="s">
        <v>238</v>
      </c>
      <c r="H66" s="93">
        <v>973</v>
      </c>
      <c r="I66" s="38"/>
    </row>
    <row r="67" spans="1:9" ht="15.75" thickBot="1">
      <c r="A67" s="13"/>
      <c r="B67" s="84"/>
      <c r="C67" s="204"/>
      <c r="D67" s="116"/>
      <c r="E67" s="46"/>
      <c r="F67" s="35"/>
      <c r="G67" s="204"/>
      <c r="H67" s="116"/>
      <c r="I67" s="46"/>
    </row>
    <row r="68" spans="1:9">
      <c r="A68" s="13"/>
      <c r="B68" s="25"/>
      <c r="C68" s="25"/>
      <c r="D68" s="25"/>
      <c r="E68" s="25"/>
      <c r="F68" s="25"/>
      <c r="G68" s="25"/>
      <c r="H68" s="25"/>
      <c r="I68" s="25"/>
    </row>
    <row r="69" spans="1:9">
      <c r="A69" s="13"/>
      <c r="B69" s="15"/>
      <c r="C69" s="15"/>
      <c r="D69" s="15"/>
      <c r="E69" s="15"/>
      <c r="F69" s="15"/>
      <c r="G69" s="15"/>
      <c r="H69" s="15"/>
      <c r="I69" s="15"/>
    </row>
    <row r="70" spans="1:9">
      <c r="A70" s="13"/>
      <c r="B70" s="16"/>
      <c r="C70" s="29" t="s">
        <v>256</v>
      </c>
      <c r="D70" s="29"/>
      <c r="E70" s="29"/>
      <c r="F70" s="29"/>
      <c r="G70" s="29"/>
      <c r="H70" s="29"/>
      <c r="I70" s="29"/>
    </row>
    <row r="71" spans="1:9" ht="15.75" thickBot="1">
      <c r="A71" s="13"/>
      <c r="B71" s="16"/>
      <c r="C71" s="32" t="s">
        <v>257</v>
      </c>
      <c r="D71" s="32"/>
      <c r="E71" s="32"/>
      <c r="F71" s="32"/>
      <c r="G71" s="32"/>
      <c r="H71" s="32"/>
      <c r="I71" s="32"/>
    </row>
    <row r="72" spans="1:9" ht="15.75" thickBot="1">
      <c r="A72" s="13"/>
      <c r="B72" s="16"/>
      <c r="C72" s="83">
        <v>2014</v>
      </c>
      <c r="D72" s="83"/>
      <c r="E72" s="83"/>
      <c r="F72" s="16"/>
      <c r="G72" s="83">
        <v>2013</v>
      </c>
      <c r="H72" s="83"/>
      <c r="I72" s="83"/>
    </row>
    <row r="73" spans="1:9">
      <c r="A73" s="13"/>
      <c r="B73" s="206" t="s">
        <v>672</v>
      </c>
      <c r="C73" s="56"/>
      <c r="D73" s="56"/>
      <c r="E73" s="56"/>
      <c r="F73" s="16"/>
      <c r="G73" s="56"/>
      <c r="H73" s="56"/>
      <c r="I73" s="56"/>
    </row>
    <row r="74" spans="1:9">
      <c r="A74" s="13"/>
      <c r="B74" s="209" t="s">
        <v>673</v>
      </c>
      <c r="C74" s="62" t="s">
        <v>238</v>
      </c>
      <c r="D74" s="70">
        <v>48811</v>
      </c>
      <c r="E74" s="35"/>
      <c r="F74" s="35"/>
      <c r="G74" s="62" t="s">
        <v>238</v>
      </c>
      <c r="H74" s="70">
        <v>39841</v>
      </c>
      <c r="I74" s="35"/>
    </row>
    <row r="75" spans="1:9">
      <c r="A75" s="13"/>
      <c r="B75" s="209"/>
      <c r="C75" s="62"/>
      <c r="D75" s="70"/>
      <c r="E75" s="35"/>
      <c r="F75" s="35"/>
      <c r="G75" s="62"/>
      <c r="H75" s="70"/>
      <c r="I75" s="35"/>
    </row>
    <row r="76" spans="1:9">
      <c r="A76" s="13"/>
      <c r="B76" s="207" t="s">
        <v>674</v>
      </c>
      <c r="C76" s="28"/>
      <c r="D76" s="28"/>
      <c r="E76" s="28"/>
      <c r="F76" s="16"/>
      <c r="G76" s="28"/>
      <c r="H76" s="28"/>
      <c r="I76" s="28"/>
    </row>
    <row r="77" spans="1:9">
      <c r="A77" s="13"/>
      <c r="B77" s="210" t="s">
        <v>77</v>
      </c>
      <c r="C77" s="70">
        <v>6864</v>
      </c>
      <c r="D77" s="70"/>
      <c r="E77" s="35"/>
      <c r="F77" s="35"/>
      <c r="G77" s="70">
        <v>4960</v>
      </c>
      <c r="H77" s="70"/>
      <c r="I77" s="35"/>
    </row>
    <row r="78" spans="1:9">
      <c r="A78" s="13"/>
      <c r="B78" s="210"/>
      <c r="C78" s="70"/>
      <c r="D78" s="70"/>
      <c r="E78" s="35"/>
      <c r="F78" s="35"/>
      <c r="G78" s="70"/>
      <c r="H78" s="70"/>
      <c r="I78" s="35"/>
    </row>
    <row r="79" spans="1:9">
      <c r="A79" s="13"/>
      <c r="B79" s="211" t="s">
        <v>675</v>
      </c>
      <c r="C79" s="79" t="s">
        <v>277</v>
      </c>
      <c r="D79" s="79"/>
      <c r="E79" s="28"/>
      <c r="F79" s="28"/>
      <c r="G79" s="79">
        <v>500</v>
      </c>
      <c r="H79" s="79"/>
      <c r="I79" s="28"/>
    </row>
    <row r="80" spans="1:9">
      <c r="A80" s="13"/>
      <c r="B80" s="211"/>
      <c r="C80" s="79"/>
      <c r="D80" s="79"/>
      <c r="E80" s="28"/>
      <c r="F80" s="28"/>
      <c r="G80" s="79"/>
      <c r="H80" s="79"/>
      <c r="I80" s="28"/>
    </row>
    <row r="81" spans="1:9">
      <c r="A81" s="13"/>
      <c r="B81" s="210" t="s">
        <v>79</v>
      </c>
      <c r="C81" s="78">
        <v>290</v>
      </c>
      <c r="D81" s="78"/>
      <c r="E81" s="35"/>
      <c r="F81" s="35"/>
      <c r="G81" s="70">
        <v>1841</v>
      </c>
      <c r="H81" s="70"/>
      <c r="I81" s="35"/>
    </row>
    <row r="82" spans="1:9">
      <c r="A82" s="13"/>
      <c r="B82" s="210"/>
      <c r="C82" s="78"/>
      <c r="D82" s="78"/>
      <c r="E82" s="35"/>
      <c r="F82" s="35"/>
      <c r="G82" s="70"/>
      <c r="H82" s="70"/>
      <c r="I82" s="35"/>
    </row>
    <row r="83" spans="1:9">
      <c r="A83" s="13"/>
      <c r="B83" s="211" t="s">
        <v>80</v>
      </c>
      <c r="C83" s="69">
        <v>27238</v>
      </c>
      <c r="D83" s="69"/>
      <c r="E83" s="28"/>
      <c r="F83" s="28"/>
      <c r="G83" s="69">
        <v>21796</v>
      </c>
      <c r="H83" s="69"/>
      <c r="I83" s="28"/>
    </row>
    <row r="84" spans="1:9">
      <c r="A84" s="13"/>
      <c r="B84" s="211"/>
      <c r="C84" s="69"/>
      <c r="D84" s="69"/>
      <c r="E84" s="28"/>
      <c r="F84" s="28"/>
      <c r="G84" s="69"/>
      <c r="H84" s="69"/>
      <c r="I84" s="28"/>
    </row>
    <row r="85" spans="1:9">
      <c r="A85" s="13"/>
      <c r="B85" s="210" t="s">
        <v>205</v>
      </c>
      <c r="C85" s="78" t="s">
        <v>277</v>
      </c>
      <c r="D85" s="78"/>
      <c r="E85" s="35"/>
      <c r="F85" s="35"/>
      <c r="G85" s="78">
        <v>35</v>
      </c>
      <c r="H85" s="78"/>
      <c r="I85" s="35"/>
    </row>
    <row r="86" spans="1:9" ht="15.75" thickBot="1">
      <c r="A86" s="13"/>
      <c r="B86" s="210"/>
      <c r="C86" s="116"/>
      <c r="D86" s="116"/>
      <c r="E86" s="46"/>
      <c r="F86" s="35"/>
      <c r="G86" s="116"/>
      <c r="H86" s="116"/>
      <c r="I86" s="46"/>
    </row>
    <row r="87" spans="1:9">
      <c r="A87" s="13"/>
      <c r="B87" s="28"/>
      <c r="C87" s="76">
        <v>14419</v>
      </c>
      <c r="D87" s="76"/>
      <c r="E87" s="56"/>
      <c r="F87" s="28"/>
      <c r="G87" s="76">
        <v>10709</v>
      </c>
      <c r="H87" s="76"/>
      <c r="I87" s="56"/>
    </row>
    <row r="88" spans="1:9" ht="15.75" thickBot="1">
      <c r="A88" s="13"/>
      <c r="B88" s="28"/>
      <c r="C88" s="106"/>
      <c r="D88" s="106"/>
      <c r="E88" s="97"/>
      <c r="F88" s="28"/>
      <c r="G88" s="106"/>
      <c r="H88" s="106"/>
      <c r="I88" s="97"/>
    </row>
    <row r="89" spans="1:9">
      <c r="A89" s="13"/>
      <c r="B89" s="208" t="s">
        <v>676</v>
      </c>
      <c r="C89" s="38"/>
      <c r="D89" s="38"/>
      <c r="E89" s="38"/>
      <c r="F89" s="20"/>
      <c r="G89" s="38"/>
      <c r="H89" s="38"/>
      <c r="I89" s="38"/>
    </row>
    <row r="90" spans="1:9">
      <c r="A90" s="13"/>
      <c r="B90" s="211" t="s">
        <v>84</v>
      </c>
      <c r="C90" s="79">
        <v>167</v>
      </c>
      <c r="D90" s="79"/>
      <c r="E90" s="28"/>
      <c r="F90" s="28"/>
      <c r="G90" s="79">
        <v>207</v>
      </c>
      <c r="H90" s="79"/>
      <c r="I90" s="28"/>
    </row>
    <row r="91" spans="1:9">
      <c r="A91" s="13"/>
      <c r="B91" s="211"/>
      <c r="C91" s="79"/>
      <c r="D91" s="79"/>
      <c r="E91" s="28"/>
      <c r="F91" s="28"/>
      <c r="G91" s="79"/>
      <c r="H91" s="79"/>
      <c r="I91" s="28"/>
    </row>
    <row r="92" spans="1:9">
      <c r="A92" s="13"/>
      <c r="B92" s="208" t="s">
        <v>85</v>
      </c>
      <c r="C92" s="78" t="s">
        <v>677</v>
      </c>
      <c r="D92" s="78"/>
      <c r="E92" s="60" t="s">
        <v>281</v>
      </c>
      <c r="F92" s="20"/>
      <c r="G92" s="78" t="s">
        <v>678</v>
      </c>
      <c r="H92" s="78"/>
      <c r="I92" s="60" t="s">
        <v>281</v>
      </c>
    </row>
    <row r="93" spans="1:9">
      <c r="A93" s="13"/>
      <c r="B93" s="211" t="s">
        <v>679</v>
      </c>
      <c r="C93" s="79">
        <v>26</v>
      </c>
      <c r="D93" s="79"/>
      <c r="E93" s="28"/>
      <c r="F93" s="28"/>
      <c r="G93" s="79" t="s">
        <v>680</v>
      </c>
      <c r="H93" s="79"/>
      <c r="I93" s="68" t="s">
        <v>281</v>
      </c>
    </row>
    <row r="94" spans="1:9">
      <c r="A94" s="13"/>
      <c r="B94" s="211"/>
      <c r="C94" s="79"/>
      <c r="D94" s="79"/>
      <c r="E94" s="28"/>
      <c r="F94" s="28"/>
      <c r="G94" s="79"/>
      <c r="H94" s="79"/>
      <c r="I94" s="68"/>
    </row>
    <row r="95" spans="1:9">
      <c r="A95" s="13"/>
      <c r="B95" s="210" t="s">
        <v>115</v>
      </c>
      <c r="C95" s="78" t="s">
        <v>277</v>
      </c>
      <c r="D95" s="78"/>
      <c r="E95" s="35"/>
      <c r="F95" s="35"/>
      <c r="G95" s="70">
        <v>77235</v>
      </c>
      <c r="H95" s="70"/>
      <c r="I95" s="35"/>
    </row>
    <row r="96" spans="1:9" ht="15.75" thickBot="1">
      <c r="A96" s="13"/>
      <c r="B96" s="210"/>
      <c r="C96" s="116"/>
      <c r="D96" s="116"/>
      <c r="E96" s="46"/>
      <c r="F96" s="35"/>
      <c r="G96" s="73"/>
      <c r="H96" s="73"/>
      <c r="I96" s="46"/>
    </row>
    <row r="97" spans="1:9" ht="23.25" customHeight="1">
      <c r="A97" s="13"/>
      <c r="B97" s="211" t="s">
        <v>681</v>
      </c>
      <c r="C97" s="117">
        <v>551</v>
      </c>
      <c r="D97" s="117"/>
      <c r="E97" s="56"/>
      <c r="F97" s="28"/>
      <c r="G97" s="76">
        <v>77704</v>
      </c>
      <c r="H97" s="76"/>
      <c r="I97" s="56"/>
    </row>
    <row r="98" spans="1:9">
      <c r="A98" s="13"/>
      <c r="B98" s="211"/>
      <c r="C98" s="79"/>
      <c r="D98" s="79"/>
      <c r="E98" s="28"/>
      <c r="F98" s="28"/>
      <c r="G98" s="69"/>
      <c r="H98" s="69"/>
      <c r="I98" s="28"/>
    </row>
    <row r="99" spans="1:9">
      <c r="A99" s="13"/>
      <c r="B99" s="208" t="s">
        <v>682</v>
      </c>
      <c r="C99" s="78" t="s">
        <v>683</v>
      </c>
      <c r="D99" s="78"/>
      <c r="E99" s="60" t="s">
        <v>281</v>
      </c>
      <c r="F99" s="20"/>
      <c r="G99" s="78" t="s">
        <v>684</v>
      </c>
      <c r="H99" s="78"/>
      <c r="I99" s="60" t="s">
        <v>281</v>
      </c>
    </row>
    <row r="100" spans="1:9">
      <c r="A100" s="13"/>
      <c r="B100" s="211" t="s">
        <v>91</v>
      </c>
      <c r="C100" s="69">
        <v>2826</v>
      </c>
      <c r="D100" s="69"/>
      <c r="E100" s="28"/>
      <c r="F100" s="28"/>
      <c r="G100" s="69">
        <v>4364</v>
      </c>
      <c r="H100" s="69"/>
      <c r="I100" s="28"/>
    </row>
    <row r="101" spans="1:9" ht="15.75" thickBot="1">
      <c r="A101" s="13"/>
      <c r="B101" s="211"/>
      <c r="C101" s="106"/>
      <c r="D101" s="106"/>
      <c r="E101" s="97"/>
      <c r="F101" s="28"/>
      <c r="G101" s="106"/>
      <c r="H101" s="106"/>
      <c r="I101" s="97"/>
    </row>
    <row r="102" spans="1:9">
      <c r="A102" s="13"/>
      <c r="B102" s="210" t="s">
        <v>685</v>
      </c>
      <c r="C102" s="65">
        <v>3319</v>
      </c>
      <c r="D102" s="65"/>
      <c r="E102" s="38"/>
      <c r="F102" s="35"/>
      <c r="G102" s="65">
        <v>81999</v>
      </c>
      <c r="H102" s="65"/>
      <c r="I102" s="38"/>
    </row>
    <row r="103" spans="1:9" ht="15.75" thickBot="1">
      <c r="A103" s="13"/>
      <c r="B103" s="210"/>
      <c r="C103" s="73"/>
      <c r="D103" s="73"/>
      <c r="E103" s="46"/>
      <c r="F103" s="35"/>
      <c r="G103" s="73"/>
      <c r="H103" s="73"/>
      <c r="I103" s="46"/>
    </row>
    <row r="104" spans="1:9">
      <c r="A104" s="13"/>
      <c r="B104" s="207" t="s">
        <v>686</v>
      </c>
      <c r="C104" s="56"/>
      <c r="D104" s="56"/>
      <c r="E104" s="56"/>
      <c r="F104" s="16"/>
      <c r="G104" s="56"/>
      <c r="H104" s="56"/>
      <c r="I104" s="56"/>
    </row>
    <row r="105" spans="1:9">
      <c r="A105" s="13"/>
      <c r="B105" s="210" t="s">
        <v>94</v>
      </c>
      <c r="C105" s="78" t="s">
        <v>277</v>
      </c>
      <c r="D105" s="78"/>
      <c r="E105" s="35"/>
      <c r="F105" s="35"/>
      <c r="G105" s="78">
        <v>91</v>
      </c>
      <c r="H105" s="78"/>
      <c r="I105" s="35"/>
    </row>
    <row r="106" spans="1:9" ht="15.75" thickBot="1">
      <c r="A106" s="13"/>
      <c r="B106" s="210"/>
      <c r="C106" s="116"/>
      <c r="D106" s="116"/>
      <c r="E106" s="46"/>
      <c r="F106" s="35"/>
      <c r="G106" s="116"/>
      <c r="H106" s="116"/>
      <c r="I106" s="46"/>
    </row>
    <row r="107" spans="1:9">
      <c r="A107" s="13"/>
      <c r="B107" s="211" t="s">
        <v>687</v>
      </c>
      <c r="C107" s="117" t="s">
        <v>277</v>
      </c>
      <c r="D107" s="117"/>
      <c r="E107" s="56"/>
      <c r="F107" s="28"/>
      <c r="G107" s="117">
        <v>91</v>
      </c>
      <c r="H107" s="117"/>
      <c r="I107" s="56"/>
    </row>
    <row r="108" spans="1:9" ht="15.75" thickBot="1">
      <c r="A108" s="13"/>
      <c r="B108" s="211"/>
      <c r="C108" s="96"/>
      <c r="D108" s="96"/>
      <c r="E108" s="97"/>
      <c r="F108" s="28"/>
      <c r="G108" s="96"/>
      <c r="H108" s="96"/>
      <c r="I108" s="97"/>
    </row>
    <row r="109" spans="1:9">
      <c r="A109" s="13"/>
      <c r="B109" s="210" t="s">
        <v>111</v>
      </c>
      <c r="C109" s="63" t="s">
        <v>238</v>
      </c>
      <c r="D109" s="65">
        <v>3319</v>
      </c>
      <c r="E109" s="38"/>
      <c r="F109" s="35"/>
      <c r="G109" s="63" t="s">
        <v>238</v>
      </c>
      <c r="H109" s="65">
        <v>82090</v>
      </c>
      <c r="I109" s="38"/>
    </row>
    <row r="110" spans="1:9" ht="15.75" thickBot="1">
      <c r="A110" s="13"/>
      <c r="B110" s="210"/>
      <c r="C110" s="103"/>
      <c r="D110" s="104"/>
      <c r="E110" s="99"/>
      <c r="F110" s="35"/>
      <c r="G110" s="103"/>
      <c r="H110" s="104"/>
      <c r="I110" s="99"/>
    </row>
    <row r="111" spans="1:9" ht="15.75" thickTop="1">
      <c r="A111" s="13"/>
      <c r="B111" s="25"/>
      <c r="C111" s="25"/>
      <c r="D111" s="25"/>
      <c r="E111" s="25"/>
      <c r="F111" s="25"/>
      <c r="G111" s="25"/>
      <c r="H111" s="25"/>
      <c r="I111" s="25"/>
    </row>
    <row r="112" spans="1:9">
      <c r="A112" s="13"/>
      <c r="B112" s="15"/>
      <c r="C112" s="15"/>
      <c r="D112" s="15"/>
      <c r="E112" s="15"/>
      <c r="F112" s="15"/>
      <c r="G112" s="15"/>
      <c r="H112" s="15"/>
      <c r="I112" s="15"/>
    </row>
    <row r="113" spans="1:9">
      <c r="A113" s="13"/>
      <c r="B113" s="16"/>
      <c r="C113" s="29" t="s">
        <v>257</v>
      </c>
      <c r="D113" s="29"/>
      <c r="E113" s="29"/>
      <c r="F113" s="16"/>
      <c r="G113" s="212">
        <v>42004</v>
      </c>
      <c r="H113" s="212"/>
      <c r="I113" s="212"/>
    </row>
    <row r="114" spans="1:9" ht="15.75" thickBot="1">
      <c r="A114" s="13"/>
      <c r="B114" s="188" t="s">
        <v>688</v>
      </c>
      <c r="C114" s="32">
        <v>2014</v>
      </c>
      <c r="D114" s="32"/>
      <c r="E114" s="32"/>
      <c r="F114" s="16"/>
      <c r="G114" s="32">
        <v>2013</v>
      </c>
      <c r="H114" s="32"/>
      <c r="I114" s="32"/>
    </row>
    <row r="115" spans="1:9">
      <c r="A115" s="13"/>
      <c r="B115" s="84" t="s">
        <v>665</v>
      </c>
      <c r="C115" s="63" t="s">
        <v>238</v>
      </c>
      <c r="D115" s="65">
        <v>748195</v>
      </c>
      <c r="E115" s="38"/>
      <c r="F115" s="35"/>
      <c r="G115" s="63" t="s">
        <v>238</v>
      </c>
      <c r="H115" s="65">
        <v>725566</v>
      </c>
      <c r="I115" s="38"/>
    </row>
    <row r="116" spans="1:9">
      <c r="A116" s="13"/>
      <c r="B116" s="84"/>
      <c r="C116" s="64"/>
      <c r="D116" s="66"/>
      <c r="E116" s="67"/>
      <c r="F116" s="35"/>
      <c r="G116" s="64"/>
      <c r="H116" s="66"/>
      <c r="I116" s="67"/>
    </row>
    <row r="117" spans="1:9">
      <c r="A117" s="13"/>
      <c r="B117" s="85" t="s">
        <v>669</v>
      </c>
      <c r="C117" s="69">
        <v>1619367</v>
      </c>
      <c r="D117" s="69"/>
      <c r="E117" s="28"/>
      <c r="F117" s="28"/>
      <c r="G117" s="69">
        <v>1639875</v>
      </c>
      <c r="H117" s="69"/>
      <c r="I117" s="28"/>
    </row>
    <row r="118" spans="1:9">
      <c r="A118" s="13"/>
      <c r="B118" s="85"/>
      <c r="C118" s="69"/>
      <c r="D118" s="69"/>
      <c r="E118" s="28"/>
      <c r="F118" s="28"/>
      <c r="G118" s="69"/>
      <c r="H118" s="69"/>
      <c r="I118" s="28"/>
    </row>
    <row r="119" spans="1:9">
      <c r="A119" s="13"/>
      <c r="B119" s="84" t="s">
        <v>671</v>
      </c>
      <c r="C119" s="70">
        <v>50138</v>
      </c>
      <c r="D119" s="70"/>
      <c r="E119" s="35"/>
      <c r="F119" s="35"/>
      <c r="G119" s="70">
        <v>50209</v>
      </c>
      <c r="H119" s="70"/>
      <c r="I119" s="35"/>
    </row>
    <row r="120" spans="1:9">
      <c r="A120" s="13"/>
      <c r="B120" s="84"/>
      <c r="C120" s="70"/>
      <c r="D120" s="70"/>
      <c r="E120" s="35"/>
      <c r="F120" s="35"/>
      <c r="G120" s="70"/>
      <c r="H120" s="70"/>
      <c r="I120" s="35"/>
    </row>
    <row r="121" spans="1:9">
      <c r="A121" s="13"/>
      <c r="B121" s="101" t="s">
        <v>689</v>
      </c>
      <c r="C121" s="69">
        <v>534612</v>
      </c>
      <c r="D121" s="69"/>
      <c r="E121" s="28"/>
      <c r="F121" s="28"/>
      <c r="G121" s="69">
        <v>594946</v>
      </c>
      <c r="H121" s="69"/>
      <c r="I121" s="28"/>
    </row>
    <row r="122" spans="1:9" ht="15.75" thickBot="1">
      <c r="A122" s="13"/>
      <c r="B122" s="101"/>
      <c r="C122" s="106"/>
      <c r="D122" s="106"/>
      <c r="E122" s="97"/>
      <c r="F122" s="28"/>
      <c r="G122" s="106"/>
      <c r="H122" s="106"/>
      <c r="I122" s="97"/>
    </row>
    <row r="123" spans="1:9">
      <c r="A123" s="13"/>
      <c r="B123" s="84" t="s">
        <v>41</v>
      </c>
      <c r="C123" s="63" t="s">
        <v>238</v>
      </c>
      <c r="D123" s="65">
        <v>2952312</v>
      </c>
      <c r="E123" s="38"/>
      <c r="F123" s="35"/>
      <c r="G123" s="63" t="s">
        <v>238</v>
      </c>
      <c r="H123" s="65">
        <v>3010596</v>
      </c>
      <c r="I123" s="38"/>
    </row>
    <row r="124" spans="1:9" ht="15.75" thickBot="1">
      <c r="A124" s="13"/>
      <c r="B124" s="84"/>
      <c r="C124" s="103"/>
      <c r="D124" s="104"/>
      <c r="E124" s="99"/>
      <c r="F124" s="35"/>
      <c r="G124" s="103"/>
      <c r="H124" s="104"/>
      <c r="I124" s="99"/>
    </row>
    <row r="125" spans="1:9" ht="15.75" thickTop="1">
      <c r="A125" s="13"/>
      <c r="B125" s="28" t="s">
        <v>690</v>
      </c>
      <c r="C125" s="28"/>
      <c r="D125" s="28"/>
      <c r="E125" s="28"/>
      <c r="F125" s="28"/>
      <c r="G125" s="28"/>
      <c r="H125" s="28"/>
      <c r="I125" s="28"/>
    </row>
    <row r="126" spans="1:9">
      <c r="A126" s="13"/>
      <c r="B126" s="15"/>
      <c r="C126" s="15"/>
    </row>
    <row r="127" spans="1:9" ht="25.5">
      <c r="A127" s="13"/>
      <c r="B127" s="58">
        <v>-1</v>
      </c>
      <c r="C127" s="58" t="s">
        <v>691</v>
      </c>
    </row>
  </sheetData>
  <mergeCells count="336">
    <mergeCell ref="B7:I7"/>
    <mergeCell ref="B8:I8"/>
    <mergeCell ref="B125:I125"/>
    <mergeCell ref="H123:H124"/>
    <mergeCell ref="I123:I124"/>
    <mergeCell ref="A1:A2"/>
    <mergeCell ref="B1:I1"/>
    <mergeCell ref="B2:I2"/>
    <mergeCell ref="B3:I3"/>
    <mergeCell ref="A4:A127"/>
    <mergeCell ref="B4:I4"/>
    <mergeCell ref="B5:I5"/>
    <mergeCell ref="B6:I6"/>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H109:H110"/>
    <mergeCell ref="I109:I110"/>
    <mergeCell ref="B111:I111"/>
    <mergeCell ref="C113:E113"/>
    <mergeCell ref="G113:I113"/>
    <mergeCell ref="C114:E114"/>
    <mergeCell ref="G114:I114"/>
    <mergeCell ref="B109:B110"/>
    <mergeCell ref="C109:C110"/>
    <mergeCell ref="D109:D110"/>
    <mergeCell ref="E109:E110"/>
    <mergeCell ref="F109:F110"/>
    <mergeCell ref="G109:G110"/>
    <mergeCell ref="B107:B108"/>
    <mergeCell ref="C107:D108"/>
    <mergeCell ref="E107:E108"/>
    <mergeCell ref="F107:F108"/>
    <mergeCell ref="G107:H108"/>
    <mergeCell ref="I107:I108"/>
    <mergeCell ref="C104:E104"/>
    <mergeCell ref="G104:I104"/>
    <mergeCell ref="B105:B106"/>
    <mergeCell ref="C105:D106"/>
    <mergeCell ref="E105:E106"/>
    <mergeCell ref="F105:F106"/>
    <mergeCell ref="G105:H106"/>
    <mergeCell ref="I105:I106"/>
    <mergeCell ref="I100:I101"/>
    <mergeCell ref="B102:B103"/>
    <mergeCell ref="C102:D103"/>
    <mergeCell ref="E102:E103"/>
    <mergeCell ref="F102:F103"/>
    <mergeCell ref="G102:H103"/>
    <mergeCell ref="I102:I103"/>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I93:I94"/>
    <mergeCell ref="B95:B96"/>
    <mergeCell ref="C95:D96"/>
    <mergeCell ref="E95:E96"/>
    <mergeCell ref="F95:F96"/>
    <mergeCell ref="G95:H96"/>
    <mergeCell ref="I95:I96"/>
    <mergeCell ref="C92:D92"/>
    <mergeCell ref="G92:H92"/>
    <mergeCell ref="B93:B94"/>
    <mergeCell ref="C93:D94"/>
    <mergeCell ref="E93:E94"/>
    <mergeCell ref="F93:F94"/>
    <mergeCell ref="G93:H94"/>
    <mergeCell ref="C89:E89"/>
    <mergeCell ref="G89:I89"/>
    <mergeCell ref="B90:B91"/>
    <mergeCell ref="C90:D91"/>
    <mergeCell ref="E90:E91"/>
    <mergeCell ref="F90:F91"/>
    <mergeCell ref="G90:H91"/>
    <mergeCell ref="I90:I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C73:E73"/>
    <mergeCell ref="G73:I73"/>
    <mergeCell ref="B74:B75"/>
    <mergeCell ref="C74:C75"/>
    <mergeCell ref="D74:D75"/>
    <mergeCell ref="E74:E75"/>
    <mergeCell ref="F74:F75"/>
    <mergeCell ref="G74:G75"/>
    <mergeCell ref="H74:H75"/>
    <mergeCell ref="I74:I75"/>
    <mergeCell ref="H66:H67"/>
    <mergeCell ref="I66:I67"/>
    <mergeCell ref="B68:I68"/>
    <mergeCell ref="C70:I70"/>
    <mergeCell ref="C71:I71"/>
    <mergeCell ref="C72:E72"/>
    <mergeCell ref="G72:I72"/>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58:B59"/>
    <mergeCell ref="C58:E59"/>
    <mergeCell ref="F58:F59"/>
    <mergeCell ref="G58:I59"/>
    <mergeCell ref="B60:B61"/>
    <mergeCell ref="C60:D61"/>
    <mergeCell ref="E60:E61"/>
    <mergeCell ref="F60:F61"/>
    <mergeCell ref="G60:H61"/>
    <mergeCell ref="I60:I61"/>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C50:E50"/>
    <mergeCell ref="G50:I50"/>
    <mergeCell ref="C51:E51"/>
    <mergeCell ref="G51: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9:I9"/>
    <mergeCell ref="C11:I11"/>
    <mergeCell ref="C12:I12"/>
    <mergeCell ref="C13:E13"/>
    <mergeCell ref="G13:I13"/>
    <mergeCell ref="C14:E14"/>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5703125" customWidth="1"/>
    <col min="4" max="4" width="14.7109375" customWidth="1"/>
    <col min="5" max="5" width="4.7109375" customWidth="1"/>
    <col min="6" max="6" width="27.85546875" customWidth="1"/>
    <col min="7" max="7" width="5.5703125" customWidth="1"/>
    <col min="8" max="8" width="17.42578125" customWidth="1"/>
    <col min="9" max="9" width="4.7109375" customWidth="1"/>
  </cols>
  <sheetData>
    <row r="1" spans="1:9" ht="15" customHeight="1">
      <c r="A1" s="8" t="s">
        <v>692</v>
      </c>
      <c r="B1" s="8" t="s">
        <v>1</v>
      </c>
      <c r="C1" s="8"/>
      <c r="D1" s="8"/>
      <c r="E1" s="8"/>
      <c r="F1" s="8"/>
      <c r="G1" s="8"/>
      <c r="H1" s="8"/>
      <c r="I1" s="8"/>
    </row>
    <row r="2" spans="1:9" ht="15" customHeight="1">
      <c r="A2" s="8"/>
      <c r="B2" s="8" t="s">
        <v>2</v>
      </c>
      <c r="C2" s="8"/>
      <c r="D2" s="8"/>
      <c r="E2" s="8"/>
      <c r="F2" s="8"/>
      <c r="G2" s="8"/>
      <c r="H2" s="8"/>
      <c r="I2" s="8"/>
    </row>
    <row r="3" spans="1:9" ht="15" customHeight="1">
      <c r="A3" s="4" t="s">
        <v>693</v>
      </c>
      <c r="B3" s="30" t="s">
        <v>4</v>
      </c>
      <c r="C3" s="30"/>
      <c r="D3" s="30"/>
      <c r="E3" s="30"/>
      <c r="F3" s="30"/>
      <c r="G3" s="30"/>
      <c r="H3" s="30"/>
      <c r="I3" s="30"/>
    </row>
    <row r="4" spans="1:9" ht="15" customHeight="1">
      <c r="A4" s="13" t="s">
        <v>692</v>
      </c>
      <c r="B4" s="30" t="s">
        <v>4</v>
      </c>
      <c r="C4" s="30"/>
      <c r="D4" s="30"/>
      <c r="E4" s="30"/>
      <c r="F4" s="30"/>
      <c r="G4" s="30"/>
      <c r="H4" s="30"/>
      <c r="I4" s="30"/>
    </row>
    <row r="5" spans="1:9">
      <c r="A5" s="13"/>
      <c r="B5" s="86" t="s">
        <v>694</v>
      </c>
      <c r="C5" s="86"/>
      <c r="D5" s="86"/>
      <c r="E5" s="86"/>
      <c r="F5" s="86"/>
      <c r="G5" s="86"/>
      <c r="H5" s="86"/>
      <c r="I5" s="86"/>
    </row>
    <row r="6" spans="1:9" ht="25.5" customHeight="1">
      <c r="A6" s="13"/>
      <c r="B6" s="88" t="s">
        <v>695</v>
      </c>
      <c r="C6" s="88"/>
      <c r="D6" s="88"/>
      <c r="E6" s="88"/>
      <c r="F6" s="88"/>
      <c r="G6" s="88"/>
      <c r="H6" s="88"/>
      <c r="I6" s="88"/>
    </row>
    <row r="7" spans="1:9">
      <c r="A7" s="13"/>
      <c r="B7" s="25"/>
      <c r="C7" s="25"/>
      <c r="D7" s="25"/>
      <c r="E7" s="25"/>
      <c r="F7" s="25"/>
      <c r="G7" s="25"/>
      <c r="H7" s="25"/>
      <c r="I7" s="25"/>
    </row>
    <row r="8" spans="1:9">
      <c r="A8" s="13"/>
      <c r="B8" s="15"/>
      <c r="C8" s="15"/>
      <c r="D8" s="15"/>
      <c r="E8" s="15"/>
      <c r="F8" s="15"/>
      <c r="G8" s="15"/>
      <c r="H8" s="15"/>
      <c r="I8" s="15"/>
    </row>
    <row r="9" spans="1:9">
      <c r="A9" s="13"/>
      <c r="B9" s="16"/>
      <c r="C9" s="29" t="s">
        <v>256</v>
      </c>
      <c r="D9" s="29"/>
      <c r="E9" s="29"/>
      <c r="F9" s="29"/>
      <c r="G9" s="29"/>
      <c r="H9" s="29"/>
      <c r="I9" s="29"/>
    </row>
    <row r="10" spans="1:9" ht="15.75" thickBot="1">
      <c r="A10" s="13"/>
      <c r="B10" s="16"/>
      <c r="C10" s="32" t="s">
        <v>257</v>
      </c>
      <c r="D10" s="32"/>
      <c r="E10" s="32"/>
      <c r="F10" s="32"/>
      <c r="G10" s="32"/>
      <c r="H10" s="32"/>
      <c r="I10" s="32"/>
    </row>
    <row r="11" spans="1:9" ht="15.75" thickBot="1">
      <c r="A11" s="13"/>
      <c r="B11" s="16"/>
      <c r="C11" s="83">
        <v>2014</v>
      </c>
      <c r="D11" s="83"/>
      <c r="E11" s="83"/>
      <c r="F11" s="16"/>
      <c r="G11" s="83">
        <v>2013</v>
      </c>
      <c r="H11" s="83"/>
      <c r="I11" s="83"/>
    </row>
    <row r="12" spans="1:9">
      <c r="A12" s="13"/>
      <c r="B12" s="213" t="s">
        <v>696</v>
      </c>
      <c r="C12" s="56"/>
      <c r="D12" s="56"/>
      <c r="E12" s="56"/>
      <c r="F12" s="16"/>
      <c r="G12" s="56"/>
      <c r="H12" s="56"/>
      <c r="I12" s="56"/>
    </row>
    <row r="13" spans="1:9">
      <c r="A13" s="13"/>
      <c r="B13" s="216" t="s">
        <v>697</v>
      </c>
      <c r="C13" s="62" t="s">
        <v>238</v>
      </c>
      <c r="D13" s="70">
        <v>3319</v>
      </c>
      <c r="E13" s="35"/>
      <c r="F13" s="35"/>
      <c r="G13" s="62" t="s">
        <v>238</v>
      </c>
      <c r="H13" s="70">
        <v>81999</v>
      </c>
      <c r="I13" s="35"/>
    </row>
    <row r="14" spans="1:9">
      <c r="A14" s="13"/>
      <c r="B14" s="216"/>
      <c r="C14" s="62"/>
      <c r="D14" s="70"/>
      <c r="E14" s="35"/>
      <c r="F14" s="35"/>
      <c r="G14" s="62"/>
      <c r="H14" s="70"/>
      <c r="I14" s="35"/>
    </row>
    <row r="15" spans="1:9">
      <c r="A15" s="13"/>
      <c r="B15" s="217" t="s">
        <v>698</v>
      </c>
      <c r="C15" s="79" t="s">
        <v>277</v>
      </c>
      <c r="D15" s="79"/>
      <c r="E15" s="28"/>
      <c r="F15" s="28"/>
      <c r="G15" s="79" t="s">
        <v>699</v>
      </c>
      <c r="H15" s="79"/>
      <c r="I15" s="68" t="s">
        <v>281</v>
      </c>
    </row>
    <row r="16" spans="1:9">
      <c r="A16" s="13"/>
      <c r="B16" s="217"/>
      <c r="C16" s="79"/>
      <c r="D16" s="79"/>
      <c r="E16" s="28"/>
      <c r="F16" s="28"/>
      <c r="G16" s="79"/>
      <c r="H16" s="79"/>
      <c r="I16" s="68"/>
    </row>
    <row r="17" spans="1:9" ht="26.25" thickBot="1">
      <c r="A17" s="13"/>
      <c r="B17" s="214" t="s">
        <v>700</v>
      </c>
      <c r="C17" s="116" t="s">
        <v>701</v>
      </c>
      <c r="D17" s="116"/>
      <c r="E17" s="121" t="s">
        <v>281</v>
      </c>
      <c r="F17" s="20"/>
      <c r="G17" s="116" t="s">
        <v>702</v>
      </c>
      <c r="H17" s="116"/>
      <c r="I17" s="121" t="s">
        <v>281</v>
      </c>
    </row>
    <row r="18" spans="1:9">
      <c r="A18" s="13"/>
      <c r="B18" s="217" t="s">
        <v>703</v>
      </c>
      <c r="C18" s="76">
        <v>3192</v>
      </c>
      <c r="D18" s="76"/>
      <c r="E18" s="56"/>
      <c r="F18" s="28"/>
      <c r="G18" s="76">
        <v>81811</v>
      </c>
      <c r="H18" s="76"/>
      <c r="I18" s="56"/>
    </row>
    <row r="19" spans="1:9">
      <c r="A19" s="13"/>
      <c r="B19" s="217"/>
      <c r="C19" s="69"/>
      <c r="D19" s="69"/>
      <c r="E19" s="28"/>
      <c r="F19" s="28"/>
      <c r="G19" s="69"/>
      <c r="H19" s="69"/>
      <c r="I19" s="28"/>
    </row>
    <row r="20" spans="1:9">
      <c r="A20" s="13"/>
      <c r="B20" s="216" t="s">
        <v>94</v>
      </c>
      <c r="C20" s="78" t="s">
        <v>277</v>
      </c>
      <c r="D20" s="78"/>
      <c r="E20" s="35"/>
      <c r="F20" s="35"/>
      <c r="G20" s="78">
        <v>91</v>
      </c>
      <c r="H20" s="78"/>
      <c r="I20" s="35"/>
    </row>
    <row r="21" spans="1:9" ht="15.75" thickBot="1">
      <c r="A21" s="13"/>
      <c r="B21" s="216"/>
      <c r="C21" s="116"/>
      <c r="D21" s="116"/>
      <c r="E21" s="46"/>
      <c r="F21" s="35"/>
      <c r="G21" s="116"/>
      <c r="H21" s="116"/>
      <c r="I21" s="46"/>
    </row>
    <row r="22" spans="1:9">
      <c r="A22" s="13"/>
      <c r="B22" s="217" t="s">
        <v>704</v>
      </c>
      <c r="C22" s="74" t="s">
        <v>238</v>
      </c>
      <c r="D22" s="76">
        <v>3192</v>
      </c>
      <c r="E22" s="56"/>
      <c r="F22" s="28"/>
      <c r="G22" s="74" t="s">
        <v>238</v>
      </c>
      <c r="H22" s="76">
        <v>81902</v>
      </c>
      <c r="I22" s="56"/>
    </row>
    <row r="23" spans="1:9" ht="15.75" thickBot="1">
      <c r="A23" s="13"/>
      <c r="B23" s="217"/>
      <c r="C23" s="75"/>
      <c r="D23" s="77"/>
      <c r="E23" s="57"/>
      <c r="F23" s="28"/>
      <c r="G23" s="75"/>
      <c r="H23" s="77"/>
      <c r="I23" s="57"/>
    </row>
    <row r="24" spans="1:9" ht="15.75" thickTop="1">
      <c r="A24" s="13"/>
      <c r="B24" s="218" t="s">
        <v>705</v>
      </c>
      <c r="C24" s="124"/>
      <c r="D24" s="124"/>
      <c r="E24" s="124"/>
      <c r="F24" s="35"/>
      <c r="G24" s="219"/>
      <c r="H24" s="219"/>
      <c r="I24" s="124"/>
    </row>
    <row r="25" spans="1:9">
      <c r="A25" s="13"/>
      <c r="B25" s="218"/>
      <c r="C25" s="35"/>
      <c r="D25" s="35"/>
      <c r="E25" s="35"/>
      <c r="F25" s="35"/>
      <c r="G25" s="72"/>
      <c r="H25" s="72"/>
      <c r="I25" s="35"/>
    </row>
    <row r="26" spans="1:9">
      <c r="A26" s="13"/>
      <c r="B26" s="217" t="s">
        <v>101</v>
      </c>
      <c r="C26" s="69">
        <v>236583752</v>
      </c>
      <c r="D26" s="69"/>
      <c r="E26" s="28"/>
      <c r="F26" s="28"/>
      <c r="G26" s="69">
        <v>248477507</v>
      </c>
      <c r="H26" s="69"/>
      <c r="I26" s="28"/>
    </row>
    <row r="27" spans="1:9">
      <c r="A27" s="13"/>
      <c r="B27" s="217"/>
      <c r="C27" s="69"/>
      <c r="D27" s="69"/>
      <c r="E27" s="28"/>
      <c r="F27" s="28"/>
      <c r="G27" s="69"/>
      <c r="H27" s="69"/>
      <c r="I27" s="28"/>
    </row>
    <row r="28" spans="1:9">
      <c r="A28" s="13"/>
      <c r="B28" s="216" t="s">
        <v>706</v>
      </c>
      <c r="C28" s="78" t="s">
        <v>277</v>
      </c>
      <c r="D28" s="78"/>
      <c r="E28" s="35"/>
      <c r="F28" s="35"/>
      <c r="G28" s="78" t="s">
        <v>277</v>
      </c>
      <c r="H28" s="78"/>
      <c r="I28" s="35"/>
    </row>
    <row r="29" spans="1:9" ht="15.75" thickBot="1">
      <c r="A29" s="13"/>
      <c r="B29" s="216"/>
      <c r="C29" s="116"/>
      <c r="D29" s="116"/>
      <c r="E29" s="46"/>
      <c r="F29" s="35"/>
      <c r="G29" s="116"/>
      <c r="H29" s="116"/>
      <c r="I29" s="46"/>
    </row>
    <row r="30" spans="1:9">
      <c r="A30" s="13"/>
      <c r="B30" s="217" t="s">
        <v>707</v>
      </c>
      <c r="C30" s="76">
        <v>236583752</v>
      </c>
      <c r="D30" s="76"/>
      <c r="E30" s="56"/>
      <c r="F30" s="28"/>
      <c r="G30" s="76">
        <v>248477507</v>
      </c>
      <c r="H30" s="76"/>
      <c r="I30" s="56"/>
    </row>
    <row r="31" spans="1:9" ht="15.75" thickBot="1">
      <c r="A31" s="13"/>
      <c r="B31" s="217"/>
      <c r="C31" s="77"/>
      <c r="D31" s="77"/>
      <c r="E31" s="57"/>
      <c r="F31" s="28"/>
      <c r="G31" s="77"/>
      <c r="H31" s="77"/>
      <c r="I31" s="57"/>
    </row>
    <row r="32" spans="1:9" ht="15.75" thickTop="1">
      <c r="A32" s="13"/>
      <c r="B32" s="215" t="s">
        <v>708</v>
      </c>
      <c r="C32" s="124"/>
      <c r="D32" s="124"/>
      <c r="E32" s="124"/>
      <c r="F32" s="20"/>
      <c r="G32" s="124"/>
      <c r="H32" s="124"/>
      <c r="I32" s="124"/>
    </row>
    <row r="33" spans="1:9">
      <c r="A33" s="13"/>
      <c r="B33" s="217" t="s">
        <v>709</v>
      </c>
      <c r="C33" s="68" t="s">
        <v>238</v>
      </c>
      <c r="D33" s="79">
        <v>0.01</v>
      </c>
      <c r="E33" s="28"/>
      <c r="F33" s="28"/>
      <c r="G33" s="68" t="s">
        <v>238</v>
      </c>
      <c r="H33" s="79">
        <v>0.33</v>
      </c>
      <c r="I33" s="28"/>
    </row>
    <row r="34" spans="1:9" ht="15.75" thickBot="1">
      <c r="A34" s="13"/>
      <c r="B34" s="217"/>
      <c r="C34" s="75"/>
      <c r="D34" s="220"/>
      <c r="E34" s="57"/>
      <c r="F34" s="28"/>
      <c r="G34" s="75"/>
      <c r="H34" s="220"/>
      <c r="I34" s="57"/>
    </row>
    <row r="35" spans="1:9" ht="15.75" thickTop="1">
      <c r="A35" s="13"/>
      <c r="B35" s="216" t="s">
        <v>710</v>
      </c>
      <c r="C35" s="221" t="s">
        <v>238</v>
      </c>
      <c r="D35" s="222">
        <v>0</v>
      </c>
      <c r="E35" s="124"/>
      <c r="F35" s="35"/>
      <c r="G35" s="221" t="s">
        <v>238</v>
      </c>
      <c r="H35" s="222">
        <v>0</v>
      </c>
      <c r="I35" s="124"/>
    </row>
    <row r="36" spans="1:9" ht="15.75" thickBot="1">
      <c r="A36" s="13"/>
      <c r="B36" s="216"/>
      <c r="C36" s="103"/>
      <c r="D36" s="98"/>
      <c r="E36" s="99"/>
      <c r="F36" s="35"/>
      <c r="G36" s="103"/>
      <c r="H36" s="98"/>
      <c r="I36" s="99"/>
    </row>
    <row r="37" spans="1:9" ht="15.75" thickTop="1">
      <c r="A37" s="13"/>
      <c r="B37" s="217" t="s">
        <v>711</v>
      </c>
      <c r="C37" s="223" t="s">
        <v>238</v>
      </c>
      <c r="D37" s="224">
        <v>0.01</v>
      </c>
      <c r="E37" s="108"/>
      <c r="F37" s="28"/>
      <c r="G37" s="223" t="s">
        <v>238</v>
      </c>
      <c r="H37" s="224">
        <v>0.33</v>
      </c>
      <c r="I37" s="108"/>
    </row>
    <row r="38" spans="1:9" ht="15.75" thickBot="1">
      <c r="A38" s="13"/>
      <c r="B38" s="217"/>
      <c r="C38" s="75"/>
      <c r="D38" s="220"/>
      <c r="E38" s="57"/>
      <c r="F38" s="28"/>
      <c r="G38" s="75"/>
      <c r="H38" s="220"/>
      <c r="I38" s="57"/>
    </row>
    <row r="39" spans="1:9" ht="15.75" thickTop="1"/>
  </sheetData>
  <mergeCells count="100">
    <mergeCell ref="A1:A2"/>
    <mergeCell ref="B1:I1"/>
    <mergeCell ref="B2:I2"/>
    <mergeCell ref="B3:I3"/>
    <mergeCell ref="A4:A38"/>
    <mergeCell ref="B4:I4"/>
    <mergeCell ref="B5:I5"/>
    <mergeCell ref="B6:I6"/>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E25"/>
    <mergeCell ref="F24:F25"/>
    <mergeCell ref="G24:H25"/>
    <mergeCell ref="I24:I25"/>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12</v>
      </c>
      <c r="B1" s="1" t="s">
        <v>1</v>
      </c>
    </row>
    <row r="2" spans="1:2">
      <c r="A2" s="8"/>
      <c r="B2" s="1" t="s">
        <v>2</v>
      </c>
    </row>
    <row r="3" spans="1:2">
      <c r="A3" s="4" t="s">
        <v>713</v>
      </c>
      <c r="B3" s="5" t="s">
        <v>4</v>
      </c>
    </row>
    <row r="4" spans="1:2">
      <c r="A4" s="13" t="s">
        <v>712</v>
      </c>
      <c r="B4" s="5" t="s">
        <v>4</v>
      </c>
    </row>
    <row r="5" spans="1:2">
      <c r="A5" s="13"/>
      <c r="B5" s="11" t="s">
        <v>712</v>
      </c>
    </row>
    <row r="6" spans="1:2" ht="128.25">
      <c r="A6" s="13"/>
      <c r="B6" s="12" t="s">
        <v>71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8" t="s">
        <v>715</v>
      </c>
      <c r="B1" s="1" t="s">
        <v>1</v>
      </c>
    </row>
    <row r="2" spans="1:2">
      <c r="A2" s="8"/>
      <c r="B2" s="1" t="s">
        <v>2</v>
      </c>
    </row>
    <row r="3" spans="1:2">
      <c r="A3" s="4" t="s">
        <v>188</v>
      </c>
      <c r="B3" s="5" t="s">
        <v>4</v>
      </c>
    </row>
    <row r="4" spans="1:2">
      <c r="A4" s="13" t="s">
        <v>716</v>
      </c>
      <c r="B4" s="5" t="s">
        <v>4</v>
      </c>
    </row>
    <row r="5" spans="1:2" ht="26.25">
      <c r="A5" s="13"/>
      <c r="B5" s="14" t="s">
        <v>189</v>
      </c>
    </row>
    <row r="6" spans="1:2" ht="166.5">
      <c r="A6" s="13"/>
      <c r="B6" s="12" t="s">
        <v>190</v>
      </c>
    </row>
    <row r="7" spans="1:2" ht="294">
      <c r="A7" s="13"/>
      <c r="B7" s="12" t="s">
        <v>191</v>
      </c>
    </row>
    <row r="8" spans="1:2">
      <c r="A8" s="13" t="s">
        <v>192</v>
      </c>
      <c r="B8" s="5" t="s">
        <v>4</v>
      </c>
    </row>
    <row r="9" spans="1:2">
      <c r="A9" s="13"/>
      <c r="B9" s="14" t="s">
        <v>192</v>
      </c>
    </row>
    <row r="10" spans="1:2" ht="102.75">
      <c r="A10" s="13"/>
      <c r="B10" s="12" t="s">
        <v>193</v>
      </c>
    </row>
    <row r="11" spans="1:2">
      <c r="A11" s="13" t="s">
        <v>194</v>
      </c>
      <c r="B11" s="5" t="s">
        <v>4</v>
      </c>
    </row>
    <row r="12" spans="1:2">
      <c r="A12" s="13"/>
      <c r="B12" s="14" t="s">
        <v>194</v>
      </c>
    </row>
    <row r="13" spans="1:2" ht="332.25">
      <c r="A13" s="13"/>
      <c r="B13" s="12" t="s">
        <v>195</v>
      </c>
    </row>
    <row r="14" spans="1:2">
      <c r="A14" s="13" t="s">
        <v>196</v>
      </c>
      <c r="B14" s="5" t="s">
        <v>4</v>
      </c>
    </row>
    <row r="15" spans="1:2" ht="26.25">
      <c r="A15" s="13"/>
      <c r="B15" s="14" t="s">
        <v>196</v>
      </c>
    </row>
    <row r="16" spans="1:2" ht="115.5">
      <c r="A16" s="13"/>
      <c r="B16" s="12" t="s">
        <v>197</v>
      </c>
    </row>
    <row r="17" spans="1:2" ht="102.75">
      <c r="A17" s="13"/>
      <c r="B17" s="12" t="s">
        <v>198</v>
      </c>
    </row>
    <row r="18" spans="1:2" ht="115.5">
      <c r="A18" s="13"/>
      <c r="B18" s="12" t="s">
        <v>717</v>
      </c>
    </row>
    <row r="19" spans="1:2">
      <c r="A19" s="13" t="s">
        <v>200</v>
      </c>
      <c r="B19" s="5" t="s">
        <v>4</v>
      </c>
    </row>
    <row r="20" spans="1:2">
      <c r="A20" s="13"/>
      <c r="B20" s="14" t="s">
        <v>200</v>
      </c>
    </row>
    <row r="21" spans="1:2" ht="64.5">
      <c r="A21" s="13"/>
      <c r="B21" s="12" t="s">
        <v>201</v>
      </c>
    </row>
    <row r="22" spans="1:2" ht="102.75">
      <c r="A22" s="13"/>
      <c r="B22" s="12" t="s">
        <v>202</v>
      </c>
    </row>
    <row r="23" spans="1:2">
      <c r="A23" s="13" t="s">
        <v>718</v>
      </c>
      <c r="B23" s="5" t="s">
        <v>4</v>
      </c>
    </row>
    <row r="24" spans="1:2">
      <c r="A24" s="13"/>
      <c r="B24" s="14" t="s">
        <v>205</v>
      </c>
    </row>
    <row r="25" spans="1:2" ht="102.75">
      <c r="A25" s="13"/>
      <c r="B25" s="12" t="s">
        <v>719</v>
      </c>
    </row>
    <row r="26" spans="1:2">
      <c r="A26" s="13" t="s">
        <v>720</v>
      </c>
      <c r="B26" s="5" t="s">
        <v>4</v>
      </c>
    </row>
    <row r="27" spans="1:2" ht="77.25">
      <c r="A27" s="13"/>
      <c r="B27" s="12" t="s">
        <v>721</v>
      </c>
    </row>
    <row r="28" spans="1:2">
      <c r="A28" s="13" t="s">
        <v>208</v>
      </c>
      <c r="B28" s="5" t="s">
        <v>4</v>
      </c>
    </row>
    <row r="29" spans="1:2">
      <c r="A29" s="13"/>
      <c r="B29" s="14" t="s">
        <v>208</v>
      </c>
    </row>
    <row r="30" spans="1:2" ht="294">
      <c r="A30" s="13"/>
      <c r="B30" s="12" t="s">
        <v>209</v>
      </c>
    </row>
    <row r="31" spans="1:2" ht="179.25">
      <c r="A31" s="13"/>
      <c r="B31" s="12" t="s">
        <v>210</v>
      </c>
    </row>
    <row r="32" spans="1:2">
      <c r="A32" s="13" t="s">
        <v>212</v>
      </c>
      <c r="B32" s="5" t="s">
        <v>4</v>
      </c>
    </row>
    <row r="33" spans="1:2">
      <c r="A33" s="13"/>
      <c r="B33" s="14" t="s">
        <v>212</v>
      </c>
    </row>
    <row r="34" spans="1:2" ht="64.5">
      <c r="A34" s="13"/>
      <c r="B34" s="12" t="s">
        <v>213</v>
      </c>
    </row>
    <row r="35" spans="1:2" ht="77.25">
      <c r="A35" s="13"/>
      <c r="B35" s="12" t="s">
        <v>214</v>
      </c>
    </row>
    <row r="36" spans="1:2" ht="141">
      <c r="A36" s="13"/>
      <c r="B36" s="12" t="s">
        <v>215</v>
      </c>
    </row>
    <row r="37" spans="1:2" ht="26.25">
      <c r="A37" s="13"/>
      <c r="B37" s="12" t="s">
        <v>722</v>
      </c>
    </row>
    <row r="38" spans="1:2">
      <c r="A38" s="13" t="s">
        <v>217</v>
      </c>
      <c r="B38" s="5" t="s">
        <v>4</v>
      </c>
    </row>
    <row r="39" spans="1:2">
      <c r="A39" s="13"/>
      <c r="B39" s="14" t="s">
        <v>217</v>
      </c>
    </row>
    <row r="40" spans="1:2" ht="319.5">
      <c r="A40" s="13"/>
      <c r="B40" s="12" t="s">
        <v>218</v>
      </c>
    </row>
  </sheetData>
  <mergeCells count="11">
    <mergeCell ref="A23:A25"/>
    <mergeCell ref="A26:A27"/>
    <mergeCell ref="A28:A31"/>
    <mergeCell ref="A32:A37"/>
    <mergeCell ref="A38:A40"/>
    <mergeCell ref="A1:A2"/>
    <mergeCell ref="A4:A7"/>
    <mergeCell ref="A8:A10"/>
    <mergeCell ref="A11:A13"/>
    <mergeCell ref="A14:A18"/>
    <mergeCell ref="A19: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3" width="36.5703125" bestFit="1" customWidth="1"/>
    <col min="4" max="4" width="8" bestFit="1" customWidth="1"/>
    <col min="5" max="5" width="5.7109375" bestFit="1" customWidth="1"/>
    <col min="6" max="6" width="2.5703125" bestFit="1" customWidth="1"/>
    <col min="7" max="7" width="1.85546875" bestFit="1" customWidth="1"/>
    <col min="8" max="8" width="8.5703125" bestFit="1" customWidth="1"/>
    <col min="10" max="10" width="1.7109375" bestFit="1" customWidth="1"/>
    <col min="11" max="11" width="5" bestFit="1" customWidth="1"/>
    <col min="14" max="14" width="5.7109375" bestFit="1" customWidth="1"/>
    <col min="17" max="17" width="13.7109375" bestFit="1" customWidth="1"/>
    <col min="19" max="19" width="10" bestFit="1" customWidth="1"/>
  </cols>
  <sheetData>
    <row r="1" spans="1:19" ht="15" customHeight="1">
      <c r="A1" s="8" t="s">
        <v>72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220</v>
      </c>
      <c r="B3" s="30" t="s">
        <v>4</v>
      </c>
      <c r="C3" s="30"/>
      <c r="D3" s="30"/>
      <c r="E3" s="30"/>
      <c r="F3" s="30"/>
      <c r="G3" s="30"/>
      <c r="H3" s="30"/>
      <c r="I3" s="30"/>
      <c r="J3" s="30"/>
      <c r="K3" s="30"/>
      <c r="L3" s="30"/>
      <c r="M3" s="30"/>
      <c r="N3" s="30"/>
      <c r="O3" s="30"/>
      <c r="P3" s="30"/>
      <c r="Q3" s="30"/>
      <c r="R3" s="30"/>
      <c r="S3" s="30"/>
    </row>
    <row r="4" spans="1:19" ht="15" customHeight="1">
      <c r="A4" s="13" t="s">
        <v>724</v>
      </c>
      <c r="B4" s="30" t="s">
        <v>4</v>
      </c>
      <c r="C4" s="30"/>
      <c r="D4" s="30"/>
      <c r="E4" s="30"/>
      <c r="F4" s="30"/>
      <c r="G4" s="30"/>
      <c r="H4" s="30"/>
      <c r="I4" s="30"/>
      <c r="J4" s="30"/>
      <c r="K4" s="30"/>
      <c r="L4" s="30"/>
      <c r="M4" s="30"/>
      <c r="N4" s="30"/>
      <c r="O4" s="30"/>
      <c r="P4" s="30"/>
      <c r="Q4" s="30"/>
      <c r="R4" s="30"/>
      <c r="S4" s="30"/>
    </row>
    <row r="5" spans="1:19">
      <c r="A5" s="13"/>
      <c r="B5" s="88" t="s">
        <v>222</v>
      </c>
      <c r="C5" s="88"/>
      <c r="D5" s="88"/>
      <c r="E5" s="88"/>
      <c r="F5" s="88"/>
      <c r="G5" s="88"/>
      <c r="H5" s="88"/>
      <c r="I5" s="88"/>
      <c r="J5" s="88"/>
      <c r="K5" s="88"/>
      <c r="L5" s="88"/>
      <c r="M5" s="88"/>
      <c r="N5" s="88"/>
      <c r="O5" s="88"/>
      <c r="P5" s="88"/>
      <c r="Q5" s="88"/>
      <c r="R5" s="88"/>
      <c r="S5" s="88"/>
    </row>
    <row r="6" spans="1:19">
      <c r="A6" s="13"/>
      <c r="B6" s="25"/>
      <c r="C6" s="25"/>
      <c r="D6" s="25"/>
      <c r="E6" s="25"/>
      <c r="F6" s="25"/>
      <c r="G6" s="25"/>
      <c r="H6" s="25"/>
      <c r="I6" s="25"/>
      <c r="J6" s="25"/>
      <c r="K6" s="25"/>
      <c r="L6" s="25"/>
      <c r="M6" s="25"/>
      <c r="N6" s="25"/>
      <c r="O6" s="25"/>
      <c r="P6" s="25"/>
      <c r="Q6" s="25"/>
      <c r="R6" s="25"/>
      <c r="S6" s="25"/>
    </row>
    <row r="7" spans="1:19">
      <c r="A7" s="13"/>
      <c r="B7" s="15"/>
      <c r="C7" s="15"/>
      <c r="D7" s="15"/>
      <c r="E7" s="15"/>
      <c r="F7" s="15"/>
      <c r="G7" s="15"/>
      <c r="H7" s="15"/>
      <c r="I7" s="15"/>
      <c r="J7" s="15"/>
      <c r="K7" s="15"/>
      <c r="L7" s="15"/>
      <c r="M7" s="15"/>
      <c r="N7" s="15"/>
      <c r="O7" s="15"/>
      <c r="P7" s="15"/>
      <c r="Q7" s="15"/>
      <c r="R7" s="15"/>
      <c r="S7" s="15"/>
    </row>
    <row r="8" spans="1:19">
      <c r="A8" s="13"/>
      <c r="B8" s="26" t="s">
        <v>223</v>
      </c>
      <c r="C8" s="28"/>
      <c r="D8" s="26" t="s">
        <v>224</v>
      </c>
      <c r="E8" s="26"/>
      <c r="F8" s="26"/>
      <c r="G8" s="28"/>
      <c r="H8" s="17" t="s">
        <v>225</v>
      </c>
      <c r="I8" s="28"/>
      <c r="J8" s="29" t="s">
        <v>227</v>
      </c>
      <c r="K8" s="29"/>
      <c r="L8" s="29"/>
      <c r="M8" s="28"/>
      <c r="N8" s="29" t="s">
        <v>229</v>
      </c>
      <c r="O8" s="29"/>
      <c r="P8" s="28"/>
      <c r="Q8" s="29" t="s">
        <v>233</v>
      </c>
      <c r="R8" s="28"/>
      <c r="S8" s="28"/>
    </row>
    <row r="9" spans="1:19">
      <c r="A9" s="13"/>
      <c r="B9" s="26"/>
      <c r="C9" s="28"/>
      <c r="D9" s="26"/>
      <c r="E9" s="26"/>
      <c r="F9" s="26"/>
      <c r="G9" s="28"/>
      <c r="H9" s="17" t="s">
        <v>226</v>
      </c>
      <c r="I9" s="28"/>
      <c r="J9" s="29" t="s">
        <v>228</v>
      </c>
      <c r="K9" s="29"/>
      <c r="L9" s="29"/>
      <c r="M9" s="28"/>
      <c r="N9" s="29" t="s">
        <v>230</v>
      </c>
      <c r="O9" s="29"/>
      <c r="P9" s="28"/>
      <c r="Q9" s="29"/>
      <c r="R9" s="28"/>
      <c r="S9" s="28"/>
    </row>
    <row r="10" spans="1:19">
      <c r="A10" s="13"/>
      <c r="B10" s="26"/>
      <c r="C10" s="28"/>
      <c r="D10" s="26"/>
      <c r="E10" s="26"/>
      <c r="F10" s="26"/>
      <c r="G10" s="28"/>
      <c r="H10" s="5"/>
      <c r="I10" s="28"/>
      <c r="J10" s="30"/>
      <c r="K10" s="30"/>
      <c r="L10" s="30"/>
      <c r="M10" s="28"/>
      <c r="N10" s="29" t="s">
        <v>231</v>
      </c>
      <c r="O10" s="29"/>
      <c r="P10" s="28"/>
      <c r="Q10" s="29"/>
      <c r="R10" s="28"/>
      <c r="S10" s="28"/>
    </row>
    <row r="11" spans="1:19" ht="15.75" thickBot="1">
      <c r="A11" s="13"/>
      <c r="B11" s="27"/>
      <c r="C11" s="16"/>
      <c r="D11" s="27"/>
      <c r="E11" s="27"/>
      <c r="F11" s="27"/>
      <c r="G11" s="16"/>
      <c r="H11" s="18"/>
      <c r="I11" s="16"/>
      <c r="J11" s="31"/>
      <c r="K11" s="31"/>
      <c r="L11" s="31"/>
      <c r="M11" s="16"/>
      <c r="N11" s="32" t="s">
        <v>232</v>
      </c>
      <c r="O11" s="32"/>
      <c r="P11" s="16"/>
      <c r="Q11" s="32"/>
      <c r="R11" s="16"/>
      <c r="S11" s="19" t="s">
        <v>234</v>
      </c>
    </row>
    <row r="12" spans="1:19">
      <c r="A12" s="13"/>
      <c r="B12" s="34" t="s">
        <v>235</v>
      </c>
      <c r="C12" s="35"/>
      <c r="D12" s="37" t="s">
        <v>236</v>
      </c>
      <c r="E12" s="38"/>
      <c r="F12" s="40" t="s">
        <v>237</v>
      </c>
      <c r="G12" s="35"/>
      <c r="H12" s="42">
        <v>41641</v>
      </c>
      <c r="I12" s="35"/>
      <c r="J12" s="40" t="s">
        <v>238</v>
      </c>
      <c r="K12" s="44">
        <v>30200</v>
      </c>
      <c r="L12" s="38"/>
      <c r="M12" s="35"/>
      <c r="N12" s="44">
        <v>622440</v>
      </c>
      <c r="O12" s="38"/>
      <c r="P12" s="35"/>
      <c r="Q12" s="47">
        <v>1</v>
      </c>
      <c r="R12" s="35"/>
      <c r="S12" s="49" t="s">
        <v>239</v>
      </c>
    </row>
    <row r="13" spans="1:19" ht="15.75" thickBot="1">
      <c r="A13" s="13"/>
      <c r="B13" s="33"/>
      <c r="C13" s="35"/>
      <c r="D13" s="36"/>
      <c r="E13" s="35"/>
      <c r="F13" s="39"/>
      <c r="G13" s="35"/>
      <c r="H13" s="41"/>
      <c r="I13" s="35"/>
      <c r="J13" s="43"/>
      <c r="K13" s="45"/>
      <c r="L13" s="46"/>
      <c r="M13" s="35"/>
      <c r="N13" s="45"/>
      <c r="O13" s="46"/>
      <c r="P13" s="35"/>
      <c r="Q13" s="48"/>
      <c r="R13" s="35"/>
      <c r="S13" s="50"/>
    </row>
    <row r="14" spans="1:19">
      <c r="A14" s="13"/>
      <c r="B14" s="51" t="s">
        <v>240</v>
      </c>
      <c r="C14" s="51"/>
      <c r="D14" s="51"/>
      <c r="E14" s="51"/>
      <c r="F14" s="51"/>
      <c r="G14" s="51"/>
      <c r="H14" s="51"/>
      <c r="I14" s="28"/>
      <c r="J14" s="52" t="s">
        <v>238</v>
      </c>
      <c r="K14" s="54">
        <v>30200</v>
      </c>
      <c r="L14" s="56"/>
      <c r="M14" s="28"/>
      <c r="N14" s="54">
        <v>622440</v>
      </c>
      <c r="O14" s="56"/>
      <c r="P14" s="28"/>
      <c r="Q14" s="28"/>
      <c r="R14" s="28"/>
      <c r="S14" s="28"/>
    </row>
    <row r="15" spans="1:19" ht="15.75" thickBot="1">
      <c r="A15" s="13"/>
      <c r="B15" s="51"/>
      <c r="C15" s="51"/>
      <c r="D15" s="51"/>
      <c r="E15" s="51"/>
      <c r="F15" s="51"/>
      <c r="G15" s="51"/>
      <c r="H15" s="51"/>
      <c r="I15" s="28"/>
      <c r="J15" s="53"/>
      <c r="K15" s="55"/>
      <c r="L15" s="57"/>
      <c r="M15" s="28"/>
      <c r="N15" s="55"/>
      <c r="O15" s="57"/>
      <c r="P15" s="28"/>
      <c r="Q15" s="28"/>
      <c r="R15" s="28"/>
      <c r="S15" s="28"/>
    </row>
    <row r="16" spans="1:19" ht="15.75" thickTop="1">
      <c r="A16" s="13"/>
      <c r="B16" s="89" t="s">
        <v>241</v>
      </c>
      <c r="C16" s="89"/>
      <c r="D16" s="89"/>
      <c r="E16" s="89"/>
      <c r="F16" s="89"/>
      <c r="G16" s="89"/>
      <c r="H16" s="89"/>
      <c r="I16" s="89"/>
      <c r="J16" s="89"/>
      <c r="K16" s="89"/>
      <c r="L16" s="89"/>
      <c r="M16" s="89"/>
      <c r="N16" s="89"/>
      <c r="O16" s="89"/>
      <c r="P16" s="89"/>
      <c r="Q16" s="89"/>
      <c r="R16" s="89"/>
      <c r="S16" s="89"/>
    </row>
    <row r="17" spans="1:19">
      <c r="A17" s="13"/>
      <c r="B17" s="15"/>
      <c r="C17" s="15"/>
    </row>
    <row r="18" spans="1:19" ht="25.5">
      <c r="A18" s="13"/>
      <c r="B18" s="58">
        <v>-1</v>
      </c>
      <c r="C18" s="59" t="s">
        <v>242</v>
      </c>
    </row>
    <row r="19" spans="1:19">
      <c r="A19" s="13"/>
      <c r="B19" s="88" t="s">
        <v>263</v>
      </c>
      <c r="C19" s="88"/>
      <c r="D19" s="88"/>
      <c r="E19" s="88"/>
      <c r="F19" s="88"/>
      <c r="G19" s="88"/>
      <c r="H19" s="88"/>
      <c r="I19" s="88"/>
      <c r="J19" s="88"/>
      <c r="K19" s="88"/>
      <c r="L19" s="88"/>
      <c r="M19" s="88"/>
      <c r="N19" s="88"/>
      <c r="O19" s="88"/>
      <c r="P19" s="88"/>
      <c r="Q19" s="88"/>
      <c r="R19" s="88"/>
      <c r="S19" s="88"/>
    </row>
    <row r="20" spans="1:19">
      <c r="A20" s="13"/>
      <c r="B20" s="25"/>
      <c r="C20" s="25"/>
      <c r="D20" s="25"/>
      <c r="E20" s="25"/>
      <c r="F20" s="25"/>
      <c r="G20" s="25"/>
      <c r="H20" s="25"/>
      <c r="I20" s="25"/>
    </row>
    <row r="21" spans="1:19">
      <c r="A21" s="13"/>
      <c r="B21" s="15"/>
      <c r="C21" s="15"/>
      <c r="D21" s="15"/>
      <c r="E21" s="15"/>
      <c r="F21" s="15"/>
      <c r="G21" s="15"/>
      <c r="H21" s="15"/>
      <c r="I21" s="15"/>
    </row>
    <row r="22" spans="1:19" ht="15.75" thickBot="1">
      <c r="A22" s="13"/>
      <c r="B22" s="16"/>
      <c r="C22" s="29" t="s">
        <v>264</v>
      </c>
      <c r="D22" s="16"/>
      <c r="E22" s="32" t="s">
        <v>265</v>
      </c>
      <c r="F22" s="32"/>
      <c r="G22" s="32"/>
      <c r="H22" s="32"/>
      <c r="I22" s="32"/>
    </row>
    <row r="23" spans="1:19">
      <c r="A23" s="13"/>
      <c r="B23" s="16"/>
      <c r="C23" s="29"/>
      <c r="D23" s="16"/>
      <c r="E23" s="90" t="s">
        <v>257</v>
      </c>
      <c r="F23" s="90"/>
      <c r="G23" s="16"/>
      <c r="H23" s="90" t="s">
        <v>266</v>
      </c>
      <c r="I23" s="90"/>
    </row>
    <row r="24" spans="1:19" ht="15.75" thickBot="1">
      <c r="A24" s="13"/>
      <c r="B24" s="16"/>
      <c r="C24" s="32"/>
      <c r="D24" s="16"/>
      <c r="E24" s="32">
        <v>2014</v>
      </c>
      <c r="F24" s="32"/>
      <c r="G24" s="16"/>
      <c r="H24" s="32">
        <v>2013</v>
      </c>
      <c r="I24" s="32"/>
    </row>
    <row r="25" spans="1:19">
      <c r="A25" s="13"/>
      <c r="B25" s="62" t="s">
        <v>267</v>
      </c>
      <c r="C25" s="91">
        <v>0.8</v>
      </c>
      <c r="D25" s="35"/>
      <c r="E25" s="93">
        <v>17</v>
      </c>
      <c r="F25" s="38"/>
      <c r="G25" s="35"/>
      <c r="H25" s="93">
        <v>18</v>
      </c>
      <c r="I25" s="38"/>
    </row>
    <row r="26" spans="1:19">
      <c r="A26" s="13"/>
      <c r="B26" s="62"/>
      <c r="C26" s="92"/>
      <c r="D26" s="35"/>
      <c r="E26" s="78"/>
      <c r="F26" s="35"/>
      <c r="G26" s="35"/>
      <c r="H26" s="78"/>
      <c r="I26" s="35"/>
    </row>
    <row r="27" spans="1:19">
      <c r="A27" s="13"/>
      <c r="B27" s="68" t="s">
        <v>268</v>
      </c>
      <c r="C27" s="94">
        <v>0.8</v>
      </c>
      <c r="D27" s="28"/>
      <c r="E27" s="79">
        <v>9</v>
      </c>
      <c r="F27" s="28"/>
      <c r="G27" s="28"/>
      <c r="H27" s="79">
        <v>9</v>
      </c>
      <c r="I27" s="28"/>
    </row>
    <row r="28" spans="1:19">
      <c r="A28" s="13"/>
      <c r="B28" s="68"/>
      <c r="C28" s="94"/>
      <c r="D28" s="28"/>
      <c r="E28" s="79"/>
      <c r="F28" s="28"/>
      <c r="G28" s="28"/>
      <c r="H28" s="79"/>
      <c r="I28" s="28"/>
    </row>
    <row r="29" spans="1:19">
      <c r="A29" s="13"/>
      <c r="B29" s="62" t="s">
        <v>269</v>
      </c>
      <c r="C29" s="95">
        <v>0.8</v>
      </c>
      <c r="D29" s="35"/>
      <c r="E29" s="78">
        <v>3</v>
      </c>
      <c r="F29" s="35"/>
      <c r="G29" s="35"/>
      <c r="H29" s="78">
        <v>3</v>
      </c>
      <c r="I29" s="35"/>
    </row>
    <row r="30" spans="1:19">
      <c r="A30" s="13"/>
      <c r="B30" s="62"/>
      <c r="C30" s="95"/>
      <c r="D30" s="35"/>
      <c r="E30" s="78"/>
      <c r="F30" s="35"/>
      <c r="G30" s="35"/>
      <c r="H30" s="78"/>
      <c r="I30" s="35"/>
    </row>
    <row r="31" spans="1:19">
      <c r="A31" s="13"/>
      <c r="B31" s="68" t="s">
        <v>270</v>
      </c>
      <c r="C31" s="94">
        <v>5.0700000000000002E-2</v>
      </c>
      <c r="D31" s="28"/>
      <c r="E31" s="79">
        <v>3</v>
      </c>
      <c r="F31" s="28"/>
      <c r="G31" s="28"/>
      <c r="H31" s="79">
        <v>3</v>
      </c>
      <c r="I31" s="28"/>
    </row>
    <row r="32" spans="1:19" ht="15.75" thickBot="1">
      <c r="A32" s="13"/>
      <c r="B32" s="68"/>
      <c r="C32" s="94"/>
      <c r="D32" s="28"/>
      <c r="E32" s="96"/>
      <c r="F32" s="97"/>
      <c r="G32" s="28"/>
      <c r="H32" s="96"/>
      <c r="I32" s="97"/>
    </row>
    <row r="33" spans="1:19">
      <c r="A33" s="13"/>
      <c r="B33" s="35"/>
      <c r="C33" s="35"/>
      <c r="D33" s="35"/>
      <c r="E33" s="93">
        <v>32</v>
      </c>
      <c r="F33" s="38"/>
      <c r="G33" s="35"/>
      <c r="H33" s="93">
        <v>33</v>
      </c>
      <c r="I33" s="38"/>
    </row>
    <row r="34" spans="1:19" ht="15.75" thickBot="1">
      <c r="A34" s="13"/>
      <c r="B34" s="35"/>
      <c r="C34" s="35"/>
      <c r="D34" s="35"/>
      <c r="E34" s="98"/>
      <c r="F34" s="99"/>
      <c r="G34" s="35"/>
      <c r="H34" s="98"/>
      <c r="I34" s="99"/>
    </row>
    <row r="35" spans="1:19" ht="15.75" thickTop="1">
      <c r="A35" s="13" t="s">
        <v>725</v>
      </c>
      <c r="B35" s="30" t="s">
        <v>4</v>
      </c>
      <c r="C35" s="30"/>
      <c r="D35" s="30"/>
      <c r="E35" s="30"/>
      <c r="F35" s="30"/>
      <c r="G35" s="30"/>
      <c r="H35" s="30"/>
      <c r="I35" s="30"/>
      <c r="J35" s="30"/>
      <c r="K35" s="30"/>
      <c r="L35" s="30"/>
      <c r="M35" s="30"/>
      <c r="N35" s="30"/>
      <c r="O35" s="30"/>
      <c r="P35" s="30"/>
      <c r="Q35" s="30"/>
      <c r="R35" s="30"/>
      <c r="S35" s="30"/>
    </row>
    <row r="36" spans="1:19">
      <c r="A36" s="13"/>
      <c r="B36" s="88" t="s">
        <v>243</v>
      </c>
      <c r="C36" s="88"/>
      <c r="D36" s="88"/>
      <c r="E36" s="88"/>
      <c r="F36" s="88"/>
      <c r="G36" s="88"/>
      <c r="H36" s="88"/>
      <c r="I36" s="88"/>
      <c r="J36" s="88"/>
      <c r="K36" s="88"/>
      <c r="L36" s="88"/>
      <c r="M36" s="88"/>
      <c r="N36" s="88"/>
      <c r="O36" s="88"/>
      <c r="P36" s="88"/>
      <c r="Q36" s="88"/>
      <c r="R36" s="88"/>
      <c r="S36" s="88"/>
    </row>
    <row r="37" spans="1:19">
      <c r="A37" s="13"/>
      <c r="B37" s="25"/>
      <c r="C37" s="25"/>
      <c r="D37" s="25"/>
      <c r="E37" s="25"/>
      <c r="F37" s="25"/>
    </row>
    <row r="38" spans="1:19">
      <c r="A38" s="13"/>
      <c r="B38" s="15"/>
      <c r="C38" s="15"/>
      <c r="D38" s="15"/>
      <c r="E38" s="15"/>
      <c r="F38" s="15"/>
    </row>
    <row r="39" spans="1:19" ht="15.75" thickBot="1">
      <c r="A39" s="13"/>
      <c r="B39" s="16"/>
      <c r="C39" s="16"/>
      <c r="D39" s="32" t="s">
        <v>244</v>
      </c>
      <c r="E39" s="32"/>
      <c r="F39" s="32"/>
    </row>
    <row r="40" spans="1:19">
      <c r="A40" s="13"/>
      <c r="B40" s="62" t="s">
        <v>27</v>
      </c>
      <c r="C40" s="35"/>
      <c r="D40" s="63" t="s">
        <v>238</v>
      </c>
      <c r="E40" s="65">
        <v>5975</v>
      </c>
      <c r="F40" s="38"/>
    </row>
    <row r="41" spans="1:19">
      <c r="A41" s="13"/>
      <c r="B41" s="62"/>
      <c r="C41" s="35"/>
      <c r="D41" s="64"/>
      <c r="E41" s="66"/>
      <c r="F41" s="67"/>
    </row>
    <row r="42" spans="1:19">
      <c r="A42" s="13"/>
      <c r="B42" s="68" t="s">
        <v>245</v>
      </c>
      <c r="C42" s="28"/>
      <c r="D42" s="69">
        <v>1121</v>
      </c>
      <c r="E42" s="69"/>
      <c r="F42" s="28"/>
    </row>
    <row r="43" spans="1:19">
      <c r="A43" s="13"/>
      <c r="B43" s="68"/>
      <c r="C43" s="28"/>
      <c r="D43" s="69"/>
      <c r="E43" s="69"/>
      <c r="F43" s="28"/>
    </row>
    <row r="44" spans="1:19">
      <c r="A44" s="13"/>
      <c r="B44" s="62" t="s">
        <v>246</v>
      </c>
      <c r="C44" s="35"/>
      <c r="D44" s="70">
        <v>18690</v>
      </c>
      <c r="E44" s="70"/>
      <c r="F44" s="35"/>
    </row>
    <row r="45" spans="1:19">
      <c r="A45" s="13"/>
      <c r="B45" s="62"/>
      <c r="C45" s="35"/>
      <c r="D45" s="70"/>
      <c r="E45" s="70"/>
      <c r="F45" s="35"/>
    </row>
    <row r="46" spans="1:19">
      <c r="A46" s="13"/>
      <c r="B46" s="71" t="s">
        <v>247</v>
      </c>
      <c r="C46" s="28"/>
      <c r="D46" s="69">
        <v>2529</v>
      </c>
      <c r="E46" s="69"/>
      <c r="F46" s="28"/>
    </row>
    <row r="47" spans="1:19">
      <c r="A47" s="13"/>
      <c r="B47" s="71"/>
      <c r="C47" s="28"/>
      <c r="D47" s="69"/>
      <c r="E47" s="69"/>
      <c r="F47" s="28"/>
    </row>
    <row r="48" spans="1:19">
      <c r="A48" s="13"/>
      <c r="B48" s="72" t="s">
        <v>248</v>
      </c>
      <c r="C48" s="35"/>
      <c r="D48" s="70">
        <v>1885</v>
      </c>
      <c r="E48" s="70"/>
      <c r="F48" s="35"/>
    </row>
    <row r="49" spans="1:19" ht="15.75" thickBot="1">
      <c r="A49" s="13"/>
      <c r="B49" s="72"/>
      <c r="C49" s="35"/>
      <c r="D49" s="73"/>
      <c r="E49" s="73"/>
      <c r="F49" s="46"/>
    </row>
    <row r="50" spans="1:19">
      <c r="A50" s="13"/>
      <c r="B50" s="68" t="s">
        <v>249</v>
      </c>
      <c r="C50" s="28"/>
      <c r="D50" s="74" t="s">
        <v>238</v>
      </c>
      <c r="E50" s="76">
        <v>30200</v>
      </c>
      <c r="F50" s="56"/>
    </row>
    <row r="51" spans="1:19" ht="15.75" thickBot="1">
      <c r="A51" s="13"/>
      <c r="B51" s="68"/>
      <c r="C51" s="28"/>
      <c r="D51" s="75"/>
      <c r="E51" s="77"/>
      <c r="F51" s="57"/>
    </row>
    <row r="52" spans="1:19" ht="15.75" thickTop="1">
      <c r="A52" s="13"/>
      <c r="B52" s="89" t="s">
        <v>250</v>
      </c>
      <c r="C52" s="89"/>
      <c r="D52" s="89"/>
      <c r="E52" s="89"/>
      <c r="F52" s="89"/>
      <c r="G52" s="89"/>
      <c r="H52" s="89"/>
      <c r="I52" s="89"/>
      <c r="J52" s="89"/>
      <c r="K52" s="89"/>
      <c r="L52" s="89"/>
      <c r="M52" s="89"/>
      <c r="N52" s="89"/>
      <c r="O52" s="89"/>
      <c r="P52" s="89"/>
      <c r="Q52" s="89"/>
      <c r="R52" s="89"/>
      <c r="S52" s="89"/>
    </row>
    <row r="53" spans="1:19">
      <c r="A53" s="13"/>
      <c r="B53" s="15"/>
      <c r="C53" s="15"/>
    </row>
    <row r="54" spans="1:19" ht="25.5">
      <c r="A54" s="13"/>
      <c r="B54" s="58">
        <v>-1</v>
      </c>
      <c r="C54" s="59" t="s">
        <v>251</v>
      </c>
    </row>
    <row r="55" spans="1:19" ht="15" customHeight="1">
      <c r="A55" s="13" t="s">
        <v>726</v>
      </c>
      <c r="B55" s="30" t="s">
        <v>4</v>
      </c>
      <c r="C55" s="30"/>
      <c r="D55" s="30"/>
      <c r="E55" s="30"/>
      <c r="F55" s="30"/>
      <c r="G55" s="30"/>
      <c r="H55" s="30"/>
      <c r="I55" s="30"/>
      <c r="J55" s="30"/>
      <c r="K55" s="30"/>
      <c r="L55" s="30"/>
      <c r="M55" s="30"/>
      <c r="N55" s="30"/>
      <c r="O55" s="30"/>
      <c r="P55" s="30"/>
      <c r="Q55" s="30"/>
      <c r="R55" s="30"/>
      <c r="S55" s="30"/>
    </row>
    <row r="56" spans="1:19">
      <c r="A56" s="13"/>
      <c r="B56" s="88" t="s">
        <v>727</v>
      </c>
      <c r="C56" s="88"/>
      <c r="D56" s="88"/>
      <c r="E56" s="88"/>
      <c r="F56" s="88"/>
      <c r="G56" s="88"/>
      <c r="H56" s="88"/>
      <c r="I56" s="88"/>
      <c r="J56" s="88"/>
      <c r="K56" s="88"/>
      <c r="L56" s="88"/>
      <c r="M56" s="88"/>
      <c r="N56" s="88"/>
      <c r="O56" s="88"/>
      <c r="P56" s="88"/>
      <c r="Q56" s="88"/>
      <c r="R56" s="88"/>
      <c r="S56" s="88"/>
    </row>
    <row r="57" spans="1:19">
      <c r="A57" s="13"/>
      <c r="B57" s="25"/>
      <c r="C57" s="25"/>
      <c r="D57" s="25"/>
      <c r="E57" s="25"/>
      <c r="F57" s="25"/>
      <c r="G57" s="25"/>
      <c r="H57" s="25"/>
      <c r="I57" s="25"/>
    </row>
    <row r="58" spans="1:19">
      <c r="A58" s="13"/>
      <c r="B58" s="15"/>
      <c r="C58" s="15"/>
      <c r="D58" s="15"/>
      <c r="E58" s="15"/>
      <c r="F58" s="15"/>
      <c r="G58" s="15"/>
      <c r="H58" s="15"/>
      <c r="I58" s="15"/>
    </row>
    <row r="59" spans="1:19">
      <c r="A59" s="13"/>
      <c r="B59" s="16"/>
      <c r="C59" s="29" t="s">
        <v>256</v>
      </c>
      <c r="D59" s="29"/>
      <c r="E59" s="29"/>
      <c r="F59" s="29"/>
      <c r="G59" s="29"/>
      <c r="H59" s="29"/>
      <c r="I59" s="29"/>
    </row>
    <row r="60" spans="1:19" ht="15.75" thickBot="1">
      <c r="A60" s="13"/>
      <c r="B60" s="80"/>
      <c r="C60" s="32" t="s">
        <v>257</v>
      </c>
      <c r="D60" s="32"/>
      <c r="E60" s="32"/>
      <c r="F60" s="32"/>
      <c r="G60" s="32"/>
      <c r="H60" s="32"/>
      <c r="I60" s="32"/>
    </row>
    <row r="61" spans="1:19" ht="15.75" thickBot="1">
      <c r="A61" s="13"/>
      <c r="B61" s="80"/>
      <c r="C61" s="83">
        <v>2014</v>
      </c>
      <c r="D61" s="83"/>
      <c r="E61" s="83"/>
      <c r="F61" s="16"/>
      <c r="G61" s="83">
        <v>2013</v>
      </c>
      <c r="H61" s="83"/>
      <c r="I61" s="83"/>
    </row>
    <row r="62" spans="1:19">
      <c r="A62" s="13"/>
      <c r="B62" s="84" t="s">
        <v>258</v>
      </c>
      <c r="C62" s="63" t="s">
        <v>238</v>
      </c>
      <c r="D62" s="65">
        <v>68165</v>
      </c>
      <c r="E62" s="38"/>
      <c r="F62" s="35"/>
      <c r="G62" s="63" t="s">
        <v>238</v>
      </c>
      <c r="H62" s="65">
        <v>54174</v>
      </c>
      <c r="I62" s="38"/>
    </row>
    <row r="63" spans="1:19">
      <c r="A63" s="13"/>
      <c r="B63" s="84"/>
      <c r="C63" s="64"/>
      <c r="D63" s="66"/>
      <c r="E63" s="67"/>
      <c r="F63" s="35"/>
      <c r="G63" s="64"/>
      <c r="H63" s="66"/>
      <c r="I63" s="67"/>
    </row>
    <row r="64" spans="1:19">
      <c r="A64" s="13"/>
      <c r="B64" s="85" t="s">
        <v>259</v>
      </c>
      <c r="C64" s="69">
        <v>48811</v>
      </c>
      <c r="D64" s="69"/>
      <c r="E64" s="28"/>
      <c r="F64" s="28"/>
      <c r="G64" s="69">
        <v>40499</v>
      </c>
      <c r="H64" s="69"/>
      <c r="I64" s="28"/>
    </row>
    <row r="65" spans="1:19">
      <c r="A65" s="13"/>
      <c r="B65" s="85"/>
      <c r="C65" s="69"/>
      <c r="D65" s="69"/>
      <c r="E65" s="28"/>
      <c r="F65" s="28"/>
      <c r="G65" s="69"/>
      <c r="H65" s="69"/>
      <c r="I65" s="28"/>
    </row>
    <row r="66" spans="1:19">
      <c r="A66" s="13"/>
      <c r="B66" s="84" t="s">
        <v>111</v>
      </c>
      <c r="C66" s="70">
        <v>3609</v>
      </c>
      <c r="D66" s="70"/>
      <c r="E66" s="35"/>
      <c r="F66" s="35"/>
      <c r="G66" s="70">
        <v>84007</v>
      </c>
      <c r="H66" s="70"/>
      <c r="I66" s="35"/>
    </row>
    <row r="67" spans="1:19">
      <c r="A67" s="13"/>
      <c r="B67" s="84"/>
      <c r="C67" s="70"/>
      <c r="D67" s="70"/>
      <c r="E67" s="35"/>
      <c r="F67" s="35"/>
      <c r="G67" s="70"/>
      <c r="H67" s="70"/>
      <c r="I67" s="35"/>
    </row>
    <row r="68" spans="1:19">
      <c r="A68" s="13"/>
      <c r="B68" s="85" t="s">
        <v>260</v>
      </c>
      <c r="C68" s="68" t="s">
        <v>238</v>
      </c>
      <c r="D68" s="79">
        <v>0.01</v>
      </c>
      <c r="E68" s="28"/>
      <c r="F68" s="28"/>
      <c r="G68" s="68" t="s">
        <v>238</v>
      </c>
      <c r="H68" s="79">
        <v>0.34</v>
      </c>
      <c r="I68" s="28"/>
    </row>
    <row r="69" spans="1:19">
      <c r="A69" s="13"/>
      <c r="B69" s="85"/>
      <c r="C69" s="68"/>
      <c r="D69" s="79"/>
      <c r="E69" s="28"/>
      <c r="F69" s="28"/>
      <c r="G69" s="68"/>
      <c r="H69" s="79"/>
      <c r="I69" s="28"/>
    </row>
    <row r="70" spans="1:19">
      <c r="A70" s="13"/>
      <c r="B70" s="84" t="s">
        <v>261</v>
      </c>
      <c r="C70" s="70">
        <v>236583752</v>
      </c>
      <c r="D70" s="70"/>
      <c r="E70" s="35"/>
      <c r="F70" s="35"/>
      <c r="G70" s="70">
        <v>248477507</v>
      </c>
      <c r="H70" s="70"/>
      <c r="I70" s="35"/>
    </row>
    <row r="71" spans="1:19">
      <c r="A71" s="13"/>
      <c r="B71" s="84"/>
      <c r="C71" s="70"/>
      <c r="D71" s="70"/>
      <c r="E71" s="35"/>
      <c r="F71" s="35"/>
      <c r="G71" s="70"/>
      <c r="H71" s="70"/>
      <c r="I71" s="35"/>
    </row>
    <row r="72" spans="1:19">
      <c r="A72" s="13"/>
      <c r="B72" s="88" t="s">
        <v>252</v>
      </c>
      <c r="C72" s="88"/>
      <c r="D72" s="88"/>
      <c r="E72" s="88"/>
      <c r="F72" s="88"/>
      <c r="G72" s="88"/>
      <c r="H72" s="88"/>
      <c r="I72" s="88"/>
      <c r="J72" s="88"/>
      <c r="K72" s="88"/>
      <c r="L72" s="88"/>
      <c r="M72" s="88"/>
      <c r="N72" s="88"/>
      <c r="O72" s="88"/>
      <c r="P72" s="88"/>
      <c r="Q72" s="88"/>
      <c r="R72" s="88"/>
      <c r="S72" s="88"/>
    </row>
    <row r="73" spans="1:19">
      <c r="A73" s="13"/>
      <c r="B73" s="25"/>
      <c r="C73" s="25"/>
      <c r="D73" s="25"/>
      <c r="E73" s="25"/>
    </row>
    <row r="74" spans="1:19">
      <c r="A74" s="13"/>
      <c r="B74" s="15"/>
      <c r="C74" s="15"/>
      <c r="D74" s="15"/>
      <c r="E74" s="15"/>
    </row>
    <row r="75" spans="1:19">
      <c r="A75" s="13"/>
      <c r="B75" s="62" t="s">
        <v>253</v>
      </c>
      <c r="C75" s="62" t="s">
        <v>238</v>
      </c>
      <c r="D75" s="78">
        <v>546</v>
      </c>
      <c r="E75" s="35"/>
    </row>
    <row r="76" spans="1:19">
      <c r="A76" s="13"/>
      <c r="B76" s="62"/>
      <c r="C76" s="62"/>
      <c r="D76" s="78"/>
      <c r="E76" s="35"/>
    </row>
    <row r="77" spans="1:19">
      <c r="A77" s="13"/>
      <c r="B77" s="68" t="s">
        <v>111</v>
      </c>
      <c r="C77" s="68" t="s">
        <v>238</v>
      </c>
      <c r="D77" s="79">
        <v>39</v>
      </c>
      <c r="E77" s="28"/>
    </row>
    <row r="78" spans="1:19">
      <c r="A78" s="13"/>
      <c r="B78" s="68"/>
      <c r="C78" s="68"/>
      <c r="D78" s="79"/>
      <c r="E78" s="28"/>
    </row>
  </sheetData>
  <mergeCells count="189">
    <mergeCell ref="A35:A54"/>
    <mergeCell ref="B35:S35"/>
    <mergeCell ref="B36:S36"/>
    <mergeCell ref="B52:S52"/>
    <mergeCell ref="A55:A78"/>
    <mergeCell ref="B55:S55"/>
    <mergeCell ref="B56:S56"/>
    <mergeCell ref="B72:S72"/>
    <mergeCell ref="A1:A2"/>
    <mergeCell ref="B1:S1"/>
    <mergeCell ref="B2:S2"/>
    <mergeCell ref="B3:S3"/>
    <mergeCell ref="A4:A34"/>
    <mergeCell ref="B4:S4"/>
    <mergeCell ref="B5:S5"/>
    <mergeCell ref="B16:S16"/>
    <mergeCell ref="B19:S19"/>
    <mergeCell ref="B73:E73"/>
    <mergeCell ref="B75:B76"/>
    <mergeCell ref="C75:C76"/>
    <mergeCell ref="D75:D76"/>
    <mergeCell ref="E75:E76"/>
    <mergeCell ref="B77:B78"/>
    <mergeCell ref="C77:C78"/>
    <mergeCell ref="D77:D78"/>
    <mergeCell ref="E77:E78"/>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C59:I59"/>
    <mergeCell ref="C60:I60"/>
    <mergeCell ref="C61:E61"/>
    <mergeCell ref="G61:I61"/>
    <mergeCell ref="B62:B63"/>
    <mergeCell ref="C62:C63"/>
    <mergeCell ref="D62:D63"/>
    <mergeCell ref="E62:E63"/>
    <mergeCell ref="F62:F63"/>
    <mergeCell ref="G62:G63"/>
    <mergeCell ref="B50:B51"/>
    <mergeCell ref="C50:C51"/>
    <mergeCell ref="D50:D51"/>
    <mergeCell ref="E50:E51"/>
    <mergeCell ref="F50:F51"/>
    <mergeCell ref="B57:I57"/>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H33:H34"/>
    <mergeCell ref="I33:I34"/>
    <mergeCell ref="B37:F37"/>
    <mergeCell ref="D39:F39"/>
    <mergeCell ref="B40:B41"/>
    <mergeCell ref="C40:C41"/>
    <mergeCell ref="D40:D41"/>
    <mergeCell ref="E40:E41"/>
    <mergeCell ref="F40:F41"/>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S14:S15"/>
    <mergeCell ref="B20:I20"/>
    <mergeCell ref="C22:C24"/>
    <mergeCell ref="E22:I22"/>
    <mergeCell ref="E23:F23"/>
    <mergeCell ref="H23:I23"/>
    <mergeCell ref="E24:F24"/>
    <mergeCell ref="H24:I24"/>
    <mergeCell ref="M14:M15"/>
    <mergeCell ref="N14:N15"/>
    <mergeCell ref="O14:O15"/>
    <mergeCell ref="P14:P15"/>
    <mergeCell ref="Q14:Q15"/>
    <mergeCell ref="R14:R15"/>
    <mergeCell ref="O12:O13"/>
    <mergeCell ref="P12:P13"/>
    <mergeCell ref="Q12:Q13"/>
    <mergeCell ref="R12:R13"/>
    <mergeCell ref="S12:S13"/>
    <mergeCell ref="B14:H15"/>
    <mergeCell ref="I14:I15"/>
    <mergeCell ref="J14:J15"/>
    <mergeCell ref="K14:K15"/>
    <mergeCell ref="L14:L15"/>
    <mergeCell ref="I12:I13"/>
    <mergeCell ref="J12:J13"/>
    <mergeCell ref="K12:K13"/>
    <mergeCell ref="L12:L13"/>
    <mergeCell ref="M12:M13"/>
    <mergeCell ref="N12:N13"/>
    <mergeCell ref="Q8:Q11"/>
    <mergeCell ref="R8:R10"/>
    <mergeCell ref="S8:S10"/>
    <mergeCell ref="B12:B13"/>
    <mergeCell ref="C12:C13"/>
    <mergeCell ref="D12:D13"/>
    <mergeCell ref="E12:E13"/>
    <mergeCell ref="F12:F13"/>
    <mergeCell ref="G12:G13"/>
    <mergeCell ref="H12:H13"/>
    <mergeCell ref="M8:M10"/>
    <mergeCell ref="N8:O8"/>
    <mergeCell ref="N9:O9"/>
    <mergeCell ref="N10:O10"/>
    <mergeCell ref="N11:O11"/>
    <mergeCell ref="P8:P10"/>
    <mergeCell ref="B6:S6"/>
    <mergeCell ref="B8:B11"/>
    <mergeCell ref="C8:C10"/>
    <mergeCell ref="D8:F11"/>
    <mergeCell ref="G8:G10"/>
    <mergeCell ref="I8:I10"/>
    <mergeCell ref="J8:L8"/>
    <mergeCell ref="J9:L9"/>
    <mergeCell ref="J10:L10"/>
    <mergeCell ref="J11:L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5"/>
  <sheetViews>
    <sheetView showGridLines="0" workbookViewId="0"/>
  </sheetViews>
  <sheetFormatPr defaultRowHeight="15"/>
  <cols>
    <col min="1" max="3" width="36.5703125" bestFit="1" customWidth="1"/>
    <col min="4" max="4" width="8.85546875" customWidth="1"/>
    <col min="5" max="5" width="3.7109375" customWidth="1"/>
    <col min="6" max="6" width="3.5703125" customWidth="1"/>
    <col min="7" max="7" width="2" customWidth="1"/>
    <col min="8" max="8" width="9.5703125" customWidth="1"/>
    <col min="9" max="9" width="1.7109375" customWidth="1"/>
    <col min="10" max="10" width="1.85546875" customWidth="1"/>
    <col min="11" max="11" width="5.5703125" customWidth="1"/>
    <col min="12" max="12" width="7.28515625" customWidth="1"/>
    <col min="13" max="13" width="1.7109375" customWidth="1"/>
    <col min="14" max="14" width="6.28515625" customWidth="1"/>
    <col min="15" max="15" width="2" customWidth="1"/>
    <col min="16" max="16" width="8.7109375" customWidth="1"/>
    <col min="17" max="17" width="15.28515625" customWidth="1"/>
    <col min="18" max="18" width="10.140625" customWidth="1"/>
    <col min="19" max="19" width="11.140625" customWidth="1"/>
  </cols>
  <sheetData>
    <row r="1" spans="1:19" ht="15" customHeight="1">
      <c r="A1" s="8" t="s">
        <v>72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262</v>
      </c>
      <c r="B3" s="30" t="s">
        <v>4</v>
      </c>
      <c r="C3" s="30"/>
      <c r="D3" s="30"/>
      <c r="E3" s="30"/>
      <c r="F3" s="30"/>
      <c r="G3" s="30"/>
      <c r="H3" s="30"/>
      <c r="I3" s="30"/>
      <c r="J3" s="30"/>
      <c r="K3" s="30"/>
      <c r="L3" s="30"/>
      <c r="M3" s="30"/>
      <c r="N3" s="30"/>
      <c r="O3" s="30"/>
      <c r="P3" s="30"/>
      <c r="Q3" s="30"/>
      <c r="R3" s="30"/>
      <c r="S3" s="30"/>
    </row>
    <row r="4" spans="1:19" ht="15" customHeight="1">
      <c r="A4" s="13" t="s">
        <v>724</v>
      </c>
      <c r="B4" s="30" t="s">
        <v>4</v>
      </c>
      <c r="C4" s="30"/>
      <c r="D4" s="30"/>
      <c r="E4" s="30"/>
      <c r="F4" s="30"/>
      <c r="G4" s="30"/>
      <c r="H4" s="30"/>
      <c r="I4" s="30"/>
      <c r="J4" s="30"/>
      <c r="K4" s="30"/>
      <c r="L4" s="30"/>
      <c r="M4" s="30"/>
      <c r="N4" s="30"/>
      <c r="O4" s="30"/>
      <c r="P4" s="30"/>
      <c r="Q4" s="30"/>
      <c r="R4" s="30"/>
      <c r="S4" s="30"/>
    </row>
    <row r="5" spans="1:19" ht="25.5" customHeight="1">
      <c r="A5" s="13"/>
      <c r="B5" s="88" t="s">
        <v>222</v>
      </c>
      <c r="C5" s="88"/>
      <c r="D5" s="88"/>
      <c r="E5" s="88"/>
      <c r="F5" s="88"/>
      <c r="G5" s="88"/>
      <c r="H5" s="88"/>
      <c r="I5" s="88"/>
      <c r="J5" s="88"/>
      <c r="K5" s="88"/>
      <c r="L5" s="88"/>
      <c r="M5" s="88"/>
      <c r="N5" s="88"/>
      <c r="O5" s="88"/>
      <c r="P5" s="88"/>
      <c r="Q5" s="88"/>
      <c r="R5" s="88"/>
      <c r="S5" s="88"/>
    </row>
    <row r="6" spans="1:19">
      <c r="A6" s="13"/>
      <c r="B6" s="25"/>
      <c r="C6" s="25"/>
      <c r="D6" s="25"/>
      <c r="E6" s="25"/>
      <c r="F6" s="25"/>
      <c r="G6" s="25"/>
      <c r="H6" s="25"/>
      <c r="I6" s="25"/>
      <c r="J6" s="25"/>
      <c r="K6" s="25"/>
      <c r="L6" s="25"/>
      <c r="M6" s="25"/>
      <c r="N6" s="25"/>
      <c r="O6" s="25"/>
      <c r="P6" s="25"/>
      <c r="Q6" s="25"/>
      <c r="R6" s="25"/>
      <c r="S6" s="25"/>
    </row>
    <row r="7" spans="1:19">
      <c r="A7" s="13"/>
      <c r="B7" s="15"/>
      <c r="C7" s="15"/>
      <c r="D7" s="15"/>
      <c r="E7" s="15"/>
      <c r="F7" s="15"/>
      <c r="G7" s="15"/>
      <c r="H7" s="15"/>
      <c r="I7" s="15"/>
      <c r="J7" s="15"/>
      <c r="K7" s="15"/>
      <c r="L7" s="15"/>
      <c r="M7" s="15"/>
      <c r="N7" s="15"/>
      <c r="O7" s="15"/>
      <c r="P7" s="15"/>
      <c r="Q7" s="15"/>
      <c r="R7" s="15"/>
      <c r="S7" s="15"/>
    </row>
    <row r="8" spans="1:19">
      <c r="A8" s="13"/>
      <c r="B8" s="26" t="s">
        <v>223</v>
      </c>
      <c r="C8" s="28"/>
      <c r="D8" s="26" t="s">
        <v>224</v>
      </c>
      <c r="E8" s="26"/>
      <c r="F8" s="26"/>
      <c r="G8" s="28"/>
      <c r="H8" s="17" t="s">
        <v>225</v>
      </c>
      <c r="I8" s="28"/>
      <c r="J8" s="29" t="s">
        <v>227</v>
      </c>
      <c r="K8" s="29"/>
      <c r="L8" s="29"/>
      <c r="M8" s="28"/>
      <c r="N8" s="29" t="s">
        <v>229</v>
      </c>
      <c r="O8" s="29"/>
      <c r="P8" s="28"/>
      <c r="Q8" s="29" t="s">
        <v>233</v>
      </c>
      <c r="R8" s="28"/>
      <c r="S8" s="28"/>
    </row>
    <row r="9" spans="1:19">
      <c r="A9" s="13"/>
      <c r="B9" s="26"/>
      <c r="C9" s="28"/>
      <c r="D9" s="26"/>
      <c r="E9" s="26"/>
      <c r="F9" s="26"/>
      <c r="G9" s="28"/>
      <c r="H9" s="17" t="s">
        <v>226</v>
      </c>
      <c r="I9" s="28"/>
      <c r="J9" s="29" t="s">
        <v>228</v>
      </c>
      <c r="K9" s="29"/>
      <c r="L9" s="29"/>
      <c r="M9" s="28"/>
      <c r="N9" s="29" t="s">
        <v>230</v>
      </c>
      <c r="O9" s="29"/>
      <c r="P9" s="28"/>
      <c r="Q9" s="29"/>
      <c r="R9" s="28"/>
      <c r="S9" s="28"/>
    </row>
    <row r="10" spans="1:19">
      <c r="A10" s="13"/>
      <c r="B10" s="26"/>
      <c r="C10" s="28"/>
      <c r="D10" s="26"/>
      <c r="E10" s="26"/>
      <c r="F10" s="26"/>
      <c r="G10" s="28"/>
      <c r="H10" s="5"/>
      <c r="I10" s="28"/>
      <c r="J10" s="30"/>
      <c r="K10" s="30"/>
      <c r="L10" s="30"/>
      <c r="M10" s="28"/>
      <c r="N10" s="29" t="s">
        <v>231</v>
      </c>
      <c r="O10" s="29"/>
      <c r="P10" s="28"/>
      <c r="Q10" s="29"/>
      <c r="R10" s="28"/>
      <c r="S10" s="28"/>
    </row>
    <row r="11" spans="1:19" ht="15.75" thickBot="1">
      <c r="A11" s="13"/>
      <c r="B11" s="27"/>
      <c r="C11" s="16"/>
      <c r="D11" s="27"/>
      <c r="E11" s="27"/>
      <c r="F11" s="27"/>
      <c r="G11" s="16"/>
      <c r="H11" s="18"/>
      <c r="I11" s="16"/>
      <c r="J11" s="31"/>
      <c r="K11" s="31"/>
      <c r="L11" s="31"/>
      <c r="M11" s="16"/>
      <c r="N11" s="32" t="s">
        <v>232</v>
      </c>
      <c r="O11" s="32"/>
      <c r="P11" s="16"/>
      <c r="Q11" s="32"/>
      <c r="R11" s="16"/>
      <c r="S11" s="19" t="s">
        <v>234</v>
      </c>
    </row>
    <row r="12" spans="1:19">
      <c r="A12" s="13"/>
      <c r="B12" s="34" t="s">
        <v>235</v>
      </c>
      <c r="C12" s="35"/>
      <c r="D12" s="37" t="s">
        <v>236</v>
      </c>
      <c r="E12" s="38"/>
      <c r="F12" s="40" t="s">
        <v>237</v>
      </c>
      <c r="G12" s="35"/>
      <c r="H12" s="42">
        <v>41641</v>
      </c>
      <c r="I12" s="35"/>
      <c r="J12" s="40" t="s">
        <v>238</v>
      </c>
      <c r="K12" s="44">
        <v>30200</v>
      </c>
      <c r="L12" s="38"/>
      <c r="M12" s="35"/>
      <c r="N12" s="44">
        <v>622440</v>
      </c>
      <c r="O12" s="38"/>
      <c r="P12" s="35"/>
      <c r="Q12" s="47">
        <v>1</v>
      </c>
      <c r="R12" s="35"/>
      <c r="S12" s="49" t="s">
        <v>239</v>
      </c>
    </row>
    <row r="13" spans="1:19" ht="15.75" thickBot="1">
      <c r="A13" s="13"/>
      <c r="B13" s="33"/>
      <c r="C13" s="35"/>
      <c r="D13" s="36"/>
      <c r="E13" s="35"/>
      <c r="F13" s="39"/>
      <c r="G13" s="35"/>
      <c r="H13" s="41"/>
      <c r="I13" s="35"/>
      <c r="J13" s="43"/>
      <c r="K13" s="45"/>
      <c r="L13" s="46"/>
      <c r="M13" s="35"/>
      <c r="N13" s="45"/>
      <c r="O13" s="46"/>
      <c r="P13" s="35"/>
      <c r="Q13" s="48"/>
      <c r="R13" s="35"/>
      <c r="S13" s="50"/>
    </row>
    <row r="14" spans="1:19">
      <c r="A14" s="13"/>
      <c r="B14" s="51" t="s">
        <v>240</v>
      </c>
      <c r="C14" s="51"/>
      <c r="D14" s="51"/>
      <c r="E14" s="51"/>
      <c r="F14" s="51"/>
      <c r="G14" s="51"/>
      <c r="H14" s="51"/>
      <c r="I14" s="28"/>
      <c r="J14" s="52" t="s">
        <v>238</v>
      </c>
      <c r="K14" s="54">
        <v>30200</v>
      </c>
      <c r="L14" s="56"/>
      <c r="M14" s="28"/>
      <c r="N14" s="54">
        <v>622440</v>
      </c>
      <c r="O14" s="56"/>
      <c r="P14" s="28"/>
      <c r="Q14" s="28"/>
      <c r="R14" s="28"/>
      <c r="S14" s="28"/>
    </row>
    <row r="15" spans="1:19" ht="15.75" thickBot="1">
      <c r="A15" s="13"/>
      <c r="B15" s="51"/>
      <c r="C15" s="51"/>
      <c r="D15" s="51"/>
      <c r="E15" s="51"/>
      <c r="F15" s="51"/>
      <c r="G15" s="51"/>
      <c r="H15" s="51"/>
      <c r="I15" s="28"/>
      <c r="J15" s="53"/>
      <c r="K15" s="55"/>
      <c r="L15" s="57"/>
      <c r="M15" s="28"/>
      <c r="N15" s="55"/>
      <c r="O15" s="57"/>
      <c r="P15" s="28"/>
      <c r="Q15" s="28"/>
      <c r="R15" s="28"/>
      <c r="S15" s="28"/>
    </row>
    <row r="16" spans="1:19" ht="15.75" thickTop="1">
      <c r="A16" s="13"/>
      <c r="B16" s="89" t="s">
        <v>241</v>
      </c>
      <c r="C16" s="89"/>
      <c r="D16" s="89"/>
      <c r="E16" s="89"/>
      <c r="F16" s="89"/>
      <c r="G16" s="89"/>
      <c r="H16" s="89"/>
      <c r="I16" s="89"/>
      <c r="J16" s="89"/>
      <c r="K16" s="89"/>
      <c r="L16" s="89"/>
      <c r="M16" s="89"/>
      <c r="N16" s="89"/>
      <c r="O16" s="89"/>
      <c r="P16" s="89"/>
      <c r="Q16" s="89"/>
      <c r="R16" s="89"/>
      <c r="S16" s="89"/>
    </row>
    <row r="17" spans="1:19">
      <c r="A17" s="13"/>
      <c r="B17" s="15"/>
      <c r="C17" s="15"/>
    </row>
    <row r="18" spans="1:19" ht="25.5">
      <c r="A18" s="13"/>
      <c r="B18" s="58">
        <v>-1</v>
      </c>
      <c r="C18" s="59" t="s">
        <v>242</v>
      </c>
    </row>
    <row r="19" spans="1:19">
      <c r="A19" s="13"/>
      <c r="B19" s="88" t="s">
        <v>263</v>
      </c>
      <c r="C19" s="88"/>
      <c r="D19" s="88"/>
      <c r="E19" s="88"/>
      <c r="F19" s="88"/>
      <c r="G19" s="88"/>
      <c r="H19" s="88"/>
      <c r="I19" s="88"/>
      <c r="J19" s="88"/>
      <c r="K19" s="88"/>
      <c r="L19" s="88"/>
      <c r="M19" s="88"/>
      <c r="N19" s="88"/>
      <c r="O19" s="88"/>
      <c r="P19" s="88"/>
      <c r="Q19" s="88"/>
      <c r="R19" s="88"/>
      <c r="S19" s="88"/>
    </row>
    <row r="20" spans="1:19">
      <c r="A20" s="13"/>
      <c r="B20" s="25"/>
      <c r="C20" s="25"/>
      <c r="D20" s="25"/>
      <c r="E20" s="25"/>
      <c r="F20" s="25"/>
      <c r="G20" s="25"/>
      <c r="H20" s="25"/>
      <c r="I20" s="25"/>
    </row>
    <row r="21" spans="1:19">
      <c r="A21" s="13"/>
      <c r="B21" s="15"/>
      <c r="C21" s="15"/>
      <c r="D21" s="15"/>
      <c r="E21" s="15"/>
      <c r="F21" s="15"/>
      <c r="G21" s="15"/>
      <c r="H21" s="15"/>
      <c r="I21" s="15"/>
    </row>
    <row r="22" spans="1:19" ht="15.75" thickBot="1">
      <c r="A22" s="13"/>
      <c r="B22" s="16"/>
      <c r="C22" s="29" t="s">
        <v>264</v>
      </c>
      <c r="D22" s="16"/>
      <c r="E22" s="32" t="s">
        <v>265</v>
      </c>
      <c r="F22" s="32"/>
      <c r="G22" s="32"/>
      <c r="H22" s="32"/>
      <c r="I22" s="32"/>
    </row>
    <row r="23" spans="1:19">
      <c r="A23" s="13"/>
      <c r="B23" s="16"/>
      <c r="C23" s="29"/>
      <c r="D23" s="16"/>
      <c r="E23" s="90" t="s">
        <v>257</v>
      </c>
      <c r="F23" s="90"/>
      <c r="G23" s="16"/>
      <c r="H23" s="90" t="s">
        <v>266</v>
      </c>
      <c r="I23" s="90"/>
    </row>
    <row r="24" spans="1:19" ht="15.75" thickBot="1">
      <c r="A24" s="13"/>
      <c r="B24" s="16"/>
      <c r="C24" s="32"/>
      <c r="D24" s="16"/>
      <c r="E24" s="32">
        <v>2014</v>
      </c>
      <c r="F24" s="32"/>
      <c r="G24" s="16"/>
      <c r="H24" s="32">
        <v>2013</v>
      </c>
      <c r="I24" s="32"/>
    </row>
    <row r="25" spans="1:19">
      <c r="A25" s="13"/>
      <c r="B25" s="62" t="s">
        <v>267</v>
      </c>
      <c r="C25" s="91">
        <v>0.8</v>
      </c>
      <c r="D25" s="35"/>
      <c r="E25" s="93">
        <v>17</v>
      </c>
      <c r="F25" s="38"/>
      <c r="G25" s="35"/>
      <c r="H25" s="93">
        <v>18</v>
      </c>
      <c r="I25" s="38"/>
    </row>
    <row r="26" spans="1:19">
      <c r="A26" s="13"/>
      <c r="B26" s="62"/>
      <c r="C26" s="92"/>
      <c r="D26" s="35"/>
      <c r="E26" s="78"/>
      <c r="F26" s="35"/>
      <c r="G26" s="35"/>
      <c r="H26" s="78"/>
      <c r="I26" s="35"/>
    </row>
    <row r="27" spans="1:19">
      <c r="A27" s="13"/>
      <c r="B27" s="68" t="s">
        <v>268</v>
      </c>
      <c r="C27" s="94">
        <v>0.8</v>
      </c>
      <c r="D27" s="28"/>
      <c r="E27" s="79">
        <v>9</v>
      </c>
      <c r="F27" s="28"/>
      <c r="G27" s="28"/>
      <c r="H27" s="79">
        <v>9</v>
      </c>
      <c r="I27" s="28"/>
    </row>
    <row r="28" spans="1:19">
      <c r="A28" s="13"/>
      <c r="B28" s="68"/>
      <c r="C28" s="94"/>
      <c r="D28" s="28"/>
      <c r="E28" s="79"/>
      <c r="F28" s="28"/>
      <c r="G28" s="28"/>
      <c r="H28" s="79"/>
      <c r="I28" s="28"/>
    </row>
    <row r="29" spans="1:19">
      <c r="A29" s="13"/>
      <c r="B29" s="62" t="s">
        <v>269</v>
      </c>
      <c r="C29" s="95">
        <v>0.8</v>
      </c>
      <c r="D29" s="35"/>
      <c r="E29" s="78">
        <v>3</v>
      </c>
      <c r="F29" s="35"/>
      <c r="G29" s="35"/>
      <c r="H29" s="78">
        <v>3</v>
      </c>
      <c r="I29" s="35"/>
    </row>
    <row r="30" spans="1:19">
      <c r="A30" s="13"/>
      <c r="B30" s="62"/>
      <c r="C30" s="95"/>
      <c r="D30" s="35"/>
      <c r="E30" s="78"/>
      <c r="F30" s="35"/>
      <c r="G30" s="35"/>
      <c r="H30" s="78"/>
      <c r="I30" s="35"/>
    </row>
    <row r="31" spans="1:19">
      <c r="A31" s="13"/>
      <c r="B31" s="68" t="s">
        <v>270</v>
      </c>
      <c r="C31" s="94">
        <v>5.0700000000000002E-2</v>
      </c>
      <c r="D31" s="28"/>
      <c r="E31" s="79">
        <v>3</v>
      </c>
      <c r="F31" s="28"/>
      <c r="G31" s="28"/>
      <c r="H31" s="79">
        <v>3</v>
      </c>
      <c r="I31" s="28"/>
    </row>
    <row r="32" spans="1:19" ht="15.75" thickBot="1">
      <c r="A32" s="13"/>
      <c r="B32" s="68"/>
      <c r="C32" s="94"/>
      <c r="D32" s="28"/>
      <c r="E32" s="96"/>
      <c r="F32" s="97"/>
      <c r="G32" s="28"/>
      <c r="H32" s="96"/>
      <c r="I32" s="97"/>
    </row>
    <row r="33" spans="1:19">
      <c r="A33" s="13"/>
      <c r="B33" s="35"/>
      <c r="C33" s="35"/>
      <c r="D33" s="35"/>
      <c r="E33" s="93">
        <v>32</v>
      </c>
      <c r="F33" s="38"/>
      <c r="G33" s="35"/>
      <c r="H33" s="93">
        <v>33</v>
      </c>
      <c r="I33" s="38"/>
    </row>
    <row r="34" spans="1:19" ht="15.75" thickBot="1">
      <c r="A34" s="13"/>
      <c r="B34" s="35"/>
      <c r="C34" s="35"/>
      <c r="D34" s="35"/>
      <c r="E34" s="98"/>
      <c r="F34" s="99"/>
      <c r="G34" s="35"/>
      <c r="H34" s="98"/>
      <c r="I34" s="99"/>
    </row>
    <row r="35" spans="1:19" ht="15.75" thickTop="1">
      <c r="A35" s="13" t="s">
        <v>33</v>
      </c>
      <c r="B35" s="30" t="s">
        <v>4</v>
      </c>
      <c r="C35" s="30"/>
      <c r="D35" s="30"/>
      <c r="E35" s="30"/>
      <c r="F35" s="30"/>
      <c r="G35" s="30"/>
      <c r="H35" s="30"/>
      <c r="I35" s="30"/>
      <c r="J35" s="30"/>
      <c r="K35" s="30"/>
      <c r="L35" s="30"/>
      <c r="M35" s="30"/>
      <c r="N35" s="30"/>
      <c r="O35" s="30"/>
      <c r="P35" s="30"/>
      <c r="Q35" s="30"/>
      <c r="R35" s="30"/>
      <c r="S35" s="30"/>
    </row>
    <row r="36" spans="1:19">
      <c r="A36" s="13"/>
      <c r="B36" s="88" t="s">
        <v>271</v>
      </c>
      <c r="C36" s="88"/>
      <c r="D36" s="88"/>
      <c r="E36" s="88"/>
      <c r="F36" s="88"/>
      <c r="G36" s="88"/>
      <c r="H36" s="88"/>
      <c r="I36" s="88"/>
      <c r="J36" s="88"/>
      <c r="K36" s="88"/>
      <c r="L36" s="88"/>
      <c r="M36" s="88"/>
      <c r="N36" s="88"/>
      <c r="O36" s="88"/>
      <c r="P36" s="88"/>
      <c r="Q36" s="88"/>
      <c r="R36" s="88"/>
      <c r="S36" s="88"/>
    </row>
    <row r="37" spans="1:19">
      <c r="A37" s="13"/>
      <c r="B37" s="25"/>
      <c r="C37" s="25"/>
      <c r="D37" s="25"/>
      <c r="E37" s="25"/>
      <c r="F37" s="25"/>
      <c r="G37" s="25"/>
      <c r="H37" s="25"/>
      <c r="I37" s="25"/>
    </row>
    <row r="38" spans="1:19">
      <c r="A38" s="13"/>
      <c r="B38" s="15"/>
      <c r="C38" s="15"/>
      <c r="D38" s="15"/>
      <c r="E38" s="15"/>
      <c r="F38" s="15"/>
      <c r="G38" s="15"/>
      <c r="H38" s="15"/>
      <c r="I38" s="15"/>
    </row>
    <row r="39" spans="1:19">
      <c r="A39" s="13"/>
      <c r="B39" s="16"/>
      <c r="C39" s="29" t="s">
        <v>257</v>
      </c>
      <c r="D39" s="29"/>
      <c r="E39" s="29"/>
      <c r="F39" s="16"/>
      <c r="G39" s="29" t="s">
        <v>266</v>
      </c>
      <c r="H39" s="29"/>
      <c r="I39" s="29"/>
    </row>
    <row r="40" spans="1:19" ht="15.75" thickBot="1">
      <c r="A40" s="13"/>
      <c r="B40" s="16"/>
      <c r="C40" s="32">
        <v>2014</v>
      </c>
      <c r="D40" s="32"/>
      <c r="E40" s="32"/>
      <c r="F40" s="16"/>
      <c r="G40" s="32">
        <v>2013</v>
      </c>
      <c r="H40" s="32"/>
      <c r="I40" s="32"/>
    </row>
    <row r="41" spans="1:19">
      <c r="A41" s="13"/>
      <c r="B41" s="84" t="s">
        <v>267</v>
      </c>
      <c r="C41" s="63" t="s">
        <v>238</v>
      </c>
      <c r="D41" s="65">
        <v>277197</v>
      </c>
      <c r="E41" s="38"/>
      <c r="F41" s="35"/>
      <c r="G41" s="63" t="s">
        <v>238</v>
      </c>
      <c r="H41" s="65">
        <v>292548</v>
      </c>
      <c r="I41" s="38"/>
    </row>
    <row r="42" spans="1:19">
      <c r="A42" s="13"/>
      <c r="B42" s="84"/>
      <c r="C42" s="64"/>
      <c r="D42" s="66"/>
      <c r="E42" s="67"/>
      <c r="F42" s="35"/>
      <c r="G42" s="64"/>
      <c r="H42" s="66"/>
      <c r="I42" s="67"/>
    </row>
    <row r="43" spans="1:19">
      <c r="A43" s="13"/>
      <c r="B43" s="85" t="s">
        <v>268</v>
      </c>
      <c r="C43" s="69">
        <v>173468</v>
      </c>
      <c r="D43" s="69"/>
      <c r="E43" s="28"/>
      <c r="F43" s="28"/>
      <c r="G43" s="69">
        <v>174272</v>
      </c>
      <c r="H43" s="69"/>
      <c r="I43" s="28"/>
    </row>
    <row r="44" spans="1:19">
      <c r="A44" s="13"/>
      <c r="B44" s="85"/>
      <c r="C44" s="69"/>
      <c r="D44" s="69"/>
      <c r="E44" s="28"/>
      <c r="F44" s="28"/>
      <c r="G44" s="69"/>
      <c r="H44" s="69"/>
      <c r="I44" s="28"/>
    </row>
    <row r="45" spans="1:19">
      <c r="A45" s="13"/>
      <c r="B45" s="84" t="s">
        <v>269</v>
      </c>
      <c r="C45" s="70">
        <v>36584</v>
      </c>
      <c r="D45" s="70"/>
      <c r="E45" s="35"/>
      <c r="F45" s="35"/>
      <c r="G45" s="70">
        <v>36794</v>
      </c>
      <c r="H45" s="70"/>
      <c r="I45" s="35"/>
    </row>
    <row r="46" spans="1:19">
      <c r="A46" s="13"/>
      <c r="B46" s="84"/>
      <c r="C46" s="70"/>
      <c r="D46" s="70"/>
      <c r="E46" s="35"/>
      <c r="F46" s="35"/>
      <c r="G46" s="70"/>
      <c r="H46" s="70"/>
      <c r="I46" s="35"/>
    </row>
    <row r="47" spans="1:19">
      <c r="A47" s="13"/>
      <c r="B47" s="101" t="s">
        <v>272</v>
      </c>
      <c r="C47" s="69">
        <v>1038</v>
      </c>
      <c r="D47" s="69"/>
      <c r="E47" s="28"/>
      <c r="F47" s="28"/>
      <c r="G47" s="69">
        <v>1512</v>
      </c>
      <c r="H47" s="69"/>
      <c r="I47" s="28"/>
    </row>
    <row r="48" spans="1:19">
      <c r="A48" s="13"/>
      <c r="B48" s="101"/>
      <c r="C48" s="69"/>
      <c r="D48" s="69"/>
      <c r="E48" s="28"/>
      <c r="F48" s="28"/>
      <c r="G48" s="69"/>
      <c r="H48" s="69"/>
      <c r="I48" s="28"/>
    </row>
    <row r="49" spans="1:19">
      <c r="A49" s="13"/>
      <c r="B49" s="84" t="s">
        <v>270</v>
      </c>
      <c r="C49" s="70">
        <v>9564</v>
      </c>
      <c r="D49" s="70"/>
      <c r="E49" s="35"/>
      <c r="F49" s="35"/>
      <c r="G49" s="70">
        <v>9676</v>
      </c>
      <c r="H49" s="70"/>
      <c r="I49" s="35"/>
    </row>
    <row r="50" spans="1:19" ht="15.75" thickBot="1">
      <c r="A50" s="13"/>
      <c r="B50" s="84"/>
      <c r="C50" s="73"/>
      <c r="D50" s="73"/>
      <c r="E50" s="46"/>
      <c r="F50" s="35"/>
      <c r="G50" s="73"/>
      <c r="H50" s="73"/>
      <c r="I50" s="46"/>
    </row>
    <row r="51" spans="1:19">
      <c r="A51" s="13"/>
      <c r="B51" s="28"/>
      <c r="C51" s="74" t="s">
        <v>238</v>
      </c>
      <c r="D51" s="76">
        <v>497851</v>
      </c>
      <c r="E51" s="56"/>
      <c r="F51" s="28"/>
      <c r="G51" s="74" t="s">
        <v>238</v>
      </c>
      <c r="H51" s="76">
        <v>514802</v>
      </c>
      <c r="I51" s="56"/>
    </row>
    <row r="52" spans="1:19" ht="15.75" thickBot="1">
      <c r="A52" s="13"/>
      <c r="B52" s="28"/>
      <c r="C52" s="75"/>
      <c r="D52" s="77"/>
      <c r="E52" s="57"/>
      <c r="F52" s="28"/>
      <c r="G52" s="75"/>
      <c r="H52" s="77"/>
      <c r="I52" s="57"/>
    </row>
    <row r="53" spans="1:19" ht="15.75" thickTop="1">
      <c r="A53" s="13" t="s">
        <v>729</v>
      </c>
      <c r="B53" s="30" t="s">
        <v>4</v>
      </c>
      <c r="C53" s="30"/>
      <c r="D53" s="30"/>
      <c r="E53" s="30"/>
      <c r="F53" s="30"/>
      <c r="G53" s="30"/>
      <c r="H53" s="30"/>
      <c r="I53" s="30"/>
      <c r="J53" s="30"/>
      <c r="K53" s="30"/>
      <c r="L53" s="30"/>
      <c r="M53" s="30"/>
      <c r="N53" s="30"/>
      <c r="O53" s="30"/>
      <c r="P53" s="30"/>
      <c r="Q53" s="30"/>
      <c r="R53" s="30"/>
      <c r="S53" s="30"/>
    </row>
    <row r="54" spans="1:19">
      <c r="A54" s="13"/>
      <c r="B54" s="88" t="s">
        <v>274</v>
      </c>
      <c r="C54" s="88"/>
      <c r="D54" s="88"/>
      <c r="E54" s="88"/>
      <c r="F54" s="88"/>
      <c r="G54" s="88"/>
      <c r="H54" s="88"/>
      <c r="I54" s="88"/>
      <c r="J54" s="88"/>
      <c r="K54" s="88"/>
      <c r="L54" s="88"/>
      <c r="M54" s="88"/>
      <c r="N54" s="88"/>
      <c r="O54" s="88"/>
      <c r="P54" s="88"/>
      <c r="Q54" s="88"/>
      <c r="R54" s="88"/>
      <c r="S54" s="88"/>
    </row>
    <row r="55" spans="1:19">
      <c r="A55" s="13"/>
      <c r="B55" s="25"/>
      <c r="C55" s="25"/>
      <c r="D55" s="25"/>
      <c r="E55" s="25"/>
      <c r="F55" s="25"/>
      <c r="G55" s="25"/>
      <c r="H55" s="25"/>
      <c r="I55" s="25"/>
    </row>
    <row r="56" spans="1:19">
      <c r="A56" s="13"/>
      <c r="B56" s="15"/>
      <c r="C56" s="15"/>
      <c r="D56" s="15"/>
      <c r="E56" s="15"/>
      <c r="F56" s="15"/>
      <c r="G56" s="15"/>
      <c r="H56" s="15"/>
      <c r="I56" s="15"/>
    </row>
    <row r="57" spans="1:19">
      <c r="A57" s="13"/>
      <c r="B57" s="16"/>
      <c r="C57" s="29" t="s">
        <v>257</v>
      </c>
      <c r="D57" s="29"/>
      <c r="E57" s="29"/>
      <c r="F57" s="16"/>
      <c r="G57" s="29" t="s">
        <v>266</v>
      </c>
      <c r="H57" s="29"/>
      <c r="I57" s="29"/>
    </row>
    <row r="58" spans="1:19" ht="15.75" thickBot="1">
      <c r="A58" s="13"/>
      <c r="B58" s="16"/>
      <c r="C58" s="32">
        <v>2014</v>
      </c>
      <c r="D58" s="32"/>
      <c r="E58" s="32"/>
      <c r="F58" s="16"/>
      <c r="G58" s="32">
        <v>2013</v>
      </c>
      <c r="H58" s="32"/>
      <c r="I58" s="32"/>
    </row>
    <row r="59" spans="1:19">
      <c r="A59" s="13"/>
      <c r="B59" s="84" t="s">
        <v>275</v>
      </c>
      <c r="C59" s="63" t="s">
        <v>238</v>
      </c>
      <c r="D59" s="65">
        <v>514802</v>
      </c>
      <c r="E59" s="38"/>
      <c r="F59" s="35"/>
      <c r="G59" s="63" t="s">
        <v>238</v>
      </c>
      <c r="H59" s="65">
        <v>515829</v>
      </c>
      <c r="I59" s="38"/>
    </row>
    <row r="60" spans="1:19">
      <c r="A60" s="13"/>
      <c r="B60" s="84"/>
      <c r="C60" s="64"/>
      <c r="D60" s="66"/>
      <c r="E60" s="67"/>
      <c r="F60" s="35"/>
      <c r="G60" s="64"/>
      <c r="H60" s="66"/>
      <c r="I60" s="67"/>
    </row>
    <row r="61" spans="1:19">
      <c r="A61" s="13"/>
      <c r="B61" s="85" t="s">
        <v>276</v>
      </c>
      <c r="C61" s="79" t="s">
        <v>277</v>
      </c>
      <c r="D61" s="79"/>
      <c r="E61" s="28"/>
      <c r="F61" s="28"/>
      <c r="G61" s="69">
        <v>210745</v>
      </c>
      <c r="H61" s="69"/>
      <c r="I61" s="28"/>
    </row>
    <row r="62" spans="1:19">
      <c r="A62" s="13"/>
      <c r="B62" s="85"/>
      <c r="C62" s="79"/>
      <c r="D62" s="79"/>
      <c r="E62" s="28"/>
      <c r="F62" s="28"/>
      <c r="G62" s="69"/>
      <c r="H62" s="69"/>
      <c r="I62" s="28"/>
    </row>
    <row r="63" spans="1:19">
      <c r="A63" s="13"/>
      <c r="B63" s="84" t="s">
        <v>278</v>
      </c>
      <c r="C63" s="70">
        <v>2826</v>
      </c>
      <c r="D63" s="70"/>
      <c r="E63" s="35"/>
      <c r="F63" s="35"/>
      <c r="G63" s="70">
        <v>12111</v>
      </c>
      <c r="H63" s="70"/>
      <c r="I63" s="35"/>
    </row>
    <row r="64" spans="1:19">
      <c r="A64" s="13"/>
      <c r="B64" s="84"/>
      <c r="C64" s="70"/>
      <c r="D64" s="70"/>
      <c r="E64" s="35"/>
      <c r="F64" s="35"/>
      <c r="G64" s="70"/>
      <c r="H64" s="70"/>
      <c r="I64" s="35"/>
    </row>
    <row r="65" spans="1:19">
      <c r="A65" s="13"/>
      <c r="B65" s="85" t="s">
        <v>279</v>
      </c>
      <c r="C65" s="79">
        <v>485</v>
      </c>
      <c r="D65" s="79"/>
      <c r="E65" s="28"/>
      <c r="F65" s="28"/>
      <c r="G65" s="69">
        <v>7293</v>
      </c>
      <c r="H65" s="69"/>
      <c r="I65" s="28"/>
    </row>
    <row r="66" spans="1:19">
      <c r="A66" s="13"/>
      <c r="B66" s="85"/>
      <c r="C66" s="79"/>
      <c r="D66" s="79"/>
      <c r="E66" s="28"/>
      <c r="F66" s="28"/>
      <c r="G66" s="69"/>
      <c r="H66" s="69"/>
      <c r="I66" s="28"/>
    </row>
    <row r="67" spans="1:19">
      <c r="A67" s="13"/>
      <c r="B67" s="84" t="s">
        <v>152</v>
      </c>
      <c r="C67" s="72"/>
      <c r="D67" s="72"/>
      <c r="E67" s="35"/>
      <c r="F67" s="35"/>
      <c r="G67" s="78" t="s">
        <v>280</v>
      </c>
      <c r="H67" s="78"/>
      <c r="I67" s="62" t="s">
        <v>281</v>
      </c>
    </row>
    <row r="68" spans="1:19">
      <c r="A68" s="13"/>
      <c r="B68" s="84"/>
      <c r="C68" s="72"/>
      <c r="D68" s="72"/>
      <c r="E68" s="35"/>
      <c r="F68" s="35"/>
      <c r="G68" s="78"/>
      <c r="H68" s="78"/>
      <c r="I68" s="62"/>
    </row>
    <row r="69" spans="1:19" ht="15.75" thickBot="1">
      <c r="A69" s="13"/>
      <c r="B69" s="82" t="s">
        <v>168</v>
      </c>
      <c r="C69" s="96" t="s">
        <v>282</v>
      </c>
      <c r="D69" s="96"/>
      <c r="E69" s="102" t="s">
        <v>281</v>
      </c>
      <c r="F69" s="16"/>
      <c r="G69" s="96" t="s">
        <v>283</v>
      </c>
      <c r="H69" s="96"/>
      <c r="I69" s="102" t="s">
        <v>281</v>
      </c>
    </row>
    <row r="70" spans="1:19">
      <c r="A70" s="13"/>
      <c r="B70" s="84" t="s">
        <v>284</v>
      </c>
      <c r="C70" s="63" t="s">
        <v>238</v>
      </c>
      <c r="D70" s="65">
        <v>497851</v>
      </c>
      <c r="E70" s="38"/>
      <c r="F70" s="35"/>
      <c r="G70" s="63" t="s">
        <v>238</v>
      </c>
      <c r="H70" s="65">
        <v>514802</v>
      </c>
      <c r="I70" s="38"/>
    </row>
    <row r="71" spans="1:19" ht="15.75" thickBot="1">
      <c r="A71" s="13"/>
      <c r="B71" s="84"/>
      <c r="C71" s="103"/>
      <c r="D71" s="104"/>
      <c r="E71" s="99"/>
      <c r="F71" s="35"/>
      <c r="G71" s="103"/>
      <c r="H71" s="104"/>
      <c r="I71" s="99"/>
    </row>
    <row r="72" spans="1:19" ht="15.75" thickTop="1">
      <c r="A72" s="13" t="s">
        <v>730</v>
      </c>
      <c r="B72" s="30" t="s">
        <v>4</v>
      </c>
      <c r="C72" s="30"/>
      <c r="D72" s="30"/>
      <c r="E72" s="30"/>
      <c r="F72" s="30"/>
      <c r="G72" s="30"/>
      <c r="H72" s="30"/>
      <c r="I72" s="30"/>
      <c r="J72" s="30"/>
      <c r="K72" s="30"/>
      <c r="L72" s="30"/>
      <c r="M72" s="30"/>
      <c r="N72" s="30"/>
      <c r="O72" s="30"/>
      <c r="P72" s="30"/>
      <c r="Q72" s="30"/>
      <c r="R72" s="30"/>
      <c r="S72" s="30"/>
    </row>
    <row r="73" spans="1:19">
      <c r="A73" s="13"/>
      <c r="B73" s="88" t="s">
        <v>285</v>
      </c>
      <c r="C73" s="88"/>
      <c r="D73" s="88"/>
      <c r="E73" s="88"/>
      <c r="F73" s="88"/>
      <c r="G73" s="88"/>
      <c r="H73" s="88"/>
      <c r="I73" s="88"/>
      <c r="J73" s="88"/>
      <c r="K73" s="88"/>
      <c r="L73" s="88"/>
      <c r="M73" s="88"/>
      <c r="N73" s="88"/>
      <c r="O73" s="88"/>
      <c r="P73" s="88"/>
      <c r="Q73" s="88"/>
      <c r="R73" s="88"/>
      <c r="S73" s="88"/>
    </row>
    <row r="74" spans="1:19">
      <c r="A74" s="13"/>
      <c r="B74" s="25"/>
      <c r="C74" s="25"/>
      <c r="D74" s="25"/>
      <c r="E74" s="25"/>
      <c r="F74" s="25"/>
      <c r="G74" s="25"/>
      <c r="H74" s="25"/>
      <c r="I74" s="25"/>
      <c r="J74" s="25"/>
      <c r="K74" s="25"/>
      <c r="L74" s="25"/>
      <c r="M74" s="25"/>
      <c r="N74" s="25"/>
      <c r="O74" s="25"/>
      <c r="P74" s="25"/>
      <c r="Q74" s="25"/>
    </row>
    <row r="75" spans="1:19">
      <c r="A75" s="13"/>
      <c r="B75" s="15"/>
      <c r="C75" s="15"/>
      <c r="D75" s="15"/>
      <c r="E75" s="15"/>
      <c r="F75" s="15"/>
      <c r="G75" s="15"/>
      <c r="H75" s="15"/>
      <c r="I75" s="15"/>
      <c r="J75" s="15"/>
      <c r="K75" s="15"/>
      <c r="L75" s="15"/>
      <c r="M75" s="15"/>
      <c r="N75" s="15"/>
      <c r="O75" s="15"/>
      <c r="P75" s="15"/>
      <c r="Q75" s="15"/>
    </row>
    <row r="76" spans="1:19">
      <c r="A76" s="13"/>
      <c r="B76" s="16"/>
      <c r="C76" s="29" t="s">
        <v>267</v>
      </c>
      <c r="D76" s="29"/>
      <c r="E76" s="29"/>
      <c r="F76" s="16"/>
      <c r="G76" s="29" t="s">
        <v>286</v>
      </c>
      <c r="H76" s="29"/>
      <c r="I76" s="29"/>
      <c r="J76" s="16"/>
      <c r="K76" s="29" t="s">
        <v>287</v>
      </c>
      <c r="L76" s="29"/>
      <c r="M76" s="29"/>
      <c r="N76" s="16"/>
      <c r="O76" s="29" t="s">
        <v>288</v>
      </c>
      <c r="P76" s="29"/>
      <c r="Q76" s="29"/>
    </row>
    <row r="77" spans="1:19" ht="15.75" thickBot="1">
      <c r="A77" s="13"/>
      <c r="B77" s="16"/>
      <c r="C77" s="32"/>
      <c r="D77" s="32"/>
      <c r="E77" s="32"/>
      <c r="F77" s="16"/>
      <c r="G77" s="32"/>
      <c r="H77" s="32"/>
      <c r="I77" s="32"/>
      <c r="J77" s="16"/>
      <c r="K77" s="32"/>
      <c r="L77" s="32"/>
      <c r="M77" s="32"/>
      <c r="N77" s="16"/>
      <c r="O77" s="32"/>
      <c r="P77" s="32"/>
      <c r="Q77" s="32"/>
    </row>
    <row r="78" spans="1:19">
      <c r="A78" s="13"/>
      <c r="B78" s="105" t="s">
        <v>289</v>
      </c>
      <c r="C78" s="56"/>
      <c r="D78" s="56"/>
      <c r="E78" s="56"/>
      <c r="F78" s="16"/>
      <c r="G78" s="56"/>
      <c r="H78" s="56"/>
      <c r="I78" s="56"/>
      <c r="J78" s="16"/>
      <c r="K78" s="56"/>
      <c r="L78" s="56"/>
      <c r="M78" s="56"/>
      <c r="N78" s="16"/>
      <c r="O78" s="56"/>
      <c r="P78" s="56"/>
      <c r="Q78" s="56"/>
    </row>
    <row r="79" spans="1:19">
      <c r="A79" s="13"/>
      <c r="B79" s="84" t="s">
        <v>290</v>
      </c>
      <c r="C79" s="62" t="s">
        <v>238</v>
      </c>
      <c r="D79" s="70">
        <v>386826</v>
      </c>
      <c r="E79" s="35"/>
      <c r="F79" s="35"/>
      <c r="G79" s="62" t="s">
        <v>238</v>
      </c>
      <c r="H79" s="70">
        <v>341056</v>
      </c>
      <c r="I79" s="35"/>
      <c r="J79" s="35"/>
      <c r="K79" s="62" t="s">
        <v>238</v>
      </c>
      <c r="L79" s="70">
        <v>241281</v>
      </c>
      <c r="M79" s="35"/>
      <c r="N79" s="35"/>
      <c r="O79" s="62" t="s">
        <v>238</v>
      </c>
      <c r="P79" s="70">
        <v>969163</v>
      </c>
      <c r="Q79" s="35"/>
    </row>
    <row r="80" spans="1:19">
      <c r="A80" s="13"/>
      <c r="B80" s="84"/>
      <c r="C80" s="62"/>
      <c r="D80" s="70"/>
      <c r="E80" s="35"/>
      <c r="F80" s="35"/>
      <c r="G80" s="62"/>
      <c r="H80" s="70"/>
      <c r="I80" s="35"/>
      <c r="J80" s="35"/>
      <c r="K80" s="62"/>
      <c r="L80" s="70"/>
      <c r="M80" s="35"/>
      <c r="N80" s="35"/>
      <c r="O80" s="62"/>
      <c r="P80" s="70"/>
      <c r="Q80" s="35"/>
    </row>
    <row r="81" spans="1:17">
      <c r="A81" s="13"/>
      <c r="B81" s="85" t="s">
        <v>291</v>
      </c>
      <c r="C81" s="69">
        <v>46829</v>
      </c>
      <c r="D81" s="69"/>
      <c r="E81" s="28"/>
      <c r="F81" s="28"/>
      <c r="G81" s="69">
        <v>38827</v>
      </c>
      <c r="H81" s="69"/>
      <c r="I81" s="28"/>
      <c r="J81" s="28"/>
      <c r="K81" s="69">
        <v>14015</v>
      </c>
      <c r="L81" s="69"/>
      <c r="M81" s="28"/>
      <c r="N81" s="28"/>
      <c r="O81" s="69">
        <v>99671</v>
      </c>
      <c r="P81" s="69"/>
      <c r="Q81" s="28"/>
    </row>
    <row r="82" spans="1:17" ht="15.75" thickBot="1">
      <c r="A82" s="13"/>
      <c r="B82" s="85"/>
      <c r="C82" s="106"/>
      <c r="D82" s="106"/>
      <c r="E82" s="97"/>
      <c r="F82" s="28"/>
      <c r="G82" s="106"/>
      <c r="H82" s="106"/>
      <c r="I82" s="97"/>
      <c r="J82" s="28"/>
      <c r="K82" s="106"/>
      <c r="L82" s="106"/>
      <c r="M82" s="97"/>
      <c r="N82" s="28"/>
      <c r="O82" s="106"/>
      <c r="P82" s="106"/>
      <c r="Q82" s="97"/>
    </row>
    <row r="83" spans="1:17">
      <c r="A83" s="13"/>
      <c r="B83" s="107" t="s">
        <v>41</v>
      </c>
      <c r="C83" s="63" t="s">
        <v>238</v>
      </c>
      <c r="D83" s="65">
        <v>433655</v>
      </c>
      <c r="E83" s="38"/>
      <c r="F83" s="35"/>
      <c r="G83" s="63" t="s">
        <v>238</v>
      </c>
      <c r="H83" s="65">
        <v>379883</v>
      </c>
      <c r="I83" s="38"/>
      <c r="J83" s="35"/>
      <c r="K83" s="63" t="s">
        <v>238</v>
      </c>
      <c r="L83" s="65">
        <v>255296</v>
      </c>
      <c r="M83" s="38"/>
      <c r="N83" s="35"/>
      <c r="O83" s="63" t="s">
        <v>238</v>
      </c>
      <c r="P83" s="65">
        <v>1068834</v>
      </c>
      <c r="Q83" s="38"/>
    </row>
    <row r="84" spans="1:17" ht="15.75" thickBot="1">
      <c r="A84" s="13"/>
      <c r="B84" s="107"/>
      <c r="C84" s="103"/>
      <c r="D84" s="104"/>
      <c r="E84" s="99"/>
      <c r="F84" s="35"/>
      <c r="G84" s="103"/>
      <c r="H84" s="104"/>
      <c r="I84" s="99"/>
      <c r="J84" s="35"/>
      <c r="K84" s="103"/>
      <c r="L84" s="104"/>
      <c r="M84" s="99"/>
      <c r="N84" s="35"/>
      <c r="O84" s="103"/>
      <c r="P84" s="104"/>
      <c r="Q84" s="99"/>
    </row>
    <row r="85" spans="1:17" ht="15.75" thickTop="1">
      <c r="A85" s="13"/>
      <c r="B85" s="105" t="s">
        <v>292</v>
      </c>
      <c r="C85" s="108"/>
      <c r="D85" s="108"/>
      <c r="E85" s="108"/>
      <c r="F85" s="16"/>
      <c r="G85" s="108"/>
      <c r="H85" s="108"/>
      <c r="I85" s="108"/>
      <c r="J85" s="16"/>
      <c r="K85" s="108"/>
      <c r="L85" s="108"/>
      <c r="M85" s="108"/>
      <c r="N85" s="16"/>
      <c r="O85" s="108"/>
      <c r="P85" s="108"/>
      <c r="Q85" s="108"/>
    </row>
    <row r="86" spans="1:17">
      <c r="A86" s="13"/>
      <c r="B86" s="84" t="s">
        <v>293</v>
      </c>
      <c r="C86" s="62" t="s">
        <v>238</v>
      </c>
      <c r="D86" s="70">
        <v>79408</v>
      </c>
      <c r="E86" s="35"/>
      <c r="F86" s="35"/>
      <c r="G86" s="62" t="s">
        <v>238</v>
      </c>
      <c r="H86" s="70">
        <v>153842</v>
      </c>
      <c r="I86" s="35"/>
      <c r="J86" s="35"/>
      <c r="K86" s="62" t="s">
        <v>238</v>
      </c>
      <c r="L86" s="78" t="s">
        <v>277</v>
      </c>
      <c r="M86" s="35"/>
      <c r="N86" s="35"/>
      <c r="O86" s="62" t="s">
        <v>238</v>
      </c>
      <c r="P86" s="70">
        <v>233250</v>
      </c>
      <c r="Q86" s="35"/>
    </row>
    <row r="87" spans="1:17">
      <c r="A87" s="13"/>
      <c r="B87" s="84"/>
      <c r="C87" s="62"/>
      <c r="D87" s="70"/>
      <c r="E87" s="35"/>
      <c r="F87" s="35"/>
      <c r="G87" s="62"/>
      <c r="H87" s="70"/>
      <c r="I87" s="35"/>
      <c r="J87" s="35"/>
      <c r="K87" s="62"/>
      <c r="L87" s="78"/>
      <c r="M87" s="35"/>
      <c r="N87" s="35"/>
      <c r="O87" s="62"/>
      <c r="P87" s="70"/>
      <c r="Q87" s="35"/>
    </row>
    <row r="88" spans="1:17">
      <c r="A88" s="13"/>
      <c r="B88" s="85" t="s">
        <v>294</v>
      </c>
      <c r="C88" s="69">
        <v>8340</v>
      </c>
      <c r="D88" s="69"/>
      <c r="E88" s="28"/>
      <c r="F88" s="28"/>
      <c r="G88" s="69">
        <v>9206</v>
      </c>
      <c r="H88" s="69"/>
      <c r="I88" s="28"/>
      <c r="J88" s="28"/>
      <c r="K88" s="69">
        <v>16316</v>
      </c>
      <c r="L88" s="69"/>
      <c r="M88" s="28"/>
      <c r="N88" s="28"/>
      <c r="O88" s="69">
        <v>33862</v>
      </c>
      <c r="P88" s="69"/>
      <c r="Q88" s="28"/>
    </row>
    <row r="89" spans="1:17" ht="15.75" thickBot="1">
      <c r="A89" s="13"/>
      <c r="B89" s="85"/>
      <c r="C89" s="106"/>
      <c r="D89" s="106"/>
      <c r="E89" s="97"/>
      <c r="F89" s="28"/>
      <c r="G89" s="106"/>
      <c r="H89" s="106"/>
      <c r="I89" s="97"/>
      <c r="J89" s="28"/>
      <c r="K89" s="106"/>
      <c r="L89" s="106"/>
      <c r="M89" s="97"/>
      <c r="N89" s="28"/>
      <c r="O89" s="106"/>
      <c r="P89" s="106"/>
      <c r="Q89" s="97"/>
    </row>
    <row r="90" spans="1:17">
      <c r="A90" s="13"/>
      <c r="B90" s="107" t="s">
        <v>50</v>
      </c>
      <c r="C90" s="65">
        <v>87748</v>
      </c>
      <c r="D90" s="65"/>
      <c r="E90" s="38"/>
      <c r="F90" s="35"/>
      <c r="G90" s="65">
        <v>163048</v>
      </c>
      <c r="H90" s="65"/>
      <c r="I90" s="38"/>
      <c r="J90" s="35"/>
      <c r="K90" s="65">
        <v>16316</v>
      </c>
      <c r="L90" s="65"/>
      <c r="M90" s="38"/>
      <c r="N90" s="35"/>
      <c r="O90" s="65">
        <v>267112</v>
      </c>
      <c r="P90" s="65"/>
      <c r="Q90" s="38"/>
    </row>
    <row r="91" spans="1:17" ht="15.75" thickBot="1">
      <c r="A91" s="13"/>
      <c r="B91" s="107"/>
      <c r="C91" s="73"/>
      <c r="D91" s="73"/>
      <c r="E91" s="46"/>
      <c r="F91" s="35"/>
      <c r="G91" s="73"/>
      <c r="H91" s="73"/>
      <c r="I91" s="46"/>
      <c r="J91" s="35"/>
      <c r="K91" s="73"/>
      <c r="L91" s="73"/>
      <c r="M91" s="46"/>
      <c r="N91" s="35"/>
      <c r="O91" s="73"/>
      <c r="P91" s="73"/>
      <c r="Q91" s="46"/>
    </row>
    <row r="92" spans="1:17">
      <c r="A92" s="13"/>
      <c r="B92" s="85" t="s">
        <v>295</v>
      </c>
      <c r="C92" s="76">
        <v>277197</v>
      </c>
      <c r="D92" s="76"/>
      <c r="E92" s="56"/>
      <c r="F92" s="28"/>
      <c r="G92" s="76">
        <v>173468</v>
      </c>
      <c r="H92" s="76"/>
      <c r="I92" s="56"/>
      <c r="J92" s="28"/>
      <c r="K92" s="76">
        <v>47186</v>
      </c>
      <c r="L92" s="76"/>
      <c r="M92" s="56"/>
      <c r="N92" s="28"/>
      <c r="O92" s="76">
        <v>497851</v>
      </c>
      <c r="P92" s="76"/>
      <c r="Q92" s="56"/>
    </row>
    <row r="93" spans="1:17">
      <c r="A93" s="13"/>
      <c r="B93" s="85"/>
      <c r="C93" s="109"/>
      <c r="D93" s="109"/>
      <c r="E93" s="110"/>
      <c r="F93" s="28"/>
      <c r="G93" s="109"/>
      <c r="H93" s="109"/>
      <c r="I93" s="110"/>
      <c r="J93" s="28"/>
      <c r="K93" s="109"/>
      <c r="L93" s="109"/>
      <c r="M93" s="110"/>
      <c r="N93" s="28"/>
      <c r="O93" s="109"/>
      <c r="P93" s="109"/>
      <c r="Q93" s="110"/>
    </row>
    <row r="94" spans="1:17">
      <c r="A94" s="13"/>
      <c r="B94" s="84" t="s">
        <v>296</v>
      </c>
      <c r="C94" s="70">
        <v>68710</v>
      </c>
      <c r="D94" s="70"/>
      <c r="E94" s="35"/>
      <c r="F94" s="35"/>
      <c r="G94" s="70">
        <v>43367</v>
      </c>
      <c r="H94" s="70"/>
      <c r="I94" s="35"/>
      <c r="J94" s="35"/>
      <c r="K94" s="70">
        <v>191794</v>
      </c>
      <c r="L94" s="70"/>
      <c r="M94" s="35"/>
      <c r="N94" s="35"/>
      <c r="O94" s="70">
        <v>303871</v>
      </c>
      <c r="P94" s="70"/>
      <c r="Q94" s="35"/>
    </row>
    <row r="95" spans="1:17" ht="15.75" thickBot="1">
      <c r="A95" s="13"/>
      <c r="B95" s="84"/>
      <c r="C95" s="73"/>
      <c r="D95" s="73"/>
      <c r="E95" s="46"/>
      <c r="F95" s="35"/>
      <c r="G95" s="73"/>
      <c r="H95" s="73"/>
      <c r="I95" s="46"/>
      <c r="J95" s="35"/>
      <c r="K95" s="73"/>
      <c r="L95" s="73"/>
      <c r="M95" s="46"/>
      <c r="N95" s="35"/>
      <c r="O95" s="73"/>
      <c r="P95" s="73"/>
      <c r="Q95" s="46"/>
    </row>
    <row r="96" spans="1:17">
      <c r="A96" s="13"/>
      <c r="B96" s="111" t="s">
        <v>297</v>
      </c>
      <c r="C96" s="74" t="s">
        <v>238</v>
      </c>
      <c r="D96" s="76">
        <v>433655</v>
      </c>
      <c r="E96" s="56"/>
      <c r="F96" s="28"/>
      <c r="G96" s="74" t="s">
        <v>238</v>
      </c>
      <c r="H96" s="76">
        <v>379883</v>
      </c>
      <c r="I96" s="56"/>
      <c r="J96" s="28"/>
      <c r="K96" s="74" t="s">
        <v>238</v>
      </c>
      <c r="L96" s="76">
        <v>255296</v>
      </c>
      <c r="M96" s="56"/>
      <c r="N96" s="28"/>
      <c r="O96" s="74" t="s">
        <v>238</v>
      </c>
      <c r="P96" s="76">
        <v>1068834</v>
      </c>
      <c r="Q96" s="56"/>
    </row>
    <row r="97" spans="1:19" ht="15.75" thickBot="1">
      <c r="A97" s="13"/>
      <c r="B97" s="111"/>
      <c r="C97" s="75"/>
      <c r="D97" s="77"/>
      <c r="E97" s="57"/>
      <c r="F97" s="28"/>
      <c r="G97" s="75"/>
      <c r="H97" s="77"/>
      <c r="I97" s="57"/>
      <c r="J97" s="28"/>
      <c r="K97" s="75"/>
      <c r="L97" s="77"/>
      <c r="M97" s="57"/>
      <c r="N97" s="28"/>
      <c r="O97" s="75"/>
      <c r="P97" s="77"/>
      <c r="Q97" s="57"/>
    </row>
    <row r="98" spans="1:19" ht="15.75" thickTop="1">
      <c r="A98" s="13"/>
      <c r="B98" s="68" t="s">
        <v>298</v>
      </c>
      <c r="C98" s="68"/>
      <c r="D98" s="68"/>
      <c r="E98" s="68"/>
      <c r="F98" s="68"/>
      <c r="G98" s="68"/>
      <c r="H98" s="68"/>
      <c r="I98" s="68"/>
      <c r="J98" s="68"/>
      <c r="K98" s="68"/>
      <c r="L98" s="68"/>
      <c r="M98" s="68"/>
      <c r="N98" s="68"/>
      <c r="O98" s="68"/>
      <c r="P98" s="68"/>
      <c r="Q98" s="68"/>
      <c r="R98" s="68"/>
      <c r="S98" s="68"/>
    </row>
    <row r="99" spans="1:19">
      <c r="A99" s="13"/>
      <c r="B99" s="25"/>
      <c r="C99" s="25"/>
      <c r="D99" s="25"/>
      <c r="E99" s="25"/>
      <c r="F99" s="25"/>
      <c r="G99" s="25"/>
      <c r="H99" s="25"/>
      <c r="I99" s="25"/>
      <c r="J99" s="25"/>
      <c r="K99" s="25"/>
      <c r="L99" s="25"/>
      <c r="M99" s="25"/>
      <c r="N99" s="25"/>
      <c r="O99" s="25"/>
      <c r="P99" s="25"/>
      <c r="Q99" s="25"/>
    </row>
    <row r="100" spans="1:19">
      <c r="A100" s="13"/>
      <c r="B100" s="15"/>
      <c r="C100" s="15"/>
      <c r="D100" s="15"/>
      <c r="E100" s="15"/>
      <c r="F100" s="15"/>
      <c r="G100" s="15"/>
      <c r="H100" s="15"/>
      <c r="I100" s="15"/>
      <c r="J100" s="15"/>
      <c r="K100" s="15"/>
      <c r="L100" s="15"/>
      <c r="M100" s="15"/>
      <c r="N100" s="15"/>
      <c r="O100" s="15"/>
      <c r="P100" s="15"/>
      <c r="Q100" s="15"/>
    </row>
    <row r="101" spans="1:19">
      <c r="A101" s="13"/>
      <c r="B101" s="16"/>
      <c r="C101" s="29" t="s">
        <v>267</v>
      </c>
      <c r="D101" s="29"/>
      <c r="E101" s="29"/>
      <c r="F101" s="16"/>
      <c r="G101" s="29" t="s">
        <v>286</v>
      </c>
      <c r="H101" s="29"/>
      <c r="I101" s="29"/>
      <c r="J101" s="16"/>
      <c r="K101" s="29" t="s">
        <v>299</v>
      </c>
      <c r="L101" s="29"/>
      <c r="M101" s="29"/>
      <c r="N101" s="16"/>
      <c r="O101" s="29" t="s">
        <v>288</v>
      </c>
      <c r="P101" s="29"/>
      <c r="Q101" s="29"/>
    </row>
    <row r="102" spans="1:19" ht="15.75" thickBot="1">
      <c r="A102" s="13"/>
      <c r="B102" s="16"/>
      <c r="C102" s="32"/>
      <c r="D102" s="32"/>
      <c r="E102" s="32"/>
      <c r="F102" s="16"/>
      <c r="G102" s="32"/>
      <c r="H102" s="32"/>
      <c r="I102" s="32"/>
      <c r="J102" s="16"/>
      <c r="K102" s="32"/>
      <c r="L102" s="32"/>
      <c r="M102" s="32"/>
      <c r="N102" s="16"/>
      <c r="O102" s="32"/>
      <c r="P102" s="32"/>
      <c r="Q102" s="32"/>
    </row>
    <row r="103" spans="1:19">
      <c r="A103" s="13"/>
      <c r="B103" s="105" t="s">
        <v>289</v>
      </c>
      <c r="C103" s="56"/>
      <c r="D103" s="56"/>
      <c r="E103" s="56"/>
      <c r="F103" s="16"/>
      <c r="G103" s="56"/>
      <c r="H103" s="56"/>
      <c r="I103" s="56"/>
      <c r="J103" s="16"/>
      <c r="K103" s="56"/>
      <c r="L103" s="56"/>
      <c r="M103" s="56"/>
      <c r="N103" s="16"/>
      <c r="O103" s="56"/>
      <c r="P103" s="56"/>
      <c r="Q103" s="56"/>
    </row>
    <row r="104" spans="1:19">
      <c r="A104" s="13"/>
      <c r="B104" s="113" t="s">
        <v>300</v>
      </c>
      <c r="C104" s="62" t="s">
        <v>238</v>
      </c>
      <c r="D104" s="70">
        <v>403818</v>
      </c>
      <c r="E104" s="35"/>
      <c r="F104" s="35"/>
      <c r="G104" s="62" t="s">
        <v>238</v>
      </c>
      <c r="H104" s="70">
        <v>343642</v>
      </c>
      <c r="I104" s="35"/>
      <c r="J104" s="35"/>
      <c r="K104" s="62" t="s">
        <v>238</v>
      </c>
      <c r="L104" s="70">
        <v>243370</v>
      </c>
      <c r="M104" s="35"/>
      <c r="N104" s="35"/>
      <c r="O104" s="62" t="s">
        <v>238</v>
      </c>
      <c r="P104" s="70">
        <v>990830</v>
      </c>
      <c r="Q104" s="35"/>
    </row>
    <row r="105" spans="1:19">
      <c r="A105" s="13"/>
      <c r="B105" s="113"/>
      <c r="C105" s="62"/>
      <c r="D105" s="70"/>
      <c r="E105" s="35"/>
      <c r="F105" s="35"/>
      <c r="G105" s="62"/>
      <c r="H105" s="70"/>
      <c r="I105" s="35"/>
      <c r="J105" s="35"/>
      <c r="K105" s="62"/>
      <c r="L105" s="70"/>
      <c r="M105" s="35"/>
      <c r="N105" s="35"/>
      <c r="O105" s="62"/>
      <c r="P105" s="70"/>
      <c r="Q105" s="35"/>
    </row>
    <row r="106" spans="1:19">
      <c r="A106" s="13"/>
      <c r="B106" s="85" t="s">
        <v>291</v>
      </c>
      <c r="C106" s="69">
        <v>52086</v>
      </c>
      <c r="D106" s="69"/>
      <c r="E106" s="28"/>
      <c r="F106" s="28"/>
      <c r="G106" s="69">
        <v>35872</v>
      </c>
      <c r="H106" s="69"/>
      <c r="I106" s="28"/>
      <c r="J106" s="28"/>
      <c r="K106" s="69">
        <v>15713</v>
      </c>
      <c r="L106" s="69"/>
      <c r="M106" s="28"/>
      <c r="N106" s="28"/>
      <c r="O106" s="69">
        <v>103671</v>
      </c>
      <c r="P106" s="69"/>
      <c r="Q106" s="28"/>
    </row>
    <row r="107" spans="1:19" ht="15.75" thickBot="1">
      <c r="A107" s="13"/>
      <c r="B107" s="85"/>
      <c r="C107" s="106"/>
      <c r="D107" s="106"/>
      <c r="E107" s="97"/>
      <c r="F107" s="28"/>
      <c r="G107" s="106"/>
      <c r="H107" s="106"/>
      <c r="I107" s="97"/>
      <c r="J107" s="28"/>
      <c r="K107" s="106"/>
      <c r="L107" s="106"/>
      <c r="M107" s="97"/>
      <c r="N107" s="28"/>
      <c r="O107" s="106"/>
      <c r="P107" s="106"/>
      <c r="Q107" s="97"/>
    </row>
    <row r="108" spans="1:19">
      <c r="A108" s="13"/>
      <c r="B108" s="107" t="s">
        <v>41</v>
      </c>
      <c r="C108" s="63" t="s">
        <v>238</v>
      </c>
      <c r="D108" s="65">
        <v>455904</v>
      </c>
      <c r="E108" s="38"/>
      <c r="F108" s="35"/>
      <c r="G108" s="63" t="s">
        <v>238</v>
      </c>
      <c r="H108" s="65">
        <v>379514</v>
      </c>
      <c r="I108" s="38"/>
      <c r="J108" s="35"/>
      <c r="K108" s="63" t="s">
        <v>238</v>
      </c>
      <c r="L108" s="65">
        <v>259083</v>
      </c>
      <c r="M108" s="38"/>
      <c r="N108" s="35"/>
      <c r="O108" s="63" t="s">
        <v>238</v>
      </c>
      <c r="P108" s="65">
        <v>1094501</v>
      </c>
      <c r="Q108" s="38"/>
    </row>
    <row r="109" spans="1:19" ht="15.75" thickBot="1">
      <c r="A109" s="13"/>
      <c r="B109" s="107"/>
      <c r="C109" s="103"/>
      <c r="D109" s="104"/>
      <c r="E109" s="99"/>
      <c r="F109" s="35"/>
      <c r="G109" s="103"/>
      <c r="H109" s="104"/>
      <c r="I109" s="99"/>
      <c r="J109" s="35"/>
      <c r="K109" s="103"/>
      <c r="L109" s="104"/>
      <c r="M109" s="99"/>
      <c r="N109" s="35"/>
      <c r="O109" s="103"/>
      <c r="P109" s="104"/>
      <c r="Q109" s="99"/>
    </row>
    <row r="110" spans="1:19" ht="15.75" thickTop="1">
      <c r="A110" s="13"/>
      <c r="B110" s="105" t="s">
        <v>292</v>
      </c>
      <c r="C110" s="108"/>
      <c r="D110" s="108"/>
      <c r="E110" s="108"/>
      <c r="F110" s="16"/>
      <c r="G110" s="108"/>
      <c r="H110" s="108"/>
      <c r="I110" s="108"/>
      <c r="J110" s="16"/>
      <c r="K110" s="108"/>
      <c r="L110" s="108"/>
      <c r="M110" s="108"/>
      <c r="N110" s="16"/>
      <c r="O110" s="108"/>
      <c r="P110" s="108"/>
      <c r="Q110" s="108"/>
    </row>
    <row r="111" spans="1:19">
      <c r="A111" s="13"/>
      <c r="B111" s="84" t="s">
        <v>293</v>
      </c>
      <c r="C111" s="62" t="s">
        <v>238</v>
      </c>
      <c r="D111" s="70">
        <v>79761</v>
      </c>
      <c r="E111" s="35"/>
      <c r="F111" s="35"/>
      <c r="G111" s="62" t="s">
        <v>238</v>
      </c>
      <c r="H111" s="70">
        <v>153651</v>
      </c>
      <c r="I111" s="35"/>
      <c r="J111" s="35"/>
      <c r="K111" s="62" t="s">
        <v>238</v>
      </c>
      <c r="L111" s="78" t="s">
        <v>277</v>
      </c>
      <c r="M111" s="35"/>
      <c r="N111" s="35"/>
      <c r="O111" s="62" t="s">
        <v>238</v>
      </c>
      <c r="P111" s="70">
        <v>233412</v>
      </c>
      <c r="Q111" s="35"/>
    </row>
    <row r="112" spans="1:19">
      <c r="A112" s="13"/>
      <c r="B112" s="84"/>
      <c r="C112" s="62"/>
      <c r="D112" s="70"/>
      <c r="E112" s="35"/>
      <c r="F112" s="35"/>
      <c r="G112" s="62"/>
      <c r="H112" s="70"/>
      <c r="I112" s="35"/>
      <c r="J112" s="35"/>
      <c r="K112" s="62"/>
      <c r="L112" s="78"/>
      <c r="M112" s="35"/>
      <c r="N112" s="35"/>
      <c r="O112" s="62"/>
      <c r="P112" s="70"/>
      <c r="Q112" s="35"/>
    </row>
    <row r="113" spans="1:19">
      <c r="A113" s="13"/>
      <c r="B113" s="85" t="s">
        <v>294</v>
      </c>
      <c r="C113" s="69">
        <v>11055</v>
      </c>
      <c r="D113" s="69"/>
      <c r="E113" s="28"/>
      <c r="F113" s="28"/>
      <c r="G113" s="69">
        <v>8023</v>
      </c>
      <c r="H113" s="69"/>
      <c r="I113" s="28"/>
      <c r="J113" s="28"/>
      <c r="K113" s="69">
        <v>17146</v>
      </c>
      <c r="L113" s="69"/>
      <c r="M113" s="28"/>
      <c r="N113" s="28"/>
      <c r="O113" s="69">
        <v>36224</v>
      </c>
      <c r="P113" s="69"/>
      <c r="Q113" s="28"/>
    </row>
    <row r="114" spans="1:19" ht="15.75" thickBot="1">
      <c r="A114" s="13"/>
      <c r="B114" s="85"/>
      <c r="C114" s="106"/>
      <c r="D114" s="106"/>
      <c r="E114" s="97"/>
      <c r="F114" s="28"/>
      <c r="G114" s="106"/>
      <c r="H114" s="106"/>
      <c r="I114" s="97"/>
      <c r="J114" s="28"/>
      <c r="K114" s="106"/>
      <c r="L114" s="106"/>
      <c r="M114" s="97"/>
      <c r="N114" s="28"/>
      <c r="O114" s="106"/>
      <c r="P114" s="106"/>
      <c r="Q114" s="97"/>
    </row>
    <row r="115" spans="1:19">
      <c r="A115" s="13"/>
      <c r="B115" s="107" t="s">
        <v>50</v>
      </c>
      <c r="C115" s="65">
        <v>90816</v>
      </c>
      <c r="D115" s="65"/>
      <c r="E115" s="38"/>
      <c r="F115" s="35"/>
      <c r="G115" s="65">
        <v>161674</v>
      </c>
      <c r="H115" s="65"/>
      <c r="I115" s="38"/>
      <c r="J115" s="35"/>
      <c r="K115" s="65">
        <v>17146</v>
      </c>
      <c r="L115" s="65"/>
      <c r="M115" s="38"/>
      <c r="N115" s="35"/>
      <c r="O115" s="65">
        <v>269636</v>
      </c>
      <c r="P115" s="65"/>
      <c r="Q115" s="38"/>
    </row>
    <row r="116" spans="1:19" ht="15.75" thickBot="1">
      <c r="A116" s="13"/>
      <c r="B116" s="107"/>
      <c r="C116" s="73"/>
      <c r="D116" s="73"/>
      <c r="E116" s="46"/>
      <c r="F116" s="35"/>
      <c r="G116" s="73"/>
      <c r="H116" s="73"/>
      <c r="I116" s="46"/>
      <c r="J116" s="35"/>
      <c r="K116" s="73"/>
      <c r="L116" s="73"/>
      <c r="M116" s="46"/>
      <c r="N116" s="35"/>
      <c r="O116" s="73"/>
      <c r="P116" s="73"/>
      <c r="Q116" s="46"/>
    </row>
    <row r="117" spans="1:19">
      <c r="A117" s="13"/>
      <c r="B117" s="85" t="s">
        <v>295</v>
      </c>
      <c r="C117" s="76">
        <v>292549</v>
      </c>
      <c r="D117" s="76"/>
      <c r="E117" s="56"/>
      <c r="F117" s="28"/>
      <c r="G117" s="76">
        <v>174272</v>
      </c>
      <c r="H117" s="76"/>
      <c r="I117" s="56"/>
      <c r="J117" s="28"/>
      <c r="K117" s="76">
        <v>47981</v>
      </c>
      <c r="L117" s="76"/>
      <c r="M117" s="56"/>
      <c r="N117" s="28"/>
      <c r="O117" s="76">
        <v>514802</v>
      </c>
      <c r="P117" s="76"/>
      <c r="Q117" s="56"/>
    </row>
    <row r="118" spans="1:19">
      <c r="A118" s="13"/>
      <c r="B118" s="85"/>
      <c r="C118" s="109"/>
      <c r="D118" s="109"/>
      <c r="E118" s="110"/>
      <c r="F118" s="28"/>
      <c r="G118" s="109"/>
      <c r="H118" s="109"/>
      <c r="I118" s="110"/>
      <c r="J118" s="28"/>
      <c r="K118" s="109"/>
      <c r="L118" s="109"/>
      <c r="M118" s="110"/>
      <c r="N118" s="28"/>
      <c r="O118" s="109"/>
      <c r="P118" s="109"/>
      <c r="Q118" s="110"/>
    </row>
    <row r="119" spans="1:19">
      <c r="A119" s="13"/>
      <c r="B119" s="84" t="s">
        <v>296</v>
      </c>
      <c r="C119" s="70">
        <v>72539</v>
      </c>
      <c r="D119" s="70"/>
      <c r="E119" s="35"/>
      <c r="F119" s="35"/>
      <c r="G119" s="70">
        <v>43568</v>
      </c>
      <c r="H119" s="70"/>
      <c r="I119" s="35"/>
      <c r="J119" s="35"/>
      <c r="K119" s="70">
        <v>193956</v>
      </c>
      <c r="L119" s="70"/>
      <c r="M119" s="35"/>
      <c r="N119" s="35"/>
      <c r="O119" s="70">
        <v>310063</v>
      </c>
      <c r="P119" s="70"/>
      <c r="Q119" s="35"/>
    </row>
    <row r="120" spans="1:19" ht="15.75" thickBot="1">
      <c r="A120" s="13"/>
      <c r="B120" s="84"/>
      <c r="C120" s="73"/>
      <c r="D120" s="73"/>
      <c r="E120" s="46"/>
      <c r="F120" s="35"/>
      <c r="G120" s="73"/>
      <c r="H120" s="73"/>
      <c r="I120" s="46"/>
      <c r="J120" s="35"/>
      <c r="K120" s="73"/>
      <c r="L120" s="73"/>
      <c r="M120" s="46"/>
      <c r="N120" s="35"/>
      <c r="O120" s="73"/>
      <c r="P120" s="73"/>
      <c r="Q120" s="46"/>
    </row>
    <row r="121" spans="1:19">
      <c r="A121" s="13"/>
      <c r="B121" s="111" t="s">
        <v>297</v>
      </c>
      <c r="C121" s="74" t="s">
        <v>238</v>
      </c>
      <c r="D121" s="76">
        <v>455904</v>
      </c>
      <c r="E121" s="56"/>
      <c r="F121" s="28"/>
      <c r="G121" s="74" t="s">
        <v>238</v>
      </c>
      <c r="H121" s="76">
        <v>379514</v>
      </c>
      <c r="I121" s="56"/>
      <c r="J121" s="28"/>
      <c r="K121" s="74" t="s">
        <v>238</v>
      </c>
      <c r="L121" s="76">
        <v>259083</v>
      </c>
      <c r="M121" s="56"/>
      <c r="N121" s="28"/>
      <c r="O121" s="74" t="s">
        <v>238</v>
      </c>
      <c r="P121" s="76">
        <v>1094501</v>
      </c>
      <c r="Q121" s="56"/>
    </row>
    <row r="122" spans="1:19" ht="15.75" thickBot="1">
      <c r="A122" s="13"/>
      <c r="B122" s="111"/>
      <c r="C122" s="75"/>
      <c r="D122" s="77"/>
      <c r="E122" s="57"/>
      <c r="F122" s="28"/>
      <c r="G122" s="75"/>
      <c r="H122" s="77"/>
      <c r="I122" s="57"/>
      <c r="J122" s="28"/>
      <c r="K122" s="75"/>
      <c r="L122" s="77"/>
      <c r="M122" s="57"/>
      <c r="N122" s="28"/>
      <c r="O122" s="75"/>
      <c r="P122" s="77"/>
      <c r="Q122" s="57"/>
    </row>
    <row r="123" spans="1:19" ht="15.75" thickTop="1">
      <c r="A123" s="13"/>
      <c r="B123" s="119" t="s">
        <v>250</v>
      </c>
      <c r="C123" s="119"/>
      <c r="D123" s="119"/>
      <c r="E123" s="119"/>
      <c r="F123" s="119"/>
      <c r="G123" s="119"/>
      <c r="H123" s="119"/>
      <c r="I123" s="119"/>
      <c r="J123" s="119"/>
      <c r="K123" s="119"/>
      <c r="L123" s="119"/>
      <c r="M123" s="119"/>
      <c r="N123" s="119"/>
      <c r="O123" s="119"/>
      <c r="P123" s="119"/>
      <c r="Q123" s="119"/>
      <c r="R123" s="119"/>
      <c r="S123" s="119"/>
    </row>
    <row r="124" spans="1:19">
      <c r="A124" s="13"/>
      <c r="B124" s="15"/>
      <c r="C124" s="15"/>
    </row>
    <row r="125" spans="1:19" ht="63.75">
      <c r="A125" s="13"/>
      <c r="B125" s="58">
        <v>-1</v>
      </c>
      <c r="C125" s="59" t="s">
        <v>301</v>
      </c>
    </row>
    <row r="126" spans="1:19" ht="15" customHeight="1">
      <c r="A126" s="13" t="s">
        <v>731</v>
      </c>
      <c r="B126" s="30" t="s">
        <v>4</v>
      </c>
      <c r="C126" s="30"/>
      <c r="D126" s="30"/>
      <c r="E126" s="30"/>
      <c r="F126" s="30"/>
      <c r="G126" s="30"/>
      <c r="H126" s="30"/>
      <c r="I126" s="30"/>
      <c r="J126" s="30"/>
      <c r="K126" s="30"/>
      <c r="L126" s="30"/>
      <c r="M126" s="30"/>
      <c r="N126" s="30"/>
      <c r="O126" s="30"/>
      <c r="P126" s="30"/>
      <c r="Q126" s="30"/>
      <c r="R126" s="30"/>
      <c r="S126" s="30"/>
    </row>
    <row r="127" spans="1:19">
      <c r="A127" s="13"/>
      <c r="B127" s="88" t="s">
        <v>302</v>
      </c>
      <c r="C127" s="88"/>
      <c r="D127" s="88"/>
      <c r="E127" s="88"/>
      <c r="F127" s="88"/>
      <c r="G127" s="88"/>
      <c r="H127" s="88"/>
      <c r="I127" s="88"/>
      <c r="J127" s="88"/>
      <c r="K127" s="88"/>
      <c r="L127" s="88"/>
      <c r="M127" s="88"/>
      <c r="N127" s="88"/>
      <c r="O127" s="88"/>
      <c r="P127" s="88"/>
      <c r="Q127" s="88"/>
      <c r="R127" s="88"/>
      <c r="S127" s="88"/>
    </row>
    <row r="128" spans="1:19">
      <c r="A128" s="13"/>
      <c r="B128" s="25"/>
      <c r="C128" s="25"/>
      <c r="D128" s="25"/>
      <c r="E128" s="25"/>
      <c r="F128" s="25"/>
      <c r="G128" s="25"/>
      <c r="H128" s="25"/>
      <c r="I128" s="25"/>
      <c r="J128" s="25"/>
      <c r="K128" s="25"/>
      <c r="L128" s="25"/>
      <c r="M128" s="25"/>
      <c r="N128" s="25"/>
      <c r="O128" s="25"/>
      <c r="P128" s="25"/>
      <c r="Q128" s="25"/>
    </row>
    <row r="129" spans="1:17">
      <c r="A129" s="13"/>
      <c r="B129" s="15"/>
      <c r="C129" s="15"/>
      <c r="D129" s="15"/>
      <c r="E129" s="15"/>
      <c r="F129" s="15"/>
      <c r="G129" s="15"/>
      <c r="H129" s="15"/>
      <c r="I129" s="15"/>
      <c r="J129" s="15"/>
      <c r="K129" s="15"/>
      <c r="L129" s="15"/>
      <c r="M129" s="15"/>
      <c r="N129" s="15"/>
      <c r="O129" s="15"/>
      <c r="P129" s="15"/>
      <c r="Q129" s="15"/>
    </row>
    <row r="130" spans="1:17">
      <c r="A130" s="13"/>
      <c r="B130" s="16"/>
      <c r="C130" s="29" t="s">
        <v>267</v>
      </c>
      <c r="D130" s="29"/>
      <c r="E130" s="29"/>
      <c r="F130" s="16"/>
      <c r="G130" s="29" t="s">
        <v>286</v>
      </c>
      <c r="H130" s="29"/>
      <c r="I130" s="29"/>
      <c r="J130" s="16"/>
      <c r="K130" s="29" t="s">
        <v>299</v>
      </c>
      <c r="L130" s="29"/>
      <c r="M130" s="29"/>
      <c r="N130" s="16"/>
      <c r="O130" s="29" t="s">
        <v>288</v>
      </c>
      <c r="P130" s="29"/>
      <c r="Q130" s="29"/>
    </row>
    <row r="131" spans="1:17" ht="15.75" thickBot="1">
      <c r="A131" s="13"/>
      <c r="B131" s="16"/>
      <c r="C131" s="32"/>
      <c r="D131" s="32"/>
      <c r="E131" s="32"/>
      <c r="F131" s="16"/>
      <c r="G131" s="32"/>
      <c r="H131" s="32"/>
      <c r="I131" s="32"/>
      <c r="J131" s="16"/>
      <c r="K131" s="32"/>
      <c r="L131" s="32"/>
      <c r="M131" s="32"/>
      <c r="N131" s="16"/>
      <c r="O131" s="32"/>
      <c r="P131" s="32"/>
      <c r="Q131" s="32"/>
    </row>
    <row r="132" spans="1:17">
      <c r="A132" s="13"/>
      <c r="B132" s="16"/>
      <c r="C132" s="56"/>
      <c r="D132" s="56"/>
      <c r="E132" s="56"/>
      <c r="F132" s="16"/>
      <c r="G132" s="56"/>
      <c r="H132" s="56"/>
      <c r="I132" s="56"/>
      <c r="J132" s="16"/>
      <c r="K132" s="56"/>
      <c r="L132" s="56"/>
      <c r="M132" s="56"/>
      <c r="N132" s="16"/>
      <c r="O132" s="56"/>
      <c r="P132" s="56"/>
      <c r="Q132" s="56"/>
    </row>
    <row r="133" spans="1:17">
      <c r="A133" s="13"/>
      <c r="B133" s="62" t="s">
        <v>303</v>
      </c>
      <c r="C133" s="62" t="s">
        <v>238</v>
      </c>
      <c r="D133" s="70">
        <v>14660</v>
      </c>
      <c r="E133" s="35"/>
      <c r="F133" s="35"/>
      <c r="G133" s="62" t="s">
        <v>238</v>
      </c>
      <c r="H133" s="70">
        <v>7336</v>
      </c>
      <c r="I133" s="35"/>
      <c r="J133" s="35"/>
      <c r="K133" s="62" t="s">
        <v>238</v>
      </c>
      <c r="L133" s="78" t="s">
        <v>304</v>
      </c>
      <c r="M133" s="62" t="s">
        <v>281</v>
      </c>
      <c r="N133" s="35"/>
      <c r="O133" s="62" t="s">
        <v>238</v>
      </c>
      <c r="P133" s="70">
        <v>21597</v>
      </c>
      <c r="Q133" s="35"/>
    </row>
    <row r="134" spans="1:17">
      <c r="A134" s="13"/>
      <c r="B134" s="62"/>
      <c r="C134" s="62"/>
      <c r="D134" s="70"/>
      <c r="E134" s="35"/>
      <c r="F134" s="35"/>
      <c r="G134" s="62"/>
      <c r="H134" s="70"/>
      <c r="I134" s="35"/>
      <c r="J134" s="35"/>
      <c r="K134" s="62"/>
      <c r="L134" s="78"/>
      <c r="M134" s="62"/>
      <c r="N134" s="35"/>
      <c r="O134" s="62"/>
      <c r="P134" s="70"/>
      <c r="Q134" s="35"/>
    </row>
    <row r="135" spans="1:17">
      <c r="A135" s="13"/>
      <c r="B135" s="68" t="s">
        <v>305</v>
      </c>
      <c r="C135" s="69">
        <v>5036</v>
      </c>
      <c r="D135" s="69"/>
      <c r="E135" s="28"/>
      <c r="F135" s="28"/>
      <c r="G135" s="69">
        <v>1129</v>
      </c>
      <c r="H135" s="69"/>
      <c r="I135" s="28"/>
      <c r="J135" s="28"/>
      <c r="K135" s="79">
        <v>745</v>
      </c>
      <c r="L135" s="79"/>
      <c r="M135" s="28"/>
      <c r="N135" s="28"/>
      <c r="O135" s="69">
        <v>6910</v>
      </c>
      <c r="P135" s="69"/>
      <c r="Q135" s="28"/>
    </row>
    <row r="136" spans="1:17" ht="15.75" thickBot="1">
      <c r="A136" s="13"/>
      <c r="B136" s="68"/>
      <c r="C136" s="106"/>
      <c r="D136" s="106"/>
      <c r="E136" s="97"/>
      <c r="F136" s="28"/>
      <c r="G136" s="106"/>
      <c r="H136" s="106"/>
      <c r="I136" s="97"/>
      <c r="J136" s="28"/>
      <c r="K136" s="96"/>
      <c r="L136" s="96"/>
      <c r="M136" s="97"/>
      <c r="N136" s="28"/>
      <c r="O136" s="106"/>
      <c r="P136" s="106"/>
      <c r="Q136" s="97"/>
    </row>
    <row r="137" spans="1:17">
      <c r="A137" s="13"/>
      <c r="B137" s="114" t="s">
        <v>306</v>
      </c>
      <c r="C137" s="65">
        <v>9624</v>
      </c>
      <c r="D137" s="65"/>
      <c r="E137" s="38"/>
      <c r="F137" s="35"/>
      <c r="G137" s="65">
        <v>6207</v>
      </c>
      <c r="H137" s="65"/>
      <c r="I137" s="38"/>
      <c r="J137" s="35"/>
      <c r="K137" s="93" t="s">
        <v>307</v>
      </c>
      <c r="L137" s="93"/>
      <c r="M137" s="63" t="s">
        <v>281</v>
      </c>
      <c r="N137" s="35"/>
      <c r="O137" s="65">
        <v>14687</v>
      </c>
      <c r="P137" s="65"/>
      <c r="Q137" s="38"/>
    </row>
    <row r="138" spans="1:17">
      <c r="A138" s="13"/>
      <c r="B138" s="114"/>
      <c r="C138" s="66"/>
      <c r="D138" s="66"/>
      <c r="E138" s="67"/>
      <c r="F138" s="35"/>
      <c r="G138" s="66"/>
      <c r="H138" s="66"/>
      <c r="I138" s="67"/>
      <c r="J138" s="35"/>
      <c r="K138" s="115"/>
      <c r="L138" s="115"/>
      <c r="M138" s="64"/>
      <c r="N138" s="35"/>
      <c r="O138" s="66"/>
      <c r="P138" s="66"/>
      <c r="Q138" s="67"/>
    </row>
    <row r="139" spans="1:17">
      <c r="A139" s="13"/>
      <c r="B139" s="68" t="s">
        <v>80</v>
      </c>
      <c r="C139" s="69">
        <v>7516</v>
      </c>
      <c r="D139" s="69"/>
      <c r="E139" s="28"/>
      <c r="F139" s="28"/>
      <c r="G139" s="69">
        <v>2929</v>
      </c>
      <c r="H139" s="69"/>
      <c r="I139" s="28"/>
      <c r="J139" s="28"/>
      <c r="K139" s="79">
        <v>523</v>
      </c>
      <c r="L139" s="79"/>
      <c r="M139" s="28"/>
      <c r="N139" s="28"/>
      <c r="O139" s="69">
        <v>10968</v>
      </c>
      <c r="P139" s="69"/>
      <c r="Q139" s="28"/>
    </row>
    <row r="140" spans="1:17">
      <c r="A140" s="13"/>
      <c r="B140" s="68"/>
      <c r="C140" s="69"/>
      <c r="D140" s="69"/>
      <c r="E140" s="28"/>
      <c r="F140" s="28"/>
      <c r="G140" s="69"/>
      <c r="H140" s="69"/>
      <c r="I140" s="28"/>
      <c r="J140" s="28"/>
      <c r="K140" s="79"/>
      <c r="L140" s="79"/>
      <c r="M140" s="28"/>
      <c r="N140" s="28"/>
      <c r="O140" s="69"/>
      <c r="P140" s="69"/>
      <c r="Q140" s="28"/>
    </row>
    <row r="141" spans="1:17">
      <c r="A141" s="13"/>
      <c r="B141" s="62" t="s">
        <v>85</v>
      </c>
      <c r="C141" s="70">
        <v>1040</v>
      </c>
      <c r="D141" s="70"/>
      <c r="E141" s="35"/>
      <c r="F141" s="35"/>
      <c r="G141" s="70">
        <v>1133</v>
      </c>
      <c r="H141" s="70"/>
      <c r="I141" s="35"/>
      <c r="J141" s="35"/>
      <c r="K141" s="78" t="s">
        <v>277</v>
      </c>
      <c r="L141" s="78"/>
      <c r="M141" s="35"/>
      <c r="N141" s="35"/>
      <c r="O141" s="70">
        <v>2173</v>
      </c>
      <c r="P141" s="70"/>
      <c r="Q141" s="35"/>
    </row>
    <row r="142" spans="1:17" ht="15.75" thickBot="1">
      <c r="A142" s="13"/>
      <c r="B142" s="62"/>
      <c r="C142" s="73"/>
      <c r="D142" s="73"/>
      <c r="E142" s="46"/>
      <c r="F142" s="35"/>
      <c r="G142" s="73"/>
      <c r="H142" s="73"/>
      <c r="I142" s="46"/>
      <c r="J142" s="35"/>
      <c r="K142" s="116"/>
      <c r="L142" s="116"/>
      <c r="M142" s="46"/>
      <c r="N142" s="35"/>
      <c r="O142" s="73"/>
      <c r="P142" s="73"/>
      <c r="Q142" s="46"/>
    </row>
    <row r="143" spans="1:17">
      <c r="A143" s="13"/>
      <c r="B143" s="68" t="s">
        <v>308</v>
      </c>
      <c r="C143" s="76">
        <v>1068</v>
      </c>
      <c r="D143" s="76"/>
      <c r="E143" s="56"/>
      <c r="F143" s="28"/>
      <c r="G143" s="76">
        <v>2145</v>
      </c>
      <c r="H143" s="76"/>
      <c r="I143" s="56"/>
      <c r="J143" s="28"/>
      <c r="K143" s="117" t="s">
        <v>309</v>
      </c>
      <c r="L143" s="117"/>
      <c r="M143" s="74" t="s">
        <v>281</v>
      </c>
      <c r="N143" s="28"/>
      <c r="O143" s="76">
        <v>1546</v>
      </c>
      <c r="P143" s="76"/>
      <c r="Q143" s="56"/>
    </row>
    <row r="144" spans="1:17" ht="15.75" thickBot="1">
      <c r="A144" s="13"/>
      <c r="B144" s="68"/>
      <c r="C144" s="106"/>
      <c r="D144" s="106"/>
      <c r="E144" s="97"/>
      <c r="F144" s="28"/>
      <c r="G144" s="106"/>
      <c r="H144" s="106"/>
      <c r="I144" s="97"/>
      <c r="J144" s="28"/>
      <c r="K144" s="96"/>
      <c r="L144" s="96"/>
      <c r="M144" s="118"/>
      <c r="N144" s="28"/>
      <c r="O144" s="106"/>
      <c r="P144" s="106"/>
      <c r="Q144" s="97"/>
    </row>
    <row r="145" spans="1:19">
      <c r="A145" s="13"/>
      <c r="B145" s="62" t="s">
        <v>310</v>
      </c>
      <c r="C145" s="93">
        <v>854</v>
      </c>
      <c r="D145" s="93"/>
      <c r="E145" s="38"/>
      <c r="F145" s="35"/>
      <c r="G145" s="65">
        <v>1716</v>
      </c>
      <c r="H145" s="65"/>
      <c r="I145" s="38"/>
      <c r="J145" s="35"/>
      <c r="K145" s="93">
        <v>287</v>
      </c>
      <c r="L145" s="93"/>
      <c r="M145" s="38"/>
      <c r="N145" s="35"/>
      <c r="O145" s="65">
        <v>2857</v>
      </c>
      <c r="P145" s="65"/>
      <c r="Q145" s="38"/>
    </row>
    <row r="146" spans="1:19">
      <c r="A146" s="13"/>
      <c r="B146" s="62"/>
      <c r="C146" s="78"/>
      <c r="D146" s="78"/>
      <c r="E146" s="35"/>
      <c r="F146" s="35"/>
      <c r="G146" s="70"/>
      <c r="H146" s="70"/>
      <c r="I146" s="35"/>
      <c r="J146" s="35"/>
      <c r="K146" s="78"/>
      <c r="L146" s="78"/>
      <c r="M146" s="35"/>
      <c r="N146" s="35"/>
      <c r="O146" s="70"/>
      <c r="P146" s="70"/>
      <c r="Q146" s="35"/>
    </row>
    <row r="147" spans="1:19">
      <c r="A147" s="13"/>
      <c r="B147" s="68" t="s">
        <v>311</v>
      </c>
      <c r="C147" s="79" t="s">
        <v>312</v>
      </c>
      <c r="D147" s="79"/>
      <c r="E147" s="68" t="s">
        <v>281</v>
      </c>
      <c r="F147" s="28"/>
      <c r="G147" s="79" t="s">
        <v>277</v>
      </c>
      <c r="H147" s="79"/>
      <c r="I147" s="28"/>
      <c r="J147" s="28"/>
      <c r="K147" s="79" t="s">
        <v>277</v>
      </c>
      <c r="L147" s="79"/>
      <c r="M147" s="28"/>
      <c r="N147" s="28"/>
      <c r="O147" s="79" t="s">
        <v>312</v>
      </c>
      <c r="P147" s="79"/>
      <c r="Q147" s="68" t="s">
        <v>281</v>
      </c>
    </row>
    <row r="148" spans="1:19" ht="15.75" thickBot="1">
      <c r="A148" s="13"/>
      <c r="B148" s="68"/>
      <c r="C148" s="96"/>
      <c r="D148" s="96"/>
      <c r="E148" s="118"/>
      <c r="F148" s="28"/>
      <c r="G148" s="96"/>
      <c r="H148" s="96"/>
      <c r="I148" s="97"/>
      <c r="J148" s="28"/>
      <c r="K148" s="96"/>
      <c r="L148" s="96"/>
      <c r="M148" s="97"/>
      <c r="N148" s="28"/>
      <c r="O148" s="96"/>
      <c r="P148" s="96"/>
      <c r="Q148" s="118"/>
    </row>
    <row r="149" spans="1:19">
      <c r="A149" s="13"/>
      <c r="B149" s="62" t="s">
        <v>313</v>
      </c>
      <c r="C149" s="63" t="s">
        <v>238</v>
      </c>
      <c r="D149" s="93">
        <v>823</v>
      </c>
      <c r="E149" s="38"/>
      <c r="F149" s="35"/>
      <c r="G149" s="63" t="s">
        <v>238</v>
      </c>
      <c r="H149" s="65">
        <v>1716</v>
      </c>
      <c r="I149" s="38"/>
      <c r="J149" s="35"/>
      <c r="K149" s="63" t="s">
        <v>238</v>
      </c>
      <c r="L149" s="93">
        <v>287</v>
      </c>
      <c r="M149" s="38"/>
      <c r="N149" s="35"/>
      <c r="O149" s="63" t="s">
        <v>238</v>
      </c>
      <c r="P149" s="65">
        <v>2826</v>
      </c>
      <c r="Q149" s="38"/>
    </row>
    <row r="150" spans="1:19" ht="15.75" thickBot="1">
      <c r="A150" s="13"/>
      <c r="B150" s="62"/>
      <c r="C150" s="103"/>
      <c r="D150" s="98"/>
      <c r="E150" s="99"/>
      <c r="F150" s="35"/>
      <c r="G150" s="103"/>
      <c r="H150" s="104"/>
      <c r="I150" s="99"/>
      <c r="J150" s="35"/>
      <c r="K150" s="103"/>
      <c r="L150" s="98"/>
      <c r="M150" s="99"/>
      <c r="N150" s="35"/>
      <c r="O150" s="103"/>
      <c r="P150" s="104"/>
      <c r="Q150" s="99"/>
    </row>
    <row r="151" spans="1:19" ht="15.75" thickTop="1">
      <c r="A151" s="13"/>
      <c r="B151" s="88" t="s">
        <v>314</v>
      </c>
      <c r="C151" s="88"/>
      <c r="D151" s="88"/>
      <c r="E151" s="88"/>
      <c r="F151" s="88"/>
      <c r="G151" s="88"/>
      <c r="H151" s="88"/>
      <c r="I151" s="88"/>
      <c r="J151" s="88"/>
      <c r="K151" s="88"/>
      <c r="L151" s="88"/>
      <c r="M151" s="88"/>
      <c r="N151" s="88"/>
      <c r="O151" s="88"/>
      <c r="P151" s="88"/>
      <c r="Q151" s="88"/>
      <c r="R151" s="88"/>
      <c r="S151" s="88"/>
    </row>
    <row r="152" spans="1:19">
      <c r="A152" s="13"/>
      <c r="B152" s="25"/>
      <c r="C152" s="25"/>
      <c r="D152" s="25"/>
      <c r="E152" s="25"/>
      <c r="F152" s="25"/>
      <c r="G152" s="25"/>
      <c r="H152" s="25"/>
      <c r="I152" s="25"/>
      <c r="J152" s="25"/>
      <c r="K152" s="25"/>
      <c r="L152" s="25"/>
      <c r="M152" s="25"/>
      <c r="N152" s="25"/>
      <c r="O152" s="25"/>
      <c r="P152" s="25"/>
      <c r="Q152" s="25"/>
    </row>
    <row r="153" spans="1:19">
      <c r="A153" s="13"/>
      <c r="B153" s="15"/>
      <c r="C153" s="15"/>
      <c r="D153" s="15"/>
      <c r="E153" s="15"/>
      <c r="F153" s="15"/>
      <c r="G153" s="15"/>
      <c r="H153" s="15"/>
      <c r="I153" s="15"/>
      <c r="J153" s="15"/>
      <c r="K153" s="15"/>
      <c r="L153" s="15"/>
      <c r="M153" s="15"/>
      <c r="N153" s="15"/>
      <c r="O153" s="15"/>
      <c r="P153" s="15"/>
      <c r="Q153" s="15"/>
    </row>
    <row r="154" spans="1:19">
      <c r="A154" s="13"/>
      <c r="B154" s="16"/>
      <c r="C154" s="29" t="s">
        <v>267</v>
      </c>
      <c r="D154" s="29"/>
      <c r="E154" s="29"/>
      <c r="F154" s="16"/>
      <c r="G154" s="29" t="s">
        <v>286</v>
      </c>
      <c r="H154" s="29"/>
      <c r="I154" s="29"/>
      <c r="J154" s="16"/>
      <c r="K154" s="29" t="s">
        <v>299</v>
      </c>
      <c r="L154" s="29"/>
      <c r="M154" s="29"/>
      <c r="N154" s="16"/>
      <c r="O154" s="29" t="s">
        <v>288</v>
      </c>
      <c r="P154" s="29"/>
      <c r="Q154" s="29"/>
    </row>
    <row r="155" spans="1:19" ht="15.75" thickBot="1">
      <c r="A155" s="13"/>
      <c r="B155" s="16"/>
      <c r="C155" s="32"/>
      <c r="D155" s="32"/>
      <c r="E155" s="32"/>
      <c r="F155" s="16"/>
      <c r="G155" s="32"/>
      <c r="H155" s="32"/>
      <c r="I155" s="32"/>
      <c r="J155" s="16"/>
      <c r="K155" s="32"/>
      <c r="L155" s="32"/>
      <c r="M155" s="32"/>
      <c r="N155" s="16"/>
      <c r="O155" s="32"/>
      <c r="P155" s="32"/>
      <c r="Q155" s="32"/>
    </row>
    <row r="156" spans="1:19">
      <c r="A156" s="13"/>
      <c r="B156" s="16"/>
      <c r="C156" s="56"/>
      <c r="D156" s="56"/>
      <c r="E156" s="56"/>
      <c r="F156" s="16"/>
      <c r="G156" s="56"/>
      <c r="H156" s="56"/>
      <c r="I156" s="56"/>
      <c r="J156" s="16"/>
      <c r="K156" s="56"/>
      <c r="L156" s="56"/>
      <c r="M156" s="56"/>
      <c r="N156" s="16"/>
      <c r="O156" s="56"/>
      <c r="P156" s="56"/>
      <c r="Q156" s="56"/>
    </row>
    <row r="157" spans="1:19">
      <c r="A157" s="13"/>
      <c r="B157" s="62" t="s">
        <v>303</v>
      </c>
      <c r="C157" s="62" t="s">
        <v>238</v>
      </c>
      <c r="D157" s="70">
        <v>18887</v>
      </c>
      <c r="E157" s="35"/>
      <c r="F157" s="35"/>
      <c r="G157" s="62" t="s">
        <v>238</v>
      </c>
      <c r="H157" s="70">
        <v>5090</v>
      </c>
      <c r="I157" s="35"/>
      <c r="J157" s="35"/>
      <c r="K157" s="62" t="s">
        <v>238</v>
      </c>
      <c r="L157" s="70">
        <v>7394</v>
      </c>
      <c r="M157" s="35"/>
      <c r="N157" s="35"/>
      <c r="O157" s="62" t="s">
        <v>238</v>
      </c>
      <c r="P157" s="70">
        <v>31371</v>
      </c>
      <c r="Q157" s="35"/>
    </row>
    <row r="158" spans="1:19">
      <c r="A158" s="13"/>
      <c r="B158" s="62"/>
      <c r="C158" s="62"/>
      <c r="D158" s="70"/>
      <c r="E158" s="35"/>
      <c r="F158" s="35"/>
      <c r="G158" s="62"/>
      <c r="H158" s="70"/>
      <c r="I158" s="35"/>
      <c r="J158" s="35"/>
      <c r="K158" s="62"/>
      <c r="L158" s="70"/>
      <c r="M158" s="35"/>
      <c r="N158" s="35"/>
      <c r="O158" s="62"/>
      <c r="P158" s="70"/>
      <c r="Q158" s="35"/>
    </row>
    <row r="159" spans="1:19">
      <c r="A159" s="13"/>
      <c r="B159" s="68" t="s">
        <v>305</v>
      </c>
      <c r="C159" s="69">
        <v>5464</v>
      </c>
      <c r="D159" s="69"/>
      <c r="E159" s="28"/>
      <c r="F159" s="28"/>
      <c r="G159" s="69">
        <v>1167</v>
      </c>
      <c r="H159" s="69"/>
      <c r="I159" s="28"/>
      <c r="J159" s="28"/>
      <c r="K159" s="69">
        <v>2512</v>
      </c>
      <c r="L159" s="69"/>
      <c r="M159" s="28"/>
      <c r="N159" s="28"/>
      <c r="O159" s="69">
        <v>9143</v>
      </c>
      <c r="P159" s="69"/>
      <c r="Q159" s="28"/>
    </row>
    <row r="160" spans="1:19" ht="15.75" thickBot="1">
      <c r="A160" s="13"/>
      <c r="B160" s="68"/>
      <c r="C160" s="106"/>
      <c r="D160" s="106"/>
      <c r="E160" s="97"/>
      <c r="F160" s="28"/>
      <c r="G160" s="106"/>
      <c r="H160" s="106"/>
      <c r="I160" s="97"/>
      <c r="J160" s="28"/>
      <c r="K160" s="106"/>
      <c r="L160" s="106"/>
      <c r="M160" s="97"/>
      <c r="N160" s="28"/>
      <c r="O160" s="106"/>
      <c r="P160" s="106"/>
      <c r="Q160" s="97"/>
    </row>
    <row r="161" spans="1:17">
      <c r="A161" s="13"/>
      <c r="B161" s="114" t="s">
        <v>306</v>
      </c>
      <c r="C161" s="65">
        <v>13423</v>
      </c>
      <c r="D161" s="65"/>
      <c r="E161" s="38"/>
      <c r="F161" s="35"/>
      <c r="G161" s="65">
        <v>3923</v>
      </c>
      <c r="H161" s="65"/>
      <c r="I161" s="38"/>
      <c r="J161" s="35"/>
      <c r="K161" s="65">
        <v>4882</v>
      </c>
      <c r="L161" s="65"/>
      <c r="M161" s="38"/>
      <c r="N161" s="35"/>
      <c r="O161" s="65">
        <v>22228</v>
      </c>
      <c r="P161" s="65"/>
      <c r="Q161" s="38"/>
    </row>
    <row r="162" spans="1:17">
      <c r="A162" s="13"/>
      <c r="B162" s="114"/>
      <c r="C162" s="66"/>
      <c r="D162" s="66"/>
      <c r="E162" s="67"/>
      <c r="F162" s="35"/>
      <c r="G162" s="66"/>
      <c r="H162" s="66"/>
      <c r="I162" s="67"/>
      <c r="J162" s="35"/>
      <c r="K162" s="66"/>
      <c r="L162" s="66"/>
      <c r="M162" s="67"/>
      <c r="N162" s="35"/>
      <c r="O162" s="66"/>
      <c r="P162" s="66"/>
      <c r="Q162" s="67"/>
    </row>
    <row r="163" spans="1:17">
      <c r="A163" s="13"/>
      <c r="B163" s="68" t="s">
        <v>80</v>
      </c>
      <c r="C163" s="69">
        <v>7812</v>
      </c>
      <c r="D163" s="69"/>
      <c r="E163" s="28"/>
      <c r="F163" s="28"/>
      <c r="G163" s="69">
        <v>1467</v>
      </c>
      <c r="H163" s="69"/>
      <c r="I163" s="28"/>
      <c r="J163" s="28"/>
      <c r="K163" s="79">
        <v>932</v>
      </c>
      <c r="L163" s="79"/>
      <c r="M163" s="28"/>
      <c r="N163" s="28"/>
      <c r="O163" s="69">
        <v>10211</v>
      </c>
      <c r="P163" s="69"/>
      <c r="Q163" s="28"/>
    </row>
    <row r="164" spans="1:17">
      <c r="A164" s="13"/>
      <c r="B164" s="68"/>
      <c r="C164" s="69"/>
      <c r="D164" s="69"/>
      <c r="E164" s="28"/>
      <c r="F164" s="28"/>
      <c r="G164" s="69"/>
      <c r="H164" s="69"/>
      <c r="I164" s="28"/>
      <c r="J164" s="28"/>
      <c r="K164" s="79"/>
      <c r="L164" s="79"/>
      <c r="M164" s="28"/>
      <c r="N164" s="28"/>
      <c r="O164" s="69"/>
      <c r="P164" s="69"/>
      <c r="Q164" s="28"/>
    </row>
    <row r="165" spans="1:17">
      <c r="A165" s="13"/>
      <c r="B165" s="62" t="s">
        <v>85</v>
      </c>
      <c r="C165" s="70">
        <v>3516</v>
      </c>
      <c r="D165" s="70"/>
      <c r="E165" s="35"/>
      <c r="F165" s="35"/>
      <c r="G165" s="78">
        <v>556</v>
      </c>
      <c r="H165" s="78"/>
      <c r="I165" s="35"/>
      <c r="J165" s="35"/>
      <c r="K165" s="78">
        <v>376</v>
      </c>
      <c r="L165" s="78"/>
      <c r="M165" s="35"/>
      <c r="N165" s="35"/>
      <c r="O165" s="70">
        <v>4448</v>
      </c>
      <c r="P165" s="70"/>
      <c r="Q165" s="35"/>
    </row>
    <row r="166" spans="1:17" ht="15.75" thickBot="1">
      <c r="A166" s="13"/>
      <c r="B166" s="62"/>
      <c r="C166" s="73"/>
      <c r="D166" s="73"/>
      <c r="E166" s="46"/>
      <c r="F166" s="35"/>
      <c r="G166" s="116"/>
      <c r="H166" s="116"/>
      <c r="I166" s="46"/>
      <c r="J166" s="35"/>
      <c r="K166" s="116"/>
      <c r="L166" s="116"/>
      <c r="M166" s="46"/>
      <c r="N166" s="35"/>
      <c r="O166" s="73"/>
      <c r="P166" s="73"/>
      <c r="Q166" s="46"/>
    </row>
    <row r="167" spans="1:17">
      <c r="A167" s="13"/>
      <c r="B167" s="68" t="s">
        <v>111</v>
      </c>
      <c r="C167" s="76">
        <v>2095</v>
      </c>
      <c r="D167" s="76"/>
      <c r="E167" s="56"/>
      <c r="F167" s="28"/>
      <c r="G167" s="76">
        <v>1900</v>
      </c>
      <c r="H167" s="76"/>
      <c r="I167" s="56"/>
      <c r="J167" s="28"/>
      <c r="K167" s="76">
        <v>3574</v>
      </c>
      <c r="L167" s="76"/>
      <c r="M167" s="56"/>
      <c r="N167" s="28"/>
      <c r="O167" s="76">
        <v>7569</v>
      </c>
      <c r="P167" s="76"/>
      <c r="Q167" s="56"/>
    </row>
    <row r="168" spans="1:17" ht="15.75" thickBot="1">
      <c r="A168" s="13"/>
      <c r="B168" s="68"/>
      <c r="C168" s="106"/>
      <c r="D168" s="106"/>
      <c r="E168" s="97"/>
      <c r="F168" s="28"/>
      <c r="G168" s="106"/>
      <c r="H168" s="106"/>
      <c r="I168" s="97"/>
      <c r="J168" s="28"/>
      <c r="K168" s="106"/>
      <c r="L168" s="106"/>
      <c r="M168" s="97"/>
      <c r="N168" s="28"/>
      <c r="O168" s="106"/>
      <c r="P168" s="106"/>
      <c r="Q168" s="97"/>
    </row>
    <row r="169" spans="1:17">
      <c r="A169" s="13"/>
      <c r="B169" s="62" t="s">
        <v>310</v>
      </c>
      <c r="C169" s="65">
        <v>1676</v>
      </c>
      <c r="D169" s="65"/>
      <c r="E169" s="38"/>
      <c r="F169" s="35"/>
      <c r="G169" s="65">
        <v>1520</v>
      </c>
      <c r="H169" s="65"/>
      <c r="I169" s="38"/>
      <c r="J169" s="35"/>
      <c r="K169" s="93">
        <v>637</v>
      </c>
      <c r="L169" s="93"/>
      <c r="M169" s="38"/>
      <c r="N169" s="35"/>
      <c r="O169" s="65">
        <v>3833</v>
      </c>
      <c r="P169" s="65"/>
      <c r="Q169" s="38"/>
    </row>
    <row r="170" spans="1:17">
      <c r="A170" s="13"/>
      <c r="B170" s="62"/>
      <c r="C170" s="70"/>
      <c r="D170" s="70"/>
      <c r="E170" s="35"/>
      <c r="F170" s="35"/>
      <c r="G170" s="70"/>
      <c r="H170" s="70"/>
      <c r="I170" s="35"/>
      <c r="J170" s="35"/>
      <c r="K170" s="78"/>
      <c r="L170" s="78"/>
      <c r="M170" s="35"/>
      <c r="N170" s="35"/>
      <c r="O170" s="70"/>
      <c r="P170" s="70"/>
      <c r="Q170" s="35"/>
    </row>
    <row r="171" spans="1:17">
      <c r="A171" s="13"/>
      <c r="B171" s="68" t="s">
        <v>311</v>
      </c>
      <c r="C171" s="79">
        <v>535</v>
      </c>
      <c r="D171" s="79"/>
      <c r="E171" s="28"/>
      <c r="F171" s="28"/>
      <c r="G171" s="79" t="s">
        <v>277</v>
      </c>
      <c r="H171" s="79"/>
      <c r="I171" s="28"/>
      <c r="J171" s="28"/>
      <c r="K171" s="79" t="s">
        <v>315</v>
      </c>
      <c r="L171" s="79"/>
      <c r="M171" s="68" t="s">
        <v>281</v>
      </c>
      <c r="N171" s="28"/>
      <c r="O171" s="79">
        <v>531</v>
      </c>
      <c r="P171" s="79"/>
      <c r="Q171" s="28"/>
    </row>
    <row r="172" spans="1:17" ht="15.75" thickBot="1">
      <c r="A172" s="13"/>
      <c r="B172" s="68"/>
      <c r="C172" s="96"/>
      <c r="D172" s="96"/>
      <c r="E172" s="97"/>
      <c r="F172" s="28"/>
      <c r="G172" s="96"/>
      <c r="H172" s="96"/>
      <c r="I172" s="97"/>
      <c r="J172" s="28"/>
      <c r="K172" s="96"/>
      <c r="L172" s="96"/>
      <c r="M172" s="118"/>
      <c r="N172" s="28"/>
      <c r="O172" s="96"/>
      <c r="P172" s="96"/>
      <c r="Q172" s="97"/>
    </row>
    <row r="173" spans="1:17">
      <c r="A173" s="13"/>
      <c r="B173" s="62" t="s">
        <v>313</v>
      </c>
      <c r="C173" s="63" t="s">
        <v>238</v>
      </c>
      <c r="D173" s="65">
        <v>2211</v>
      </c>
      <c r="E173" s="38"/>
      <c r="F173" s="35"/>
      <c r="G173" s="63" t="s">
        <v>238</v>
      </c>
      <c r="H173" s="65">
        <v>1520</v>
      </c>
      <c r="I173" s="38"/>
      <c r="J173" s="35"/>
      <c r="K173" s="63" t="s">
        <v>238</v>
      </c>
      <c r="L173" s="93">
        <v>633</v>
      </c>
      <c r="M173" s="38"/>
      <c r="N173" s="35"/>
      <c r="O173" s="63" t="s">
        <v>238</v>
      </c>
      <c r="P173" s="65">
        <v>4364</v>
      </c>
      <c r="Q173" s="38"/>
    </row>
    <row r="174" spans="1:17" ht="15.75" thickBot="1">
      <c r="A174" s="13"/>
      <c r="B174" s="62"/>
      <c r="C174" s="103"/>
      <c r="D174" s="104"/>
      <c r="E174" s="99"/>
      <c r="F174" s="35"/>
      <c r="G174" s="103"/>
      <c r="H174" s="104"/>
      <c r="I174" s="99"/>
      <c r="J174" s="35"/>
      <c r="K174" s="103"/>
      <c r="L174" s="98"/>
      <c r="M174" s="99"/>
      <c r="N174" s="35"/>
      <c r="O174" s="103"/>
      <c r="P174" s="104"/>
      <c r="Q174" s="99"/>
    </row>
    <row r="175" spans="1:17" ht="15.75" thickTop="1"/>
  </sheetData>
  <mergeCells count="736">
    <mergeCell ref="A126:A174"/>
    <mergeCell ref="B126:S126"/>
    <mergeCell ref="B127:S127"/>
    <mergeCell ref="B151:S151"/>
    <mergeCell ref="A53:A71"/>
    <mergeCell ref="B53:S53"/>
    <mergeCell ref="B54:S54"/>
    <mergeCell ref="A72:A125"/>
    <mergeCell ref="B72:S72"/>
    <mergeCell ref="B73:S73"/>
    <mergeCell ref="B98:S98"/>
    <mergeCell ref="B123:S123"/>
    <mergeCell ref="B5:S5"/>
    <mergeCell ref="B16:S16"/>
    <mergeCell ref="B19:S19"/>
    <mergeCell ref="A35:A52"/>
    <mergeCell ref="B35:S35"/>
    <mergeCell ref="B36:S36"/>
    <mergeCell ref="N173:N174"/>
    <mergeCell ref="O173:O174"/>
    <mergeCell ref="P173:P174"/>
    <mergeCell ref="Q173:Q174"/>
    <mergeCell ref="A1:A2"/>
    <mergeCell ref="B1:S1"/>
    <mergeCell ref="B2:S2"/>
    <mergeCell ref="B3:S3"/>
    <mergeCell ref="A4:A34"/>
    <mergeCell ref="B4:S4"/>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C156:E156"/>
    <mergeCell ref="G156:I156"/>
    <mergeCell ref="K156:M156"/>
    <mergeCell ref="O156:Q156"/>
    <mergeCell ref="B157:B158"/>
    <mergeCell ref="C157:C158"/>
    <mergeCell ref="D157:D158"/>
    <mergeCell ref="E157:E158"/>
    <mergeCell ref="F157:F158"/>
    <mergeCell ref="G157:G158"/>
    <mergeCell ref="N149:N150"/>
    <mergeCell ref="O149:O150"/>
    <mergeCell ref="P149:P150"/>
    <mergeCell ref="Q149:Q150"/>
    <mergeCell ref="B152:Q152"/>
    <mergeCell ref="C154:E155"/>
    <mergeCell ref="G154:I155"/>
    <mergeCell ref="K154:M155"/>
    <mergeCell ref="O154:Q155"/>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N121:N122"/>
    <mergeCell ref="O121:O122"/>
    <mergeCell ref="P121:P122"/>
    <mergeCell ref="Q121:Q122"/>
    <mergeCell ref="B128:Q128"/>
    <mergeCell ref="C130:E131"/>
    <mergeCell ref="G130:I131"/>
    <mergeCell ref="K130:M131"/>
    <mergeCell ref="O130:Q131"/>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N96:N97"/>
    <mergeCell ref="O96:O97"/>
    <mergeCell ref="P96:P97"/>
    <mergeCell ref="Q96:Q97"/>
    <mergeCell ref="B99:Q99"/>
    <mergeCell ref="C101:E102"/>
    <mergeCell ref="G101:I102"/>
    <mergeCell ref="K101:M102"/>
    <mergeCell ref="O101:Q102"/>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I70:I71"/>
    <mergeCell ref="B74:Q74"/>
    <mergeCell ref="C76:E77"/>
    <mergeCell ref="G76:I77"/>
    <mergeCell ref="K76:M77"/>
    <mergeCell ref="O76:Q77"/>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1:H52"/>
    <mergeCell ref="I51:I52"/>
    <mergeCell ref="B55:I55"/>
    <mergeCell ref="C57:E57"/>
    <mergeCell ref="G57:I57"/>
    <mergeCell ref="C58:E58"/>
    <mergeCell ref="G58:I58"/>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3:H34"/>
    <mergeCell ref="I33:I34"/>
    <mergeCell ref="B37:I37"/>
    <mergeCell ref="C39:E39"/>
    <mergeCell ref="G39:I39"/>
    <mergeCell ref="C40:E40"/>
    <mergeCell ref="G40:I40"/>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S14:S15"/>
    <mergeCell ref="B20:I20"/>
    <mergeCell ref="C22:C24"/>
    <mergeCell ref="E22:I22"/>
    <mergeCell ref="E23:F23"/>
    <mergeCell ref="H23:I23"/>
    <mergeCell ref="E24:F24"/>
    <mergeCell ref="H24:I24"/>
    <mergeCell ref="M14:M15"/>
    <mergeCell ref="N14:N15"/>
    <mergeCell ref="O14:O15"/>
    <mergeCell ref="P14:P15"/>
    <mergeCell ref="Q14:Q15"/>
    <mergeCell ref="R14:R15"/>
    <mergeCell ref="O12:O13"/>
    <mergeCell ref="P12:P13"/>
    <mergeCell ref="Q12:Q13"/>
    <mergeCell ref="R12:R13"/>
    <mergeCell ref="S12:S13"/>
    <mergeCell ref="B14:H15"/>
    <mergeCell ref="I14:I15"/>
    <mergeCell ref="J14:J15"/>
    <mergeCell ref="K14:K15"/>
    <mergeCell ref="L14:L15"/>
    <mergeCell ref="I12:I13"/>
    <mergeCell ref="J12:J13"/>
    <mergeCell ref="K12:K13"/>
    <mergeCell ref="L12:L13"/>
    <mergeCell ref="M12:M13"/>
    <mergeCell ref="N12:N13"/>
    <mergeCell ref="Q8:Q11"/>
    <mergeCell ref="R8:R10"/>
    <mergeCell ref="S8:S10"/>
    <mergeCell ref="B12:B13"/>
    <mergeCell ref="C12:C13"/>
    <mergeCell ref="D12:D13"/>
    <mergeCell ref="E12:E13"/>
    <mergeCell ref="F12:F13"/>
    <mergeCell ref="G12:G13"/>
    <mergeCell ref="H12:H13"/>
    <mergeCell ref="M8:M10"/>
    <mergeCell ref="N8:O8"/>
    <mergeCell ref="N9:O9"/>
    <mergeCell ref="N10:O10"/>
    <mergeCell ref="N11:O11"/>
    <mergeCell ref="P8:P10"/>
    <mergeCell ref="B6:S6"/>
    <mergeCell ref="B8:B11"/>
    <mergeCell ref="C8:C10"/>
    <mergeCell ref="D8:F11"/>
    <mergeCell ref="G8:G10"/>
    <mergeCell ref="I8:I10"/>
    <mergeCell ref="J8:L8"/>
    <mergeCell ref="J9:L9"/>
    <mergeCell ref="J10:L10"/>
    <mergeCell ref="J11:L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3" width="36.5703125" bestFit="1" customWidth="1"/>
    <col min="4" max="4" width="7.140625" customWidth="1"/>
    <col min="5" max="5" width="1.7109375" customWidth="1"/>
    <col min="6" max="6" width="10" customWidth="1"/>
    <col min="7" max="7" width="2" customWidth="1"/>
    <col min="8" max="8" width="7.140625" customWidth="1"/>
    <col min="9" max="9" width="1.7109375" customWidth="1"/>
    <col min="10" max="10" width="10" customWidth="1"/>
    <col min="11" max="11" width="2" customWidth="1"/>
    <col min="12" max="12" width="7.140625" customWidth="1"/>
    <col min="13" max="14" width="10" customWidth="1"/>
    <col min="15" max="15" width="2" customWidth="1"/>
    <col min="16" max="16" width="6.28515625" customWidth="1"/>
    <col min="17" max="18" width="10" customWidth="1"/>
    <col min="19" max="19" width="2" customWidth="1"/>
    <col min="20" max="20" width="5.28515625" customWidth="1"/>
    <col min="21" max="21" width="10" customWidth="1"/>
  </cols>
  <sheetData>
    <row r="1" spans="1:21" ht="15" customHeight="1">
      <c r="A1" s="8" t="s">
        <v>7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19</v>
      </c>
      <c r="B3" s="30" t="s">
        <v>4</v>
      </c>
      <c r="C3" s="30"/>
      <c r="D3" s="30"/>
      <c r="E3" s="30"/>
      <c r="F3" s="30"/>
      <c r="G3" s="30"/>
      <c r="H3" s="30"/>
      <c r="I3" s="30"/>
      <c r="J3" s="30"/>
      <c r="K3" s="30"/>
      <c r="L3" s="30"/>
      <c r="M3" s="30"/>
      <c r="N3" s="30"/>
      <c r="O3" s="30"/>
      <c r="P3" s="30"/>
      <c r="Q3" s="30"/>
      <c r="R3" s="30"/>
      <c r="S3" s="30"/>
      <c r="T3" s="30"/>
      <c r="U3" s="30"/>
    </row>
    <row r="4" spans="1:21" ht="15" customHeight="1">
      <c r="A4" s="13" t="s">
        <v>733</v>
      </c>
      <c r="B4" s="30" t="s">
        <v>4</v>
      </c>
      <c r="C4" s="30"/>
      <c r="D4" s="30"/>
      <c r="E4" s="30"/>
      <c r="F4" s="30"/>
      <c r="G4" s="30"/>
      <c r="H4" s="30"/>
      <c r="I4" s="30"/>
      <c r="J4" s="30"/>
      <c r="K4" s="30"/>
      <c r="L4" s="30"/>
      <c r="M4" s="30"/>
      <c r="N4" s="30"/>
      <c r="O4" s="30"/>
      <c r="P4" s="30"/>
      <c r="Q4" s="30"/>
      <c r="R4" s="30"/>
      <c r="S4" s="30"/>
      <c r="T4" s="30"/>
      <c r="U4" s="30"/>
    </row>
    <row r="5" spans="1:21" ht="25.5" customHeight="1">
      <c r="A5" s="13"/>
      <c r="B5" s="88" t="s">
        <v>320</v>
      </c>
      <c r="C5" s="88"/>
      <c r="D5" s="88"/>
      <c r="E5" s="88"/>
      <c r="F5" s="88"/>
      <c r="G5" s="88"/>
      <c r="H5" s="88"/>
      <c r="I5" s="88"/>
      <c r="J5" s="88"/>
      <c r="K5" s="88"/>
      <c r="L5" s="88"/>
      <c r="M5" s="88"/>
      <c r="N5" s="88"/>
      <c r="O5" s="88"/>
      <c r="P5" s="88"/>
      <c r="Q5" s="88"/>
      <c r="R5" s="88"/>
      <c r="S5" s="88"/>
      <c r="T5" s="88"/>
      <c r="U5" s="88"/>
    </row>
    <row r="6" spans="1:21">
      <c r="A6" s="13"/>
      <c r="B6" s="25"/>
      <c r="C6" s="25"/>
      <c r="D6" s="25"/>
      <c r="E6" s="25"/>
      <c r="F6" s="25"/>
      <c r="G6" s="25"/>
      <c r="H6" s="25"/>
      <c r="I6" s="25"/>
    </row>
    <row r="7" spans="1:21">
      <c r="A7" s="13"/>
      <c r="B7" s="15"/>
      <c r="C7" s="15"/>
      <c r="D7" s="15"/>
      <c r="E7" s="15"/>
      <c r="F7" s="15"/>
      <c r="G7" s="15"/>
      <c r="H7" s="15"/>
      <c r="I7" s="15"/>
    </row>
    <row r="8" spans="1:21">
      <c r="A8" s="13"/>
      <c r="B8" s="16"/>
      <c r="C8" s="29" t="s">
        <v>257</v>
      </c>
      <c r="D8" s="29"/>
      <c r="E8" s="29"/>
      <c r="F8" s="16"/>
      <c r="G8" s="29" t="s">
        <v>321</v>
      </c>
      <c r="H8" s="29"/>
      <c r="I8" s="29"/>
    </row>
    <row r="9" spans="1:21" ht="15.75" thickBot="1">
      <c r="A9" s="13"/>
      <c r="B9" s="16"/>
      <c r="C9" s="32">
        <v>2014</v>
      </c>
      <c r="D9" s="32"/>
      <c r="E9" s="32"/>
      <c r="F9" s="16"/>
      <c r="G9" s="32">
        <v>2013</v>
      </c>
      <c r="H9" s="32"/>
      <c r="I9" s="32"/>
    </row>
    <row r="10" spans="1:21" ht="26.25">
      <c r="A10" s="13"/>
      <c r="B10" s="120" t="s">
        <v>322</v>
      </c>
      <c r="C10" s="56"/>
      <c r="D10" s="56"/>
      <c r="E10" s="56"/>
      <c r="F10" s="16"/>
      <c r="G10" s="56"/>
      <c r="H10" s="56"/>
      <c r="I10" s="56"/>
    </row>
    <row r="11" spans="1:21">
      <c r="A11" s="13"/>
      <c r="B11" s="62" t="s">
        <v>323</v>
      </c>
      <c r="C11" s="62" t="s">
        <v>238</v>
      </c>
      <c r="D11" s="70">
        <v>12639</v>
      </c>
      <c r="E11" s="35"/>
      <c r="F11" s="35"/>
      <c r="G11" s="62" t="s">
        <v>238</v>
      </c>
      <c r="H11" s="70">
        <v>11243</v>
      </c>
      <c r="I11" s="35"/>
    </row>
    <row r="12" spans="1:21">
      <c r="A12" s="13"/>
      <c r="B12" s="62"/>
      <c r="C12" s="62"/>
      <c r="D12" s="70"/>
      <c r="E12" s="35"/>
      <c r="F12" s="35"/>
      <c r="G12" s="62"/>
      <c r="H12" s="70"/>
      <c r="I12" s="35"/>
    </row>
    <row r="13" spans="1:21" ht="15.75" thickBot="1">
      <c r="A13" s="13"/>
      <c r="B13" s="61" t="s">
        <v>324</v>
      </c>
      <c r="C13" s="96" t="s">
        <v>325</v>
      </c>
      <c r="D13" s="96"/>
      <c r="E13" s="102" t="s">
        <v>281</v>
      </c>
      <c r="F13" s="16"/>
      <c r="G13" s="96" t="s">
        <v>326</v>
      </c>
      <c r="H13" s="96"/>
      <c r="I13" s="102" t="s">
        <v>281</v>
      </c>
    </row>
    <row r="14" spans="1:21">
      <c r="A14" s="13"/>
      <c r="B14" s="114" t="s">
        <v>327</v>
      </c>
      <c r="C14" s="65">
        <v>9269</v>
      </c>
      <c r="D14" s="65"/>
      <c r="E14" s="38"/>
      <c r="F14" s="35"/>
      <c r="G14" s="65">
        <v>8227</v>
      </c>
      <c r="H14" s="65"/>
      <c r="I14" s="38"/>
    </row>
    <row r="15" spans="1:21">
      <c r="A15" s="13"/>
      <c r="B15" s="114"/>
      <c r="C15" s="70"/>
      <c r="D15" s="70"/>
      <c r="E15" s="35"/>
      <c r="F15" s="35"/>
      <c r="G15" s="70"/>
      <c r="H15" s="70"/>
      <c r="I15" s="35"/>
    </row>
    <row r="16" spans="1:21">
      <c r="A16" s="13"/>
      <c r="B16" s="68" t="s">
        <v>328</v>
      </c>
      <c r="C16" s="69">
        <v>79064</v>
      </c>
      <c r="D16" s="69"/>
      <c r="E16" s="28"/>
      <c r="F16" s="28"/>
      <c r="G16" s="69">
        <v>77180</v>
      </c>
      <c r="H16" s="69"/>
      <c r="I16" s="28"/>
    </row>
    <row r="17" spans="1:9">
      <c r="A17" s="13"/>
      <c r="B17" s="68"/>
      <c r="C17" s="69"/>
      <c r="D17" s="69"/>
      <c r="E17" s="28"/>
      <c r="F17" s="28"/>
      <c r="G17" s="69"/>
      <c r="H17" s="69"/>
      <c r="I17" s="28"/>
    </row>
    <row r="18" spans="1:9" ht="15.75" thickBot="1">
      <c r="A18" s="13"/>
      <c r="B18" s="60" t="s">
        <v>324</v>
      </c>
      <c r="C18" s="116" t="s">
        <v>329</v>
      </c>
      <c r="D18" s="116"/>
      <c r="E18" s="121" t="s">
        <v>281</v>
      </c>
      <c r="F18" s="20"/>
      <c r="G18" s="116" t="s">
        <v>330</v>
      </c>
      <c r="H18" s="116"/>
      <c r="I18" s="121" t="s">
        <v>281</v>
      </c>
    </row>
    <row r="19" spans="1:9">
      <c r="A19" s="13"/>
      <c r="B19" s="122" t="s">
        <v>331</v>
      </c>
      <c r="C19" s="76">
        <v>42972</v>
      </c>
      <c r="D19" s="76"/>
      <c r="E19" s="56"/>
      <c r="F19" s="28"/>
      <c r="G19" s="76">
        <v>43603</v>
      </c>
      <c r="H19" s="76"/>
      <c r="I19" s="56"/>
    </row>
    <row r="20" spans="1:9">
      <c r="A20" s="13"/>
      <c r="B20" s="122"/>
      <c r="C20" s="69"/>
      <c r="D20" s="69"/>
      <c r="E20" s="28"/>
      <c r="F20" s="28"/>
      <c r="G20" s="69"/>
      <c r="H20" s="69"/>
      <c r="I20" s="28"/>
    </row>
    <row r="21" spans="1:9">
      <c r="A21" s="13"/>
      <c r="B21" s="62" t="s">
        <v>332</v>
      </c>
      <c r="C21" s="70">
        <v>324372</v>
      </c>
      <c r="D21" s="70"/>
      <c r="E21" s="35"/>
      <c r="F21" s="35"/>
      <c r="G21" s="70">
        <v>321776</v>
      </c>
      <c r="H21" s="70"/>
      <c r="I21" s="35"/>
    </row>
    <row r="22" spans="1:9">
      <c r="A22" s="13"/>
      <c r="B22" s="62"/>
      <c r="C22" s="70"/>
      <c r="D22" s="70"/>
      <c r="E22" s="35"/>
      <c r="F22" s="35"/>
      <c r="G22" s="70"/>
      <c r="H22" s="70"/>
      <c r="I22" s="35"/>
    </row>
    <row r="23" spans="1:9" ht="15.75" thickBot="1">
      <c r="A23" s="13"/>
      <c r="B23" s="61" t="s">
        <v>324</v>
      </c>
      <c r="C23" s="96" t="s">
        <v>333</v>
      </c>
      <c r="D23" s="96"/>
      <c r="E23" s="102" t="s">
        <v>281</v>
      </c>
      <c r="F23" s="16"/>
      <c r="G23" s="96" t="s">
        <v>334</v>
      </c>
      <c r="H23" s="96"/>
      <c r="I23" s="102" t="s">
        <v>281</v>
      </c>
    </row>
    <row r="24" spans="1:9">
      <c r="A24" s="13"/>
      <c r="B24" s="114" t="s">
        <v>335</v>
      </c>
      <c r="C24" s="65">
        <v>190127</v>
      </c>
      <c r="D24" s="65"/>
      <c r="E24" s="38"/>
      <c r="F24" s="35"/>
      <c r="G24" s="65">
        <v>197042</v>
      </c>
      <c r="H24" s="65"/>
      <c r="I24" s="38"/>
    </row>
    <row r="25" spans="1:9" ht="15.75" thickBot="1">
      <c r="A25" s="13"/>
      <c r="B25" s="114"/>
      <c r="C25" s="73"/>
      <c r="D25" s="73"/>
      <c r="E25" s="46"/>
      <c r="F25" s="35"/>
      <c r="G25" s="73"/>
      <c r="H25" s="73"/>
      <c r="I25" s="46"/>
    </row>
    <row r="26" spans="1:9">
      <c r="A26" s="13"/>
      <c r="B26" s="123" t="s">
        <v>336</v>
      </c>
      <c r="C26" s="74" t="s">
        <v>238</v>
      </c>
      <c r="D26" s="76">
        <v>242368</v>
      </c>
      <c r="E26" s="56"/>
      <c r="F26" s="28"/>
      <c r="G26" s="74" t="s">
        <v>238</v>
      </c>
      <c r="H26" s="76">
        <v>248872</v>
      </c>
      <c r="I26" s="56"/>
    </row>
    <row r="27" spans="1:9" ht="15.75" thickBot="1">
      <c r="A27" s="13"/>
      <c r="B27" s="123"/>
      <c r="C27" s="75"/>
      <c r="D27" s="77"/>
      <c r="E27" s="57"/>
      <c r="F27" s="28"/>
      <c r="G27" s="75"/>
      <c r="H27" s="77"/>
      <c r="I27" s="57"/>
    </row>
    <row r="28" spans="1:9" ht="15.75" thickTop="1">
      <c r="A28" s="13"/>
      <c r="B28" s="20"/>
      <c r="C28" s="124"/>
      <c r="D28" s="124"/>
      <c r="E28" s="124"/>
      <c r="F28" s="20"/>
      <c r="G28" s="124"/>
      <c r="H28" s="124"/>
      <c r="I28" s="124"/>
    </row>
    <row r="29" spans="1:9">
      <c r="A29" s="13"/>
      <c r="B29" s="120" t="s">
        <v>337</v>
      </c>
      <c r="C29" s="28"/>
      <c r="D29" s="28"/>
      <c r="E29" s="28"/>
      <c r="F29" s="16"/>
      <c r="G29" s="28"/>
      <c r="H29" s="28"/>
      <c r="I29" s="28"/>
    </row>
    <row r="30" spans="1:9">
      <c r="A30" s="13"/>
      <c r="B30" s="62" t="s">
        <v>338</v>
      </c>
      <c r="C30" s="62" t="s">
        <v>238</v>
      </c>
      <c r="D30" s="70">
        <v>49746</v>
      </c>
      <c r="E30" s="35"/>
      <c r="F30" s="35"/>
      <c r="G30" s="62" t="s">
        <v>238</v>
      </c>
      <c r="H30" s="70">
        <v>49751</v>
      </c>
      <c r="I30" s="35"/>
    </row>
    <row r="31" spans="1:9">
      <c r="A31" s="13"/>
      <c r="B31" s="62"/>
      <c r="C31" s="62"/>
      <c r="D31" s="70"/>
      <c r="E31" s="35"/>
      <c r="F31" s="35"/>
      <c r="G31" s="62"/>
      <c r="H31" s="70"/>
      <c r="I31" s="35"/>
    </row>
    <row r="32" spans="1:9" ht="15.75" thickBot="1">
      <c r="A32" s="13"/>
      <c r="B32" s="61" t="s">
        <v>324</v>
      </c>
      <c r="C32" s="96" t="s">
        <v>339</v>
      </c>
      <c r="D32" s="96"/>
      <c r="E32" s="102" t="s">
        <v>281</v>
      </c>
      <c r="F32" s="16"/>
      <c r="G32" s="96" t="s">
        <v>340</v>
      </c>
      <c r="H32" s="96"/>
      <c r="I32" s="102" t="s">
        <v>281</v>
      </c>
    </row>
    <row r="33" spans="1:21">
      <c r="A33" s="13"/>
      <c r="B33" s="114" t="s">
        <v>341</v>
      </c>
      <c r="C33" s="65">
        <v>25701</v>
      </c>
      <c r="D33" s="65"/>
      <c r="E33" s="38"/>
      <c r="F33" s="35"/>
      <c r="G33" s="65">
        <v>26729</v>
      </c>
      <c r="H33" s="65"/>
      <c r="I33" s="38"/>
    </row>
    <row r="34" spans="1:21">
      <c r="A34" s="13"/>
      <c r="B34" s="114"/>
      <c r="C34" s="70"/>
      <c r="D34" s="70"/>
      <c r="E34" s="35"/>
      <c r="F34" s="35"/>
      <c r="G34" s="70"/>
      <c r="H34" s="70"/>
      <c r="I34" s="35"/>
    </row>
    <row r="35" spans="1:21">
      <c r="A35" s="13"/>
      <c r="B35" s="68" t="s">
        <v>342</v>
      </c>
      <c r="C35" s="69">
        <v>1500</v>
      </c>
      <c r="D35" s="69"/>
      <c r="E35" s="28"/>
      <c r="F35" s="28"/>
      <c r="G35" s="69">
        <v>1501</v>
      </c>
      <c r="H35" s="69"/>
      <c r="I35" s="28"/>
    </row>
    <row r="36" spans="1:21">
      <c r="A36" s="13"/>
      <c r="B36" s="68"/>
      <c r="C36" s="69"/>
      <c r="D36" s="69"/>
      <c r="E36" s="28"/>
      <c r="F36" s="28"/>
      <c r="G36" s="69"/>
      <c r="H36" s="69"/>
      <c r="I36" s="28"/>
    </row>
    <row r="37" spans="1:21" ht="15.75" thickBot="1">
      <c r="A37" s="13"/>
      <c r="B37" s="60" t="s">
        <v>324</v>
      </c>
      <c r="C37" s="116" t="s">
        <v>343</v>
      </c>
      <c r="D37" s="116"/>
      <c r="E37" s="121" t="s">
        <v>281</v>
      </c>
      <c r="F37" s="20"/>
      <c r="G37" s="116" t="s">
        <v>344</v>
      </c>
      <c r="H37" s="116"/>
      <c r="I37" s="121" t="s">
        <v>281</v>
      </c>
    </row>
    <row r="38" spans="1:21">
      <c r="A38" s="13"/>
      <c r="B38" s="122" t="s">
        <v>345</v>
      </c>
      <c r="C38" s="76">
        <v>1323</v>
      </c>
      <c r="D38" s="76"/>
      <c r="E38" s="56"/>
      <c r="F38" s="28"/>
      <c r="G38" s="76">
        <v>1341</v>
      </c>
      <c r="H38" s="76"/>
      <c r="I38" s="56"/>
    </row>
    <row r="39" spans="1:21" ht="15.75" thickBot="1">
      <c r="A39" s="13"/>
      <c r="B39" s="122"/>
      <c r="C39" s="106"/>
      <c r="D39" s="106"/>
      <c r="E39" s="97"/>
      <c r="F39" s="28"/>
      <c r="G39" s="106"/>
      <c r="H39" s="106"/>
      <c r="I39" s="97"/>
    </row>
    <row r="40" spans="1:21">
      <c r="A40" s="13"/>
      <c r="B40" s="125" t="s">
        <v>346</v>
      </c>
      <c r="C40" s="63" t="s">
        <v>238</v>
      </c>
      <c r="D40" s="65">
        <v>27024</v>
      </c>
      <c r="E40" s="38"/>
      <c r="F40" s="35"/>
      <c r="G40" s="63" t="s">
        <v>238</v>
      </c>
      <c r="H40" s="65">
        <v>28070</v>
      </c>
      <c r="I40" s="38"/>
    </row>
    <row r="41" spans="1:21" ht="15.75" thickBot="1">
      <c r="A41" s="13"/>
      <c r="B41" s="125"/>
      <c r="C41" s="103"/>
      <c r="D41" s="104"/>
      <c r="E41" s="99"/>
      <c r="F41" s="35"/>
      <c r="G41" s="103"/>
      <c r="H41" s="104"/>
      <c r="I41" s="99"/>
    </row>
    <row r="42" spans="1:21" ht="15.75" thickTop="1">
      <c r="A42" s="13" t="s">
        <v>734</v>
      </c>
      <c r="B42" s="30" t="s">
        <v>4</v>
      </c>
      <c r="C42" s="30"/>
      <c r="D42" s="30"/>
      <c r="E42" s="30"/>
      <c r="F42" s="30"/>
      <c r="G42" s="30"/>
      <c r="H42" s="30"/>
      <c r="I42" s="30"/>
      <c r="J42" s="30"/>
      <c r="K42" s="30"/>
      <c r="L42" s="30"/>
      <c r="M42" s="30"/>
      <c r="N42" s="30"/>
      <c r="O42" s="30"/>
      <c r="P42" s="30"/>
      <c r="Q42" s="30"/>
      <c r="R42" s="30"/>
      <c r="S42" s="30"/>
      <c r="T42" s="30"/>
      <c r="U42" s="30"/>
    </row>
    <row r="43" spans="1:21">
      <c r="A43" s="13"/>
      <c r="B43" s="68" t="s">
        <v>347</v>
      </c>
      <c r="C43" s="68"/>
      <c r="D43" s="68"/>
      <c r="E43" s="68"/>
      <c r="F43" s="68"/>
      <c r="G43" s="68"/>
      <c r="H43" s="68"/>
      <c r="I43" s="68"/>
      <c r="J43" s="68"/>
      <c r="K43" s="68"/>
      <c r="L43" s="68"/>
      <c r="M43" s="68"/>
      <c r="N43" s="68"/>
      <c r="O43" s="68"/>
      <c r="P43" s="68"/>
      <c r="Q43" s="68"/>
      <c r="R43" s="68"/>
      <c r="S43" s="68"/>
      <c r="T43" s="68"/>
      <c r="U43" s="68"/>
    </row>
    <row r="44" spans="1:21">
      <c r="A44" s="13"/>
      <c r="B44" s="25"/>
      <c r="C44" s="25"/>
      <c r="D44" s="25"/>
      <c r="E44" s="25"/>
      <c r="F44" s="25"/>
      <c r="G44" s="25"/>
      <c r="H44" s="25"/>
      <c r="I44" s="25"/>
    </row>
    <row r="45" spans="1:21">
      <c r="A45" s="13"/>
      <c r="B45" s="15"/>
      <c r="C45" s="15"/>
      <c r="D45" s="15"/>
      <c r="E45" s="15"/>
      <c r="F45" s="15"/>
      <c r="G45" s="15"/>
      <c r="H45" s="15"/>
      <c r="I45" s="15"/>
    </row>
    <row r="46" spans="1:21">
      <c r="A46" s="13"/>
      <c r="B46" s="16"/>
      <c r="C46" s="29" t="s">
        <v>256</v>
      </c>
      <c r="D46" s="29"/>
      <c r="E46" s="29"/>
      <c r="F46" s="29"/>
      <c r="G46" s="29"/>
      <c r="H46" s="29"/>
      <c r="I46" s="29"/>
    </row>
    <row r="47" spans="1:21" ht="15.75" thickBot="1">
      <c r="A47" s="13"/>
      <c r="B47" s="80"/>
      <c r="C47" s="32" t="s">
        <v>257</v>
      </c>
      <c r="D47" s="32"/>
      <c r="E47" s="32"/>
      <c r="F47" s="32"/>
      <c r="G47" s="32"/>
      <c r="H47" s="32"/>
      <c r="I47" s="32"/>
    </row>
    <row r="48" spans="1:21" ht="15.75" thickBot="1">
      <c r="A48" s="13"/>
      <c r="B48" s="80"/>
      <c r="C48" s="83">
        <v>2014</v>
      </c>
      <c r="D48" s="83"/>
      <c r="E48" s="83"/>
      <c r="F48" s="16"/>
      <c r="G48" s="83">
        <v>2013</v>
      </c>
      <c r="H48" s="83"/>
      <c r="I48" s="83"/>
    </row>
    <row r="49" spans="1:21">
      <c r="A49" s="13"/>
      <c r="B49" s="113" t="s">
        <v>348</v>
      </c>
      <c r="C49" s="63" t="s">
        <v>238</v>
      </c>
      <c r="D49" s="93">
        <v>354</v>
      </c>
      <c r="E49" s="38"/>
      <c r="F49" s="35"/>
      <c r="G49" s="63" t="s">
        <v>238</v>
      </c>
      <c r="H49" s="93">
        <v>229</v>
      </c>
      <c r="I49" s="38"/>
    </row>
    <row r="50" spans="1:21">
      <c r="A50" s="13"/>
      <c r="B50" s="113"/>
      <c r="C50" s="64"/>
      <c r="D50" s="115"/>
      <c r="E50" s="67"/>
      <c r="F50" s="35"/>
      <c r="G50" s="64"/>
      <c r="H50" s="115"/>
      <c r="I50" s="67"/>
    </row>
    <row r="51" spans="1:21">
      <c r="A51" s="13"/>
      <c r="B51" s="101" t="s">
        <v>349</v>
      </c>
      <c r="C51" s="69">
        <v>2515</v>
      </c>
      <c r="D51" s="69"/>
      <c r="E51" s="28"/>
      <c r="F51" s="28"/>
      <c r="G51" s="69">
        <v>2334</v>
      </c>
      <c r="H51" s="69"/>
      <c r="I51" s="28"/>
    </row>
    <row r="52" spans="1:21">
      <c r="A52" s="13"/>
      <c r="B52" s="101"/>
      <c r="C52" s="69"/>
      <c r="D52" s="69"/>
      <c r="E52" s="28"/>
      <c r="F52" s="28"/>
      <c r="G52" s="69"/>
      <c r="H52" s="69"/>
      <c r="I52" s="28"/>
    </row>
    <row r="53" spans="1:21">
      <c r="A53" s="13"/>
      <c r="B53" s="113" t="s">
        <v>350</v>
      </c>
      <c r="C53" s="70">
        <v>9469</v>
      </c>
      <c r="D53" s="70"/>
      <c r="E53" s="35"/>
      <c r="F53" s="35"/>
      <c r="G53" s="70">
        <v>7640</v>
      </c>
      <c r="H53" s="70"/>
      <c r="I53" s="35"/>
    </row>
    <row r="54" spans="1:21">
      <c r="A54" s="13"/>
      <c r="B54" s="113"/>
      <c r="C54" s="70"/>
      <c r="D54" s="70"/>
      <c r="E54" s="35"/>
      <c r="F54" s="35"/>
      <c r="G54" s="70"/>
      <c r="H54" s="70"/>
      <c r="I54" s="35"/>
    </row>
    <row r="55" spans="1:21">
      <c r="A55" s="13"/>
      <c r="B55" s="100" t="s">
        <v>351</v>
      </c>
      <c r="C55" s="79" t="s">
        <v>352</v>
      </c>
      <c r="D55" s="79"/>
      <c r="E55" s="61" t="s">
        <v>281</v>
      </c>
      <c r="F55" s="16"/>
      <c r="G55" s="79" t="s">
        <v>353</v>
      </c>
      <c r="H55" s="79"/>
      <c r="I55" s="61" t="s">
        <v>281</v>
      </c>
    </row>
    <row r="56" spans="1:21">
      <c r="A56" s="13"/>
      <c r="B56" s="112" t="s">
        <v>354</v>
      </c>
      <c r="C56" s="78" t="s">
        <v>355</v>
      </c>
      <c r="D56" s="78"/>
      <c r="E56" s="60" t="s">
        <v>281</v>
      </c>
      <c r="F56" s="20"/>
      <c r="G56" s="78" t="s">
        <v>355</v>
      </c>
      <c r="H56" s="78"/>
      <c r="I56" s="60" t="s">
        <v>281</v>
      </c>
    </row>
    <row r="57" spans="1:21">
      <c r="A57" s="13"/>
      <c r="B57" s="89" t="s">
        <v>250</v>
      </c>
      <c r="C57" s="89"/>
      <c r="D57" s="89"/>
      <c r="E57" s="89"/>
      <c r="F57" s="89"/>
      <c r="G57" s="89"/>
      <c r="H57" s="89"/>
      <c r="I57" s="89"/>
      <c r="J57" s="89"/>
      <c r="K57" s="89"/>
      <c r="L57" s="89"/>
      <c r="M57" s="89"/>
      <c r="N57" s="89"/>
      <c r="O57" s="89"/>
      <c r="P57" s="89"/>
      <c r="Q57" s="89"/>
      <c r="R57" s="89"/>
      <c r="S57" s="89"/>
      <c r="T57" s="89"/>
      <c r="U57" s="89"/>
    </row>
    <row r="58" spans="1:21">
      <c r="A58" s="13"/>
      <c r="B58" s="15"/>
      <c r="C58" s="15"/>
    </row>
    <row r="59" spans="1:21" ht="51">
      <c r="A59" s="13"/>
      <c r="B59" s="58">
        <v>-1</v>
      </c>
      <c r="C59" s="126" t="s">
        <v>356</v>
      </c>
    </row>
    <row r="60" spans="1:21">
      <c r="A60" s="13"/>
      <c r="B60" s="15"/>
      <c r="C60" s="15"/>
    </row>
    <row r="61" spans="1:21" ht="51">
      <c r="A61" s="13"/>
      <c r="B61" s="58">
        <v>-2</v>
      </c>
      <c r="C61" s="126" t="s">
        <v>357</v>
      </c>
    </row>
    <row r="62" spans="1:21">
      <c r="A62" s="13"/>
      <c r="B62" s="15"/>
      <c r="C62" s="15"/>
    </row>
    <row r="63" spans="1:21" ht="51">
      <c r="A63" s="13"/>
      <c r="B63" s="58">
        <v>-3</v>
      </c>
      <c r="C63" s="126" t="s">
        <v>358</v>
      </c>
    </row>
    <row r="64" spans="1:21" ht="15" customHeight="1">
      <c r="A64" s="13" t="s">
        <v>735</v>
      </c>
      <c r="B64" s="30" t="s">
        <v>4</v>
      </c>
      <c r="C64" s="30"/>
      <c r="D64" s="30"/>
      <c r="E64" s="30"/>
      <c r="F64" s="30"/>
      <c r="G64" s="30"/>
      <c r="H64" s="30"/>
      <c r="I64" s="30"/>
      <c r="J64" s="30"/>
      <c r="K64" s="30"/>
      <c r="L64" s="30"/>
      <c r="M64" s="30"/>
      <c r="N64" s="30"/>
      <c r="O64" s="30"/>
      <c r="P64" s="30"/>
      <c r="Q64" s="30"/>
      <c r="R64" s="30"/>
      <c r="S64" s="30"/>
      <c r="T64" s="30"/>
      <c r="U64" s="30"/>
    </row>
    <row r="65" spans="1:21">
      <c r="A65" s="13"/>
      <c r="B65" s="88" t="s">
        <v>359</v>
      </c>
      <c r="C65" s="88"/>
      <c r="D65" s="88"/>
      <c r="E65" s="88"/>
      <c r="F65" s="88"/>
      <c r="G65" s="88"/>
      <c r="H65" s="88"/>
      <c r="I65" s="88"/>
      <c r="J65" s="88"/>
      <c r="K65" s="88"/>
      <c r="L65" s="88"/>
      <c r="M65" s="88"/>
      <c r="N65" s="88"/>
      <c r="O65" s="88"/>
      <c r="P65" s="88"/>
      <c r="Q65" s="88"/>
      <c r="R65" s="88"/>
      <c r="S65" s="88"/>
      <c r="T65" s="88"/>
      <c r="U65" s="88"/>
    </row>
    <row r="66" spans="1:21">
      <c r="A66" s="13"/>
      <c r="B66" s="25"/>
      <c r="C66" s="25"/>
      <c r="D66" s="25"/>
      <c r="E66" s="25"/>
      <c r="F66" s="25"/>
      <c r="G66" s="25"/>
      <c r="H66" s="25"/>
      <c r="I66" s="25"/>
      <c r="J66" s="25"/>
      <c r="K66" s="25"/>
      <c r="L66" s="25"/>
      <c r="M66" s="25"/>
      <c r="N66" s="25"/>
      <c r="O66" s="25"/>
      <c r="P66" s="25"/>
      <c r="Q66" s="25"/>
      <c r="R66" s="25"/>
      <c r="S66" s="25"/>
      <c r="T66" s="25"/>
      <c r="U66" s="25"/>
    </row>
    <row r="67" spans="1:21">
      <c r="A67" s="13"/>
      <c r="B67" s="15"/>
      <c r="C67" s="15"/>
      <c r="D67" s="15"/>
      <c r="E67" s="15"/>
      <c r="F67" s="15"/>
      <c r="G67" s="15"/>
      <c r="H67" s="15"/>
      <c r="I67" s="15"/>
      <c r="J67" s="15"/>
      <c r="K67" s="15"/>
      <c r="L67" s="15"/>
      <c r="M67" s="15"/>
      <c r="N67" s="15"/>
      <c r="O67" s="15"/>
      <c r="P67" s="15"/>
      <c r="Q67" s="15"/>
      <c r="R67" s="15"/>
      <c r="S67" s="15"/>
      <c r="T67" s="15"/>
      <c r="U67" s="15"/>
    </row>
    <row r="68" spans="1:21" ht="15.75" thickBot="1">
      <c r="A68" s="13"/>
      <c r="B68" s="80"/>
      <c r="C68" s="32" t="s">
        <v>360</v>
      </c>
      <c r="D68" s="32"/>
      <c r="E68" s="32"/>
      <c r="F68" s="32"/>
      <c r="G68" s="32"/>
      <c r="H68" s="32"/>
      <c r="I68" s="32"/>
      <c r="J68" s="32"/>
      <c r="K68" s="32"/>
      <c r="L68" s="32"/>
      <c r="M68" s="32"/>
      <c r="N68" s="16"/>
      <c r="O68" s="32" t="s">
        <v>361</v>
      </c>
      <c r="P68" s="32"/>
      <c r="Q68" s="32"/>
      <c r="R68" s="32"/>
      <c r="S68" s="32"/>
      <c r="T68" s="32"/>
      <c r="U68" s="32"/>
    </row>
    <row r="69" spans="1:21">
      <c r="A69" s="13"/>
      <c r="B69" s="127"/>
      <c r="C69" s="90" t="s">
        <v>323</v>
      </c>
      <c r="D69" s="90"/>
      <c r="E69" s="90"/>
      <c r="F69" s="56"/>
      <c r="G69" s="90" t="s">
        <v>362</v>
      </c>
      <c r="H69" s="90"/>
      <c r="I69" s="90"/>
      <c r="J69" s="56"/>
      <c r="K69" s="90" t="s">
        <v>362</v>
      </c>
      <c r="L69" s="90"/>
      <c r="M69" s="90"/>
      <c r="N69" s="28"/>
      <c r="O69" s="90" t="s">
        <v>362</v>
      </c>
      <c r="P69" s="90"/>
      <c r="Q69" s="90"/>
      <c r="R69" s="56"/>
      <c r="S69" s="90" t="s">
        <v>363</v>
      </c>
      <c r="T69" s="90"/>
      <c r="U69" s="90"/>
    </row>
    <row r="70" spans="1:21">
      <c r="A70" s="13"/>
      <c r="B70" s="127"/>
      <c r="C70" s="128"/>
      <c r="D70" s="128"/>
      <c r="E70" s="128"/>
      <c r="F70" s="28"/>
      <c r="G70" s="29" t="s">
        <v>363</v>
      </c>
      <c r="H70" s="29"/>
      <c r="I70" s="29"/>
      <c r="J70" s="28"/>
      <c r="K70" s="29" t="s">
        <v>365</v>
      </c>
      <c r="L70" s="29"/>
      <c r="M70" s="29"/>
      <c r="N70" s="28"/>
      <c r="O70" s="29" t="s">
        <v>367</v>
      </c>
      <c r="P70" s="29"/>
      <c r="Q70" s="29"/>
      <c r="R70" s="28"/>
      <c r="S70" s="29" t="s">
        <v>368</v>
      </c>
      <c r="T70" s="29"/>
      <c r="U70" s="29"/>
    </row>
    <row r="71" spans="1:21" ht="15.75" thickBot="1">
      <c r="A71" s="13"/>
      <c r="B71" s="127"/>
      <c r="C71" s="32"/>
      <c r="D71" s="32"/>
      <c r="E71" s="32"/>
      <c r="F71" s="97"/>
      <c r="G71" s="32" t="s">
        <v>364</v>
      </c>
      <c r="H71" s="32"/>
      <c r="I71" s="32"/>
      <c r="J71" s="28"/>
      <c r="K71" s="32" t="s">
        <v>366</v>
      </c>
      <c r="L71" s="32"/>
      <c r="M71" s="32"/>
      <c r="N71" s="28"/>
      <c r="O71" s="32" t="s">
        <v>364</v>
      </c>
      <c r="P71" s="32"/>
      <c r="Q71" s="32"/>
      <c r="R71" s="28"/>
      <c r="S71" s="32" t="s">
        <v>369</v>
      </c>
      <c r="T71" s="32"/>
      <c r="U71" s="32"/>
    </row>
    <row r="72" spans="1:21">
      <c r="A72" s="13"/>
      <c r="B72" s="84" t="s">
        <v>370</v>
      </c>
      <c r="C72" s="63" t="s">
        <v>238</v>
      </c>
      <c r="D72" s="65">
        <v>1058</v>
      </c>
      <c r="E72" s="38"/>
      <c r="F72" s="38"/>
      <c r="G72" s="63" t="s">
        <v>238</v>
      </c>
      <c r="H72" s="65">
        <v>7155</v>
      </c>
      <c r="I72" s="38"/>
      <c r="J72" s="35"/>
      <c r="K72" s="63" t="s">
        <v>238</v>
      </c>
      <c r="L72" s="65">
        <v>27502</v>
      </c>
      <c r="M72" s="38"/>
      <c r="N72" s="35"/>
      <c r="O72" s="63" t="s">
        <v>238</v>
      </c>
      <c r="P72" s="65">
        <v>3097</v>
      </c>
      <c r="Q72" s="38"/>
      <c r="R72" s="35"/>
      <c r="S72" s="63" t="s">
        <v>238</v>
      </c>
      <c r="T72" s="93">
        <v>53</v>
      </c>
      <c r="U72" s="38"/>
    </row>
    <row r="73" spans="1:21">
      <c r="A73" s="13"/>
      <c r="B73" s="84"/>
      <c r="C73" s="64"/>
      <c r="D73" s="66"/>
      <c r="E73" s="67"/>
      <c r="F73" s="35"/>
      <c r="G73" s="62"/>
      <c r="H73" s="70"/>
      <c r="I73" s="35"/>
      <c r="J73" s="35"/>
      <c r="K73" s="62"/>
      <c r="L73" s="70"/>
      <c r="M73" s="35"/>
      <c r="N73" s="35"/>
      <c r="O73" s="62"/>
      <c r="P73" s="70"/>
      <c r="Q73" s="35"/>
      <c r="R73" s="35"/>
      <c r="S73" s="62"/>
      <c r="T73" s="78"/>
      <c r="U73" s="35"/>
    </row>
    <row r="74" spans="1:21">
      <c r="A74" s="13"/>
      <c r="B74" s="85">
        <v>2015</v>
      </c>
      <c r="C74" s="69">
        <v>1221</v>
      </c>
      <c r="D74" s="69"/>
      <c r="E74" s="28"/>
      <c r="F74" s="28"/>
      <c r="G74" s="69">
        <v>9272</v>
      </c>
      <c r="H74" s="69"/>
      <c r="I74" s="28"/>
      <c r="J74" s="28"/>
      <c r="K74" s="69">
        <v>34665</v>
      </c>
      <c r="L74" s="69"/>
      <c r="M74" s="28"/>
      <c r="N74" s="28"/>
      <c r="O74" s="69">
        <v>3960</v>
      </c>
      <c r="P74" s="69"/>
      <c r="Q74" s="28"/>
      <c r="R74" s="28"/>
      <c r="S74" s="79">
        <v>71</v>
      </c>
      <c r="T74" s="79"/>
      <c r="U74" s="28"/>
    </row>
    <row r="75" spans="1:21">
      <c r="A75" s="13"/>
      <c r="B75" s="85"/>
      <c r="C75" s="69"/>
      <c r="D75" s="69"/>
      <c r="E75" s="28"/>
      <c r="F75" s="28"/>
      <c r="G75" s="69"/>
      <c r="H75" s="69"/>
      <c r="I75" s="28"/>
      <c r="J75" s="28"/>
      <c r="K75" s="69"/>
      <c r="L75" s="69"/>
      <c r="M75" s="28"/>
      <c r="N75" s="28"/>
      <c r="O75" s="69"/>
      <c r="P75" s="69"/>
      <c r="Q75" s="28"/>
      <c r="R75" s="28"/>
      <c r="S75" s="79"/>
      <c r="T75" s="79"/>
      <c r="U75" s="28"/>
    </row>
    <row r="76" spans="1:21">
      <c r="A76" s="13"/>
      <c r="B76" s="84">
        <v>2016</v>
      </c>
      <c r="C76" s="70">
        <v>1124</v>
      </c>
      <c r="D76" s="70"/>
      <c r="E76" s="35"/>
      <c r="F76" s="35"/>
      <c r="G76" s="70">
        <v>5730</v>
      </c>
      <c r="H76" s="70"/>
      <c r="I76" s="35"/>
      <c r="J76" s="35"/>
      <c r="K76" s="70">
        <v>27876</v>
      </c>
      <c r="L76" s="70"/>
      <c r="M76" s="35"/>
      <c r="N76" s="35"/>
      <c r="O76" s="70">
        <v>3382</v>
      </c>
      <c r="P76" s="70"/>
      <c r="Q76" s="35"/>
      <c r="R76" s="35"/>
      <c r="S76" s="78">
        <v>71</v>
      </c>
      <c r="T76" s="78"/>
      <c r="U76" s="35"/>
    </row>
    <row r="77" spans="1:21">
      <c r="A77" s="13"/>
      <c r="B77" s="84"/>
      <c r="C77" s="70"/>
      <c r="D77" s="70"/>
      <c r="E77" s="35"/>
      <c r="F77" s="35"/>
      <c r="G77" s="70"/>
      <c r="H77" s="70"/>
      <c r="I77" s="35"/>
      <c r="J77" s="35"/>
      <c r="K77" s="70"/>
      <c r="L77" s="70"/>
      <c r="M77" s="35"/>
      <c r="N77" s="35"/>
      <c r="O77" s="70"/>
      <c r="P77" s="70"/>
      <c r="Q77" s="35"/>
      <c r="R77" s="35"/>
      <c r="S77" s="78"/>
      <c r="T77" s="78"/>
      <c r="U77" s="35"/>
    </row>
    <row r="78" spans="1:21">
      <c r="A78" s="13"/>
      <c r="B78" s="85">
        <v>2017</v>
      </c>
      <c r="C78" s="69">
        <v>1064</v>
      </c>
      <c r="D78" s="69"/>
      <c r="E78" s="28"/>
      <c r="F78" s="28"/>
      <c r="G78" s="69">
        <v>4589</v>
      </c>
      <c r="H78" s="69"/>
      <c r="I78" s="28"/>
      <c r="J78" s="28"/>
      <c r="K78" s="69">
        <v>23439</v>
      </c>
      <c r="L78" s="69"/>
      <c r="M78" s="28"/>
      <c r="N78" s="28"/>
      <c r="O78" s="69">
        <v>2889</v>
      </c>
      <c r="P78" s="69"/>
      <c r="Q78" s="28"/>
      <c r="R78" s="28"/>
      <c r="S78" s="79">
        <v>71</v>
      </c>
      <c r="T78" s="79"/>
      <c r="U78" s="28"/>
    </row>
    <row r="79" spans="1:21">
      <c r="A79" s="13"/>
      <c r="B79" s="85"/>
      <c r="C79" s="69"/>
      <c r="D79" s="69"/>
      <c r="E79" s="28"/>
      <c r="F79" s="28"/>
      <c r="G79" s="69"/>
      <c r="H79" s="69"/>
      <c r="I79" s="28"/>
      <c r="J79" s="28"/>
      <c r="K79" s="69"/>
      <c r="L79" s="69"/>
      <c r="M79" s="28"/>
      <c r="N79" s="28"/>
      <c r="O79" s="69"/>
      <c r="P79" s="69"/>
      <c r="Q79" s="28"/>
      <c r="R79" s="28"/>
      <c r="S79" s="79"/>
      <c r="T79" s="79"/>
      <c r="U79" s="28"/>
    </row>
    <row r="80" spans="1:21">
      <c r="A80" s="13"/>
      <c r="B80" s="84">
        <v>2018</v>
      </c>
      <c r="C80" s="70">
        <v>1020</v>
      </c>
      <c r="D80" s="70"/>
      <c r="E80" s="35"/>
      <c r="F80" s="35"/>
      <c r="G80" s="70">
        <v>4087</v>
      </c>
      <c r="H80" s="70"/>
      <c r="I80" s="35"/>
      <c r="J80" s="35"/>
      <c r="K80" s="70">
        <v>20535</v>
      </c>
      <c r="L80" s="70"/>
      <c r="M80" s="35"/>
      <c r="N80" s="35"/>
      <c r="O80" s="70">
        <v>2571</v>
      </c>
      <c r="P80" s="70"/>
      <c r="Q80" s="35"/>
      <c r="R80" s="35"/>
      <c r="S80" s="78">
        <v>71</v>
      </c>
      <c r="T80" s="78"/>
      <c r="U80" s="35"/>
    </row>
    <row r="81" spans="1:21">
      <c r="A81" s="13"/>
      <c r="B81" s="84"/>
      <c r="C81" s="70"/>
      <c r="D81" s="70"/>
      <c r="E81" s="35"/>
      <c r="F81" s="35"/>
      <c r="G81" s="70"/>
      <c r="H81" s="70"/>
      <c r="I81" s="35"/>
      <c r="J81" s="35"/>
      <c r="K81" s="70"/>
      <c r="L81" s="70"/>
      <c r="M81" s="35"/>
      <c r="N81" s="35"/>
      <c r="O81" s="70"/>
      <c r="P81" s="70"/>
      <c r="Q81" s="35"/>
      <c r="R81" s="35"/>
      <c r="S81" s="78"/>
      <c r="T81" s="78"/>
      <c r="U81" s="35"/>
    </row>
    <row r="82" spans="1:21">
      <c r="A82" s="13"/>
      <c r="B82" s="85" t="s">
        <v>371</v>
      </c>
      <c r="C82" s="69">
        <v>3782</v>
      </c>
      <c r="D82" s="69"/>
      <c r="E82" s="28"/>
      <c r="F82" s="28"/>
      <c r="G82" s="69">
        <v>12139</v>
      </c>
      <c r="H82" s="69"/>
      <c r="I82" s="28"/>
      <c r="J82" s="28"/>
      <c r="K82" s="69">
        <v>56110</v>
      </c>
      <c r="L82" s="69"/>
      <c r="M82" s="28"/>
      <c r="N82" s="28"/>
      <c r="O82" s="69">
        <v>9802</v>
      </c>
      <c r="P82" s="69"/>
      <c r="Q82" s="28"/>
      <c r="R82" s="28"/>
      <c r="S82" s="79">
        <v>986</v>
      </c>
      <c r="T82" s="79"/>
      <c r="U82" s="28"/>
    </row>
    <row r="83" spans="1:21" ht="15.75" thickBot="1">
      <c r="A83" s="13"/>
      <c r="B83" s="85"/>
      <c r="C83" s="106"/>
      <c r="D83" s="106"/>
      <c r="E83" s="97"/>
      <c r="F83" s="28"/>
      <c r="G83" s="106"/>
      <c r="H83" s="106"/>
      <c r="I83" s="97"/>
      <c r="J83" s="28"/>
      <c r="K83" s="106"/>
      <c r="L83" s="106"/>
      <c r="M83" s="97"/>
      <c r="N83" s="28"/>
      <c r="O83" s="106"/>
      <c r="P83" s="106"/>
      <c r="Q83" s="97"/>
      <c r="R83" s="28"/>
      <c r="S83" s="96"/>
      <c r="T83" s="96"/>
      <c r="U83" s="97"/>
    </row>
    <row r="84" spans="1:21">
      <c r="A84" s="13"/>
      <c r="B84" s="35"/>
      <c r="C84" s="63" t="s">
        <v>238</v>
      </c>
      <c r="D84" s="65">
        <v>9269</v>
      </c>
      <c r="E84" s="38"/>
      <c r="F84" s="35"/>
      <c r="G84" s="63" t="s">
        <v>238</v>
      </c>
      <c r="H84" s="65">
        <v>42972</v>
      </c>
      <c r="I84" s="38"/>
      <c r="J84" s="35"/>
      <c r="K84" s="63" t="s">
        <v>238</v>
      </c>
      <c r="L84" s="65">
        <v>190127</v>
      </c>
      <c r="M84" s="38"/>
      <c r="N84" s="35"/>
      <c r="O84" s="63" t="s">
        <v>238</v>
      </c>
      <c r="P84" s="65">
        <v>25701</v>
      </c>
      <c r="Q84" s="38"/>
      <c r="R84" s="35"/>
      <c r="S84" s="63" t="s">
        <v>238</v>
      </c>
      <c r="T84" s="65">
        <v>1323</v>
      </c>
      <c r="U84" s="38"/>
    </row>
    <row r="85" spans="1:21" ht="15.75" thickBot="1">
      <c r="A85" s="13"/>
      <c r="B85" s="35"/>
      <c r="C85" s="103"/>
      <c r="D85" s="104"/>
      <c r="E85" s="99"/>
      <c r="F85" s="35"/>
      <c r="G85" s="103"/>
      <c r="H85" s="104"/>
      <c r="I85" s="99"/>
      <c r="J85" s="35"/>
      <c r="K85" s="103"/>
      <c r="L85" s="104"/>
      <c r="M85" s="99"/>
      <c r="N85" s="35"/>
      <c r="O85" s="103"/>
      <c r="P85" s="104"/>
      <c r="Q85" s="99"/>
      <c r="R85" s="35"/>
      <c r="S85" s="103"/>
      <c r="T85" s="104"/>
      <c r="U85" s="99"/>
    </row>
    <row r="86" spans="1:21" ht="15.75" thickTop="1"/>
  </sheetData>
  <mergeCells count="280">
    <mergeCell ref="A64:A85"/>
    <mergeCell ref="B64:U64"/>
    <mergeCell ref="B65:U65"/>
    <mergeCell ref="B4:U4"/>
    <mergeCell ref="B5:U5"/>
    <mergeCell ref="A42:A63"/>
    <mergeCell ref="B42:U42"/>
    <mergeCell ref="B43:U43"/>
    <mergeCell ref="B57:U57"/>
    <mergeCell ref="Q84:Q85"/>
    <mergeCell ref="R84:R85"/>
    <mergeCell ref="S84:S85"/>
    <mergeCell ref="T84:T85"/>
    <mergeCell ref="U84:U85"/>
    <mergeCell ref="A1:A2"/>
    <mergeCell ref="B1:U1"/>
    <mergeCell ref="B2:U2"/>
    <mergeCell ref="B3:U3"/>
    <mergeCell ref="A4:A41"/>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R69:R71"/>
    <mergeCell ref="S69:U69"/>
    <mergeCell ref="S70:U70"/>
    <mergeCell ref="S71:U71"/>
    <mergeCell ref="B72:B73"/>
    <mergeCell ref="C72:C73"/>
    <mergeCell ref="D72:D73"/>
    <mergeCell ref="E72:E73"/>
    <mergeCell ref="F72:F73"/>
    <mergeCell ref="G72:G73"/>
    <mergeCell ref="J69:J71"/>
    <mergeCell ref="K69:M69"/>
    <mergeCell ref="K70:M70"/>
    <mergeCell ref="K71:M71"/>
    <mergeCell ref="N69:N71"/>
    <mergeCell ref="O69:Q69"/>
    <mergeCell ref="O70:Q70"/>
    <mergeCell ref="O71:Q71"/>
    <mergeCell ref="B69:B71"/>
    <mergeCell ref="C69:E71"/>
    <mergeCell ref="F69:F71"/>
    <mergeCell ref="G69:I69"/>
    <mergeCell ref="G70:I70"/>
    <mergeCell ref="G71:I71"/>
    <mergeCell ref="C55:D55"/>
    <mergeCell ref="G55:H55"/>
    <mergeCell ref="C56:D56"/>
    <mergeCell ref="G56:H56"/>
    <mergeCell ref="B66:U66"/>
    <mergeCell ref="C68:M68"/>
    <mergeCell ref="O68:U68"/>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B44:I44"/>
    <mergeCell ref="C46:I46"/>
    <mergeCell ref="C47:I47"/>
    <mergeCell ref="C48:E48"/>
    <mergeCell ref="G48:I48"/>
    <mergeCell ref="B49:B50"/>
    <mergeCell ref="C49:C50"/>
    <mergeCell ref="D49:D50"/>
    <mergeCell ref="E49:E50"/>
    <mergeCell ref="F49:F50"/>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H30:H31"/>
    <mergeCell ref="I30:I31"/>
    <mergeCell ref="C32:D32"/>
    <mergeCell ref="G32:H32"/>
    <mergeCell ref="B33:B34"/>
    <mergeCell ref="C33:D34"/>
    <mergeCell ref="E33:E34"/>
    <mergeCell ref="F33:F34"/>
    <mergeCell ref="G33:H34"/>
    <mergeCell ref="I33:I34"/>
    <mergeCell ref="C28:E28"/>
    <mergeCell ref="G28:I28"/>
    <mergeCell ref="C29:E29"/>
    <mergeCell ref="G29:I29"/>
    <mergeCell ref="B30:B31"/>
    <mergeCell ref="C30:C31"/>
    <mergeCell ref="D30:D31"/>
    <mergeCell ref="E30:E31"/>
    <mergeCell ref="F30:F31"/>
    <mergeCell ref="G30:G31"/>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1"/>
  <sheetViews>
    <sheetView showGridLines="0" workbookViewId="0"/>
  </sheetViews>
  <sheetFormatPr defaultRowHeight="15"/>
  <cols>
    <col min="1" max="1" width="36.5703125" bestFit="1" customWidth="1"/>
    <col min="2" max="2" width="29" bestFit="1" customWidth="1"/>
    <col min="3" max="3" width="36.5703125" bestFit="1" customWidth="1"/>
    <col min="4" max="4" width="17.42578125" bestFit="1" customWidth="1"/>
    <col min="5" max="5" width="2.5703125" customWidth="1"/>
    <col min="6" max="6" width="17" bestFit="1" customWidth="1"/>
    <col min="7" max="7" width="1.7109375" customWidth="1"/>
    <col min="8" max="8" width="9.5703125" bestFit="1" customWidth="1"/>
    <col min="9" max="9" width="2.5703125" customWidth="1"/>
    <col min="10" max="10" width="1.7109375" customWidth="1"/>
    <col min="11" max="11" width="5.7109375" customWidth="1"/>
    <col min="12" max="12" width="1.42578125" customWidth="1"/>
    <col min="14" max="14" width="1.85546875" customWidth="1"/>
    <col min="15" max="15" width="6.28515625" customWidth="1"/>
    <col min="16" max="16" width="1.42578125" customWidth="1"/>
  </cols>
  <sheetData>
    <row r="1" spans="1:16" ht="15" customHeight="1">
      <c r="A1" s="8" t="s">
        <v>73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373</v>
      </c>
      <c r="B3" s="30" t="s">
        <v>4</v>
      </c>
      <c r="C3" s="30"/>
      <c r="D3" s="30"/>
      <c r="E3" s="30"/>
      <c r="F3" s="30"/>
      <c r="G3" s="30"/>
      <c r="H3" s="30"/>
      <c r="I3" s="30"/>
      <c r="J3" s="30"/>
      <c r="K3" s="30"/>
      <c r="L3" s="30"/>
      <c r="M3" s="30"/>
      <c r="N3" s="30"/>
      <c r="O3" s="30"/>
      <c r="P3" s="30"/>
    </row>
    <row r="4" spans="1:16" ht="15" customHeight="1">
      <c r="A4" s="13" t="s">
        <v>737</v>
      </c>
      <c r="B4" s="30" t="s">
        <v>4</v>
      </c>
      <c r="C4" s="30"/>
      <c r="D4" s="30"/>
      <c r="E4" s="30"/>
      <c r="F4" s="30"/>
      <c r="G4" s="30"/>
      <c r="H4" s="30"/>
      <c r="I4" s="30"/>
      <c r="J4" s="30"/>
      <c r="K4" s="30"/>
      <c r="L4" s="30"/>
      <c r="M4" s="30"/>
      <c r="N4" s="30"/>
      <c r="O4" s="30"/>
      <c r="P4" s="30"/>
    </row>
    <row r="5" spans="1:16">
      <c r="A5" s="13"/>
      <c r="B5" s="88" t="s">
        <v>375</v>
      </c>
      <c r="C5" s="88"/>
      <c r="D5" s="88"/>
      <c r="E5" s="88"/>
      <c r="F5" s="88"/>
      <c r="G5" s="88"/>
      <c r="H5" s="88"/>
      <c r="I5" s="88"/>
      <c r="J5" s="88"/>
      <c r="K5" s="88"/>
      <c r="L5" s="88"/>
      <c r="M5" s="88"/>
      <c r="N5" s="88"/>
      <c r="O5" s="88"/>
      <c r="P5" s="88"/>
    </row>
    <row r="6" spans="1:16">
      <c r="A6" s="13"/>
      <c r="B6" s="25"/>
      <c r="C6" s="25"/>
      <c r="D6" s="25"/>
      <c r="E6" s="25"/>
      <c r="F6" s="25"/>
      <c r="G6" s="25"/>
      <c r="H6" s="25"/>
      <c r="I6" s="25"/>
      <c r="J6" s="25"/>
      <c r="K6" s="25"/>
      <c r="L6" s="25"/>
      <c r="M6" s="25"/>
      <c r="N6" s="25"/>
      <c r="O6" s="25"/>
      <c r="P6" s="25"/>
    </row>
    <row r="7" spans="1:16">
      <c r="A7" s="13"/>
      <c r="B7" s="15"/>
      <c r="C7" s="15"/>
      <c r="D7" s="15"/>
      <c r="E7" s="15"/>
      <c r="F7" s="15"/>
      <c r="G7" s="15"/>
      <c r="H7" s="15"/>
      <c r="I7" s="15"/>
      <c r="J7" s="15"/>
      <c r="K7" s="15"/>
      <c r="L7" s="15"/>
      <c r="M7" s="15"/>
      <c r="N7" s="15"/>
      <c r="O7" s="15"/>
      <c r="P7" s="15"/>
    </row>
    <row r="8" spans="1:16">
      <c r="A8" s="13"/>
      <c r="B8" s="16"/>
      <c r="C8" s="16"/>
      <c r="D8" s="17" t="s">
        <v>376</v>
      </c>
      <c r="E8" s="16"/>
      <c r="F8" s="29" t="s">
        <v>378</v>
      </c>
      <c r="G8" s="16"/>
      <c r="H8" s="29" t="s">
        <v>379</v>
      </c>
      <c r="I8" s="16"/>
      <c r="J8" s="29" t="s">
        <v>257</v>
      </c>
      <c r="K8" s="29"/>
      <c r="L8" s="29"/>
      <c r="M8" s="16"/>
      <c r="N8" s="29" t="s">
        <v>321</v>
      </c>
      <c r="O8" s="29"/>
      <c r="P8" s="29"/>
    </row>
    <row r="9" spans="1:16" ht="15.75" thickBot="1">
      <c r="A9" s="13"/>
      <c r="B9" s="129" t="s">
        <v>223</v>
      </c>
      <c r="C9" s="16"/>
      <c r="D9" s="19" t="s">
        <v>377</v>
      </c>
      <c r="E9" s="16"/>
      <c r="F9" s="32"/>
      <c r="G9" s="16"/>
      <c r="H9" s="32"/>
      <c r="I9" s="16"/>
      <c r="J9" s="32">
        <v>2014</v>
      </c>
      <c r="K9" s="32"/>
      <c r="L9" s="32"/>
      <c r="M9" s="16"/>
      <c r="N9" s="32">
        <v>2013</v>
      </c>
      <c r="O9" s="32"/>
      <c r="P9" s="32"/>
    </row>
    <row r="10" spans="1:16">
      <c r="A10" s="13"/>
      <c r="B10" s="16"/>
      <c r="C10" s="16"/>
      <c r="D10" s="16"/>
      <c r="E10" s="16"/>
      <c r="F10" s="16"/>
      <c r="G10" s="16"/>
      <c r="H10" s="16"/>
      <c r="I10" s="16"/>
      <c r="J10" s="56"/>
      <c r="K10" s="56"/>
      <c r="L10" s="56"/>
      <c r="M10" s="16"/>
      <c r="N10" s="56"/>
      <c r="O10" s="56"/>
      <c r="P10" s="56"/>
    </row>
    <row r="11" spans="1:16">
      <c r="A11" s="13"/>
      <c r="B11" s="134" t="s">
        <v>380</v>
      </c>
      <c r="C11" s="35"/>
      <c r="D11" s="135">
        <v>5.6800000000000003E-2</v>
      </c>
      <c r="E11" s="35"/>
      <c r="F11" s="135">
        <v>5.6800000000000003E-2</v>
      </c>
      <c r="G11" s="35"/>
      <c r="H11" s="41">
        <v>41861</v>
      </c>
      <c r="I11" s="35"/>
      <c r="J11" s="136">
        <v>23288</v>
      </c>
      <c r="K11" s="136"/>
      <c r="L11" s="35"/>
      <c r="M11" s="35"/>
      <c r="N11" s="136">
        <v>23161</v>
      </c>
      <c r="O11" s="136"/>
      <c r="P11" s="35"/>
    </row>
    <row r="12" spans="1:16">
      <c r="A12" s="13"/>
      <c r="B12" s="134"/>
      <c r="C12" s="35"/>
      <c r="D12" s="135"/>
      <c r="E12" s="35"/>
      <c r="F12" s="135"/>
      <c r="G12" s="35"/>
      <c r="H12" s="41"/>
      <c r="I12" s="35"/>
      <c r="J12" s="136"/>
      <c r="K12" s="136"/>
      <c r="L12" s="35"/>
      <c r="M12" s="35"/>
      <c r="N12" s="136"/>
      <c r="O12" s="136"/>
      <c r="P12" s="35"/>
    </row>
    <row r="13" spans="1:16">
      <c r="A13" s="13"/>
      <c r="B13" s="137" t="s">
        <v>381</v>
      </c>
      <c r="C13" s="28"/>
      <c r="D13" s="138">
        <v>5.62E-2</v>
      </c>
      <c r="E13" s="28"/>
      <c r="F13" s="138">
        <v>7.4999999999999997E-2</v>
      </c>
      <c r="G13" s="28"/>
      <c r="H13" s="139">
        <v>41913</v>
      </c>
      <c r="I13" s="28"/>
      <c r="J13" s="140">
        <v>11728</v>
      </c>
      <c r="K13" s="140"/>
      <c r="L13" s="28"/>
      <c r="M13" s="28"/>
      <c r="N13" s="140">
        <v>11842</v>
      </c>
      <c r="O13" s="140"/>
      <c r="P13" s="28"/>
    </row>
    <row r="14" spans="1:16">
      <c r="A14" s="13"/>
      <c r="B14" s="137"/>
      <c r="C14" s="28"/>
      <c r="D14" s="138"/>
      <c r="E14" s="28"/>
      <c r="F14" s="138"/>
      <c r="G14" s="28"/>
      <c r="H14" s="139"/>
      <c r="I14" s="28"/>
      <c r="J14" s="140"/>
      <c r="K14" s="140"/>
      <c r="L14" s="28"/>
      <c r="M14" s="28"/>
      <c r="N14" s="140"/>
      <c r="O14" s="140"/>
      <c r="P14" s="28"/>
    </row>
    <row r="15" spans="1:16">
      <c r="A15" s="13"/>
      <c r="B15" s="141" t="s">
        <v>382</v>
      </c>
      <c r="C15" s="35"/>
      <c r="D15" s="135">
        <v>5.2600000000000001E-2</v>
      </c>
      <c r="E15" s="35"/>
      <c r="F15" s="135">
        <v>5.2600000000000001E-2</v>
      </c>
      <c r="G15" s="35"/>
      <c r="H15" s="41">
        <v>42005</v>
      </c>
      <c r="I15" s="35"/>
      <c r="J15" s="136">
        <v>7900</v>
      </c>
      <c r="K15" s="136"/>
      <c r="L15" s="35"/>
      <c r="M15" s="35"/>
      <c r="N15" s="136">
        <v>7900</v>
      </c>
      <c r="O15" s="136"/>
      <c r="P15" s="35"/>
    </row>
    <row r="16" spans="1:16">
      <c r="A16" s="13"/>
      <c r="B16" s="141"/>
      <c r="C16" s="35"/>
      <c r="D16" s="135"/>
      <c r="E16" s="35"/>
      <c r="F16" s="135"/>
      <c r="G16" s="35"/>
      <c r="H16" s="41"/>
      <c r="I16" s="35"/>
      <c r="J16" s="136"/>
      <c r="K16" s="136"/>
      <c r="L16" s="35"/>
      <c r="M16" s="35"/>
      <c r="N16" s="136"/>
      <c r="O16" s="136"/>
      <c r="P16" s="35"/>
    </row>
    <row r="17" spans="1:16">
      <c r="A17" s="13"/>
      <c r="B17" s="137" t="s">
        <v>383</v>
      </c>
      <c r="C17" s="28"/>
      <c r="D17" s="138">
        <v>5.6599999999999998E-2</v>
      </c>
      <c r="E17" s="28"/>
      <c r="F17" s="138">
        <v>5.2499999999999998E-2</v>
      </c>
      <c r="G17" s="28"/>
      <c r="H17" s="139">
        <v>42217</v>
      </c>
      <c r="I17" s="28"/>
      <c r="J17" s="140">
        <v>13251</v>
      </c>
      <c r="K17" s="140"/>
      <c r="L17" s="28"/>
      <c r="M17" s="28"/>
      <c r="N17" s="140">
        <v>13352</v>
      </c>
      <c r="O17" s="140"/>
      <c r="P17" s="28"/>
    </row>
    <row r="18" spans="1:16">
      <c r="A18" s="13"/>
      <c r="B18" s="137"/>
      <c r="C18" s="28"/>
      <c r="D18" s="138"/>
      <c r="E18" s="28"/>
      <c r="F18" s="138"/>
      <c r="G18" s="28"/>
      <c r="H18" s="139"/>
      <c r="I18" s="28"/>
      <c r="J18" s="140"/>
      <c r="K18" s="140"/>
      <c r="L18" s="28"/>
      <c r="M18" s="28"/>
      <c r="N18" s="140"/>
      <c r="O18" s="140"/>
      <c r="P18" s="28"/>
    </row>
    <row r="19" spans="1:16">
      <c r="A19" s="13"/>
      <c r="B19" s="134" t="s">
        <v>383</v>
      </c>
      <c r="C19" s="35"/>
      <c r="D19" s="135">
        <v>5.9200000000000003E-2</v>
      </c>
      <c r="E19" s="35"/>
      <c r="F19" s="135">
        <v>5.2499999999999998E-2</v>
      </c>
      <c r="G19" s="35"/>
      <c r="H19" s="41">
        <v>42217</v>
      </c>
      <c r="I19" s="35"/>
      <c r="J19" s="136">
        <v>11091</v>
      </c>
      <c r="K19" s="136"/>
      <c r="L19" s="35"/>
      <c r="M19" s="35"/>
      <c r="N19" s="136">
        <v>11169</v>
      </c>
      <c r="O19" s="136"/>
      <c r="P19" s="35"/>
    </row>
    <row r="20" spans="1:16">
      <c r="A20" s="13"/>
      <c r="B20" s="134"/>
      <c r="C20" s="35"/>
      <c r="D20" s="135"/>
      <c r="E20" s="35"/>
      <c r="F20" s="135"/>
      <c r="G20" s="35"/>
      <c r="H20" s="41"/>
      <c r="I20" s="35"/>
      <c r="J20" s="136"/>
      <c r="K20" s="136"/>
      <c r="L20" s="35"/>
      <c r="M20" s="35"/>
      <c r="N20" s="136"/>
      <c r="O20" s="136"/>
      <c r="P20" s="35"/>
    </row>
    <row r="21" spans="1:16">
      <c r="A21" s="13"/>
      <c r="B21" s="137" t="s">
        <v>384</v>
      </c>
      <c r="C21" s="28"/>
      <c r="D21" s="138">
        <v>6.0299999999999999E-2</v>
      </c>
      <c r="E21" s="28"/>
      <c r="F21" s="138">
        <v>6.0299999999999999E-2</v>
      </c>
      <c r="G21" s="28"/>
      <c r="H21" s="139">
        <v>42248</v>
      </c>
      <c r="I21" s="28"/>
      <c r="J21" s="140">
        <v>8712</v>
      </c>
      <c r="K21" s="140"/>
      <c r="L21" s="28"/>
      <c r="M21" s="28"/>
      <c r="N21" s="140">
        <v>8743</v>
      </c>
      <c r="O21" s="140"/>
      <c r="P21" s="28"/>
    </row>
    <row r="22" spans="1:16">
      <c r="A22" s="13"/>
      <c r="B22" s="137"/>
      <c r="C22" s="28"/>
      <c r="D22" s="138"/>
      <c r="E22" s="28"/>
      <c r="F22" s="138"/>
      <c r="G22" s="28"/>
      <c r="H22" s="139"/>
      <c r="I22" s="28"/>
      <c r="J22" s="140"/>
      <c r="K22" s="140"/>
      <c r="L22" s="28"/>
      <c r="M22" s="28"/>
      <c r="N22" s="140"/>
      <c r="O22" s="140"/>
      <c r="P22" s="28"/>
    </row>
    <row r="23" spans="1:16">
      <c r="A23" s="13"/>
      <c r="B23" s="134" t="s">
        <v>385</v>
      </c>
      <c r="C23" s="35"/>
      <c r="D23" s="135">
        <v>5.2299999999999999E-2</v>
      </c>
      <c r="E23" s="35"/>
      <c r="F23" s="135">
        <v>5.2299999999999999E-2</v>
      </c>
      <c r="G23" s="35"/>
      <c r="H23" s="41">
        <v>42339</v>
      </c>
      <c r="I23" s="35"/>
      <c r="J23" s="136">
        <v>9250</v>
      </c>
      <c r="K23" s="136"/>
      <c r="L23" s="35"/>
      <c r="M23" s="35"/>
      <c r="N23" s="136">
        <v>9290</v>
      </c>
      <c r="O23" s="136"/>
      <c r="P23" s="35"/>
    </row>
    <row r="24" spans="1:16">
      <c r="A24" s="13"/>
      <c r="B24" s="134"/>
      <c r="C24" s="35"/>
      <c r="D24" s="135"/>
      <c r="E24" s="35"/>
      <c r="F24" s="135"/>
      <c r="G24" s="35"/>
      <c r="H24" s="41"/>
      <c r="I24" s="35"/>
      <c r="J24" s="136"/>
      <c r="K24" s="136"/>
      <c r="L24" s="35"/>
      <c r="M24" s="35"/>
      <c r="N24" s="136"/>
      <c r="O24" s="136"/>
      <c r="P24" s="35"/>
    </row>
    <row r="25" spans="1:16">
      <c r="A25" s="13"/>
      <c r="B25" s="137" t="s">
        <v>386</v>
      </c>
      <c r="C25" s="28"/>
      <c r="D25" s="138">
        <v>4.2500000000000003E-2</v>
      </c>
      <c r="E25" s="28"/>
      <c r="F25" s="138">
        <v>2.5000000000000001E-2</v>
      </c>
      <c r="G25" s="28"/>
      <c r="H25" s="139">
        <v>42339</v>
      </c>
      <c r="I25" s="28"/>
      <c r="J25" s="140">
        <v>8954</v>
      </c>
      <c r="K25" s="140"/>
      <c r="L25" s="28"/>
      <c r="M25" s="28"/>
      <c r="N25" s="140">
        <v>8998</v>
      </c>
      <c r="O25" s="140"/>
      <c r="P25" s="28"/>
    </row>
    <row r="26" spans="1:16">
      <c r="A26" s="13"/>
      <c r="B26" s="137"/>
      <c r="C26" s="28"/>
      <c r="D26" s="138"/>
      <c r="E26" s="28"/>
      <c r="F26" s="138"/>
      <c r="G26" s="28"/>
      <c r="H26" s="139"/>
      <c r="I26" s="28"/>
      <c r="J26" s="140"/>
      <c r="K26" s="140"/>
      <c r="L26" s="28"/>
      <c r="M26" s="28"/>
      <c r="N26" s="140"/>
      <c r="O26" s="140"/>
      <c r="P26" s="28"/>
    </row>
    <row r="27" spans="1:16">
      <c r="A27" s="13"/>
      <c r="B27" s="134" t="s">
        <v>387</v>
      </c>
      <c r="C27" s="35"/>
      <c r="D27" s="135">
        <v>4.2500000000000003E-2</v>
      </c>
      <c r="E27" s="35"/>
      <c r="F27" s="135">
        <v>2.5000000000000001E-2</v>
      </c>
      <c r="G27" s="35"/>
      <c r="H27" s="41">
        <v>42339</v>
      </c>
      <c r="I27" s="35"/>
      <c r="J27" s="136">
        <v>8011</v>
      </c>
      <c r="K27" s="136"/>
      <c r="L27" s="35"/>
      <c r="M27" s="35"/>
      <c r="N27" s="136">
        <v>8051</v>
      </c>
      <c r="O27" s="136"/>
      <c r="P27" s="35"/>
    </row>
    <row r="28" spans="1:16">
      <c r="A28" s="13"/>
      <c r="B28" s="134"/>
      <c r="C28" s="35"/>
      <c r="D28" s="135"/>
      <c r="E28" s="35"/>
      <c r="F28" s="135"/>
      <c r="G28" s="35"/>
      <c r="H28" s="41"/>
      <c r="I28" s="35"/>
      <c r="J28" s="136"/>
      <c r="K28" s="136"/>
      <c r="L28" s="35"/>
      <c r="M28" s="35"/>
      <c r="N28" s="136"/>
      <c r="O28" s="136"/>
      <c r="P28" s="35"/>
    </row>
    <row r="29" spans="1:16">
      <c r="A29" s="13"/>
      <c r="B29" s="142" t="s">
        <v>388</v>
      </c>
      <c r="C29" s="28"/>
      <c r="D29" s="138">
        <v>4.2500000000000003E-2</v>
      </c>
      <c r="E29" s="28"/>
      <c r="F29" s="138">
        <v>2.5000000000000001E-2</v>
      </c>
      <c r="G29" s="28"/>
      <c r="H29" s="139">
        <v>42339</v>
      </c>
      <c r="I29" s="28"/>
      <c r="J29" s="140">
        <v>10368</v>
      </c>
      <c r="K29" s="140"/>
      <c r="L29" s="28"/>
      <c r="M29" s="28"/>
      <c r="N29" s="140">
        <v>10419</v>
      </c>
      <c r="O29" s="140"/>
      <c r="P29" s="28"/>
    </row>
    <row r="30" spans="1:16">
      <c r="A30" s="13"/>
      <c r="B30" s="142"/>
      <c r="C30" s="28"/>
      <c r="D30" s="138"/>
      <c r="E30" s="28"/>
      <c r="F30" s="138"/>
      <c r="G30" s="28"/>
      <c r="H30" s="139"/>
      <c r="I30" s="28"/>
      <c r="J30" s="140"/>
      <c r="K30" s="140"/>
      <c r="L30" s="28"/>
      <c r="M30" s="28"/>
      <c r="N30" s="140"/>
      <c r="O30" s="140"/>
      <c r="P30" s="28"/>
    </row>
    <row r="31" spans="1:16">
      <c r="A31" s="13"/>
      <c r="B31" s="141" t="s">
        <v>389</v>
      </c>
      <c r="C31" s="35"/>
      <c r="D31" s="135">
        <v>4.2500000000000003E-2</v>
      </c>
      <c r="E31" s="35"/>
      <c r="F31" s="135">
        <v>2.5000000000000001E-2</v>
      </c>
      <c r="G31" s="35"/>
      <c r="H31" s="41">
        <v>42339</v>
      </c>
      <c r="I31" s="35"/>
      <c r="J31" s="136">
        <v>19792</v>
      </c>
      <c r="K31" s="136"/>
      <c r="L31" s="35"/>
      <c r="M31" s="35"/>
      <c r="N31" s="136">
        <v>19891</v>
      </c>
      <c r="O31" s="136"/>
      <c r="P31" s="35"/>
    </row>
    <row r="32" spans="1:16">
      <c r="A32" s="13"/>
      <c r="B32" s="141"/>
      <c r="C32" s="35"/>
      <c r="D32" s="135"/>
      <c r="E32" s="35"/>
      <c r="F32" s="135"/>
      <c r="G32" s="35"/>
      <c r="H32" s="41"/>
      <c r="I32" s="35"/>
      <c r="J32" s="136"/>
      <c r="K32" s="136"/>
      <c r="L32" s="35"/>
      <c r="M32" s="35"/>
      <c r="N32" s="136"/>
      <c r="O32" s="136"/>
      <c r="P32" s="35"/>
    </row>
    <row r="33" spans="1:16">
      <c r="A33" s="13"/>
      <c r="B33" s="137" t="s">
        <v>390</v>
      </c>
      <c r="C33" s="28"/>
      <c r="D33" s="138">
        <v>4.2500000000000003E-2</v>
      </c>
      <c r="E33" s="28"/>
      <c r="F33" s="138">
        <v>2.5000000000000001E-2</v>
      </c>
      <c r="G33" s="28"/>
      <c r="H33" s="139">
        <v>42339</v>
      </c>
      <c r="I33" s="28"/>
      <c r="J33" s="140">
        <v>7776</v>
      </c>
      <c r="K33" s="140"/>
      <c r="L33" s="28"/>
      <c r="M33" s="28"/>
      <c r="N33" s="140">
        <v>7815</v>
      </c>
      <c r="O33" s="140"/>
      <c r="P33" s="28"/>
    </row>
    <row r="34" spans="1:16">
      <c r="A34" s="13"/>
      <c r="B34" s="137"/>
      <c r="C34" s="28"/>
      <c r="D34" s="138"/>
      <c r="E34" s="28"/>
      <c r="F34" s="138"/>
      <c r="G34" s="28"/>
      <c r="H34" s="139"/>
      <c r="I34" s="28"/>
      <c r="J34" s="140"/>
      <c r="K34" s="140"/>
      <c r="L34" s="28"/>
      <c r="M34" s="28"/>
      <c r="N34" s="140"/>
      <c r="O34" s="140"/>
      <c r="P34" s="28"/>
    </row>
    <row r="35" spans="1:16">
      <c r="A35" s="13"/>
      <c r="B35" s="134" t="s">
        <v>391</v>
      </c>
      <c r="C35" s="35"/>
      <c r="D35" s="135">
        <v>4.2500000000000003E-2</v>
      </c>
      <c r="E35" s="35"/>
      <c r="F35" s="135">
        <v>2.5000000000000001E-2</v>
      </c>
      <c r="G35" s="35"/>
      <c r="H35" s="41">
        <v>42339</v>
      </c>
      <c r="I35" s="35"/>
      <c r="J35" s="136">
        <v>7776</v>
      </c>
      <c r="K35" s="136"/>
      <c r="L35" s="35"/>
      <c r="M35" s="35"/>
      <c r="N35" s="136">
        <v>7815</v>
      </c>
      <c r="O35" s="136"/>
      <c r="P35" s="35"/>
    </row>
    <row r="36" spans="1:16">
      <c r="A36" s="13"/>
      <c r="B36" s="134"/>
      <c r="C36" s="35"/>
      <c r="D36" s="135"/>
      <c r="E36" s="35"/>
      <c r="F36" s="135"/>
      <c r="G36" s="35"/>
      <c r="H36" s="41"/>
      <c r="I36" s="35"/>
      <c r="J36" s="136"/>
      <c r="K36" s="136"/>
      <c r="L36" s="35"/>
      <c r="M36" s="35"/>
      <c r="N36" s="136"/>
      <c r="O36" s="136"/>
      <c r="P36" s="35"/>
    </row>
    <row r="37" spans="1:16">
      <c r="A37" s="13"/>
      <c r="B37" s="137" t="s">
        <v>392</v>
      </c>
      <c r="C37" s="28"/>
      <c r="D37" s="138">
        <v>4.2500000000000003E-2</v>
      </c>
      <c r="E37" s="28"/>
      <c r="F37" s="138">
        <v>2.5000000000000001E-2</v>
      </c>
      <c r="G37" s="28"/>
      <c r="H37" s="139">
        <v>42339</v>
      </c>
      <c r="I37" s="28"/>
      <c r="J37" s="140">
        <v>2356</v>
      </c>
      <c r="K37" s="140"/>
      <c r="L37" s="28"/>
      <c r="M37" s="28"/>
      <c r="N37" s="140">
        <v>2368</v>
      </c>
      <c r="O37" s="140"/>
      <c r="P37" s="28"/>
    </row>
    <row r="38" spans="1:16">
      <c r="A38" s="13"/>
      <c r="B38" s="137"/>
      <c r="C38" s="28"/>
      <c r="D38" s="138"/>
      <c r="E38" s="28"/>
      <c r="F38" s="138"/>
      <c r="G38" s="28"/>
      <c r="H38" s="139"/>
      <c r="I38" s="28"/>
      <c r="J38" s="140"/>
      <c r="K38" s="140"/>
      <c r="L38" s="28"/>
      <c r="M38" s="28"/>
      <c r="N38" s="140"/>
      <c r="O38" s="140"/>
      <c r="P38" s="28"/>
    </row>
    <row r="39" spans="1:16">
      <c r="A39" s="13"/>
      <c r="B39" s="134" t="s">
        <v>393</v>
      </c>
      <c r="C39" s="35"/>
      <c r="D39" s="135">
        <v>4.2500000000000003E-2</v>
      </c>
      <c r="E39" s="35"/>
      <c r="F39" s="135">
        <v>2.5000000000000001E-2</v>
      </c>
      <c r="G39" s="35"/>
      <c r="H39" s="41">
        <v>42339</v>
      </c>
      <c r="I39" s="35"/>
      <c r="J39" s="136">
        <v>9237</v>
      </c>
      <c r="K39" s="136"/>
      <c r="L39" s="35"/>
      <c r="M39" s="35"/>
      <c r="N39" s="136">
        <v>9283</v>
      </c>
      <c r="O39" s="136"/>
      <c r="P39" s="35"/>
    </row>
    <row r="40" spans="1:16">
      <c r="A40" s="13"/>
      <c r="B40" s="134"/>
      <c r="C40" s="35"/>
      <c r="D40" s="135"/>
      <c r="E40" s="35"/>
      <c r="F40" s="135"/>
      <c r="G40" s="35"/>
      <c r="H40" s="41"/>
      <c r="I40" s="35"/>
      <c r="J40" s="136"/>
      <c r="K40" s="136"/>
      <c r="L40" s="35"/>
      <c r="M40" s="35"/>
      <c r="N40" s="136"/>
      <c r="O40" s="136"/>
      <c r="P40" s="35"/>
    </row>
    <row r="41" spans="1:16">
      <c r="A41" s="13"/>
      <c r="B41" s="137" t="s">
        <v>394</v>
      </c>
      <c r="C41" s="28"/>
      <c r="D41" s="138">
        <v>4.2500000000000003E-2</v>
      </c>
      <c r="E41" s="28"/>
      <c r="F41" s="138">
        <v>2.5000000000000001E-2</v>
      </c>
      <c r="G41" s="28"/>
      <c r="H41" s="139">
        <v>42339</v>
      </c>
      <c r="I41" s="28"/>
      <c r="J41" s="140">
        <v>12441</v>
      </c>
      <c r="K41" s="140"/>
      <c r="L41" s="28"/>
      <c r="M41" s="28"/>
      <c r="N41" s="140">
        <v>12503</v>
      </c>
      <c r="O41" s="140"/>
      <c r="P41" s="28"/>
    </row>
    <row r="42" spans="1:16">
      <c r="A42" s="13"/>
      <c r="B42" s="137"/>
      <c r="C42" s="28"/>
      <c r="D42" s="138"/>
      <c r="E42" s="28"/>
      <c r="F42" s="138"/>
      <c r="G42" s="28"/>
      <c r="H42" s="139"/>
      <c r="I42" s="28"/>
      <c r="J42" s="140"/>
      <c r="K42" s="140"/>
      <c r="L42" s="28"/>
      <c r="M42" s="28"/>
      <c r="N42" s="140"/>
      <c r="O42" s="140"/>
      <c r="P42" s="28"/>
    </row>
    <row r="43" spans="1:16">
      <c r="A43" s="13"/>
      <c r="B43" s="134" t="s">
        <v>395</v>
      </c>
      <c r="C43" s="35"/>
      <c r="D43" s="135">
        <v>5.6500000000000002E-2</v>
      </c>
      <c r="E43" s="35"/>
      <c r="F43" s="135">
        <v>5.1499999999999997E-2</v>
      </c>
      <c r="G43" s="35"/>
      <c r="H43" s="41">
        <v>42471</v>
      </c>
      <c r="I43" s="35"/>
      <c r="J43" s="136">
        <v>115590</v>
      </c>
      <c r="K43" s="136"/>
      <c r="L43" s="35"/>
      <c r="M43" s="35"/>
      <c r="N43" s="136">
        <v>116100</v>
      </c>
      <c r="O43" s="136"/>
      <c r="P43" s="35"/>
    </row>
    <row r="44" spans="1:16">
      <c r="A44" s="13"/>
      <c r="B44" s="134"/>
      <c r="C44" s="35"/>
      <c r="D44" s="135"/>
      <c r="E44" s="35"/>
      <c r="F44" s="135"/>
      <c r="G44" s="35"/>
      <c r="H44" s="41"/>
      <c r="I44" s="35"/>
      <c r="J44" s="136"/>
      <c r="K44" s="136"/>
      <c r="L44" s="35"/>
      <c r="M44" s="35"/>
      <c r="N44" s="136"/>
      <c r="O44" s="136"/>
      <c r="P44" s="35"/>
    </row>
    <row r="45" spans="1:16">
      <c r="A45" s="13"/>
      <c r="B45" s="137" t="s">
        <v>396</v>
      </c>
      <c r="C45" s="28"/>
      <c r="D45" s="138">
        <v>3.4099999999999998E-2</v>
      </c>
      <c r="E45" s="28"/>
      <c r="F45" s="138">
        <v>3.4099999999999998E-2</v>
      </c>
      <c r="G45" s="28"/>
      <c r="H45" s="139">
        <v>42710</v>
      </c>
      <c r="I45" s="28"/>
      <c r="J45" s="140">
        <v>10960</v>
      </c>
      <c r="K45" s="140"/>
      <c r="L45" s="28"/>
      <c r="M45" s="28"/>
      <c r="N45" s="140">
        <v>11041</v>
      </c>
      <c r="O45" s="140"/>
      <c r="P45" s="28"/>
    </row>
    <row r="46" spans="1:16">
      <c r="A46" s="13"/>
      <c r="B46" s="137"/>
      <c r="C46" s="28"/>
      <c r="D46" s="138"/>
      <c r="E46" s="28"/>
      <c r="F46" s="138"/>
      <c r="G46" s="28"/>
      <c r="H46" s="139"/>
      <c r="I46" s="28"/>
      <c r="J46" s="140"/>
      <c r="K46" s="140"/>
      <c r="L46" s="28"/>
      <c r="M46" s="28"/>
      <c r="N46" s="140"/>
      <c r="O46" s="140"/>
      <c r="P46" s="28"/>
    </row>
    <row r="47" spans="1:16">
      <c r="A47" s="13"/>
      <c r="B47" s="134" t="s">
        <v>397</v>
      </c>
      <c r="C47" s="35"/>
      <c r="D47" s="135">
        <v>5.9700000000000003E-2</v>
      </c>
      <c r="E47" s="35"/>
      <c r="F47" s="135">
        <v>4.3799999999999999E-2</v>
      </c>
      <c r="G47" s="35"/>
      <c r="H47" s="41">
        <v>42993</v>
      </c>
      <c r="I47" s="35"/>
      <c r="J47" s="136">
        <v>19401</v>
      </c>
      <c r="K47" s="136"/>
      <c r="L47" s="35"/>
      <c r="M47" s="35"/>
      <c r="N47" s="136">
        <v>19544</v>
      </c>
      <c r="O47" s="136"/>
      <c r="P47" s="35"/>
    </row>
    <row r="48" spans="1:16">
      <c r="A48" s="13"/>
      <c r="B48" s="134"/>
      <c r="C48" s="35"/>
      <c r="D48" s="135"/>
      <c r="E48" s="35"/>
      <c r="F48" s="135"/>
      <c r="G48" s="35"/>
      <c r="H48" s="41"/>
      <c r="I48" s="35"/>
      <c r="J48" s="136"/>
      <c r="K48" s="136"/>
      <c r="L48" s="35"/>
      <c r="M48" s="35"/>
      <c r="N48" s="136"/>
      <c r="O48" s="136"/>
      <c r="P48" s="35"/>
    </row>
    <row r="49" spans="1:16">
      <c r="A49" s="13"/>
      <c r="B49" s="137" t="s">
        <v>397</v>
      </c>
      <c r="C49" s="28"/>
      <c r="D49" s="138">
        <v>5.9700000000000003E-2</v>
      </c>
      <c r="E49" s="28"/>
      <c r="F49" s="138">
        <v>4.3799999999999999E-2</v>
      </c>
      <c r="G49" s="28"/>
      <c r="H49" s="139">
        <v>42993</v>
      </c>
      <c r="I49" s="28"/>
      <c r="J49" s="140">
        <v>19401</v>
      </c>
      <c r="K49" s="140"/>
      <c r="L49" s="28"/>
      <c r="M49" s="28"/>
      <c r="N49" s="140">
        <v>19543</v>
      </c>
      <c r="O49" s="140"/>
      <c r="P49" s="28"/>
    </row>
    <row r="50" spans="1:16">
      <c r="A50" s="13"/>
      <c r="B50" s="137"/>
      <c r="C50" s="28"/>
      <c r="D50" s="138"/>
      <c r="E50" s="28"/>
      <c r="F50" s="138"/>
      <c r="G50" s="28"/>
      <c r="H50" s="139"/>
      <c r="I50" s="28"/>
      <c r="J50" s="140"/>
      <c r="K50" s="140"/>
      <c r="L50" s="28"/>
      <c r="M50" s="28"/>
      <c r="N50" s="140"/>
      <c r="O50" s="140"/>
      <c r="P50" s="28"/>
    </row>
    <row r="51" spans="1:16">
      <c r="A51" s="13"/>
      <c r="B51" s="134" t="s">
        <v>398</v>
      </c>
      <c r="C51" s="35"/>
      <c r="D51" s="135">
        <v>4.4499999999999998E-2</v>
      </c>
      <c r="E51" s="35"/>
      <c r="F51" s="135">
        <v>4.4499999999999998E-2</v>
      </c>
      <c r="G51" s="35"/>
      <c r="H51" s="41">
        <v>43160</v>
      </c>
      <c r="I51" s="35"/>
      <c r="J51" s="136">
        <v>10106</v>
      </c>
      <c r="K51" s="136"/>
      <c r="L51" s="35"/>
      <c r="M51" s="35"/>
      <c r="N51" s="136">
        <v>10154</v>
      </c>
      <c r="O51" s="136"/>
      <c r="P51" s="35"/>
    </row>
    <row r="52" spans="1:16">
      <c r="A52" s="13"/>
      <c r="B52" s="134"/>
      <c r="C52" s="35"/>
      <c r="D52" s="135"/>
      <c r="E52" s="35"/>
      <c r="F52" s="135"/>
      <c r="G52" s="35"/>
      <c r="H52" s="41"/>
      <c r="I52" s="35"/>
      <c r="J52" s="136"/>
      <c r="K52" s="136"/>
      <c r="L52" s="35"/>
      <c r="M52" s="35"/>
      <c r="N52" s="136"/>
      <c r="O52" s="136"/>
      <c r="P52" s="35"/>
    </row>
    <row r="53" spans="1:16">
      <c r="A53" s="13"/>
      <c r="B53" s="137" t="s">
        <v>399</v>
      </c>
      <c r="C53" s="28"/>
      <c r="D53" s="138">
        <v>4.4499999999999998E-2</v>
      </c>
      <c r="E53" s="28"/>
      <c r="F53" s="138">
        <v>4.4499999999999998E-2</v>
      </c>
      <c r="G53" s="28"/>
      <c r="H53" s="139">
        <v>43160</v>
      </c>
      <c r="I53" s="28"/>
      <c r="J53" s="140">
        <v>7022</v>
      </c>
      <c r="K53" s="140"/>
      <c r="L53" s="28"/>
      <c r="M53" s="28"/>
      <c r="N53" s="140">
        <v>7055</v>
      </c>
      <c r="O53" s="140"/>
      <c r="P53" s="28"/>
    </row>
    <row r="54" spans="1:16">
      <c r="A54" s="13"/>
      <c r="B54" s="137"/>
      <c r="C54" s="28"/>
      <c r="D54" s="138"/>
      <c r="E54" s="28"/>
      <c r="F54" s="138"/>
      <c r="G54" s="28"/>
      <c r="H54" s="139"/>
      <c r="I54" s="28"/>
      <c r="J54" s="140"/>
      <c r="K54" s="140"/>
      <c r="L54" s="28"/>
      <c r="M54" s="28"/>
      <c r="N54" s="140"/>
      <c r="O54" s="140"/>
      <c r="P54" s="28"/>
    </row>
    <row r="55" spans="1:16">
      <c r="A55" s="13"/>
      <c r="B55" s="25"/>
      <c r="C55" s="25"/>
      <c r="D55" s="25"/>
      <c r="E55" s="25"/>
      <c r="F55" s="25"/>
      <c r="G55" s="25"/>
      <c r="H55" s="25"/>
      <c r="I55" s="25"/>
      <c r="J55" s="25"/>
      <c r="K55" s="25"/>
      <c r="L55" s="25"/>
      <c r="M55" s="25"/>
      <c r="N55" s="25"/>
      <c r="O55" s="25"/>
      <c r="P55" s="25"/>
    </row>
    <row r="56" spans="1:16">
      <c r="A56" s="13"/>
      <c r="B56" s="15"/>
      <c r="C56" s="15"/>
      <c r="D56" s="15"/>
      <c r="E56" s="15"/>
      <c r="F56" s="15"/>
      <c r="G56" s="15"/>
      <c r="H56" s="15"/>
      <c r="I56" s="15"/>
      <c r="J56" s="15"/>
      <c r="K56" s="15"/>
      <c r="L56" s="15"/>
      <c r="M56" s="15"/>
      <c r="N56" s="15"/>
      <c r="O56" s="15"/>
      <c r="P56" s="15"/>
    </row>
    <row r="57" spans="1:16">
      <c r="A57" s="13"/>
      <c r="B57" s="16"/>
      <c r="C57" s="16"/>
      <c r="D57" s="17" t="s">
        <v>376</v>
      </c>
      <c r="E57" s="16"/>
      <c r="F57" s="29" t="s">
        <v>378</v>
      </c>
      <c r="G57" s="16"/>
      <c r="H57" s="29" t="s">
        <v>379</v>
      </c>
      <c r="I57" s="16"/>
      <c r="J57" s="29" t="s">
        <v>257</v>
      </c>
      <c r="K57" s="29"/>
      <c r="L57" s="29"/>
      <c r="M57" s="16"/>
      <c r="N57" s="29" t="s">
        <v>321</v>
      </c>
      <c r="O57" s="29"/>
      <c r="P57" s="29"/>
    </row>
    <row r="58" spans="1:16" ht="15.75" thickBot="1">
      <c r="A58" s="13"/>
      <c r="B58" s="129" t="s">
        <v>223</v>
      </c>
      <c r="C58" s="16"/>
      <c r="D58" s="19" t="s">
        <v>377</v>
      </c>
      <c r="E58" s="16"/>
      <c r="F58" s="32"/>
      <c r="G58" s="16"/>
      <c r="H58" s="32"/>
      <c r="I58" s="16"/>
      <c r="J58" s="32">
        <v>2014</v>
      </c>
      <c r="K58" s="32"/>
      <c r="L58" s="32"/>
      <c r="M58" s="16"/>
      <c r="N58" s="32">
        <v>2013</v>
      </c>
      <c r="O58" s="32"/>
      <c r="P58" s="32"/>
    </row>
    <row r="59" spans="1:16">
      <c r="A59" s="13"/>
      <c r="B59" s="16"/>
      <c r="C59" s="16"/>
      <c r="D59" s="16"/>
      <c r="E59" s="16"/>
      <c r="F59" s="16"/>
      <c r="G59" s="16"/>
      <c r="H59" s="16"/>
      <c r="I59" s="16"/>
      <c r="J59" s="56"/>
      <c r="K59" s="56"/>
      <c r="L59" s="56"/>
      <c r="M59" s="16"/>
      <c r="N59" s="56"/>
      <c r="O59" s="56"/>
      <c r="P59" s="56"/>
    </row>
    <row r="60" spans="1:16">
      <c r="A60" s="13"/>
      <c r="B60" s="134" t="s">
        <v>400</v>
      </c>
      <c r="C60" s="35"/>
      <c r="D60" s="135">
        <v>4.4499999999999998E-2</v>
      </c>
      <c r="E60" s="35"/>
      <c r="F60" s="135">
        <v>4.4499999999999998E-2</v>
      </c>
      <c r="G60" s="35"/>
      <c r="H60" s="41">
        <v>43160</v>
      </c>
      <c r="I60" s="35"/>
      <c r="J60" s="136">
        <v>7259</v>
      </c>
      <c r="K60" s="136"/>
      <c r="L60" s="35"/>
      <c r="M60" s="35"/>
      <c r="N60" s="136">
        <v>7294</v>
      </c>
      <c r="O60" s="136"/>
      <c r="P60" s="35"/>
    </row>
    <row r="61" spans="1:16">
      <c r="A61" s="13"/>
      <c r="B61" s="134"/>
      <c r="C61" s="35"/>
      <c r="D61" s="135"/>
      <c r="E61" s="35"/>
      <c r="F61" s="135"/>
      <c r="G61" s="35"/>
      <c r="H61" s="41"/>
      <c r="I61" s="35"/>
      <c r="J61" s="136"/>
      <c r="K61" s="136"/>
      <c r="L61" s="35"/>
      <c r="M61" s="35"/>
      <c r="N61" s="136"/>
      <c r="O61" s="136"/>
      <c r="P61" s="35"/>
    </row>
    <row r="62" spans="1:16">
      <c r="A62" s="13"/>
      <c r="B62" s="137" t="s">
        <v>401</v>
      </c>
      <c r="C62" s="28"/>
      <c r="D62" s="138">
        <v>4.4499999999999998E-2</v>
      </c>
      <c r="E62" s="28"/>
      <c r="F62" s="138">
        <v>4.4499999999999998E-2</v>
      </c>
      <c r="G62" s="28"/>
      <c r="H62" s="139">
        <v>43160</v>
      </c>
      <c r="I62" s="28"/>
      <c r="J62" s="140">
        <v>4365</v>
      </c>
      <c r="K62" s="140"/>
      <c r="L62" s="28"/>
      <c r="M62" s="28"/>
      <c r="N62" s="140">
        <v>4386</v>
      </c>
      <c r="O62" s="140"/>
      <c r="P62" s="28"/>
    </row>
    <row r="63" spans="1:16">
      <c r="A63" s="13"/>
      <c r="B63" s="137"/>
      <c r="C63" s="28"/>
      <c r="D63" s="138"/>
      <c r="E63" s="28"/>
      <c r="F63" s="138"/>
      <c r="G63" s="28"/>
      <c r="H63" s="139"/>
      <c r="I63" s="28"/>
      <c r="J63" s="140"/>
      <c r="K63" s="140"/>
      <c r="L63" s="28"/>
      <c r="M63" s="28"/>
      <c r="N63" s="140"/>
      <c r="O63" s="140"/>
      <c r="P63" s="28"/>
    </row>
    <row r="64" spans="1:16">
      <c r="A64" s="13"/>
      <c r="B64" s="134" t="s">
        <v>402</v>
      </c>
      <c r="C64" s="35"/>
      <c r="D64" s="135">
        <v>4.4499999999999998E-2</v>
      </c>
      <c r="E64" s="35"/>
      <c r="F64" s="135">
        <v>4.4499999999999998E-2</v>
      </c>
      <c r="G64" s="35"/>
      <c r="H64" s="41">
        <v>43160</v>
      </c>
      <c r="I64" s="35"/>
      <c r="J64" s="136">
        <v>6358</v>
      </c>
      <c r="K64" s="136"/>
      <c r="L64" s="35"/>
      <c r="M64" s="35"/>
      <c r="N64" s="136">
        <v>6388</v>
      </c>
      <c r="O64" s="136"/>
      <c r="P64" s="35"/>
    </row>
    <row r="65" spans="1:16">
      <c r="A65" s="13"/>
      <c r="B65" s="134"/>
      <c r="C65" s="35"/>
      <c r="D65" s="135"/>
      <c r="E65" s="35"/>
      <c r="F65" s="135"/>
      <c r="G65" s="35"/>
      <c r="H65" s="41"/>
      <c r="I65" s="35"/>
      <c r="J65" s="136"/>
      <c r="K65" s="136"/>
      <c r="L65" s="35"/>
      <c r="M65" s="35"/>
      <c r="N65" s="136"/>
      <c r="O65" s="136"/>
      <c r="P65" s="35"/>
    </row>
    <row r="66" spans="1:16">
      <c r="A66" s="13"/>
      <c r="B66" s="137" t="s">
        <v>403</v>
      </c>
      <c r="C66" s="28"/>
      <c r="D66" s="138">
        <v>3.78E-2</v>
      </c>
      <c r="E66" s="28"/>
      <c r="F66" s="138">
        <v>3.78E-2</v>
      </c>
      <c r="G66" s="28"/>
      <c r="H66" s="139">
        <v>43251</v>
      </c>
      <c r="I66" s="28"/>
      <c r="J66" s="140">
        <v>22282</v>
      </c>
      <c r="K66" s="140"/>
      <c r="L66" s="28"/>
      <c r="M66" s="28"/>
      <c r="N66" s="140">
        <v>22516</v>
      </c>
      <c r="O66" s="140"/>
      <c r="P66" s="28"/>
    </row>
    <row r="67" spans="1:16">
      <c r="A67" s="13"/>
      <c r="B67" s="137"/>
      <c r="C67" s="28"/>
      <c r="D67" s="138"/>
      <c r="E67" s="28"/>
      <c r="F67" s="138"/>
      <c r="G67" s="28"/>
      <c r="H67" s="139"/>
      <c r="I67" s="28"/>
      <c r="J67" s="140"/>
      <c r="K67" s="140"/>
      <c r="L67" s="28"/>
      <c r="M67" s="28"/>
      <c r="N67" s="140"/>
      <c r="O67" s="140"/>
      <c r="P67" s="28"/>
    </row>
    <row r="68" spans="1:16">
      <c r="A68" s="13"/>
      <c r="B68" s="134" t="s">
        <v>404</v>
      </c>
      <c r="C68" s="35"/>
      <c r="D68" s="135">
        <v>3.9800000000000002E-2</v>
      </c>
      <c r="E68" s="35"/>
      <c r="F68" s="135">
        <v>3.5000000000000003E-2</v>
      </c>
      <c r="G68" s="35"/>
      <c r="H68" s="41">
        <v>43344</v>
      </c>
      <c r="I68" s="35"/>
      <c r="J68" s="136">
        <v>13140</v>
      </c>
      <c r="K68" s="136"/>
      <c r="L68" s="35"/>
      <c r="M68" s="35"/>
      <c r="N68" s="136">
        <v>13230</v>
      </c>
      <c r="O68" s="136"/>
      <c r="P68" s="35"/>
    </row>
    <row r="69" spans="1:16">
      <c r="A69" s="13"/>
      <c r="B69" s="134"/>
      <c r="C69" s="35"/>
      <c r="D69" s="135"/>
      <c r="E69" s="35"/>
      <c r="F69" s="135"/>
      <c r="G69" s="35"/>
      <c r="H69" s="41"/>
      <c r="I69" s="35"/>
      <c r="J69" s="136"/>
      <c r="K69" s="136"/>
      <c r="L69" s="35"/>
      <c r="M69" s="35"/>
      <c r="N69" s="136"/>
      <c r="O69" s="136"/>
      <c r="P69" s="35"/>
    </row>
    <row r="70" spans="1:16">
      <c r="A70" s="13"/>
      <c r="B70" s="137" t="s">
        <v>405</v>
      </c>
      <c r="C70" s="28"/>
      <c r="D70" s="138">
        <v>3.95E-2</v>
      </c>
      <c r="E70" s="28"/>
      <c r="F70" s="138">
        <v>3.95E-2</v>
      </c>
      <c r="G70" s="28"/>
      <c r="H70" s="139">
        <v>43496</v>
      </c>
      <c r="I70" s="28"/>
      <c r="J70" s="140">
        <v>6420</v>
      </c>
      <c r="K70" s="140"/>
      <c r="L70" s="28"/>
      <c r="M70" s="28"/>
      <c r="N70" s="140">
        <v>6466</v>
      </c>
      <c r="O70" s="140"/>
      <c r="P70" s="28"/>
    </row>
    <row r="71" spans="1:16">
      <c r="A71" s="13"/>
      <c r="B71" s="137"/>
      <c r="C71" s="28"/>
      <c r="D71" s="138"/>
      <c r="E71" s="28"/>
      <c r="F71" s="138"/>
      <c r="G71" s="28"/>
      <c r="H71" s="139"/>
      <c r="I71" s="28"/>
      <c r="J71" s="140"/>
      <c r="K71" s="140"/>
      <c r="L71" s="28"/>
      <c r="M71" s="28"/>
      <c r="N71" s="140"/>
      <c r="O71" s="140"/>
      <c r="P71" s="28"/>
    </row>
    <row r="72" spans="1:16">
      <c r="A72" s="13"/>
      <c r="B72" s="134" t="s">
        <v>406</v>
      </c>
      <c r="C72" s="35"/>
      <c r="D72" s="135">
        <v>5.6599999999999998E-2</v>
      </c>
      <c r="E72" s="35"/>
      <c r="F72" s="135">
        <v>5.2600000000000001E-2</v>
      </c>
      <c r="G72" s="35"/>
      <c r="H72" s="41">
        <v>43586</v>
      </c>
      <c r="I72" s="35"/>
      <c r="J72" s="136">
        <v>104530</v>
      </c>
      <c r="K72" s="136"/>
      <c r="L72" s="35"/>
      <c r="M72" s="35"/>
      <c r="N72" s="136">
        <v>104928</v>
      </c>
      <c r="O72" s="136"/>
      <c r="P72" s="35"/>
    </row>
    <row r="73" spans="1:16">
      <c r="A73" s="13"/>
      <c r="B73" s="134"/>
      <c r="C73" s="35"/>
      <c r="D73" s="135"/>
      <c r="E73" s="35"/>
      <c r="F73" s="135"/>
      <c r="G73" s="35"/>
      <c r="H73" s="41"/>
      <c r="I73" s="35"/>
      <c r="J73" s="136"/>
      <c r="K73" s="136"/>
      <c r="L73" s="35"/>
      <c r="M73" s="35"/>
      <c r="N73" s="136"/>
      <c r="O73" s="136"/>
      <c r="P73" s="35"/>
    </row>
    <row r="74" spans="1:16">
      <c r="A74" s="13"/>
      <c r="B74" s="137" t="s">
        <v>407</v>
      </c>
      <c r="C74" s="28"/>
      <c r="D74" s="138">
        <v>5.4199999999999998E-2</v>
      </c>
      <c r="E74" s="28"/>
      <c r="F74" s="138">
        <v>6.5000000000000002E-2</v>
      </c>
      <c r="G74" s="28"/>
      <c r="H74" s="139">
        <v>43617</v>
      </c>
      <c r="I74" s="28"/>
      <c r="J74" s="140">
        <v>2004</v>
      </c>
      <c r="K74" s="140"/>
      <c r="L74" s="28"/>
      <c r="M74" s="28"/>
      <c r="N74" s="140">
        <v>2086</v>
      </c>
      <c r="O74" s="140"/>
      <c r="P74" s="28"/>
    </row>
    <row r="75" spans="1:16">
      <c r="A75" s="13"/>
      <c r="B75" s="137"/>
      <c r="C75" s="28"/>
      <c r="D75" s="138"/>
      <c r="E75" s="28"/>
      <c r="F75" s="138"/>
      <c r="G75" s="28"/>
      <c r="H75" s="139"/>
      <c r="I75" s="28"/>
      <c r="J75" s="140"/>
      <c r="K75" s="140"/>
      <c r="L75" s="28"/>
      <c r="M75" s="28"/>
      <c r="N75" s="140"/>
      <c r="O75" s="140"/>
      <c r="P75" s="28"/>
    </row>
    <row r="76" spans="1:16">
      <c r="A76" s="13"/>
      <c r="B76" s="134" t="s">
        <v>408</v>
      </c>
      <c r="C76" s="35"/>
      <c r="D76" s="135">
        <v>5.6500000000000002E-2</v>
      </c>
      <c r="E76" s="35"/>
      <c r="F76" s="135">
        <v>6.5000000000000002E-2</v>
      </c>
      <c r="G76" s="35"/>
      <c r="H76" s="41">
        <v>43678</v>
      </c>
      <c r="I76" s="35"/>
      <c r="J76" s="136">
        <v>2296</v>
      </c>
      <c r="K76" s="136"/>
      <c r="L76" s="35"/>
      <c r="M76" s="35"/>
      <c r="N76" s="136">
        <v>2405</v>
      </c>
      <c r="O76" s="136"/>
      <c r="P76" s="35"/>
    </row>
    <row r="77" spans="1:16">
      <c r="A77" s="13"/>
      <c r="B77" s="134"/>
      <c r="C77" s="35"/>
      <c r="D77" s="135"/>
      <c r="E77" s="35"/>
      <c r="F77" s="135"/>
      <c r="G77" s="35"/>
      <c r="H77" s="41"/>
      <c r="I77" s="35"/>
      <c r="J77" s="136"/>
      <c r="K77" s="136"/>
      <c r="L77" s="35"/>
      <c r="M77" s="35"/>
      <c r="N77" s="136"/>
      <c r="O77" s="136"/>
      <c r="P77" s="35"/>
    </row>
    <row r="78" spans="1:16">
      <c r="A78" s="13"/>
      <c r="B78" s="137" t="s">
        <v>409</v>
      </c>
      <c r="C78" s="28"/>
      <c r="D78" s="138">
        <v>5.4699999999999999E-2</v>
      </c>
      <c r="E78" s="28"/>
      <c r="F78" s="138">
        <v>6.5000000000000002E-2</v>
      </c>
      <c r="G78" s="28"/>
      <c r="H78" s="139">
        <v>43831</v>
      </c>
      <c r="I78" s="28"/>
      <c r="J78" s="140">
        <v>3902</v>
      </c>
      <c r="K78" s="140"/>
      <c r="L78" s="28"/>
      <c r="M78" s="28"/>
      <c r="N78" s="140">
        <v>4043</v>
      </c>
      <c r="O78" s="140"/>
      <c r="P78" s="28"/>
    </row>
    <row r="79" spans="1:16">
      <c r="A79" s="13"/>
      <c r="B79" s="137"/>
      <c r="C79" s="28"/>
      <c r="D79" s="138"/>
      <c r="E79" s="28"/>
      <c r="F79" s="138"/>
      <c r="G79" s="28"/>
      <c r="H79" s="139"/>
      <c r="I79" s="28"/>
      <c r="J79" s="140"/>
      <c r="K79" s="140"/>
      <c r="L79" s="28"/>
      <c r="M79" s="28"/>
      <c r="N79" s="140"/>
      <c r="O79" s="140"/>
      <c r="P79" s="28"/>
    </row>
    <row r="80" spans="1:16">
      <c r="A80" s="13"/>
      <c r="B80" s="134" t="s">
        <v>410</v>
      </c>
      <c r="C80" s="35"/>
      <c r="D80" s="135">
        <v>5.1999999999999998E-2</v>
      </c>
      <c r="E80" s="35"/>
      <c r="F80" s="135">
        <v>6.5000000000000002E-2</v>
      </c>
      <c r="G80" s="35"/>
      <c r="H80" s="41">
        <v>44105</v>
      </c>
      <c r="I80" s="35"/>
      <c r="J80" s="136">
        <v>1578</v>
      </c>
      <c r="K80" s="136"/>
      <c r="L80" s="35"/>
      <c r="M80" s="35"/>
      <c r="N80" s="136">
        <v>1628</v>
      </c>
      <c r="O80" s="136"/>
      <c r="P80" s="35"/>
    </row>
    <row r="81" spans="1:16">
      <c r="A81" s="13"/>
      <c r="B81" s="134"/>
      <c r="C81" s="35"/>
      <c r="D81" s="135"/>
      <c r="E81" s="35"/>
      <c r="F81" s="135"/>
      <c r="G81" s="35"/>
      <c r="H81" s="41"/>
      <c r="I81" s="35"/>
      <c r="J81" s="136"/>
      <c r="K81" s="136"/>
      <c r="L81" s="35"/>
      <c r="M81" s="35"/>
      <c r="N81" s="136"/>
      <c r="O81" s="136"/>
      <c r="P81" s="35"/>
    </row>
    <row r="82" spans="1:16">
      <c r="A82" s="13"/>
      <c r="B82" s="137" t="s">
        <v>411</v>
      </c>
      <c r="C82" s="28"/>
      <c r="D82" s="138">
        <v>5.1999999999999998E-2</v>
      </c>
      <c r="E82" s="28"/>
      <c r="F82" s="138">
        <v>6.5000000000000002E-2</v>
      </c>
      <c r="G82" s="28"/>
      <c r="H82" s="139">
        <v>44105</v>
      </c>
      <c r="I82" s="28"/>
      <c r="J82" s="140">
        <v>1578</v>
      </c>
      <c r="K82" s="140"/>
      <c r="L82" s="28"/>
      <c r="M82" s="28"/>
      <c r="N82" s="140">
        <v>1628</v>
      </c>
      <c r="O82" s="140"/>
      <c r="P82" s="28"/>
    </row>
    <row r="83" spans="1:16">
      <c r="A83" s="13"/>
      <c r="B83" s="137"/>
      <c r="C83" s="28"/>
      <c r="D83" s="138"/>
      <c r="E83" s="28"/>
      <c r="F83" s="138"/>
      <c r="G83" s="28"/>
      <c r="H83" s="139"/>
      <c r="I83" s="28"/>
      <c r="J83" s="140"/>
      <c r="K83" s="140"/>
      <c r="L83" s="28"/>
      <c r="M83" s="28"/>
      <c r="N83" s="140"/>
      <c r="O83" s="140"/>
      <c r="P83" s="28"/>
    </row>
    <row r="84" spans="1:16">
      <c r="A84" s="13"/>
      <c r="B84" s="134" t="s">
        <v>412</v>
      </c>
      <c r="C84" s="35"/>
      <c r="D84" s="135">
        <v>5.1999999999999998E-2</v>
      </c>
      <c r="E84" s="35"/>
      <c r="F84" s="135">
        <v>6.5000000000000002E-2</v>
      </c>
      <c r="G84" s="35"/>
      <c r="H84" s="41">
        <v>44105</v>
      </c>
      <c r="I84" s="35"/>
      <c r="J84" s="136">
        <v>1605</v>
      </c>
      <c r="K84" s="136"/>
      <c r="L84" s="35"/>
      <c r="M84" s="35"/>
      <c r="N84" s="136">
        <v>1656</v>
      </c>
      <c r="O84" s="136"/>
      <c r="P84" s="35"/>
    </row>
    <row r="85" spans="1:16">
      <c r="A85" s="13"/>
      <c r="B85" s="134"/>
      <c r="C85" s="35"/>
      <c r="D85" s="135"/>
      <c r="E85" s="35"/>
      <c r="F85" s="135"/>
      <c r="G85" s="35"/>
      <c r="H85" s="41"/>
      <c r="I85" s="35"/>
      <c r="J85" s="136"/>
      <c r="K85" s="136"/>
      <c r="L85" s="35"/>
      <c r="M85" s="35"/>
      <c r="N85" s="136"/>
      <c r="O85" s="136"/>
      <c r="P85" s="35"/>
    </row>
    <row r="86" spans="1:16">
      <c r="A86" s="13"/>
      <c r="B86" s="137" t="s">
        <v>413</v>
      </c>
      <c r="C86" s="28"/>
      <c r="D86" s="138">
        <v>5.2699999999999997E-2</v>
      </c>
      <c r="E86" s="28"/>
      <c r="F86" s="138">
        <v>6.5000000000000002E-2</v>
      </c>
      <c r="G86" s="28"/>
      <c r="H86" s="139">
        <v>44105</v>
      </c>
      <c r="I86" s="28"/>
      <c r="J86" s="140">
        <v>1368</v>
      </c>
      <c r="K86" s="140"/>
      <c r="L86" s="28"/>
      <c r="M86" s="28"/>
      <c r="N86" s="140">
        <v>1411</v>
      </c>
      <c r="O86" s="140"/>
      <c r="P86" s="28"/>
    </row>
    <row r="87" spans="1:16">
      <c r="A87" s="13"/>
      <c r="B87" s="137"/>
      <c r="C87" s="28"/>
      <c r="D87" s="138"/>
      <c r="E87" s="28"/>
      <c r="F87" s="138"/>
      <c r="G87" s="28"/>
      <c r="H87" s="139"/>
      <c r="I87" s="28"/>
      <c r="J87" s="140"/>
      <c r="K87" s="140"/>
      <c r="L87" s="28"/>
      <c r="M87" s="28"/>
      <c r="N87" s="140"/>
      <c r="O87" s="140"/>
      <c r="P87" s="28"/>
    </row>
    <row r="88" spans="1:16">
      <c r="A88" s="13"/>
      <c r="B88" s="134" t="s">
        <v>414</v>
      </c>
      <c r="C88" s="35"/>
      <c r="D88" s="135">
        <v>4.7500000000000001E-2</v>
      </c>
      <c r="E88" s="35"/>
      <c r="F88" s="135">
        <v>4.7500000000000001E-2</v>
      </c>
      <c r="G88" s="35"/>
      <c r="H88" s="41">
        <v>44197</v>
      </c>
      <c r="I88" s="35"/>
      <c r="J88" s="136">
        <v>11701</v>
      </c>
      <c r="K88" s="136"/>
      <c r="L88" s="35"/>
      <c r="M88" s="35"/>
      <c r="N88" s="136">
        <v>11777</v>
      </c>
      <c r="O88" s="136"/>
      <c r="P88" s="35"/>
    </row>
    <row r="89" spans="1:16">
      <c r="A89" s="13"/>
      <c r="B89" s="134"/>
      <c r="C89" s="35"/>
      <c r="D89" s="135"/>
      <c r="E89" s="35"/>
      <c r="F89" s="135"/>
      <c r="G89" s="35"/>
      <c r="H89" s="41"/>
      <c r="I89" s="35"/>
      <c r="J89" s="136"/>
      <c r="K89" s="136"/>
      <c r="L89" s="35"/>
      <c r="M89" s="35"/>
      <c r="N89" s="136"/>
      <c r="O89" s="136"/>
      <c r="P89" s="35"/>
    </row>
    <row r="90" spans="1:16">
      <c r="A90" s="13"/>
      <c r="B90" s="137" t="s">
        <v>415</v>
      </c>
      <c r="C90" s="28"/>
      <c r="D90" s="138">
        <v>5.5300000000000002E-2</v>
      </c>
      <c r="E90" s="28"/>
      <c r="F90" s="138">
        <v>6.5000000000000002E-2</v>
      </c>
      <c r="G90" s="28"/>
      <c r="H90" s="139">
        <v>44348</v>
      </c>
      <c r="I90" s="28"/>
      <c r="J90" s="140">
        <v>6296</v>
      </c>
      <c r="K90" s="140"/>
      <c r="L90" s="28"/>
      <c r="M90" s="28"/>
      <c r="N90" s="140">
        <v>6471</v>
      </c>
      <c r="O90" s="140"/>
      <c r="P90" s="28"/>
    </row>
    <row r="91" spans="1:16">
      <c r="A91" s="13"/>
      <c r="B91" s="137"/>
      <c r="C91" s="28"/>
      <c r="D91" s="138"/>
      <c r="E91" s="28"/>
      <c r="F91" s="138"/>
      <c r="G91" s="28"/>
      <c r="H91" s="139"/>
      <c r="I91" s="28"/>
      <c r="J91" s="140"/>
      <c r="K91" s="140"/>
      <c r="L91" s="28"/>
      <c r="M91" s="28"/>
      <c r="N91" s="140"/>
      <c r="O91" s="140"/>
      <c r="P91" s="28"/>
    </row>
    <row r="92" spans="1:16">
      <c r="A92" s="13"/>
      <c r="B92" s="134" t="s">
        <v>416</v>
      </c>
      <c r="C92" s="35"/>
      <c r="D92" s="135">
        <v>5.5E-2</v>
      </c>
      <c r="E92" s="35"/>
      <c r="F92" s="135">
        <v>6.5000000000000002E-2</v>
      </c>
      <c r="G92" s="35"/>
      <c r="H92" s="41">
        <v>44378</v>
      </c>
      <c r="I92" s="35"/>
      <c r="J92" s="136">
        <v>2067</v>
      </c>
      <c r="K92" s="136"/>
      <c r="L92" s="35"/>
      <c r="M92" s="35"/>
      <c r="N92" s="136">
        <v>2124</v>
      </c>
      <c r="O92" s="136"/>
      <c r="P92" s="35"/>
    </row>
    <row r="93" spans="1:16">
      <c r="A93" s="13"/>
      <c r="B93" s="134"/>
      <c r="C93" s="35"/>
      <c r="D93" s="135"/>
      <c r="E93" s="35"/>
      <c r="F93" s="135"/>
      <c r="G93" s="35"/>
      <c r="H93" s="41"/>
      <c r="I93" s="35"/>
      <c r="J93" s="136"/>
      <c r="K93" s="136"/>
      <c r="L93" s="35"/>
      <c r="M93" s="35"/>
      <c r="N93" s="136"/>
      <c r="O93" s="136"/>
      <c r="P93" s="35"/>
    </row>
    <row r="94" spans="1:16">
      <c r="A94" s="13"/>
      <c r="B94" s="137" t="s">
        <v>417</v>
      </c>
      <c r="C94" s="28"/>
      <c r="D94" s="138">
        <v>5.2400000000000002E-2</v>
      </c>
      <c r="E94" s="28"/>
      <c r="F94" s="138">
        <v>3.5000000000000003E-2</v>
      </c>
      <c r="G94" s="28"/>
      <c r="H94" s="139">
        <v>44470</v>
      </c>
      <c r="I94" s="28"/>
      <c r="J94" s="140">
        <v>20430</v>
      </c>
      <c r="K94" s="140"/>
      <c r="L94" s="28"/>
      <c r="M94" s="28"/>
      <c r="N94" s="140">
        <v>20512</v>
      </c>
      <c r="O94" s="140"/>
      <c r="P94" s="28"/>
    </row>
    <row r="95" spans="1:16">
      <c r="A95" s="13"/>
      <c r="B95" s="137"/>
      <c r="C95" s="28"/>
      <c r="D95" s="138"/>
      <c r="E95" s="28"/>
      <c r="F95" s="138"/>
      <c r="G95" s="28"/>
      <c r="H95" s="139"/>
      <c r="I95" s="28"/>
      <c r="J95" s="140"/>
      <c r="K95" s="140"/>
      <c r="L95" s="28"/>
      <c r="M95" s="28"/>
      <c r="N95" s="140"/>
      <c r="O95" s="140"/>
      <c r="P95" s="28"/>
    </row>
    <row r="96" spans="1:16">
      <c r="A96" s="13"/>
      <c r="B96" s="141" t="s">
        <v>418</v>
      </c>
      <c r="C96" s="35"/>
      <c r="D96" s="135">
        <v>5.2400000000000002E-2</v>
      </c>
      <c r="E96" s="35"/>
      <c r="F96" s="135">
        <v>3.5000000000000003E-2</v>
      </c>
      <c r="G96" s="35"/>
      <c r="H96" s="41">
        <v>44470</v>
      </c>
      <c r="I96" s="35"/>
      <c r="J96" s="136">
        <v>22492</v>
      </c>
      <c r="K96" s="136"/>
      <c r="L96" s="35"/>
      <c r="M96" s="35"/>
      <c r="N96" s="136">
        <v>22583</v>
      </c>
      <c r="O96" s="136"/>
      <c r="P96" s="35"/>
    </row>
    <row r="97" spans="1:16">
      <c r="A97" s="13"/>
      <c r="B97" s="141"/>
      <c r="C97" s="35"/>
      <c r="D97" s="135"/>
      <c r="E97" s="35"/>
      <c r="F97" s="135"/>
      <c r="G97" s="35"/>
      <c r="H97" s="41"/>
      <c r="I97" s="35"/>
      <c r="J97" s="136"/>
      <c r="K97" s="136"/>
      <c r="L97" s="35"/>
      <c r="M97" s="35"/>
      <c r="N97" s="136"/>
      <c r="O97" s="136"/>
      <c r="P97" s="35"/>
    </row>
    <row r="98" spans="1:16">
      <c r="A98" s="13"/>
      <c r="B98" s="137" t="s">
        <v>419</v>
      </c>
      <c r="C98" s="28"/>
      <c r="D98" s="138">
        <v>5.2400000000000002E-2</v>
      </c>
      <c r="E98" s="28"/>
      <c r="F98" s="138">
        <v>3.5000000000000003E-2</v>
      </c>
      <c r="G98" s="28"/>
      <c r="H98" s="139">
        <v>44470</v>
      </c>
      <c r="I98" s="28"/>
      <c r="J98" s="140">
        <v>15375</v>
      </c>
      <c r="K98" s="140"/>
      <c r="L98" s="28"/>
      <c r="M98" s="28"/>
      <c r="N98" s="140">
        <v>15437</v>
      </c>
      <c r="O98" s="140"/>
      <c r="P98" s="28"/>
    </row>
    <row r="99" spans="1:16">
      <c r="A99" s="13"/>
      <c r="B99" s="137"/>
      <c r="C99" s="28"/>
      <c r="D99" s="138"/>
      <c r="E99" s="28"/>
      <c r="F99" s="138"/>
      <c r="G99" s="28"/>
      <c r="H99" s="139"/>
      <c r="I99" s="28"/>
      <c r="J99" s="140"/>
      <c r="K99" s="140"/>
      <c r="L99" s="28"/>
      <c r="M99" s="28"/>
      <c r="N99" s="140"/>
      <c r="O99" s="140"/>
      <c r="P99" s="28"/>
    </row>
    <row r="100" spans="1:16">
      <c r="A100" s="13"/>
      <c r="B100" s="134" t="s">
        <v>420</v>
      </c>
      <c r="C100" s="35"/>
      <c r="D100" s="135">
        <v>5.2400000000000002E-2</v>
      </c>
      <c r="E100" s="35"/>
      <c r="F100" s="135">
        <v>3.5000000000000003E-2</v>
      </c>
      <c r="G100" s="35"/>
      <c r="H100" s="41">
        <v>44470</v>
      </c>
      <c r="I100" s="35"/>
      <c r="J100" s="136">
        <v>13561</v>
      </c>
      <c r="K100" s="136"/>
      <c r="L100" s="35"/>
      <c r="M100" s="35"/>
      <c r="N100" s="136">
        <v>13616</v>
      </c>
      <c r="O100" s="136"/>
      <c r="P100" s="35"/>
    </row>
    <row r="101" spans="1:16">
      <c r="A101" s="13"/>
      <c r="B101" s="134"/>
      <c r="C101" s="35"/>
      <c r="D101" s="135"/>
      <c r="E101" s="35"/>
      <c r="F101" s="135"/>
      <c r="G101" s="35"/>
      <c r="H101" s="41"/>
      <c r="I101" s="35"/>
      <c r="J101" s="136"/>
      <c r="K101" s="136"/>
      <c r="L101" s="35"/>
      <c r="M101" s="35"/>
      <c r="N101" s="136"/>
      <c r="O101" s="136"/>
      <c r="P101" s="35"/>
    </row>
    <row r="102" spans="1:16">
      <c r="A102" s="13"/>
      <c r="B102" s="137" t="s">
        <v>421</v>
      </c>
      <c r="C102" s="28"/>
      <c r="D102" s="138">
        <v>6.3299999999999995E-2</v>
      </c>
      <c r="E102" s="28"/>
      <c r="F102" s="138">
        <v>6.5000000000000002E-2</v>
      </c>
      <c r="G102" s="28"/>
      <c r="H102" s="139">
        <v>45323</v>
      </c>
      <c r="I102" s="28"/>
      <c r="J102" s="140">
        <v>8131</v>
      </c>
      <c r="K102" s="140"/>
      <c r="L102" s="28"/>
      <c r="M102" s="28"/>
      <c r="N102" s="140">
        <v>8277</v>
      </c>
      <c r="O102" s="140"/>
      <c r="P102" s="28"/>
    </row>
    <row r="103" spans="1:16">
      <c r="A103" s="13"/>
      <c r="B103" s="137"/>
      <c r="C103" s="28"/>
      <c r="D103" s="138"/>
      <c r="E103" s="28"/>
      <c r="F103" s="138"/>
      <c r="G103" s="28"/>
      <c r="H103" s="139"/>
      <c r="I103" s="28"/>
      <c r="J103" s="140"/>
      <c r="K103" s="140"/>
      <c r="L103" s="28"/>
      <c r="M103" s="28"/>
      <c r="N103" s="140"/>
      <c r="O103" s="140"/>
      <c r="P103" s="28"/>
    </row>
    <row r="104" spans="1:16">
      <c r="A104" s="13"/>
      <c r="B104" s="134" t="s">
        <v>422</v>
      </c>
      <c r="C104" s="35"/>
      <c r="D104" s="135">
        <v>5.8000000000000003E-2</v>
      </c>
      <c r="E104" s="35"/>
      <c r="F104" s="135">
        <v>6.5000000000000002E-2</v>
      </c>
      <c r="G104" s="35"/>
      <c r="H104" s="41">
        <v>45689</v>
      </c>
      <c r="I104" s="35"/>
      <c r="J104" s="136">
        <v>8279</v>
      </c>
      <c r="K104" s="136"/>
      <c r="L104" s="35"/>
      <c r="M104" s="35"/>
      <c r="N104" s="136">
        <v>8414</v>
      </c>
      <c r="O104" s="136"/>
      <c r="P104" s="35"/>
    </row>
    <row r="105" spans="1:16">
      <c r="A105" s="13"/>
      <c r="B105" s="134"/>
      <c r="C105" s="35"/>
      <c r="D105" s="135"/>
      <c r="E105" s="35"/>
      <c r="F105" s="135"/>
      <c r="G105" s="35"/>
      <c r="H105" s="41"/>
      <c r="I105" s="35"/>
      <c r="J105" s="136"/>
      <c r="K105" s="136"/>
      <c r="L105" s="35"/>
      <c r="M105" s="35"/>
      <c r="N105" s="136"/>
      <c r="O105" s="136"/>
      <c r="P105" s="35"/>
    </row>
    <row r="106" spans="1:16">
      <c r="A106" s="13"/>
      <c r="B106" s="137" t="s">
        <v>423</v>
      </c>
      <c r="C106" s="28"/>
      <c r="D106" s="138">
        <v>5.5199999999999999E-2</v>
      </c>
      <c r="E106" s="28"/>
      <c r="F106" s="138">
        <v>7.0000000000000007E-2</v>
      </c>
      <c r="G106" s="28"/>
      <c r="H106" s="139">
        <v>41730</v>
      </c>
      <c r="I106" s="28"/>
      <c r="J106" s="145" t="s">
        <v>277</v>
      </c>
      <c r="K106" s="145"/>
      <c r="L106" s="28"/>
      <c r="M106" s="28"/>
      <c r="N106" s="140">
        <v>19979</v>
      </c>
      <c r="O106" s="140"/>
      <c r="P106" s="28"/>
    </row>
    <row r="107" spans="1:16" ht="15.75" thickBot="1">
      <c r="A107" s="13"/>
      <c r="B107" s="137"/>
      <c r="C107" s="28"/>
      <c r="D107" s="138"/>
      <c r="E107" s="28"/>
      <c r="F107" s="138"/>
      <c r="G107" s="28"/>
      <c r="H107" s="139"/>
      <c r="I107" s="28"/>
      <c r="J107" s="146"/>
      <c r="K107" s="146"/>
      <c r="L107" s="97"/>
      <c r="M107" s="28"/>
      <c r="N107" s="147"/>
      <c r="O107" s="147"/>
      <c r="P107" s="97"/>
    </row>
    <row r="108" spans="1:16">
      <c r="A108" s="13"/>
      <c r="B108" s="141" t="s">
        <v>424</v>
      </c>
      <c r="C108" s="35"/>
      <c r="D108" s="35"/>
      <c r="E108" s="35"/>
      <c r="F108" s="35"/>
      <c r="G108" s="35"/>
      <c r="H108" s="35"/>
      <c r="I108" s="35"/>
      <c r="J108" s="44">
        <v>641428</v>
      </c>
      <c r="K108" s="44"/>
      <c r="L108" s="38"/>
      <c r="M108" s="35"/>
      <c r="N108" s="44">
        <v>665292</v>
      </c>
      <c r="O108" s="44"/>
      <c r="P108" s="38"/>
    </row>
    <row r="109" spans="1:16">
      <c r="A109" s="13"/>
      <c r="B109" s="141"/>
      <c r="C109" s="35"/>
      <c r="D109" s="35"/>
      <c r="E109" s="35"/>
      <c r="F109" s="35"/>
      <c r="G109" s="35"/>
      <c r="H109" s="35"/>
      <c r="I109" s="35"/>
      <c r="J109" s="148"/>
      <c r="K109" s="148"/>
      <c r="L109" s="67"/>
      <c r="M109" s="35"/>
      <c r="N109" s="148"/>
      <c r="O109" s="148"/>
      <c r="P109" s="67"/>
    </row>
    <row r="110" spans="1:16">
      <c r="A110" s="13"/>
      <c r="B110" s="142" t="s">
        <v>425</v>
      </c>
      <c r="C110" s="28"/>
      <c r="D110" s="28"/>
      <c r="E110" s="28"/>
      <c r="F110" s="28"/>
      <c r="G110" s="28"/>
      <c r="H110" s="28"/>
      <c r="I110" s="28"/>
      <c r="J110" s="140">
        <v>16269</v>
      </c>
      <c r="K110" s="140"/>
      <c r="L110" s="28"/>
      <c r="M110" s="28"/>
      <c r="N110" s="140">
        <v>17294</v>
      </c>
      <c r="O110" s="140"/>
      <c r="P110" s="28"/>
    </row>
    <row r="111" spans="1:16">
      <c r="A111" s="13"/>
      <c r="B111" s="142"/>
      <c r="C111" s="28"/>
      <c r="D111" s="28"/>
      <c r="E111" s="28"/>
      <c r="F111" s="28"/>
      <c r="G111" s="28"/>
      <c r="H111" s="28"/>
      <c r="I111" s="28"/>
      <c r="J111" s="140"/>
      <c r="K111" s="140"/>
      <c r="L111" s="28"/>
      <c r="M111" s="28"/>
      <c r="N111" s="140"/>
      <c r="O111" s="140"/>
      <c r="P111" s="28"/>
    </row>
    <row r="112" spans="1:16" ht="15.75" thickBot="1">
      <c r="A112" s="13"/>
      <c r="B112" s="132" t="s">
        <v>426</v>
      </c>
      <c r="C112" s="20"/>
      <c r="D112" s="20"/>
      <c r="E112" s="20"/>
      <c r="F112" s="20"/>
      <c r="G112" s="20"/>
      <c r="H112" s="20"/>
      <c r="I112" s="20"/>
      <c r="J112" s="149" t="s">
        <v>427</v>
      </c>
      <c r="K112" s="149"/>
      <c r="L112" s="144" t="s">
        <v>281</v>
      </c>
      <c r="M112" s="20"/>
      <c r="N112" s="149" t="s">
        <v>428</v>
      </c>
      <c r="O112" s="149"/>
      <c r="P112" s="144" t="s">
        <v>281</v>
      </c>
    </row>
    <row r="113" spans="1:16">
      <c r="A113" s="13"/>
      <c r="B113" s="142" t="s">
        <v>429</v>
      </c>
      <c r="C113" s="28"/>
      <c r="D113" s="28"/>
      <c r="E113" s="28"/>
      <c r="F113" s="28"/>
      <c r="G113" s="28"/>
      <c r="H113" s="28"/>
      <c r="I113" s="28"/>
      <c r="J113" s="52" t="s">
        <v>238</v>
      </c>
      <c r="K113" s="54">
        <v>656520</v>
      </c>
      <c r="L113" s="56"/>
      <c r="M113" s="28"/>
      <c r="N113" s="52" t="s">
        <v>238</v>
      </c>
      <c r="O113" s="54">
        <v>681200</v>
      </c>
      <c r="P113" s="56"/>
    </row>
    <row r="114" spans="1:16" ht="15.75" thickBot="1">
      <c r="A114" s="13"/>
      <c r="B114" s="142"/>
      <c r="C114" s="28"/>
      <c r="D114" s="28"/>
      <c r="E114" s="28"/>
      <c r="F114" s="28"/>
      <c r="G114" s="28"/>
      <c r="H114" s="28"/>
      <c r="I114" s="28"/>
      <c r="J114" s="53"/>
      <c r="K114" s="55"/>
      <c r="L114" s="57"/>
      <c r="M114" s="28"/>
      <c r="N114" s="53"/>
      <c r="O114" s="55"/>
      <c r="P114" s="57"/>
    </row>
    <row r="115" spans="1:16" ht="15.75" thickTop="1">
      <c r="A115" s="13"/>
      <c r="B115" s="71" t="s">
        <v>250</v>
      </c>
      <c r="C115" s="71"/>
      <c r="D115" s="71"/>
      <c r="E115" s="71"/>
      <c r="F115" s="71"/>
      <c r="G115" s="71"/>
      <c r="H115" s="71"/>
      <c r="I115" s="71"/>
      <c r="J115" s="71"/>
      <c r="K115" s="71"/>
      <c r="L115" s="71"/>
      <c r="M115" s="71"/>
      <c r="N115" s="71"/>
      <c r="O115" s="71"/>
      <c r="P115" s="71"/>
    </row>
    <row r="116" spans="1:16">
      <c r="A116" s="13"/>
      <c r="B116" s="15"/>
      <c r="C116" s="15"/>
    </row>
    <row r="117" spans="1:16" ht="51">
      <c r="A117" s="13"/>
      <c r="B117" s="58">
        <v>-1</v>
      </c>
      <c r="C117" s="59" t="s">
        <v>430</v>
      </c>
    </row>
    <row r="118" spans="1:16">
      <c r="A118" s="13"/>
      <c r="B118" s="15"/>
      <c r="C118" s="15"/>
    </row>
    <row r="119" spans="1:16" ht="25.5">
      <c r="A119" s="13"/>
      <c r="B119" s="58">
        <v>-2</v>
      </c>
      <c r="C119" s="59" t="s">
        <v>431</v>
      </c>
    </row>
    <row r="120" spans="1:16">
      <c r="A120" s="13"/>
      <c r="B120" s="15"/>
      <c r="C120" s="15"/>
    </row>
    <row r="121" spans="1:16">
      <c r="A121" s="13"/>
      <c r="B121" s="58">
        <v>-3</v>
      </c>
      <c r="C121" s="59" t="s">
        <v>432</v>
      </c>
    </row>
    <row r="122" spans="1:16">
      <c r="A122" s="13"/>
      <c r="B122" s="15"/>
      <c r="C122" s="15"/>
    </row>
    <row r="123" spans="1:16">
      <c r="A123" s="13"/>
      <c r="B123" s="58">
        <v>-4</v>
      </c>
      <c r="C123" s="59" t="s">
        <v>433</v>
      </c>
    </row>
    <row r="124" spans="1:16">
      <c r="A124" s="13"/>
      <c r="B124" s="15"/>
      <c r="C124" s="15"/>
    </row>
    <row r="125" spans="1:16">
      <c r="A125" s="13"/>
      <c r="B125" s="58">
        <v>-5</v>
      </c>
      <c r="C125" s="59" t="s">
        <v>434</v>
      </c>
    </row>
    <row r="126" spans="1:16">
      <c r="A126" s="13"/>
      <c r="B126" s="88" t="s">
        <v>435</v>
      </c>
      <c r="C126" s="88"/>
      <c r="D126" s="88"/>
      <c r="E126" s="88"/>
      <c r="F126" s="88"/>
      <c r="G126" s="88"/>
      <c r="H126" s="88"/>
      <c r="I126" s="88"/>
      <c r="J126" s="88"/>
      <c r="K126" s="88"/>
      <c r="L126" s="88"/>
      <c r="M126" s="88"/>
      <c r="N126" s="88"/>
      <c r="O126" s="88"/>
      <c r="P126" s="88"/>
    </row>
    <row r="127" spans="1:16">
      <c r="A127" s="13"/>
      <c r="B127" s="25"/>
      <c r="C127" s="25"/>
      <c r="D127" s="25"/>
      <c r="E127" s="25"/>
      <c r="F127" s="25"/>
      <c r="G127" s="25"/>
      <c r="H127" s="25"/>
      <c r="I127" s="25"/>
      <c r="J127" s="25"/>
      <c r="K127" s="25"/>
      <c r="L127" s="25"/>
      <c r="M127" s="25"/>
      <c r="N127" s="25"/>
      <c r="O127" s="25"/>
      <c r="P127" s="25"/>
    </row>
    <row r="128" spans="1:16">
      <c r="A128" s="13"/>
      <c r="B128" s="15"/>
      <c r="C128" s="15"/>
      <c r="D128" s="15"/>
      <c r="E128" s="15"/>
      <c r="F128" s="15"/>
      <c r="G128" s="15"/>
      <c r="H128" s="15"/>
      <c r="I128" s="15"/>
      <c r="J128" s="15"/>
      <c r="K128" s="15"/>
      <c r="L128" s="15"/>
      <c r="M128" s="15"/>
      <c r="N128" s="15"/>
      <c r="O128" s="15"/>
      <c r="P128" s="15"/>
    </row>
    <row r="129" spans="1:16">
      <c r="A129" s="13"/>
      <c r="B129" s="16"/>
      <c r="C129" s="16"/>
      <c r="D129" s="29" t="s">
        <v>436</v>
      </c>
      <c r="E129" s="16"/>
      <c r="F129" s="29" t="s">
        <v>378</v>
      </c>
      <c r="G129" s="16"/>
      <c r="H129" s="29" t="s">
        <v>379</v>
      </c>
      <c r="I129" s="16"/>
      <c r="J129" s="29" t="s">
        <v>257</v>
      </c>
      <c r="K129" s="29"/>
      <c r="L129" s="29"/>
      <c r="M129" s="16"/>
      <c r="N129" s="29" t="s">
        <v>321</v>
      </c>
      <c r="O129" s="29"/>
      <c r="P129" s="29"/>
    </row>
    <row r="130" spans="1:16" ht="15.75" thickBot="1">
      <c r="A130" s="13"/>
      <c r="B130" s="129" t="s">
        <v>437</v>
      </c>
      <c r="C130" s="16"/>
      <c r="D130" s="32"/>
      <c r="E130" s="16"/>
      <c r="F130" s="32"/>
      <c r="G130" s="16"/>
      <c r="H130" s="32"/>
      <c r="I130" s="16"/>
      <c r="J130" s="32">
        <v>2014</v>
      </c>
      <c r="K130" s="32"/>
      <c r="L130" s="32"/>
      <c r="M130" s="16"/>
      <c r="N130" s="32">
        <v>2013</v>
      </c>
      <c r="O130" s="32"/>
      <c r="P130" s="32"/>
    </row>
    <row r="131" spans="1:16">
      <c r="A131" s="13"/>
      <c r="B131" s="16"/>
      <c r="C131" s="16"/>
      <c r="D131" s="16"/>
      <c r="E131" s="16"/>
      <c r="F131" s="16"/>
      <c r="G131" s="16"/>
      <c r="H131" s="16"/>
      <c r="I131" s="16"/>
      <c r="J131" s="56"/>
      <c r="K131" s="56"/>
      <c r="L131" s="56"/>
      <c r="M131" s="16"/>
      <c r="N131" s="56"/>
      <c r="O131" s="56"/>
      <c r="P131" s="56"/>
    </row>
    <row r="132" spans="1:16">
      <c r="A132" s="13"/>
      <c r="B132" s="134" t="s">
        <v>438</v>
      </c>
      <c r="C132" s="35"/>
      <c r="D132" s="150" t="s">
        <v>439</v>
      </c>
      <c r="E132" s="35"/>
      <c r="F132" s="135">
        <v>2.4899999999999999E-2</v>
      </c>
      <c r="G132" s="35"/>
      <c r="H132" s="41">
        <v>43166</v>
      </c>
      <c r="I132" s="35"/>
      <c r="J132" s="39" t="s">
        <v>238</v>
      </c>
      <c r="K132" s="136">
        <v>200000</v>
      </c>
      <c r="L132" s="35"/>
      <c r="M132" s="35"/>
      <c r="N132" s="39" t="s">
        <v>238</v>
      </c>
      <c r="O132" s="136">
        <v>200000</v>
      </c>
      <c r="P132" s="35"/>
    </row>
    <row r="133" spans="1:16">
      <c r="A133" s="13"/>
      <c r="B133" s="134"/>
      <c r="C133" s="35"/>
      <c r="D133" s="150"/>
      <c r="E133" s="35"/>
      <c r="F133" s="135"/>
      <c r="G133" s="35"/>
      <c r="H133" s="41"/>
      <c r="I133" s="35"/>
      <c r="J133" s="39"/>
      <c r="K133" s="136"/>
      <c r="L133" s="35"/>
      <c r="M133" s="35"/>
      <c r="N133" s="39"/>
      <c r="O133" s="136"/>
      <c r="P133" s="35"/>
    </row>
    <row r="134" spans="1:16">
      <c r="A134" s="13"/>
      <c r="B134" s="151" t="s">
        <v>440</v>
      </c>
      <c r="C134" s="28"/>
      <c r="D134" s="152" t="s">
        <v>439</v>
      </c>
      <c r="E134" s="28"/>
      <c r="F134" s="138">
        <v>3.1199999999999999E-2</v>
      </c>
      <c r="G134" s="28"/>
      <c r="H134" s="139">
        <v>43480</v>
      </c>
      <c r="I134" s="28"/>
      <c r="J134" s="140">
        <v>200000</v>
      </c>
      <c r="K134" s="140"/>
      <c r="L134" s="28"/>
      <c r="M134" s="28"/>
      <c r="N134" s="140">
        <v>200000</v>
      </c>
      <c r="O134" s="140"/>
      <c r="P134" s="28"/>
    </row>
    <row r="135" spans="1:16">
      <c r="A135" s="13"/>
      <c r="B135" s="151"/>
      <c r="C135" s="28"/>
      <c r="D135" s="152"/>
      <c r="E135" s="28"/>
      <c r="F135" s="138"/>
      <c r="G135" s="28"/>
      <c r="H135" s="139"/>
      <c r="I135" s="28"/>
      <c r="J135" s="140"/>
      <c r="K135" s="140"/>
      <c r="L135" s="28"/>
      <c r="M135" s="28"/>
      <c r="N135" s="140"/>
      <c r="O135" s="140"/>
      <c r="P135" s="28"/>
    </row>
    <row r="136" spans="1:16">
      <c r="A136" s="13"/>
      <c r="B136" s="153" t="s">
        <v>441</v>
      </c>
      <c r="C136" s="35"/>
      <c r="D136" s="150" t="s">
        <v>442</v>
      </c>
      <c r="E136" s="35"/>
      <c r="F136" s="135">
        <v>3.2800000000000003E-2</v>
      </c>
      <c r="G136" s="35"/>
      <c r="H136" s="41">
        <v>43896</v>
      </c>
      <c r="I136" s="35"/>
      <c r="J136" s="136">
        <v>50000</v>
      </c>
      <c r="K136" s="136"/>
      <c r="L136" s="35"/>
      <c r="M136" s="35"/>
      <c r="N136" s="136">
        <v>50000</v>
      </c>
      <c r="O136" s="136"/>
      <c r="P136" s="35"/>
    </row>
    <row r="137" spans="1:16">
      <c r="A137" s="13"/>
      <c r="B137" s="153"/>
      <c r="C137" s="35"/>
      <c r="D137" s="150"/>
      <c r="E137" s="35"/>
      <c r="F137" s="135"/>
      <c r="G137" s="35"/>
      <c r="H137" s="41"/>
      <c r="I137" s="35"/>
      <c r="J137" s="136"/>
      <c r="K137" s="136"/>
      <c r="L137" s="35"/>
      <c r="M137" s="35"/>
      <c r="N137" s="136"/>
      <c r="O137" s="136"/>
      <c r="P137" s="35"/>
    </row>
    <row r="138" spans="1:16">
      <c r="A138" s="13"/>
      <c r="B138" s="151" t="s">
        <v>443</v>
      </c>
      <c r="C138" s="28"/>
      <c r="D138" s="152" t="s">
        <v>442</v>
      </c>
      <c r="E138" s="28"/>
      <c r="F138" s="138">
        <v>4.3200000000000002E-2</v>
      </c>
      <c r="G138" s="28"/>
      <c r="H138" s="139">
        <v>44227</v>
      </c>
      <c r="I138" s="28"/>
      <c r="J138" s="140">
        <v>120000</v>
      </c>
      <c r="K138" s="140"/>
      <c r="L138" s="28"/>
      <c r="M138" s="28"/>
      <c r="N138" s="140">
        <v>120000</v>
      </c>
      <c r="O138" s="140"/>
      <c r="P138" s="28"/>
    </row>
    <row r="139" spans="1:16" ht="15.75" thickBot="1">
      <c r="A139" s="13"/>
      <c r="B139" s="151"/>
      <c r="C139" s="28"/>
      <c r="D139" s="152"/>
      <c r="E139" s="28"/>
      <c r="F139" s="138"/>
      <c r="G139" s="28"/>
      <c r="H139" s="139"/>
      <c r="I139" s="28"/>
      <c r="J139" s="147"/>
      <c r="K139" s="147"/>
      <c r="L139" s="97"/>
      <c r="M139" s="28"/>
      <c r="N139" s="147"/>
      <c r="O139" s="147"/>
      <c r="P139" s="97"/>
    </row>
    <row r="140" spans="1:16">
      <c r="A140" s="13"/>
      <c r="B140" s="39" t="s">
        <v>444</v>
      </c>
      <c r="C140" s="35"/>
      <c r="D140" s="35"/>
      <c r="E140" s="35"/>
      <c r="F140" s="35"/>
      <c r="G140" s="35"/>
      <c r="H140" s="35"/>
      <c r="I140" s="35"/>
      <c r="J140" s="40" t="s">
        <v>238</v>
      </c>
      <c r="K140" s="44">
        <v>570000</v>
      </c>
      <c r="L140" s="38"/>
      <c r="M140" s="35"/>
      <c r="N140" s="40" t="s">
        <v>238</v>
      </c>
      <c r="O140" s="44">
        <v>570000</v>
      </c>
      <c r="P140" s="38"/>
    </row>
    <row r="141" spans="1:16" ht="15.75" thickBot="1">
      <c r="A141" s="13"/>
      <c r="B141" s="39"/>
      <c r="C141" s="35"/>
      <c r="D141" s="35"/>
      <c r="E141" s="35"/>
      <c r="F141" s="35"/>
      <c r="G141" s="35"/>
      <c r="H141" s="35"/>
      <c r="I141" s="35"/>
      <c r="J141" s="154"/>
      <c r="K141" s="155"/>
      <c r="L141" s="99"/>
      <c r="M141" s="35"/>
      <c r="N141" s="154"/>
      <c r="O141" s="155"/>
      <c r="P141" s="99"/>
    </row>
    <row r="142" spans="1:16" ht="15.75" thickTop="1">
      <c r="A142" s="13"/>
      <c r="B142" s="71" t="s">
        <v>250</v>
      </c>
      <c r="C142" s="71"/>
      <c r="D142" s="71"/>
      <c r="E142" s="71"/>
      <c r="F142" s="71"/>
      <c r="G142" s="71"/>
      <c r="H142" s="71"/>
      <c r="I142" s="71"/>
      <c r="J142" s="71"/>
      <c r="K142" s="71"/>
      <c r="L142" s="71"/>
      <c r="M142" s="71"/>
      <c r="N142" s="71"/>
      <c r="O142" s="71"/>
      <c r="P142" s="71"/>
    </row>
    <row r="143" spans="1:16">
      <c r="A143" s="13"/>
      <c r="B143" s="15"/>
      <c r="C143" s="15"/>
    </row>
    <row r="144" spans="1:16" ht="38.25">
      <c r="A144" s="13"/>
      <c r="B144" s="58">
        <v>-1</v>
      </c>
      <c r="C144" s="59" t="s">
        <v>445</v>
      </c>
    </row>
    <row r="145" spans="1:16">
      <c r="A145" s="13"/>
      <c r="B145" s="15"/>
      <c r="C145" s="15"/>
    </row>
    <row r="146" spans="1:16" ht="38.25">
      <c r="A146" s="13"/>
      <c r="B146" s="58">
        <v>-2</v>
      </c>
      <c r="C146" s="59" t="s">
        <v>446</v>
      </c>
    </row>
    <row r="147" spans="1:16">
      <c r="A147" s="13"/>
      <c r="B147" s="15"/>
      <c r="C147" s="15"/>
    </row>
    <row r="148" spans="1:16" ht="38.25">
      <c r="A148" s="13"/>
      <c r="B148" s="58">
        <v>-3</v>
      </c>
      <c r="C148" s="59" t="s">
        <v>447</v>
      </c>
    </row>
    <row r="149" spans="1:16">
      <c r="A149" s="13"/>
      <c r="B149" s="88" t="s">
        <v>449</v>
      </c>
      <c r="C149" s="88"/>
      <c r="D149" s="88"/>
      <c r="E149" s="88"/>
      <c r="F149" s="88"/>
      <c r="G149" s="88"/>
      <c r="H149" s="88"/>
      <c r="I149" s="88"/>
      <c r="J149" s="88"/>
      <c r="K149" s="88"/>
      <c r="L149" s="88"/>
      <c r="M149" s="88"/>
      <c r="N149" s="88"/>
      <c r="O149" s="88"/>
      <c r="P149" s="88"/>
    </row>
    <row r="150" spans="1:16">
      <c r="A150" s="13"/>
      <c r="B150" s="25"/>
      <c r="C150" s="25"/>
      <c r="D150" s="25"/>
      <c r="E150" s="25"/>
      <c r="F150" s="25"/>
      <c r="G150" s="25"/>
      <c r="H150" s="25"/>
      <c r="I150" s="25"/>
    </row>
    <row r="151" spans="1:16">
      <c r="A151" s="13"/>
      <c r="B151" s="15"/>
      <c r="C151" s="15"/>
      <c r="D151" s="15"/>
      <c r="E151" s="15"/>
      <c r="F151" s="15"/>
      <c r="G151" s="15"/>
      <c r="H151" s="15"/>
      <c r="I151" s="15"/>
    </row>
    <row r="152" spans="1:16">
      <c r="A152" s="13"/>
      <c r="B152" s="16"/>
      <c r="C152" s="29" t="s">
        <v>257</v>
      </c>
      <c r="D152" s="29"/>
      <c r="E152" s="29"/>
      <c r="F152" s="16"/>
      <c r="G152" s="29" t="s">
        <v>321</v>
      </c>
      <c r="H152" s="29"/>
      <c r="I152" s="29"/>
    </row>
    <row r="153" spans="1:16" ht="15.75" thickBot="1">
      <c r="A153" s="13"/>
      <c r="B153" s="16"/>
      <c r="C153" s="32">
        <v>2014</v>
      </c>
      <c r="D153" s="32"/>
      <c r="E153" s="32"/>
      <c r="F153" s="16"/>
      <c r="G153" s="32">
        <v>2013</v>
      </c>
      <c r="H153" s="32"/>
      <c r="I153" s="32"/>
    </row>
    <row r="154" spans="1:16">
      <c r="A154" s="13"/>
      <c r="B154" s="39" t="s">
        <v>450</v>
      </c>
      <c r="C154" s="40" t="s">
        <v>238</v>
      </c>
      <c r="D154" s="44">
        <v>170044</v>
      </c>
      <c r="E154" s="38"/>
      <c r="F154" s="153"/>
      <c r="G154" s="40" t="s">
        <v>238</v>
      </c>
      <c r="H154" s="44">
        <v>170044</v>
      </c>
      <c r="I154" s="38"/>
    </row>
    <row r="155" spans="1:16">
      <c r="A155" s="13"/>
      <c r="B155" s="39"/>
      <c r="C155" s="39"/>
      <c r="D155" s="136"/>
      <c r="E155" s="35"/>
      <c r="F155" s="153"/>
      <c r="G155" s="39"/>
      <c r="H155" s="136"/>
      <c r="I155" s="35"/>
    </row>
    <row r="156" spans="1:16">
      <c r="A156" s="13"/>
      <c r="B156" s="156" t="s">
        <v>451</v>
      </c>
      <c r="C156" s="140">
        <v>679956</v>
      </c>
      <c r="D156" s="140"/>
      <c r="E156" s="28"/>
      <c r="F156" s="151"/>
      <c r="G156" s="140">
        <v>679956</v>
      </c>
      <c r="H156" s="140"/>
      <c r="I156" s="28"/>
    </row>
    <row r="157" spans="1:16" ht="15.75" thickBot="1">
      <c r="A157" s="13"/>
      <c r="B157" s="156"/>
      <c r="C157" s="147"/>
      <c r="D157" s="147"/>
      <c r="E157" s="97"/>
      <c r="F157" s="151"/>
      <c r="G157" s="147"/>
      <c r="H157" s="147"/>
      <c r="I157" s="97"/>
    </row>
    <row r="158" spans="1:16">
      <c r="A158" s="13"/>
      <c r="B158" s="39" t="s">
        <v>452</v>
      </c>
      <c r="C158" s="40" t="s">
        <v>238</v>
      </c>
      <c r="D158" s="44">
        <v>850000</v>
      </c>
      <c r="E158" s="38"/>
      <c r="F158" s="153"/>
      <c r="G158" s="40" t="s">
        <v>238</v>
      </c>
      <c r="H158" s="44">
        <v>850000</v>
      </c>
      <c r="I158" s="38"/>
    </row>
    <row r="159" spans="1:16">
      <c r="A159" s="13"/>
      <c r="B159" s="39"/>
      <c r="C159" s="39"/>
      <c r="D159" s="136"/>
      <c r="E159" s="35"/>
      <c r="F159" s="153"/>
      <c r="G159" s="39"/>
      <c r="H159" s="136"/>
      <c r="I159" s="35"/>
    </row>
    <row r="160" spans="1:16">
      <c r="A160" s="13"/>
      <c r="B160" s="151" t="s">
        <v>453</v>
      </c>
      <c r="C160" s="145">
        <v>1.46</v>
      </c>
      <c r="D160" s="145"/>
      <c r="E160" s="156" t="s">
        <v>454</v>
      </c>
      <c r="F160" s="151"/>
      <c r="G160" s="145">
        <v>1.47</v>
      </c>
      <c r="H160" s="145"/>
      <c r="I160" s="156" t="s">
        <v>454</v>
      </c>
    </row>
    <row r="161" spans="1:16">
      <c r="A161" s="13"/>
      <c r="B161" s="151"/>
      <c r="C161" s="145"/>
      <c r="D161" s="145"/>
      <c r="E161" s="156"/>
      <c r="F161" s="151"/>
      <c r="G161" s="145"/>
      <c r="H161" s="145"/>
      <c r="I161" s="156"/>
    </row>
    <row r="162" spans="1:16">
      <c r="A162" s="13"/>
      <c r="B162" s="153" t="s">
        <v>455</v>
      </c>
      <c r="C162" s="157" t="s">
        <v>456</v>
      </c>
      <c r="D162" s="157"/>
      <c r="E162" s="35"/>
      <c r="F162" s="153"/>
      <c r="G162" s="157" t="s">
        <v>456</v>
      </c>
      <c r="H162" s="157"/>
      <c r="I162" s="35"/>
    </row>
    <row r="163" spans="1:16">
      <c r="A163" s="13"/>
      <c r="B163" s="153"/>
      <c r="C163" s="157"/>
      <c r="D163" s="157"/>
      <c r="E163" s="35"/>
      <c r="F163" s="153"/>
      <c r="G163" s="157"/>
      <c r="H163" s="157"/>
      <c r="I163" s="35"/>
    </row>
    <row r="164" spans="1:16">
      <c r="A164" s="13"/>
      <c r="B164" s="151" t="s">
        <v>457</v>
      </c>
      <c r="C164" s="158">
        <v>43115</v>
      </c>
      <c r="D164" s="158"/>
      <c r="E164" s="28"/>
      <c r="F164" s="151"/>
      <c r="G164" s="158">
        <v>43115</v>
      </c>
      <c r="H164" s="158"/>
      <c r="I164" s="28"/>
    </row>
    <row r="165" spans="1:16">
      <c r="A165" s="13"/>
      <c r="B165" s="151"/>
      <c r="C165" s="158"/>
      <c r="D165" s="158"/>
      <c r="E165" s="28"/>
      <c r="F165" s="151"/>
      <c r="G165" s="158"/>
      <c r="H165" s="158"/>
      <c r="I165" s="28"/>
    </row>
    <row r="166" spans="1:16">
      <c r="A166" s="13"/>
      <c r="B166" s="89" t="s">
        <v>250</v>
      </c>
      <c r="C166" s="89"/>
      <c r="D166" s="89"/>
      <c r="E166" s="89"/>
      <c r="F166" s="89"/>
      <c r="G166" s="89"/>
      <c r="H166" s="89"/>
      <c r="I166" s="89"/>
      <c r="J166" s="89"/>
      <c r="K166" s="89"/>
      <c r="L166" s="89"/>
      <c r="M166" s="89"/>
      <c r="N166" s="89"/>
      <c r="O166" s="89"/>
      <c r="P166" s="89"/>
    </row>
    <row r="167" spans="1:16">
      <c r="A167" s="13"/>
      <c r="B167" s="15"/>
      <c r="C167" s="15"/>
    </row>
    <row r="168" spans="1:16" ht="25.5">
      <c r="A168" s="13"/>
      <c r="B168" s="58">
        <v>-1</v>
      </c>
      <c r="C168" s="59" t="s">
        <v>458</v>
      </c>
    </row>
    <row r="169" spans="1:16">
      <c r="A169" s="13"/>
      <c r="B169" s="15"/>
      <c r="C169" s="15"/>
    </row>
    <row r="170" spans="1:16" ht="25.5">
      <c r="A170" s="13"/>
      <c r="B170" s="58">
        <v>-2</v>
      </c>
      <c r="C170" s="59" t="s">
        <v>459</v>
      </c>
    </row>
    <row r="171" spans="1:16">
      <c r="A171" s="13"/>
      <c r="B171" s="15"/>
      <c r="C171" s="15"/>
    </row>
    <row r="172" spans="1:16" ht="25.5">
      <c r="A172" s="13"/>
      <c r="B172" s="58">
        <v>-3</v>
      </c>
      <c r="C172" s="59" t="s">
        <v>460</v>
      </c>
    </row>
    <row r="173" spans="1:16" ht="15" customHeight="1">
      <c r="A173" s="13" t="s">
        <v>738</v>
      </c>
      <c r="B173" s="30" t="s">
        <v>4</v>
      </c>
      <c r="C173" s="30"/>
      <c r="D173" s="30"/>
      <c r="E173" s="30"/>
      <c r="F173" s="30"/>
      <c r="G173" s="30"/>
      <c r="H173" s="30"/>
      <c r="I173" s="30"/>
      <c r="J173" s="30"/>
      <c r="K173" s="30"/>
      <c r="L173" s="30"/>
      <c r="M173" s="30"/>
      <c r="N173" s="30"/>
      <c r="O173" s="30"/>
      <c r="P173" s="30"/>
    </row>
    <row r="174" spans="1:16">
      <c r="A174" s="13"/>
      <c r="B174" s="88" t="s">
        <v>464</v>
      </c>
      <c r="C174" s="88"/>
      <c r="D174" s="88"/>
      <c r="E174" s="88"/>
      <c r="F174" s="88"/>
      <c r="G174" s="88"/>
      <c r="H174" s="88"/>
      <c r="I174" s="88"/>
      <c r="J174" s="88"/>
      <c r="K174" s="88"/>
      <c r="L174" s="88"/>
      <c r="M174" s="88"/>
      <c r="N174" s="88"/>
      <c r="O174" s="88"/>
      <c r="P174" s="88"/>
    </row>
    <row r="175" spans="1:16">
      <c r="A175" s="13"/>
      <c r="B175" s="25"/>
      <c r="C175" s="25"/>
      <c r="D175" s="25"/>
      <c r="E175" s="25"/>
    </row>
    <row r="176" spans="1:16">
      <c r="A176" s="13"/>
      <c r="B176" s="15"/>
      <c r="C176" s="15"/>
      <c r="D176" s="15"/>
      <c r="E176" s="15"/>
    </row>
    <row r="177" spans="1:5">
      <c r="A177" s="13"/>
      <c r="B177" s="84" t="s">
        <v>370</v>
      </c>
      <c r="C177" s="62" t="s">
        <v>238</v>
      </c>
      <c r="D177" s="70">
        <v>46770</v>
      </c>
      <c r="E177" s="35"/>
    </row>
    <row r="178" spans="1:5">
      <c r="A178" s="13"/>
      <c r="B178" s="84"/>
      <c r="C178" s="62"/>
      <c r="D178" s="70"/>
      <c r="E178" s="35"/>
    </row>
    <row r="179" spans="1:5">
      <c r="A179" s="13"/>
      <c r="B179" s="85">
        <v>2015</v>
      </c>
      <c r="C179" s="69">
        <v>148476</v>
      </c>
      <c r="D179" s="69"/>
      <c r="E179" s="28"/>
    </row>
    <row r="180" spans="1:5">
      <c r="A180" s="13"/>
      <c r="B180" s="85"/>
      <c r="C180" s="69"/>
      <c r="D180" s="69"/>
      <c r="E180" s="28"/>
    </row>
    <row r="181" spans="1:5">
      <c r="A181" s="13"/>
      <c r="B181" s="84">
        <v>2016</v>
      </c>
      <c r="C181" s="70">
        <v>134179</v>
      </c>
      <c r="D181" s="70"/>
      <c r="E181" s="35"/>
    </row>
    <row r="182" spans="1:5">
      <c r="A182" s="13"/>
      <c r="B182" s="84"/>
      <c r="C182" s="70"/>
      <c r="D182" s="70"/>
      <c r="E182" s="35"/>
    </row>
    <row r="183" spans="1:5">
      <c r="A183" s="13"/>
      <c r="B183" s="85">
        <v>2017</v>
      </c>
      <c r="C183" s="69">
        <v>46355</v>
      </c>
      <c r="D183" s="69"/>
      <c r="E183" s="28"/>
    </row>
    <row r="184" spans="1:5">
      <c r="A184" s="13"/>
      <c r="B184" s="85"/>
      <c r="C184" s="69"/>
      <c r="D184" s="69"/>
      <c r="E184" s="28"/>
    </row>
    <row r="185" spans="1:5">
      <c r="A185" s="13"/>
      <c r="B185" s="84">
        <v>2018</v>
      </c>
      <c r="C185" s="70">
        <v>442113</v>
      </c>
      <c r="D185" s="70"/>
      <c r="E185" s="35"/>
    </row>
    <row r="186" spans="1:5">
      <c r="A186" s="13"/>
      <c r="B186" s="84"/>
      <c r="C186" s="70"/>
      <c r="D186" s="70"/>
      <c r="E186" s="35"/>
    </row>
    <row r="187" spans="1:5">
      <c r="A187" s="13"/>
      <c r="B187" s="85" t="s">
        <v>371</v>
      </c>
      <c r="C187" s="69">
        <v>563579</v>
      </c>
      <c r="D187" s="69"/>
      <c r="E187" s="28"/>
    </row>
    <row r="188" spans="1:5" ht="15.75" thickBot="1">
      <c r="A188" s="13"/>
      <c r="B188" s="85"/>
      <c r="C188" s="106"/>
      <c r="D188" s="106"/>
      <c r="E188" s="97"/>
    </row>
    <row r="189" spans="1:5">
      <c r="A189" s="13"/>
      <c r="B189" s="35"/>
      <c r="C189" s="63" t="s">
        <v>238</v>
      </c>
      <c r="D189" s="65">
        <v>1381472</v>
      </c>
      <c r="E189" s="38"/>
    </row>
    <row r="190" spans="1:5" ht="15.75" thickBot="1">
      <c r="A190" s="13"/>
      <c r="B190" s="35"/>
      <c r="C190" s="103"/>
      <c r="D190" s="104"/>
      <c r="E190" s="99"/>
    </row>
    <row r="191" spans="1:5" ht="15.75" thickTop="1"/>
  </sheetData>
  <mergeCells count="822">
    <mergeCell ref="A173:A190"/>
    <mergeCell ref="B173:P173"/>
    <mergeCell ref="B174:P174"/>
    <mergeCell ref="B5:P5"/>
    <mergeCell ref="B115:P115"/>
    <mergeCell ref="B126:P126"/>
    <mergeCell ref="B142:P142"/>
    <mergeCell ref="B149:P149"/>
    <mergeCell ref="B166:P166"/>
    <mergeCell ref="B189:B190"/>
    <mergeCell ref="C189:C190"/>
    <mergeCell ref="D189:D190"/>
    <mergeCell ref="E189:E190"/>
    <mergeCell ref="A1:A2"/>
    <mergeCell ref="B1:P1"/>
    <mergeCell ref="B2:P2"/>
    <mergeCell ref="B3:P3"/>
    <mergeCell ref="A4:A172"/>
    <mergeCell ref="B4:P4"/>
    <mergeCell ref="B185:B186"/>
    <mergeCell ref="C185:D186"/>
    <mergeCell ref="E185:E186"/>
    <mergeCell ref="B187:B188"/>
    <mergeCell ref="C187:D188"/>
    <mergeCell ref="E187:E188"/>
    <mergeCell ref="B181:B182"/>
    <mergeCell ref="C181:D182"/>
    <mergeCell ref="E181:E182"/>
    <mergeCell ref="B183:B184"/>
    <mergeCell ref="C183:D184"/>
    <mergeCell ref="E183:E184"/>
    <mergeCell ref="B175:E175"/>
    <mergeCell ref="B177:B178"/>
    <mergeCell ref="C177:C178"/>
    <mergeCell ref="D177:D178"/>
    <mergeCell ref="E177:E178"/>
    <mergeCell ref="B179:B180"/>
    <mergeCell ref="C179:D180"/>
    <mergeCell ref="E179:E180"/>
    <mergeCell ref="B164:B165"/>
    <mergeCell ref="C164:D165"/>
    <mergeCell ref="E164:E165"/>
    <mergeCell ref="F164:F165"/>
    <mergeCell ref="G164:H165"/>
    <mergeCell ref="I164:I165"/>
    <mergeCell ref="B162:B163"/>
    <mergeCell ref="C162:D163"/>
    <mergeCell ref="E162:E163"/>
    <mergeCell ref="F162:F163"/>
    <mergeCell ref="G162:H163"/>
    <mergeCell ref="I162:I163"/>
    <mergeCell ref="H158:H159"/>
    <mergeCell ref="I158:I159"/>
    <mergeCell ref="B160:B161"/>
    <mergeCell ref="C160:D161"/>
    <mergeCell ref="E160:E161"/>
    <mergeCell ref="F160:F161"/>
    <mergeCell ref="G160:H161"/>
    <mergeCell ref="I160:I161"/>
    <mergeCell ref="B158:B159"/>
    <mergeCell ref="C158:C159"/>
    <mergeCell ref="D158:D159"/>
    <mergeCell ref="E158:E159"/>
    <mergeCell ref="F158:F159"/>
    <mergeCell ref="G158:G159"/>
    <mergeCell ref="B156:B157"/>
    <mergeCell ref="C156:D157"/>
    <mergeCell ref="E156:E157"/>
    <mergeCell ref="F156:F157"/>
    <mergeCell ref="G156:H157"/>
    <mergeCell ref="I156:I157"/>
    <mergeCell ref="C153:E153"/>
    <mergeCell ref="G153:I153"/>
    <mergeCell ref="B154:B155"/>
    <mergeCell ref="C154:C155"/>
    <mergeCell ref="D154:D155"/>
    <mergeCell ref="E154:E155"/>
    <mergeCell ref="F154:F155"/>
    <mergeCell ref="G154:G155"/>
    <mergeCell ref="H154:H155"/>
    <mergeCell ref="I154:I155"/>
    <mergeCell ref="M140:M141"/>
    <mergeCell ref="N140:N141"/>
    <mergeCell ref="O140:O141"/>
    <mergeCell ref="P140:P141"/>
    <mergeCell ref="B150:I150"/>
    <mergeCell ref="C152:E152"/>
    <mergeCell ref="G152:I152"/>
    <mergeCell ref="G140:G141"/>
    <mergeCell ref="H140:H141"/>
    <mergeCell ref="I140:I141"/>
    <mergeCell ref="J140:J141"/>
    <mergeCell ref="K140:K141"/>
    <mergeCell ref="L140:L141"/>
    <mergeCell ref="J138:K139"/>
    <mergeCell ref="L138:L139"/>
    <mergeCell ref="M138:M139"/>
    <mergeCell ref="N138:O139"/>
    <mergeCell ref="P138:P139"/>
    <mergeCell ref="B140:B141"/>
    <mergeCell ref="C140:C141"/>
    <mergeCell ref="D140:D141"/>
    <mergeCell ref="E140:E141"/>
    <mergeCell ref="F140:F141"/>
    <mergeCell ref="N136:O137"/>
    <mergeCell ref="P136:P137"/>
    <mergeCell ref="B138:B139"/>
    <mergeCell ref="C138:C139"/>
    <mergeCell ref="D138:D139"/>
    <mergeCell ref="E138:E139"/>
    <mergeCell ref="F138:F139"/>
    <mergeCell ref="G138:G139"/>
    <mergeCell ref="H138:H139"/>
    <mergeCell ref="I138:I139"/>
    <mergeCell ref="G136:G137"/>
    <mergeCell ref="H136:H137"/>
    <mergeCell ref="I136:I137"/>
    <mergeCell ref="J136:K137"/>
    <mergeCell ref="L136:L137"/>
    <mergeCell ref="M136:M137"/>
    <mergeCell ref="J134:K135"/>
    <mergeCell ref="L134:L135"/>
    <mergeCell ref="M134:M135"/>
    <mergeCell ref="N134:O135"/>
    <mergeCell ref="P134:P135"/>
    <mergeCell ref="B136:B137"/>
    <mergeCell ref="C136:C137"/>
    <mergeCell ref="D136:D137"/>
    <mergeCell ref="E136:E137"/>
    <mergeCell ref="F136:F137"/>
    <mergeCell ref="O132:O133"/>
    <mergeCell ref="P132:P133"/>
    <mergeCell ref="B134:B135"/>
    <mergeCell ref="C134:C135"/>
    <mergeCell ref="D134:D135"/>
    <mergeCell ref="E134:E135"/>
    <mergeCell ref="F134:F135"/>
    <mergeCell ref="G134:G135"/>
    <mergeCell ref="H134:H135"/>
    <mergeCell ref="I134:I135"/>
    <mergeCell ref="I132:I133"/>
    <mergeCell ref="J132:J133"/>
    <mergeCell ref="K132:K133"/>
    <mergeCell ref="L132:L133"/>
    <mergeCell ref="M132:M133"/>
    <mergeCell ref="N132:N133"/>
    <mergeCell ref="N130:P130"/>
    <mergeCell ref="J131:L131"/>
    <mergeCell ref="N131:P131"/>
    <mergeCell ref="B132:B133"/>
    <mergeCell ref="C132:C133"/>
    <mergeCell ref="D132:D133"/>
    <mergeCell ref="E132:E133"/>
    <mergeCell ref="F132:F133"/>
    <mergeCell ref="G132:G133"/>
    <mergeCell ref="H132:H133"/>
    <mergeCell ref="N113:N114"/>
    <mergeCell ref="O113:O114"/>
    <mergeCell ref="P113:P114"/>
    <mergeCell ref="B127:P127"/>
    <mergeCell ref="D129:D130"/>
    <mergeCell ref="F129:F130"/>
    <mergeCell ref="H129:H130"/>
    <mergeCell ref="J129:L129"/>
    <mergeCell ref="N129:P129"/>
    <mergeCell ref="J130:L130"/>
    <mergeCell ref="H113:H114"/>
    <mergeCell ref="I113:I114"/>
    <mergeCell ref="J113:J114"/>
    <mergeCell ref="K113:K114"/>
    <mergeCell ref="L113:L114"/>
    <mergeCell ref="M113:M114"/>
    <mergeCell ref="N110:O111"/>
    <mergeCell ref="P110:P111"/>
    <mergeCell ref="J112:K112"/>
    <mergeCell ref="N112:O112"/>
    <mergeCell ref="B113:B114"/>
    <mergeCell ref="C113:C114"/>
    <mergeCell ref="D113:D114"/>
    <mergeCell ref="E113:E114"/>
    <mergeCell ref="F113:F114"/>
    <mergeCell ref="G113:G114"/>
    <mergeCell ref="G110:G111"/>
    <mergeCell ref="H110:H111"/>
    <mergeCell ref="I110:I111"/>
    <mergeCell ref="J110:K111"/>
    <mergeCell ref="L110:L111"/>
    <mergeCell ref="M110:M111"/>
    <mergeCell ref="J108:K109"/>
    <mergeCell ref="L108:L109"/>
    <mergeCell ref="M108:M109"/>
    <mergeCell ref="N108:O109"/>
    <mergeCell ref="P108:P109"/>
    <mergeCell ref="B110:B111"/>
    <mergeCell ref="C110:C111"/>
    <mergeCell ref="D110:D111"/>
    <mergeCell ref="E110:E111"/>
    <mergeCell ref="F110:F111"/>
    <mergeCell ref="N106:O107"/>
    <mergeCell ref="P106:P107"/>
    <mergeCell ref="B108:B109"/>
    <mergeCell ref="C108:C109"/>
    <mergeCell ref="D108:D109"/>
    <mergeCell ref="E108:E109"/>
    <mergeCell ref="F108:F109"/>
    <mergeCell ref="G108:G109"/>
    <mergeCell ref="H108:H109"/>
    <mergeCell ref="I108:I109"/>
    <mergeCell ref="G106:G107"/>
    <mergeCell ref="H106:H107"/>
    <mergeCell ref="I106:I107"/>
    <mergeCell ref="J106:K107"/>
    <mergeCell ref="L106:L107"/>
    <mergeCell ref="M106:M107"/>
    <mergeCell ref="J104:K105"/>
    <mergeCell ref="L104:L105"/>
    <mergeCell ref="M104:M105"/>
    <mergeCell ref="N104:O105"/>
    <mergeCell ref="P104:P105"/>
    <mergeCell ref="B106:B107"/>
    <mergeCell ref="C106:C107"/>
    <mergeCell ref="D106:D107"/>
    <mergeCell ref="E106:E107"/>
    <mergeCell ref="F106:F107"/>
    <mergeCell ref="N102:O103"/>
    <mergeCell ref="P102:P103"/>
    <mergeCell ref="B104:B105"/>
    <mergeCell ref="C104:C105"/>
    <mergeCell ref="D104:D105"/>
    <mergeCell ref="E104:E105"/>
    <mergeCell ref="F104:F105"/>
    <mergeCell ref="G104:G105"/>
    <mergeCell ref="H104:H105"/>
    <mergeCell ref="I104:I105"/>
    <mergeCell ref="G102:G103"/>
    <mergeCell ref="H102:H103"/>
    <mergeCell ref="I102:I103"/>
    <mergeCell ref="J102:K103"/>
    <mergeCell ref="L102:L103"/>
    <mergeCell ref="M102:M103"/>
    <mergeCell ref="J100:K101"/>
    <mergeCell ref="L100:L101"/>
    <mergeCell ref="M100:M101"/>
    <mergeCell ref="N100:O101"/>
    <mergeCell ref="P100:P101"/>
    <mergeCell ref="B102:B103"/>
    <mergeCell ref="C102:C103"/>
    <mergeCell ref="D102:D103"/>
    <mergeCell ref="E102:E103"/>
    <mergeCell ref="F102:F103"/>
    <mergeCell ref="N98:O99"/>
    <mergeCell ref="P98:P99"/>
    <mergeCell ref="B100:B101"/>
    <mergeCell ref="C100:C101"/>
    <mergeCell ref="D100:D101"/>
    <mergeCell ref="E100:E101"/>
    <mergeCell ref="F100:F101"/>
    <mergeCell ref="G100:G101"/>
    <mergeCell ref="H100:H101"/>
    <mergeCell ref="I100:I101"/>
    <mergeCell ref="G98:G99"/>
    <mergeCell ref="H98:H99"/>
    <mergeCell ref="I98:I99"/>
    <mergeCell ref="J98:K99"/>
    <mergeCell ref="L98:L99"/>
    <mergeCell ref="M98:M99"/>
    <mergeCell ref="J96:K97"/>
    <mergeCell ref="L96:L97"/>
    <mergeCell ref="M96:M97"/>
    <mergeCell ref="N96:O97"/>
    <mergeCell ref="P96:P97"/>
    <mergeCell ref="B98:B99"/>
    <mergeCell ref="C98:C99"/>
    <mergeCell ref="D98:D99"/>
    <mergeCell ref="E98:E99"/>
    <mergeCell ref="F98:F99"/>
    <mergeCell ref="N94:O95"/>
    <mergeCell ref="P94:P95"/>
    <mergeCell ref="B96:B97"/>
    <mergeCell ref="C96:C97"/>
    <mergeCell ref="D96:D97"/>
    <mergeCell ref="E96:E97"/>
    <mergeCell ref="F96:F97"/>
    <mergeCell ref="G96:G97"/>
    <mergeCell ref="H96:H97"/>
    <mergeCell ref="I96:I97"/>
    <mergeCell ref="G94:G95"/>
    <mergeCell ref="H94:H95"/>
    <mergeCell ref="I94:I95"/>
    <mergeCell ref="J94:K95"/>
    <mergeCell ref="L94:L95"/>
    <mergeCell ref="M94:M95"/>
    <mergeCell ref="J92:K93"/>
    <mergeCell ref="L92:L93"/>
    <mergeCell ref="M92:M93"/>
    <mergeCell ref="N92:O93"/>
    <mergeCell ref="P92:P93"/>
    <mergeCell ref="B94:B95"/>
    <mergeCell ref="C94:C95"/>
    <mergeCell ref="D94:D95"/>
    <mergeCell ref="E94:E95"/>
    <mergeCell ref="F94:F95"/>
    <mergeCell ref="N90:O91"/>
    <mergeCell ref="P90:P91"/>
    <mergeCell ref="B92:B93"/>
    <mergeCell ref="C92:C93"/>
    <mergeCell ref="D92:D93"/>
    <mergeCell ref="E92:E93"/>
    <mergeCell ref="F92:F93"/>
    <mergeCell ref="G92:G93"/>
    <mergeCell ref="H92:H93"/>
    <mergeCell ref="I92:I93"/>
    <mergeCell ref="G90:G91"/>
    <mergeCell ref="H90:H91"/>
    <mergeCell ref="I90:I91"/>
    <mergeCell ref="J90:K91"/>
    <mergeCell ref="L90:L91"/>
    <mergeCell ref="M90:M91"/>
    <mergeCell ref="J88:K89"/>
    <mergeCell ref="L88:L89"/>
    <mergeCell ref="M88:M89"/>
    <mergeCell ref="N88:O89"/>
    <mergeCell ref="P88:P89"/>
    <mergeCell ref="B90:B91"/>
    <mergeCell ref="C90:C91"/>
    <mergeCell ref="D90:D91"/>
    <mergeCell ref="E90:E91"/>
    <mergeCell ref="F90:F91"/>
    <mergeCell ref="N86:O87"/>
    <mergeCell ref="P86:P87"/>
    <mergeCell ref="B88:B89"/>
    <mergeCell ref="C88:C89"/>
    <mergeCell ref="D88:D89"/>
    <mergeCell ref="E88:E89"/>
    <mergeCell ref="F88:F89"/>
    <mergeCell ref="G88:G89"/>
    <mergeCell ref="H88:H89"/>
    <mergeCell ref="I88:I89"/>
    <mergeCell ref="G86:G87"/>
    <mergeCell ref="H86:H87"/>
    <mergeCell ref="I86:I87"/>
    <mergeCell ref="J86:K87"/>
    <mergeCell ref="L86:L87"/>
    <mergeCell ref="M86:M87"/>
    <mergeCell ref="J84:K85"/>
    <mergeCell ref="L84:L85"/>
    <mergeCell ref="M84:M85"/>
    <mergeCell ref="N84:O85"/>
    <mergeCell ref="P84:P85"/>
    <mergeCell ref="B86:B87"/>
    <mergeCell ref="C86:C87"/>
    <mergeCell ref="D86:D87"/>
    <mergeCell ref="E86:E87"/>
    <mergeCell ref="F86:F87"/>
    <mergeCell ref="N82:O83"/>
    <mergeCell ref="P82:P83"/>
    <mergeCell ref="B84:B85"/>
    <mergeCell ref="C84:C85"/>
    <mergeCell ref="D84:D85"/>
    <mergeCell ref="E84:E85"/>
    <mergeCell ref="F84:F85"/>
    <mergeCell ref="G84:G85"/>
    <mergeCell ref="H84:H85"/>
    <mergeCell ref="I84:I85"/>
    <mergeCell ref="G82:G83"/>
    <mergeCell ref="H82:H83"/>
    <mergeCell ref="I82:I83"/>
    <mergeCell ref="J82:K83"/>
    <mergeCell ref="L82:L83"/>
    <mergeCell ref="M82:M83"/>
    <mergeCell ref="J80:K81"/>
    <mergeCell ref="L80:L81"/>
    <mergeCell ref="M80:M81"/>
    <mergeCell ref="N80:O81"/>
    <mergeCell ref="P80:P81"/>
    <mergeCell ref="B82:B83"/>
    <mergeCell ref="C82:C83"/>
    <mergeCell ref="D82:D83"/>
    <mergeCell ref="E82:E83"/>
    <mergeCell ref="F82:F83"/>
    <mergeCell ref="N78:O79"/>
    <mergeCell ref="P78:P79"/>
    <mergeCell ref="B80:B81"/>
    <mergeCell ref="C80:C81"/>
    <mergeCell ref="D80:D81"/>
    <mergeCell ref="E80:E81"/>
    <mergeCell ref="F80:F81"/>
    <mergeCell ref="G80:G81"/>
    <mergeCell ref="H80:H81"/>
    <mergeCell ref="I80:I81"/>
    <mergeCell ref="G78:G79"/>
    <mergeCell ref="H78:H79"/>
    <mergeCell ref="I78:I79"/>
    <mergeCell ref="J78:K79"/>
    <mergeCell ref="L78:L79"/>
    <mergeCell ref="M78:M79"/>
    <mergeCell ref="J76:K77"/>
    <mergeCell ref="L76:L77"/>
    <mergeCell ref="M76:M77"/>
    <mergeCell ref="N76:O77"/>
    <mergeCell ref="P76:P77"/>
    <mergeCell ref="B78:B79"/>
    <mergeCell ref="C78:C79"/>
    <mergeCell ref="D78:D79"/>
    <mergeCell ref="E78:E79"/>
    <mergeCell ref="F78:F79"/>
    <mergeCell ref="N74:O75"/>
    <mergeCell ref="P74:P75"/>
    <mergeCell ref="B76:B77"/>
    <mergeCell ref="C76:C77"/>
    <mergeCell ref="D76:D77"/>
    <mergeCell ref="E76:E77"/>
    <mergeCell ref="F76:F77"/>
    <mergeCell ref="G76:G77"/>
    <mergeCell ref="H76:H77"/>
    <mergeCell ref="I76:I77"/>
    <mergeCell ref="G74:G75"/>
    <mergeCell ref="H74:H75"/>
    <mergeCell ref="I74:I75"/>
    <mergeCell ref="J74:K75"/>
    <mergeCell ref="L74:L75"/>
    <mergeCell ref="M74:M75"/>
    <mergeCell ref="J72:K73"/>
    <mergeCell ref="L72:L73"/>
    <mergeCell ref="M72:M73"/>
    <mergeCell ref="N72:O73"/>
    <mergeCell ref="P72:P73"/>
    <mergeCell ref="B74:B75"/>
    <mergeCell ref="C74:C75"/>
    <mergeCell ref="D74:D75"/>
    <mergeCell ref="E74:E75"/>
    <mergeCell ref="F74:F75"/>
    <mergeCell ref="N70:O71"/>
    <mergeCell ref="P70:P71"/>
    <mergeCell ref="B72:B73"/>
    <mergeCell ref="C72:C73"/>
    <mergeCell ref="D72:D73"/>
    <mergeCell ref="E72:E73"/>
    <mergeCell ref="F72:F73"/>
    <mergeCell ref="G72:G73"/>
    <mergeCell ref="H72:H73"/>
    <mergeCell ref="I72:I73"/>
    <mergeCell ref="G70:G71"/>
    <mergeCell ref="H70:H71"/>
    <mergeCell ref="I70:I71"/>
    <mergeCell ref="J70:K71"/>
    <mergeCell ref="L70:L71"/>
    <mergeCell ref="M70:M71"/>
    <mergeCell ref="J68:K69"/>
    <mergeCell ref="L68:L69"/>
    <mergeCell ref="M68:M69"/>
    <mergeCell ref="N68:O69"/>
    <mergeCell ref="P68:P69"/>
    <mergeCell ref="B70:B71"/>
    <mergeCell ref="C70:C71"/>
    <mergeCell ref="D70:D71"/>
    <mergeCell ref="E70:E71"/>
    <mergeCell ref="F70:F71"/>
    <mergeCell ref="N66:O67"/>
    <mergeCell ref="P66:P67"/>
    <mergeCell ref="B68:B69"/>
    <mergeCell ref="C68:C69"/>
    <mergeCell ref="D68:D69"/>
    <mergeCell ref="E68:E69"/>
    <mergeCell ref="F68:F69"/>
    <mergeCell ref="G68:G69"/>
    <mergeCell ref="H68:H69"/>
    <mergeCell ref="I68:I69"/>
    <mergeCell ref="G66:G67"/>
    <mergeCell ref="H66:H67"/>
    <mergeCell ref="I66:I67"/>
    <mergeCell ref="J66:K67"/>
    <mergeCell ref="L66:L67"/>
    <mergeCell ref="M66:M67"/>
    <mergeCell ref="J64:K65"/>
    <mergeCell ref="L64:L65"/>
    <mergeCell ref="M64:M65"/>
    <mergeCell ref="N64:O65"/>
    <mergeCell ref="P64:P65"/>
    <mergeCell ref="B66:B67"/>
    <mergeCell ref="C66:C67"/>
    <mergeCell ref="D66:D67"/>
    <mergeCell ref="E66:E67"/>
    <mergeCell ref="F66:F67"/>
    <mergeCell ref="N62:O63"/>
    <mergeCell ref="P62:P63"/>
    <mergeCell ref="B64:B65"/>
    <mergeCell ref="C64:C65"/>
    <mergeCell ref="D64:D65"/>
    <mergeCell ref="E64:E65"/>
    <mergeCell ref="F64:F65"/>
    <mergeCell ref="G64:G65"/>
    <mergeCell ref="H64:H65"/>
    <mergeCell ref="I64:I65"/>
    <mergeCell ref="G62:G63"/>
    <mergeCell ref="H62:H63"/>
    <mergeCell ref="I62:I63"/>
    <mergeCell ref="J62:K63"/>
    <mergeCell ref="L62:L63"/>
    <mergeCell ref="M62:M63"/>
    <mergeCell ref="J60:K61"/>
    <mergeCell ref="L60:L61"/>
    <mergeCell ref="M60:M61"/>
    <mergeCell ref="N60:O61"/>
    <mergeCell ref="P60:P61"/>
    <mergeCell ref="B62:B63"/>
    <mergeCell ref="C62:C63"/>
    <mergeCell ref="D62:D63"/>
    <mergeCell ref="E62:E63"/>
    <mergeCell ref="F62:F63"/>
    <mergeCell ref="J59:L59"/>
    <mergeCell ref="N59:P59"/>
    <mergeCell ref="B60:B61"/>
    <mergeCell ref="C60:C61"/>
    <mergeCell ref="D60:D61"/>
    <mergeCell ref="E60:E61"/>
    <mergeCell ref="F60:F61"/>
    <mergeCell ref="G60:G61"/>
    <mergeCell ref="H60:H61"/>
    <mergeCell ref="I60:I61"/>
    <mergeCell ref="N53:O54"/>
    <mergeCell ref="P53:P54"/>
    <mergeCell ref="B55:P55"/>
    <mergeCell ref="F57:F58"/>
    <mergeCell ref="H57:H58"/>
    <mergeCell ref="J57:L57"/>
    <mergeCell ref="N57:P57"/>
    <mergeCell ref="J58:L58"/>
    <mergeCell ref="N58:P58"/>
    <mergeCell ref="G53:G54"/>
    <mergeCell ref="H53:H54"/>
    <mergeCell ref="I53:I54"/>
    <mergeCell ref="J53:K54"/>
    <mergeCell ref="L53:L54"/>
    <mergeCell ref="M53:M54"/>
    <mergeCell ref="J51:K52"/>
    <mergeCell ref="L51:L52"/>
    <mergeCell ref="M51:M52"/>
    <mergeCell ref="N51:O52"/>
    <mergeCell ref="P51:P52"/>
    <mergeCell ref="B53:B54"/>
    <mergeCell ref="C53:C54"/>
    <mergeCell ref="D53:D54"/>
    <mergeCell ref="E53:E54"/>
    <mergeCell ref="F53:F54"/>
    <mergeCell ref="N49:O50"/>
    <mergeCell ref="P49:P50"/>
    <mergeCell ref="B51:B52"/>
    <mergeCell ref="C51:C52"/>
    <mergeCell ref="D51:D52"/>
    <mergeCell ref="E51:E52"/>
    <mergeCell ref="F51:F52"/>
    <mergeCell ref="G51:G52"/>
    <mergeCell ref="H51:H52"/>
    <mergeCell ref="I51:I52"/>
    <mergeCell ref="G49:G50"/>
    <mergeCell ref="H49:H50"/>
    <mergeCell ref="I49:I50"/>
    <mergeCell ref="J49:K50"/>
    <mergeCell ref="L49:L50"/>
    <mergeCell ref="M49:M50"/>
    <mergeCell ref="J47:K48"/>
    <mergeCell ref="L47:L48"/>
    <mergeCell ref="M47:M48"/>
    <mergeCell ref="N47:O48"/>
    <mergeCell ref="P47:P48"/>
    <mergeCell ref="B49:B50"/>
    <mergeCell ref="C49:C50"/>
    <mergeCell ref="D49:D50"/>
    <mergeCell ref="E49:E50"/>
    <mergeCell ref="F49:F50"/>
    <mergeCell ref="N45:O46"/>
    <mergeCell ref="P45:P46"/>
    <mergeCell ref="B47:B48"/>
    <mergeCell ref="C47:C48"/>
    <mergeCell ref="D47:D48"/>
    <mergeCell ref="E47:E48"/>
    <mergeCell ref="F47:F48"/>
    <mergeCell ref="G47:G48"/>
    <mergeCell ref="H47:H48"/>
    <mergeCell ref="I47:I48"/>
    <mergeCell ref="G45:G46"/>
    <mergeCell ref="H45:H46"/>
    <mergeCell ref="I45:I46"/>
    <mergeCell ref="J45:K46"/>
    <mergeCell ref="L45:L46"/>
    <mergeCell ref="M45:M46"/>
    <mergeCell ref="J43:K44"/>
    <mergeCell ref="L43:L44"/>
    <mergeCell ref="M43:M44"/>
    <mergeCell ref="N43:O44"/>
    <mergeCell ref="P43:P44"/>
    <mergeCell ref="B45:B46"/>
    <mergeCell ref="C45:C46"/>
    <mergeCell ref="D45:D46"/>
    <mergeCell ref="E45:E46"/>
    <mergeCell ref="F45:F46"/>
    <mergeCell ref="N41:O42"/>
    <mergeCell ref="P41:P42"/>
    <mergeCell ref="B43:B44"/>
    <mergeCell ref="C43:C44"/>
    <mergeCell ref="D43:D44"/>
    <mergeCell ref="E43:E44"/>
    <mergeCell ref="F43:F44"/>
    <mergeCell ref="G43:G44"/>
    <mergeCell ref="H43:H44"/>
    <mergeCell ref="I43:I44"/>
    <mergeCell ref="G41:G42"/>
    <mergeCell ref="H41:H42"/>
    <mergeCell ref="I41:I42"/>
    <mergeCell ref="J41:K42"/>
    <mergeCell ref="L41:L42"/>
    <mergeCell ref="M41:M42"/>
    <mergeCell ref="J39:K40"/>
    <mergeCell ref="L39:L40"/>
    <mergeCell ref="M39:M40"/>
    <mergeCell ref="N39:O40"/>
    <mergeCell ref="P39:P40"/>
    <mergeCell ref="B41:B42"/>
    <mergeCell ref="C41:C42"/>
    <mergeCell ref="D41:D42"/>
    <mergeCell ref="E41:E42"/>
    <mergeCell ref="F41:F42"/>
    <mergeCell ref="N37:O38"/>
    <mergeCell ref="P37:P38"/>
    <mergeCell ref="B39:B40"/>
    <mergeCell ref="C39:C40"/>
    <mergeCell ref="D39:D40"/>
    <mergeCell ref="E39:E40"/>
    <mergeCell ref="F39:F40"/>
    <mergeCell ref="G39:G40"/>
    <mergeCell ref="H39:H40"/>
    <mergeCell ref="I39:I40"/>
    <mergeCell ref="G37:G38"/>
    <mergeCell ref="H37:H38"/>
    <mergeCell ref="I37:I38"/>
    <mergeCell ref="J37:K38"/>
    <mergeCell ref="L37:L38"/>
    <mergeCell ref="M37:M38"/>
    <mergeCell ref="J35:K36"/>
    <mergeCell ref="L35:L36"/>
    <mergeCell ref="M35:M36"/>
    <mergeCell ref="N35:O36"/>
    <mergeCell ref="P35:P36"/>
    <mergeCell ref="B37:B38"/>
    <mergeCell ref="C37:C38"/>
    <mergeCell ref="D37:D38"/>
    <mergeCell ref="E37:E38"/>
    <mergeCell ref="F37:F38"/>
    <mergeCell ref="N33:O34"/>
    <mergeCell ref="P33:P34"/>
    <mergeCell ref="B35:B36"/>
    <mergeCell ref="C35:C36"/>
    <mergeCell ref="D35:D36"/>
    <mergeCell ref="E35:E36"/>
    <mergeCell ref="F35:F36"/>
    <mergeCell ref="G35:G36"/>
    <mergeCell ref="H35:H36"/>
    <mergeCell ref="I35:I36"/>
    <mergeCell ref="G33:G34"/>
    <mergeCell ref="H33:H34"/>
    <mergeCell ref="I33:I34"/>
    <mergeCell ref="J33:K34"/>
    <mergeCell ref="L33:L34"/>
    <mergeCell ref="M33:M34"/>
    <mergeCell ref="J31:K32"/>
    <mergeCell ref="L31:L32"/>
    <mergeCell ref="M31:M32"/>
    <mergeCell ref="N31:O32"/>
    <mergeCell ref="P31:P32"/>
    <mergeCell ref="B33:B34"/>
    <mergeCell ref="C33:C34"/>
    <mergeCell ref="D33:D34"/>
    <mergeCell ref="E33:E34"/>
    <mergeCell ref="F33:F34"/>
    <mergeCell ref="N29:O30"/>
    <mergeCell ref="P29:P30"/>
    <mergeCell ref="B31:B32"/>
    <mergeCell ref="C31:C32"/>
    <mergeCell ref="D31:D32"/>
    <mergeCell ref="E31:E32"/>
    <mergeCell ref="F31:F32"/>
    <mergeCell ref="G31:G32"/>
    <mergeCell ref="H31:H32"/>
    <mergeCell ref="I31:I32"/>
    <mergeCell ref="G29:G30"/>
    <mergeCell ref="H29:H30"/>
    <mergeCell ref="I29:I30"/>
    <mergeCell ref="J29:K30"/>
    <mergeCell ref="L29:L30"/>
    <mergeCell ref="M29:M30"/>
    <mergeCell ref="J27:K28"/>
    <mergeCell ref="L27:L28"/>
    <mergeCell ref="M27:M28"/>
    <mergeCell ref="N27:O28"/>
    <mergeCell ref="P27:P28"/>
    <mergeCell ref="B29:B30"/>
    <mergeCell ref="C29:C30"/>
    <mergeCell ref="D29:D30"/>
    <mergeCell ref="E29:E30"/>
    <mergeCell ref="F29:F30"/>
    <mergeCell ref="N25:O26"/>
    <mergeCell ref="P25:P26"/>
    <mergeCell ref="B27:B28"/>
    <mergeCell ref="C27:C28"/>
    <mergeCell ref="D27:D28"/>
    <mergeCell ref="E27:E28"/>
    <mergeCell ref="F27:F28"/>
    <mergeCell ref="G27:G28"/>
    <mergeCell ref="H27:H28"/>
    <mergeCell ref="I27:I28"/>
    <mergeCell ref="G25:G26"/>
    <mergeCell ref="H25:H26"/>
    <mergeCell ref="I25:I26"/>
    <mergeCell ref="J25:K26"/>
    <mergeCell ref="L25:L26"/>
    <mergeCell ref="M25:M26"/>
    <mergeCell ref="J23:K24"/>
    <mergeCell ref="L23:L24"/>
    <mergeCell ref="M23:M24"/>
    <mergeCell ref="N23:O24"/>
    <mergeCell ref="P23:P24"/>
    <mergeCell ref="B25:B26"/>
    <mergeCell ref="C25:C26"/>
    <mergeCell ref="D25:D26"/>
    <mergeCell ref="E25:E26"/>
    <mergeCell ref="F25:F26"/>
    <mergeCell ref="N21:O22"/>
    <mergeCell ref="P21:P22"/>
    <mergeCell ref="B23:B24"/>
    <mergeCell ref="C23:C24"/>
    <mergeCell ref="D23:D24"/>
    <mergeCell ref="E23:E24"/>
    <mergeCell ref="F23:F24"/>
    <mergeCell ref="G23:G24"/>
    <mergeCell ref="H23:H24"/>
    <mergeCell ref="I23:I24"/>
    <mergeCell ref="G21:G22"/>
    <mergeCell ref="H21:H22"/>
    <mergeCell ref="I21:I22"/>
    <mergeCell ref="J21:K22"/>
    <mergeCell ref="L21:L22"/>
    <mergeCell ref="M21:M22"/>
    <mergeCell ref="J19:K20"/>
    <mergeCell ref="L19:L20"/>
    <mergeCell ref="M19:M20"/>
    <mergeCell ref="N19:O20"/>
    <mergeCell ref="P19:P20"/>
    <mergeCell ref="B21:B22"/>
    <mergeCell ref="C21:C22"/>
    <mergeCell ref="D21:D22"/>
    <mergeCell ref="E21:E22"/>
    <mergeCell ref="F21:F22"/>
    <mergeCell ref="N17:O18"/>
    <mergeCell ref="P17:P18"/>
    <mergeCell ref="B19:B20"/>
    <mergeCell ref="C19:C20"/>
    <mergeCell ref="D19:D20"/>
    <mergeCell ref="E19:E20"/>
    <mergeCell ref="F19:F20"/>
    <mergeCell ref="G19:G20"/>
    <mergeCell ref="H19:H20"/>
    <mergeCell ref="I19:I20"/>
    <mergeCell ref="G17:G18"/>
    <mergeCell ref="H17:H18"/>
    <mergeCell ref="I17:I18"/>
    <mergeCell ref="J17:K18"/>
    <mergeCell ref="L17:L18"/>
    <mergeCell ref="M17:M18"/>
    <mergeCell ref="J15:K16"/>
    <mergeCell ref="L15:L16"/>
    <mergeCell ref="M15:M16"/>
    <mergeCell ref="N15:O16"/>
    <mergeCell ref="P15:P16"/>
    <mergeCell ref="B17:B18"/>
    <mergeCell ref="C17:C18"/>
    <mergeCell ref="D17:D18"/>
    <mergeCell ref="E17:E18"/>
    <mergeCell ref="F17:F18"/>
    <mergeCell ref="N13:O14"/>
    <mergeCell ref="P13:P14"/>
    <mergeCell ref="B15:B16"/>
    <mergeCell ref="C15:C16"/>
    <mergeCell ref="D15:D16"/>
    <mergeCell ref="E15:E16"/>
    <mergeCell ref="F15:F16"/>
    <mergeCell ref="G15:G16"/>
    <mergeCell ref="H15:H16"/>
    <mergeCell ref="I15:I16"/>
    <mergeCell ref="G13:G14"/>
    <mergeCell ref="H13:H14"/>
    <mergeCell ref="I13:I14"/>
    <mergeCell ref="J13:K14"/>
    <mergeCell ref="L13:L14"/>
    <mergeCell ref="M13:M14"/>
    <mergeCell ref="J11:K12"/>
    <mergeCell ref="L11:L12"/>
    <mergeCell ref="M11:M12"/>
    <mergeCell ref="N11:O12"/>
    <mergeCell ref="P11:P12"/>
    <mergeCell ref="B13:B14"/>
    <mergeCell ref="C13:C14"/>
    <mergeCell ref="D13:D14"/>
    <mergeCell ref="E13:E14"/>
    <mergeCell ref="F13:F14"/>
    <mergeCell ref="J10:L10"/>
    <mergeCell ref="N10:P10"/>
    <mergeCell ref="B11:B12"/>
    <mergeCell ref="C11:C12"/>
    <mergeCell ref="D11:D12"/>
    <mergeCell ref="E11:E12"/>
    <mergeCell ref="F11:F12"/>
    <mergeCell ref="G11:G12"/>
    <mergeCell ref="H11:H12"/>
    <mergeCell ref="I11:I12"/>
    <mergeCell ref="B6:P6"/>
    <mergeCell ref="F8:F9"/>
    <mergeCell ref="H8:H9"/>
    <mergeCell ref="J8:L8"/>
    <mergeCell ref="N8:P8"/>
    <mergeCell ref="J9:L9"/>
    <mergeCell ref="N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0</v>
      </c>
      <c r="B1" s="1" t="s">
        <v>2</v>
      </c>
      <c r="C1" s="1" t="s">
        <v>25</v>
      </c>
      <c r="D1" s="1" t="s">
        <v>61</v>
      </c>
    </row>
    <row r="2" spans="1:4" ht="30">
      <c r="A2" s="4" t="s">
        <v>62</v>
      </c>
      <c r="B2" s="5" t="s">
        <v>4</v>
      </c>
      <c r="C2" s="5" t="s">
        <v>4</v>
      </c>
      <c r="D2" s="5" t="s">
        <v>4</v>
      </c>
    </row>
    <row r="3" spans="1:4">
      <c r="A3" s="3" t="s">
        <v>63</v>
      </c>
      <c r="B3" s="10">
        <v>0.01</v>
      </c>
      <c r="C3" s="10">
        <v>0.01</v>
      </c>
      <c r="D3" s="10">
        <v>0.01</v>
      </c>
    </row>
    <row r="4" spans="1:4" ht="30">
      <c r="A4" s="3" t="s">
        <v>64</v>
      </c>
      <c r="B4" s="7">
        <v>990000000</v>
      </c>
      <c r="C4" s="7">
        <v>990000000</v>
      </c>
      <c r="D4" s="5" t="s">
        <v>4</v>
      </c>
    </row>
    <row r="5" spans="1:4" ht="30">
      <c r="A5" s="3" t="s">
        <v>65</v>
      </c>
      <c r="B5" s="7">
        <v>237010447</v>
      </c>
      <c r="C5" s="7">
        <v>236463981</v>
      </c>
      <c r="D5" s="5" t="s">
        <v>4</v>
      </c>
    </row>
    <row r="6" spans="1:4" ht="30">
      <c r="A6" s="3" t="s">
        <v>66</v>
      </c>
      <c r="B6" s="7">
        <v>237010447</v>
      </c>
      <c r="C6" s="7">
        <v>236463981</v>
      </c>
      <c r="D6" s="5"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cols>
    <col min="1" max="3" width="36.5703125" bestFit="1" customWidth="1"/>
    <col min="4" max="4" width="4.7109375" bestFit="1" customWidth="1"/>
    <col min="5" max="5" width="1.7109375" bestFit="1" customWidth="1"/>
    <col min="6" max="6" width="7.5703125" customWidth="1"/>
    <col min="7" max="7" width="2.28515625" customWidth="1"/>
    <col min="8" max="9" width="4.7109375" bestFit="1" customWidth="1"/>
    <col min="10" max="10" width="4.28515625" bestFit="1" customWidth="1"/>
    <col min="12" max="12" width="4.7109375" bestFit="1" customWidth="1"/>
    <col min="13" max="13" width="36.5703125" bestFit="1" customWidth="1"/>
    <col min="15" max="15" width="3.140625" bestFit="1" customWidth="1"/>
    <col min="16" max="16" width="4.28515625" bestFit="1" customWidth="1"/>
    <col min="18" max="18" width="5.42578125" customWidth="1"/>
    <col min="19" max="19" width="4.42578125" customWidth="1"/>
    <col min="20" max="20" width="4.28515625" bestFit="1" customWidth="1"/>
    <col min="21" max="21" width="10.140625" bestFit="1" customWidth="1"/>
    <col min="23" max="23" width="9.85546875" bestFit="1" customWidth="1"/>
  </cols>
  <sheetData>
    <row r="1" spans="1:23" ht="15" customHeight="1">
      <c r="A1" s="8" t="s">
        <v>73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466</v>
      </c>
      <c r="B3" s="30" t="s">
        <v>4</v>
      </c>
      <c r="C3" s="30"/>
      <c r="D3" s="30"/>
      <c r="E3" s="30"/>
      <c r="F3" s="30"/>
      <c r="G3" s="30"/>
      <c r="H3" s="30"/>
      <c r="I3" s="30"/>
      <c r="J3" s="30"/>
      <c r="K3" s="30"/>
      <c r="L3" s="30"/>
      <c r="M3" s="30"/>
      <c r="N3" s="30"/>
      <c r="O3" s="30"/>
      <c r="P3" s="30"/>
      <c r="Q3" s="30"/>
      <c r="R3" s="30"/>
      <c r="S3" s="30"/>
      <c r="T3" s="30"/>
      <c r="U3" s="30"/>
      <c r="V3" s="30"/>
      <c r="W3" s="30"/>
    </row>
    <row r="4" spans="1:23" ht="15" customHeight="1">
      <c r="A4" s="13" t="s">
        <v>740</v>
      </c>
      <c r="B4" s="30" t="s">
        <v>4</v>
      </c>
      <c r="C4" s="30"/>
      <c r="D4" s="30"/>
      <c r="E4" s="30"/>
      <c r="F4" s="30"/>
      <c r="G4" s="30"/>
      <c r="H4" s="30"/>
      <c r="I4" s="30"/>
      <c r="J4" s="30"/>
      <c r="K4" s="30"/>
      <c r="L4" s="30"/>
      <c r="M4" s="30"/>
      <c r="N4" s="30"/>
      <c r="O4" s="30"/>
      <c r="P4" s="30"/>
      <c r="Q4" s="30"/>
      <c r="R4" s="30"/>
      <c r="S4" s="30"/>
      <c r="T4" s="30"/>
      <c r="U4" s="30"/>
      <c r="V4" s="30"/>
      <c r="W4" s="30"/>
    </row>
    <row r="5" spans="1:23">
      <c r="A5" s="13"/>
      <c r="B5" s="88" t="s">
        <v>471</v>
      </c>
      <c r="C5" s="88"/>
      <c r="D5" s="88"/>
      <c r="E5" s="88"/>
      <c r="F5" s="88"/>
      <c r="G5" s="88"/>
      <c r="H5" s="88"/>
      <c r="I5" s="88"/>
      <c r="J5" s="88"/>
      <c r="K5" s="88"/>
      <c r="L5" s="88"/>
      <c r="M5" s="88"/>
      <c r="N5" s="88"/>
      <c r="O5" s="88"/>
      <c r="P5" s="88"/>
      <c r="Q5" s="88"/>
      <c r="R5" s="88"/>
      <c r="S5" s="88"/>
      <c r="T5" s="88"/>
      <c r="U5" s="88"/>
      <c r="V5" s="88"/>
      <c r="W5" s="88"/>
    </row>
    <row r="6" spans="1:23">
      <c r="A6" s="13"/>
      <c r="B6" s="25"/>
      <c r="C6" s="25"/>
      <c r="D6" s="25"/>
      <c r="E6" s="25"/>
      <c r="F6" s="25"/>
      <c r="G6" s="25"/>
      <c r="H6" s="25"/>
      <c r="I6" s="25"/>
      <c r="J6" s="25"/>
      <c r="K6" s="25"/>
      <c r="L6" s="25"/>
      <c r="M6" s="25"/>
      <c r="N6" s="25"/>
      <c r="O6" s="25"/>
      <c r="P6" s="25"/>
      <c r="Q6" s="25"/>
      <c r="R6" s="25"/>
      <c r="S6" s="25"/>
      <c r="T6" s="25"/>
      <c r="U6" s="25"/>
      <c r="V6" s="25"/>
      <c r="W6" s="25"/>
    </row>
    <row r="7" spans="1:23">
      <c r="A7" s="13"/>
      <c r="B7" s="15"/>
      <c r="C7" s="15"/>
      <c r="D7" s="15"/>
      <c r="E7" s="15"/>
      <c r="F7" s="15"/>
      <c r="G7" s="15"/>
      <c r="H7" s="15"/>
      <c r="I7" s="15"/>
      <c r="J7" s="15"/>
      <c r="K7" s="15"/>
      <c r="L7" s="15"/>
      <c r="M7" s="15"/>
      <c r="N7" s="15"/>
      <c r="O7" s="15"/>
      <c r="P7" s="15"/>
      <c r="Q7" s="15"/>
      <c r="R7" s="15"/>
      <c r="S7" s="15"/>
      <c r="T7" s="15"/>
      <c r="U7" s="15"/>
      <c r="V7" s="15"/>
      <c r="W7" s="15"/>
    </row>
    <row r="8" spans="1:23" ht="15.75" thickBot="1">
      <c r="A8" s="13"/>
      <c r="B8" s="16"/>
      <c r="C8" s="32" t="s">
        <v>472</v>
      </c>
      <c r="D8" s="32"/>
      <c r="E8" s="32"/>
      <c r="F8" s="32"/>
      <c r="G8" s="32"/>
      <c r="H8" s="16"/>
      <c r="I8" s="32" t="s">
        <v>473</v>
      </c>
      <c r="J8" s="32"/>
      <c r="K8" s="32"/>
      <c r="L8" s="32"/>
      <c r="M8" s="32"/>
      <c r="N8" s="16"/>
      <c r="O8" s="32" t="s">
        <v>474</v>
      </c>
      <c r="P8" s="32"/>
      <c r="Q8" s="32"/>
      <c r="R8" s="32"/>
      <c r="S8" s="32"/>
      <c r="T8" s="16"/>
      <c r="U8" s="16"/>
      <c r="V8" s="16"/>
      <c r="W8" s="16"/>
    </row>
    <row r="9" spans="1:23">
      <c r="A9" s="13"/>
      <c r="B9" s="162" t="s">
        <v>475</v>
      </c>
      <c r="C9" s="90" t="s">
        <v>476</v>
      </c>
      <c r="D9" s="90"/>
      <c r="E9" s="16"/>
      <c r="F9" s="90" t="s">
        <v>266</v>
      </c>
      <c r="G9" s="90"/>
      <c r="H9" s="16"/>
      <c r="I9" s="90" t="s">
        <v>476</v>
      </c>
      <c r="J9" s="90"/>
      <c r="K9" s="16"/>
      <c r="L9" s="90" t="s">
        <v>266</v>
      </c>
      <c r="M9" s="90"/>
      <c r="N9" s="16"/>
      <c r="O9" s="90" t="s">
        <v>476</v>
      </c>
      <c r="P9" s="90"/>
      <c r="Q9" s="16"/>
      <c r="R9" s="90" t="s">
        <v>266</v>
      </c>
      <c r="S9" s="90"/>
      <c r="T9" s="16"/>
      <c r="U9" s="29" t="s">
        <v>477</v>
      </c>
      <c r="V9" s="16"/>
      <c r="W9" s="29" t="s">
        <v>478</v>
      </c>
    </row>
    <row r="10" spans="1:23" ht="15.75" thickBot="1">
      <c r="A10" s="13"/>
      <c r="B10" s="162"/>
      <c r="C10" s="32">
        <v>2014</v>
      </c>
      <c r="D10" s="32"/>
      <c r="E10" s="16"/>
      <c r="F10" s="32">
        <v>2013</v>
      </c>
      <c r="G10" s="32"/>
      <c r="H10" s="16"/>
      <c r="I10" s="32">
        <v>2014</v>
      </c>
      <c r="J10" s="32"/>
      <c r="K10" s="16"/>
      <c r="L10" s="32">
        <v>2013</v>
      </c>
      <c r="M10" s="32"/>
      <c r="N10" s="16"/>
      <c r="O10" s="32">
        <v>2014</v>
      </c>
      <c r="P10" s="32"/>
      <c r="Q10" s="16"/>
      <c r="R10" s="32">
        <v>2013</v>
      </c>
      <c r="S10" s="32"/>
      <c r="T10" s="16"/>
      <c r="U10" s="32"/>
      <c r="V10" s="16"/>
      <c r="W10" s="32"/>
    </row>
    <row r="11" spans="1:23">
      <c r="A11" s="13"/>
      <c r="B11" s="39" t="s">
        <v>479</v>
      </c>
      <c r="C11" s="44">
        <v>23288</v>
      </c>
      <c r="D11" s="38"/>
      <c r="E11" s="35"/>
      <c r="F11" s="44">
        <v>23161</v>
      </c>
      <c r="G11" s="38"/>
      <c r="H11" s="35"/>
      <c r="I11" s="163" t="s">
        <v>480</v>
      </c>
      <c r="J11" s="40" t="s">
        <v>281</v>
      </c>
      <c r="K11" s="35"/>
      <c r="L11" s="163" t="s">
        <v>481</v>
      </c>
      <c r="M11" s="40" t="s">
        <v>281</v>
      </c>
      <c r="N11" s="35"/>
      <c r="O11" s="163">
        <v>2.9</v>
      </c>
      <c r="P11" s="40" t="s">
        <v>454</v>
      </c>
      <c r="Q11" s="35"/>
      <c r="R11" s="163">
        <v>2.9</v>
      </c>
      <c r="S11" s="40" t="s">
        <v>454</v>
      </c>
      <c r="T11" s="35"/>
      <c r="U11" s="49" t="s">
        <v>482</v>
      </c>
      <c r="V11" s="35"/>
      <c r="W11" s="42">
        <v>41861</v>
      </c>
    </row>
    <row r="12" spans="1:23">
      <c r="A12" s="13"/>
      <c r="B12" s="39"/>
      <c r="C12" s="136"/>
      <c r="D12" s="35"/>
      <c r="E12" s="35"/>
      <c r="F12" s="136"/>
      <c r="G12" s="35"/>
      <c r="H12" s="35"/>
      <c r="I12" s="157"/>
      <c r="J12" s="39"/>
      <c r="K12" s="35"/>
      <c r="L12" s="157"/>
      <c r="M12" s="39"/>
      <c r="N12" s="35"/>
      <c r="O12" s="157"/>
      <c r="P12" s="39"/>
      <c r="Q12" s="35"/>
      <c r="R12" s="157"/>
      <c r="S12" s="39"/>
      <c r="T12" s="35"/>
      <c r="U12" s="150"/>
      <c r="V12" s="35"/>
      <c r="W12" s="41"/>
    </row>
    <row r="13" spans="1:23">
      <c r="A13" s="13"/>
      <c r="B13" s="164" t="s">
        <v>483</v>
      </c>
      <c r="C13" s="140">
        <v>10960</v>
      </c>
      <c r="D13" s="28"/>
      <c r="E13" s="28"/>
      <c r="F13" s="140">
        <v>11041</v>
      </c>
      <c r="G13" s="28"/>
      <c r="H13" s="28"/>
      <c r="I13" s="145" t="s">
        <v>484</v>
      </c>
      <c r="J13" s="156" t="s">
        <v>281</v>
      </c>
      <c r="K13" s="28"/>
      <c r="L13" s="145" t="s">
        <v>485</v>
      </c>
      <c r="M13" s="156" t="s">
        <v>281</v>
      </c>
      <c r="N13" s="28"/>
      <c r="O13" s="145">
        <v>1.2</v>
      </c>
      <c r="P13" s="156" t="s">
        <v>454</v>
      </c>
      <c r="Q13" s="28"/>
      <c r="R13" s="145">
        <v>1.2</v>
      </c>
      <c r="S13" s="156" t="s">
        <v>454</v>
      </c>
      <c r="T13" s="28"/>
      <c r="U13" s="152" t="s">
        <v>486</v>
      </c>
      <c r="V13" s="28"/>
      <c r="W13" s="139">
        <v>42710</v>
      </c>
    </row>
    <row r="14" spans="1:23">
      <c r="A14" s="13"/>
      <c r="B14" s="164"/>
      <c r="C14" s="140"/>
      <c r="D14" s="28"/>
      <c r="E14" s="28"/>
      <c r="F14" s="140"/>
      <c r="G14" s="28"/>
      <c r="H14" s="28"/>
      <c r="I14" s="145"/>
      <c r="J14" s="156"/>
      <c r="K14" s="28"/>
      <c r="L14" s="145"/>
      <c r="M14" s="156"/>
      <c r="N14" s="28"/>
      <c r="O14" s="145"/>
      <c r="P14" s="156"/>
      <c r="Q14" s="28"/>
      <c r="R14" s="145"/>
      <c r="S14" s="156"/>
      <c r="T14" s="28"/>
      <c r="U14" s="152"/>
      <c r="V14" s="28"/>
      <c r="W14" s="139"/>
    </row>
    <row r="15" spans="1:23">
      <c r="A15" s="13"/>
      <c r="B15" s="165" t="s">
        <v>487</v>
      </c>
      <c r="C15" s="136">
        <v>200000</v>
      </c>
      <c r="D15" s="35"/>
      <c r="E15" s="35"/>
      <c r="F15" s="136">
        <v>200000</v>
      </c>
      <c r="G15" s="35"/>
      <c r="H15" s="35"/>
      <c r="I15" s="136">
        <v>2487</v>
      </c>
      <c r="J15" s="35"/>
      <c r="K15" s="35"/>
      <c r="L15" s="136">
        <v>2854</v>
      </c>
      <c r="M15" s="35"/>
      <c r="N15" s="35"/>
      <c r="O15" s="157">
        <v>0.8</v>
      </c>
      <c r="P15" s="39" t="s">
        <v>454</v>
      </c>
      <c r="Q15" s="35"/>
      <c r="R15" s="157">
        <v>0.8</v>
      </c>
      <c r="S15" s="39" t="s">
        <v>454</v>
      </c>
      <c r="T15" s="35"/>
      <c r="U15" s="150" t="s">
        <v>486</v>
      </c>
      <c r="V15" s="35"/>
      <c r="W15" s="41">
        <v>43166</v>
      </c>
    </row>
    <row r="16" spans="1:23">
      <c r="A16" s="13"/>
      <c r="B16" s="165"/>
      <c r="C16" s="136"/>
      <c r="D16" s="35"/>
      <c r="E16" s="35"/>
      <c r="F16" s="136"/>
      <c r="G16" s="35"/>
      <c r="H16" s="35"/>
      <c r="I16" s="136"/>
      <c r="J16" s="35"/>
      <c r="K16" s="35"/>
      <c r="L16" s="136"/>
      <c r="M16" s="35"/>
      <c r="N16" s="35"/>
      <c r="O16" s="157"/>
      <c r="P16" s="39"/>
      <c r="Q16" s="35"/>
      <c r="R16" s="157"/>
      <c r="S16" s="39"/>
      <c r="T16" s="35"/>
      <c r="U16" s="150"/>
      <c r="V16" s="35"/>
      <c r="W16" s="41"/>
    </row>
    <row r="17" spans="1:23">
      <c r="A17" s="13"/>
      <c r="B17" s="164" t="s">
        <v>483</v>
      </c>
      <c r="C17" s="140">
        <v>22282</v>
      </c>
      <c r="D17" s="28"/>
      <c r="E17" s="28"/>
      <c r="F17" s="140">
        <v>22516</v>
      </c>
      <c r="G17" s="28"/>
      <c r="H17" s="28"/>
      <c r="I17" s="145" t="s">
        <v>488</v>
      </c>
      <c r="J17" s="156" t="s">
        <v>281</v>
      </c>
      <c r="K17" s="28"/>
      <c r="L17" s="145" t="s">
        <v>489</v>
      </c>
      <c r="M17" s="156" t="s">
        <v>281</v>
      </c>
      <c r="N17" s="28"/>
      <c r="O17" s="145">
        <v>1.6</v>
      </c>
      <c r="P17" s="156" t="s">
        <v>454</v>
      </c>
      <c r="Q17" s="28"/>
      <c r="R17" s="145">
        <v>1.6</v>
      </c>
      <c r="S17" s="156" t="s">
        <v>454</v>
      </c>
      <c r="T17" s="28"/>
      <c r="U17" s="152" t="s">
        <v>486</v>
      </c>
      <c r="V17" s="28"/>
      <c r="W17" s="139">
        <v>43251</v>
      </c>
    </row>
    <row r="18" spans="1:23">
      <c r="A18" s="13"/>
      <c r="B18" s="164"/>
      <c r="C18" s="140"/>
      <c r="D18" s="28"/>
      <c r="E18" s="28"/>
      <c r="F18" s="140"/>
      <c r="G18" s="28"/>
      <c r="H18" s="28"/>
      <c r="I18" s="145"/>
      <c r="J18" s="156"/>
      <c r="K18" s="28"/>
      <c r="L18" s="145"/>
      <c r="M18" s="156"/>
      <c r="N18" s="28"/>
      <c r="O18" s="145"/>
      <c r="P18" s="156"/>
      <c r="Q18" s="28"/>
      <c r="R18" s="145"/>
      <c r="S18" s="156"/>
      <c r="T18" s="28"/>
      <c r="U18" s="152"/>
      <c r="V18" s="28"/>
      <c r="W18" s="139"/>
    </row>
    <row r="19" spans="1:23">
      <c r="A19" s="13"/>
      <c r="B19" s="166" t="s">
        <v>479</v>
      </c>
      <c r="C19" s="136">
        <v>200000</v>
      </c>
      <c r="D19" s="35"/>
      <c r="E19" s="35"/>
      <c r="F19" s="136">
        <v>200000</v>
      </c>
      <c r="G19" s="35"/>
      <c r="H19" s="35"/>
      <c r="I19" s="157" t="s">
        <v>355</v>
      </c>
      <c r="J19" s="39" t="s">
        <v>281</v>
      </c>
      <c r="K19" s="35"/>
      <c r="L19" s="157">
        <v>667</v>
      </c>
      <c r="M19" s="35"/>
      <c r="N19" s="35"/>
      <c r="O19" s="157">
        <v>1.4</v>
      </c>
      <c r="P19" s="39" t="s">
        <v>454</v>
      </c>
      <c r="Q19" s="35"/>
      <c r="R19" s="157">
        <v>1.4</v>
      </c>
      <c r="S19" s="39" t="s">
        <v>454</v>
      </c>
      <c r="T19" s="35"/>
      <c r="U19" s="150" t="s">
        <v>486</v>
      </c>
      <c r="V19" s="35"/>
      <c r="W19" s="41">
        <v>43480</v>
      </c>
    </row>
    <row r="20" spans="1:23">
      <c r="A20" s="13"/>
      <c r="B20" s="166"/>
      <c r="C20" s="136"/>
      <c r="D20" s="35"/>
      <c r="E20" s="35"/>
      <c r="F20" s="136"/>
      <c r="G20" s="35"/>
      <c r="H20" s="35"/>
      <c r="I20" s="157"/>
      <c r="J20" s="39"/>
      <c r="K20" s="35"/>
      <c r="L20" s="157"/>
      <c r="M20" s="35"/>
      <c r="N20" s="35"/>
      <c r="O20" s="157"/>
      <c r="P20" s="39"/>
      <c r="Q20" s="35"/>
      <c r="R20" s="157"/>
      <c r="S20" s="39"/>
      <c r="T20" s="35"/>
      <c r="U20" s="150"/>
      <c r="V20" s="35"/>
      <c r="W20" s="41"/>
    </row>
    <row r="21" spans="1:23">
      <c r="A21" s="13"/>
      <c r="B21" s="164" t="s">
        <v>483</v>
      </c>
      <c r="C21" s="140">
        <v>6420</v>
      </c>
      <c r="D21" s="28"/>
      <c r="E21" s="28"/>
      <c r="F21" s="140">
        <v>6466</v>
      </c>
      <c r="G21" s="28"/>
      <c r="H21" s="28"/>
      <c r="I21" s="145" t="s">
        <v>490</v>
      </c>
      <c r="J21" s="156" t="s">
        <v>281</v>
      </c>
      <c r="K21" s="28"/>
      <c r="L21" s="145" t="s">
        <v>491</v>
      </c>
      <c r="M21" s="156" t="s">
        <v>281</v>
      </c>
      <c r="N21" s="28"/>
      <c r="O21" s="145">
        <v>1.8</v>
      </c>
      <c r="P21" s="156" t="s">
        <v>454</v>
      </c>
      <c r="Q21" s="28"/>
      <c r="R21" s="145">
        <v>1.8</v>
      </c>
      <c r="S21" s="156" t="s">
        <v>454</v>
      </c>
      <c r="T21" s="28"/>
      <c r="U21" s="152" t="s">
        <v>486</v>
      </c>
      <c r="V21" s="28"/>
      <c r="W21" s="139">
        <v>43496</v>
      </c>
    </row>
    <row r="22" spans="1:23">
      <c r="A22" s="13"/>
      <c r="B22" s="164"/>
      <c r="C22" s="140"/>
      <c r="D22" s="28"/>
      <c r="E22" s="28"/>
      <c r="F22" s="140"/>
      <c r="G22" s="28"/>
      <c r="H22" s="28"/>
      <c r="I22" s="145"/>
      <c r="J22" s="156"/>
      <c r="K22" s="28"/>
      <c r="L22" s="145"/>
      <c r="M22" s="156"/>
      <c r="N22" s="28"/>
      <c r="O22" s="145"/>
      <c r="P22" s="156"/>
      <c r="Q22" s="28"/>
      <c r="R22" s="145"/>
      <c r="S22" s="156"/>
      <c r="T22" s="28"/>
      <c r="U22" s="152"/>
      <c r="V22" s="28"/>
      <c r="W22" s="139"/>
    </row>
    <row r="23" spans="1:23">
      <c r="A23" s="13"/>
      <c r="B23" s="153" t="s">
        <v>487</v>
      </c>
      <c r="C23" s="136">
        <v>50000</v>
      </c>
      <c r="D23" s="35"/>
      <c r="E23" s="35"/>
      <c r="F23" s="136">
        <v>50000</v>
      </c>
      <c r="G23" s="35"/>
      <c r="H23" s="35"/>
      <c r="I23" s="136">
        <v>1260</v>
      </c>
      <c r="J23" s="35"/>
      <c r="K23" s="35"/>
      <c r="L23" s="136">
        <v>1690</v>
      </c>
      <c r="M23" s="35"/>
      <c r="N23" s="35"/>
      <c r="O23" s="157">
        <v>1.3</v>
      </c>
      <c r="P23" s="39" t="s">
        <v>454</v>
      </c>
      <c r="Q23" s="35"/>
      <c r="R23" s="157">
        <v>1.3</v>
      </c>
      <c r="S23" s="39" t="s">
        <v>454</v>
      </c>
      <c r="T23" s="35"/>
      <c r="U23" s="150" t="s">
        <v>486</v>
      </c>
      <c r="V23" s="35"/>
      <c r="W23" s="41">
        <v>43896</v>
      </c>
    </row>
    <row r="24" spans="1:23">
      <c r="A24" s="13"/>
      <c r="B24" s="153"/>
      <c r="C24" s="136"/>
      <c r="D24" s="35"/>
      <c r="E24" s="35"/>
      <c r="F24" s="136"/>
      <c r="G24" s="35"/>
      <c r="H24" s="35"/>
      <c r="I24" s="136"/>
      <c r="J24" s="35"/>
      <c r="K24" s="35"/>
      <c r="L24" s="136"/>
      <c r="M24" s="35"/>
      <c r="N24" s="35"/>
      <c r="O24" s="157"/>
      <c r="P24" s="39"/>
      <c r="Q24" s="35"/>
      <c r="R24" s="157"/>
      <c r="S24" s="39"/>
      <c r="T24" s="35"/>
      <c r="U24" s="150"/>
      <c r="V24" s="35"/>
      <c r="W24" s="41"/>
    </row>
    <row r="25" spans="1:23">
      <c r="A25" s="13"/>
      <c r="B25" s="156" t="s">
        <v>479</v>
      </c>
      <c r="C25" s="140">
        <v>120000</v>
      </c>
      <c r="D25" s="28"/>
      <c r="E25" s="28"/>
      <c r="F25" s="140">
        <v>120000</v>
      </c>
      <c r="G25" s="28"/>
      <c r="H25" s="28"/>
      <c r="I25" s="145" t="s">
        <v>492</v>
      </c>
      <c r="J25" s="156" t="s">
        <v>281</v>
      </c>
      <c r="K25" s="28"/>
      <c r="L25" s="145" t="s">
        <v>493</v>
      </c>
      <c r="M25" s="156" t="s">
        <v>281</v>
      </c>
      <c r="N25" s="28"/>
      <c r="O25" s="145">
        <v>2.4</v>
      </c>
      <c r="P25" s="156" t="s">
        <v>454</v>
      </c>
      <c r="Q25" s="28"/>
      <c r="R25" s="145">
        <v>2.4</v>
      </c>
      <c r="S25" s="156" t="s">
        <v>454</v>
      </c>
      <c r="T25" s="28"/>
      <c r="U25" s="152" t="s">
        <v>486</v>
      </c>
      <c r="V25" s="28"/>
      <c r="W25" s="139">
        <v>44227</v>
      </c>
    </row>
    <row r="26" spans="1:23">
      <c r="A26" s="13"/>
      <c r="B26" s="156"/>
      <c r="C26" s="140"/>
      <c r="D26" s="28"/>
      <c r="E26" s="28"/>
      <c r="F26" s="140"/>
      <c r="G26" s="28"/>
      <c r="H26" s="28"/>
      <c r="I26" s="145"/>
      <c r="J26" s="156"/>
      <c r="K26" s="28"/>
      <c r="L26" s="145"/>
      <c r="M26" s="156"/>
      <c r="N26" s="28"/>
      <c r="O26" s="145"/>
      <c r="P26" s="156"/>
      <c r="Q26" s="28"/>
      <c r="R26" s="145"/>
      <c r="S26" s="156"/>
      <c r="T26" s="28"/>
      <c r="U26" s="152"/>
      <c r="V26" s="28"/>
      <c r="W26" s="139"/>
    </row>
    <row r="27" spans="1:23">
      <c r="A27" s="13"/>
      <c r="B27" s="71" t="s">
        <v>250</v>
      </c>
      <c r="C27" s="71"/>
      <c r="D27" s="71"/>
      <c r="E27" s="71"/>
      <c r="F27" s="71"/>
      <c r="G27" s="71"/>
      <c r="H27" s="71"/>
      <c r="I27" s="71"/>
      <c r="J27" s="71"/>
      <c r="K27" s="71"/>
      <c r="L27" s="71"/>
      <c r="M27" s="71"/>
      <c r="N27" s="71"/>
      <c r="O27" s="71"/>
      <c r="P27" s="71"/>
      <c r="Q27" s="71"/>
      <c r="R27" s="71"/>
      <c r="S27" s="71"/>
      <c r="T27" s="71"/>
      <c r="U27" s="71"/>
      <c r="V27" s="71"/>
      <c r="W27" s="71"/>
    </row>
    <row r="28" spans="1:23">
      <c r="A28" s="13"/>
      <c r="B28" s="15"/>
      <c r="C28" s="15"/>
    </row>
    <row r="29" spans="1:23" ht="38.25">
      <c r="A29" s="13"/>
      <c r="B29" s="58">
        <v>-1</v>
      </c>
      <c r="C29" s="59" t="s">
        <v>494</v>
      </c>
    </row>
    <row r="30" spans="1:23">
      <c r="A30" s="13"/>
      <c r="B30" s="15"/>
      <c r="C30" s="15"/>
    </row>
    <row r="31" spans="1:23" ht="76.5">
      <c r="A31" s="13"/>
      <c r="B31" s="58">
        <v>-2</v>
      </c>
      <c r="C31" s="59" t="s">
        <v>495</v>
      </c>
    </row>
    <row r="32" spans="1:23">
      <c r="A32" s="13"/>
      <c r="B32" s="15"/>
      <c r="C32" s="15"/>
    </row>
    <row r="33" spans="1:23" ht="89.25">
      <c r="A33" s="13"/>
      <c r="B33" s="58">
        <v>-3</v>
      </c>
      <c r="C33" s="59" t="s">
        <v>496</v>
      </c>
    </row>
    <row r="34" spans="1:23" ht="15" customHeight="1">
      <c r="A34" s="13" t="s">
        <v>741</v>
      </c>
      <c r="B34" s="30" t="s">
        <v>4</v>
      </c>
      <c r="C34" s="30"/>
      <c r="D34" s="30"/>
      <c r="E34" s="30"/>
      <c r="F34" s="30"/>
      <c r="G34" s="30"/>
      <c r="H34" s="30"/>
      <c r="I34" s="30"/>
      <c r="J34" s="30"/>
      <c r="K34" s="30"/>
      <c r="L34" s="30"/>
      <c r="M34" s="30"/>
      <c r="N34" s="30"/>
      <c r="O34" s="30"/>
      <c r="P34" s="30"/>
      <c r="Q34" s="30"/>
      <c r="R34" s="30"/>
      <c r="S34" s="30"/>
      <c r="T34" s="30"/>
      <c r="U34" s="30"/>
      <c r="V34" s="30"/>
      <c r="W34" s="30"/>
    </row>
    <row r="35" spans="1:23">
      <c r="A35" s="13"/>
      <c r="B35" s="88" t="s">
        <v>742</v>
      </c>
      <c r="C35" s="88"/>
      <c r="D35" s="88"/>
      <c r="E35" s="88"/>
      <c r="F35" s="88"/>
      <c r="G35" s="88"/>
      <c r="H35" s="88"/>
      <c r="I35" s="88"/>
      <c r="J35" s="88"/>
      <c r="K35" s="88"/>
      <c r="L35" s="88"/>
      <c r="M35" s="88"/>
      <c r="N35" s="88"/>
      <c r="O35" s="88"/>
      <c r="P35" s="88"/>
      <c r="Q35" s="88"/>
      <c r="R35" s="88"/>
      <c r="S35" s="88"/>
      <c r="T35" s="88"/>
      <c r="U35" s="88"/>
      <c r="V35" s="88"/>
      <c r="W35" s="88"/>
    </row>
    <row r="36" spans="1:23">
      <c r="A36" s="13"/>
      <c r="B36" s="25"/>
      <c r="C36" s="25"/>
      <c r="D36" s="25"/>
      <c r="E36" s="25"/>
      <c r="F36" s="25"/>
      <c r="G36" s="25"/>
      <c r="H36" s="25"/>
      <c r="I36" s="25"/>
      <c r="J36" s="25"/>
      <c r="K36" s="25"/>
      <c r="L36" s="25"/>
      <c r="M36" s="25"/>
      <c r="N36" s="25"/>
      <c r="O36" s="25"/>
      <c r="P36" s="25"/>
      <c r="Q36" s="25"/>
      <c r="R36" s="25"/>
      <c r="S36" s="25"/>
      <c r="T36" s="25"/>
      <c r="U36" s="25"/>
    </row>
    <row r="37" spans="1:23">
      <c r="A37" s="13"/>
      <c r="B37" s="15"/>
      <c r="C37" s="15"/>
      <c r="D37" s="15"/>
      <c r="E37" s="15"/>
      <c r="F37" s="15"/>
      <c r="G37" s="15"/>
      <c r="H37" s="15"/>
      <c r="I37" s="15"/>
      <c r="J37" s="15"/>
      <c r="K37" s="15"/>
      <c r="L37" s="15"/>
      <c r="M37" s="15"/>
      <c r="N37" s="15"/>
      <c r="O37" s="15"/>
      <c r="P37" s="15"/>
      <c r="Q37" s="15"/>
      <c r="R37" s="15"/>
      <c r="S37" s="15"/>
      <c r="T37" s="15"/>
      <c r="U37" s="15"/>
    </row>
    <row r="38" spans="1:23" ht="15.75" thickBot="1">
      <c r="A38" s="13"/>
      <c r="B38" s="16"/>
      <c r="C38" s="169" t="s">
        <v>498</v>
      </c>
      <c r="D38" s="169"/>
      <c r="E38" s="169"/>
      <c r="F38" s="169"/>
      <c r="G38" s="169"/>
      <c r="H38" s="169"/>
      <c r="I38" s="169"/>
      <c r="J38" s="169"/>
      <c r="K38" s="169"/>
      <c r="L38" s="16"/>
      <c r="M38" s="169" t="s">
        <v>499</v>
      </c>
      <c r="N38" s="169"/>
      <c r="O38" s="169"/>
      <c r="P38" s="169"/>
      <c r="Q38" s="169"/>
      <c r="R38" s="169"/>
      <c r="S38" s="169"/>
      <c r="T38" s="169"/>
      <c r="U38" s="169"/>
    </row>
    <row r="39" spans="1:23" ht="15.75" thickBot="1">
      <c r="A39" s="13"/>
      <c r="B39" s="16"/>
      <c r="C39" s="16"/>
      <c r="D39" s="16"/>
      <c r="E39" s="171" t="s">
        <v>473</v>
      </c>
      <c r="F39" s="171"/>
      <c r="G39" s="171"/>
      <c r="H39" s="171"/>
      <c r="I39" s="171"/>
      <c r="J39" s="171"/>
      <c r="K39" s="171"/>
      <c r="L39" s="16"/>
      <c r="M39" s="16"/>
      <c r="N39" s="16"/>
      <c r="O39" s="171" t="s">
        <v>473</v>
      </c>
      <c r="P39" s="171"/>
      <c r="Q39" s="171"/>
      <c r="R39" s="171"/>
      <c r="S39" s="171"/>
      <c r="T39" s="171"/>
      <c r="U39" s="171"/>
    </row>
    <row r="40" spans="1:23">
      <c r="A40" s="13"/>
      <c r="B40" s="16"/>
      <c r="C40" s="16"/>
      <c r="D40" s="16"/>
      <c r="E40" s="90" t="s">
        <v>476</v>
      </c>
      <c r="F40" s="90"/>
      <c r="G40" s="90"/>
      <c r="H40" s="24"/>
      <c r="I40" s="90" t="s">
        <v>266</v>
      </c>
      <c r="J40" s="90"/>
      <c r="K40" s="90"/>
      <c r="L40" s="16"/>
      <c r="M40" s="16"/>
      <c r="N40" s="16"/>
      <c r="O40" s="90" t="s">
        <v>476</v>
      </c>
      <c r="P40" s="90"/>
      <c r="Q40" s="90"/>
      <c r="R40" s="24"/>
      <c r="S40" s="90" t="s">
        <v>266</v>
      </c>
      <c r="T40" s="90"/>
      <c r="U40" s="90"/>
    </row>
    <row r="41" spans="1:23" ht="15.75" thickBot="1">
      <c r="A41" s="13"/>
      <c r="B41" s="168" t="s">
        <v>475</v>
      </c>
      <c r="C41" s="167" t="s">
        <v>500</v>
      </c>
      <c r="D41" s="16"/>
      <c r="E41" s="32">
        <v>2014</v>
      </c>
      <c r="F41" s="32"/>
      <c r="G41" s="32"/>
      <c r="H41" s="16"/>
      <c r="I41" s="32">
        <v>2013</v>
      </c>
      <c r="J41" s="32"/>
      <c r="K41" s="32"/>
      <c r="L41" s="16"/>
      <c r="M41" s="167" t="s">
        <v>500</v>
      </c>
      <c r="N41" s="16"/>
      <c r="O41" s="32">
        <v>2014</v>
      </c>
      <c r="P41" s="32"/>
      <c r="Q41" s="32"/>
      <c r="R41" s="16"/>
      <c r="S41" s="32">
        <v>2013</v>
      </c>
      <c r="T41" s="32"/>
      <c r="U41" s="32"/>
    </row>
    <row r="42" spans="1:23">
      <c r="A42" s="13"/>
      <c r="B42" s="172" t="s">
        <v>501</v>
      </c>
      <c r="C42" s="172"/>
      <c r="D42" s="172"/>
      <c r="E42" s="172"/>
      <c r="F42" s="172"/>
      <c r="G42" s="172"/>
      <c r="H42" s="16"/>
      <c r="I42" s="56"/>
      <c r="J42" s="56"/>
      <c r="K42" s="56"/>
      <c r="L42" s="16"/>
      <c r="M42" s="16"/>
      <c r="N42" s="16"/>
      <c r="O42" s="56"/>
      <c r="P42" s="56"/>
      <c r="Q42" s="56"/>
      <c r="R42" s="16"/>
      <c r="S42" s="56"/>
      <c r="T42" s="56"/>
      <c r="U42" s="56"/>
    </row>
    <row r="43" spans="1:23">
      <c r="A43" s="13"/>
      <c r="B43" s="166" t="s">
        <v>502</v>
      </c>
      <c r="C43" s="173" t="s">
        <v>40</v>
      </c>
      <c r="D43" s="35"/>
      <c r="E43" s="39" t="s">
        <v>238</v>
      </c>
      <c r="F43" s="136">
        <v>3747</v>
      </c>
      <c r="G43" s="35"/>
      <c r="H43" s="35"/>
      <c r="I43" s="39" t="s">
        <v>238</v>
      </c>
      <c r="J43" s="136">
        <v>5211</v>
      </c>
      <c r="K43" s="35"/>
      <c r="L43" s="35"/>
      <c r="M43" s="173" t="s">
        <v>46</v>
      </c>
      <c r="N43" s="35"/>
      <c r="O43" s="39" t="s">
        <v>238</v>
      </c>
      <c r="P43" s="136">
        <v>3837</v>
      </c>
      <c r="Q43" s="35"/>
      <c r="R43" s="35"/>
      <c r="S43" s="39" t="s">
        <v>238</v>
      </c>
      <c r="T43" s="136">
        <v>2565</v>
      </c>
      <c r="U43" s="35"/>
    </row>
    <row r="44" spans="1:23">
      <c r="A44" s="13"/>
      <c r="B44" s="166"/>
      <c r="C44" s="173"/>
      <c r="D44" s="35"/>
      <c r="E44" s="39"/>
      <c r="F44" s="136"/>
      <c r="G44" s="35"/>
      <c r="H44" s="35"/>
      <c r="I44" s="39"/>
      <c r="J44" s="136"/>
      <c r="K44" s="35"/>
      <c r="L44" s="35"/>
      <c r="M44" s="173"/>
      <c r="N44" s="35"/>
      <c r="O44" s="39"/>
      <c r="P44" s="136"/>
      <c r="Q44" s="35"/>
      <c r="R44" s="35"/>
      <c r="S44" s="39"/>
      <c r="T44" s="136"/>
      <c r="U44" s="35"/>
    </row>
    <row r="45" spans="1:23" ht="15" customHeight="1">
      <c r="A45" s="13" t="s">
        <v>743</v>
      </c>
      <c r="B45" s="30" t="s">
        <v>4</v>
      </c>
      <c r="C45" s="30"/>
      <c r="D45" s="30"/>
      <c r="E45" s="30"/>
      <c r="F45" s="30"/>
      <c r="G45" s="30"/>
      <c r="H45" s="30"/>
      <c r="I45" s="30"/>
      <c r="J45" s="30"/>
      <c r="K45" s="30"/>
      <c r="L45" s="30"/>
      <c r="M45" s="30"/>
      <c r="N45" s="30"/>
      <c r="O45" s="30"/>
      <c r="P45" s="30"/>
      <c r="Q45" s="30"/>
      <c r="R45" s="30"/>
      <c r="S45" s="30"/>
      <c r="T45" s="30"/>
      <c r="U45" s="30"/>
      <c r="V45" s="30"/>
      <c r="W45" s="30"/>
    </row>
    <row r="46" spans="1:23">
      <c r="A46" s="13"/>
      <c r="B46" s="88" t="s">
        <v>503</v>
      </c>
      <c r="C46" s="88"/>
      <c r="D46" s="88"/>
      <c r="E46" s="88"/>
      <c r="F46" s="88"/>
      <c r="G46" s="88"/>
      <c r="H46" s="88"/>
      <c r="I46" s="88"/>
      <c r="J46" s="88"/>
      <c r="K46" s="88"/>
      <c r="L46" s="88"/>
      <c r="M46" s="88"/>
      <c r="N46" s="88"/>
      <c r="O46" s="88"/>
      <c r="P46" s="88"/>
      <c r="Q46" s="88"/>
      <c r="R46" s="88"/>
      <c r="S46" s="88"/>
      <c r="T46" s="88"/>
      <c r="U46" s="88"/>
      <c r="V46" s="88"/>
      <c r="W46" s="88"/>
    </row>
    <row r="47" spans="1:23">
      <c r="A47" s="13"/>
      <c r="B47" s="25"/>
      <c r="C47" s="25"/>
      <c r="D47" s="25"/>
      <c r="E47" s="25"/>
      <c r="F47" s="25"/>
      <c r="G47" s="25"/>
      <c r="H47" s="25"/>
      <c r="I47" s="25"/>
    </row>
    <row r="48" spans="1:23">
      <c r="A48" s="13"/>
      <c r="B48" s="15"/>
      <c r="C48" s="15"/>
      <c r="D48" s="15"/>
      <c r="E48" s="15"/>
      <c r="F48" s="15"/>
      <c r="G48" s="15"/>
      <c r="H48" s="15"/>
      <c r="I48" s="15"/>
    </row>
    <row r="49" spans="1:9">
      <c r="A49" s="13"/>
      <c r="B49" s="16"/>
      <c r="C49" s="170" t="s">
        <v>256</v>
      </c>
      <c r="D49" s="170"/>
      <c r="E49" s="170"/>
      <c r="F49" s="170"/>
      <c r="G49" s="170"/>
      <c r="H49" s="170"/>
      <c r="I49" s="170"/>
    </row>
    <row r="50" spans="1:9" ht="15.75" thickBot="1">
      <c r="A50" s="13"/>
      <c r="B50" s="16"/>
      <c r="C50" s="169" t="s">
        <v>257</v>
      </c>
      <c r="D50" s="169"/>
      <c r="E50" s="169"/>
      <c r="F50" s="169"/>
      <c r="G50" s="169"/>
      <c r="H50" s="169"/>
      <c r="I50" s="169"/>
    </row>
    <row r="51" spans="1:9" ht="15.75" thickBot="1">
      <c r="A51" s="13"/>
      <c r="B51" s="16"/>
      <c r="C51" s="171">
        <v>2014</v>
      </c>
      <c r="D51" s="171"/>
      <c r="E51" s="171"/>
      <c r="F51" s="16"/>
      <c r="G51" s="171">
        <v>2013</v>
      </c>
      <c r="H51" s="171"/>
      <c r="I51" s="171"/>
    </row>
    <row r="52" spans="1:9">
      <c r="A52" s="13"/>
      <c r="B52" s="168" t="s">
        <v>504</v>
      </c>
      <c r="C52" s="56"/>
      <c r="D52" s="56"/>
      <c r="E52" s="56"/>
      <c r="F52" s="16"/>
      <c r="G52" s="56"/>
      <c r="H52" s="56"/>
      <c r="I52" s="56"/>
    </row>
    <row r="53" spans="1:9" ht="27">
      <c r="A53" s="13"/>
      <c r="B53" s="130" t="s">
        <v>505</v>
      </c>
      <c r="C53" s="21" t="s">
        <v>238</v>
      </c>
      <c r="D53" s="143" t="s">
        <v>506</v>
      </c>
      <c r="E53" s="21" t="s">
        <v>281</v>
      </c>
      <c r="F53" s="20"/>
      <c r="G53" s="21" t="s">
        <v>238</v>
      </c>
      <c r="H53" s="143" t="s">
        <v>507</v>
      </c>
      <c r="I53" s="21" t="s">
        <v>281</v>
      </c>
    </row>
    <row r="54" spans="1:9" ht="27">
      <c r="A54" s="13"/>
      <c r="B54" s="131" t="s">
        <v>508</v>
      </c>
      <c r="C54" s="145" t="s">
        <v>509</v>
      </c>
      <c r="D54" s="145"/>
      <c r="E54" s="23" t="s">
        <v>281</v>
      </c>
      <c r="F54" s="16"/>
      <c r="G54" s="145" t="s">
        <v>510</v>
      </c>
      <c r="H54" s="145"/>
      <c r="I54" s="23" t="s">
        <v>281</v>
      </c>
    </row>
    <row r="55" spans="1:9" ht="25.5" customHeight="1">
      <c r="A55" s="13"/>
      <c r="B55" s="134" t="s">
        <v>511</v>
      </c>
      <c r="C55" s="157">
        <v>26</v>
      </c>
      <c r="D55" s="157"/>
      <c r="E55" s="35"/>
      <c r="F55" s="35"/>
      <c r="G55" s="157" t="s">
        <v>277</v>
      </c>
      <c r="H55" s="157"/>
      <c r="I55" s="35"/>
    </row>
    <row r="56" spans="1:9">
      <c r="A56" s="13"/>
      <c r="B56" s="134"/>
      <c r="C56" s="157"/>
      <c r="D56" s="157"/>
      <c r="E56" s="35"/>
      <c r="F56" s="35"/>
      <c r="G56" s="157"/>
      <c r="H56" s="157"/>
      <c r="I56" s="35"/>
    </row>
    <row r="57" spans="1:9">
      <c r="A57" s="13"/>
      <c r="B57" s="16"/>
      <c r="C57" s="28"/>
      <c r="D57" s="28"/>
      <c r="E57" s="28"/>
      <c r="F57" s="16"/>
      <c r="G57" s="28"/>
      <c r="H57" s="28"/>
      <c r="I57" s="28"/>
    </row>
    <row r="58" spans="1:9">
      <c r="A58" s="13"/>
      <c r="B58" s="174" t="s">
        <v>512</v>
      </c>
      <c r="C58" s="35"/>
      <c r="D58" s="35"/>
      <c r="E58" s="35"/>
      <c r="F58" s="20"/>
      <c r="G58" s="35"/>
      <c r="H58" s="35"/>
      <c r="I58" s="35"/>
    </row>
    <row r="59" spans="1:9">
      <c r="A59" s="13"/>
      <c r="B59" s="137" t="s">
        <v>513</v>
      </c>
      <c r="C59" s="156" t="s">
        <v>238</v>
      </c>
      <c r="D59" s="145" t="s">
        <v>277</v>
      </c>
      <c r="E59" s="28"/>
      <c r="F59" s="28"/>
      <c r="G59" s="156" t="s">
        <v>238</v>
      </c>
      <c r="H59" s="145" t="s">
        <v>514</v>
      </c>
      <c r="I59" s="156" t="s">
        <v>281</v>
      </c>
    </row>
    <row r="60" spans="1:9">
      <c r="A60" s="13"/>
      <c r="B60" s="137"/>
      <c r="C60" s="156"/>
      <c r="D60" s="145"/>
      <c r="E60" s="28"/>
      <c r="F60" s="28"/>
      <c r="G60" s="156"/>
      <c r="H60" s="145"/>
      <c r="I60" s="156"/>
    </row>
    <row r="61" spans="1:9">
      <c r="A61" s="13"/>
      <c r="B61" s="134" t="s">
        <v>515</v>
      </c>
      <c r="C61" s="157" t="s">
        <v>277</v>
      </c>
      <c r="D61" s="157"/>
      <c r="E61" s="35"/>
      <c r="F61" s="35"/>
      <c r="G61" s="157" t="s">
        <v>516</v>
      </c>
      <c r="H61" s="157"/>
      <c r="I61" s="39" t="s">
        <v>281</v>
      </c>
    </row>
    <row r="62" spans="1:9">
      <c r="A62" s="13"/>
      <c r="B62" s="134"/>
      <c r="C62" s="157"/>
      <c r="D62" s="157"/>
      <c r="E62" s="35"/>
      <c r="F62" s="35"/>
      <c r="G62" s="157"/>
      <c r="H62" s="157"/>
      <c r="I62" s="39"/>
    </row>
  </sheetData>
  <mergeCells count="279">
    <mergeCell ref="A34:A44"/>
    <mergeCell ref="B34:W34"/>
    <mergeCell ref="B35:W35"/>
    <mergeCell ref="A45:A62"/>
    <mergeCell ref="B45:W45"/>
    <mergeCell ref="B46:W46"/>
    <mergeCell ref="A1:A2"/>
    <mergeCell ref="B1:W1"/>
    <mergeCell ref="B2:W2"/>
    <mergeCell ref="B3:W3"/>
    <mergeCell ref="A4:A33"/>
    <mergeCell ref="B4:W4"/>
    <mergeCell ref="B5:W5"/>
    <mergeCell ref="B27:W27"/>
    <mergeCell ref="H59:H60"/>
    <mergeCell ref="I59:I60"/>
    <mergeCell ref="B61:B62"/>
    <mergeCell ref="C61:D62"/>
    <mergeCell ref="E61:E62"/>
    <mergeCell ref="F61:F62"/>
    <mergeCell ref="G61:H62"/>
    <mergeCell ref="I61:I62"/>
    <mergeCell ref="C57:E57"/>
    <mergeCell ref="G57:I57"/>
    <mergeCell ref="C58:E58"/>
    <mergeCell ref="G58:I58"/>
    <mergeCell ref="B59:B60"/>
    <mergeCell ref="C59:C60"/>
    <mergeCell ref="D59:D60"/>
    <mergeCell ref="E59:E60"/>
    <mergeCell ref="F59:F60"/>
    <mergeCell ref="G59:G60"/>
    <mergeCell ref="C52:E52"/>
    <mergeCell ref="G52:I52"/>
    <mergeCell ref="C54:D54"/>
    <mergeCell ref="G54:H54"/>
    <mergeCell ref="B55:B56"/>
    <mergeCell ref="C55:D56"/>
    <mergeCell ref="E55:E56"/>
    <mergeCell ref="F55:F56"/>
    <mergeCell ref="G55:H56"/>
    <mergeCell ref="I55:I56"/>
    <mergeCell ref="T43:T44"/>
    <mergeCell ref="U43:U44"/>
    <mergeCell ref="B47:I47"/>
    <mergeCell ref="C49:I49"/>
    <mergeCell ref="C50:I50"/>
    <mergeCell ref="C51:E51"/>
    <mergeCell ref="G51:I51"/>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E41:G41"/>
    <mergeCell ref="I41:K41"/>
    <mergeCell ref="O41:Q41"/>
    <mergeCell ref="S41:U41"/>
    <mergeCell ref="B42:G42"/>
    <mergeCell ref="I42:K42"/>
    <mergeCell ref="O42:Q42"/>
    <mergeCell ref="S42:U42"/>
    <mergeCell ref="E39:K39"/>
    <mergeCell ref="O39:U39"/>
    <mergeCell ref="E40:G40"/>
    <mergeCell ref="I40:K40"/>
    <mergeCell ref="O40:Q40"/>
    <mergeCell ref="S40:U40"/>
    <mergeCell ref="T25:T26"/>
    <mergeCell ref="U25:U26"/>
    <mergeCell ref="V25:V26"/>
    <mergeCell ref="W25:W26"/>
    <mergeCell ref="B36:U36"/>
    <mergeCell ref="C38:K38"/>
    <mergeCell ref="M38:U38"/>
    <mergeCell ref="N25:N26"/>
    <mergeCell ref="O25:O26"/>
    <mergeCell ref="P25:P26"/>
    <mergeCell ref="Q25:Q26"/>
    <mergeCell ref="R25:R26"/>
    <mergeCell ref="S25:S26"/>
    <mergeCell ref="H25:H26"/>
    <mergeCell ref="I25:I26"/>
    <mergeCell ref="J25:J26"/>
    <mergeCell ref="K25:K26"/>
    <mergeCell ref="L25:L26"/>
    <mergeCell ref="M25:M26"/>
    <mergeCell ref="T23:T24"/>
    <mergeCell ref="U23:U24"/>
    <mergeCell ref="V23:V24"/>
    <mergeCell ref="W23:W24"/>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T21:T22"/>
    <mergeCell ref="U21:U22"/>
    <mergeCell ref="V21:V22"/>
    <mergeCell ref="W21:W22"/>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T19:T20"/>
    <mergeCell ref="U19:U20"/>
    <mergeCell ref="V19:V20"/>
    <mergeCell ref="W19:W20"/>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T17:T18"/>
    <mergeCell ref="U17:U18"/>
    <mergeCell ref="V17:V18"/>
    <mergeCell ref="W17:W18"/>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T15:T16"/>
    <mergeCell ref="U15:U16"/>
    <mergeCell ref="V15:V16"/>
    <mergeCell ref="W15:W16"/>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T13:T14"/>
    <mergeCell ref="U13:U14"/>
    <mergeCell ref="V13:V14"/>
    <mergeCell ref="W13:W14"/>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T11:T12"/>
    <mergeCell ref="U11:U12"/>
    <mergeCell ref="V11:V12"/>
    <mergeCell ref="W11:W12"/>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9:S9"/>
    <mergeCell ref="U9:U10"/>
    <mergeCell ref="W9:W10"/>
    <mergeCell ref="C10:D10"/>
    <mergeCell ref="F10:G10"/>
    <mergeCell ref="I10:J10"/>
    <mergeCell ref="L10:M10"/>
    <mergeCell ref="O10:P10"/>
    <mergeCell ref="R10:S10"/>
    <mergeCell ref="B6:W6"/>
    <mergeCell ref="C8:G8"/>
    <mergeCell ref="I8:M8"/>
    <mergeCell ref="O8:S8"/>
    <mergeCell ref="B9:B10"/>
    <mergeCell ref="C9:D9"/>
    <mergeCell ref="F9:G9"/>
    <mergeCell ref="I9:J9"/>
    <mergeCell ref="L9:M9"/>
    <mergeCell ref="O9: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6.85546875" customWidth="1"/>
    <col min="4" max="4" width="29.28515625" customWidth="1"/>
    <col min="5" max="5" width="34.140625" customWidth="1"/>
  </cols>
  <sheetData>
    <row r="1" spans="1:5" ht="15" customHeight="1">
      <c r="A1" s="8" t="s">
        <v>744</v>
      </c>
      <c r="B1" s="8" t="s">
        <v>1</v>
      </c>
      <c r="C1" s="8"/>
      <c r="D1" s="8"/>
      <c r="E1" s="8"/>
    </row>
    <row r="2" spans="1:5" ht="15" customHeight="1">
      <c r="A2" s="8"/>
      <c r="B2" s="8" t="s">
        <v>2</v>
      </c>
      <c r="C2" s="8"/>
      <c r="D2" s="8"/>
      <c r="E2" s="8"/>
    </row>
    <row r="3" spans="1:5" ht="15" customHeight="1">
      <c r="A3" s="4" t="s">
        <v>523</v>
      </c>
      <c r="B3" s="30" t="s">
        <v>4</v>
      </c>
      <c r="C3" s="30"/>
      <c r="D3" s="30"/>
      <c r="E3" s="30"/>
    </row>
    <row r="4" spans="1:5" ht="15" customHeight="1">
      <c r="A4" s="13" t="s">
        <v>745</v>
      </c>
      <c r="B4" s="30" t="s">
        <v>4</v>
      </c>
      <c r="C4" s="30"/>
      <c r="D4" s="30"/>
      <c r="E4" s="30"/>
    </row>
    <row r="5" spans="1:5" ht="25.5" customHeight="1">
      <c r="A5" s="13"/>
      <c r="B5" s="68" t="s">
        <v>525</v>
      </c>
      <c r="C5" s="68"/>
      <c r="D5" s="68"/>
      <c r="E5" s="68"/>
    </row>
    <row r="6" spans="1:5">
      <c r="A6" s="13"/>
      <c r="B6" s="25"/>
      <c r="C6" s="25"/>
      <c r="D6" s="25"/>
      <c r="E6" s="25"/>
    </row>
    <row r="7" spans="1:5">
      <c r="A7" s="13"/>
      <c r="B7" s="15"/>
      <c r="C7" s="15"/>
      <c r="D7" s="15"/>
      <c r="E7" s="15"/>
    </row>
    <row r="8" spans="1:5">
      <c r="A8" s="13"/>
      <c r="B8" s="84" t="s">
        <v>370</v>
      </c>
      <c r="C8" s="62" t="s">
        <v>238</v>
      </c>
      <c r="D8" s="70">
        <v>154265</v>
      </c>
      <c r="E8" s="35"/>
    </row>
    <row r="9" spans="1:5">
      <c r="A9" s="13"/>
      <c r="B9" s="84"/>
      <c r="C9" s="62"/>
      <c r="D9" s="70"/>
      <c r="E9" s="35"/>
    </row>
    <row r="10" spans="1:5">
      <c r="A10" s="13"/>
      <c r="B10" s="85">
        <v>2015</v>
      </c>
      <c r="C10" s="69">
        <v>206366</v>
      </c>
      <c r="D10" s="69"/>
      <c r="E10" s="28"/>
    </row>
    <row r="11" spans="1:5">
      <c r="A11" s="13"/>
      <c r="B11" s="85"/>
      <c r="C11" s="69"/>
      <c r="D11" s="69"/>
      <c r="E11" s="28"/>
    </row>
    <row r="12" spans="1:5">
      <c r="A12" s="13"/>
      <c r="B12" s="84">
        <v>2016</v>
      </c>
      <c r="C12" s="70">
        <v>188114</v>
      </c>
      <c r="D12" s="70"/>
      <c r="E12" s="35"/>
    </row>
    <row r="13" spans="1:5">
      <c r="A13" s="13"/>
      <c r="B13" s="84"/>
      <c r="C13" s="70"/>
      <c r="D13" s="70"/>
      <c r="E13" s="35"/>
    </row>
    <row r="14" spans="1:5">
      <c r="A14" s="13"/>
      <c r="B14" s="85">
        <v>2017</v>
      </c>
      <c r="C14" s="69">
        <v>171057</v>
      </c>
      <c r="D14" s="69"/>
      <c r="E14" s="28"/>
    </row>
    <row r="15" spans="1:5">
      <c r="A15" s="13"/>
      <c r="B15" s="85"/>
      <c r="C15" s="69"/>
      <c r="D15" s="69"/>
      <c r="E15" s="28"/>
    </row>
    <row r="16" spans="1:5">
      <c r="A16" s="13"/>
      <c r="B16" s="84">
        <v>2018</v>
      </c>
      <c r="C16" s="70">
        <v>159288</v>
      </c>
      <c r="D16" s="70"/>
      <c r="E16" s="35"/>
    </row>
    <row r="17" spans="1:5">
      <c r="A17" s="13"/>
      <c r="B17" s="84"/>
      <c r="C17" s="70"/>
      <c r="D17" s="70"/>
      <c r="E17" s="35"/>
    </row>
    <row r="18" spans="1:5">
      <c r="A18" s="13"/>
      <c r="B18" s="85" t="s">
        <v>371</v>
      </c>
      <c r="C18" s="69">
        <v>546335</v>
      </c>
      <c r="D18" s="69"/>
      <c r="E18" s="28"/>
    </row>
    <row r="19" spans="1:5" ht="15.75" thickBot="1">
      <c r="A19" s="13"/>
      <c r="B19" s="85"/>
      <c r="C19" s="106"/>
      <c r="D19" s="106"/>
      <c r="E19" s="97"/>
    </row>
    <row r="20" spans="1:5">
      <c r="A20" s="13"/>
      <c r="B20" s="35"/>
      <c r="C20" s="63" t="s">
        <v>238</v>
      </c>
      <c r="D20" s="65">
        <v>1425425</v>
      </c>
      <c r="E20" s="38"/>
    </row>
    <row r="21" spans="1:5" ht="15.75" thickBot="1">
      <c r="A21" s="13"/>
      <c r="B21" s="35"/>
      <c r="C21" s="103"/>
      <c r="D21" s="104"/>
      <c r="E21" s="99"/>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 bestFit="1" customWidth="1"/>
    <col min="2" max="2" width="35.85546875" customWidth="1"/>
    <col min="3" max="3" width="36.5703125" bestFit="1" customWidth="1"/>
    <col min="4" max="4" width="4.85546875" customWidth="1"/>
  </cols>
  <sheetData>
    <row r="1" spans="1:5" ht="15" customHeight="1">
      <c r="A1" s="8" t="s">
        <v>746</v>
      </c>
      <c r="B1" s="8" t="s">
        <v>1</v>
      </c>
      <c r="C1" s="8"/>
      <c r="D1" s="8"/>
      <c r="E1" s="8"/>
    </row>
    <row r="2" spans="1:5" ht="15" customHeight="1">
      <c r="A2" s="8"/>
      <c r="B2" s="8" t="s">
        <v>2</v>
      </c>
      <c r="C2" s="8"/>
      <c r="D2" s="8"/>
      <c r="E2" s="8"/>
    </row>
    <row r="3" spans="1:5" ht="15" customHeight="1">
      <c r="A3" s="4" t="s">
        <v>527</v>
      </c>
      <c r="B3" s="30" t="s">
        <v>4</v>
      </c>
      <c r="C3" s="30"/>
      <c r="D3" s="30"/>
      <c r="E3" s="30"/>
    </row>
    <row r="4" spans="1:5" ht="15" customHeight="1">
      <c r="A4" s="13" t="s">
        <v>747</v>
      </c>
      <c r="B4" s="30" t="s">
        <v>4</v>
      </c>
      <c r="C4" s="30"/>
      <c r="D4" s="30"/>
      <c r="E4" s="30"/>
    </row>
    <row r="5" spans="1:5" ht="25.5" customHeight="1">
      <c r="A5" s="13"/>
      <c r="B5" s="88" t="s">
        <v>748</v>
      </c>
      <c r="C5" s="88"/>
      <c r="D5" s="88"/>
      <c r="E5" s="88"/>
    </row>
    <row r="6" spans="1:5">
      <c r="A6" s="13"/>
      <c r="B6" s="25"/>
      <c r="C6" s="25"/>
      <c r="D6" s="25"/>
      <c r="E6" s="25"/>
    </row>
    <row r="7" spans="1:5">
      <c r="A7" s="13"/>
      <c r="B7" s="15"/>
      <c r="C7" s="15"/>
      <c r="D7" s="15"/>
      <c r="E7" s="15"/>
    </row>
    <row r="8" spans="1:5">
      <c r="A8" s="13"/>
      <c r="B8" s="16"/>
      <c r="C8" s="29" t="s">
        <v>256</v>
      </c>
      <c r="D8" s="29"/>
      <c r="E8" s="29"/>
    </row>
    <row r="9" spans="1:5" ht="15.75" thickBot="1">
      <c r="A9" s="13"/>
      <c r="B9" s="16"/>
      <c r="C9" s="32" t="s">
        <v>257</v>
      </c>
      <c r="D9" s="32"/>
      <c r="E9" s="32"/>
    </row>
    <row r="10" spans="1:5" ht="15.75" thickBot="1">
      <c r="A10" s="13"/>
      <c r="B10" s="16"/>
      <c r="C10" s="83">
        <v>2013</v>
      </c>
      <c r="D10" s="83"/>
      <c r="E10" s="83"/>
    </row>
    <row r="11" spans="1:5">
      <c r="A11" s="13"/>
      <c r="B11" s="176" t="s">
        <v>533</v>
      </c>
      <c r="C11" s="63" t="s">
        <v>238</v>
      </c>
      <c r="D11" s="93">
        <v>500</v>
      </c>
      <c r="E11" s="38"/>
    </row>
    <row r="12" spans="1:5">
      <c r="A12" s="13"/>
      <c r="B12" s="176"/>
      <c r="C12" s="62"/>
      <c r="D12" s="78"/>
      <c r="E12" s="35"/>
    </row>
    <row r="13" spans="1:5">
      <c r="A13" s="13"/>
      <c r="B13" s="177" t="s">
        <v>534</v>
      </c>
      <c r="C13" s="69">
        <v>1472</v>
      </c>
      <c r="D13" s="69"/>
      <c r="E13" s="28"/>
    </row>
    <row r="14" spans="1:5">
      <c r="A14" s="13"/>
      <c r="B14" s="177"/>
      <c r="C14" s="69"/>
      <c r="D14" s="69"/>
      <c r="E14" s="28"/>
    </row>
    <row r="15" spans="1:5">
      <c r="A15" s="13"/>
      <c r="B15" s="176" t="s">
        <v>535</v>
      </c>
      <c r="C15" s="78">
        <v>234</v>
      </c>
      <c r="D15" s="78"/>
      <c r="E15" s="35"/>
    </row>
    <row r="16" spans="1:5">
      <c r="A16" s="13"/>
      <c r="B16" s="176"/>
      <c r="C16" s="78"/>
      <c r="D16" s="78"/>
      <c r="E16" s="35"/>
    </row>
    <row r="17" spans="1:5">
      <c r="A17" s="13"/>
      <c r="B17" s="177" t="s">
        <v>536</v>
      </c>
      <c r="C17" s="79">
        <v>539</v>
      </c>
      <c r="D17" s="79"/>
      <c r="E17" s="28"/>
    </row>
    <row r="18" spans="1:5">
      <c r="A18" s="13"/>
      <c r="B18" s="177"/>
      <c r="C18" s="79"/>
      <c r="D18" s="79"/>
      <c r="E18" s="28"/>
    </row>
    <row r="19" spans="1:5">
      <c r="A19" s="13"/>
      <c r="B19" s="176" t="s">
        <v>537</v>
      </c>
      <c r="C19" s="78">
        <v>871</v>
      </c>
      <c r="D19" s="78"/>
      <c r="E19" s="35"/>
    </row>
    <row r="20" spans="1:5" ht="15.75" thickBot="1">
      <c r="A20" s="13"/>
      <c r="B20" s="176"/>
      <c r="C20" s="116"/>
      <c r="D20" s="116"/>
      <c r="E20" s="46"/>
    </row>
    <row r="21" spans="1:5">
      <c r="A21" s="13"/>
      <c r="B21" s="177" t="s">
        <v>155</v>
      </c>
      <c r="C21" s="74" t="s">
        <v>238</v>
      </c>
      <c r="D21" s="76">
        <v>3616</v>
      </c>
      <c r="E21" s="56"/>
    </row>
    <row r="22" spans="1:5" ht="15.75" thickBot="1">
      <c r="A22" s="13"/>
      <c r="B22" s="177"/>
      <c r="C22" s="75"/>
      <c r="D22" s="77"/>
      <c r="E22" s="57"/>
    </row>
    <row r="23" spans="1:5" ht="15.75" thickTop="1">
      <c r="A23" s="13"/>
      <c r="B23" s="89" t="s">
        <v>250</v>
      </c>
      <c r="C23" s="89"/>
      <c r="D23" s="89"/>
      <c r="E23" s="89"/>
    </row>
    <row r="24" spans="1:5">
      <c r="A24" s="13"/>
      <c r="B24" s="15"/>
      <c r="C24" s="15"/>
    </row>
    <row r="25" spans="1:5" ht="25.5">
      <c r="A25" s="13"/>
      <c r="B25" s="58">
        <v>-1</v>
      </c>
      <c r="C25" s="59" t="s">
        <v>538</v>
      </c>
    </row>
  </sheetData>
  <mergeCells count="32">
    <mergeCell ref="B5:E5"/>
    <mergeCell ref="B23:E23"/>
    <mergeCell ref="B21:B22"/>
    <mergeCell ref="C21:C22"/>
    <mergeCell ref="D21:D22"/>
    <mergeCell ref="E21:E22"/>
    <mergeCell ref="A1:A2"/>
    <mergeCell ref="B1:E1"/>
    <mergeCell ref="B2:E2"/>
    <mergeCell ref="B3:E3"/>
    <mergeCell ref="A4:A25"/>
    <mergeCell ref="B4:E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3" width="36.5703125" bestFit="1" customWidth="1"/>
    <col min="4" max="4" width="4.85546875" bestFit="1" customWidth="1"/>
    <col min="6" max="6" width="2" customWidth="1"/>
    <col min="7" max="7" width="5" customWidth="1"/>
    <col min="8" max="8" width="5.42578125" customWidth="1"/>
    <col min="10" max="10" width="6.5703125" bestFit="1" customWidth="1"/>
    <col min="11" max="11" width="1.5703125" bestFit="1" customWidth="1"/>
  </cols>
  <sheetData>
    <row r="1" spans="1:11" ht="15" customHeight="1">
      <c r="A1" s="8" t="s">
        <v>749</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4" t="s">
        <v>540</v>
      </c>
      <c r="B3" s="30" t="s">
        <v>4</v>
      </c>
      <c r="C3" s="30"/>
      <c r="D3" s="30"/>
      <c r="E3" s="30"/>
      <c r="F3" s="30"/>
      <c r="G3" s="30"/>
      <c r="H3" s="30"/>
      <c r="I3" s="30"/>
      <c r="J3" s="30"/>
      <c r="K3" s="30"/>
    </row>
    <row r="4" spans="1:11" ht="15" customHeight="1">
      <c r="A4" s="13" t="s">
        <v>546</v>
      </c>
      <c r="B4" s="30" t="s">
        <v>4</v>
      </c>
      <c r="C4" s="30"/>
      <c r="D4" s="30"/>
      <c r="E4" s="30"/>
      <c r="F4" s="30"/>
      <c r="G4" s="30"/>
      <c r="H4" s="30"/>
      <c r="I4" s="30"/>
      <c r="J4" s="30"/>
      <c r="K4" s="30"/>
    </row>
    <row r="5" spans="1:11">
      <c r="A5" s="13"/>
      <c r="B5" s="88" t="s">
        <v>547</v>
      </c>
      <c r="C5" s="88"/>
      <c r="D5" s="88"/>
      <c r="E5" s="88"/>
      <c r="F5" s="88"/>
      <c r="G5" s="88"/>
      <c r="H5" s="88"/>
      <c r="I5" s="88"/>
      <c r="J5" s="88"/>
      <c r="K5" s="88"/>
    </row>
    <row r="6" spans="1:11">
      <c r="A6" s="13"/>
      <c r="B6" s="25"/>
      <c r="C6" s="25"/>
      <c r="D6" s="25"/>
      <c r="E6" s="25"/>
      <c r="F6" s="25"/>
      <c r="G6" s="25"/>
      <c r="H6" s="25"/>
      <c r="I6" s="25"/>
      <c r="J6" s="25"/>
      <c r="K6" s="25"/>
    </row>
    <row r="7" spans="1:11">
      <c r="A7" s="13"/>
      <c r="B7" s="15"/>
      <c r="C7" s="15"/>
      <c r="D7" s="15"/>
      <c r="E7" s="15"/>
      <c r="F7" s="15"/>
      <c r="G7" s="15"/>
      <c r="H7" s="15"/>
      <c r="I7" s="15"/>
      <c r="J7" s="15"/>
      <c r="K7" s="15"/>
    </row>
    <row r="8" spans="1:11" ht="15.75" thickBot="1">
      <c r="A8" s="13"/>
      <c r="B8" s="80"/>
      <c r="C8" s="32" t="s">
        <v>548</v>
      </c>
      <c r="D8" s="32"/>
      <c r="E8" s="32"/>
      <c r="F8" s="32"/>
      <c r="G8" s="32"/>
      <c r="H8" s="32"/>
      <c r="I8" s="16"/>
      <c r="J8" s="127"/>
      <c r="K8" s="127"/>
    </row>
    <row r="9" spans="1:11" ht="25.5" customHeight="1">
      <c r="A9" s="13"/>
      <c r="B9" s="127"/>
      <c r="C9" s="90" t="s">
        <v>549</v>
      </c>
      <c r="D9" s="90"/>
      <c r="E9" s="56"/>
      <c r="F9" s="90" t="s">
        <v>551</v>
      </c>
      <c r="G9" s="90"/>
      <c r="H9" s="90"/>
      <c r="I9" s="28"/>
      <c r="J9" s="29" t="s">
        <v>554</v>
      </c>
      <c r="K9" s="29"/>
    </row>
    <row r="10" spans="1:11">
      <c r="A10" s="13"/>
      <c r="B10" s="127"/>
      <c r="C10" s="29" t="s">
        <v>550</v>
      </c>
      <c r="D10" s="29"/>
      <c r="E10" s="28"/>
      <c r="F10" s="29" t="s">
        <v>552</v>
      </c>
      <c r="G10" s="29"/>
      <c r="H10" s="29"/>
      <c r="I10" s="28"/>
      <c r="J10" s="29"/>
      <c r="K10" s="29"/>
    </row>
    <row r="11" spans="1:11">
      <c r="A11" s="13"/>
      <c r="B11" s="127"/>
      <c r="C11" s="30"/>
      <c r="D11" s="30"/>
      <c r="E11" s="28"/>
      <c r="F11" s="29" t="s">
        <v>473</v>
      </c>
      <c r="G11" s="29"/>
      <c r="H11" s="29"/>
      <c r="I11" s="28"/>
      <c r="J11" s="29"/>
      <c r="K11" s="29"/>
    </row>
    <row r="12" spans="1:11" ht="15.75" thickBot="1">
      <c r="A12" s="13"/>
      <c r="B12" s="127"/>
      <c r="C12" s="31"/>
      <c r="D12" s="31"/>
      <c r="E12" s="28"/>
      <c r="F12" s="32" t="s">
        <v>553</v>
      </c>
      <c r="G12" s="32"/>
      <c r="H12" s="32"/>
      <c r="I12" s="28"/>
      <c r="J12" s="32"/>
      <c r="K12" s="32"/>
    </row>
    <row r="13" spans="1:11">
      <c r="A13" s="13"/>
      <c r="B13" s="84" t="s">
        <v>555</v>
      </c>
      <c r="C13" s="65">
        <v>598925</v>
      </c>
      <c r="D13" s="38"/>
      <c r="E13" s="35"/>
      <c r="F13" s="63" t="s">
        <v>238</v>
      </c>
      <c r="G13" s="93">
        <v>10</v>
      </c>
      <c r="H13" s="38"/>
      <c r="I13" s="35"/>
      <c r="J13" s="93" t="s">
        <v>277</v>
      </c>
      <c r="K13" s="38"/>
    </row>
    <row r="14" spans="1:11">
      <c r="A14" s="13"/>
      <c r="B14" s="84"/>
      <c r="C14" s="70"/>
      <c r="D14" s="35"/>
      <c r="E14" s="35"/>
      <c r="F14" s="62"/>
      <c r="G14" s="78"/>
      <c r="H14" s="35"/>
      <c r="I14" s="35"/>
      <c r="J14" s="78"/>
      <c r="K14" s="35"/>
    </row>
    <row r="15" spans="1:11">
      <c r="A15" s="13"/>
      <c r="B15" s="85" t="s">
        <v>556</v>
      </c>
      <c r="C15" s="69">
        <v>545325</v>
      </c>
      <c r="D15" s="28"/>
      <c r="E15" s="28"/>
      <c r="F15" s="79">
        <v>7.74</v>
      </c>
      <c r="G15" s="79"/>
      <c r="H15" s="28"/>
      <c r="I15" s="28"/>
      <c r="J15" s="79" t="s">
        <v>277</v>
      </c>
      <c r="K15" s="28"/>
    </row>
    <row r="16" spans="1:11">
      <c r="A16" s="13"/>
      <c r="B16" s="85"/>
      <c r="C16" s="69"/>
      <c r="D16" s="28"/>
      <c r="E16" s="28"/>
      <c r="F16" s="79"/>
      <c r="G16" s="79"/>
      <c r="H16" s="28"/>
      <c r="I16" s="28"/>
      <c r="J16" s="79"/>
      <c r="K16" s="28"/>
    </row>
    <row r="17" spans="1:11">
      <c r="A17" s="13"/>
      <c r="B17" s="113" t="s">
        <v>557</v>
      </c>
      <c r="C17" s="78" t="s">
        <v>558</v>
      </c>
      <c r="D17" s="62" t="s">
        <v>281</v>
      </c>
      <c r="E17" s="35"/>
      <c r="F17" s="78">
        <v>7.74</v>
      </c>
      <c r="G17" s="78"/>
      <c r="H17" s="35"/>
      <c r="I17" s="35"/>
      <c r="J17" s="70">
        <v>132966</v>
      </c>
      <c r="K17" s="35"/>
    </row>
    <row r="18" spans="1:11">
      <c r="A18" s="13"/>
      <c r="B18" s="113"/>
      <c r="C18" s="78"/>
      <c r="D18" s="62"/>
      <c r="E18" s="35"/>
      <c r="F18" s="78"/>
      <c r="G18" s="78"/>
      <c r="H18" s="35"/>
      <c r="I18" s="35"/>
      <c r="J18" s="70"/>
      <c r="K18" s="35"/>
    </row>
    <row r="19" spans="1:11">
      <c r="A19" s="13"/>
      <c r="B19" s="101" t="s">
        <v>559</v>
      </c>
      <c r="C19" s="79" t="s">
        <v>277</v>
      </c>
      <c r="D19" s="28"/>
      <c r="E19" s="28"/>
      <c r="F19" s="79" t="s">
        <v>277</v>
      </c>
      <c r="G19" s="79"/>
      <c r="H19" s="28"/>
      <c r="I19" s="28"/>
      <c r="J19" s="79" t="s">
        <v>560</v>
      </c>
      <c r="K19" s="68" t="s">
        <v>281</v>
      </c>
    </row>
    <row r="20" spans="1:11" ht="15.75" thickBot="1">
      <c r="A20" s="13"/>
      <c r="B20" s="101"/>
      <c r="C20" s="96"/>
      <c r="D20" s="97"/>
      <c r="E20" s="28"/>
      <c r="F20" s="96"/>
      <c r="G20" s="96"/>
      <c r="H20" s="97"/>
      <c r="I20" s="28"/>
      <c r="J20" s="96"/>
      <c r="K20" s="118"/>
    </row>
    <row r="21" spans="1:11">
      <c r="A21" s="13"/>
      <c r="B21" s="84" t="s">
        <v>561</v>
      </c>
      <c r="C21" s="65">
        <v>1011284</v>
      </c>
      <c r="D21" s="38"/>
      <c r="E21" s="35"/>
      <c r="F21" s="63" t="s">
        <v>238</v>
      </c>
      <c r="G21" s="93">
        <v>9.08</v>
      </c>
      <c r="H21" s="38"/>
      <c r="I21" s="35"/>
      <c r="J21" s="65">
        <v>101007</v>
      </c>
      <c r="K21" s="38"/>
    </row>
    <row r="22" spans="1:11" ht="15.75" thickBot="1">
      <c r="A22" s="13"/>
      <c r="B22" s="84"/>
      <c r="C22" s="104"/>
      <c r="D22" s="99"/>
      <c r="E22" s="35"/>
      <c r="F22" s="103"/>
      <c r="G22" s="98"/>
      <c r="H22" s="99"/>
      <c r="I22" s="35"/>
      <c r="J22" s="104"/>
      <c r="K22" s="99"/>
    </row>
    <row r="23" spans="1:11" ht="15.75" thickTop="1">
      <c r="A23" s="13"/>
      <c r="B23" s="28" t="s">
        <v>250</v>
      </c>
      <c r="C23" s="28"/>
      <c r="D23" s="28"/>
      <c r="E23" s="28"/>
      <c r="F23" s="28"/>
      <c r="G23" s="28"/>
      <c r="H23" s="28"/>
      <c r="I23" s="28"/>
      <c r="J23" s="28"/>
      <c r="K23" s="28"/>
    </row>
    <row r="24" spans="1:11">
      <c r="A24" s="13"/>
      <c r="B24" s="15"/>
      <c r="C24" s="15"/>
    </row>
    <row r="25" spans="1:11" ht="89.25">
      <c r="A25" s="13"/>
      <c r="B25" s="58">
        <v>-1</v>
      </c>
      <c r="C25" s="59" t="s">
        <v>562</v>
      </c>
    </row>
    <row r="26" spans="1:11" ht="15" customHeight="1">
      <c r="A26" s="13" t="s">
        <v>750</v>
      </c>
      <c r="B26" s="30" t="s">
        <v>4</v>
      </c>
      <c r="C26" s="30"/>
      <c r="D26" s="30"/>
      <c r="E26" s="30"/>
      <c r="F26" s="30"/>
      <c r="G26" s="30"/>
      <c r="H26" s="30"/>
      <c r="I26" s="30"/>
      <c r="J26" s="30"/>
      <c r="K26" s="30"/>
    </row>
    <row r="27" spans="1:11">
      <c r="A27" s="13"/>
      <c r="B27" s="25"/>
      <c r="C27" s="25"/>
      <c r="D27" s="25"/>
      <c r="E27" s="25"/>
      <c r="F27" s="25"/>
      <c r="G27" s="25"/>
      <c r="H27" s="25"/>
      <c r="I27" s="25"/>
    </row>
    <row r="28" spans="1:11">
      <c r="A28" s="13"/>
      <c r="B28" s="15"/>
      <c r="C28" s="15"/>
      <c r="D28" s="15"/>
      <c r="E28" s="15"/>
      <c r="F28" s="15"/>
      <c r="G28" s="15"/>
      <c r="H28" s="15"/>
      <c r="I28" s="15"/>
    </row>
    <row r="29" spans="1:11" ht="15.75" thickBot="1">
      <c r="A29" s="13"/>
      <c r="B29" s="16"/>
      <c r="C29" s="32">
        <v>2014</v>
      </c>
      <c r="D29" s="32"/>
      <c r="E29" s="32"/>
      <c r="F29" s="16"/>
      <c r="G29" s="32">
        <v>2013</v>
      </c>
      <c r="H29" s="32"/>
      <c r="I29" s="32"/>
    </row>
    <row r="30" spans="1:11">
      <c r="A30" s="13"/>
      <c r="B30" s="62" t="s">
        <v>563</v>
      </c>
      <c r="C30" s="63" t="s">
        <v>238</v>
      </c>
      <c r="D30" s="65">
        <v>1012</v>
      </c>
      <c r="E30" s="38"/>
      <c r="F30" s="35"/>
      <c r="G30" s="63" t="s">
        <v>238</v>
      </c>
      <c r="H30" s="93">
        <v>440</v>
      </c>
      <c r="I30" s="38"/>
    </row>
    <row r="31" spans="1:11">
      <c r="A31" s="13"/>
      <c r="B31" s="62"/>
      <c r="C31" s="62"/>
      <c r="D31" s="70"/>
      <c r="E31" s="35"/>
      <c r="F31" s="35"/>
      <c r="G31" s="62"/>
      <c r="H31" s="78"/>
      <c r="I31" s="35"/>
    </row>
    <row r="32" spans="1:11">
      <c r="A32" s="13"/>
      <c r="B32" s="85" t="s">
        <v>564</v>
      </c>
      <c r="C32" s="68" t="s">
        <v>238</v>
      </c>
      <c r="D32" s="69">
        <v>8263</v>
      </c>
      <c r="E32" s="28"/>
      <c r="F32" s="28"/>
      <c r="G32" s="68" t="s">
        <v>238</v>
      </c>
      <c r="H32" s="69">
        <v>9667</v>
      </c>
      <c r="I32" s="28"/>
    </row>
    <row r="33" spans="1:11">
      <c r="A33" s="13"/>
      <c r="B33" s="85"/>
      <c r="C33" s="68"/>
      <c r="D33" s="69"/>
      <c r="E33" s="28"/>
      <c r="F33" s="28"/>
      <c r="G33" s="68"/>
      <c r="H33" s="69"/>
      <c r="I33" s="28"/>
    </row>
    <row r="34" spans="1:11">
      <c r="A34" s="13"/>
      <c r="B34" s="72" t="s">
        <v>565</v>
      </c>
      <c r="C34" s="70">
        <v>4019075</v>
      </c>
      <c r="D34" s="70"/>
      <c r="E34" s="35"/>
      <c r="F34" s="35"/>
      <c r="G34" s="70">
        <v>18884075</v>
      </c>
      <c r="H34" s="70"/>
      <c r="I34" s="35"/>
    </row>
    <row r="35" spans="1:11">
      <c r="A35" s="13"/>
      <c r="B35" s="72"/>
      <c r="C35" s="70"/>
      <c r="D35" s="70"/>
      <c r="E35" s="35"/>
      <c r="F35" s="35"/>
      <c r="G35" s="70"/>
      <c r="H35" s="70"/>
      <c r="I35" s="35"/>
    </row>
    <row r="36" spans="1:11">
      <c r="A36" s="13"/>
      <c r="B36" s="89" t="s">
        <v>250</v>
      </c>
      <c r="C36" s="89"/>
      <c r="D36" s="89"/>
      <c r="E36" s="89"/>
      <c r="F36" s="89"/>
      <c r="G36" s="89"/>
      <c r="H36" s="89"/>
      <c r="I36" s="89"/>
      <c r="J36" s="89"/>
      <c r="K36" s="89"/>
    </row>
    <row r="37" spans="1:11">
      <c r="A37" s="13"/>
      <c r="B37" s="15"/>
      <c r="C37" s="15"/>
    </row>
    <row r="38" spans="1:11" ht="25.5">
      <c r="A38" s="13"/>
      <c r="B38" s="58">
        <v>-1</v>
      </c>
      <c r="C38" s="59" t="s">
        <v>566</v>
      </c>
    </row>
  </sheetData>
  <mergeCells count="98">
    <mergeCell ref="A26:A38"/>
    <mergeCell ref="B26:K26"/>
    <mergeCell ref="B36:K36"/>
    <mergeCell ref="A1:A2"/>
    <mergeCell ref="B1:K1"/>
    <mergeCell ref="B2:K2"/>
    <mergeCell ref="B3:K3"/>
    <mergeCell ref="A4:A25"/>
    <mergeCell ref="B4:K4"/>
    <mergeCell ref="B5:K5"/>
    <mergeCell ref="B23:K23"/>
    <mergeCell ref="I32:I33"/>
    <mergeCell ref="B34:B35"/>
    <mergeCell ref="C34:D35"/>
    <mergeCell ref="E34:E35"/>
    <mergeCell ref="F34:F35"/>
    <mergeCell ref="G34:H35"/>
    <mergeCell ref="I34:I35"/>
    <mergeCell ref="G30:G31"/>
    <mergeCell ref="H30:H31"/>
    <mergeCell ref="I30:I31"/>
    <mergeCell ref="B32:B33"/>
    <mergeCell ref="C32:C33"/>
    <mergeCell ref="D32:D33"/>
    <mergeCell ref="E32:E33"/>
    <mergeCell ref="F32:F33"/>
    <mergeCell ref="G32:G33"/>
    <mergeCell ref="H32:H33"/>
    <mergeCell ref="J21:J22"/>
    <mergeCell ref="K21:K22"/>
    <mergeCell ref="B27:I27"/>
    <mergeCell ref="C29:E29"/>
    <mergeCell ref="G29:I29"/>
    <mergeCell ref="B30:B31"/>
    <mergeCell ref="C30:C31"/>
    <mergeCell ref="D30:D31"/>
    <mergeCell ref="E30:E31"/>
    <mergeCell ref="F30:F31"/>
    <mergeCell ref="J19:J20"/>
    <mergeCell ref="K19:K20"/>
    <mergeCell ref="B21:B22"/>
    <mergeCell ref="C21:C22"/>
    <mergeCell ref="D21:D22"/>
    <mergeCell ref="E21:E22"/>
    <mergeCell ref="F21:F22"/>
    <mergeCell ref="G21:G22"/>
    <mergeCell ref="H21:H22"/>
    <mergeCell ref="I21:I22"/>
    <mergeCell ref="I17:I18"/>
    <mergeCell ref="J17:J18"/>
    <mergeCell ref="K17:K18"/>
    <mergeCell ref="B19:B20"/>
    <mergeCell ref="C19:C20"/>
    <mergeCell ref="D19:D20"/>
    <mergeCell ref="E19:E20"/>
    <mergeCell ref="F19:G20"/>
    <mergeCell ref="H19:H20"/>
    <mergeCell ref="I19:I20"/>
    <mergeCell ref="H15:H16"/>
    <mergeCell ref="I15:I16"/>
    <mergeCell ref="J15:J16"/>
    <mergeCell ref="K15:K16"/>
    <mergeCell ref="B17:B18"/>
    <mergeCell ref="C17:C18"/>
    <mergeCell ref="D17:D18"/>
    <mergeCell ref="E17:E18"/>
    <mergeCell ref="F17:G18"/>
    <mergeCell ref="H17:H18"/>
    <mergeCell ref="G13:G14"/>
    <mergeCell ref="H13:H14"/>
    <mergeCell ref="I13:I14"/>
    <mergeCell ref="J13:J14"/>
    <mergeCell ref="K13:K14"/>
    <mergeCell ref="B15:B16"/>
    <mergeCell ref="C15:C16"/>
    <mergeCell ref="D15:D16"/>
    <mergeCell ref="E15:E16"/>
    <mergeCell ref="F15:G16"/>
    <mergeCell ref="F10:H10"/>
    <mergeCell ref="F11:H11"/>
    <mergeCell ref="F12:H12"/>
    <mergeCell ref="I9:I12"/>
    <mergeCell ref="J9:K12"/>
    <mergeCell ref="B13:B14"/>
    <mergeCell ref="C13:C14"/>
    <mergeCell ref="D13:D14"/>
    <mergeCell ref="E13:E14"/>
    <mergeCell ref="F13:F14"/>
    <mergeCell ref="B6:K6"/>
    <mergeCell ref="C8:H8"/>
    <mergeCell ref="J8:K8"/>
    <mergeCell ref="B9:B12"/>
    <mergeCell ref="C9:D9"/>
    <mergeCell ref="C10:D10"/>
    <mergeCell ref="C11:D11"/>
    <mergeCell ref="C12:D12"/>
    <mergeCell ref="E9:E12"/>
    <mergeCell ref="F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7109375" customWidth="1"/>
    <col min="4" max="4" width="9" customWidth="1"/>
    <col min="5" max="5" width="2.28515625" customWidth="1"/>
    <col min="6" max="6" width="15.140625" customWidth="1"/>
    <col min="7" max="7" width="2.7109375" customWidth="1"/>
    <col min="8" max="8" width="7.7109375" customWidth="1"/>
    <col min="9" max="9" width="2.28515625" customWidth="1"/>
    <col min="10" max="10" width="15.140625" customWidth="1"/>
    <col min="11" max="11" width="3.140625" customWidth="1"/>
    <col min="12" max="12" width="10.7109375" customWidth="1"/>
    <col min="13" max="13" width="2.7109375" customWidth="1"/>
  </cols>
  <sheetData>
    <row r="1" spans="1:13" ht="15" customHeight="1">
      <c r="A1" s="8" t="s">
        <v>7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568</v>
      </c>
      <c r="B3" s="30" t="s">
        <v>4</v>
      </c>
      <c r="C3" s="30"/>
      <c r="D3" s="30"/>
      <c r="E3" s="30"/>
      <c r="F3" s="30"/>
      <c r="G3" s="30"/>
      <c r="H3" s="30"/>
      <c r="I3" s="30"/>
      <c r="J3" s="30"/>
      <c r="K3" s="30"/>
      <c r="L3" s="30"/>
      <c r="M3" s="30"/>
    </row>
    <row r="4" spans="1:13" ht="15" customHeight="1">
      <c r="A4" s="13" t="s">
        <v>752</v>
      </c>
      <c r="B4" s="30" t="s">
        <v>4</v>
      </c>
      <c r="C4" s="30"/>
      <c r="D4" s="30"/>
      <c r="E4" s="30"/>
      <c r="F4" s="30"/>
      <c r="G4" s="30"/>
      <c r="H4" s="30"/>
      <c r="I4" s="30"/>
      <c r="J4" s="30"/>
      <c r="K4" s="30"/>
      <c r="L4" s="30"/>
      <c r="M4" s="30"/>
    </row>
    <row r="5" spans="1:13" ht="25.5" customHeight="1">
      <c r="A5" s="13"/>
      <c r="B5" s="88" t="s">
        <v>573</v>
      </c>
      <c r="C5" s="88"/>
      <c r="D5" s="88"/>
      <c r="E5" s="88"/>
      <c r="F5" s="88"/>
      <c r="G5" s="88"/>
      <c r="H5" s="88"/>
      <c r="I5" s="88"/>
      <c r="J5" s="88"/>
      <c r="K5" s="88"/>
      <c r="L5" s="88"/>
      <c r="M5" s="88"/>
    </row>
    <row r="6" spans="1:13">
      <c r="A6" s="13"/>
      <c r="B6" s="25"/>
      <c r="C6" s="25"/>
      <c r="D6" s="25"/>
      <c r="E6" s="25"/>
      <c r="F6" s="25"/>
      <c r="G6" s="25"/>
      <c r="H6" s="25"/>
      <c r="I6" s="25"/>
      <c r="J6" s="25"/>
      <c r="K6" s="25"/>
      <c r="L6" s="25"/>
      <c r="M6" s="25"/>
    </row>
    <row r="7" spans="1:13">
      <c r="A7" s="13"/>
      <c r="B7" s="15"/>
      <c r="C7" s="15"/>
      <c r="D7" s="15"/>
      <c r="E7" s="15"/>
      <c r="F7" s="15"/>
      <c r="G7" s="15"/>
      <c r="H7" s="15"/>
      <c r="I7" s="15"/>
      <c r="J7" s="15"/>
      <c r="K7" s="15"/>
      <c r="L7" s="15"/>
      <c r="M7" s="15"/>
    </row>
    <row r="8" spans="1:13">
      <c r="A8" s="13"/>
      <c r="B8" s="28"/>
      <c r="C8" s="29" t="s">
        <v>574</v>
      </c>
      <c r="D8" s="29"/>
      <c r="E8" s="29"/>
      <c r="F8" s="28"/>
      <c r="G8" s="29" t="s">
        <v>576</v>
      </c>
      <c r="H8" s="29"/>
      <c r="I8" s="29"/>
      <c r="J8" s="28"/>
      <c r="K8" s="29" t="s">
        <v>578</v>
      </c>
      <c r="L8" s="29"/>
      <c r="M8" s="29"/>
    </row>
    <row r="9" spans="1:13">
      <c r="A9" s="13"/>
      <c r="B9" s="28"/>
      <c r="C9" s="29" t="s">
        <v>575</v>
      </c>
      <c r="D9" s="29"/>
      <c r="E9" s="29"/>
      <c r="F9" s="28"/>
      <c r="G9" s="29" t="s">
        <v>577</v>
      </c>
      <c r="H9" s="29"/>
      <c r="I9" s="29"/>
      <c r="J9" s="28"/>
      <c r="K9" s="29" t="s">
        <v>299</v>
      </c>
      <c r="L9" s="29"/>
      <c r="M9" s="29"/>
    </row>
    <row r="10" spans="1:13" ht="15.75" thickBot="1">
      <c r="A10" s="13"/>
      <c r="B10" s="28"/>
      <c r="C10" s="31"/>
      <c r="D10" s="31"/>
      <c r="E10" s="31"/>
      <c r="F10" s="28"/>
      <c r="G10" s="31"/>
      <c r="H10" s="31"/>
      <c r="I10" s="31"/>
      <c r="J10" s="28"/>
      <c r="K10" s="32" t="s">
        <v>579</v>
      </c>
      <c r="L10" s="32"/>
      <c r="M10" s="32"/>
    </row>
    <row r="11" spans="1:13">
      <c r="A11" s="13"/>
      <c r="B11" s="166" t="s">
        <v>580</v>
      </c>
      <c r="C11" s="40" t="s">
        <v>238</v>
      </c>
      <c r="D11" s="44">
        <v>1670</v>
      </c>
      <c r="E11" s="38"/>
      <c r="F11" s="35"/>
      <c r="G11" s="40" t="s">
        <v>238</v>
      </c>
      <c r="H11" s="44">
        <v>2926</v>
      </c>
      <c r="I11" s="38"/>
      <c r="J11" s="35"/>
      <c r="K11" s="40" t="s">
        <v>238</v>
      </c>
      <c r="L11" s="44">
        <v>4596</v>
      </c>
      <c r="M11" s="38"/>
    </row>
    <row r="12" spans="1:13">
      <c r="A12" s="13"/>
      <c r="B12" s="166"/>
      <c r="C12" s="39"/>
      <c r="D12" s="136"/>
      <c r="E12" s="35"/>
      <c r="F12" s="35"/>
      <c r="G12" s="39"/>
      <c r="H12" s="136"/>
      <c r="I12" s="35"/>
      <c r="J12" s="35"/>
      <c r="K12" s="39"/>
      <c r="L12" s="136"/>
      <c r="M12" s="35"/>
    </row>
    <row r="13" spans="1:13">
      <c r="A13" s="13"/>
      <c r="B13" s="156" t="s">
        <v>581</v>
      </c>
      <c r="C13" s="145">
        <v>823</v>
      </c>
      <c r="D13" s="145"/>
      <c r="E13" s="28"/>
      <c r="F13" s="28"/>
      <c r="G13" s="145" t="s">
        <v>506</v>
      </c>
      <c r="H13" s="145"/>
      <c r="I13" s="156" t="s">
        <v>281</v>
      </c>
      <c r="J13" s="28"/>
      <c r="K13" s="145" t="s">
        <v>582</v>
      </c>
      <c r="L13" s="145"/>
      <c r="M13" s="156" t="s">
        <v>281</v>
      </c>
    </row>
    <row r="14" spans="1:13">
      <c r="A14" s="13"/>
      <c r="B14" s="156"/>
      <c r="C14" s="145"/>
      <c r="D14" s="145"/>
      <c r="E14" s="28"/>
      <c r="F14" s="28"/>
      <c r="G14" s="145"/>
      <c r="H14" s="145"/>
      <c r="I14" s="156"/>
      <c r="J14" s="28"/>
      <c r="K14" s="145"/>
      <c r="L14" s="145"/>
      <c r="M14" s="156"/>
    </row>
    <row r="15" spans="1:13">
      <c r="A15" s="13"/>
      <c r="B15" s="166" t="s">
        <v>583</v>
      </c>
      <c r="C15" s="157" t="s">
        <v>277</v>
      </c>
      <c r="D15" s="157"/>
      <c r="E15" s="35"/>
      <c r="F15" s="35"/>
      <c r="G15" s="136">
        <v>2328</v>
      </c>
      <c r="H15" s="136"/>
      <c r="I15" s="35"/>
      <c r="J15" s="35"/>
      <c r="K15" s="136">
        <v>2328</v>
      </c>
      <c r="L15" s="136"/>
      <c r="M15" s="35"/>
    </row>
    <row r="16" spans="1:13" ht="15.75" thickBot="1">
      <c r="A16" s="13"/>
      <c r="B16" s="166"/>
      <c r="C16" s="149"/>
      <c r="D16" s="149"/>
      <c r="E16" s="46"/>
      <c r="F16" s="35"/>
      <c r="G16" s="45"/>
      <c r="H16" s="45"/>
      <c r="I16" s="46"/>
      <c r="J16" s="35"/>
      <c r="K16" s="45"/>
      <c r="L16" s="45"/>
      <c r="M16" s="46"/>
    </row>
    <row r="17" spans="1:13">
      <c r="A17" s="13"/>
      <c r="B17" s="179" t="s">
        <v>584</v>
      </c>
      <c r="C17" s="52" t="s">
        <v>238</v>
      </c>
      <c r="D17" s="54">
        <v>2493</v>
      </c>
      <c r="E17" s="56"/>
      <c r="F17" s="28"/>
      <c r="G17" s="52" t="s">
        <v>238</v>
      </c>
      <c r="H17" s="180">
        <v>165</v>
      </c>
      <c r="I17" s="56"/>
      <c r="J17" s="28"/>
      <c r="K17" s="52" t="s">
        <v>238</v>
      </c>
      <c r="L17" s="54">
        <v>2658</v>
      </c>
      <c r="M17" s="56"/>
    </row>
    <row r="18" spans="1:13" ht="15.75" thickBot="1">
      <c r="A18" s="13"/>
      <c r="B18" s="179"/>
      <c r="C18" s="53"/>
      <c r="D18" s="55"/>
      <c r="E18" s="57"/>
      <c r="F18" s="28"/>
      <c r="G18" s="53"/>
      <c r="H18" s="181"/>
      <c r="I18" s="57"/>
      <c r="J18" s="28"/>
      <c r="K18" s="53"/>
      <c r="L18" s="55"/>
      <c r="M18" s="57"/>
    </row>
    <row r="19" spans="1:13" ht="15.75" thickTop="1">
      <c r="A19" s="13"/>
      <c r="B19" s="25"/>
      <c r="C19" s="25"/>
      <c r="D19" s="25"/>
      <c r="E19" s="25"/>
      <c r="F19" s="25"/>
      <c r="G19" s="25"/>
      <c r="H19" s="25"/>
      <c r="I19" s="25"/>
      <c r="J19" s="25"/>
      <c r="K19" s="25"/>
      <c r="L19" s="25"/>
      <c r="M19" s="25"/>
    </row>
    <row r="20" spans="1:13">
      <c r="A20" s="13"/>
      <c r="B20" s="15"/>
      <c r="C20" s="15"/>
      <c r="D20" s="15"/>
      <c r="E20" s="15"/>
      <c r="F20" s="15"/>
      <c r="G20" s="15"/>
      <c r="H20" s="15"/>
      <c r="I20" s="15"/>
      <c r="J20" s="15"/>
      <c r="K20" s="15"/>
      <c r="L20" s="15"/>
      <c r="M20" s="15"/>
    </row>
    <row r="21" spans="1:13">
      <c r="A21" s="13"/>
      <c r="B21" s="28"/>
      <c r="C21" s="29" t="s">
        <v>574</v>
      </c>
      <c r="D21" s="29"/>
      <c r="E21" s="29"/>
      <c r="F21" s="28"/>
      <c r="G21" s="29" t="s">
        <v>576</v>
      </c>
      <c r="H21" s="29"/>
      <c r="I21" s="29"/>
      <c r="J21" s="28"/>
      <c r="K21" s="29" t="s">
        <v>578</v>
      </c>
      <c r="L21" s="29"/>
      <c r="M21" s="29"/>
    </row>
    <row r="22" spans="1:13">
      <c r="A22" s="13"/>
      <c r="B22" s="28"/>
      <c r="C22" s="29" t="s">
        <v>585</v>
      </c>
      <c r="D22" s="29"/>
      <c r="E22" s="29"/>
      <c r="F22" s="28"/>
      <c r="G22" s="29" t="s">
        <v>577</v>
      </c>
      <c r="H22" s="29"/>
      <c r="I22" s="29"/>
      <c r="J22" s="28"/>
      <c r="K22" s="29" t="s">
        <v>299</v>
      </c>
      <c r="L22" s="29"/>
      <c r="M22" s="29"/>
    </row>
    <row r="23" spans="1:13" ht="15.75" thickBot="1">
      <c r="A23" s="13"/>
      <c r="B23" s="28"/>
      <c r="C23" s="31"/>
      <c r="D23" s="31"/>
      <c r="E23" s="31"/>
      <c r="F23" s="28"/>
      <c r="G23" s="31"/>
      <c r="H23" s="31"/>
      <c r="I23" s="31"/>
      <c r="J23" s="28"/>
      <c r="K23" s="32" t="s">
        <v>586</v>
      </c>
      <c r="L23" s="32"/>
      <c r="M23" s="32"/>
    </row>
    <row r="24" spans="1:13">
      <c r="A24" s="13"/>
      <c r="B24" s="161" t="s">
        <v>587</v>
      </c>
      <c r="C24" s="22" t="s">
        <v>238</v>
      </c>
      <c r="D24" s="182" t="s">
        <v>588</v>
      </c>
      <c r="E24" s="22" t="s">
        <v>281</v>
      </c>
      <c r="F24" s="20"/>
      <c r="G24" s="22" t="s">
        <v>238</v>
      </c>
      <c r="H24" s="182" t="s">
        <v>589</v>
      </c>
      <c r="I24" s="22" t="s">
        <v>281</v>
      </c>
      <c r="J24" s="20"/>
      <c r="K24" s="21" t="s">
        <v>238</v>
      </c>
      <c r="L24" s="143" t="s">
        <v>590</v>
      </c>
      <c r="M24" s="21" t="s">
        <v>281</v>
      </c>
    </row>
    <row r="25" spans="1:13" ht="15.75" thickBot="1">
      <c r="A25" s="13"/>
      <c r="B25" s="178" t="s">
        <v>591</v>
      </c>
      <c r="C25" s="146" t="s">
        <v>592</v>
      </c>
      <c r="D25" s="146"/>
      <c r="E25" s="23" t="s">
        <v>281</v>
      </c>
      <c r="F25" s="16"/>
      <c r="G25" s="146" t="s">
        <v>593</v>
      </c>
      <c r="H25" s="146"/>
      <c r="I25" s="23" t="s">
        <v>281</v>
      </c>
      <c r="J25" s="16"/>
      <c r="K25" s="146" t="s">
        <v>594</v>
      </c>
      <c r="L25" s="146"/>
      <c r="M25" s="23" t="s">
        <v>281</v>
      </c>
    </row>
    <row r="26" spans="1:13" ht="15.75" thickBot="1">
      <c r="A26" s="13"/>
      <c r="B26" s="161" t="s">
        <v>595</v>
      </c>
      <c r="C26" s="183" t="s">
        <v>238</v>
      </c>
      <c r="D26" s="184" t="s">
        <v>596</v>
      </c>
      <c r="E26" s="183" t="s">
        <v>281</v>
      </c>
      <c r="F26" s="20"/>
      <c r="G26" s="183" t="s">
        <v>238</v>
      </c>
      <c r="H26" s="184" t="s">
        <v>597</v>
      </c>
      <c r="I26" s="183" t="s">
        <v>281</v>
      </c>
      <c r="J26" s="20"/>
      <c r="K26" s="183" t="s">
        <v>238</v>
      </c>
      <c r="L26" s="184" t="s">
        <v>598</v>
      </c>
      <c r="M26" s="183" t="s">
        <v>281</v>
      </c>
    </row>
  </sheetData>
  <mergeCells count="78">
    <mergeCell ref="A1:A2"/>
    <mergeCell ref="B1:M1"/>
    <mergeCell ref="B2:M2"/>
    <mergeCell ref="B3:M3"/>
    <mergeCell ref="A4:A26"/>
    <mergeCell ref="B4:M4"/>
    <mergeCell ref="B5:M5"/>
    <mergeCell ref="J21:J23"/>
    <mergeCell ref="K21:M21"/>
    <mergeCell ref="K22:M22"/>
    <mergeCell ref="K23:M23"/>
    <mergeCell ref="C25:D25"/>
    <mergeCell ref="G25:H25"/>
    <mergeCell ref="K25:L25"/>
    <mergeCell ref="B21:B23"/>
    <mergeCell ref="C21:E21"/>
    <mergeCell ref="C22:E22"/>
    <mergeCell ref="C23:E23"/>
    <mergeCell ref="F21:F23"/>
    <mergeCell ref="G21:I21"/>
    <mergeCell ref="G22:I22"/>
    <mergeCell ref="G23:I23"/>
    <mergeCell ref="I17:I18"/>
    <mergeCell ref="J17:J18"/>
    <mergeCell ref="K17:K18"/>
    <mergeCell ref="L17:L18"/>
    <mergeCell ref="M17:M18"/>
    <mergeCell ref="B19:M19"/>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K8:M8"/>
    <mergeCell ref="K9:M9"/>
    <mergeCell ref="K10: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36.5703125" customWidth="1"/>
    <col min="4" max="4" width="9.140625" customWidth="1"/>
    <col min="5" max="5" width="6.85546875" customWidth="1"/>
    <col min="6" max="6" width="14.7109375" customWidth="1"/>
    <col min="7" max="7" width="2.7109375" customWidth="1"/>
    <col min="8" max="8" width="13.140625" customWidth="1"/>
    <col min="9" max="9" width="10.85546875" customWidth="1"/>
    <col min="10" max="10" width="3.28515625" customWidth="1"/>
    <col min="11" max="11" width="2.7109375" customWidth="1"/>
    <col min="12" max="12" width="9.140625" customWidth="1"/>
    <col min="13" max="13" width="2.28515625" customWidth="1"/>
    <col min="14" max="14" width="14.7109375" customWidth="1"/>
    <col min="15" max="15" width="2.7109375" customWidth="1"/>
    <col min="16" max="16" width="9.140625" customWidth="1"/>
    <col min="17" max="17" width="14.7109375" customWidth="1"/>
  </cols>
  <sheetData>
    <row r="1" spans="1:17" ht="15" customHeight="1">
      <c r="A1" s="8" t="s">
        <v>7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600</v>
      </c>
      <c r="B3" s="30" t="s">
        <v>4</v>
      </c>
      <c r="C3" s="30"/>
      <c r="D3" s="30"/>
      <c r="E3" s="30"/>
      <c r="F3" s="30"/>
      <c r="G3" s="30"/>
      <c r="H3" s="30"/>
      <c r="I3" s="30"/>
      <c r="J3" s="30"/>
      <c r="K3" s="30"/>
      <c r="L3" s="30"/>
      <c r="M3" s="30"/>
      <c r="N3" s="30"/>
      <c r="O3" s="30"/>
      <c r="P3" s="30"/>
      <c r="Q3" s="30"/>
    </row>
    <row r="4" spans="1:17" ht="15" customHeight="1">
      <c r="A4" s="13" t="s">
        <v>754</v>
      </c>
      <c r="B4" s="30" t="s">
        <v>4</v>
      </c>
      <c r="C4" s="30"/>
      <c r="D4" s="30"/>
      <c r="E4" s="30"/>
      <c r="F4" s="30"/>
      <c r="G4" s="30"/>
      <c r="H4" s="30"/>
      <c r="I4" s="30"/>
      <c r="J4" s="30"/>
      <c r="K4" s="30"/>
      <c r="L4" s="30"/>
      <c r="M4" s="30"/>
      <c r="N4" s="30"/>
      <c r="O4" s="30"/>
      <c r="P4" s="30"/>
      <c r="Q4" s="30"/>
    </row>
    <row r="5" spans="1:17">
      <c r="A5" s="13"/>
      <c r="B5" s="88" t="s">
        <v>605</v>
      </c>
      <c r="C5" s="88"/>
      <c r="D5" s="88"/>
      <c r="E5" s="88"/>
      <c r="F5" s="88"/>
      <c r="G5" s="88"/>
      <c r="H5" s="88"/>
      <c r="I5" s="88"/>
      <c r="J5" s="88"/>
      <c r="K5" s="88"/>
      <c r="L5" s="88"/>
      <c r="M5" s="88"/>
      <c r="N5" s="88"/>
      <c r="O5" s="88"/>
      <c r="P5" s="88"/>
      <c r="Q5" s="88"/>
    </row>
    <row r="6" spans="1:17">
      <c r="A6" s="13"/>
      <c r="B6" s="25"/>
      <c r="C6" s="25"/>
      <c r="D6" s="25"/>
      <c r="E6" s="25"/>
      <c r="F6" s="25"/>
      <c r="G6" s="25"/>
      <c r="H6" s="25"/>
      <c r="I6" s="25"/>
      <c r="J6" s="25"/>
      <c r="K6" s="25"/>
      <c r="L6" s="25"/>
      <c r="M6" s="25"/>
      <c r="N6" s="25"/>
      <c r="O6" s="25"/>
      <c r="P6" s="25"/>
      <c r="Q6" s="25"/>
    </row>
    <row r="7" spans="1:17">
      <c r="A7" s="13"/>
      <c r="B7" s="15"/>
      <c r="C7" s="15"/>
      <c r="D7" s="15"/>
      <c r="E7" s="15"/>
      <c r="F7" s="15"/>
      <c r="G7" s="15"/>
      <c r="H7" s="15"/>
      <c r="I7" s="15"/>
      <c r="J7" s="15"/>
      <c r="K7" s="15"/>
      <c r="L7" s="15"/>
      <c r="M7" s="15"/>
      <c r="N7" s="15"/>
      <c r="O7" s="15"/>
      <c r="P7" s="15"/>
      <c r="Q7" s="15"/>
    </row>
    <row r="8" spans="1:17" ht="15.75" thickBot="1">
      <c r="A8" s="13"/>
      <c r="B8" s="80"/>
      <c r="C8" s="32" t="s">
        <v>606</v>
      </c>
      <c r="D8" s="32"/>
      <c r="E8" s="32"/>
      <c r="F8" s="32"/>
      <c r="G8" s="32"/>
      <c r="H8" s="32"/>
      <c r="I8" s="32"/>
      <c r="J8" s="32"/>
      <c r="K8" s="32"/>
      <c r="L8" s="32"/>
      <c r="M8" s="32"/>
      <c r="N8" s="32"/>
      <c r="O8" s="32"/>
      <c r="P8" s="32"/>
      <c r="Q8" s="32"/>
    </row>
    <row r="9" spans="1:17" ht="15.75" thickBot="1">
      <c r="A9" s="13"/>
      <c r="B9" s="80"/>
      <c r="C9" s="56"/>
      <c r="D9" s="56"/>
      <c r="E9" s="56"/>
      <c r="F9" s="16"/>
      <c r="G9" s="83" t="s">
        <v>607</v>
      </c>
      <c r="H9" s="83"/>
      <c r="I9" s="83"/>
      <c r="J9" s="83"/>
      <c r="K9" s="83"/>
      <c r="L9" s="83"/>
      <c r="M9" s="83"/>
      <c r="N9" s="83"/>
      <c r="O9" s="83"/>
      <c r="P9" s="83"/>
      <c r="Q9" s="83"/>
    </row>
    <row r="10" spans="1:17">
      <c r="A10" s="13"/>
      <c r="B10" s="127"/>
      <c r="C10" s="29" t="s">
        <v>155</v>
      </c>
      <c r="D10" s="29"/>
      <c r="E10" s="29"/>
      <c r="F10" s="28"/>
      <c r="G10" s="90" t="s">
        <v>609</v>
      </c>
      <c r="H10" s="90"/>
      <c r="I10" s="90"/>
      <c r="J10" s="56"/>
      <c r="K10" s="90" t="s">
        <v>613</v>
      </c>
      <c r="L10" s="90"/>
      <c r="M10" s="90"/>
      <c r="N10" s="56"/>
      <c r="O10" s="90" t="s">
        <v>613</v>
      </c>
      <c r="P10" s="90"/>
      <c r="Q10" s="90"/>
    </row>
    <row r="11" spans="1:17">
      <c r="A11" s="13"/>
      <c r="B11" s="127"/>
      <c r="C11" s="29" t="s">
        <v>608</v>
      </c>
      <c r="D11" s="29"/>
      <c r="E11" s="29"/>
      <c r="F11" s="28"/>
      <c r="G11" s="29" t="s">
        <v>610</v>
      </c>
      <c r="H11" s="29"/>
      <c r="I11" s="29"/>
      <c r="J11" s="28"/>
      <c r="K11" s="29" t="s">
        <v>614</v>
      </c>
      <c r="L11" s="29"/>
      <c r="M11" s="29"/>
      <c r="N11" s="28"/>
      <c r="O11" s="29" t="s">
        <v>617</v>
      </c>
      <c r="P11" s="29"/>
      <c r="Q11" s="29"/>
    </row>
    <row r="12" spans="1:17">
      <c r="A12" s="13"/>
      <c r="B12" s="127"/>
      <c r="C12" s="30"/>
      <c r="D12" s="30"/>
      <c r="E12" s="30"/>
      <c r="F12" s="28"/>
      <c r="G12" s="29" t="s">
        <v>611</v>
      </c>
      <c r="H12" s="29"/>
      <c r="I12" s="29"/>
      <c r="J12" s="28"/>
      <c r="K12" s="29" t="s">
        <v>615</v>
      </c>
      <c r="L12" s="29"/>
      <c r="M12" s="29"/>
      <c r="N12" s="28"/>
      <c r="O12" s="29" t="s">
        <v>615</v>
      </c>
      <c r="P12" s="29"/>
      <c r="Q12" s="29"/>
    </row>
    <row r="13" spans="1:17" ht="15.75" thickBot="1">
      <c r="A13" s="13"/>
      <c r="B13" s="127"/>
      <c r="C13" s="31"/>
      <c r="D13" s="31"/>
      <c r="E13" s="31"/>
      <c r="F13" s="28"/>
      <c r="G13" s="32" t="s">
        <v>612</v>
      </c>
      <c r="H13" s="32"/>
      <c r="I13" s="32"/>
      <c r="J13" s="28"/>
      <c r="K13" s="32" t="s">
        <v>616</v>
      </c>
      <c r="L13" s="32"/>
      <c r="M13" s="32"/>
      <c r="N13" s="28"/>
      <c r="O13" s="32" t="s">
        <v>618</v>
      </c>
      <c r="P13" s="32"/>
      <c r="Q13" s="32"/>
    </row>
    <row r="14" spans="1:17">
      <c r="A14" s="13"/>
      <c r="B14" s="133" t="s">
        <v>619</v>
      </c>
      <c r="C14" s="56"/>
      <c r="D14" s="56"/>
      <c r="E14" s="56"/>
      <c r="F14" s="16"/>
      <c r="G14" s="56"/>
      <c r="H14" s="56"/>
      <c r="I14" s="56"/>
      <c r="J14" s="16"/>
      <c r="K14" s="56"/>
      <c r="L14" s="56"/>
      <c r="M14" s="56"/>
      <c r="N14" s="16"/>
      <c r="O14" s="56"/>
      <c r="P14" s="56"/>
      <c r="Q14" s="56"/>
    </row>
    <row r="15" spans="1:17">
      <c r="A15" s="13"/>
      <c r="B15" s="141" t="s">
        <v>34</v>
      </c>
      <c r="C15" s="39" t="s">
        <v>238</v>
      </c>
      <c r="D15" s="136">
        <v>8071</v>
      </c>
      <c r="E15" s="35"/>
      <c r="F15" s="35"/>
      <c r="G15" s="39" t="s">
        <v>238</v>
      </c>
      <c r="H15" s="136">
        <v>8071</v>
      </c>
      <c r="I15" s="35"/>
      <c r="J15" s="35"/>
      <c r="K15" s="39" t="s">
        <v>238</v>
      </c>
      <c r="L15" s="157" t="s">
        <v>277</v>
      </c>
      <c r="M15" s="35"/>
      <c r="N15" s="35"/>
      <c r="O15" s="39" t="s">
        <v>238</v>
      </c>
      <c r="P15" s="157" t="s">
        <v>277</v>
      </c>
      <c r="Q15" s="35"/>
    </row>
    <row r="16" spans="1:17">
      <c r="A16" s="13"/>
      <c r="B16" s="141"/>
      <c r="C16" s="39"/>
      <c r="D16" s="136"/>
      <c r="E16" s="35"/>
      <c r="F16" s="35"/>
      <c r="G16" s="39"/>
      <c r="H16" s="136"/>
      <c r="I16" s="35"/>
      <c r="J16" s="35"/>
      <c r="K16" s="39"/>
      <c r="L16" s="157"/>
      <c r="M16" s="35"/>
      <c r="N16" s="35"/>
      <c r="O16" s="39"/>
      <c r="P16" s="157"/>
      <c r="Q16" s="35"/>
    </row>
    <row r="17" spans="1:17">
      <c r="A17" s="13"/>
      <c r="B17" s="142" t="s">
        <v>620</v>
      </c>
      <c r="C17" s="140">
        <v>3747</v>
      </c>
      <c r="D17" s="140"/>
      <c r="E17" s="28"/>
      <c r="F17" s="28"/>
      <c r="G17" s="145" t="s">
        <v>277</v>
      </c>
      <c r="H17" s="145"/>
      <c r="I17" s="28"/>
      <c r="J17" s="28"/>
      <c r="K17" s="140">
        <v>3747</v>
      </c>
      <c r="L17" s="140"/>
      <c r="M17" s="28"/>
      <c r="N17" s="28"/>
      <c r="O17" s="145" t="s">
        <v>277</v>
      </c>
      <c r="P17" s="145"/>
      <c r="Q17" s="28"/>
    </row>
    <row r="18" spans="1:17">
      <c r="A18" s="13"/>
      <c r="B18" s="142"/>
      <c r="C18" s="140"/>
      <c r="D18" s="140"/>
      <c r="E18" s="28"/>
      <c r="F18" s="28"/>
      <c r="G18" s="145"/>
      <c r="H18" s="145"/>
      <c r="I18" s="28"/>
      <c r="J18" s="28"/>
      <c r="K18" s="140"/>
      <c r="L18" s="140"/>
      <c r="M18" s="28"/>
      <c r="N18" s="28"/>
      <c r="O18" s="145"/>
      <c r="P18" s="145"/>
      <c r="Q18" s="28"/>
    </row>
    <row r="19" spans="1:17">
      <c r="A19" s="13"/>
      <c r="B19" s="141" t="s">
        <v>621</v>
      </c>
      <c r="C19" s="157" t="s">
        <v>622</v>
      </c>
      <c r="D19" s="157"/>
      <c r="E19" s="39" t="s">
        <v>281</v>
      </c>
      <c r="F19" s="35"/>
      <c r="G19" s="157" t="s">
        <v>277</v>
      </c>
      <c r="H19" s="157"/>
      <c r="I19" s="35"/>
      <c r="J19" s="35"/>
      <c r="K19" s="157" t="s">
        <v>622</v>
      </c>
      <c r="L19" s="157"/>
      <c r="M19" s="39" t="s">
        <v>281</v>
      </c>
      <c r="N19" s="35"/>
      <c r="O19" s="157" t="s">
        <v>277</v>
      </c>
      <c r="P19" s="157"/>
      <c r="Q19" s="35"/>
    </row>
    <row r="20" spans="1:17">
      <c r="A20" s="13"/>
      <c r="B20" s="141"/>
      <c r="C20" s="157"/>
      <c r="D20" s="157"/>
      <c r="E20" s="39"/>
      <c r="F20" s="35"/>
      <c r="G20" s="157"/>
      <c r="H20" s="157"/>
      <c r="I20" s="35"/>
      <c r="J20" s="35"/>
      <c r="K20" s="157"/>
      <c r="L20" s="157"/>
      <c r="M20" s="39"/>
      <c r="N20" s="35"/>
      <c r="O20" s="157"/>
      <c r="P20" s="157"/>
      <c r="Q20" s="35"/>
    </row>
    <row r="21" spans="1:17">
      <c r="A21" s="13"/>
      <c r="B21" s="142" t="s">
        <v>623</v>
      </c>
      <c r="C21" s="140">
        <v>9564</v>
      </c>
      <c r="D21" s="140"/>
      <c r="E21" s="28"/>
      <c r="F21" s="28"/>
      <c r="G21" s="145" t="s">
        <v>277</v>
      </c>
      <c r="H21" s="145"/>
      <c r="I21" s="28"/>
      <c r="J21" s="28"/>
      <c r="K21" s="145" t="s">
        <v>277</v>
      </c>
      <c r="L21" s="145"/>
      <c r="M21" s="28"/>
      <c r="N21" s="28"/>
      <c r="O21" s="140">
        <v>9564</v>
      </c>
      <c r="P21" s="140"/>
      <c r="Q21" s="28"/>
    </row>
    <row r="22" spans="1:17">
      <c r="A22" s="13"/>
      <c r="B22" s="142"/>
      <c r="C22" s="140"/>
      <c r="D22" s="140"/>
      <c r="E22" s="28"/>
      <c r="F22" s="28"/>
      <c r="G22" s="145"/>
      <c r="H22" s="145"/>
      <c r="I22" s="28"/>
      <c r="J22" s="28"/>
      <c r="K22" s="145"/>
      <c r="L22" s="145"/>
      <c r="M22" s="28"/>
      <c r="N22" s="28"/>
      <c r="O22" s="140"/>
      <c r="P22" s="140"/>
      <c r="Q22" s="28"/>
    </row>
    <row r="23" spans="1:17">
      <c r="A23" s="13"/>
      <c r="B23" s="199"/>
      <c r="C23" s="199"/>
      <c r="D23" s="199"/>
      <c r="E23" s="199"/>
      <c r="F23" s="199"/>
      <c r="G23" s="199"/>
      <c r="H23" s="199"/>
      <c r="I23" s="199"/>
      <c r="J23" s="199"/>
      <c r="K23" s="199"/>
      <c r="L23" s="199"/>
      <c r="M23" s="199"/>
      <c r="N23" s="199"/>
      <c r="O23" s="199"/>
      <c r="P23" s="199"/>
      <c r="Q23" s="199"/>
    </row>
    <row r="24" spans="1:17">
      <c r="A24" s="13"/>
      <c r="B24" s="25"/>
      <c r="C24" s="25"/>
      <c r="D24" s="25"/>
      <c r="E24" s="25"/>
      <c r="F24" s="25"/>
      <c r="G24" s="25"/>
      <c r="H24" s="25"/>
      <c r="I24" s="25"/>
      <c r="J24" s="25"/>
      <c r="K24" s="25"/>
      <c r="L24" s="25"/>
      <c r="M24" s="25"/>
      <c r="N24" s="25"/>
      <c r="O24" s="25"/>
      <c r="P24" s="25"/>
      <c r="Q24" s="25"/>
    </row>
    <row r="25" spans="1:17">
      <c r="A25" s="13"/>
      <c r="B25" s="15"/>
      <c r="C25" s="15"/>
      <c r="D25" s="15"/>
      <c r="E25" s="15"/>
      <c r="F25" s="15"/>
      <c r="G25" s="15"/>
      <c r="H25" s="15"/>
      <c r="I25" s="15"/>
      <c r="J25" s="15"/>
      <c r="K25" s="15"/>
      <c r="L25" s="15"/>
      <c r="M25" s="15"/>
      <c r="N25" s="15"/>
      <c r="O25" s="15"/>
      <c r="P25" s="15"/>
      <c r="Q25" s="15"/>
    </row>
    <row r="26" spans="1:17" ht="15.75" thickBot="1">
      <c r="A26" s="13"/>
      <c r="B26" s="80"/>
      <c r="C26" s="32" t="s">
        <v>624</v>
      </c>
      <c r="D26" s="32"/>
      <c r="E26" s="32"/>
      <c r="F26" s="32"/>
      <c r="G26" s="32"/>
      <c r="H26" s="32"/>
      <c r="I26" s="32"/>
      <c r="J26" s="32"/>
      <c r="K26" s="32"/>
      <c r="L26" s="32"/>
      <c r="M26" s="32"/>
      <c r="N26" s="32"/>
      <c r="O26" s="32"/>
      <c r="P26" s="32"/>
      <c r="Q26" s="32"/>
    </row>
    <row r="27" spans="1:17" ht="15.75" thickBot="1">
      <c r="A27" s="13"/>
      <c r="B27" s="80"/>
      <c r="C27" s="185"/>
      <c r="D27" s="185"/>
      <c r="E27" s="185"/>
      <c r="F27" s="16"/>
      <c r="G27" s="83" t="s">
        <v>607</v>
      </c>
      <c r="H27" s="83"/>
      <c r="I27" s="83"/>
      <c r="J27" s="83"/>
      <c r="K27" s="83"/>
      <c r="L27" s="83"/>
      <c r="M27" s="83"/>
      <c r="N27" s="83"/>
      <c r="O27" s="83"/>
      <c r="P27" s="83"/>
      <c r="Q27" s="83"/>
    </row>
    <row r="28" spans="1:17">
      <c r="A28" s="13"/>
      <c r="B28" s="127"/>
      <c r="C28" s="29" t="s">
        <v>155</v>
      </c>
      <c r="D28" s="29"/>
      <c r="E28" s="29"/>
      <c r="F28" s="28"/>
      <c r="G28" s="90" t="s">
        <v>609</v>
      </c>
      <c r="H28" s="90"/>
      <c r="I28" s="90"/>
      <c r="J28" s="56"/>
      <c r="K28" s="90" t="s">
        <v>613</v>
      </c>
      <c r="L28" s="90"/>
      <c r="M28" s="90"/>
      <c r="N28" s="56"/>
      <c r="O28" s="90" t="s">
        <v>613</v>
      </c>
      <c r="P28" s="90"/>
      <c r="Q28" s="90"/>
    </row>
    <row r="29" spans="1:17">
      <c r="A29" s="13"/>
      <c r="B29" s="127"/>
      <c r="C29" s="29" t="s">
        <v>608</v>
      </c>
      <c r="D29" s="29"/>
      <c r="E29" s="29"/>
      <c r="F29" s="28"/>
      <c r="G29" s="29" t="s">
        <v>610</v>
      </c>
      <c r="H29" s="29"/>
      <c r="I29" s="29"/>
      <c r="J29" s="28"/>
      <c r="K29" s="29" t="s">
        <v>614</v>
      </c>
      <c r="L29" s="29"/>
      <c r="M29" s="29"/>
      <c r="N29" s="28"/>
      <c r="O29" s="29" t="s">
        <v>617</v>
      </c>
      <c r="P29" s="29"/>
      <c r="Q29" s="29"/>
    </row>
    <row r="30" spans="1:17">
      <c r="A30" s="13"/>
      <c r="B30" s="127"/>
      <c r="C30" s="30"/>
      <c r="D30" s="30"/>
      <c r="E30" s="30"/>
      <c r="F30" s="28"/>
      <c r="G30" s="29" t="s">
        <v>611</v>
      </c>
      <c r="H30" s="29"/>
      <c r="I30" s="29"/>
      <c r="J30" s="28"/>
      <c r="K30" s="29" t="s">
        <v>615</v>
      </c>
      <c r="L30" s="29"/>
      <c r="M30" s="29"/>
      <c r="N30" s="28"/>
      <c r="O30" s="29" t="s">
        <v>615</v>
      </c>
      <c r="P30" s="29"/>
      <c r="Q30" s="29"/>
    </row>
    <row r="31" spans="1:17" ht="15.75" thickBot="1">
      <c r="A31" s="13"/>
      <c r="B31" s="127"/>
      <c r="C31" s="31"/>
      <c r="D31" s="31"/>
      <c r="E31" s="31"/>
      <c r="F31" s="28"/>
      <c r="G31" s="32" t="s">
        <v>612</v>
      </c>
      <c r="H31" s="32"/>
      <c r="I31" s="32"/>
      <c r="J31" s="28"/>
      <c r="K31" s="32" t="s">
        <v>616</v>
      </c>
      <c r="L31" s="32"/>
      <c r="M31" s="32"/>
      <c r="N31" s="28"/>
      <c r="O31" s="32" t="s">
        <v>618</v>
      </c>
      <c r="P31" s="32"/>
      <c r="Q31" s="32"/>
    </row>
    <row r="32" spans="1:17">
      <c r="A32" s="13"/>
      <c r="B32" s="178" t="s">
        <v>619</v>
      </c>
      <c r="C32" s="56"/>
      <c r="D32" s="56"/>
      <c r="E32" s="56"/>
      <c r="F32" s="16"/>
      <c r="G32" s="56"/>
      <c r="H32" s="56"/>
      <c r="I32" s="56"/>
      <c r="J32" s="16"/>
      <c r="K32" s="56"/>
      <c r="L32" s="56"/>
      <c r="M32" s="56"/>
      <c r="N32" s="16"/>
      <c r="O32" s="56"/>
      <c r="P32" s="56"/>
      <c r="Q32" s="56"/>
    </row>
    <row r="33" spans="1:17">
      <c r="A33" s="13"/>
      <c r="B33" s="186" t="s">
        <v>34</v>
      </c>
      <c r="C33" s="39" t="s">
        <v>238</v>
      </c>
      <c r="D33" s="136">
        <v>1069</v>
      </c>
      <c r="E33" s="35"/>
      <c r="F33" s="35"/>
      <c r="G33" s="39" t="s">
        <v>238</v>
      </c>
      <c r="H33" s="136">
        <v>1069</v>
      </c>
      <c r="I33" s="35"/>
      <c r="J33" s="35"/>
      <c r="K33" s="39" t="s">
        <v>238</v>
      </c>
      <c r="L33" s="157" t="s">
        <v>277</v>
      </c>
      <c r="M33" s="35"/>
      <c r="N33" s="35"/>
      <c r="O33" s="39" t="s">
        <v>238</v>
      </c>
      <c r="P33" s="157" t="s">
        <v>277</v>
      </c>
      <c r="Q33" s="35"/>
    </row>
    <row r="34" spans="1:17">
      <c r="A34" s="13"/>
      <c r="B34" s="186"/>
      <c r="C34" s="39"/>
      <c r="D34" s="136"/>
      <c r="E34" s="35"/>
      <c r="F34" s="35"/>
      <c r="G34" s="39"/>
      <c r="H34" s="136"/>
      <c r="I34" s="35"/>
      <c r="J34" s="35"/>
      <c r="K34" s="39"/>
      <c r="L34" s="157"/>
      <c r="M34" s="35"/>
      <c r="N34" s="35"/>
      <c r="O34" s="39"/>
      <c r="P34" s="157"/>
      <c r="Q34" s="35"/>
    </row>
    <row r="35" spans="1:17">
      <c r="A35" s="13"/>
      <c r="B35" s="187" t="s">
        <v>620</v>
      </c>
      <c r="C35" s="140">
        <v>5211</v>
      </c>
      <c r="D35" s="140"/>
      <c r="E35" s="28"/>
      <c r="F35" s="28"/>
      <c r="G35" s="145" t="s">
        <v>277</v>
      </c>
      <c r="H35" s="145"/>
      <c r="I35" s="28"/>
      <c r="J35" s="28"/>
      <c r="K35" s="140">
        <v>5211</v>
      </c>
      <c r="L35" s="140"/>
      <c r="M35" s="28"/>
      <c r="N35" s="28"/>
      <c r="O35" s="145" t="s">
        <v>277</v>
      </c>
      <c r="P35" s="145"/>
      <c r="Q35" s="28"/>
    </row>
    <row r="36" spans="1:17">
      <c r="A36" s="13"/>
      <c r="B36" s="187"/>
      <c r="C36" s="140"/>
      <c r="D36" s="140"/>
      <c r="E36" s="28"/>
      <c r="F36" s="28"/>
      <c r="G36" s="145"/>
      <c r="H36" s="145"/>
      <c r="I36" s="28"/>
      <c r="J36" s="28"/>
      <c r="K36" s="140"/>
      <c r="L36" s="140"/>
      <c r="M36" s="28"/>
      <c r="N36" s="28"/>
      <c r="O36" s="145"/>
      <c r="P36" s="145"/>
      <c r="Q36" s="28"/>
    </row>
    <row r="37" spans="1:17">
      <c r="A37" s="13"/>
      <c r="B37" s="186" t="s">
        <v>621</v>
      </c>
      <c r="C37" s="157" t="s">
        <v>625</v>
      </c>
      <c r="D37" s="157"/>
      <c r="E37" s="39" t="s">
        <v>281</v>
      </c>
      <c r="F37" s="35"/>
      <c r="G37" s="157" t="s">
        <v>277</v>
      </c>
      <c r="H37" s="157"/>
      <c r="I37" s="35"/>
      <c r="J37" s="35"/>
      <c r="K37" s="157" t="s">
        <v>625</v>
      </c>
      <c r="L37" s="157"/>
      <c r="M37" s="39" t="s">
        <v>281</v>
      </c>
      <c r="N37" s="35"/>
      <c r="O37" s="157" t="s">
        <v>277</v>
      </c>
      <c r="P37" s="157"/>
      <c r="Q37" s="35"/>
    </row>
    <row r="38" spans="1:17">
      <c r="A38" s="13"/>
      <c r="B38" s="186"/>
      <c r="C38" s="157"/>
      <c r="D38" s="157"/>
      <c r="E38" s="39"/>
      <c r="F38" s="35"/>
      <c r="G38" s="157"/>
      <c r="H38" s="157"/>
      <c r="I38" s="35"/>
      <c r="J38" s="35"/>
      <c r="K38" s="157"/>
      <c r="L38" s="157"/>
      <c r="M38" s="39"/>
      <c r="N38" s="35"/>
      <c r="O38" s="157"/>
      <c r="P38" s="157"/>
      <c r="Q38" s="35"/>
    </row>
    <row r="39" spans="1:17">
      <c r="A39" s="13"/>
      <c r="B39" s="187" t="s">
        <v>623</v>
      </c>
      <c r="C39" s="140">
        <v>9676</v>
      </c>
      <c r="D39" s="140"/>
      <c r="E39" s="28"/>
      <c r="F39" s="28"/>
      <c r="G39" s="145" t="s">
        <v>277</v>
      </c>
      <c r="H39" s="145"/>
      <c r="I39" s="28"/>
      <c r="J39" s="28"/>
      <c r="K39" s="145" t="s">
        <v>277</v>
      </c>
      <c r="L39" s="145"/>
      <c r="M39" s="28"/>
      <c r="N39" s="28"/>
      <c r="O39" s="140">
        <v>9676</v>
      </c>
      <c r="P39" s="140"/>
      <c r="Q39" s="28"/>
    </row>
    <row r="40" spans="1:17">
      <c r="A40" s="13"/>
      <c r="B40" s="187"/>
      <c r="C40" s="140"/>
      <c r="D40" s="140"/>
      <c r="E40" s="28"/>
      <c r="F40" s="28"/>
      <c r="G40" s="145"/>
      <c r="H40" s="145"/>
      <c r="I40" s="28"/>
      <c r="J40" s="28"/>
      <c r="K40" s="145"/>
      <c r="L40" s="145"/>
      <c r="M40" s="28"/>
      <c r="N40" s="28"/>
      <c r="O40" s="140"/>
      <c r="P40" s="140"/>
      <c r="Q40" s="28"/>
    </row>
    <row r="41" spans="1:17" ht="15" customHeight="1">
      <c r="A41" s="13" t="s">
        <v>755</v>
      </c>
      <c r="B41" s="30" t="s">
        <v>4</v>
      </c>
      <c r="C41" s="30"/>
      <c r="D41" s="30"/>
      <c r="E41" s="30"/>
      <c r="F41" s="30"/>
      <c r="G41" s="30"/>
      <c r="H41" s="30"/>
      <c r="I41" s="30"/>
      <c r="J41" s="30"/>
      <c r="K41" s="30"/>
      <c r="L41" s="30"/>
      <c r="M41" s="30"/>
      <c r="N41" s="30"/>
      <c r="O41" s="30"/>
      <c r="P41" s="30"/>
      <c r="Q41" s="30"/>
    </row>
    <row r="42" spans="1:17" ht="25.5" customHeight="1">
      <c r="A42" s="13"/>
      <c r="B42" s="88" t="s">
        <v>626</v>
      </c>
      <c r="C42" s="88"/>
      <c r="D42" s="88"/>
      <c r="E42" s="88"/>
      <c r="F42" s="88"/>
      <c r="G42" s="88"/>
      <c r="H42" s="88"/>
      <c r="I42" s="88"/>
      <c r="J42" s="88"/>
      <c r="K42" s="88"/>
      <c r="L42" s="88"/>
      <c r="M42" s="88"/>
      <c r="N42" s="88"/>
      <c r="O42" s="88"/>
      <c r="P42" s="88"/>
      <c r="Q42" s="88"/>
    </row>
    <row r="43" spans="1:17">
      <c r="A43" s="13"/>
      <c r="B43" s="25"/>
      <c r="C43" s="25"/>
      <c r="D43" s="25"/>
      <c r="E43" s="25"/>
    </row>
    <row r="44" spans="1:17">
      <c r="A44" s="13"/>
      <c r="B44" s="15"/>
      <c r="C44" s="15"/>
      <c r="D44" s="15"/>
      <c r="E44" s="15"/>
    </row>
    <row r="45" spans="1:17">
      <c r="A45" s="13"/>
      <c r="B45" s="190" t="s">
        <v>627</v>
      </c>
      <c r="C45" s="29" t="s">
        <v>628</v>
      </c>
      <c r="D45" s="29"/>
      <c r="E45" s="29"/>
    </row>
    <row r="46" spans="1:17">
      <c r="A46" s="13"/>
      <c r="B46" s="190"/>
      <c r="C46" s="29" t="s">
        <v>629</v>
      </c>
      <c r="D46" s="29"/>
      <c r="E46" s="29"/>
    </row>
    <row r="47" spans="1:17" ht="15.75" thickBot="1">
      <c r="A47" s="13"/>
      <c r="B47" s="191"/>
      <c r="C47" s="32" t="s">
        <v>630</v>
      </c>
      <c r="D47" s="32"/>
      <c r="E47" s="32"/>
    </row>
    <row r="48" spans="1:17">
      <c r="A48" s="13"/>
      <c r="B48" s="192" t="s">
        <v>631</v>
      </c>
      <c r="C48" s="40" t="s">
        <v>238</v>
      </c>
      <c r="D48" s="44">
        <v>9676</v>
      </c>
      <c r="E48" s="38"/>
    </row>
    <row r="49" spans="1:17">
      <c r="A49" s="13"/>
      <c r="B49" s="166"/>
      <c r="C49" s="39"/>
      <c r="D49" s="136"/>
      <c r="E49" s="35"/>
    </row>
    <row r="50" spans="1:17" ht="15.75" thickBot="1">
      <c r="A50" s="13"/>
      <c r="B50" s="178" t="s">
        <v>632</v>
      </c>
      <c r="C50" s="146" t="s">
        <v>633</v>
      </c>
      <c r="D50" s="146"/>
      <c r="E50" s="189" t="s">
        <v>281</v>
      </c>
    </row>
    <row r="51" spans="1:17">
      <c r="A51" s="13"/>
      <c r="B51" s="166" t="s">
        <v>634</v>
      </c>
      <c r="C51" s="40" t="s">
        <v>238</v>
      </c>
      <c r="D51" s="44">
        <v>9564</v>
      </c>
      <c r="E51" s="38"/>
    </row>
    <row r="52" spans="1:17" ht="15.75" thickBot="1">
      <c r="A52" s="13"/>
      <c r="B52" s="166"/>
      <c r="C52" s="154"/>
      <c r="D52" s="155"/>
      <c r="E52" s="99"/>
    </row>
    <row r="53" spans="1:17" ht="15.75" thickTop="1">
      <c r="A53" s="13"/>
      <c r="B53" s="25"/>
      <c r="C53" s="25"/>
      <c r="D53" s="25"/>
      <c r="E53" s="25"/>
      <c r="F53" s="25"/>
      <c r="G53" s="25"/>
      <c r="H53" s="25"/>
      <c r="I53" s="25"/>
      <c r="J53" s="25"/>
      <c r="K53" s="25"/>
      <c r="L53" s="25"/>
      <c r="M53" s="25"/>
      <c r="N53" s="25"/>
      <c r="O53" s="25"/>
      <c r="P53" s="25"/>
      <c r="Q53" s="25"/>
    </row>
    <row r="54" spans="1:17">
      <c r="A54" s="13"/>
      <c r="B54" s="25"/>
      <c r="C54" s="25"/>
      <c r="D54" s="25"/>
      <c r="E54" s="25"/>
      <c r="F54" s="25"/>
      <c r="G54" s="25"/>
      <c r="H54" s="25"/>
      <c r="I54" s="25"/>
      <c r="J54" s="25"/>
    </row>
    <row r="55" spans="1:17">
      <c r="A55" s="13"/>
      <c r="B55" s="15"/>
      <c r="C55" s="15"/>
      <c r="D55" s="15"/>
      <c r="E55" s="15"/>
      <c r="F55" s="15"/>
      <c r="G55" s="15"/>
      <c r="H55" s="15"/>
      <c r="I55" s="15"/>
      <c r="J55" s="15"/>
    </row>
    <row r="56" spans="1:17">
      <c r="A56" s="13"/>
      <c r="B56" s="190" t="s">
        <v>635</v>
      </c>
      <c r="C56" s="28"/>
      <c r="D56" s="29" t="s">
        <v>628</v>
      </c>
      <c r="E56" s="29"/>
      <c r="F56" s="29"/>
      <c r="G56" s="28"/>
      <c r="H56" s="29" t="s">
        <v>636</v>
      </c>
      <c r="I56" s="29"/>
      <c r="J56" s="29"/>
    </row>
    <row r="57" spans="1:17">
      <c r="A57" s="13"/>
      <c r="B57" s="190"/>
      <c r="C57" s="28"/>
      <c r="D57" s="29" t="s">
        <v>629</v>
      </c>
      <c r="E57" s="29"/>
      <c r="F57" s="29"/>
      <c r="G57" s="28"/>
      <c r="H57" s="29"/>
      <c r="I57" s="29"/>
      <c r="J57" s="29"/>
    </row>
    <row r="58" spans="1:17" ht="15.75" thickBot="1">
      <c r="A58" s="13"/>
      <c r="B58" s="191"/>
      <c r="C58" s="28"/>
      <c r="D58" s="32" t="s">
        <v>630</v>
      </c>
      <c r="E58" s="32"/>
      <c r="F58" s="32"/>
      <c r="G58" s="28"/>
      <c r="H58" s="32"/>
      <c r="I58" s="32"/>
      <c r="J58" s="32"/>
    </row>
    <row r="59" spans="1:17">
      <c r="A59" s="13"/>
      <c r="B59" s="192" t="s">
        <v>637</v>
      </c>
      <c r="C59" s="35"/>
      <c r="D59" s="40" t="s">
        <v>238</v>
      </c>
      <c r="E59" s="44">
        <v>8098</v>
      </c>
      <c r="F59" s="38"/>
      <c r="G59" s="35"/>
      <c r="H59" s="40" t="s">
        <v>238</v>
      </c>
      <c r="I59" s="163" t="s">
        <v>638</v>
      </c>
      <c r="J59" s="40" t="s">
        <v>281</v>
      </c>
    </row>
    <row r="60" spans="1:17">
      <c r="A60" s="13"/>
      <c r="B60" s="166"/>
      <c r="C60" s="35"/>
      <c r="D60" s="39"/>
      <c r="E60" s="136"/>
      <c r="F60" s="35"/>
      <c r="G60" s="35"/>
      <c r="H60" s="39"/>
      <c r="I60" s="157"/>
      <c r="J60" s="39"/>
    </row>
    <row r="61" spans="1:17">
      <c r="A61" s="13"/>
      <c r="B61" s="179" t="s">
        <v>639</v>
      </c>
      <c r="C61" s="28"/>
      <c r="D61" s="145">
        <v>80</v>
      </c>
      <c r="E61" s="145"/>
      <c r="F61" s="28"/>
      <c r="G61" s="28"/>
      <c r="H61" s="145" t="s">
        <v>640</v>
      </c>
      <c r="I61" s="145"/>
      <c r="J61" s="156" t="s">
        <v>281</v>
      </c>
    </row>
    <row r="62" spans="1:17">
      <c r="A62" s="13"/>
      <c r="B62" s="179"/>
      <c r="C62" s="28"/>
      <c r="D62" s="145"/>
      <c r="E62" s="145"/>
      <c r="F62" s="28"/>
      <c r="G62" s="28"/>
      <c r="H62" s="145"/>
      <c r="I62" s="145"/>
      <c r="J62" s="156"/>
    </row>
    <row r="63" spans="1:17">
      <c r="A63" s="13"/>
      <c r="B63" s="166" t="s">
        <v>641</v>
      </c>
      <c r="C63" s="35"/>
      <c r="D63" s="157" t="s">
        <v>277</v>
      </c>
      <c r="E63" s="157"/>
      <c r="F63" s="35"/>
      <c r="G63" s="35"/>
      <c r="H63" s="157">
        <v>594</v>
      </c>
      <c r="I63" s="157"/>
      <c r="J63" s="35"/>
    </row>
    <row r="64" spans="1:17" ht="15.75" thickBot="1">
      <c r="A64" s="13"/>
      <c r="B64" s="166"/>
      <c r="C64" s="35"/>
      <c r="D64" s="149"/>
      <c r="E64" s="149"/>
      <c r="F64" s="46"/>
      <c r="G64" s="35"/>
      <c r="H64" s="149"/>
      <c r="I64" s="149"/>
      <c r="J64" s="46"/>
    </row>
    <row r="65" spans="1:17">
      <c r="A65" s="13"/>
      <c r="B65" s="179" t="s">
        <v>642</v>
      </c>
      <c r="C65" s="28"/>
      <c r="D65" s="52" t="s">
        <v>238</v>
      </c>
      <c r="E65" s="54">
        <v>8178</v>
      </c>
      <c r="F65" s="56"/>
      <c r="G65" s="28"/>
      <c r="H65" s="52" t="s">
        <v>238</v>
      </c>
      <c r="I65" s="180" t="s">
        <v>643</v>
      </c>
      <c r="J65" s="52" t="s">
        <v>281</v>
      </c>
    </row>
    <row r="66" spans="1:17" ht="15.75" thickBot="1">
      <c r="A66" s="13"/>
      <c r="B66" s="179"/>
      <c r="C66" s="28"/>
      <c r="D66" s="53"/>
      <c r="E66" s="55"/>
      <c r="F66" s="57"/>
      <c r="G66" s="28"/>
      <c r="H66" s="53"/>
      <c r="I66" s="181"/>
      <c r="J66" s="53"/>
    </row>
    <row r="67" spans="1:17" ht="15.75" thickTop="1">
      <c r="A67" s="13" t="s">
        <v>756</v>
      </c>
      <c r="B67" s="30" t="s">
        <v>4</v>
      </c>
      <c r="C67" s="30"/>
      <c r="D67" s="30"/>
      <c r="E67" s="30"/>
      <c r="F67" s="30"/>
      <c r="G67" s="30"/>
      <c r="H67" s="30"/>
      <c r="I67" s="30"/>
      <c r="J67" s="30"/>
      <c r="K67" s="30"/>
      <c r="L67" s="30"/>
      <c r="M67" s="30"/>
      <c r="N67" s="30"/>
      <c r="O67" s="30"/>
      <c r="P67" s="30"/>
      <c r="Q67" s="30"/>
    </row>
    <row r="68" spans="1:17">
      <c r="A68" s="13"/>
      <c r="B68" s="88" t="s">
        <v>647</v>
      </c>
      <c r="C68" s="88"/>
      <c r="D68" s="88"/>
      <c r="E68" s="88"/>
      <c r="F68" s="88"/>
      <c r="G68" s="88"/>
      <c r="H68" s="88"/>
      <c r="I68" s="88"/>
      <c r="J68" s="88"/>
      <c r="K68" s="88"/>
      <c r="L68" s="88"/>
      <c r="M68" s="88"/>
      <c r="N68" s="88"/>
      <c r="O68" s="88"/>
      <c r="P68" s="88"/>
      <c r="Q68" s="88"/>
    </row>
    <row r="69" spans="1:17">
      <c r="A69" s="13"/>
      <c r="B69" s="25"/>
      <c r="C69" s="25"/>
      <c r="D69" s="25"/>
      <c r="E69" s="25"/>
      <c r="F69" s="25"/>
      <c r="G69" s="25"/>
      <c r="H69" s="25"/>
      <c r="I69" s="25"/>
      <c r="J69" s="25"/>
      <c r="K69" s="25"/>
      <c r="L69" s="25"/>
      <c r="M69" s="25"/>
      <c r="N69" s="25"/>
      <c r="O69" s="25"/>
      <c r="P69" s="25"/>
      <c r="Q69" s="25"/>
    </row>
    <row r="70" spans="1:17">
      <c r="A70" s="13"/>
      <c r="B70" s="15"/>
      <c r="C70" s="15"/>
      <c r="D70" s="15"/>
      <c r="E70" s="15"/>
      <c r="F70" s="15"/>
      <c r="G70" s="15"/>
      <c r="H70" s="15"/>
      <c r="I70" s="15"/>
      <c r="J70" s="15"/>
      <c r="K70" s="15"/>
      <c r="L70" s="15"/>
      <c r="M70" s="15"/>
      <c r="N70" s="15"/>
      <c r="O70" s="15"/>
      <c r="P70" s="15"/>
      <c r="Q70" s="15"/>
    </row>
    <row r="71" spans="1:17" ht="15.75" thickBot="1">
      <c r="A71" s="13"/>
      <c r="B71" s="80"/>
      <c r="C71" s="32" t="s">
        <v>648</v>
      </c>
      <c r="D71" s="32"/>
      <c r="E71" s="32"/>
      <c r="F71" s="32"/>
      <c r="G71" s="32"/>
      <c r="H71" s="32"/>
      <c r="I71" s="32"/>
      <c r="J71" s="16"/>
      <c r="K71" s="32" t="s">
        <v>473</v>
      </c>
      <c r="L71" s="32"/>
      <c r="M71" s="32"/>
      <c r="N71" s="32"/>
      <c r="O71" s="32"/>
      <c r="P71" s="32"/>
      <c r="Q71" s="32"/>
    </row>
    <row r="72" spans="1:17" ht="15.75" thickBot="1">
      <c r="A72" s="13"/>
      <c r="B72" s="129" t="s">
        <v>649</v>
      </c>
      <c r="C72" s="83" t="s">
        <v>650</v>
      </c>
      <c r="D72" s="83"/>
      <c r="E72" s="83"/>
      <c r="F72" s="16"/>
      <c r="G72" s="193">
        <v>41639</v>
      </c>
      <c r="H72" s="193"/>
      <c r="I72" s="193"/>
      <c r="J72" s="16"/>
      <c r="K72" s="83" t="s">
        <v>650</v>
      </c>
      <c r="L72" s="83"/>
      <c r="M72" s="83"/>
      <c r="N72" s="16"/>
      <c r="O72" s="193">
        <v>41639</v>
      </c>
      <c r="P72" s="193"/>
      <c r="Q72" s="193"/>
    </row>
    <row r="73" spans="1:17">
      <c r="A73" s="13"/>
      <c r="B73" s="194" t="s">
        <v>651</v>
      </c>
      <c r="C73" s="40" t="s">
        <v>238</v>
      </c>
      <c r="D73" s="44">
        <v>656520</v>
      </c>
      <c r="E73" s="38"/>
      <c r="F73" s="35"/>
      <c r="G73" s="40" t="s">
        <v>238</v>
      </c>
      <c r="H73" s="44">
        <v>681200</v>
      </c>
      <c r="I73" s="38"/>
      <c r="J73" s="35"/>
      <c r="K73" s="40" t="s">
        <v>238</v>
      </c>
      <c r="L73" s="44">
        <v>711549</v>
      </c>
      <c r="M73" s="38"/>
      <c r="N73" s="35"/>
      <c r="O73" s="40" t="s">
        <v>238</v>
      </c>
      <c r="P73" s="44">
        <v>721728</v>
      </c>
      <c r="Q73" s="38"/>
    </row>
    <row r="74" spans="1:17" ht="15.75" thickBot="1">
      <c r="A74" s="13"/>
      <c r="B74" s="153"/>
      <c r="C74" s="154"/>
      <c r="D74" s="155"/>
      <c r="E74" s="99"/>
      <c r="F74" s="35"/>
      <c r="G74" s="154"/>
      <c r="H74" s="155"/>
      <c r="I74" s="99"/>
      <c r="J74" s="35"/>
      <c r="K74" s="154"/>
      <c r="L74" s="155"/>
      <c r="M74" s="99"/>
      <c r="N74" s="35"/>
      <c r="O74" s="154"/>
      <c r="P74" s="155"/>
      <c r="Q74" s="99"/>
    </row>
    <row r="75" spans="1:17" ht="15.75" thickTop="1">
      <c r="A75" s="13"/>
      <c r="B75" s="151" t="s">
        <v>652</v>
      </c>
      <c r="C75" s="195" t="s">
        <v>238</v>
      </c>
      <c r="D75" s="196">
        <v>570000</v>
      </c>
      <c r="E75" s="108"/>
      <c r="F75" s="28"/>
      <c r="G75" s="195" t="s">
        <v>238</v>
      </c>
      <c r="H75" s="196">
        <v>570000</v>
      </c>
      <c r="I75" s="108"/>
      <c r="J75" s="28"/>
      <c r="K75" s="195" t="s">
        <v>238</v>
      </c>
      <c r="L75" s="196">
        <v>569944</v>
      </c>
      <c r="M75" s="108"/>
      <c r="N75" s="28"/>
      <c r="O75" s="195" t="s">
        <v>238</v>
      </c>
      <c r="P75" s="196">
        <v>570272</v>
      </c>
      <c r="Q75" s="108"/>
    </row>
    <row r="76" spans="1:17" ht="15.75" thickBot="1">
      <c r="A76" s="13"/>
      <c r="B76" s="151"/>
      <c r="C76" s="53"/>
      <c r="D76" s="55"/>
      <c r="E76" s="57"/>
      <c r="F76" s="28"/>
      <c r="G76" s="53"/>
      <c r="H76" s="55"/>
      <c r="I76" s="57"/>
      <c r="J76" s="28"/>
      <c r="K76" s="53"/>
      <c r="L76" s="55"/>
      <c r="M76" s="57"/>
      <c r="N76" s="28"/>
      <c r="O76" s="53"/>
      <c r="P76" s="55"/>
      <c r="Q76" s="57"/>
    </row>
    <row r="77" spans="1:17" ht="15.75" thickTop="1">
      <c r="A77" s="13"/>
      <c r="B77" s="39" t="s">
        <v>45</v>
      </c>
      <c r="C77" s="197" t="s">
        <v>238</v>
      </c>
      <c r="D77" s="198">
        <v>170044</v>
      </c>
      <c r="E77" s="124"/>
      <c r="F77" s="35"/>
      <c r="G77" s="197" t="s">
        <v>238</v>
      </c>
      <c r="H77" s="198">
        <v>170044</v>
      </c>
      <c r="I77" s="124"/>
      <c r="J77" s="35"/>
      <c r="K77" s="197" t="s">
        <v>238</v>
      </c>
      <c r="L77" s="198">
        <v>170044</v>
      </c>
      <c r="M77" s="124"/>
      <c r="N77" s="35"/>
      <c r="O77" s="197" t="s">
        <v>238</v>
      </c>
      <c r="P77" s="198">
        <v>170044</v>
      </c>
      <c r="Q77" s="124"/>
    </row>
    <row r="78" spans="1:17" ht="15.75" thickBot="1">
      <c r="A78" s="13"/>
      <c r="B78" s="39"/>
      <c r="C78" s="154"/>
      <c r="D78" s="155"/>
      <c r="E78" s="99"/>
      <c r="F78" s="35"/>
      <c r="G78" s="154"/>
      <c r="H78" s="155"/>
      <c r="I78" s="99"/>
      <c r="J78" s="35"/>
      <c r="K78" s="154"/>
      <c r="L78" s="155"/>
      <c r="M78" s="99"/>
      <c r="N78" s="35"/>
      <c r="O78" s="154"/>
      <c r="P78" s="155"/>
      <c r="Q78" s="99"/>
    </row>
    <row r="79" spans="1:17" ht="15.75" thickTop="1">
      <c r="A79" s="13"/>
      <c r="B79" s="71" t="s">
        <v>250</v>
      </c>
      <c r="C79" s="71"/>
      <c r="D79" s="71"/>
      <c r="E79" s="71"/>
      <c r="F79" s="71"/>
      <c r="G79" s="71"/>
      <c r="H79" s="71"/>
      <c r="I79" s="71"/>
      <c r="J79" s="71"/>
      <c r="K79" s="71"/>
      <c r="L79" s="71"/>
      <c r="M79" s="71"/>
      <c r="N79" s="71"/>
      <c r="O79" s="71"/>
      <c r="P79" s="71"/>
      <c r="Q79" s="71"/>
    </row>
    <row r="80" spans="1:17">
      <c r="A80" s="13"/>
      <c r="B80" s="15"/>
      <c r="C80" s="15"/>
    </row>
    <row r="81" spans="1:3">
      <c r="A81" s="13"/>
      <c r="B81" s="58">
        <v>-1</v>
      </c>
      <c r="C81" s="59" t="s">
        <v>653</v>
      </c>
    </row>
  </sheetData>
  <mergeCells count="285">
    <mergeCell ref="A67:A81"/>
    <mergeCell ref="B67:Q67"/>
    <mergeCell ref="B68:Q68"/>
    <mergeCell ref="B79:Q79"/>
    <mergeCell ref="B5:Q5"/>
    <mergeCell ref="B23:Q23"/>
    <mergeCell ref="A41:A66"/>
    <mergeCell ref="B41:Q41"/>
    <mergeCell ref="B42:Q42"/>
    <mergeCell ref="B53:Q53"/>
    <mergeCell ref="N77:N78"/>
    <mergeCell ref="O77:O78"/>
    <mergeCell ref="P77:P78"/>
    <mergeCell ref="Q77:Q78"/>
    <mergeCell ref="A1:A2"/>
    <mergeCell ref="B1:Q1"/>
    <mergeCell ref="B2:Q2"/>
    <mergeCell ref="B3:Q3"/>
    <mergeCell ref="A4:A40"/>
    <mergeCell ref="B4:Q4"/>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H65:H66"/>
    <mergeCell ref="I65:I66"/>
    <mergeCell ref="J65:J66"/>
    <mergeCell ref="B69:Q69"/>
    <mergeCell ref="C71:I71"/>
    <mergeCell ref="K71:Q71"/>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6:J58"/>
    <mergeCell ref="B59:B60"/>
    <mergeCell ref="C59:C60"/>
    <mergeCell ref="D59:D60"/>
    <mergeCell ref="E59:E60"/>
    <mergeCell ref="F59:F60"/>
    <mergeCell ref="G59:G60"/>
    <mergeCell ref="H59:H60"/>
    <mergeCell ref="I59:I60"/>
    <mergeCell ref="J59:J60"/>
    <mergeCell ref="B56:B58"/>
    <mergeCell ref="C56:C58"/>
    <mergeCell ref="D56:F56"/>
    <mergeCell ref="D57:F57"/>
    <mergeCell ref="D58:F58"/>
    <mergeCell ref="G56:G58"/>
    <mergeCell ref="C50:D50"/>
    <mergeCell ref="B51:B52"/>
    <mergeCell ref="C51:C52"/>
    <mergeCell ref="D51:D52"/>
    <mergeCell ref="E51:E52"/>
    <mergeCell ref="B54:J54"/>
    <mergeCell ref="B43:E43"/>
    <mergeCell ref="B45:B47"/>
    <mergeCell ref="C45:E45"/>
    <mergeCell ref="C46:E46"/>
    <mergeCell ref="C47:E47"/>
    <mergeCell ref="B48:B49"/>
    <mergeCell ref="C48:C49"/>
    <mergeCell ref="D48:D49"/>
    <mergeCell ref="E48:E49"/>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28:N31"/>
    <mergeCell ref="O28:Q28"/>
    <mergeCell ref="O29:Q29"/>
    <mergeCell ref="O30:Q30"/>
    <mergeCell ref="O31:Q31"/>
    <mergeCell ref="C32:E32"/>
    <mergeCell ref="G32:I32"/>
    <mergeCell ref="K32:M32"/>
    <mergeCell ref="O32:Q32"/>
    <mergeCell ref="G28:I28"/>
    <mergeCell ref="G29:I29"/>
    <mergeCell ref="G30:I30"/>
    <mergeCell ref="G31:I31"/>
    <mergeCell ref="J28:J31"/>
    <mergeCell ref="K28:M28"/>
    <mergeCell ref="K29:M29"/>
    <mergeCell ref="K30:M30"/>
    <mergeCell ref="K31:M31"/>
    <mergeCell ref="B24:Q24"/>
    <mergeCell ref="C26:Q26"/>
    <mergeCell ref="C27:E27"/>
    <mergeCell ref="G27:Q27"/>
    <mergeCell ref="B28:B31"/>
    <mergeCell ref="C28:E28"/>
    <mergeCell ref="C29:E29"/>
    <mergeCell ref="C30:E30"/>
    <mergeCell ref="C31:E31"/>
    <mergeCell ref="F28:F31"/>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0:N13"/>
    <mergeCell ref="O10:Q10"/>
    <mergeCell ref="O11:Q11"/>
    <mergeCell ref="O12:Q12"/>
    <mergeCell ref="O13:Q13"/>
    <mergeCell ref="C14:E14"/>
    <mergeCell ref="G14:I14"/>
    <mergeCell ref="K14:M14"/>
    <mergeCell ref="O14:Q14"/>
    <mergeCell ref="G10:I10"/>
    <mergeCell ref="G11:I11"/>
    <mergeCell ref="G12:I12"/>
    <mergeCell ref="G13:I13"/>
    <mergeCell ref="J10:J13"/>
    <mergeCell ref="K10:M10"/>
    <mergeCell ref="K11:M11"/>
    <mergeCell ref="K12:M12"/>
    <mergeCell ref="K13:M13"/>
    <mergeCell ref="B6:Q6"/>
    <mergeCell ref="C8:Q8"/>
    <mergeCell ref="C9:E9"/>
    <mergeCell ref="G9:Q9"/>
    <mergeCell ref="B10:B13"/>
    <mergeCell ref="C10:E10"/>
    <mergeCell ref="C11:E11"/>
    <mergeCell ref="C12:E12"/>
    <mergeCell ref="C13:E13"/>
    <mergeCell ref="F10: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4.140625" customWidth="1"/>
    <col min="3" max="3" width="5.28515625" customWidth="1"/>
    <col min="4" max="4" width="13.7109375" customWidth="1"/>
    <col min="5" max="5" width="26" customWidth="1"/>
  </cols>
  <sheetData>
    <row r="1" spans="1:5" ht="15" customHeight="1">
      <c r="A1" s="8" t="s">
        <v>757</v>
      </c>
      <c r="B1" s="8" t="s">
        <v>1</v>
      </c>
      <c r="C1" s="8"/>
      <c r="D1" s="8"/>
      <c r="E1" s="8"/>
    </row>
    <row r="2" spans="1:5" ht="15" customHeight="1">
      <c r="A2" s="8"/>
      <c r="B2" s="8" t="s">
        <v>2</v>
      </c>
      <c r="C2" s="8"/>
      <c r="D2" s="8"/>
      <c r="E2" s="8"/>
    </row>
    <row r="3" spans="1:5" ht="30">
      <c r="A3" s="4" t="s">
        <v>656</v>
      </c>
      <c r="B3" s="30" t="s">
        <v>4</v>
      </c>
      <c r="C3" s="30"/>
      <c r="D3" s="30"/>
      <c r="E3" s="30"/>
    </row>
    <row r="4" spans="1:5" ht="15" customHeight="1">
      <c r="A4" s="13" t="s">
        <v>758</v>
      </c>
      <c r="B4" s="30" t="s">
        <v>4</v>
      </c>
      <c r="C4" s="30"/>
      <c r="D4" s="30"/>
      <c r="E4" s="30"/>
    </row>
    <row r="5" spans="1:5">
      <c r="A5" s="13"/>
      <c r="B5" s="88" t="s">
        <v>759</v>
      </c>
      <c r="C5" s="88"/>
      <c r="D5" s="88"/>
      <c r="E5" s="88"/>
    </row>
    <row r="6" spans="1:5">
      <c r="A6" s="13"/>
      <c r="B6" s="25"/>
      <c r="C6" s="25"/>
      <c r="D6" s="25"/>
      <c r="E6" s="25"/>
    </row>
    <row r="7" spans="1:5">
      <c r="A7" s="13"/>
      <c r="B7" s="15"/>
      <c r="C7" s="15"/>
      <c r="D7" s="15"/>
      <c r="E7" s="15"/>
    </row>
    <row r="8" spans="1:5">
      <c r="A8" s="13"/>
      <c r="B8" s="84" t="s">
        <v>370</v>
      </c>
      <c r="C8" s="62" t="s">
        <v>238</v>
      </c>
      <c r="D8" s="78">
        <v>205</v>
      </c>
      <c r="E8" s="35"/>
    </row>
    <row r="9" spans="1:5">
      <c r="A9" s="13"/>
      <c r="B9" s="84"/>
      <c r="C9" s="62"/>
      <c r="D9" s="78"/>
      <c r="E9" s="35"/>
    </row>
    <row r="10" spans="1:5">
      <c r="A10" s="13"/>
      <c r="B10" s="85">
        <v>2015</v>
      </c>
      <c r="C10" s="79">
        <v>273</v>
      </c>
      <c r="D10" s="79"/>
      <c r="E10" s="28"/>
    </row>
    <row r="11" spans="1:5">
      <c r="A11" s="13"/>
      <c r="B11" s="85"/>
      <c r="C11" s="79"/>
      <c r="D11" s="79"/>
      <c r="E11" s="28"/>
    </row>
    <row r="12" spans="1:5">
      <c r="A12" s="13"/>
      <c r="B12" s="84">
        <v>2016</v>
      </c>
      <c r="C12" s="78">
        <v>273</v>
      </c>
      <c r="D12" s="78"/>
      <c r="E12" s="35"/>
    </row>
    <row r="13" spans="1:5">
      <c r="A13" s="13"/>
      <c r="B13" s="84"/>
      <c r="C13" s="78"/>
      <c r="D13" s="78"/>
      <c r="E13" s="35"/>
    </row>
    <row r="14" spans="1:5">
      <c r="A14" s="13"/>
      <c r="B14" s="85">
        <v>2017</v>
      </c>
      <c r="C14" s="79">
        <v>273</v>
      </c>
      <c r="D14" s="79"/>
      <c r="E14" s="28"/>
    </row>
    <row r="15" spans="1:5">
      <c r="A15" s="13"/>
      <c r="B15" s="85"/>
      <c r="C15" s="79"/>
      <c r="D15" s="79"/>
      <c r="E15" s="28"/>
    </row>
    <row r="16" spans="1:5">
      <c r="A16" s="13"/>
      <c r="B16" s="84">
        <v>2018</v>
      </c>
      <c r="C16" s="78">
        <v>276</v>
      </c>
      <c r="D16" s="78"/>
      <c r="E16" s="35"/>
    </row>
    <row r="17" spans="1:5">
      <c r="A17" s="13"/>
      <c r="B17" s="84"/>
      <c r="C17" s="78"/>
      <c r="D17" s="78"/>
      <c r="E17" s="35"/>
    </row>
    <row r="18" spans="1:5">
      <c r="A18" s="13"/>
      <c r="B18" s="68" t="s">
        <v>371</v>
      </c>
      <c r="C18" s="69">
        <v>4782</v>
      </c>
      <c r="D18" s="69"/>
      <c r="E18" s="28"/>
    </row>
    <row r="19" spans="1:5" ht="15.75" thickBot="1">
      <c r="A19" s="13"/>
      <c r="B19" s="68"/>
      <c r="C19" s="106"/>
      <c r="D19" s="106"/>
      <c r="E19" s="97"/>
    </row>
    <row r="20" spans="1:5">
      <c r="A20" s="13"/>
      <c r="B20" s="35"/>
      <c r="C20" s="63" t="s">
        <v>238</v>
      </c>
      <c r="D20" s="65">
        <v>6082</v>
      </c>
      <c r="E20" s="38"/>
    </row>
    <row r="21" spans="1:5" ht="15.75" thickBot="1">
      <c r="A21" s="13"/>
      <c r="B21" s="35"/>
      <c r="C21" s="103"/>
      <c r="D21" s="104"/>
      <c r="E21" s="99"/>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3" width="36.570312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s>
  <sheetData>
    <row r="1" spans="1:9" ht="15" customHeight="1">
      <c r="A1" s="8" t="s">
        <v>760</v>
      </c>
      <c r="B1" s="8" t="s">
        <v>1</v>
      </c>
      <c r="C1" s="8"/>
      <c r="D1" s="8"/>
      <c r="E1" s="8"/>
      <c r="F1" s="8"/>
      <c r="G1" s="8"/>
      <c r="H1" s="8"/>
      <c r="I1" s="8"/>
    </row>
    <row r="2" spans="1:9" ht="15" customHeight="1">
      <c r="A2" s="8"/>
      <c r="B2" s="8" t="s">
        <v>2</v>
      </c>
      <c r="C2" s="8"/>
      <c r="D2" s="8"/>
      <c r="E2" s="8"/>
      <c r="F2" s="8"/>
      <c r="G2" s="8"/>
      <c r="H2" s="8"/>
      <c r="I2" s="8"/>
    </row>
    <row r="3" spans="1:9" ht="15" customHeight="1">
      <c r="A3" s="4" t="s">
        <v>661</v>
      </c>
      <c r="B3" s="30" t="s">
        <v>4</v>
      </c>
      <c r="C3" s="30"/>
      <c r="D3" s="30"/>
      <c r="E3" s="30"/>
      <c r="F3" s="30"/>
      <c r="G3" s="30"/>
      <c r="H3" s="30"/>
      <c r="I3" s="30"/>
    </row>
    <row r="4" spans="1:9" ht="15" customHeight="1">
      <c r="A4" s="13" t="s">
        <v>761</v>
      </c>
      <c r="B4" s="30" t="s">
        <v>4</v>
      </c>
      <c r="C4" s="30"/>
      <c r="D4" s="30"/>
      <c r="E4" s="30"/>
      <c r="F4" s="30"/>
      <c r="G4" s="30"/>
      <c r="H4" s="30"/>
      <c r="I4" s="30"/>
    </row>
    <row r="5" spans="1:9">
      <c r="A5" s="13"/>
      <c r="B5" s="71" t="s">
        <v>664</v>
      </c>
      <c r="C5" s="71"/>
      <c r="D5" s="71"/>
      <c r="E5" s="71"/>
      <c r="F5" s="71"/>
      <c r="G5" s="71"/>
      <c r="H5" s="71"/>
      <c r="I5" s="71"/>
    </row>
    <row r="6" spans="1:9">
      <c r="A6" s="13"/>
      <c r="B6" s="25"/>
      <c r="C6" s="25"/>
      <c r="D6" s="25"/>
      <c r="E6" s="25"/>
      <c r="F6" s="25"/>
      <c r="G6" s="25"/>
      <c r="H6" s="25"/>
      <c r="I6" s="25"/>
    </row>
    <row r="7" spans="1:9">
      <c r="A7" s="13"/>
      <c r="B7" s="15"/>
      <c r="C7" s="15"/>
      <c r="D7" s="15"/>
      <c r="E7" s="15"/>
      <c r="F7" s="15"/>
      <c r="G7" s="15"/>
      <c r="H7" s="15"/>
      <c r="I7" s="15"/>
    </row>
    <row r="8" spans="1:9">
      <c r="A8" s="13"/>
      <c r="B8" s="16"/>
      <c r="C8" s="29" t="s">
        <v>256</v>
      </c>
      <c r="D8" s="29"/>
      <c r="E8" s="29"/>
      <c r="F8" s="29"/>
      <c r="G8" s="29"/>
      <c r="H8" s="29"/>
      <c r="I8" s="29"/>
    </row>
    <row r="9" spans="1:9" ht="15.75" thickBot="1">
      <c r="A9" s="13"/>
      <c r="B9" s="16"/>
      <c r="C9" s="32" t="s">
        <v>257</v>
      </c>
      <c r="D9" s="32"/>
      <c r="E9" s="32"/>
      <c r="F9" s="32"/>
      <c r="G9" s="32"/>
      <c r="H9" s="32"/>
      <c r="I9" s="32"/>
    </row>
    <row r="10" spans="1:9" ht="15.75" thickBot="1">
      <c r="A10" s="13"/>
      <c r="B10" s="16"/>
      <c r="C10" s="83">
        <v>2014</v>
      </c>
      <c r="D10" s="83"/>
      <c r="E10" s="83"/>
      <c r="F10" s="16"/>
      <c r="G10" s="83">
        <v>2013</v>
      </c>
      <c r="H10" s="83"/>
      <c r="I10" s="83"/>
    </row>
    <row r="11" spans="1:9">
      <c r="A11" s="13"/>
      <c r="B11" s="105" t="s">
        <v>665</v>
      </c>
      <c r="C11" s="56"/>
      <c r="D11" s="56"/>
      <c r="E11" s="56"/>
      <c r="F11" s="16"/>
      <c r="G11" s="56"/>
      <c r="H11" s="56"/>
      <c r="I11" s="56"/>
    </row>
    <row r="12" spans="1:9">
      <c r="A12" s="13"/>
      <c r="B12" s="82" t="s">
        <v>666</v>
      </c>
      <c r="C12" s="28"/>
      <c r="D12" s="28"/>
      <c r="E12" s="28"/>
      <c r="F12" s="16"/>
      <c r="G12" s="28"/>
      <c r="H12" s="28"/>
      <c r="I12" s="28"/>
    </row>
    <row r="13" spans="1:9">
      <c r="A13" s="13"/>
      <c r="B13" s="107" t="s">
        <v>70</v>
      </c>
      <c r="C13" s="62" t="s">
        <v>238</v>
      </c>
      <c r="D13" s="70">
        <v>14145</v>
      </c>
      <c r="E13" s="35"/>
      <c r="F13" s="35"/>
      <c r="G13" s="62" t="s">
        <v>238</v>
      </c>
      <c r="H13" s="70">
        <v>13206</v>
      </c>
      <c r="I13" s="35"/>
    </row>
    <row r="14" spans="1:9">
      <c r="A14" s="13"/>
      <c r="B14" s="107"/>
      <c r="C14" s="62"/>
      <c r="D14" s="70"/>
      <c r="E14" s="35"/>
      <c r="F14" s="35"/>
      <c r="G14" s="62"/>
      <c r="H14" s="70"/>
      <c r="I14" s="35"/>
    </row>
    <row r="15" spans="1:9">
      <c r="A15" s="13"/>
      <c r="B15" s="111" t="s">
        <v>71</v>
      </c>
      <c r="C15" s="69">
        <v>3721</v>
      </c>
      <c r="D15" s="69"/>
      <c r="E15" s="28"/>
      <c r="F15" s="28"/>
      <c r="G15" s="69">
        <v>3232</v>
      </c>
      <c r="H15" s="69"/>
      <c r="I15" s="28"/>
    </row>
    <row r="16" spans="1:9" ht="15.75" thickBot="1">
      <c r="A16" s="13"/>
      <c r="B16" s="111"/>
      <c r="C16" s="106"/>
      <c r="D16" s="106"/>
      <c r="E16" s="97"/>
      <c r="F16" s="28"/>
      <c r="G16" s="106"/>
      <c r="H16" s="106"/>
      <c r="I16" s="97"/>
    </row>
    <row r="17" spans="1:9">
      <c r="A17" s="13"/>
      <c r="B17" s="202" t="s">
        <v>73</v>
      </c>
      <c r="C17" s="65">
        <v>17866</v>
      </c>
      <c r="D17" s="65"/>
      <c r="E17" s="38"/>
      <c r="F17" s="35"/>
      <c r="G17" s="65">
        <v>16438</v>
      </c>
      <c r="H17" s="65"/>
      <c r="I17" s="38"/>
    </row>
    <row r="18" spans="1:9" ht="15.75" thickBot="1">
      <c r="A18" s="13"/>
      <c r="B18" s="202"/>
      <c r="C18" s="73"/>
      <c r="D18" s="73"/>
      <c r="E18" s="46"/>
      <c r="F18" s="35"/>
      <c r="G18" s="73"/>
      <c r="H18" s="73"/>
      <c r="I18" s="46"/>
    </row>
    <row r="19" spans="1:9">
      <c r="A19" s="13"/>
      <c r="B19" s="82" t="s">
        <v>667</v>
      </c>
      <c r="C19" s="56"/>
      <c r="D19" s="56"/>
      <c r="E19" s="56"/>
      <c r="F19" s="16"/>
      <c r="G19" s="56"/>
      <c r="H19" s="56"/>
      <c r="I19" s="56"/>
    </row>
    <row r="20" spans="1:9">
      <c r="A20" s="13"/>
      <c r="B20" s="107" t="s">
        <v>75</v>
      </c>
      <c r="C20" s="70">
        <v>1491</v>
      </c>
      <c r="D20" s="70"/>
      <c r="E20" s="35"/>
      <c r="F20" s="35"/>
      <c r="G20" s="78">
        <v>958</v>
      </c>
      <c r="H20" s="78"/>
      <c r="I20" s="35"/>
    </row>
    <row r="21" spans="1:9">
      <c r="A21" s="13"/>
      <c r="B21" s="107"/>
      <c r="C21" s="70"/>
      <c r="D21" s="70"/>
      <c r="E21" s="35"/>
      <c r="F21" s="35"/>
      <c r="G21" s="78"/>
      <c r="H21" s="78"/>
      <c r="I21" s="35"/>
    </row>
    <row r="22" spans="1:9">
      <c r="A22" s="13"/>
      <c r="B22" s="111" t="s">
        <v>76</v>
      </c>
      <c r="C22" s="69">
        <v>3129</v>
      </c>
      <c r="D22" s="69"/>
      <c r="E22" s="28"/>
      <c r="F22" s="28"/>
      <c r="G22" s="69">
        <v>2619</v>
      </c>
      <c r="H22" s="69"/>
      <c r="I22" s="28"/>
    </row>
    <row r="23" spans="1:9" ht="15.75" thickBot="1">
      <c r="A23" s="13"/>
      <c r="B23" s="111"/>
      <c r="C23" s="106"/>
      <c r="D23" s="106"/>
      <c r="E23" s="97"/>
      <c r="F23" s="28"/>
      <c r="G23" s="106"/>
      <c r="H23" s="106"/>
      <c r="I23" s="97"/>
    </row>
    <row r="24" spans="1:9">
      <c r="A24" s="13"/>
      <c r="B24" s="202" t="s">
        <v>668</v>
      </c>
      <c r="C24" s="65">
        <v>4620</v>
      </c>
      <c r="D24" s="65"/>
      <c r="E24" s="38"/>
      <c r="F24" s="35"/>
      <c r="G24" s="65">
        <v>3577</v>
      </c>
      <c r="H24" s="65"/>
      <c r="I24" s="38"/>
    </row>
    <row r="25" spans="1:9" ht="15.75" thickBot="1">
      <c r="A25" s="13"/>
      <c r="B25" s="202"/>
      <c r="C25" s="73"/>
      <c r="D25" s="73"/>
      <c r="E25" s="46"/>
      <c r="F25" s="35"/>
      <c r="G25" s="73"/>
      <c r="H25" s="73"/>
      <c r="I25" s="46"/>
    </row>
    <row r="26" spans="1:9">
      <c r="A26" s="13"/>
      <c r="B26" s="85" t="s">
        <v>306</v>
      </c>
      <c r="C26" s="74" t="s">
        <v>238</v>
      </c>
      <c r="D26" s="76">
        <v>13246</v>
      </c>
      <c r="E26" s="56"/>
      <c r="F26" s="28"/>
      <c r="G26" s="74" t="s">
        <v>238</v>
      </c>
      <c r="H26" s="76">
        <v>12861</v>
      </c>
      <c r="I26" s="56"/>
    </row>
    <row r="27" spans="1:9" ht="15.75" thickBot="1">
      <c r="A27" s="13"/>
      <c r="B27" s="85"/>
      <c r="C27" s="118"/>
      <c r="D27" s="106"/>
      <c r="E27" s="97"/>
      <c r="F27" s="28"/>
      <c r="G27" s="118"/>
      <c r="H27" s="106"/>
      <c r="I27" s="97"/>
    </row>
    <row r="28" spans="1:9">
      <c r="A28" s="13"/>
      <c r="B28" s="201" t="s">
        <v>669</v>
      </c>
      <c r="C28" s="38"/>
      <c r="D28" s="38"/>
      <c r="E28" s="38"/>
      <c r="F28" s="20"/>
      <c r="G28" s="38"/>
      <c r="H28" s="38"/>
      <c r="I28" s="38"/>
    </row>
    <row r="29" spans="1:9">
      <c r="A29" s="13"/>
      <c r="B29" s="82" t="s">
        <v>666</v>
      </c>
      <c r="C29" s="28"/>
      <c r="D29" s="28"/>
      <c r="E29" s="28"/>
      <c r="F29" s="16"/>
      <c r="G29" s="28"/>
      <c r="H29" s="28"/>
      <c r="I29" s="28"/>
    </row>
    <row r="30" spans="1:9">
      <c r="A30" s="13"/>
      <c r="B30" s="107" t="s">
        <v>70</v>
      </c>
      <c r="C30" s="62" t="s">
        <v>238</v>
      </c>
      <c r="D30" s="70">
        <v>36700</v>
      </c>
      <c r="E30" s="35"/>
      <c r="F30" s="35"/>
      <c r="G30" s="62" t="s">
        <v>238</v>
      </c>
      <c r="H30" s="70">
        <v>29367</v>
      </c>
      <c r="I30" s="35"/>
    </row>
    <row r="31" spans="1:9">
      <c r="A31" s="13"/>
      <c r="B31" s="107"/>
      <c r="C31" s="62"/>
      <c r="D31" s="70"/>
      <c r="E31" s="35"/>
      <c r="F31" s="35"/>
      <c r="G31" s="62"/>
      <c r="H31" s="70"/>
      <c r="I31" s="35"/>
    </row>
    <row r="32" spans="1:9">
      <c r="A32" s="13"/>
      <c r="B32" s="111" t="s">
        <v>71</v>
      </c>
      <c r="C32" s="69">
        <v>11476</v>
      </c>
      <c r="D32" s="69"/>
      <c r="E32" s="28"/>
      <c r="F32" s="28"/>
      <c r="G32" s="69">
        <v>6615</v>
      </c>
      <c r="H32" s="69"/>
      <c r="I32" s="28"/>
    </row>
    <row r="33" spans="1:9">
      <c r="A33" s="13"/>
      <c r="B33" s="111"/>
      <c r="C33" s="69"/>
      <c r="D33" s="69"/>
      <c r="E33" s="28"/>
      <c r="F33" s="28"/>
      <c r="G33" s="69"/>
      <c r="H33" s="69"/>
      <c r="I33" s="28"/>
    </row>
    <row r="34" spans="1:9">
      <c r="A34" s="13"/>
      <c r="B34" s="107" t="s">
        <v>670</v>
      </c>
      <c r="C34" s="70">
        <v>1069</v>
      </c>
      <c r="D34" s="70"/>
      <c r="E34" s="35"/>
      <c r="F34" s="35"/>
      <c r="G34" s="78" t="s">
        <v>277</v>
      </c>
      <c r="H34" s="78"/>
      <c r="I34" s="35"/>
    </row>
    <row r="35" spans="1:9" ht="15.75" thickBot="1">
      <c r="A35" s="13"/>
      <c r="B35" s="107"/>
      <c r="C35" s="73"/>
      <c r="D35" s="73"/>
      <c r="E35" s="46"/>
      <c r="F35" s="35"/>
      <c r="G35" s="116"/>
      <c r="H35" s="116"/>
      <c r="I35" s="46"/>
    </row>
    <row r="36" spans="1:9">
      <c r="A36" s="13"/>
      <c r="B36" s="203" t="s">
        <v>73</v>
      </c>
      <c r="C36" s="76">
        <v>49245</v>
      </c>
      <c r="D36" s="76"/>
      <c r="E36" s="56"/>
      <c r="F36" s="28"/>
      <c r="G36" s="76">
        <v>35982</v>
      </c>
      <c r="H36" s="76"/>
      <c r="I36" s="56"/>
    </row>
    <row r="37" spans="1:9" ht="15.75" thickBot="1">
      <c r="A37" s="13"/>
      <c r="B37" s="203"/>
      <c r="C37" s="106"/>
      <c r="D37" s="106"/>
      <c r="E37" s="97"/>
      <c r="F37" s="28"/>
      <c r="G37" s="106"/>
      <c r="H37" s="106"/>
      <c r="I37" s="97"/>
    </row>
    <row r="38" spans="1:9">
      <c r="A38" s="13"/>
      <c r="B38" s="81" t="s">
        <v>667</v>
      </c>
      <c r="C38" s="38"/>
      <c r="D38" s="38"/>
      <c r="E38" s="38"/>
      <c r="F38" s="20"/>
      <c r="G38" s="38"/>
      <c r="H38" s="38"/>
      <c r="I38" s="38"/>
    </row>
    <row r="39" spans="1:9">
      <c r="A39" s="13"/>
      <c r="B39" s="111" t="s">
        <v>75</v>
      </c>
      <c r="C39" s="69">
        <v>8002</v>
      </c>
      <c r="D39" s="69"/>
      <c r="E39" s="28"/>
      <c r="F39" s="28"/>
      <c r="G39" s="69">
        <v>5160</v>
      </c>
      <c r="H39" s="69"/>
      <c r="I39" s="28"/>
    </row>
    <row r="40" spans="1:9">
      <c r="A40" s="13"/>
      <c r="B40" s="111"/>
      <c r="C40" s="69"/>
      <c r="D40" s="69"/>
      <c r="E40" s="28"/>
      <c r="F40" s="28"/>
      <c r="G40" s="69"/>
      <c r="H40" s="69"/>
      <c r="I40" s="28"/>
    </row>
    <row r="41" spans="1:9">
      <c r="A41" s="13"/>
      <c r="B41" s="107" t="s">
        <v>76</v>
      </c>
      <c r="C41" s="70">
        <v>6672</v>
      </c>
      <c r="D41" s="70"/>
      <c r="E41" s="35"/>
      <c r="F41" s="35"/>
      <c r="G41" s="70">
        <v>4815</v>
      </c>
      <c r="H41" s="70"/>
      <c r="I41" s="35"/>
    </row>
    <row r="42" spans="1:9" ht="15.75" thickBot="1">
      <c r="A42" s="13"/>
      <c r="B42" s="107"/>
      <c r="C42" s="73"/>
      <c r="D42" s="73"/>
      <c r="E42" s="46"/>
      <c r="F42" s="35"/>
      <c r="G42" s="73"/>
      <c r="H42" s="73"/>
      <c r="I42" s="46"/>
    </row>
    <row r="43" spans="1:9">
      <c r="A43" s="13"/>
      <c r="B43" s="203" t="s">
        <v>668</v>
      </c>
      <c r="C43" s="76">
        <v>14674</v>
      </c>
      <c r="D43" s="76"/>
      <c r="E43" s="56"/>
      <c r="F43" s="28"/>
      <c r="G43" s="76">
        <v>9975</v>
      </c>
      <c r="H43" s="76"/>
      <c r="I43" s="56"/>
    </row>
    <row r="44" spans="1:9" ht="15.75" thickBot="1">
      <c r="A44" s="13"/>
      <c r="B44" s="203"/>
      <c r="C44" s="106"/>
      <c r="D44" s="106"/>
      <c r="E44" s="97"/>
      <c r="F44" s="28"/>
      <c r="G44" s="106"/>
      <c r="H44" s="106"/>
      <c r="I44" s="97"/>
    </row>
    <row r="45" spans="1:9">
      <c r="A45" s="13"/>
      <c r="B45" s="84" t="s">
        <v>306</v>
      </c>
      <c r="C45" s="63" t="s">
        <v>238</v>
      </c>
      <c r="D45" s="65">
        <v>34571</v>
      </c>
      <c r="E45" s="38"/>
      <c r="F45" s="35"/>
      <c r="G45" s="63" t="s">
        <v>238</v>
      </c>
      <c r="H45" s="65">
        <v>26007</v>
      </c>
      <c r="I45" s="38"/>
    </row>
    <row r="46" spans="1:9" ht="15.75" thickBot="1">
      <c r="A46" s="13"/>
      <c r="B46" s="84"/>
      <c r="C46" s="204"/>
      <c r="D46" s="73"/>
      <c r="E46" s="46"/>
      <c r="F46" s="35"/>
      <c r="G46" s="204"/>
      <c r="H46" s="73"/>
      <c r="I46" s="46"/>
    </row>
    <row r="47" spans="1:9">
      <c r="A47" s="13"/>
      <c r="B47" s="105" t="s">
        <v>671</v>
      </c>
      <c r="C47" s="56"/>
      <c r="D47" s="56"/>
      <c r="E47" s="56"/>
      <c r="F47" s="16"/>
      <c r="G47" s="56"/>
      <c r="H47" s="56"/>
      <c r="I47" s="56"/>
    </row>
    <row r="48" spans="1:9">
      <c r="A48" s="13"/>
      <c r="B48" s="81" t="s">
        <v>666</v>
      </c>
      <c r="C48" s="35"/>
      <c r="D48" s="35"/>
      <c r="E48" s="35"/>
      <c r="F48" s="20"/>
      <c r="G48" s="35"/>
      <c r="H48" s="35"/>
      <c r="I48" s="35"/>
    </row>
    <row r="49" spans="1:9">
      <c r="A49" s="13"/>
      <c r="B49" s="111" t="s">
        <v>70</v>
      </c>
      <c r="C49" s="68" t="s">
        <v>238</v>
      </c>
      <c r="D49" s="69">
        <v>1031</v>
      </c>
      <c r="E49" s="28"/>
      <c r="F49" s="28"/>
      <c r="G49" s="68" t="s">
        <v>238</v>
      </c>
      <c r="H49" s="79">
        <v>978</v>
      </c>
      <c r="I49" s="28"/>
    </row>
    <row r="50" spans="1:9">
      <c r="A50" s="13"/>
      <c r="B50" s="111"/>
      <c r="C50" s="68"/>
      <c r="D50" s="69"/>
      <c r="E50" s="28"/>
      <c r="F50" s="28"/>
      <c r="G50" s="68"/>
      <c r="H50" s="79"/>
      <c r="I50" s="28"/>
    </row>
    <row r="51" spans="1:9">
      <c r="A51" s="13"/>
      <c r="B51" s="107" t="s">
        <v>71</v>
      </c>
      <c r="C51" s="78">
        <v>23</v>
      </c>
      <c r="D51" s="78"/>
      <c r="E51" s="35"/>
      <c r="F51" s="35"/>
      <c r="G51" s="78">
        <v>33</v>
      </c>
      <c r="H51" s="78"/>
      <c r="I51" s="35"/>
    </row>
    <row r="52" spans="1:9" ht="15.75" thickBot="1">
      <c r="A52" s="13"/>
      <c r="B52" s="107"/>
      <c r="C52" s="116"/>
      <c r="D52" s="116"/>
      <c r="E52" s="46"/>
      <c r="F52" s="35"/>
      <c r="G52" s="116"/>
      <c r="H52" s="116"/>
      <c r="I52" s="46"/>
    </row>
    <row r="53" spans="1:9">
      <c r="A53" s="13"/>
      <c r="B53" s="203" t="s">
        <v>73</v>
      </c>
      <c r="C53" s="76">
        <v>1054</v>
      </c>
      <c r="D53" s="76"/>
      <c r="E53" s="56"/>
      <c r="F53" s="28"/>
      <c r="G53" s="76">
        <v>1011</v>
      </c>
      <c r="H53" s="76"/>
      <c r="I53" s="56"/>
    </row>
    <row r="54" spans="1:9" ht="15.75" thickBot="1">
      <c r="A54" s="13"/>
      <c r="B54" s="203"/>
      <c r="C54" s="106"/>
      <c r="D54" s="106"/>
      <c r="E54" s="97"/>
      <c r="F54" s="28"/>
      <c r="G54" s="106"/>
      <c r="H54" s="106"/>
      <c r="I54" s="97"/>
    </row>
    <row r="55" spans="1:9">
      <c r="A55" s="13"/>
      <c r="B55" s="84" t="s">
        <v>667</v>
      </c>
      <c r="C55" s="38"/>
      <c r="D55" s="38"/>
      <c r="E55" s="38"/>
      <c r="F55" s="35"/>
      <c r="G55" s="205"/>
      <c r="H55" s="205"/>
      <c r="I55" s="205"/>
    </row>
    <row r="56" spans="1:9">
      <c r="A56" s="13"/>
      <c r="B56" s="84"/>
      <c r="C56" s="35"/>
      <c r="D56" s="35"/>
      <c r="E56" s="35"/>
      <c r="F56" s="35"/>
      <c r="G56" s="72"/>
      <c r="H56" s="72"/>
      <c r="I56" s="72"/>
    </row>
    <row r="57" spans="1:9">
      <c r="A57" s="13"/>
      <c r="B57" s="111" t="s">
        <v>75</v>
      </c>
      <c r="C57" s="79">
        <v>60</v>
      </c>
      <c r="D57" s="79"/>
      <c r="E57" s="28"/>
      <c r="F57" s="28"/>
      <c r="G57" s="79">
        <v>38</v>
      </c>
      <c r="H57" s="79"/>
      <c r="I57" s="28"/>
    </row>
    <row r="58" spans="1:9">
      <c r="A58" s="13"/>
      <c r="B58" s="111"/>
      <c r="C58" s="79"/>
      <c r="D58" s="79"/>
      <c r="E58" s="28"/>
      <c r="F58" s="28"/>
      <c r="G58" s="79"/>
      <c r="H58" s="79"/>
      <c r="I58" s="28"/>
    </row>
    <row r="59" spans="1:9">
      <c r="A59" s="13"/>
      <c r="B59" s="107" t="s">
        <v>76</v>
      </c>
      <c r="C59" s="78" t="s">
        <v>277</v>
      </c>
      <c r="D59" s="78"/>
      <c r="E59" s="35"/>
      <c r="F59" s="35"/>
      <c r="G59" s="78" t="s">
        <v>277</v>
      </c>
      <c r="H59" s="78"/>
      <c r="I59" s="35"/>
    </row>
    <row r="60" spans="1:9" ht="15.75" thickBot="1">
      <c r="A60" s="13"/>
      <c r="B60" s="107"/>
      <c r="C60" s="116"/>
      <c r="D60" s="116"/>
      <c r="E60" s="46"/>
      <c r="F60" s="35"/>
      <c r="G60" s="116"/>
      <c r="H60" s="116"/>
      <c r="I60" s="46"/>
    </row>
    <row r="61" spans="1:9">
      <c r="A61" s="13"/>
      <c r="B61" s="203" t="s">
        <v>668</v>
      </c>
      <c r="C61" s="117">
        <v>60</v>
      </c>
      <c r="D61" s="117"/>
      <c r="E61" s="56"/>
      <c r="F61" s="28"/>
      <c r="G61" s="117">
        <v>38</v>
      </c>
      <c r="H61" s="117"/>
      <c r="I61" s="56"/>
    </row>
    <row r="62" spans="1:9" ht="15.75" thickBot="1">
      <c r="A62" s="13"/>
      <c r="B62" s="203"/>
      <c r="C62" s="96"/>
      <c r="D62" s="96"/>
      <c r="E62" s="97"/>
      <c r="F62" s="28"/>
      <c r="G62" s="96"/>
      <c r="H62" s="96"/>
      <c r="I62" s="97"/>
    </row>
    <row r="63" spans="1:9">
      <c r="A63" s="13"/>
      <c r="B63" s="84" t="s">
        <v>306</v>
      </c>
      <c r="C63" s="63" t="s">
        <v>238</v>
      </c>
      <c r="D63" s="93">
        <v>994</v>
      </c>
      <c r="E63" s="38"/>
      <c r="F63" s="35"/>
      <c r="G63" s="63" t="s">
        <v>238</v>
      </c>
      <c r="H63" s="93">
        <v>973</v>
      </c>
      <c r="I63" s="38"/>
    </row>
    <row r="64" spans="1:9" ht="15.75" thickBot="1">
      <c r="A64" s="13"/>
      <c r="B64" s="84"/>
      <c r="C64" s="204"/>
      <c r="D64" s="116"/>
      <c r="E64" s="46"/>
      <c r="F64" s="35"/>
      <c r="G64" s="204"/>
      <c r="H64" s="116"/>
      <c r="I64" s="46"/>
    </row>
    <row r="65" spans="1:9" ht="15" customHeight="1">
      <c r="A65" s="13" t="s">
        <v>762</v>
      </c>
      <c r="B65" s="30" t="s">
        <v>4</v>
      </c>
      <c r="C65" s="30"/>
      <c r="D65" s="30"/>
      <c r="E65" s="30"/>
      <c r="F65" s="30"/>
      <c r="G65" s="30"/>
      <c r="H65" s="30"/>
      <c r="I65" s="30"/>
    </row>
    <row r="66" spans="1:9">
      <c r="A66" s="13"/>
      <c r="B66" s="25"/>
      <c r="C66" s="25"/>
      <c r="D66" s="25"/>
      <c r="E66" s="25"/>
      <c r="F66" s="25"/>
      <c r="G66" s="25"/>
      <c r="H66" s="25"/>
      <c r="I66" s="25"/>
    </row>
    <row r="67" spans="1:9">
      <c r="A67" s="13"/>
      <c r="B67" s="15"/>
      <c r="C67" s="15"/>
      <c r="D67" s="15"/>
      <c r="E67" s="15"/>
      <c r="F67" s="15"/>
      <c r="G67" s="15"/>
      <c r="H67" s="15"/>
      <c r="I67" s="15"/>
    </row>
    <row r="68" spans="1:9">
      <c r="A68" s="13"/>
      <c r="B68" s="16"/>
      <c r="C68" s="29" t="s">
        <v>256</v>
      </c>
      <c r="D68" s="29"/>
      <c r="E68" s="29"/>
      <c r="F68" s="29"/>
      <c r="G68" s="29"/>
      <c r="H68" s="29"/>
      <c r="I68" s="29"/>
    </row>
    <row r="69" spans="1:9" ht="15.75" thickBot="1">
      <c r="A69" s="13"/>
      <c r="B69" s="16"/>
      <c r="C69" s="32" t="s">
        <v>257</v>
      </c>
      <c r="D69" s="32"/>
      <c r="E69" s="32"/>
      <c r="F69" s="32"/>
      <c r="G69" s="32"/>
      <c r="H69" s="32"/>
      <c r="I69" s="32"/>
    </row>
    <row r="70" spans="1:9" ht="15.75" thickBot="1">
      <c r="A70" s="13"/>
      <c r="B70" s="16"/>
      <c r="C70" s="83">
        <v>2014</v>
      </c>
      <c r="D70" s="83"/>
      <c r="E70" s="83"/>
      <c r="F70" s="16"/>
      <c r="G70" s="83">
        <v>2013</v>
      </c>
      <c r="H70" s="83"/>
      <c r="I70" s="83"/>
    </row>
    <row r="71" spans="1:9">
      <c r="A71" s="13"/>
      <c r="B71" s="206" t="s">
        <v>672</v>
      </c>
      <c r="C71" s="56"/>
      <c r="D71" s="56"/>
      <c r="E71" s="56"/>
      <c r="F71" s="16"/>
      <c r="G71" s="56"/>
      <c r="H71" s="56"/>
      <c r="I71" s="56"/>
    </row>
    <row r="72" spans="1:9">
      <c r="A72" s="13"/>
      <c r="B72" s="209" t="s">
        <v>673</v>
      </c>
      <c r="C72" s="62" t="s">
        <v>238</v>
      </c>
      <c r="D72" s="70">
        <v>48811</v>
      </c>
      <c r="E72" s="35"/>
      <c r="F72" s="35"/>
      <c r="G72" s="62" t="s">
        <v>238</v>
      </c>
      <c r="H72" s="70">
        <v>39841</v>
      </c>
      <c r="I72" s="35"/>
    </row>
    <row r="73" spans="1:9">
      <c r="A73" s="13"/>
      <c r="B73" s="209"/>
      <c r="C73" s="62"/>
      <c r="D73" s="70"/>
      <c r="E73" s="35"/>
      <c r="F73" s="35"/>
      <c r="G73" s="62"/>
      <c r="H73" s="70"/>
      <c r="I73" s="35"/>
    </row>
    <row r="74" spans="1:9">
      <c r="A74" s="13"/>
      <c r="B74" s="207" t="s">
        <v>674</v>
      </c>
      <c r="C74" s="28"/>
      <c r="D74" s="28"/>
      <c r="E74" s="28"/>
      <c r="F74" s="16"/>
      <c r="G74" s="28"/>
      <c r="H74" s="28"/>
      <c r="I74" s="28"/>
    </row>
    <row r="75" spans="1:9">
      <c r="A75" s="13"/>
      <c r="B75" s="210" t="s">
        <v>77</v>
      </c>
      <c r="C75" s="70">
        <v>6864</v>
      </c>
      <c r="D75" s="70"/>
      <c r="E75" s="35"/>
      <c r="F75" s="35"/>
      <c r="G75" s="70">
        <v>4960</v>
      </c>
      <c r="H75" s="70"/>
      <c r="I75" s="35"/>
    </row>
    <row r="76" spans="1:9">
      <c r="A76" s="13"/>
      <c r="B76" s="210"/>
      <c r="C76" s="70"/>
      <c r="D76" s="70"/>
      <c r="E76" s="35"/>
      <c r="F76" s="35"/>
      <c r="G76" s="70"/>
      <c r="H76" s="70"/>
      <c r="I76" s="35"/>
    </row>
    <row r="77" spans="1:9">
      <c r="A77" s="13"/>
      <c r="B77" s="211" t="s">
        <v>675</v>
      </c>
      <c r="C77" s="79" t="s">
        <v>277</v>
      </c>
      <c r="D77" s="79"/>
      <c r="E77" s="28"/>
      <c r="F77" s="28"/>
      <c r="G77" s="79">
        <v>500</v>
      </c>
      <c r="H77" s="79"/>
      <c r="I77" s="28"/>
    </row>
    <row r="78" spans="1:9">
      <c r="A78" s="13"/>
      <c r="B78" s="211"/>
      <c r="C78" s="79"/>
      <c r="D78" s="79"/>
      <c r="E78" s="28"/>
      <c r="F78" s="28"/>
      <c r="G78" s="79"/>
      <c r="H78" s="79"/>
      <c r="I78" s="28"/>
    </row>
    <row r="79" spans="1:9">
      <c r="A79" s="13"/>
      <c r="B79" s="210" t="s">
        <v>79</v>
      </c>
      <c r="C79" s="78">
        <v>290</v>
      </c>
      <c r="D79" s="78"/>
      <c r="E79" s="35"/>
      <c r="F79" s="35"/>
      <c r="G79" s="70">
        <v>1841</v>
      </c>
      <c r="H79" s="70"/>
      <c r="I79" s="35"/>
    </row>
    <row r="80" spans="1:9">
      <c r="A80" s="13"/>
      <c r="B80" s="210"/>
      <c r="C80" s="78"/>
      <c r="D80" s="78"/>
      <c r="E80" s="35"/>
      <c r="F80" s="35"/>
      <c r="G80" s="70"/>
      <c r="H80" s="70"/>
      <c r="I80" s="35"/>
    </row>
    <row r="81" spans="1:9">
      <c r="A81" s="13"/>
      <c r="B81" s="211" t="s">
        <v>80</v>
      </c>
      <c r="C81" s="69">
        <v>27238</v>
      </c>
      <c r="D81" s="69"/>
      <c r="E81" s="28"/>
      <c r="F81" s="28"/>
      <c r="G81" s="69">
        <v>21796</v>
      </c>
      <c r="H81" s="69"/>
      <c r="I81" s="28"/>
    </row>
    <row r="82" spans="1:9">
      <c r="A82" s="13"/>
      <c r="B82" s="211"/>
      <c r="C82" s="69"/>
      <c r="D82" s="69"/>
      <c r="E82" s="28"/>
      <c r="F82" s="28"/>
      <c r="G82" s="69"/>
      <c r="H82" s="69"/>
      <c r="I82" s="28"/>
    </row>
    <row r="83" spans="1:9">
      <c r="A83" s="13"/>
      <c r="B83" s="210" t="s">
        <v>205</v>
      </c>
      <c r="C83" s="78" t="s">
        <v>277</v>
      </c>
      <c r="D83" s="78"/>
      <c r="E83" s="35"/>
      <c r="F83" s="35"/>
      <c r="G83" s="78">
        <v>35</v>
      </c>
      <c r="H83" s="78"/>
      <c r="I83" s="35"/>
    </row>
    <row r="84" spans="1:9" ht="15.75" thickBot="1">
      <c r="A84" s="13"/>
      <c r="B84" s="210"/>
      <c r="C84" s="116"/>
      <c r="D84" s="116"/>
      <c r="E84" s="46"/>
      <c r="F84" s="35"/>
      <c r="G84" s="116"/>
      <c r="H84" s="116"/>
      <c r="I84" s="46"/>
    </row>
    <row r="85" spans="1:9">
      <c r="A85" s="13"/>
      <c r="B85" s="28"/>
      <c r="C85" s="76">
        <v>14419</v>
      </c>
      <c r="D85" s="76"/>
      <c r="E85" s="56"/>
      <c r="F85" s="28"/>
      <c r="G85" s="76">
        <v>10709</v>
      </c>
      <c r="H85" s="76"/>
      <c r="I85" s="56"/>
    </row>
    <row r="86" spans="1:9" ht="15.75" thickBot="1">
      <c r="A86" s="13"/>
      <c r="B86" s="28"/>
      <c r="C86" s="106"/>
      <c r="D86" s="106"/>
      <c r="E86" s="97"/>
      <c r="F86" s="28"/>
      <c r="G86" s="106"/>
      <c r="H86" s="106"/>
      <c r="I86" s="97"/>
    </row>
    <row r="87" spans="1:9">
      <c r="A87" s="13"/>
      <c r="B87" s="208" t="s">
        <v>676</v>
      </c>
      <c r="C87" s="38"/>
      <c r="D87" s="38"/>
      <c r="E87" s="38"/>
      <c r="F87" s="20"/>
      <c r="G87" s="38"/>
      <c r="H87" s="38"/>
      <c r="I87" s="38"/>
    </row>
    <row r="88" spans="1:9">
      <c r="A88" s="13"/>
      <c r="B88" s="211" t="s">
        <v>84</v>
      </c>
      <c r="C88" s="79">
        <v>167</v>
      </c>
      <c r="D88" s="79"/>
      <c r="E88" s="28"/>
      <c r="F88" s="28"/>
      <c r="G88" s="79">
        <v>207</v>
      </c>
      <c r="H88" s="79"/>
      <c r="I88" s="28"/>
    </row>
    <row r="89" spans="1:9">
      <c r="A89" s="13"/>
      <c r="B89" s="211"/>
      <c r="C89" s="79"/>
      <c r="D89" s="79"/>
      <c r="E89" s="28"/>
      <c r="F89" s="28"/>
      <c r="G89" s="79"/>
      <c r="H89" s="79"/>
      <c r="I89" s="28"/>
    </row>
    <row r="90" spans="1:9">
      <c r="A90" s="13"/>
      <c r="B90" s="208" t="s">
        <v>85</v>
      </c>
      <c r="C90" s="78" t="s">
        <v>677</v>
      </c>
      <c r="D90" s="78"/>
      <c r="E90" s="60" t="s">
        <v>281</v>
      </c>
      <c r="F90" s="20"/>
      <c r="G90" s="78" t="s">
        <v>678</v>
      </c>
      <c r="H90" s="78"/>
      <c r="I90" s="60" t="s">
        <v>281</v>
      </c>
    </row>
    <row r="91" spans="1:9">
      <c r="A91" s="13"/>
      <c r="B91" s="211" t="s">
        <v>679</v>
      </c>
      <c r="C91" s="79">
        <v>26</v>
      </c>
      <c r="D91" s="79"/>
      <c r="E91" s="28"/>
      <c r="F91" s="28"/>
      <c r="G91" s="79" t="s">
        <v>680</v>
      </c>
      <c r="H91" s="79"/>
      <c r="I91" s="68" t="s">
        <v>281</v>
      </c>
    </row>
    <row r="92" spans="1:9">
      <c r="A92" s="13"/>
      <c r="B92" s="211"/>
      <c r="C92" s="79"/>
      <c r="D92" s="79"/>
      <c r="E92" s="28"/>
      <c r="F92" s="28"/>
      <c r="G92" s="79"/>
      <c r="H92" s="79"/>
      <c r="I92" s="68"/>
    </row>
    <row r="93" spans="1:9">
      <c r="A93" s="13"/>
      <c r="B93" s="210" t="s">
        <v>115</v>
      </c>
      <c r="C93" s="78" t="s">
        <v>277</v>
      </c>
      <c r="D93" s="78"/>
      <c r="E93" s="35"/>
      <c r="F93" s="35"/>
      <c r="G93" s="70">
        <v>77235</v>
      </c>
      <c r="H93" s="70"/>
      <c r="I93" s="35"/>
    </row>
    <row r="94" spans="1:9" ht="15.75" thickBot="1">
      <c r="A94" s="13"/>
      <c r="B94" s="210"/>
      <c r="C94" s="116"/>
      <c r="D94" s="116"/>
      <c r="E94" s="46"/>
      <c r="F94" s="35"/>
      <c r="G94" s="73"/>
      <c r="H94" s="73"/>
      <c r="I94" s="46"/>
    </row>
    <row r="95" spans="1:9" ht="23.25" customHeight="1">
      <c r="A95" s="13"/>
      <c r="B95" s="211" t="s">
        <v>681</v>
      </c>
      <c r="C95" s="117">
        <v>551</v>
      </c>
      <c r="D95" s="117"/>
      <c r="E95" s="56"/>
      <c r="F95" s="28"/>
      <c r="G95" s="76">
        <v>77704</v>
      </c>
      <c r="H95" s="76"/>
      <c r="I95" s="56"/>
    </row>
    <row r="96" spans="1:9">
      <c r="A96" s="13"/>
      <c r="B96" s="211"/>
      <c r="C96" s="79"/>
      <c r="D96" s="79"/>
      <c r="E96" s="28"/>
      <c r="F96" s="28"/>
      <c r="G96" s="69"/>
      <c r="H96" s="69"/>
      <c r="I96" s="28"/>
    </row>
    <row r="97" spans="1:9">
      <c r="A97" s="13"/>
      <c r="B97" s="208" t="s">
        <v>682</v>
      </c>
      <c r="C97" s="78" t="s">
        <v>683</v>
      </c>
      <c r="D97" s="78"/>
      <c r="E97" s="60" t="s">
        <v>281</v>
      </c>
      <c r="F97" s="20"/>
      <c r="G97" s="78" t="s">
        <v>684</v>
      </c>
      <c r="H97" s="78"/>
      <c r="I97" s="60" t="s">
        <v>281</v>
      </c>
    </row>
    <row r="98" spans="1:9">
      <c r="A98" s="13"/>
      <c r="B98" s="211" t="s">
        <v>91</v>
      </c>
      <c r="C98" s="69">
        <v>2826</v>
      </c>
      <c r="D98" s="69"/>
      <c r="E98" s="28"/>
      <c r="F98" s="28"/>
      <c r="G98" s="69">
        <v>4364</v>
      </c>
      <c r="H98" s="69"/>
      <c r="I98" s="28"/>
    </row>
    <row r="99" spans="1:9" ht="15.75" thickBot="1">
      <c r="A99" s="13"/>
      <c r="B99" s="211"/>
      <c r="C99" s="106"/>
      <c r="D99" s="106"/>
      <c r="E99" s="97"/>
      <c r="F99" s="28"/>
      <c r="G99" s="106"/>
      <c r="H99" s="106"/>
      <c r="I99" s="97"/>
    </row>
    <row r="100" spans="1:9">
      <c r="A100" s="13"/>
      <c r="B100" s="210" t="s">
        <v>685</v>
      </c>
      <c r="C100" s="65">
        <v>3319</v>
      </c>
      <c r="D100" s="65"/>
      <c r="E100" s="38"/>
      <c r="F100" s="35"/>
      <c r="G100" s="65">
        <v>81999</v>
      </c>
      <c r="H100" s="65"/>
      <c r="I100" s="38"/>
    </row>
    <row r="101" spans="1:9" ht="15.75" thickBot="1">
      <c r="A101" s="13"/>
      <c r="B101" s="210"/>
      <c r="C101" s="73"/>
      <c r="D101" s="73"/>
      <c r="E101" s="46"/>
      <c r="F101" s="35"/>
      <c r="G101" s="73"/>
      <c r="H101" s="73"/>
      <c r="I101" s="46"/>
    </row>
    <row r="102" spans="1:9">
      <c r="A102" s="13"/>
      <c r="B102" s="207" t="s">
        <v>686</v>
      </c>
      <c r="C102" s="56"/>
      <c r="D102" s="56"/>
      <c r="E102" s="56"/>
      <c r="F102" s="16"/>
      <c r="G102" s="56"/>
      <c r="H102" s="56"/>
      <c r="I102" s="56"/>
    </row>
    <row r="103" spans="1:9">
      <c r="A103" s="13"/>
      <c r="B103" s="210" t="s">
        <v>94</v>
      </c>
      <c r="C103" s="78" t="s">
        <v>277</v>
      </c>
      <c r="D103" s="78"/>
      <c r="E103" s="35"/>
      <c r="F103" s="35"/>
      <c r="G103" s="78">
        <v>91</v>
      </c>
      <c r="H103" s="78"/>
      <c r="I103" s="35"/>
    </row>
    <row r="104" spans="1:9" ht="15.75" thickBot="1">
      <c r="A104" s="13"/>
      <c r="B104" s="210"/>
      <c r="C104" s="116"/>
      <c r="D104" s="116"/>
      <c r="E104" s="46"/>
      <c r="F104" s="35"/>
      <c r="G104" s="116"/>
      <c r="H104" s="116"/>
      <c r="I104" s="46"/>
    </row>
    <row r="105" spans="1:9">
      <c r="A105" s="13"/>
      <c r="B105" s="211" t="s">
        <v>687</v>
      </c>
      <c r="C105" s="117" t="s">
        <v>277</v>
      </c>
      <c r="D105" s="117"/>
      <c r="E105" s="56"/>
      <c r="F105" s="28"/>
      <c r="G105" s="117">
        <v>91</v>
      </c>
      <c r="H105" s="117"/>
      <c r="I105" s="56"/>
    </row>
    <row r="106" spans="1:9" ht="15.75" thickBot="1">
      <c r="A106" s="13"/>
      <c r="B106" s="211"/>
      <c r="C106" s="96"/>
      <c r="D106" s="96"/>
      <c r="E106" s="97"/>
      <c r="F106" s="28"/>
      <c r="G106" s="96"/>
      <c r="H106" s="96"/>
      <c r="I106" s="97"/>
    </row>
    <row r="107" spans="1:9">
      <c r="A107" s="13"/>
      <c r="B107" s="210" t="s">
        <v>111</v>
      </c>
      <c r="C107" s="63" t="s">
        <v>238</v>
      </c>
      <c r="D107" s="65">
        <v>3319</v>
      </c>
      <c r="E107" s="38"/>
      <c r="F107" s="35"/>
      <c r="G107" s="63" t="s">
        <v>238</v>
      </c>
      <c r="H107" s="65">
        <v>82090</v>
      </c>
      <c r="I107" s="38"/>
    </row>
    <row r="108" spans="1:9" ht="15.75" thickBot="1">
      <c r="A108" s="13"/>
      <c r="B108" s="210"/>
      <c r="C108" s="103"/>
      <c r="D108" s="104"/>
      <c r="E108" s="99"/>
      <c r="F108" s="35"/>
      <c r="G108" s="103"/>
      <c r="H108" s="104"/>
      <c r="I108" s="99"/>
    </row>
    <row r="109" spans="1:9" ht="15.75" thickTop="1">
      <c r="A109" s="13" t="s">
        <v>688</v>
      </c>
      <c r="B109" s="30" t="s">
        <v>4</v>
      </c>
      <c r="C109" s="30"/>
      <c r="D109" s="30"/>
      <c r="E109" s="30"/>
      <c r="F109" s="30"/>
      <c r="G109" s="30"/>
      <c r="H109" s="30"/>
      <c r="I109" s="30"/>
    </row>
    <row r="110" spans="1:9">
      <c r="A110" s="13"/>
      <c r="B110" s="25"/>
      <c r="C110" s="25"/>
      <c r="D110" s="25"/>
      <c r="E110" s="25"/>
      <c r="F110" s="25"/>
      <c r="G110" s="25"/>
      <c r="H110" s="25"/>
      <c r="I110" s="25"/>
    </row>
    <row r="111" spans="1:9">
      <c r="A111" s="13"/>
      <c r="B111" s="15"/>
      <c r="C111" s="15"/>
      <c r="D111" s="15"/>
      <c r="E111" s="15"/>
      <c r="F111" s="15"/>
      <c r="G111" s="15"/>
      <c r="H111" s="15"/>
      <c r="I111" s="15"/>
    </row>
    <row r="112" spans="1:9">
      <c r="A112" s="13"/>
      <c r="B112" s="16"/>
      <c r="C112" s="29" t="s">
        <v>257</v>
      </c>
      <c r="D112" s="29"/>
      <c r="E112" s="29"/>
      <c r="F112" s="16"/>
      <c r="G112" s="212">
        <v>42004</v>
      </c>
      <c r="H112" s="212"/>
      <c r="I112" s="212"/>
    </row>
    <row r="113" spans="1:9" ht="15.75" thickBot="1">
      <c r="A113" s="13"/>
      <c r="B113" s="188" t="s">
        <v>688</v>
      </c>
      <c r="C113" s="32">
        <v>2014</v>
      </c>
      <c r="D113" s="32"/>
      <c r="E113" s="32"/>
      <c r="F113" s="16"/>
      <c r="G113" s="32">
        <v>2013</v>
      </c>
      <c r="H113" s="32"/>
      <c r="I113" s="32"/>
    </row>
    <row r="114" spans="1:9">
      <c r="A114" s="13"/>
      <c r="B114" s="84" t="s">
        <v>665</v>
      </c>
      <c r="C114" s="63" t="s">
        <v>238</v>
      </c>
      <c r="D114" s="65">
        <v>748195</v>
      </c>
      <c r="E114" s="38"/>
      <c r="F114" s="35"/>
      <c r="G114" s="63" t="s">
        <v>238</v>
      </c>
      <c r="H114" s="65">
        <v>725566</v>
      </c>
      <c r="I114" s="38"/>
    </row>
    <row r="115" spans="1:9">
      <c r="A115" s="13"/>
      <c r="B115" s="84"/>
      <c r="C115" s="64"/>
      <c r="D115" s="66"/>
      <c r="E115" s="67"/>
      <c r="F115" s="35"/>
      <c r="G115" s="64"/>
      <c r="H115" s="66"/>
      <c r="I115" s="67"/>
    </row>
    <row r="116" spans="1:9">
      <c r="A116" s="13"/>
      <c r="B116" s="85" t="s">
        <v>669</v>
      </c>
      <c r="C116" s="69">
        <v>1619367</v>
      </c>
      <c r="D116" s="69"/>
      <c r="E116" s="28"/>
      <c r="F116" s="28"/>
      <c r="G116" s="69">
        <v>1639875</v>
      </c>
      <c r="H116" s="69"/>
      <c r="I116" s="28"/>
    </row>
    <row r="117" spans="1:9">
      <c r="A117" s="13"/>
      <c r="B117" s="85"/>
      <c r="C117" s="69"/>
      <c r="D117" s="69"/>
      <c r="E117" s="28"/>
      <c r="F117" s="28"/>
      <c r="G117" s="69"/>
      <c r="H117" s="69"/>
      <c r="I117" s="28"/>
    </row>
    <row r="118" spans="1:9">
      <c r="A118" s="13"/>
      <c r="B118" s="84" t="s">
        <v>671</v>
      </c>
      <c r="C118" s="70">
        <v>50138</v>
      </c>
      <c r="D118" s="70"/>
      <c r="E118" s="35"/>
      <c r="F118" s="35"/>
      <c r="G118" s="70">
        <v>50209</v>
      </c>
      <c r="H118" s="70"/>
      <c r="I118" s="35"/>
    </row>
    <row r="119" spans="1:9">
      <c r="A119" s="13"/>
      <c r="B119" s="84"/>
      <c r="C119" s="70"/>
      <c r="D119" s="70"/>
      <c r="E119" s="35"/>
      <c r="F119" s="35"/>
      <c r="G119" s="70"/>
      <c r="H119" s="70"/>
      <c r="I119" s="35"/>
    </row>
    <row r="120" spans="1:9">
      <c r="A120" s="13"/>
      <c r="B120" s="101" t="s">
        <v>689</v>
      </c>
      <c r="C120" s="69">
        <v>534612</v>
      </c>
      <c r="D120" s="69"/>
      <c r="E120" s="28"/>
      <c r="F120" s="28"/>
      <c r="G120" s="69">
        <v>594946</v>
      </c>
      <c r="H120" s="69"/>
      <c r="I120" s="28"/>
    </row>
    <row r="121" spans="1:9" ht="15.75" thickBot="1">
      <c r="A121" s="13"/>
      <c r="B121" s="101"/>
      <c r="C121" s="106"/>
      <c r="D121" s="106"/>
      <c r="E121" s="97"/>
      <c r="F121" s="28"/>
      <c r="G121" s="106"/>
      <c r="H121" s="106"/>
      <c r="I121" s="97"/>
    </row>
    <row r="122" spans="1:9">
      <c r="A122" s="13"/>
      <c r="B122" s="84" t="s">
        <v>41</v>
      </c>
      <c r="C122" s="63" t="s">
        <v>238</v>
      </c>
      <c r="D122" s="65">
        <v>2952312</v>
      </c>
      <c r="E122" s="38"/>
      <c r="F122" s="35"/>
      <c r="G122" s="63" t="s">
        <v>238</v>
      </c>
      <c r="H122" s="65">
        <v>3010596</v>
      </c>
      <c r="I122" s="38"/>
    </row>
    <row r="123" spans="1:9" ht="15.75" thickBot="1">
      <c r="A123" s="13"/>
      <c r="B123" s="84"/>
      <c r="C123" s="103"/>
      <c r="D123" s="104"/>
      <c r="E123" s="99"/>
      <c r="F123" s="35"/>
      <c r="G123" s="103"/>
      <c r="H123" s="104"/>
      <c r="I123" s="99"/>
    </row>
    <row r="124" spans="1:9" ht="15.75" thickTop="1">
      <c r="A124" s="13"/>
      <c r="B124" s="28" t="s">
        <v>690</v>
      </c>
      <c r="C124" s="28"/>
      <c r="D124" s="28"/>
      <c r="E124" s="28"/>
      <c r="F124" s="28"/>
      <c r="G124" s="28"/>
      <c r="H124" s="28"/>
      <c r="I124" s="28"/>
    </row>
    <row r="125" spans="1:9">
      <c r="A125" s="13"/>
      <c r="B125" s="15"/>
      <c r="C125" s="15"/>
    </row>
    <row r="126" spans="1:9" ht="25.5">
      <c r="A126" s="13"/>
      <c r="B126" s="58">
        <v>-1</v>
      </c>
      <c r="C126" s="58" t="s">
        <v>691</v>
      </c>
    </row>
  </sheetData>
  <mergeCells count="337">
    <mergeCell ref="A109:A126"/>
    <mergeCell ref="B109:I109"/>
    <mergeCell ref="B124:I124"/>
    <mergeCell ref="H122:H123"/>
    <mergeCell ref="I122:I123"/>
    <mergeCell ref="A1:A2"/>
    <mergeCell ref="B1:I1"/>
    <mergeCell ref="B2:I2"/>
    <mergeCell ref="B3:I3"/>
    <mergeCell ref="A4:A64"/>
    <mergeCell ref="B4:I4"/>
    <mergeCell ref="B5:I5"/>
    <mergeCell ref="A65:A108"/>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H107:H108"/>
    <mergeCell ref="I107:I108"/>
    <mergeCell ref="B110:I110"/>
    <mergeCell ref="C112:E112"/>
    <mergeCell ref="G112:I112"/>
    <mergeCell ref="C113:E113"/>
    <mergeCell ref="G113:I113"/>
    <mergeCell ref="B107:B108"/>
    <mergeCell ref="C107:C108"/>
    <mergeCell ref="D107:D108"/>
    <mergeCell ref="E107:E108"/>
    <mergeCell ref="F107:F108"/>
    <mergeCell ref="G107:G108"/>
    <mergeCell ref="B105:B106"/>
    <mergeCell ref="C105:D106"/>
    <mergeCell ref="E105:E106"/>
    <mergeCell ref="F105:F106"/>
    <mergeCell ref="G105:H106"/>
    <mergeCell ref="I105:I106"/>
    <mergeCell ref="C102:E102"/>
    <mergeCell ref="G102:I102"/>
    <mergeCell ref="B103:B104"/>
    <mergeCell ref="C103:D104"/>
    <mergeCell ref="E103:E104"/>
    <mergeCell ref="F103:F104"/>
    <mergeCell ref="G103:H104"/>
    <mergeCell ref="I103:I104"/>
    <mergeCell ref="I98:I99"/>
    <mergeCell ref="B100:B101"/>
    <mergeCell ref="C100:D101"/>
    <mergeCell ref="E100:E101"/>
    <mergeCell ref="F100:F101"/>
    <mergeCell ref="G100:H101"/>
    <mergeCell ref="I100:I101"/>
    <mergeCell ref="C97:D97"/>
    <mergeCell ref="G97:H97"/>
    <mergeCell ref="B98:B99"/>
    <mergeCell ref="C98:D99"/>
    <mergeCell ref="E98:E99"/>
    <mergeCell ref="F98:F99"/>
    <mergeCell ref="G98:H99"/>
    <mergeCell ref="B95:B96"/>
    <mergeCell ref="C95:D96"/>
    <mergeCell ref="E95:E96"/>
    <mergeCell ref="F95:F96"/>
    <mergeCell ref="G95:H96"/>
    <mergeCell ref="I95:I96"/>
    <mergeCell ref="I91:I92"/>
    <mergeCell ref="B93:B94"/>
    <mergeCell ref="C93:D94"/>
    <mergeCell ref="E93:E94"/>
    <mergeCell ref="F93:F94"/>
    <mergeCell ref="G93:H94"/>
    <mergeCell ref="I93:I94"/>
    <mergeCell ref="C90:D90"/>
    <mergeCell ref="G90:H90"/>
    <mergeCell ref="B91:B92"/>
    <mergeCell ref="C91:D92"/>
    <mergeCell ref="E91:E92"/>
    <mergeCell ref="F91:F92"/>
    <mergeCell ref="G91:H92"/>
    <mergeCell ref="C87:E87"/>
    <mergeCell ref="G87:I87"/>
    <mergeCell ref="B88:B89"/>
    <mergeCell ref="C88:D89"/>
    <mergeCell ref="E88:E89"/>
    <mergeCell ref="F88:F89"/>
    <mergeCell ref="G88:H89"/>
    <mergeCell ref="I88:I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C71:E71"/>
    <mergeCell ref="G71:I71"/>
    <mergeCell ref="B72:B73"/>
    <mergeCell ref="C72:C73"/>
    <mergeCell ref="D72:D73"/>
    <mergeCell ref="E72:E73"/>
    <mergeCell ref="F72:F73"/>
    <mergeCell ref="G72:G73"/>
    <mergeCell ref="H72:H73"/>
    <mergeCell ref="I72:I73"/>
    <mergeCell ref="H63:H64"/>
    <mergeCell ref="I63:I64"/>
    <mergeCell ref="B66:I66"/>
    <mergeCell ref="C68:I68"/>
    <mergeCell ref="C69:I69"/>
    <mergeCell ref="C70:E70"/>
    <mergeCell ref="G70:I70"/>
    <mergeCell ref="B65:I65"/>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5:B56"/>
    <mergeCell ref="C55:E56"/>
    <mergeCell ref="F55:F56"/>
    <mergeCell ref="G55:I56"/>
    <mergeCell ref="B57:B58"/>
    <mergeCell ref="C57:D58"/>
    <mergeCell ref="E57:E58"/>
    <mergeCell ref="F57:F58"/>
    <mergeCell ref="G57:H58"/>
    <mergeCell ref="I57:I58"/>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5:H46"/>
    <mergeCell ref="I45:I46"/>
    <mergeCell ref="C47:E47"/>
    <mergeCell ref="G47:I47"/>
    <mergeCell ref="C48:E48"/>
    <mergeCell ref="G48: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I9"/>
    <mergeCell ref="C10:E10"/>
    <mergeCell ref="G10:I10"/>
    <mergeCell ref="C11:E11"/>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5.5703125" customWidth="1"/>
    <col min="4" max="4" width="14.7109375" customWidth="1"/>
    <col min="5" max="5" width="4.7109375" customWidth="1"/>
    <col min="6" max="6" width="27.85546875" customWidth="1"/>
    <col min="7" max="7" width="5.5703125" customWidth="1"/>
    <col min="8" max="8" width="17.42578125" customWidth="1"/>
    <col min="9" max="9" width="4.7109375" customWidth="1"/>
  </cols>
  <sheetData>
    <row r="1" spans="1:9" ht="15" customHeight="1">
      <c r="A1" s="8" t="s">
        <v>763</v>
      </c>
      <c r="B1" s="8" t="s">
        <v>1</v>
      </c>
      <c r="C1" s="8"/>
      <c r="D1" s="8"/>
      <c r="E1" s="8"/>
      <c r="F1" s="8"/>
      <c r="G1" s="8"/>
      <c r="H1" s="8"/>
      <c r="I1" s="8"/>
    </row>
    <row r="2" spans="1:9" ht="15" customHeight="1">
      <c r="A2" s="8"/>
      <c r="B2" s="8" t="s">
        <v>2</v>
      </c>
      <c r="C2" s="8"/>
      <c r="D2" s="8"/>
      <c r="E2" s="8"/>
      <c r="F2" s="8"/>
      <c r="G2" s="8"/>
      <c r="H2" s="8"/>
      <c r="I2" s="8"/>
    </row>
    <row r="3" spans="1:9" ht="15" customHeight="1">
      <c r="A3" s="4" t="s">
        <v>693</v>
      </c>
      <c r="B3" s="30" t="s">
        <v>4</v>
      </c>
      <c r="C3" s="30"/>
      <c r="D3" s="30"/>
      <c r="E3" s="30"/>
      <c r="F3" s="30"/>
      <c r="G3" s="30"/>
      <c r="H3" s="30"/>
      <c r="I3" s="30"/>
    </row>
    <row r="4" spans="1:9" ht="15" customHeight="1">
      <c r="A4" s="13" t="s">
        <v>764</v>
      </c>
      <c r="B4" s="30" t="s">
        <v>4</v>
      </c>
      <c r="C4" s="30"/>
      <c r="D4" s="30"/>
      <c r="E4" s="30"/>
      <c r="F4" s="30"/>
      <c r="G4" s="30"/>
      <c r="H4" s="30"/>
      <c r="I4" s="30"/>
    </row>
    <row r="5" spans="1:9" ht="25.5" customHeight="1">
      <c r="A5" s="13"/>
      <c r="B5" s="88" t="s">
        <v>695</v>
      </c>
      <c r="C5" s="88"/>
      <c r="D5" s="88"/>
      <c r="E5" s="88"/>
      <c r="F5" s="88"/>
      <c r="G5" s="88"/>
      <c r="H5" s="88"/>
      <c r="I5" s="88"/>
    </row>
    <row r="6" spans="1:9">
      <c r="A6" s="13"/>
      <c r="B6" s="25"/>
      <c r="C6" s="25"/>
      <c r="D6" s="25"/>
      <c r="E6" s="25"/>
      <c r="F6" s="25"/>
      <c r="G6" s="25"/>
      <c r="H6" s="25"/>
      <c r="I6" s="25"/>
    </row>
    <row r="7" spans="1:9">
      <c r="A7" s="13"/>
      <c r="B7" s="15"/>
      <c r="C7" s="15"/>
      <c r="D7" s="15"/>
      <c r="E7" s="15"/>
      <c r="F7" s="15"/>
      <c r="G7" s="15"/>
      <c r="H7" s="15"/>
      <c r="I7" s="15"/>
    </row>
    <row r="8" spans="1:9">
      <c r="A8" s="13"/>
      <c r="B8" s="16"/>
      <c r="C8" s="29" t="s">
        <v>256</v>
      </c>
      <c r="D8" s="29"/>
      <c r="E8" s="29"/>
      <c r="F8" s="29"/>
      <c r="G8" s="29"/>
      <c r="H8" s="29"/>
      <c r="I8" s="29"/>
    </row>
    <row r="9" spans="1:9" ht="15.75" thickBot="1">
      <c r="A9" s="13"/>
      <c r="B9" s="16"/>
      <c r="C9" s="32" t="s">
        <v>257</v>
      </c>
      <c r="D9" s="32"/>
      <c r="E9" s="32"/>
      <c r="F9" s="32"/>
      <c r="G9" s="32"/>
      <c r="H9" s="32"/>
      <c r="I9" s="32"/>
    </row>
    <row r="10" spans="1:9" ht="15.75" thickBot="1">
      <c r="A10" s="13"/>
      <c r="B10" s="16"/>
      <c r="C10" s="83">
        <v>2014</v>
      </c>
      <c r="D10" s="83"/>
      <c r="E10" s="83"/>
      <c r="F10" s="16"/>
      <c r="G10" s="83">
        <v>2013</v>
      </c>
      <c r="H10" s="83"/>
      <c r="I10" s="83"/>
    </row>
    <row r="11" spans="1:9">
      <c r="A11" s="13"/>
      <c r="B11" s="213" t="s">
        <v>696</v>
      </c>
      <c r="C11" s="56"/>
      <c r="D11" s="56"/>
      <c r="E11" s="56"/>
      <c r="F11" s="16"/>
      <c r="G11" s="56"/>
      <c r="H11" s="56"/>
      <c r="I11" s="56"/>
    </row>
    <row r="12" spans="1:9">
      <c r="A12" s="13"/>
      <c r="B12" s="216" t="s">
        <v>697</v>
      </c>
      <c r="C12" s="62" t="s">
        <v>238</v>
      </c>
      <c r="D12" s="70">
        <v>3319</v>
      </c>
      <c r="E12" s="35"/>
      <c r="F12" s="35"/>
      <c r="G12" s="62" t="s">
        <v>238</v>
      </c>
      <c r="H12" s="70">
        <v>81999</v>
      </c>
      <c r="I12" s="35"/>
    </row>
    <row r="13" spans="1:9">
      <c r="A13" s="13"/>
      <c r="B13" s="216"/>
      <c r="C13" s="62"/>
      <c r="D13" s="70"/>
      <c r="E13" s="35"/>
      <c r="F13" s="35"/>
      <c r="G13" s="62"/>
      <c r="H13" s="70"/>
      <c r="I13" s="35"/>
    </row>
    <row r="14" spans="1:9">
      <c r="A14" s="13"/>
      <c r="B14" s="217" t="s">
        <v>698</v>
      </c>
      <c r="C14" s="79" t="s">
        <v>277</v>
      </c>
      <c r="D14" s="79"/>
      <c r="E14" s="28"/>
      <c r="F14" s="28"/>
      <c r="G14" s="79" t="s">
        <v>699</v>
      </c>
      <c r="H14" s="79"/>
      <c r="I14" s="68" t="s">
        <v>281</v>
      </c>
    </row>
    <row r="15" spans="1:9">
      <c r="A15" s="13"/>
      <c r="B15" s="217"/>
      <c r="C15" s="79"/>
      <c r="D15" s="79"/>
      <c r="E15" s="28"/>
      <c r="F15" s="28"/>
      <c r="G15" s="79"/>
      <c r="H15" s="79"/>
      <c r="I15" s="68"/>
    </row>
    <row r="16" spans="1:9" ht="26.25" thickBot="1">
      <c r="A16" s="13"/>
      <c r="B16" s="214" t="s">
        <v>700</v>
      </c>
      <c r="C16" s="116" t="s">
        <v>701</v>
      </c>
      <c r="D16" s="116"/>
      <c r="E16" s="121" t="s">
        <v>281</v>
      </c>
      <c r="F16" s="20"/>
      <c r="G16" s="116" t="s">
        <v>702</v>
      </c>
      <c r="H16" s="116"/>
      <c r="I16" s="121" t="s">
        <v>281</v>
      </c>
    </row>
    <row r="17" spans="1:9">
      <c r="A17" s="13"/>
      <c r="B17" s="217" t="s">
        <v>703</v>
      </c>
      <c r="C17" s="76">
        <v>3192</v>
      </c>
      <c r="D17" s="76"/>
      <c r="E17" s="56"/>
      <c r="F17" s="28"/>
      <c r="G17" s="76">
        <v>81811</v>
      </c>
      <c r="H17" s="76"/>
      <c r="I17" s="56"/>
    </row>
    <row r="18" spans="1:9">
      <c r="A18" s="13"/>
      <c r="B18" s="217"/>
      <c r="C18" s="69"/>
      <c r="D18" s="69"/>
      <c r="E18" s="28"/>
      <c r="F18" s="28"/>
      <c r="G18" s="69"/>
      <c r="H18" s="69"/>
      <c r="I18" s="28"/>
    </row>
    <row r="19" spans="1:9">
      <c r="A19" s="13"/>
      <c r="B19" s="216" t="s">
        <v>94</v>
      </c>
      <c r="C19" s="78" t="s">
        <v>277</v>
      </c>
      <c r="D19" s="78"/>
      <c r="E19" s="35"/>
      <c r="F19" s="35"/>
      <c r="G19" s="78">
        <v>91</v>
      </c>
      <c r="H19" s="78"/>
      <c r="I19" s="35"/>
    </row>
    <row r="20" spans="1:9" ht="15.75" thickBot="1">
      <c r="A20" s="13"/>
      <c r="B20" s="216"/>
      <c r="C20" s="116"/>
      <c r="D20" s="116"/>
      <c r="E20" s="46"/>
      <c r="F20" s="35"/>
      <c r="G20" s="116"/>
      <c r="H20" s="116"/>
      <c r="I20" s="46"/>
    </row>
    <row r="21" spans="1:9">
      <c r="A21" s="13"/>
      <c r="B21" s="217" t="s">
        <v>704</v>
      </c>
      <c r="C21" s="74" t="s">
        <v>238</v>
      </c>
      <c r="D21" s="76">
        <v>3192</v>
      </c>
      <c r="E21" s="56"/>
      <c r="F21" s="28"/>
      <c r="G21" s="74" t="s">
        <v>238</v>
      </c>
      <c r="H21" s="76">
        <v>81902</v>
      </c>
      <c r="I21" s="56"/>
    </row>
    <row r="22" spans="1:9" ht="15.75" thickBot="1">
      <c r="A22" s="13"/>
      <c r="B22" s="217"/>
      <c r="C22" s="75"/>
      <c r="D22" s="77"/>
      <c r="E22" s="57"/>
      <c r="F22" s="28"/>
      <c r="G22" s="75"/>
      <c r="H22" s="77"/>
      <c r="I22" s="57"/>
    </row>
    <row r="23" spans="1:9" ht="15.75" thickTop="1">
      <c r="A23" s="13"/>
      <c r="B23" s="218" t="s">
        <v>705</v>
      </c>
      <c r="C23" s="124"/>
      <c r="D23" s="124"/>
      <c r="E23" s="124"/>
      <c r="F23" s="35"/>
      <c r="G23" s="219"/>
      <c r="H23" s="219"/>
      <c r="I23" s="124"/>
    </row>
    <row r="24" spans="1:9">
      <c r="A24" s="13"/>
      <c r="B24" s="218"/>
      <c r="C24" s="35"/>
      <c r="D24" s="35"/>
      <c r="E24" s="35"/>
      <c r="F24" s="35"/>
      <c r="G24" s="72"/>
      <c r="H24" s="72"/>
      <c r="I24" s="35"/>
    </row>
    <row r="25" spans="1:9">
      <c r="A25" s="13"/>
      <c r="B25" s="217" t="s">
        <v>101</v>
      </c>
      <c r="C25" s="69">
        <v>236583752</v>
      </c>
      <c r="D25" s="69"/>
      <c r="E25" s="28"/>
      <c r="F25" s="28"/>
      <c r="G25" s="69">
        <v>248477507</v>
      </c>
      <c r="H25" s="69"/>
      <c r="I25" s="28"/>
    </row>
    <row r="26" spans="1:9">
      <c r="A26" s="13"/>
      <c r="B26" s="217"/>
      <c r="C26" s="69"/>
      <c r="D26" s="69"/>
      <c r="E26" s="28"/>
      <c r="F26" s="28"/>
      <c r="G26" s="69"/>
      <c r="H26" s="69"/>
      <c r="I26" s="28"/>
    </row>
    <row r="27" spans="1:9">
      <c r="A27" s="13"/>
      <c r="B27" s="216" t="s">
        <v>706</v>
      </c>
      <c r="C27" s="78" t="s">
        <v>277</v>
      </c>
      <c r="D27" s="78"/>
      <c r="E27" s="35"/>
      <c r="F27" s="35"/>
      <c r="G27" s="78" t="s">
        <v>277</v>
      </c>
      <c r="H27" s="78"/>
      <c r="I27" s="35"/>
    </row>
    <row r="28" spans="1:9" ht="15.75" thickBot="1">
      <c r="A28" s="13"/>
      <c r="B28" s="216"/>
      <c r="C28" s="116"/>
      <c r="D28" s="116"/>
      <c r="E28" s="46"/>
      <c r="F28" s="35"/>
      <c r="G28" s="116"/>
      <c r="H28" s="116"/>
      <c r="I28" s="46"/>
    </row>
    <row r="29" spans="1:9">
      <c r="A29" s="13"/>
      <c r="B29" s="217" t="s">
        <v>707</v>
      </c>
      <c r="C29" s="76">
        <v>236583752</v>
      </c>
      <c r="D29" s="76"/>
      <c r="E29" s="56"/>
      <c r="F29" s="28"/>
      <c r="G29" s="76">
        <v>248477507</v>
      </c>
      <c r="H29" s="76"/>
      <c r="I29" s="56"/>
    </row>
    <row r="30" spans="1:9" ht="15.75" thickBot="1">
      <c r="A30" s="13"/>
      <c r="B30" s="217"/>
      <c r="C30" s="77"/>
      <c r="D30" s="77"/>
      <c r="E30" s="57"/>
      <c r="F30" s="28"/>
      <c r="G30" s="77"/>
      <c r="H30" s="77"/>
      <c r="I30" s="57"/>
    </row>
    <row r="31" spans="1:9" ht="15.75" thickTop="1">
      <c r="A31" s="13"/>
      <c r="B31" s="215" t="s">
        <v>708</v>
      </c>
      <c r="C31" s="124"/>
      <c r="D31" s="124"/>
      <c r="E31" s="124"/>
      <c r="F31" s="20"/>
      <c r="G31" s="124"/>
      <c r="H31" s="124"/>
      <c r="I31" s="124"/>
    </row>
    <row r="32" spans="1:9">
      <c r="A32" s="13"/>
      <c r="B32" s="217" t="s">
        <v>709</v>
      </c>
      <c r="C32" s="68" t="s">
        <v>238</v>
      </c>
      <c r="D32" s="79">
        <v>0.01</v>
      </c>
      <c r="E32" s="28"/>
      <c r="F32" s="28"/>
      <c r="G32" s="68" t="s">
        <v>238</v>
      </c>
      <c r="H32" s="79">
        <v>0.33</v>
      </c>
      <c r="I32" s="28"/>
    </row>
    <row r="33" spans="1:9" ht="15.75" thickBot="1">
      <c r="A33" s="13"/>
      <c r="B33" s="217"/>
      <c r="C33" s="75"/>
      <c r="D33" s="220"/>
      <c r="E33" s="57"/>
      <c r="F33" s="28"/>
      <c r="G33" s="75"/>
      <c r="H33" s="220"/>
      <c r="I33" s="57"/>
    </row>
    <row r="34" spans="1:9" ht="15.75" thickTop="1">
      <c r="A34" s="13"/>
      <c r="B34" s="216" t="s">
        <v>710</v>
      </c>
      <c r="C34" s="221" t="s">
        <v>238</v>
      </c>
      <c r="D34" s="222">
        <v>0</v>
      </c>
      <c r="E34" s="124"/>
      <c r="F34" s="35"/>
      <c r="G34" s="221" t="s">
        <v>238</v>
      </c>
      <c r="H34" s="222">
        <v>0</v>
      </c>
      <c r="I34" s="124"/>
    </row>
    <row r="35" spans="1:9" ht="15.75" thickBot="1">
      <c r="A35" s="13"/>
      <c r="B35" s="216"/>
      <c r="C35" s="103"/>
      <c r="D35" s="98"/>
      <c r="E35" s="99"/>
      <c r="F35" s="35"/>
      <c r="G35" s="103"/>
      <c r="H35" s="98"/>
      <c r="I35" s="99"/>
    </row>
    <row r="36" spans="1:9" ht="15.75" thickTop="1">
      <c r="A36" s="13"/>
      <c r="B36" s="217" t="s">
        <v>711</v>
      </c>
      <c r="C36" s="223" t="s">
        <v>238</v>
      </c>
      <c r="D36" s="224">
        <v>0.01</v>
      </c>
      <c r="E36" s="108"/>
      <c r="F36" s="28"/>
      <c r="G36" s="223" t="s">
        <v>238</v>
      </c>
      <c r="H36" s="224">
        <v>0.33</v>
      </c>
      <c r="I36" s="108"/>
    </row>
    <row r="37" spans="1:9" ht="15.75" thickBot="1">
      <c r="A37" s="13"/>
      <c r="B37" s="217"/>
      <c r="C37" s="75"/>
      <c r="D37" s="220"/>
      <c r="E37" s="57"/>
      <c r="F37" s="28"/>
      <c r="G37" s="75"/>
      <c r="H37" s="220"/>
      <c r="I37" s="57"/>
    </row>
    <row r="38" spans="1:9" ht="15.75" thickTop="1"/>
  </sheetData>
  <mergeCells count="99">
    <mergeCell ref="A1:A2"/>
    <mergeCell ref="B1:I1"/>
    <mergeCell ref="B2:I2"/>
    <mergeCell ref="B3:I3"/>
    <mergeCell ref="A4:A37"/>
    <mergeCell ref="B4:I4"/>
    <mergeCell ref="B5:I5"/>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E24"/>
    <mergeCell ref="F23:F24"/>
    <mergeCell ref="G23:H24"/>
    <mergeCell ref="I23:I24"/>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2" bestFit="1" customWidth="1"/>
    <col min="3" max="3" width="10.28515625" bestFit="1" customWidth="1"/>
    <col min="4" max="4" width="12.5703125" bestFit="1" customWidth="1"/>
    <col min="5" max="5" width="12.28515625" bestFit="1" customWidth="1"/>
    <col min="6" max="6" width="12.5703125" bestFit="1" customWidth="1"/>
  </cols>
  <sheetData>
    <row r="1" spans="1:6" ht="15" customHeight="1">
      <c r="A1" s="1" t="s">
        <v>765</v>
      </c>
      <c r="B1" s="8" t="s">
        <v>767</v>
      </c>
      <c r="C1" s="8"/>
      <c r="D1" s="1"/>
      <c r="E1" s="1"/>
      <c r="F1" s="1"/>
    </row>
    <row r="2" spans="1:6" ht="30">
      <c r="A2" s="1" t="s">
        <v>766</v>
      </c>
      <c r="B2" s="8" t="s">
        <v>768</v>
      </c>
      <c r="C2" s="226">
        <v>41415</v>
      </c>
      <c r="D2" s="1" t="s">
        <v>2</v>
      </c>
      <c r="E2" s="1" t="s">
        <v>25</v>
      </c>
      <c r="F2" s="8" t="s">
        <v>61</v>
      </c>
    </row>
    <row r="3" spans="1:6">
      <c r="A3" s="1"/>
      <c r="B3" s="8"/>
      <c r="C3" s="226"/>
      <c r="D3" s="1" t="s">
        <v>769</v>
      </c>
      <c r="E3" s="1" t="s">
        <v>223</v>
      </c>
      <c r="F3" s="8"/>
    </row>
    <row r="4" spans="1:6">
      <c r="A4" s="1"/>
      <c r="B4" s="8"/>
      <c r="C4" s="226"/>
      <c r="D4" s="1" t="s">
        <v>770</v>
      </c>
      <c r="E4" s="1"/>
      <c r="F4" s="8"/>
    </row>
    <row r="5" spans="1:6">
      <c r="A5" s="1"/>
      <c r="B5" s="8"/>
      <c r="C5" s="226"/>
      <c r="D5" s="1" t="s">
        <v>223</v>
      </c>
      <c r="E5" s="1"/>
      <c r="F5" s="8"/>
    </row>
    <row r="6" spans="1:6" ht="30">
      <c r="A6" s="4" t="s">
        <v>771</v>
      </c>
      <c r="B6" s="5" t="s">
        <v>4</v>
      </c>
      <c r="C6" s="5" t="s">
        <v>4</v>
      </c>
      <c r="D6" s="5" t="s">
        <v>4</v>
      </c>
      <c r="E6" s="5" t="s">
        <v>4</v>
      </c>
      <c r="F6" s="5" t="s">
        <v>4</v>
      </c>
    </row>
    <row r="7" spans="1:6" ht="30">
      <c r="A7" s="3" t="s">
        <v>772</v>
      </c>
      <c r="B7" s="5" t="s">
        <v>4</v>
      </c>
      <c r="C7" s="5" t="s">
        <v>4</v>
      </c>
      <c r="D7" s="10">
        <v>0.01</v>
      </c>
      <c r="E7" s="10">
        <v>0.01</v>
      </c>
      <c r="F7" s="10">
        <v>0.01</v>
      </c>
    </row>
    <row r="8" spans="1:6" ht="30">
      <c r="A8" s="3" t="s">
        <v>773</v>
      </c>
      <c r="B8" s="9">
        <v>125</v>
      </c>
      <c r="C8" s="9">
        <v>125</v>
      </c>
      <c r="D8" s="5" t="s">
        <v>4</v>
      </c>
      <c r="E8" s="5" t="s">
        <v>4</v>
      </c>
      <c r="F8" s="5" t="s">
        <v>4</v>
      </c>
    </row>
    <row r="9" spans="1:6" ht="30">
      <c r="A9" s="3" t="s">
        <v>774</v>
      </c>
      <c r="B9" s="7">
        <v>12376237</v>
      </c>
      <c r="C9" s="5" t="s">
        <v>4</v>
      </c>
      <c r="D9" s="5" t="s">
        <v>4</v>
      </c>
      <c r="E9" s="5" t="s">
        <v>4</v>
      </c>
      <c r="F9" s="5" t="s">
        <v>4</v>
      </c>
    </row>
    <row r="10" spans="1:6" ht="30">
      <c r="A10" s="3" t="s">
        <v>775</v>
      </c>
      <c r="B10" s="10">
        <v>10.1</v>
      </c>
      <c r="C10" s="5" t="s">
        <v>4</v>
      </c>
      <c r="D10" s="5" t="s">
        <v>4</v>
      </c>
      <c r="E10" s="5" t="s">
        <v>4</v>
      </c>
      <c r="F10" s="5" t="s">
        <v>4</v>
      </c>
    </row>
    <row r="11" spans="1:6" ht="30">
      <c r="A11" s="3" t="s">
        <v>65</v>
      </c>
      <c r="B11" s="5" t="s">
        <v>4</v>
      </c>
      <c r="C11" s="5" t="s">
        <v>4</v>
      </c>
      <c r="D11" s="7">
        <v>237010447</v>
      </c>
      <c r="E11" s="7">
        <v>236463981</v>
      </c>
      <c r="F11" s="5" t="s">
        <v>4</v>
      </c>
    </row>
    <row r="12" spans="1:6">
      <c r="A12" s="3" t="s">
        <v>776</v>
      </c>
      <c r="B12" s="5" t="s">
        <v>4</v>
      </c>
      <c r="C12" s="5" t="s">
        <v>4</v>
      </c>
      <c r="D12" s="5">
        <v>32</v>
      </c>
      <c r="E12" s="5">
        <v>33</v>
      </c>
      <c r="F12" s="5" t="s">
        <v>4</v>
      </c>
    </row>
    <row r="13" spans="1:6" ht="30">
      <c r="A13" s="3" t="s">
        <v>777</v>
      </c>
      <c r="B13" s="5" t="s">
        <v>4</v>
      </c>
      <c r="C13" s="5" t="s">
        <v>4</v>
      </c>
      <c r="D13" s="5">
        <v>4</v>
      </c>
      <c r="E13" s="5" t="s">
        <v>4</v>
      </c>
      <c r="F13" s="5" t="s">
        <v>4</v>
      </c>
    </row>
    <row r="14" spans="1:6" ht="30">
      <c r="A14" s="3" t="s">
        <v>778</v>
      </c>
      <c r="B14" s="5" t="s">
        <v>4</v>
      </c>
      <c r="C14" s="5" t="s">
        <v>4</v>
      </c>
      <c r="D14" s="5">
        <v>3</v>
      </c>
      <c r="E14" s="5" t="s">
        <v>4</v>
      </c>
      <c r="F14" s="5" t="s">
        <v>4</v>
      </c>
    </row>
    <row r="15" spans="1:6">
      <c r="A15" s="3" t="s">
        <v>779</v>
      </c>
      <c r="B15" s="5" t="s">
        <v>4</v>
      </c>
      <c r="C15" s="5" t="s">
        <v>4</v>
      </c>
      <c r="D15" s="5" t="s">
        <v>4</v>
      </c>
      <c r="E15" s="5" t="s">
        <v>4</v>
      </c>
      <c r="F15" s="5" t="s">
        <v>4</v>
      </c>
    </row>
    <row r="16" spans="1:6" ht="30">
      <c r="A16" s="4" t="s">
        <v>771</v>
      </c>
      <c r="B16" s="5" t="s">
        <v>4</v>
      </c>
      <c r="C16" s="5" t="s">
        <v>4</v>
      </c>
      <c r="D16" s="5" t="s">
        <v>4</v>
      </c>
      <c r="E16" s="5" t="s">
        <v>4</v>
      </c>
      <c r="F16" s="5" t="s">
        <v>4</v>
      </c>
    </row>
    <row r="17" spans="1:6">
      <c r="A17" s="3" t="s">
        <v>780</v>
      </c>
      <c r="B17" s="5" t="s">
        <v>4</v>
      </c>
      <c r="C17" s="5" t="s">
        <v>4</v>
      </c>
      <c r="D17" s="225">
        <v>1</v>
      </c>
      <c r="E17" s="5" t="s">
        <v>4</v>
      </c>
      <c r="F17" s="5" t="s">
        <v>4</v>
      </c>
    </row>
    <row r="18" spans="1:6">
      <c r="A18" s="3" t="s">
        <v>781</v>
      </c>
      <c r="B18" s="5" t="s">
        <v>4</v>
      </c>
      <c r="C18" s="5" t="s">
        <v>4</v>
      </c>
      <c r="D18" s="5" t="s">
        <v>4</v>
      </c>
      <c r="E18" s="5" t="s">
        <v>4</v>
      </c>
      <c r="F18" s="5" t="s">
        <v>4</v>
      </c>
    </row>
    <row r="19" spans="1:6" ht="30">
      <c r="A19" s="4" t="s">
        <v>771</v>
      </c>
      <c r="B19" s="5" t="s">
        <v>4</v>
      </c>
      <c r="C19" s="5" t="s">
        <v>4</v>
      </c>
      <c r="D19" s="5" t="s">
        <v>4</v>
      </c>
      <c r="E19" s="5" t="s">
        <v>4</v>
      </c>
      <c r="F19" s="5" t="s">
        <v>4</v>
      </c>
    </row>
    <row r="20" spans="1:6">
      <c r="A20" s="3" t="s">
        <v>776</v>
      </c>
      <c r="B20" s="5" t="s">
        <v>4</v>
      </c>
      <c r="C20" s="5" t="s">
        <v>4</v>
      </c>
      <c r="D20" s="5">
        <v>100</v>
      </c>
      <c r="E20" s="5" t="s">
        <v>4</v>
      </c>
      <c r="F20" s="5" t="s">
        <v>4</v>
      </c>
    </row>
    <row r="21" spans="1:6" ht="30">
      <c r="A21" s="3" t="s">
        <v>782</v>
      </c>
      <c r="B21" s="5" t="s">
        <v>4</v>
      </c>
      <c r="C21" s="5" t="s">
        <v>4</v>
      </c>
      <c r="D21" s="5">
        <v>19</v>
      </c>
      <c r="E21" s="5" t="s">
        <v>4</v>
      </c>
      <c r="F21" s="5" t="s">
        <v>4</v>
      </c>
    </row>
    <row r="22" spans="1:6">
      <c r="A22" s="3" t="s">
        <v>783</v>
      </c>
      <c r="B22" s="5" t="s">
        <v>4</v>
      </c>
      <c r="C22" s="5" t="s">
        <v>4</v>
      </c>
      <c r="D22" s="7">
        <v>23100000</v>
      </c>
      <c r="E22" s="5" t="s">
        <v>4</v>
      </c>
      <c r="F22" s="5" t="s">
        <v>4</v>
      </c>
    </row>
    <row r="23" spans="1:6">
      <c r="A23" s="3" t="s">
        <v>784</v>
      </c>
      <c r="B23" s="5" t="s">
        <v>4</v>
      </c>
      <c r="C23" s="5" t="s">
        <v>4</v>
      </c>
      <c r="D23" s="225">
        <v>0.94199999999999995</v>
      </c>
      <c r="E23" s="5" t="s">
        <v>4</v>
      </c>
      <c r="F23" s="5" t="s">
        <v>4</v>
      </c>
    </row>
    <row r="24" spans="1:6" ht="30">
      <c r="A24" s="3" t="s">
        <v>785</v>
      </c>
      <c r="B24" s="5" t="s">
        <v>4</v>
      </c>
      <c r="C24" s="5" t="s">
        <v>4</v>
      </c>
      <c r="D24" s="5" t="s">
        <v>4</v>
      </c>
      <c r="E24" s="5" t="s">
        <v>4</v>
      </c>
      <c r="F24" s="5" t="s">
        <v>4</v>
      </c>
    </row>
    <row r="25" spans="1:6" ht="30">
      <c r="A25" s="4" t="s">
        <v>771</v>
      </c>
      <c r="B25" s="5" t="s">
        <v>4</v>
      </c>
      <c r="C25" s="5" t="s">
        <v>4</v>
      </c>
      <c r="D25" s="5" t="s">
        <v>4</v>
      </c>
      <c r="E25" s="5" t="s">
        <v>4</v>
      </c>
      <c r="F25" s="5" t="s">
        <v>4</v>
      </c>
    </row>
    <row r="26" spans="1:6">
      <c r="A26" s="3" t="s">
        <v>783</v>
      </c>
      <c r="B26" s="5" t="s">
        <v>4</v>
      </c>
      <c r="C26" s="5" t="s">
        <v>4</v>
      </c>
      <c r="D26" s="7">
        <v>18700000</v>
      </c>
      <c r="E26" s="5" t="s">
        <v>4</v>
      </c>
      <c r="F26" s="5" t="s">
        <v>4</v>
      </c>
    </row>
    <row r="27" spans="1:6" ht="30">
      <c r="A27" s="3" t="s">
        <v>786</v>
      </c>
      <c r="B27" s="5" t="s">
        <v>4</v>
      </c>
      <c r="C27" s="5" t="s">
        <v>4</v>
      </c>
      <c r="D27" s="5">
        <v>75</v>
      </c>
      <c r="E27" s="5" t="s">
        <v>4</v>
      </c>
      <c r="F27" s="5" t="s">
        <v>4</v>
      </c>
    </row>
    <row r="28" spans="1:6">
      <c r="A28" s="3" t="s">
        <v>787</v>
      </c>
      <c r="B28" s="5" t="s">
        <v>4</v>
      </c>
      <c r="C28" s="5" t="s">
        <v>4</v>
      </c>
      <c r="D28" s="5" t="s">
        <v>4</v>
      </c>
      <c r="E28" s="5" t="s">
        <v>4</v>
      </c>
      <c r="F28" s="5" t="s">
        <v>4</v>
      </c>
    </row>
    <row r="29" spans="1:6" ht="30">
      <c r="A29" s="4" t="s">
        <v>771</v>
      </c>
      <c r="B29" s="5" t="s">
        <v>4</v>
      </c>
      <c r="C29" s="5" t="s">
        <v>4</v>
      </c>
      <c r="D29" s="5" t="s">
        <v>4</v>
      </c>
      <c r="E29" s="5" t="s">
        <v>4</v>
      </c>
      <c r="F29" s="5" t="s">
        <v>4</v>
      </c>
    </row>
    <row r="30" spans="1:6">
      <c r="A30" s="3" t="s">
        <v>776</v>
      </c>
      <c r="B30" s="5" t="s">
        <v>4</v>
      </c>
      <c r="C30" s="5" t="s">
        <v>4</v>
      </c>
      <c r="D30" s="5">
        <v>29</v>
      </c>
      <c r="E30" s="5" t="s">
        <v>4</v>
      </c>
      <c r="F30" s="5" t="s">
        <v>4</v>
      </c>
    </row>
    <row r="31" spans="1:6" ht="30">
      <c r="A31" s="3" t="s">
        <v>782</v>
      </c>
      <c r="B31" s="5" t="s">
        <v>4</v>
      </c>
      <c r="C31" s="5" t="s">
        <v>4</v>
      </c>
      <c r="D31" s="5">
        <v>8</v>
      </c>
      <c r="E31" s="5" t="s">
        <v>4</v>
      </c>
      <c r="F31" s="5" t="s">
        <v>4</v>
      </c>
    </row>
    <row r="32" spans="1:6">
      <c r="A32" s="3" t="s">
        <v>783</v>
      </c>
      <c r="B32" s="5" t="s">
        <v>4</v>
      </c>
      <c r="C32" s="5" t="s">
        <v>4</v>
      </c>
      <c r="D32" s="7">
        <v>12700000</v>
      </c>
      <c r="E32" s="5" t="s">
        <v>4</v>
      </c>
      <c r="F32" s="5" t="s">
        <v>4</v>
      </c>
    </row>
    <row r="33" spans="1:6">
      <c r="A33" s="3" t="s">
        <v>784</v>
      </c>
      <c r="B33" s="5" t="s">
        <v>4</v>
      </c>
      <c r="C33" s="5" t="s">
        <v>4</v>
      </c>
      <c r="D33" s="225">
        <v>0.995</v>
      </c>
      <c r="E33" s="5" t="s">
        <v>4</v>
      </c>
      <c r="F33" s="5" t="s">
        <v>4</v>
      </c>
    </row>
    <row r="34" spans="1:6" ht="30">
      <c r="A34" s="3" t="s">
        <v>788</v>
      </c>
      <c r="B34" s="5" t="s">
        <v>4</v>
      </c>
      <c r="C34" s="5" t="s">
        <v>4</v>
      </c>
      <c r="D34" s="5" t="s">
        <v>4</v>
      </c>
      <c r="E34" s="5" t="s">
        <v>4</v>
      </c>
      <c r="F34" s="5" t="s">
        <v>4</v>
      </c>
    </row>
    <row r="35" spans="1:6" ht="30">
      <c r="A35" s="4" t="s">
        <v>771</v>
      </c>
      <c r="B35" s="5" t="s">
        <v>4</v>
      </c>
      <c r="C35" s="5" t="s">
        <v>4</v>
      </c>
      <c r="D35" s="5" t="s">
        <v>4</v>
      </c>
      <c r="E35" s="5" t="s">
        <v>4</v>
      </c>
      <c r="F35" s="5" t="s">
        <v>4</v>
      </c>
    </row>
    <row r="36" spans="1:6">
      <c r="A36" s="3" t="s">
        <v>783</v>
      </c>
      <c r="B36" s="5" t="s">
        <v>4</v>
      </c>
      <c r="C36" s="5" t="s">
        <v>4</v>
      </c>
      <c r="D36" s="7">
        <v>11300000</v>
      </c>
      <c r="E36" s="5" t="s">
        <v>4</v>
      </c>
      <c r="F36" s="5" t="s">
        <v>4</v>
      </c>
    </row>
    <row r="37" spans="1:6" ht="30">
      <c r="A37" s="3" t="s">
        <v>786</v>
      </c>
      <c r="B37" s="5" t="s">
        <v>4</v>
      </c>
      <c r="C37" s="5" t="s">
        <v>4</v>
      </c>
      <c r="D37" s="5">
        <v>20</v>
      </c>
      <c r="E37" s="5" t="s">
        <v>4</v>
      </c>
      <c r="F37" s="5" t="s">
        <v>4</v>
      </c>
    </row>
  </sheetData>
  <mergeCells count="4">
    <mergeCell ref="B1:C1"/>
    <mergeCell ref="B2:B5"/>
    <mergeCell ref="C2:C5"/>
    <mergeCell ref="F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67</v>
      </c>
      <c r="B1" s="8" t="s">
        <v>1</v>
      </c>
      <c r="C1" s="8"/>
    </row>
    <row r="2" spans="1:3" ht="30">
      <c r="A2" s="1" t="s">
        <v>68</v>
      </c>
      <c r="B2" s="1" t="s">
        <v>2</v>
      </c>
      <c r="C2" s="1" t="s">
        <v>61</v>
      </c>
    </row>
    <row r="3" spans="1:3">
      <c r="A3" s="4" t="s">
        <v>69</v>
      </c>
      <c r="B3" s="5" t="s">
        <v>4</v>
      </c>
      <c r="C3" s="5" t="s">
        <v>4</v>
      </c>
    </row>
    <row r="4" spans="1:3">
      <c r="A4" s="3" t="s">
        <v>70</v>
      </c>
      <c r="B4" s="9">
        <v>51876</v>
      </c>
      <c r="C4" s="9">
        <v>43551</v>
      </c>
    </row>
    <row r="5" spans="1:3">
      <c r="A5" s="3" t="s">
        <v>71</v>
      </c>
      <c r="B5" s="7">
        <v>15220</v>
      </c>
      <c r="C5" s="7">
        <v>9881</v>
      </c>
    </row>
    <row r="6" spans="1:3">
      <c r="A6" s="3" t="s">
        <v>72</v>
      </c>
      <c r="B6" s="7">
        <v>1069</v>
      </c>
      <c r="C6" s="5">
        <v>0</v>
      </c>
    </row>
    <row r="7" spans="1:3">
      <c r="A7" s="3" t="s">
        <v>73</v>
      </c>
      <c r="B7" s="7">
        <v>68165</v>
      </c>
      <c r="C7" s="7">
        <v>53432</v>
      </c>
    </row>
    <row r="8" spans="1:3">
      <c r="A8" s="4" t="s">
        <v>74</v>
      </c>
      <c r="B8" s="5" t="s">
        <v>4</v>
      </c>
      <c r="C8" s="5" t="s">
        <v>4</v>
      </c>
    </row>
    <row r="9" spans="1:3">
      <c r="A9" s="3" t="s">
        <v>75</v>
      </c>
      <c r="B9" s="7">
        <v>9553</v>
      </c>
      <c r="C9" s="7">
        <v>6156</v>
      </c>
    </row>
    <row r="10" spans="1:3">
      <c r="A10" s="3" t="s">
        <v>76</v>
      </c>
      <c r="B10" s="7">
        <v>9801</v>
      </c>
      <c r="C10" s="7">
        <v>7435</v>
      </c>
    </row>
    <row r="11" spans="1:3">
      <c r="A11" s="3" t="s">
        <v>77</v>
      </c>
      <c r="B11" s="7">
        <v>6864</v>
      </c>
      <c r="C11" s="7">
        <v>4960</v>
      </c>
    </row>
    <row r="12" spans="1:3">
      <c r="A12" s="3" t="s">
        <v>78</v>
      </c>
      <c r="B12" s="5">
        <v>0</v>
      </c>
      <c r="C12" s="5">
        <v>500</v>
      </c>
    </row>
    <row r="13" spans="1:3">
      <c r="A13" s="3" t="s">
        <v>79</v>
      </c>
      <c r="B13" s="5">
        <v>290</v>
      </c>
      <c r="C13" s="7">
        <v>1841</v>
      </c>
    </row>
    <row r="14" spans="1:3">
      <c r="A14" s="3" t="s">
        <v>80</v>
      </c>
      <c r="B14" s="7">
        <v>27238</v>
      </c>
      <c r="C14" s="7">
        <v>21796</v>
      </c>
    </row>
    <row r="15" spans="1:3">
      <c r="A15" s="3" t="s">
        <v>81</v>
      </c>
      <c r="B15" s="5">
        <v>0</v>
      </c>
      <c r="C15" s="5">
        <v>35</v>
      </c>
    </row>
    <row r="16" spans="1:3">
      <c r="A16" s="3" t="s">
        <v>82</v>
      </c>
      <c r="B16" s="7">
        <v>53746</v>
      </c>
      <c r="C16" s="7">
        <v>42723</v>
      </c>
    </row>
    <row r="17" spans="1:3">
      <c r="A17" s="4" t="s">
        <v>83</v>
      </c>
      <c r="B17" s="5" t="s">
        <v>4</v>
      </c>
      <c r="C17" s="5" t="s">
        <v>4</v>
      </c>
    </row>
    <row r="18" spans="1:3">
      <c r="A18" s="3" t="s">
        <v>84</v>
      </c>
      <c r="B18" s="5">
        <v>167</v>
      </c>
      <c r="C18" s="5">
        <v>207</v>
      </c>
    </row>
    <row r="19" spans="1:3">
      <c r="A19" s="3" t="s">
        <v>85</v>
      </c>
      <c r="B19" s="7">
        <v>-14061</v>
      </c>
      <c r="C19" s="7">
        <v>-9187</v>
      </c>
    </row>
    <row r="20" spans="1:3" ht="45">
      <c r="A20" s="3" t="s">
        <v>86</v>
      </c>
      <c r="B20" s="5">
        <v>26</v>
      </c>
      <c r="C20" s="7">
        <v>-1260</v>
      </c>
    </row>
    <row r="21" spans="1:3" ht="30">
      <c r="A21" s="3" t="s">
        <v>87</v>
      </c>
      <c r="B21" s="5">
        <v>0</v>
      </c>
      <c r="C21" s="7">
        <v>77235</v>
      </c>
    </row>
    <row r="22" spans="1:3">
      <c r="A22" s="3" t="s">
        <v>88</v>
      </c>
      <c r="B22" s="7">
        <v>-13868</v>
      </c>
      <c r="C22" s="7">
        <v>66995</v>
      </c>
    </row>
    <row r="23" spans="1:3" ht="45">
      <c r="A23" s="3" t="s">
        <v>89</v>
      </c>
      <c r="B23" s="5">
        <v>551</v>
      </c>
      <c r="C23" s="7">
        <v>77704</v>
      </c>
    </row>
    <row r="24" spans="1:3">
      <c r="A24" s="3" t="s">
        <v>90</v>
      </c>
      <c r="B24" s="5">
        <v>-58</v>
      </c>
      <c r="C24" s="5">
        <v>-69</v>
      </c>
    </row>
    <row r="25" spans="1:3" ht="30">
      <c r="A25" s="3" t="s">
        <v>91</v>
      </c>
      <c r="B25" s="7">
        <v>2826</v>
      </c>
      <c r="C25" s="7">
        <v>4364</v>
      </c>
    </row>
    <row r="26" spans="1:3" ht="30">
      <c r="A26" s="3" t="s">
        <v>92</v>
      </c>
      <c r="B26" s="7">
        <v>3319</v>
      </c>
      <c r="C26" s="7">
        <v>81999</v>
      </c>
    </row>
    <row r="27" spans="1:3">
      <c r="A27" s="4" t="s">
        <v>93</v>
      </c>
      <c r="B27" s="5" t="s">
        <v>4</v>
      </c>
      <c r="C27" s="5" t="s">
        <v>4</v>
      </c>
    </row>
    <row r="28" spans="1:3">
      <c r="A28" s="3" t="s">
        <v>94</v>
      </c>
      <c r="B28" s="5">
        <v>0</v>
      </c>
      <c r="C28" s="5">
        <v>91</v>
      </c>
    </row>
    <row r="29" spans="1:3" ht="30">
      <c r="A29" s="3" t="s">
        <v>95</v>
      </c>
      <c r="B29" s="5">
        <v>0</v>
      </c>
      <c r="C29" s="5">
        <v>91</v>
      </c>
    </row>
    <row r="30" spans="1:3">
      <c r="A30" s="3" t="s">
        <v>96</v>
      </c>
      <c r="B30" s="7">
        <v>3319</v>
      </c>
      <c r="C30" s="7">
        <v>82090</v>
      </c>
    </row>
    <row r="31" spans="1:3" ht="45">
      <c r="A31" s="3" t="s">
        <v>97</v>
      </c>
      <c r="B31" s="5">
        <v>0</v>
      </c>
      <c r="C31" s="5">
        <v>-83</v>
      </c>
    </row>
    <row r="32" spans="1:3" ht="30">
      <c r="A32" s="3" t="s">
        <v>98</v>
      </c>
      <c r="B32" s="9">
        <v>3319</v>
      </c>
      <c r="C32" s="9">
        <v>82007</v>
      </c>
    </row>
    <row r="33" spans="1:3" ht="60">
      <c r="A33" s="3" t="s">
        <v>99</v>
      </c>
      <c r="B33" s="10">
        <v>0.01</v>
      </c>
      <c r="C33" s="10">
        <v>0.33</v>
      </c>
    </row>
    <row r="34" spans="1:3" ht="45">
      <c r="A34" s="3" t="s">
        <v>100</v>
      </c>
      <c r="B34" s="10">
        <v>0.01</v>
      </c>
      <c r="C34" s="10">
        <v>0.33</v>
      </c>
    </row>
    <row r="35" spans="1:3" ht="30">
      <c r="A35" s="3" t="s">
        <v>101</v>
      </c>
      <c r="B35" s="7">
        <v>236583752</v>
      </c>
      <c r="C35" s="7">
        <v>2484775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789</v>
      </c>
      <c r="B1" s="8" t="s">
        <v>1</v>
      </c>
      <c r="C1" s="8"/>
      <c r="D1" s="1" t="s">
        <v>790</v>
      </c>
    </row>
    <row r="2" spans="1:4">
      <c r="A2" s="8"/>
      <c r="B2" s="1" t="s">
        <v>2</v>
      </c>
      <c r="C2" s="8" t="s">
        <v>61</v>
      </c>
      <c r="D2" s="8" t="s">
        <v>25</v>
      </c>
    </row>
    <row r="3" spans="1:4">
      <c r="A3" s="8"/>
      <c r="B3" s="1" t="s">
        <v>791</v>
      </c>
      <c r="C3" s="8"/>
      <c r="D3" s="8"/>
    </row>
    <row r="4" spans="1:4" ht="30">
      <c r="A4" s="4" t="s">
        <v>771</v>
      </c>
      <c r="B4" s="5" t="s">
        <v>4</v>
      </c>
      <c r="C4" s="5" t="s">
        <v>4</v>
      </c>
      <c r="D4" s="5" t="s">
        <v>4</v>
      </c>
    </row>
    <row r="5" spans="1:4">
      <c r="A5" s="3" t="s">
        <v>792</v>
      </c>
      <c r="B5" s="5">
        <v>2</v>
      </c>
      <c r="C5" s="5" t="s">
        <v>4</v>
      </c>
      <c r="D5" s="5" t="s">
        <v>4</v>
      </c>
    </row>
    <row r="6" spans="1:4">
      <c r="A6" s="3" t="s">
        <v>793</v>
      </c>
      <c r="B6" s="5">
        <v>1</v>
      </c>
      <c r="C6" s="5" t="s">
        <v>4</v>
      </c>
      <c r="D6" s="5" t="s">
        <v>4</v>
      </c>
    </row>
    <row r="7" spans="1:4">
      <c r="A7" s="3" t="s">
        <v>794</v>
      </c>
      <c r="B7" s="9">
        <v>14500000</v>
      </c>
      <c r="C7" s="5" t="s">
        <v>4</v>
      </c>
      <c r="D7" s="9">
        <v>14500000</v>
      </c>
    </row>
    <row r="8" spans="1:4" ht="30">
      <c r="A8" s="3" t="s">
        <v>795</v>
      </c>
      <c r="B8" s="7">
        <v>52000</v>
      </c>
      <c r="C8" s="5" t="s">
        <v>4</v>
      </c>
      <c r="D8" s="7">
        <v>24000</v>
      </c>
    </row>
    <row r="9" spans="1:4">
      <c r="A9" s="3" t="s">
        <v>796</v>
      </c>
      <c r="B9" s="5" t="s">
        <v>4</v>
      </c>
      <c r="C9" s="5" t="s">
        <v>4</v>
      </c>
      <c r="D9" s="7">
        <v>700000</v>
      </c>
    </row>
    <row r="10" spans="1:4">
      <c r="A10" s="3" t="s">
        <v>797</v>
      </c>
      <c r="B10" s="5" t="s">
        <v>4</v>
      </c>
      <c r="C10" s="5" t="s">
        <v>4</v>
      </c>
      <c r="D10" s="7">
        <v>12000000</v>
      </c>
    </row>
    <row r="11" spans="1:4" ht="30">
      <c r="A11" s="3" t="s">
        <v>798</v>
      </c>
      <c r="B11" s="5" t="s">
        <v>4</v>
      </c>
      <c r="C11" s="5" t="s">
        <v>4</v>
      </c>
      <c r="D11" s="7">
        <v>3800000</v>
      </c>
    </row>
    <row r="12" spans="1:4">
      <c r="A12" s="3" t="s">
        <v>799</v>
      </c>
      <c r="B12" s="7">
        <v>58000</v>
      </c>
      <c r="C12" s="7">
        <v>69000</v>
      </c>
      <c r="D12" s="5" t="s">
        <v>4</v>
      </c>
    </row>
    <row r="13" spans="1:4">
      <c r="A13" s="3" t="s">
        <v>77</v>
      </c>
      <c r="B13" s="5" t="s">
        <v>4</v>
      </c>
      <c r="C13" s="5" t="s">
        <v>4</v>
      </c>
      <c r="D13" s="5" t="s">
        <v>4</v>
      </c>
    </row>
    <row r="14" spans="1:4" ht="30">
      <c r="A14" s="4" t="s">
        <v>771</v>
      </c>
      <c r="B14" s="5" t="s">
        <v>4</v>
      </c>
      <c r="C14" s="5" t="s">
        <v>4</v>
      </c>
      <c r="D14" s="5" t="s">
        <v>4</v>
      </c>
    </row>
    <row r="15" spans="1:4" ht="30">
      <c r="A15" s="3" t="s">
        <v>800</v>
      </c>
      <c r="B15" s="5" t="s">
        <v>4</v>
      </c>
      <c r="C15" s="7">
        <v>-200000</v>
      </c>
      <c r="D15" s="5" t="s">
        <v>4</v>
      </c>
    </row>
    <row r="16" spans="1:4">
      <c r="A16" s="3" t="s">
        <v>801</v>
      </c>
      <c r="B16" s="5" t="s">
        <v>4</v>
      </c>
      <c r="C16" s="5" t="s">
        <v>4</v>
      </c>
      <c r="D16" s="5" t="s">
        <v>4</v>
      </c>
    </row>
    <row r="17" spans="1:4" ht="30">
      <c r="A17" s="4" t="s">
        <v>771</v>
      </c>
      <c r="B17" s="5" t="s">
        <v>4</v>
      </c>
      <c r="C17" s="5" t="s">
        <v>4</v>
      </c>
      <c r="D17" s="5" t="s">
        <v>4</v>
      </c>
    </row>
    <row r="18" spans="1:4">
      <c r="A18" s="3" t="s">
        <v>802</v>
      </c>
      <c r="B18" s="5">
        <v>1.6664000000000001</v>
      </c>
      <c r="C18" s="5" t="s">
        <v>4</v>
      </c>
      <c r="D18" s="5">
        <v>1.6573</v>
      </c>
    </row>
    <row r="19" spans="1:4" ht="30">
      <c r="A19" s="3" t="s">
        <v>803</v>
      </c>
      <c r="B19" s="5">
        <v>1.6586000000000001</v>
      </c>
      <c r="C19" s="5">
        <v>1.5742</v>
      </c>
      <c r="D19" s="5" t="s">
        <v>4</v>
      </c>
    </row>
    <row r="20" spans="1:4">
      <c r="A20" s="3" t="s">
        <v>804</v>
      </c>
      <c r="B20" s="7">
        <v>600000</v>
      </c>
      <c r="C20" s="5" t="s">
        <v>4</v>
      </c>
      <c r="D20" s="5" t="s">
        <v>4</v>
      </c>
    </row>
    <row r="21" spans="1:4" ht="30">
      <c r="A21" s="3" t="s">
        <v>805</v>
      </c>
      <c r="B21" s="9">
        <v>600000</v>
      </c>
      <c r="C21" s="5" t="s">
        <v>4</v>
      </c>
      <c r="D21" s="5" t="s">
        <v>4</v>
      </c>
    </row>
    <row r="22" spans="1:4">
      <c r="A22" s="3" t="s">
        <v>806</v>
      </c>
      <c r="B22" s="5" t="s">
        <v>4</v>
      </c>
      <c r="C22" s="5" t="s">
        <v>4</v>
      </c>
      <c r="D22" s="5" t="s">
        <v>4</v>
      </c>
    </row>
    <row r="23" spans="1:4" ht="30">
      <c r="A23" s="4" t="s">
        <v>771</v>
      </c>
      <c r="B23" s="5" t="s">
        <v>4</v>
      </c>
      <c r="C23" s="5" t="s">
        <v>4</v>
      </c>
      <c r="D23" s="5" t="s">
        <v>4</v>
      </c>
    </row>
    <row r="24" spans="1:4">
      <c r="A24" s="3" t="s">
        <v>802</v>
      </c>
      <c r="B24" s="5">
        <v>1.377</v>
      </c>
      <c r="C24" s="5" t="s">
        <v>4</v>
      </c>
      <c r="D24" s="5">
        <v>1.3753</v>
      </c>
    </row>
    <row r="25" spans="1:4" ht="30">
      <c r="A25" s="3" t="s">
        <v>803</v>
      </c>
      <c r="B25" s="5">
        <v>1.3678999999999999</v>
      </c>
      <c r="C25" s="5">
        <v>1.3272999999999999</v>
      </c>
      <c r="D25" s="5" t="s">
        <v>4</v>
      </c>
    </row>
    <row r="26" spans="1:4">
      <c r="A26" s="3" t="s">
        <v>807</v>
      </c>
      <c r="B26" s="5" t="s">
        <v>4</v>
      </c>
      <c r="C26" s="5" t="s">
        <v>4</v>
      </c>
      <c r="D26" s="5" t="s">
        <v>4</v>
      </c>
    </row>
    <row r="27" spans="1:4" ht="30">
      <c r="A27" s="4" t="s">
        <v>771</v>
      </c>
      <c r="B27" s="5" t="s">
        <v>4</v>
      </c>
      <c r="C27" s="5" t="s">
        <v>4</v>
      </c>
      <c r="D27" s="5" t="s">
        <v>4</v>
      </c>
    </row>
    <row r="28" spans="1:4" ht="30">
      <c r="A28" s="3" t="s">
        <v>808</v>
      </c>
      <c r="B28" s="225">
        <v>0.2</v>
      </c>
      <c r="C28" s="5" t="s">
        <v>4</v>
      </c>
      <c r="D28" s="5" t="s">
        <v>4</v>
      </c>
    </row>
  </sheetData>
  <mergeCells count="4">
    <mergeCell ref="A1:A3"/>
    <mergeCell ref="B1:C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09</v>
      </c>
      <c r="B1" s="8" t="s">
        <v>1</v>
      </c>
      <c r="C1" s="8"/>
      <c r="D1" s="1"/>
    </row>
    <row r="2" spans="1:4">
      <c r="A2" s="8"/>
      <c r="B2" s="1" t="s">
        <v>2</v>
      </c>
      <c r="C2" s="1" t="s">
        <v>61</v>
      </c>
      <c r="D2" s="1" t="s">
        <v>25</v>
      </c>
    </row>
    <row r="3" spans="1:4">
      <c r="A3" s="4" t="s">
        <v>810</v>
      </c>
      <c r="B3" s="5" t="s">
        <v>4</v>
      </c>
      <c r="C3" s="5" t="s">
        <v>4</v>
      </c>
      <c r="D3" s="5" t="s">
        <v>4</v>
      </c>
    </row>
    <row r="4" spans="1:4">
      <c r="A4" s="3" t="s">
        <v>811</v>
      </c>
      <c r="B4" s="5" t="s">
        <v>4</v>
      </c>
      <c r="C4" s="5" t="s">
        <v>4</v>
      </c>
      <c r="D4" s="9">
        <v>2800000</v>
      </c>
    </row>
    <row r="5" spans="1:4">
      <c r="A5" s="3" t="s">
        <v>79</v>
      </c>
      <c r="B5" s="9">
        <v>290000</v>
      </c>
      <c r="C5" s="9">
        <v>1841000</v>
      </c>
      <c r="D5" s="5"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5703125" bestFit="1" customWidth="1"/>
    <col min="3" max="3" width="12.28515625" bestFit="1" customWidth="1"/>
    <col min="4" max="4" width="24.42578125" bestFit="1" customWidth="1"/>
    <col min="5" max="5" width="18.5703125" customWidth="1"/>
    <col min="6" max="6" width="5.5703125" customWidth="1"/>
    <col min="7" max="7" width="18.5703125" customWidth="1"/>
    <col min="8" max="8" width="5.5703125" customWidth="1"/>
  </cols>
  <sheetData>
    <row r="1" spans="1:8" ht="15" customHeight="1">
      <c r="A1" s="1" t="s">
        <v>812</v>
      </c>
      <c r="B1" s="8" t="s">
        <v>2</v>
      </c>
      <c r="C1" s="8" t="s">
        <v>25</v>
      </c>
      <c r="D1" s="1" t="s">
        <v>2</v>
      </c>
      <c r="E1" s="8" t="s">
        <v>2</v>
      </c>
      <c r="F1" s="8"/>
      <c r="G1" s="8" t="s">
        <v>815</v>
      </c>
      <c r="H1" s="8"/>
    </row>
    <row r="2" spans="1:8" ht="30">
      <c r="A2" s="1" t="s">
        <v>24</v>
      </c>
      <c r="B2" s="8"/>
      <c r="C2" s="8"/>
      <c r="D2" s="1" t="s">
        <v>813</v>
      </c>
      <c r="E2" s="8" t="s">
        <v>813</v>
      </c>
      <c r="F2" s="8"/>
      <c r="G2" s="8" t="s">
        <v>813</v>
      </c>
      <c r="H2" s="8"/>
    </row>
    <row r="3" spans="1:8" ht="15" customHeight="1">
      <c r="A3" s="1"/>
      <c r="B3" s="8"/>
      <c r="C3" s="8"/>
      <c r="D3" s="1" t="s">
        <v>814</v>
      </c>
      <c r="E3" s="8" t="s">
        <v>244</v>
      </c>
      <c r="F3" s="8"/>
      <c r="G3" s="8" t="s">
        <v>244</v>
      </c>
      <c r="H3" s="8"/>
    </row>
    <row r="4" spans="1:8" ht="15" customHeight="1">
      <c r="A4" s="1"/>
      <c r="B4" s="8"/>
      <c r="C4" s="8"/>
      <c r="D4" s="1"/>
      <c r="E4" s="8"/>
      <c r="F4" s="8"/>
      <c r="G4" s="8" t="s">
        <v>814</v>
      </c>
      <c r="H4" s="8"/>
    </row>
    <row r="5" spans="1:8">
      <c r="A5" s="4" t="s">
        <v>816</v>
      </c>
      <c r="B5" s="5" t="s">
        <v>4</v>
      </c>
      <c r="C5" s="5" t="s">
        <v>4</v>
      </c>
      <c r="D5" s="5" t="s">
        <v>4</v>
      </c>
      <c r="E5" s="5" t="s">
        <v>4</v>
      </c>
      <c r="F5" s="5"/>
      <c r="G5" s="5" t="s">
        <v>4</v>
      </c>
      <c r="H5" s="5"/>
    </row>
    <row r="6" spans="1:8" ht="30">
      <c r="A6" s="3" t="s">
        <v>817</v>
      </c>
      <c r="B6" s="9">
        <v>2296954</v>
      </c>
      <c r="C6" s="9">
        <v>2270222</v>
      </c>
      <c r="D6" s="9">
        <v>30200</v>
      </c>
      <c r="E6" s="5" t="s">
        <v>4</v>
      </c>
      <c r="F6" s="5"/>
      <c r="G6" s="9">
        <v>30200</v>
      </c>
      <c r="H6" s="227" t="s">
        <v>818</v>
      </c>
    </row>
    <row r="7" spans="1:8" ht="17.25">
      <c r="A7" s="3" t="s">
        <v>783</v>
      </c>
      <c r="B7" s="5" t="s">
        <v>4</v>
      </c>
      <c r="C7" s="5" t="s">
        <v>4</v>
      </c>
      <c r="D7" s="7">
        <v>622440</v>
      </c>
      <c r="E7" s="5" t="s">
        <v>4</v>
      </c>
      <c r="F7" s="5"/>
      <c r="G7" s="7">
        <v>622440</v>
      </c>
      <c r="H7" s="227" t="s">
        <v>818</v>
      </c>
    </row>
    <row r="8" spans="1:8" ht="17.25">
      <c r="A8" s="3" t="s">
        <v>784</v>
      </c>
      <c r="B8" s="5" t="s">
        <v>4</v>
      </c>
      <c r="C8" s="5" t="s">
        <v>4</v>
      </c>
      <c r="D8" s="5" t="s">
        <v>4</v>
      </c>
      <c r="E8" s="225">
        <v>1</v>
      </c>
      <c r="F8" s="227" t="s">
        <v>818</v>
      </c>
      <c r="G8" s="5" t="s">
        <v>4</v>
      </c>
      <c r="H8" s="5"/>
    </row>
    <row r="9" spans="1:8">
      <c r="A9" s="30"/>
      <c r="B9" s="30"/>
      <c r="C9" s="30"/>
      <c r="D9" s="30"/>
      <c r="E9" s="30"/>
      <c r="F9" s="30"/>
      <c r="G9" s="30"/>
      <c r="H9" s="30"/>
    </row>
    <row r="10" spans="1:8" ht="15" customHeight="1">
      <c r="A10" s="3" t="s">
        <v>818</v>
      </c>
      <c r="B10" s="13" t="s">
        <v>242</v>
      </c>
      <c r="C10" s="13"/>
      <c r="D10" s="13"/>
      <c r="E10" s="13"/>
      <c r="F10" s="13"/>
      <c r="G10" s="13"/>
      <c r="H10" s="13"/>
    </row>
  </sheetData>
  <mergeCells count="12">
    <mergeCell ref="G1:H1"/>
    <mergeCell ref="G2:H2"/>
    <mergeCell ref="G3:H3"/>
    <mergeCell ref="G4:H4"/>
    <mergeCell ref="A9:H9"/>
    <mergeCell ref="B10:H10"/>
    <mergeCell ref="B1:B4"/>
    <mergeCell ref="C1:C4"/>
    <mergeCell ref="E1:F1"/>
    <mergeCell ref="E2:F2"/>
    <mergeCell ref="E3:F3"/>
    <mergeCell ref="E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9" bestFit="1" customWidth="1"/>
    <col min="3" max="3" width="23.42578125" bestFit="1" customWidth="1"/>
    <col min="4" max="4" width="13.5703125" customWidth="1"/>
    <col min="5" max="5" width="6" customWidth="1"/>
    <col min="6" max="6" width="13.7109375" customWidth="1"/>
    <col min="7" max="7" width="6" customWidth="1"/>
    <col min="8" max="8" width="26.85546875" bestFit="1" customWidth="1"/>
  </cols>
  <sheetData>
    <row r="1" spans="1:8" ht="15" customHeight="1">
      <c r="A1" s="1" t="s">
        <v>819</v>
      </c>
      <c r="B1" s="1" t="s">
        <v>815</v>
      </c>
      <c r="C1" s="1" t="s">
        <v>2</v>
      </c>
      <c r="D1" s="8" t="s">
        <v>815</v>
      </c>
      <c r="E1" s="8"/>
      <c r="F1" s="8" t="s">
        <v>815</v>
      </c>
      <c r="G1" s="8"/>
      <c r="H1" s="1" t="s">
        <v>815</v>
      </c>
    </row>
    <row r="2" spans="1:8" ht="30">
      <c r="A2" s="1" t="s">
        <v>24</v>
      </c>
      <c r="B2" s="1" t="s">
        <v>244</v>
      </c>
      <c r="C2" s="1" t="s">
        <v>820</v>
      </c>
      <c r="D2" s="8" t="s">
        <v>820</v>
      </c>
      <c r="E2" s="8"/>
      <c r="F2" s="8" t="s">
        <v>821</v>
      </c>
      <c r="G2" s="8"/>
      <c r="H2" s="1" t="s">
        <v>28</v>
      </c>
    </row>
    <row r="3" spans="1:8" ht="15" customHeight="1">
      <c r="A3" s="1"/>
      <c r="B3" s="1"/>
      <c r="C3" s="1"/>
      <c r="D3" s="8" t="s">
        <v>244</v>
      </c>
      <c r="E3" s="8"/>
      <c r="F3" s="8" t="s">
        <v>244</v>
      </c>
      <c r="G3" s="8"/>
      <c r="H3" s="1" t="s">
        <v>244</v>
      </c>
    </row>
    <row r="4" spans="1:8">
      <c r="A4" s="4" t="s">
        <v>810</v>
      </c>
      <c r="B4" s="5" t="s">
        <v>4</v>
      </c>
      <c r="C4" s="5" t="s">
        <v>4</v>
      </c>
      <c r="D4" s="5" t="s">
        <v>4</v>
      </c>
      <c r="E4" s="5"/>
      <c r="F4" s="5" t="s">
        <v>4</v>
      </c>
      <c r="G4" s="5"/>
      <c r="H4" s="5" t="s">
        <v>4</v>
      </c>
    </row>
    <row r="5" spans="1:8">
      <c r="A5" s="3" t="s">
        <v>27</v>
      </c>
      <c r="B5" s="9">
        <v>5975</v>
      </c>
      <c r="C5" s="5" t="s">
        <v>4</v>
      </c>
      <c r="D5" s="5" t="s">
        <v>4</v>
      </c>
      <c r="E5" s="5"/>
      <c r="F5" s="5" t="s">
        <v>4</v>
      </c>
      <c r="G5" s="5"/>
      <c r="H5" s="9">
        <v>1121</v>
      </c>
    </row>
    <row r="6" spans="1:8">
      <c r="A6" s="3" t="s">
        <v>246</v>
      </c>
      <c r="B6" s="7">
        <v>18690</v>
      </c>
      <c r="C6" s="5" t="s">
        <v>4</v>
      </c>
      <c r="D6" s="5" t="s">
        <v>4</v>
      </c>
      <c r="E6" s="5"/>
      <c r="F6" s="5" t="s">
        <v>4</v>
      </c>
      <c r="G6" s="5"/>
      <c r="H6" s="5" t="s">
        <v>4</v>
      </c>
    </row>
    <row r="7" spans="1:8" ht="17.25">
      <c r="A7" s="3" t="s">
        <v>822</v>
      </c>
      <c r="B7" s="5" t="s">
        <v>4</v>
      </c>
      <c r="C7" s="5" t="s">
        <v>4</v>
      </c>
      <c r="D7" s="7">
        <v>2529</v>
      </c>
      <c r="E7" s="227" t="s">
        <v>818</v>
      </c>
      <c r="F7" s="7">
        <v>1885</v>
      </c>
      <c r="G7" s="227" t="s">
        <v>818</v>
      </c>
      <c r="H7" s="5" t="s">
        <v>4</v>
      </c>
    </row>
    <row r="8" spans="1:8">
      <c r="A8" s="3" t="s">
        <v>249</v>
      </c>
      <c r="B8" s="9">
        <v>30200</v>
      </c>
      <c r="C8" s="5" t="s">
        <v>4</v>
      </c>
      <c r="D8" s="5" t="s">
        <v>4</v>
      </c>
      <c r="E8" s="5"/>
      <c r="F8" s="5" t="s">
        <v>4</v>
      </c>
      <c r="G8" s="5"/>
      <c r="H8" s="5" t="s">
        <v>4</v>
      </c>
    </row>
    <row r="9" spans="1:8" ht="30">
      <c r="A9" s="3" t="s">
        <v>823</v>
      </c>
      <c r="B9" s="5" t="s">
        <v>4</v>
      </c>
      <c r="C9" s="5" t="s">
        <v>824</v>
      </c>
      <c r="D9" s="5" t="s">
        <v>4</v>
      </c>
      <c r="E9" s="5"/>
      <c r="F9" s="5" t="s">
        <v>4</v>
      </c>
      <c r="G9" s="5"/>
      <c r="H9" s="5" t="s">
        <v>4</v>
      </c>
    </row>
    <row r="10" spans="1:8">
      <c r="A10" s="30"/>
      <c r="B10" s="30"/>
      <c r="C10" s="30"/>
      <c r="D10" s="30"/>
      <c r="E10" s="30"/>
      <c r="F10" s="30"/>
      <c r="G10" s="30"/>
      <c r="H10" s="30"/>
    </row>
    <row r="11" spans="1:8" ht="15" customHeight="1">
      <c r="A11" s="3" t="s">
        <v>818</v>
      </c>
      <c r="B11" s="13" t="s">
        <v>825</v>
      </c>
      <c r="C11" s="13"/>
      <c r="D11" s="13"/>
      <c r="E11" s="13"/>
      <c r="F11" s="13"/>
      <c r="G11" s="13"/>
      <c r="H11" s="13"/>
    </row>
  </sheetData>
  <mergeCells count="8">
    <mergeCell ref="A10:H10"/>
    <mergeCell ref="B11:H11"/>
    <mergeCell ref="D1:E1"/>
    <mergeCell ref="D2:E2"/>
    <mergeCell ref="D3:E3"/>
    <mergeCell ref="F1:G1"/>
    <mergeCell ref="F2:G2"/>
    <mergeCell ref="F3: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826</v>
      </c>
      <c r="B1" s="8" t="s">
        <v>1</v>
      </c>
      <c r="C1" s="8"/>
      <c r="D1" s="8"/>
    </row>
    <row r="2" spans="1:4" ht="30">
      <c r="A2" s="1" t="s">
        <v>68</v>
      </c>
      <c r="B2" s="1" t="s">
        <v>2</v>
      </c>
      <c r="C2" s="1" t="s">
        <v>2</v>
      </c>
      <c r="D2" s="1" t="s">
        <v>61</v>
      </c>
    </row>
    <row r="3" spans="1:4">
      <c r="A3" s="4" t="s">
        <v>810</v>
      </c>
      <c r="B3" s="5" t="s">
        <v>4</v>
      </c>
      <c r="C3" s="5" t="s">
        <v>4</v>
      </c>
      <c r="D3" s="5" t="s">
        <v>4</v>
      </c>
    </row>
    <row r="4" spans="1:4" ht="45">
      <c r="A4" s="3" t="s">
        <v>827</v>
      </c>
      <c r="B4" s="5" t="s">
        <v>4</v>
      </c>
      <c r="C4" s="5" t="s">
        <v>4</v>
      </c>
      <c r="D4" s="7">
        <v>248477507</v>
      </c>
    </row>
    <row r="5" spans="1:4">
      <c r="A5" s="3" t="s">
        <v>244</v>
      </c>
      <c r="B5" s="5" t="s">
        <v>4</v>
      </c>
      <c r="C5" s="5" t="s">
        <v>4</v>
      </c>
      <c r="D5" s="5" t="s">
        <v>4</v>
      </c>
    </row>
    <row r="6" spans="1:4">
      <c r="A6" s="4" t="s">
        <v>810</v>
      </c>
      <c r="B6" s="5" t="s">
        <v>4</v>
      </c>
      <c r="C6" s="5" t="s">
        <v>4</v>
      </c>
      <c r="D6" s="5" t="s">
        <v>4</v>
      </c>
    </row>
    <row r="7" spans="1:4">
      <c r="A7" s="3" t="s">
        <v>258</v>
      </c>
      <c r="B7" s="9">
        <v>546</v>
      </c>
      <c r="C7" s="9">
        <v>68165</v>
      </c>
      <c r="D7" s="9">
        <v>54174</v>
      </c>
    </row>
    <row r="8" spans="1:4" ht="30">
      <c r="A8" s="3" t="s">
        <v>259</v>
      </c>
      <c r="B8" s="5" t="s">
        <v>4</v>
      </c>
      <c r="C8" s="7">
        <v>48811</v>
      </c>
      <c r="D8" s="7">
        <v>40499</v>
      </c>
    </row>
    <row r="9" spans="1:4">
      <c r="A9" s="3" t="s">
        <v>111</v>
      </c>
      <c r="B9" s="9">
        <v>39</v>
      </c>
      <c r="C9" s="9">
        <v>3609</v>
      </c>
      <c r="D9" s="9">
        <v>84007</v>
      </c>
    </row>
    <row r="10" spans="1:4">
      <c r="A10" s="3" t="s">
        <v>260</v>
      </c>
      <c r="B10" s="5" t="s">
        <v>4</v>
      </c>
      <c r="C10" s="10">
        <v>0.01</v>
      </c>
      <c r="D10" s="10">
        <v>0.3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828</v>
      </c>
      <c r="B1" s="1" t="s">
        <v>1</v>
      </c>
    </row>
    <row r="2" spans="1:2">
      <c r="A2" s="1" t="s">
        <v>829</v>
      </c>
      <c r="B2" s="1" t="s">
        <v>2</v>
      </c>
    </row>
    <row r="3" spans="1:2" ht="30">
      <c r="A3" s="4" t="s">
        <v>830</v>
      </c>
      <c r="B3" s="5" t="s">
        <v>4</v>
      </c>
    </row>
    <row r="4" spans="1:2">
      <c r="A4" s="3" t="s">
        <v>831</v>
      </c>
      <c r="B4" s="10">
        <v>10.5</v>
      </c>
    </row>
    <row r="5" spans="1:2">
      <c r="A5" s="3" t="s">
        <v>270</v>
      </c>
      <c r="B5" s="5" t="s">
        <v>4</v>
      </c>
    </row>
    <row r="6" spans="1:2" ht="30">
      <c r="A6" s="4" t="s">
        <v>830</v>
      </c>
      <c r="B6" s="5" t="s">
        <v>4</v>
      </c>
    </row>
    <row r="7" spans="1:2">
      <c r="A7" s="3" t="s">
        <v>780</v>
      </c>
      <c r="B7" s="225">
        <v>5.0700000000000002E-2</v>
      </c>
    </row>
    <row r="8" spans="1:2">
      <c r="A8" s="3" t="s">
        <v>832</v>
      </c>
      <c r="B8" s="5" t="s">
        <v>4</v>
      </c>
    </row>
    <row r="9" spans="1:2" ht="30">
      <c r="A9" s="4" t="s">
        <v>830</v>
      </c>
      <c r="B9" s="5" t="s">
        <v>4</v>
      </c>
    </row>
    <row r="10" spans="1:2">
      <c r="A10" s="3" t="s">
        <v>831</v>
      </c>
      <c r="B10" s="10">
        <v>13.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833</v>
      </c>
      <c r="B1" s="1" t="s">
        <v>2</v>
      </c>
      <c r="C1" s="1" t="s">
        <v>25</v>
      </c>
    </row>
    <row r="2" spans="1:3">
      <c r="A2" s="8"/>
      <c r="B2" s="1" t="s">
        <v>223</v>
      </c>
      <c r="C2" s="1" t="s">
        <v>223</v>
      </c>
    </row>
    <row r="3" spans="1:3" ht="30">
      <c r="A3" s="4" t="s">
        <v>771</v>
      </c>
      <c r="B3" s="5" t="s">
        <v>4</v>
      </c>
      <c r="C3" s="5" t="s">
        <v>4</v>
      </c>
    </row>
    <row r="4" spans="1:3">
      <c r="A4" s="3" t="s">
        <v>776</v>
      </c>
      <c r="B4" s="5">
        <v>32</v>
      </c>
      <c r="C4" s="5">
        <v>33</v>
      </c>
    </row>
    <row r="5" spans="1:3">
      <c r="A5" s="3" t="s">
        <v>270</v>
      </c>
      <c r="B5" s="5" t="s">
        <v>4</v>
      </c>
      <c r="C5" s="5" t="s">
        <v>4</v>
      </c>
    </row>
    <row r="6" spans="1:3" ht="30">
      <c r="A6" s="4" t="s">
        <v>771</v>
      </c>
      <c r="B6" s="5" t="s">
        <v>4</v>
      </c>
      <c r="C6" s="5" t="s">
        <v>4</v>
      </c>
    </row>
    <row r="7" spans="1:3">
      <c r="A7" s="3" t="s">
        <v>780</v>
      </c>
      <c r="B7" s="225">
        <v>5.0700000000000002E-2</v>
      </c>
      <c r="C7" s="5" t="s">
        <v>4</v>
      </c>
    </row>
    <row r="8" spans="1:3">
      <c r="A8" s="3" t="s">
        <v>776</v>
      </c>
      <c r="B8" s="5">
        <v>3</v>
      </c>
      <c r="C8" s="5">
        <v>3</v>
      </c>
    </row>
    <row r="9" spans="1:3">
      <c r="A9" s="3" t="s">
        <v>269</v>
      </c>
      <c r="B9" s="5" t="s">
        <v>4</v>
      </c>
      <c r="C9" s="5" t="s">
        <v>4</v>
      </c>
    </row>
    <row r="10" spans="1:3" ht="30">
      <c r="A10" s="4" t="s">
        <v>771</v>
      </c>
      <c r="B10" s="5" t="s">
        <v>4</v>
      </c>
      <c r="C10" s="5" t="s">
        <v>4</v>
      </c>
    </row>
    <row r="11" spans="1:3">
      <c r="A11" s="3" t="s">
        <v>780</v>
      </c>
      <c r="B11" s="225">
        <v>0.8</v>
      </c>
      <c r="C11" s="5" t="s">
        <v>4</v>
      </c>
    </row>
    <row r="12" spans="1:3">
      <c r="A12" s="3" t="s">
        <v>776</v>
      </c>
      <c r="B12" s="5">
        <v>3</v>
      </c>
      <c r="C12" s="5">
        <v>3</v>
      </c>
    </row>
    <row r="13" spans="1:3">
      <c r="A13" s="3" t="s">
        <v>268</v>
      </c>
      <c r="B13" s="5" t="s">
        <v>4</v>
      </c>
      <c r="C13" s="5" t="s">
        <v>4</v>
      </c>
    </row>
    <row r="14" spans="1:3" ht="30">
      <c r="A14" s="4" t="s">
        <v>771</v>
      </c>
      <c r="B14" s="5" t="s">
        <v>4</v>
      </c>
      <c r="C14" s="5" t="s">
        <v>4</v>
      </c>
    </row>
    <row r="15" spans="1:3">
      <c r="A15" s="3" t="s">
        <v>780</v>
      </c>
      <c r="B15" s="225">
        <v>0.8</v>
      </c>
      <c r="C15" s="5" t="s">
        <v>4</v>
      </c>
    </row>
    <row r="16" spans="1:3">
      <c r="A16" s="3" t="s">
        <v>776</v>
      </c>
      <c r="B16" s="5">
        <v>9</v>
      </c>
      <c r="C16" s="5">
        <v>9</v>
      </c>
    </row>
    <row r="17" spans="1:3">
      <c r="A17" s="3" t="s">
        <v>832</v>
      </c>
      <c r="B17" s="5" t="s">
        <v>4</v>
      </c>
      <c r="C17" s="5" t="s">
        <v>4</v>
      </c>
    </row>
    <row r="18" spans="1:3" ht="30">
      <c r="A18" s="4" t="s">
        <v>771</v>
      </c>
      <c r="B18" s="5" t="s">
        <v>4</v>
      </c>
      <c r="C18" s="5" t="s">
        <v>4</v>
      </c>
    </row>
    <row r="19" spans="1:3">
      <c r="A19" s="3" t="s">
        <v>780</v>
      </c>
      <c r="B19" s="225">
        <v>0.8</v>
      </c>
      <c r="C19" s="5" t="s">
        <v>4</v>
      </c>
    </row>
    <row r="20" spans="1:3">
      <c r="A20" s="3" t="s">
        <v>776</v>
      </c>
      <c r="B20" s="5">
        <v>17</v>
      </c>
      <c r="C20" s="5">
        <v>1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2.42578125" customWidth="1"/>
    <col min="3" max="3" width="9.140625" customWidth="1"/>
    <col min="4" max="4" width="32" customWidth="1"/>
    <col min="5" max="5" width="8.7109375" customWidth="1"/>
    <col min="6" max="6" width="36.5703125" customWidth="1"/>
  </cols>
  <sheetData>
    <row r="1" spans="1:6" ht="30">
      <c r="A1" s="1" t="s">
        <v>834</v>
      </c>
      <c r="B1" s="8" t="s">
        <v>2</v>
      </c>
      <c r="C1" s="8"/>
      <c r="D1" s="8" t="s">
        <v>25</v>
      </c>
      <c r="E1" s="8"/>
      <c r="F1" s="8" t="s">
        <v>835</v>
      </c>
    </row>
    <row r="2" spans="1:6" ht="30">
      <c r="A2" s="1" t="s">
        <v>24</v>
      </c>
      <c r="B2" s="8"/>
      <c r="C2" s="8"/>
      <c r="D2" s="8"/>
      <c r="E2" s="8"/>
      <c r="F2" s="8"/>
    </row>
    <row r="3" spans="1:6" ht="30">
      <c r="A3" s="4" t="s">
        <v>771</v>
      </c>
      <c r="B3" s="5" t="s">
        <v>4</v>
      </c>
      <c r="C3" s="5"/>
      <c r="D3" s="5" t="s">
        <v>4</v>
      </c>
      <c r="E3" s="5"/>
      <c r="F3" s="5" t="s">
        <v>4</v>
      </c>
    </row>
    <row r="4" spans="1:6">
      <c r="A4" s="3" t="s">
        <v>836</v>
      </c>
      <c r="B4" s="9">
        <v>497851</v>
      </c>
      <c r="C4" s="5"/>
      <c r="D4" s="9">
        <v>514802</v>
      </c>
      <c r="E4" s="5"/>
      <c r="F4" s="9">
        <v>515829</v>
      </c>
    </row>
    <row r="5" spans="1:6">
      <c r="A5" s="3" t="s">
        <v>832</v>
      </c>
      <c r="B5" s="5" t="s">
        <v>4</v>
      </c>
      <c r="C5" s="5"/>
      <c r="D5" s="5" t="s">
        <v>4</v>
      </c>
      <c r="E5" s="5"/>
      <c r="F5" s="5" t="s">
        <v>4</v>
      </c>
    </row>
    <row r="6" spans="1:6" ht="30">
      <c r="A6" s="4" t="s">
        <v>771</v>
      </c>
      <c r="B6" s="5" t="s">
        <v>4</v>
      </c>
      <c r="C6" s="5"/>
      <c r="D6" s="5" t="s">
        <v>4</v>
      </c>
      <c r="E6" s="5"/>
      <c r="F6" s="5" t="s">
        <v>4</v>
      </c>
    </row>
    <row r="7" spans="1:6">
      <c r="A7" s="3" t="s">
        <v>836</v>
      </c>
      <c r="B7" s="7">
        <v>277197</v>
      </c>
      <c r="C7" s="5"/>
      <c r="D7" s="7">
        <v>292548</v>
      </c>
      <c r="E7" s="5"/>
      <c r="F7" s="5" t="s">
        <v>4</v>
      </c>
    </row>
    <row r="8" spans="1:6">
      <c r="A8" s="3" t="s">
        <v>268</v>
      </c>
      <c r="B8" s="5" t="s">
        <v>4</v>
      </c>
      <c r="C8" s="5"/>
      <c r="D8" s="5" t="s">
        <v>4</v>
      </c>
      <c r="E8" s="5"/>
      <c r="F8" s="5" t="s">
        <v>4</v>
      </c>
    </row>
    <row r="9" spans="1:6" ht="30">
      <c r="A9" s="4" t="s">
        <v>771</v>
      </c>
      <c r="B9" s="5" t="s">
        <v>4</v>
      </c>
      <c r="C9" s="5"/>
      <c r="D9" s="5" t="s">
        <v>4</v>
      </c>
      <c r="E9" s="5"/>
      <c r="F9" s="5" t="s">
        <v>4</v>
      </c>
    </row>
    <row r="10" spans="1:6">
      <c r="A10" s="3" t="s">
        <v>836</v>
      </c>
      <c r="B10" s="7">
        <v>173468</v>
      </c>
      <c r="C10" s="5"/>
      <c r="D10" s="7">
        <v>174272</v>
      </c>
      <c r="E10" s="5"/>
      <c r="F10" s="5" t="s">
        <v>4</v>
      </c>
    </row>
    <row r="11" spans="1:6">
      <c r="A11" s="3" t="s">
        <v>269</v>
      </c>
      <c r="B11" s="5" t="s">
        <v>4</v>
      </c>
      <c r="C11" s="5"/>
      <c r="D11" s="5" t="s">
        <v>4</v>
      </c>
      <c r="E11" s="5"/>
      <c r="F11" s="5" t="s">
        <v>4</v>
      </c>
    </row>
    <row r="12" spans="1:6" ht="30">
      <c r="A12" s="4" t="s">
        <v>771</v>
      </c>
      <c r="B12" s="5" t="s">
        <v>4</v>
      </c>
      <c r="C12" s="5"/>
      <c r="D12" s="5" t="s">
        <v>4</v>
      </c>
      <c r="E12" s="5"/>
      <c r="F12" s="5" t="s">
        <v>4</v>
      </c>
    </row>
    <row r="13" spans="1:6">
      <c r="A13" s="3" t="s">
        <v>836</v>
      </c>
      <c r="B13" s="7">
        <v>36584</v>
      </c>
      <c r="C13" s="5"/>
      <c r="D13" s="7">
        <v>36794</v>
      </c>
      <c r="E13" s="5"/>
      <c r="F13" s="5" t="s">
        <v>4</v>
      </c>
    </row>
    <row r="14" spans="1:6">
      <c r="A14" s="3" t="s">
        <v>837</v>
      </c>
      <c r="B14" s="5" t="s">
        <v>4</v>
      </c>
      <c r="C14" s="5"/>
      <c r="D14" s="5" t="s">
        <v>4</v>
      </c>
      <c r="E14" s="5"/>
      <c r="F14" s="5" t="s">
        <v>4</v>
      </c>
    </row>
    <row r="15" spans="1:6" ht="30">
      <c r="A15" s="4" t="s">
        <v>771</v>
      </c>
      <c r="B15" s="5" t="s">
        <v>4</v>
      </c>
      <c r="C15" s="5"/>
      <c r="D15" s="5" t="s">
        <v>4</v>
      </c>
      <c r="E15" s="5"/>
      <c r="F15" s="5" t="s">
        <v>4</v>
      </c>
    </row>
    <row r="16" spans="1:6" ht="17.25">
      <c r="A16" s="3" t="s">
        <v>836</v>
      </c>
      <c r="B16" s="7">
        <v>1038</v>
      </c>
      <c r="C16" s="227" t="s">
        <v>818</v>
      </c>
      <c r="D16" s="7">
        <v>1512</v>
      </c>
      <c r="E16" s="227" t="s">
        <v>818</v>
      </c>
      <c r="F16" s="5" t="s">
        <v>4</v>
      </c>
    </row>
    <row r="17" spans="1:6">
      <c r="A17" s="3" t="s">
        <v>270</v>
      </c>
      <c r="B17" s="5" t="s">
        <v>4</v>
      </c>
      <c r="C17" s="5"/>
      <c r="D17" s="5" t="s">
        <v>4</v>
      </c>
      <c r="E17" s="5"/>
      <c r="F17" s="5" t="s">
        <v>4</v>
      </c>
    </row>
    <row r="18" spans="1:6" ht="30">
      <c r="A18" s="4" t="s">
        <v>771</v>
      </c>
      <c r="B18" s="5" t="s">
        <v>4</v>
      </c>
      <c r="C18" s="5"/>
      <c r="D18" s="5" t="s">
        <v>4</v>
      </c>
      <c r="E18" s="5"/>
      <c r="F18" s="5" t="s">
        <v>4</v>
      </c>
    </row>
    <row r="19" spans="1:6">
      <c r="A19" s="3" t="s">
        <v>836</v>
      </c>
      <c r="B19" s="9">
        <v>9564</v>
      </c>
      <c r="C19" s="5"/>
      <c r="D19" s="9">
        <v>9676</v>
      </c>
      <c r="E19" s="5"/>
      <c r="F19" s="5" t="s">
        <v>4</v>
      </c>
    </row>
    <row r="20" spans="1:6">
      <c r="A20" s="30"/>
      <c r="B20" s="30"/>
      <c r="C20" s="30"/>
      <c r="D20" s="30"/>
      <c r="E20" s="30"/>
      <c r="F20" s="30"/>
    </row>
    <row r="21" spans="1:6" ht="30" customHeight="1">
      <c r="A21" s="3" t="s">
        <v>818</v>
      </c>
      <c r="B21" s="13" t="s">
        <v>838</v>
      </c>
      <c r="C21" s="13"/>
      <c r="D21" s="13"/>
      <c r="E21" s="13"/>
      <c r="F21" s="13"/>
    </row>
  </sheetData>
  <mergeCells count="5">
    <mergeCell ref="B1:C2"/>
    <mergeCell ref="D1:E2"/>
    <mergeCell ref="F1:F2"/>
    <mergeCell ref="A20:F20"/>
    <mergeCell ref="B21:F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39</v>
      </c>
      <c r="B1" s="8" t="s">
        <v>1</v>
      </c>
      <c r="C1" s="8"/>
      <c r="D1" s="1" t="s">
        <v>790</v>
      </c>
    </row>
    <row r="2" spans="1:4" ht="30">
      <c r="A2" s="1" t="s">
        <v>24</v>
      </c>
      <c r="B2" s="1" t="s">
        <v>2</v>
      </c>
      <c r="C2" s="1" t="s">
        <v>61</v>
      </c>
      <c r="D2" s="1" t="s">
        <v>25</v>
      </c>
    </row>
    <row r="3" spans="1:4" ht="30">
      <c r="A3" s="4" t="s">
        <v>840</v>
      </c>
      <c r="B3" s="5" t="s">
        <v>4</v>
      </c>
      <c r="C3" s="5" t="s">
        <v>4</v>
      </c>
      <c r="D3" s="5" t="s">
        <v>4</v>
      </c>
    </row>
    <row r="4" spans="1:4">
      <c r="A4" s="3" t="s">
        <v>841</v>
      </c>
      <c r="B4" s="9">
        <v>514802</v>
      </c>
      <c r="C4" s="9">
        <v>515829</v>
      </c>
      <c r="D4" s="9">
        <v>515829</v>
      </c>
    </row>
    <row r="5" spans="1:4">
      <c r="A5" s="3" t="s">
        <v>276</v>
      </c>
      <c r="B5" s="5">
        <v>0</v>
      </c>
      <c r="C5" s="5" t="s">
        <v>4</v>
      </c>
      <c r="D5" s="7">
        <v>210745</v>
      </c>
    </row>
    <row r="6" spans="1:4">
      <c r="A6" s="3" t="s">
        <v>313</v>
      </c>
      <c r="B6" s="7">
        <v>2826</v>
      </c>
      <c r="C6" s="7">
        <v>4364</v>
      </c>
      <c r="D6" s="7">
        <v>12111</v>
      </c>
    </row>
    <row r="7" spans="1:4" ht="30">
      <c r="A7" s="3" t="s">
        <v>279</v>
      </c>
      <c r="B7" s="5">
        <v>485</v>
      </c>
      <c r="C7" s="5" t="s">
        <v>4</v>
      </c>
      <c r="D7" s="7">
        <v>7293</v>
      </c>
    </row>
    <row r="8" spans="1:4" ht="30">
      <c r="A8" s="3" t="s">
        <v>152</v>
      </c>
      <c r="B8" s="5" t="s">
        <v>52</v>
      </c>
      <c r="C8" s="5" t="s">
        <v>4</v>
      </c>
      <c r="D8" s="7">
        <v>-139558</v>
      </c>
    </row>
    <row r="9" spans="1:4">
      <c r="A9" s="3" t="s">
        <v>168</v>
      </c>
      <c r="B9" s="7">
        <v>-20262</v>
      </c>
      <c r="C9" s="5" t="s">
        <v>4</v>
      </c>
      <c r="D9" s="7">
        <v>-91618</v>
      </c>
    </row>
    <row r="10" spans="1:4">
      <c r="A10" s="3" t="s">
        <v>284</v>
      </c>
      <c r="B10" s="9">
        <v>497851</v>
      </c>
      <c r="C10" s="5" t="s">
        <v>4</v>
      </c>
      <c r="D10" s="9">
        <v>51480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36.5703125" customWidth="1"/>
    <col min="3" max="3" width="34.42578125" customWidth="1"/>
    <col min="4" max="4" width="8.28515625" customWidth="1"/>
  </cols>
  <sheetData>
    <row r="1" spans="1:4" ht="45">
      <c r="A1" s="1" t="s">
        <v>842</v>
      </c>
      <c r="B1" s="8" t="s">
        <v>2</v>
      </c>
      <c r="C1" s="8" t="s">
        <v>25</v>
      </c>
      <c r="D1" s="8"/>
    </row>
    <row r="2" spans="1:4" ht="30">
      <c r="A2" s="1" t="s">
        <v>24</v>
      </c>
      <c r="B2" s="8"/>
      <c r="C2" s="8"/>
      <c r="D2" s="8"/>
    </row>
    <row r="3" spans="1:4">
      <c r="A3" s="4" t="s">
        <v>289</v>
      </c>
      <c r="B3" s="5" t="s">
        <v>4</v>
      </c>
      <c r="C3" s="5" t="s">
        <v>4</v>
      </c>
      <c r="D3" s="5"/>
    </row>
    <row r="4" spans="1:4">
      <c r="A4" s="3" t="s">
        <v>289</v>
      </c>
      <c r="B4" s="9">
        <v>1068834</v>
      </c>
      <c r="C4" s="9">
        <v>1094501</v>
      </c>
      <c r="D4" s="5"/>
    </row>
    <row r="5" spans="1:4">
      <c r="A5" s="4" t="s">
        <v>292</v>
      </c>
      <c r="B5" s="5" t="s">
        <v>4</v>
      </c>
      <c r="C5" s="5" t="s">
        <v>4</v>
      </c>
      <c r="D5" s="5"/>
    </row>
    <row r="6" spans="1:4">
      <c r="A6" s="3" t="s">
        <v>843</v>
      </c>
      <c r="B6" s="7">
        <v>267112</v>
      </c>
      <c r="C6" s="7">
        <v>269636</v>
      </c>
      <c r="D6" s="5"/>
    </row>
    <row r="7" spans="1:4">
      <c r="A7" s="3" t="s">
        <v>295</v>
      </c>
      <c r="B7" s="7">
        <v>497851</v>
      </c>
      <c r="C7" s="7">
        <v>514802</v>
      </c>
      <c r="D7" s="5"/>
    </row>
    <row r="8" spans="1:4">
      <c r="A8" s="3" t="s">
        <v>296</v>
      </c>
      <c r="B8" s="7">
        <v>303871</v>
      </c>
      <c r="C8" s="7">
        <v>310063</v>
      </c>
      <c r="D8" s="5"/>
    </row>
    <row r="9" spans="1:4">
      <c r="A9" s="3" t="s">
        <v>297</v>
      </c>
      <c r="B9" s="7">
        <v>1068834</v>
      </c>
      <c r="C9" s="7">
        <v>1094501</v>
      </c>
      <c r="D9" s="5"/>
    </row>
    <row r="10" spans="1:4">
      <c r="A10" s="3" t="s">
        <v>290</v>
      </c>
      <c r="B10" s="5" t="s">
        <v>4</v>
      </c>
      <c r="C10" s="5" t="s">
        <v>4</v>
      </c>
      <c r="D10" s="5"/>
    </row>
    <row r="11" spans="1:4">
      <c r="A11" s="4" t="s">
        <v>289</v>
      </c>
      <c r="B11" s="5" t="s">
        <v>4</v>
      </c>
      <c r="C11" s="5" t="s">
        <v>4</v>
      </c>
      <c r="D11" s="5"/>
    </row>
    <row r="12" spans="1:4" ht="17.25">
      <c r="A12" s="3" t="s">
        <v>289</v>
      </c>
      <c r="B12" s="7">
        <v>969163</v>
      </c>
      <c r="C12" s="7">
        <v>990830</v>
      </c>
      <c r="D12" s="227" t="s">
        <v>818</v>
      </c>
    </row>
    <row r="13" spans="1:4">
      <c r="A13" s="3" t="s">
        <v>291</v>
      </c>
      <c r="B13" s="5" t="s">
        <v>4</v>
      </c>
      <c r="C13" s="5" t="s">
        <v>4</v>
      </c>
      <c r="D13" s="5"/>
    </row>
    <row r="14" spans="1:4">
      <c r="A14" s="4" t="s">
        <v>289</v>
      </c>
      <c r="B14" s="5" t="s">
        <v>4</v>
      </c>
      <c r="C14" s="5" t="s">
        <v>4</v>
      </c>
      <c r="D14" s="5"/>
    </row>
    <row r="15" spans="1:4">
      <c r="A15" s="3" t="s">
        <v>289</v>
      </c>
      <c r="B15" s="7">
        <v>99671</v>
      </c>
      <c r="C15" s="7">
        <v>103671</v>
      </c>
      <c r="D15" s="5"/>
    </row>
    <row r="16" spans="1:4">
      <c r="A16" s="3" t="s">
        <v>844</v>
      </c>
      <c r="B16" s="5" t="s">
        <v>4</v>
      </c>
      <c r="C16" s="5" t="s">
        <v>4</v>
      </c>
      <c r="D16" s="5"/>
    </row>
    <row r="17" spans="1:4">
      <c r="A17" s="4" t="s">
        <v>292</v>
      </c>
      <c r="B17" s="5" t="s">
        <v>4</v>
      </c>
      <c r="C17" s="5" t="s">
        <v>4</v>
      </c>
      <c r="D17" s="5"/>
    </row>
    <row r="18" spans="1:4">
      <c r="A18" s="3" t="s">
        <v>843</v>
      </c>
      <c r="B18" s="7">
        <v>233250</v>
      </c>
      <c r="C18" s="7">
        <v>233412</v>
      </c>
      <c r="D18" s="5"/>
    </row>
    <row r="19" spans="1:4">
      <c r="A19" s="3" t="s">
        <v>294</v>
      </c>
      <c r="B19" s="5" t="s">
        <v>4</v>
      </c>
      <c r="C19" s="5" t="s">
        <v>4</v>
      </c>
      <c r="D19" s="5"/>
    </row>
    <row r="20" spans="1:4">
      <c r="A20" s="4" t="s">
        <v>292</v>
      </c>
      <c r="B20" s="5" t="s">
        <v>4</v>
      </c>
      <c r="C20" s="5" t="s">
        <v>4</v>
      </c>
      <c r="D20" s="5"/>
    </row>
    <row r="21" spans="1:4">
      <c r="A21" s="3" t="s">
        <v>843</v>
      </c>
      <c r="B21" s="7">
        <v>33862</v>
      </c>
      <c r="C21" s="7">
        <v>36224</v>
      </c>
      <c r="D21" s="5"/>
    </row>
    <row r="22" spans="1:4">
      <c r="A22" s="3" t="s">
        <v>832</v>
      </c>
      <c r="B22" s="5" t="s">
        <v>4</v>
      </c>
      <c r="C22" s="5" t="s">
        <v>4</v>
      </c>
      <c r="D22" s="5"/>
    </row>
    <row r="23" spans="1:4">
      <c r="A23" s="4" t="s">
        <v>289</v>
      </c>
      <c r="B23" s="5" t="s">
        <v>4</v>
      </c>
      <c r="C23" s="5" t="s">
        <v>4</v>
      </c>
      <c r="D23" s="5"/>
    </row>
    <row r="24" spans="1:4">
      <c r="A24" s="3" t="s">
        <v>289</v>
      </c>
      <c r="B24" s="7">
        <v>433655</v>
      </c>
      <c r="C24" s="7">
        <v>455904</v>
      </c>
      <c r="D24" s="5"/>
    </row>
    <row r="25" spans="1:4">
      <c r="A25" s="4" t="s">
        <v>292</v>
      </c>
      <c r="B25" s="5" t="s">
        <v>4</v>
      </c>
      <c r="C25" s="5" t="s">
        <v>4</v>
      </c>
      <c r="D25" s="5"/>
    </row>
    <row r="26" spans="1:4">
      <c r="A26" s="3" t="s">
        <v>843</v>
      </c>
      <c r="B26" s="7">
        <v>87748</v>
      </c>
      <c r="C26" s="7">
        <v>90816</v>
      </c>
      <c r="D26" s="5"/>
    </row>
    <row r="27" spans="1:4">
      <c r="A27" s="3" t="s">
        <v>295</v>
      </c>
      <c r="B27" s="7">
        <v>277197</v>
      </c>
      <c r="C27" s="7">
        <v>292549</v>
      </c>
      <c r="D27" s="5"/>
    </row>
    <row r="28" spans="1:4">
      <c r="A28" s="3" t="s">
        <v>296</v>
      </c>
      <c r="B28" s="7">
        <v>68710</v>
      </c>
      <c r="C28" s="7">
        <v>72539</v>
      </c>
      <c r="D28" s="5"/>
    </row>
    <row r="29" spans="1:4">
      <c r="A29" s="3" t="s">
        <v>297</v>
      </c>
      <c r="B29" s="7">
        <v>433655</v>
      </c>
      <c r="C29" s="7">
        <v>455904</v>
      </c>
      <c r="D29" s="5"/>
    </row>
    <row r="30" spans="1:4" ht="30">
      <c r="A30" s="3" t="s">
        <v>845</v>
      </c>
      <c r="B30" s="5" t="s">
        <v>4</v>
      </c>
      <c r="C30" s="5" t="s">
        <v>4</v>
      </c>
      <c r="D30" s="5"/>
    </row>
    <row r="31" spans="1:4">
      <c r="A31" s="4" t="s">
        <v>289</v>
      </c>
      <c r="B31" s="5" t="s">
        <v>4</v>
      </c>
      <c r="C31" s="5" t="s">
        <v>4</v>
      </c>
      <c r="D31" s="5"/>
    </row>
    <row r="32" spans="1:4" ht="17.25">
      <c r="A32" s="3" t="s">
        <v>289</v>
      </c>
      <c r="B32" s="7">
        <v>386826</v>
      </c>
      <c r="C32" s="7">
        <v>403818</v>
      </c>
      <c r="D32" s="227" t="s">
        <v>818</v>
      </c>
    </row>
    <row r="33" spans="1:4">
      <c r="A33" s="3" t="s">
        <v>846</v>
      </c>
      <c r="B33" s="5" t="s">
        <v>4</v>
      </c>
      <c r="C33" s="5" t="s">
        <v>4</v>
      </c>
      <c r="D33" s="5"/>
    </row>
    <row r="34" spans="1:4">
      <c r="A34" s="4" t="s">
        <v>289</v>
      </c>
      <c r="B34" s="5" t="s">
        <v>4</v>
      </c>
      <c r="C34" s="5" t="s">
        <v>4</v>
      </c>
      <c r="D34" s="5"/>
    </row>
    <row r="35" spans="1:4">
      <c r="A35" s="3" t="s">
        <v>289</v>
      </c>
      <c r="B35" s="7">
        <v>46829</v>
      </c>
      <c r="C35" s="7">
        <v>52086</v>
      </c>
      <c r="D35" s="5"/>
    </row>
    <row r="36" spans="1:4" ht="30">
      <c r="A36" s="3" t="s">
        <v>847</v>
      </c>
      <c r="B36" s="5" t="s">
        <v>4</v>
      </c>
      <c r="C36" s="5" t="s">
        <v>4</v>
      </c>
      <c r="D36" s="5"/>
    </row>
    <row r="37" spans="1:4">
      <c r="A37" s="4" t="s">
        <v>292</v>
      </c>
      <c r="B37" s="5" t="s">
        <v>4</v>
      </c>
      <c r="C37" s="5" t="s">
        <v>4</v>
      </c>
      <c r="D37" s="5"/>
    </row>
    <row r="38" spans="1:4">
      <c r="A38" s="3" t="s">
        <v>843</v>
      </c>
      <c r="B38" s="7">
        <v>79408</v>
      </c>
      <c r="C38" s="7">
        <v>79761</v>
      </c>
      <c r="D38" s="5"/>
    </row>
    <row r="39" spans="1:4">
      <c r="A39" s="3" t="s">
        <v>848</v>
      </c>
      <c r="B39" s="5" t="s">
        <v>4</v>
      </c>
      <c r="C39" s="5" t="s">
        <v>4</v>
      </c>
      <c r="D39" s="5"/>
    </row>
    <row r="40" spans="1:4">
      <c r="A40" s="4" t="s">
        <v>292</v>
      </c>
      <c r="B40" s="5" t="s">
        <v>4</v>
      </c>
      <c r="C40" s="5" t="s">
        <v>4</v>
      </c>
      <c r="D40" s="5"/>
    </row>
    <row r="41" spans="1:4">
      <c r="A41" s="3" t="s">
        <v>843</v>
      </c>
      <c r="B41" s="7">
        <v>8340</v>
      </c>
      <c r="C41" s="7">
        <v>11055</v>
      </c>
      <c r="D41" s="5"/>
    </row>
    <row r="42" spans="1:4">
      <c r="A42" s="3" t="s">
        <v>268</v>
      </c>
      <c r="B42" s="5" t="s">
        <v>4</v>
      </c>
      <c r="C42" s="5" t="s">
        <v>4</v>
      </c>
      <c r="D42" s="5"/>
    </row>
    <row r="43" spans="1:4">
      <c r="A43" s="4" t="s">
        <v>289</v>
      </c>
      <c r="B43" s="5" t="s">
        <v>4</v>
      </c>
      <c r="C43" s="5" t="s">
        <v>4</v>
      </c>
      <c r="D43" s="5"/>
    </row>
    <row r="44" spans="1:4">
      <c r="A44" s="3" t="s">
        <v>289</v>
      </c>
      <c r="B44" s="7">
        <v>379883</v>
      </c>
      <c r="C44" s="7">
        <v>379514</v>
      </c>
      <c r="D44" s="5"/>
    </row>
    <row r="45" spans="1:4">
      <c r="A45" s="4" t="s">
        <v>292</v>
      </c>
      <c r="B45" s="5" t="s">
        <v>4</v>
      </c>
      <c r="C45" s="5" t="s">
        <v>4</v>
      </c>
      <c r="D45" s="5"/>
    </row>
    <row r="46" spans="1:4">
      <c r="A46" s="3" t="s">
        <v>843</v>
      </c>
      <c r="B46" s="7">
        <v>163048</v>
      </c>
      <c r="C46" s="7">
        <v>161674</v>
      </c>
      <c r="D46" s="5"/>
    </row>
    <row r="47" spans="1:4">
      <c r="A47" s="3" t="s">
        <v>295</v>
      </c>
      <c r="B47" s="7">
        <v>173468</v>
      </c>
      <c r="C47" s="7">
        <v>174272</v>
      </c>
      <c r="D47" s="5"/>
    </row>
    <row r="48" spans="1:4">
      <c r="A48" s="3" t="s">
        <v>296</v>
      </c>
      <c r="B48" s="7">
        <v>43367</v>
      </c>
      <c r="C48" s="7">
        <v>43568</v>
      </c>
      <c r="D48" s="5"/>
    </row>
    <row r="49" spans="1:4">
      <c r="A49" s="3" t="s">
        <v>297</v>
      </c>
      <c r="B49" s="7">
        <v>379883</v>
      </c>
      <c r="C49" s="7">
        <v>379514</v>
      </c>
      <c r="D49" s="5"/>
    </row>
    <row r="50" spans="1:4" ht="30">
      <c r="A50" s="3" t="s">
        <v>849</v>
      </c>
      <c r="B50" s="5" t="s">
        <v>4</v>
      </c>
      <c r="C50" s="5" t="s">
        <v>4</v>
      </c>
      <c r="D50" s="5"/>
    </row>
    <row r="51" spans="1:4">
      <c r="A51" s="4" t="s">
        <v>289</v>
      </c>
      <c r="B51" s="5" t="s">
        <v>4</v>
      </c>
      <c r="C51" s="5" t="s">
        <v>4</v>
      </c>
      <c r="D51" s="5"/>
    </row>
    <row r="52" spans="1:4" ht="17.25">
      <c r="A52" s="3" t="s">
        <v>289</v>
      </c>
      <c r="B52" s="7">
        <v>341056</v>
      </c>
      <c r="C52" s="7">
        <v>343642</v>
      </c>
      <c r="D52" s="227" t="s">
        <v>818</v>
      </c>
    </row>
    <row r="53" spans="1:4">
      <c r="A53" s="3" t="s">
        <v>850</v>
      </c>
      <c r="B53" s="5" t="s">
        <v>4</v>
      </c>
      <c r="C53" s="5" t="s">
        <v>4</v>
      </c>
      <c r="D53" s="5"/>
    </row>
    <row r="54" spans="1:4">
      <c r="A54" s="4" t="s">
        <v>289</v>
      </c>
      <c r="B54" s="5" t="s">
        <v>4</v>
      </c>
      <c r="C54" s="5" t="s">
        <v>4</v>
      </c>
      <c r="D54" s="5"/>
    </row>
    <row r="55" spans="1:4">
      <c r="A55" s="3" t="s">
        <v>289</v>
      </c>
      <c r="B55" s="7">
        <v>38827</v>
      </c>
      <c r="C55" s="7">
        <v>35872</v>
      </c>
      <c r="D55" s="5"/>
    </row>
    <row r="56" spans="1:4" ht="30">
      <c r="A56" s="3" t="s">
        <v>851</v>
      </c>
      <c r="B56" s="5" t="s">
        <v>4</v>
      </c>
      <c r="C56" s="5" t="s">
        <v>4</v>
      </c>
      <c r="D56" s="5"/>
    </row>
    <row r="57" spans="1:4">
      <c r="A57" s="4" t="s">
        <v>292</v>
      </c>
      <c r="B57" s="5" t="s">
        <v>4</v>
      </c>
      <c r="C57" s="5" t="s">
        <v>4</v>
      </c>
      <c r="D57" s="5"/>
    </row>
    <row r="58" spans="1:4">
      <c r="A58" s="3" t="s">
        <v>843</v>
      </c>
      <c r="B58" s="7">
        <v>153842</v>
      </c>
      <c r="C58" s="7">
        <v>153651</v>
      </c>
      <c r="D58" s="5"/>
    </row>
    <row r="59" spans="1:4">
      <c r="A59" s="3" t="s">
        <v>852</v>
      </c>
      <c r="B59" s="5" t="s">
        <v>4</v>
      </c>
      <c r="C59" s="5" t="s">
        <v>4</v>
      </c>
      <c r="D59" s="5"/>
    </row>
    <row r="60" spans="1:4">
      <c r="A60" s="4" t="s">
        <v>292</v>
      </c>
      <c r="B60" s="5" t="s">
        <v>4</v>
      </c>
      <c r="C60" s="5" t="s">
        <v>4</v>
      </c>
      <c r="D60" s="5"/>
    </row>
    <row r="61" spans="1:4">
      <c r="A61" s="3" t="s">
        <v>843</v>
      </c>
      <c r="B61" s="7">
        <v>9206</v>
      </c>
      <c r="C61" s="7">
        <v>8023</v>
      </c>
      <c r="D61" s="5"/>
    </row>
    <row r="62" spans="1:4">
      <c r="A62" s="3" t="s">
        <v>299</v>
      </c>
      <c r="B62" s="5" t="s">
        <v>4</v>
      </c>
      <c r="C62" s="5" t="s">
        <v>4</v>
      </c>
      <c r="D62" s="5"/>
    </row>
    <row r="63" spans="1:4">
      <c r="A63" s="4" t="s">
        <v>289</v>
      </c>
      <c r="B63" s="5" t="s">
        <v>4</v>
      </c>
      <c r="C63" s="5" t="s">
        <v>4</v>
      </c>
      <c r="D63" s="5"/>
    </row>
    <row r="64" spans="1:4">
      <c r="A64" s="3" t="s">
        <v>289</v>
      </c>
      <c r="B64" s="7">
        <v>255296</v>
      </c>
      <c r="C64" s="7">
        <v>259083</v>
      </c>
      <c r="D64" s="5"/>
    </row>
    <row r="65" spans="1:4">
      <c r="A65" s="4" t="s">
        <v>292</v>
      </c>
      <c r="B65" s="5" t="s">
        <v>4</v>
      </c>
      <c r="C65" s="5" t="s">
        <v>4</v>
      </c>
      <c r="D65" s="5"/>
    </row>
    <row r="66" spans="1:4">
      <c r="A66" s="3" t="s">
        <v>843</v>
      </c>
      <c r="B66" s="7">
        <v>16316</v>
      </c>
      <c r="C66" s="7">
        <v>17146</v>
      </c>
      <c r="D66" s="5"/>
    </row>
    <row r="67" spans="1:4">
      <c r="A67" s="3" t="s">
        <v>295</v>
      </c>
      <c r="B67" s="7">
        <v>47186</v>
      </c>
      <c r="C67" s="7">
        <v>47981</v>
      </c>
      <c r="D67" s="5"/>
    </row>
    <row r="68" spans="1:4">
      <c r="A68" s="3" t="s">
        <v>296</v>
      </c>
      <c r="B68" s="7">
        <v>191794</v>
      </c>
      <c r="C68" s="7">
        <v>193956</v>
      </c>
      <c r="D68" s="5"/>
    </row>
    <row r="69" spans="1:4">
      <c r="A69" s="3" t="s">
        <v>297</v>
      </c>
      <c r="B69" s="7">
        <v>255296</v>
      </c>
      <c r="C69" s="7">
        <v>259083</v>
      </c>
      <c r="D69" s="5"/>
    </row>
    <row r="70" spans="1:4">
      <c r="A70" s="3" t="s">
        <v>853</v>
      </c>
      <c r="B70" s="5" t="s">
        <v>4</v>
      </c>
      <c r="C70" s="5" t="s">
        <v>4</v>
      </c>
      <c r="D70" s="5"/>
    </row>
    <row r="71" spans="1:4">
      <c r="A71" s="4" t="s">
        <v>289</v>
      </c>
      <c r="B71" s="5" t="s">
        <v>4</v>
      </c>
      <c r="C71" s="5" t="s">
        <v>4</v>
      </c>
      <c r="D71" s="5"/>
    </row>
    <row r="72" spans="1:4" ht="17.25">
      <c r="A72" s="3" t="s">
        <v>289</v>
      </c>
      <c r="B72" s="7">
        <v>241281</v>
      </c>
      <c r="C72" s="7">
        <v>243370</v>
      </c>
      <c r="D72" s="227" t="s">
        <v>818</v>
      </c>
    </row>
    <row r="73" spans="1:4">
      <c r="A73" s="3" t="s">
        <v>854</v>
      </c>
      <c r="B73" s="5" t="s">
        <v>4</v>
      </c>
      <c r="C73" s="5" t="s">
        <v>4</v>
      </c>
      <c r="D73" s="5"/>
    </row>
    <row r="74" spans="1:4">
      <c r="A74" s="4" t="s">
        <v>289</v>
      </c>
      <c r="B74" s="5" t="s">
        <v>4</v>
      </c>
      <c r="C74" s="5" t="s">
        <v>4</v>
      </c>
      <c r="D74" s="5"/>
    </row>
    <row r="75" spans="1:4">
      <c r="A75" s="3" t="s">
        <v>289</v>
      </c>
      <c r="B75" s="7">
        <v>14015</v>
      </c>
      <c r="C75" s="7">
        <v>15713</v>
      </c>
      <c r="D75" s="5"/>
    </row>
    <row r="76" spans="1:4">
      <c r="A76" s="3" t="s">
        <v>855</v>
      </c>
      <c r="B76" s="5" t="s">
        <v>4</v>
      </c>
      <c r="C76" s="5" t="s">
        <v>4</v>
      </c>
      <c r="D76" s="5"/>
    </row>
    <row r="77" spans="1:4">
      <c r="A77" s="4" t="s">
        <v>292</v>
      </c>
      <c r="B77" s="5" t="s">
        <v>4</v>
      </c>
      <c r="C77" s="5" t="s">
        <v>4</v>
      </c>
      <c r="D77" s="5"/>
    </row>
    <row r="78" spans="1:4">
      <c r="A78" s="3" t="s">
        <v>843</v>
      </c>
      <c r="B78" s="5">
        <v>0</v>
      </c>
      <c r="C78" s="5">
        <v>0</v>
      </c>
      <c r="D78" s="5"/>
    </row>
    <row r="79" spans="1:4">
      <c r="A79" s="3" t="s">
        <v>856</v>
      </c>
      <c r="B79" s="5" t="s">
        <v>4</v>
      </c>
      <c r="C79" s="5" t="s">
        <v>4</v>
      </c>
      <c r="D79" s="5"/>
    </row>
    <row r="80" spans="1:4">
      <c r="A80" s="4" t="s">
        <v>292</v>
      </c>
      <c r="B80" s="5" t="s">
        <v>4</v>
      </c>
      <c r="C80" s="5" t="s">
        <v>4</v>
      </c>
      <c r="D80" s="5"/>
    </row>
    <row r="81" spans="1:4">
      <c r="A81" s="3" t="s">
        <v>843</v>
      </c>
      <c r="B81" s="9">
        <v>16316</v>
      </c>
      <c r="C81" s="9">
        <v>17146</v>
      </c>
      <c r="D81" s="5"/>
    </row>
    <row r="82" spans="1:4">
      <c r="A82" s="30"/>
      <c r="B82" s="30"/>
      <c r="C82" s="30"/>
      <c r="D82" s="30"/>
    </row>
    <row r="83" spans="1:4" ht="45" customHeight="1">
      <c r="A83" s="3" t="s">
        <v>818</v>
      </c>
      <c r="B83" s="13" t="s">
        <v>857</v>
      </c>
      <c r="C83" s="13"/>
      <c r="D83" s="13"/>
    </row>
  </sheetData>
  <mergeCells count="4">
    <mergeCell ref="B1:B2"/>
    <mergeCell ref="C1:D2"/>
    <mergeCell ref="A82:D82"/>
    <mergeCell ref="B83:D8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ht="30">
      <c r="A2" s="1" t="s">
        <v>24</v>
      </c>
      <c r="B2" s="1" t="s">
        <v>2</v>
      </c>
      <c r="C2" s="1" t="s">
        <v>61</v>
      </c>
    </row>
    <row r="3" spans="1:3" ht="30">
      <c r="A3" s="4" t="s">
        <v>103</v>
      </c>
      <c r="B3" s="5" t="s">
        <v>4</v>
      </c>
      <c r="C3" s="5" t="s">
        <v>4</v>
      </c>
    </row>
    <row r="4" spans="1:3">
      <c r="A4" s="3" t="s">
        <v>96</v>
      </c>
      <c r="B4" s="9">
        <v>3319</v>
      </c>
      <c r="C4" s="9">
        <v>82090</v>
      </c>
    </row>
    <row r="5" spans="1:3" ht="30">
      <c r="A5" s="3" t="s">
        <v>104</v>
      </c>
      <c r="B5" s="5">
        <v>823</v>
      </c>
      <c r="C5" s="7">
        <v>-9141</v>
      </c>
    </row>
    <row r="6" spans="1:3">
      <c r="A6" s="3" t="s">
        <v>105</v>
      </c>
      <c r="B6" s="7">
        <v>-2761</v>
      </c>
      <c r="C6" s="5">
        <v>-988</v>
      </c>
    </row>
    <row r="7" spans="1:3">
      <c r="A7" s="3" t="s">
        <v>106</v>
      </c>
      <c r="B7" s="7">
        <v>1381</v>
      </c>
      <c r="C7" s="7">
        <v>71961</v>
      </c>
    </row>
    <row r="8" spans="1:3" ht="45">
      <c r="A8" s="3" t="s">
        <v>107</v>
      </c>
      <c r="B8" s="5">
        <v>0</v>
      </c>
      <c r="C8" s="5">
        <v>-73</v>
      </c>
    </row>
    <row r="9" spans="1:3" ht="45">
      <c r="A9" s="3" t="s">
        <v>108</v>
      </c>
      <c r="B9" s="9">
        <v>1381</v>
      </c>
      <c r="C9" s="9">
        <v>7188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58</v>
      </c>
      <c r="B1" s="8" t="s">
        <v>1</v>
      </c>
      <c r="C1" s="8"/>
      <c r="D1" s="1" t="s">
        <v>790</v>
      </c>
    </row>
    <row r="2" spans="1:4" ht="30">
      <c r="A2" s="1" t="s">
        <v>24</v>
      </c>
      <c r="B2" s="1" t="s">
        <v>2</v>
      </c>
      <c r="C2" s="1" t="s">
        <v>61</v>
      </c>
      <c r="D2" s="1" t="s">
        <v>25</v>
      </c>
    </row>
    <row r="3" spans="1:4" ht="30">
      <c r="A3" s="4" t="s">
        <v>771</v>
      </c>
      <c r="B3" s="5" t="s">
        <v>4</v>
      </c>
      <c r="C3" s="5" t="s">
        <v>4</v>
      </c>
      <c r="D3" s="5" t="s">
        <v>4</v>
      </c>
    </row>
    <row r="4" spans="1:4">
      <c r="A4" s="3" t="s">
        <v>303</v>
      </c>
      <c r="B4" s="9">
        <v>21597</v>
      </c>
      <c r="C4" s="9">
        <v>31371</v>
      </c>
      <c r="D4" s="5" t="s">
        <v>4</v>
      </c>
    </row>
    <row r="5" spans="1:4">
      <c r="A5" s="3" t="s">
        <v>305</v>
      </c>
      <c r="B5" s="7">
        <v>6910</v>
      </c>
      <c r="C5" s="7">
        <v>9143</v>
      </c>
      <c r="D5" s="5" t="s">
        <v>4</v>
      </c>
    </row>
    <row r="6" spans="1:4">
      <c r="A6" s="3" t="s">
        <v>306</v>
      </c>
      <c r="B6" s="7">
        <v>14687</v>
      </c>
      <c r="C6" s="7">
        <v>22228</v>
      </c>
      <c r="D6" s="5" t="s">
        <v>4</v>
      </c>
    </row>
    <row r="7" spans="1:4">
      <c r="A7" s="3" t="s">
        <v>80</v>
      </c>
      <c r="B7" s="7">
        <v>10968</v>
      </c>
      <c r="C7" s="7">
        <v>10211</v>
      </c>
      <c r="D7" s="5" t="s">
        <v>4</v>
      </c>
    </row>
    <row r="8" spans="1:4">
      <c r="A8" s="3" t="s">
        <v>85</v>
      </c>
      <c r="B8" s="7">
        <v>2173</v>
      </c>
      <c r="C8" s="7">
        <v>4448</v>
      </c>
      <c r="D8" s="5" t="s">
        <v>4</v>
      </c>
    </row>
    <row r="9" spans="1:4">
      <c r="A9" s="3" t="s">
        <v>308</v>
      </c>
      <c r="B9" s="7">
        <v>1546</v>
      </c>
      <c r="C9" s="7">
        <v>7569</v>
      </c>
      <c r="D9" s="5" t="s">
        <v>4</v>
      </c>
    </row>
    <row r="10" spans="1:4">
      <c r="A10" s="3" t="s">
        <v>310</v>
      </c>
      <c r="B10" s="7">
        <v>2857</v>
      </c>
      <c r="C10" s="7">
        <v>3833</v>
      </c>
      <c r="D10" s="5" t="s">
        <v>4</v>
      </c>
    </row>
    <row r="11" spans="1:4">
      <c r="A11" s="3" t="s">
        <v>311</v>
      </c>
      <c r="B11" s="5">
        <v>-31</v>
      </c>
      <c r="C11" s="5">
        <v>531</v>
      </c>
      <c r="D11" s="5" t="s">
        <v>4</v>
      </c>
    </row>
    <row r="12" spans="1:4">
      <c r="A12" s="3" t="s">
        <v>313</v>
      </c>
      <c r="B12" s="7">
        <v>2826</v>
      </c>
      <c r="C12" s="7">
        <v>4364</v>
      </c>
      <c r="D12" s="7">
        <v>12111</v>
      </c>
    </row>
    <row r="13" spans="1:4">
      <c r="A13" s="3" t="s">
        <v>299</v>
      </c>
      <c r="B13" s="5" t="s">
        <v>4</v>
      </c>
      <c r="C13" s="5" t="s">
        <v>4</v>
      </c>
      <c r="D13" s="5" t="s">
        <v>4</v>
      </c>
    </row>
    <row r="14" spans="1:4" ht="30">
      <c r="A14" s="4" t="s">
        <v>771</v>
      </c>
      <c r="B14" s="5" t="s">
        <v>4</v>
      </c>
      <c r="C14" s="5" t="s">
        <v>4</v>
      </c>
      <c r="D14" s="5" t="s">
        <v>4</v>
      </c>
    </row>
    <row r="15" spans="1:4">
      <c r="A15" s="3" t="s">
        <v>303</v>
      </c>
      <c r="B15" s="5">
        <v>-399</v>
      </c>
      <c r="C15" s="7">
        <v>7394</v>
      </c>
      <c r="D15" s="5" t="s">
        <v>4</v>
      </c>
    </row>
    <row r="16" spans="1:4">
      <c r="A16" s="3" t="s">
        <v>305</v>
      </c>
      <c r="B16" s="5">
        <v>745</v>
      </c>
      <c r="C16" s="7">
        <v>2512</v>
      </c>
      <c r="D16" s="5" t="s">
        <v>4</v>
      </c>
    </row>
    <row r="17" spans="1:4">
      <c r="A17" s="3" t="s">
        <v>306</v>
      </c>
      <c r="B17" s="7">
        <v>-1144</v>
      </c>
      <c r="C17" s="7">
        <v>4882</v>
      </c>
      <c r="D17" s="5" t="s">
        <v>4</v>
      </c>
    </row>
    <row r="18" spans="1:4">
      <c r="A18" s="3" t="s">
        <v>80</v>
      </c>
      <c r="B18" s="5">
        <v>523</v>
      </c>
      <c r="C18" s="5">
        <v>932</v>
      </c>
      <c r="D18" s="5" t="s">
        <v>4</v>
      </c>
    </row>
    <row r="19" spans="1:4">
      <c r="A19" s="3" t="s">
        <v>85</v>
      </c>
      <c r="B19" s="5">
        <v>0</v>
      </c>
      <c r="C19" s="5">
        <v>376</v>
      </c>
      <c r="D19" s="5" t="s">
        <v>4</v>
      </c>
    </row>
    <row r="20" spans="1:4">
      <c r="A20" s="3" t="s">
        <v>308</v>
      </c>
      <c r="B20" s="7">
        <v>-1667</v>
      </c>
      <c r="C20" s="7">
        <v>3574</v>
      </c>
      <c r="D20" s="5" t="s">
        <v>4</v>
      </c>
    </row>
    <row r="21" spans="1:4">
      <c r="A21" s="3" t="s">
        <v>310</v>
      </c>
      <c r="B21" s="5">
        <v>287</v>
      </c>
      <c r="C21" s="5">
        <v>637</v>
      </c>
      <c r="D21" s="5" t="s">
        <v>4</v>
      </c>
    </row>
    <row r="22" spans="1:4">
      <c r="A22" s="3" t="s">
        <v>311</v>
      </c>
      <c r="B22" s="5">
        <v>0</v>
      </c>
      <c r="C22" s="5">
        <v>-4</v>
      </c>
      <c r="D22" s="5" t="s">
        <v>4</v>
      </c>
    </row>
    <row r="23" spans="1:4">
      <c r="A23" s="3" t="s">
        <v>313</v>
      </c>
      <c r="B23" s="5">
        <v>287</v>
      </c>
      <c r="C23" s="5">
        <v>633</v>
      </c>
      <c r="D23" s="5" t="s">
        <v>4</v>
      </c>
    </row>
    <row r="24" spans="1:4">
      <c r="A24" s="3" t="s">
        <v>268</v>
      </c>
      <c r="B24" s="5" t="s">
        <v>4</v>
      </c>
      <c r="C24" s="5" t="s">
        <v>4</v>
      </c>
      <c r="D24" s="5" t="s">
        <v>4</v>
      </c>
    </row>
    <row r="25" spans="1:4" ht="30">
      <c r="A25" s="4" t="s">
        <v>771</v>
      </c>
      <c r="B25" s="5" t="s">
        <v>4</v>
      </c>
      <c r="C25" s="5" t="s">
        <v>4</v>
      </c>
      <c r="D25" s="5" t="s">
        <v>4</v>
      </c>
    </row>
    <row r="26" spans="1:4">
      <c r="A26" s="3" t="s">
        <v>303</v>
      </c>
      <c r="B26" s="7">
        <v>7336</v>
      </c>
      <c r="C26" s="7">
        <v>5090</v>
      </c>
      <c r="D26" s="5" t="s">
        <v>4</v>
      </c>
    </row>
    <row r="27" spans="1:4">
      <c r="A27" s="3" t="s">
        <v>305</v>
      </c>
      <c r="B27" s="7">
        <v>1129</v>
      </c>
      <c r="C27" s="7">
        <v>1167</v>
      </c>
      <c r="D27" s="5" t="s">
        <v>4</v>
      </c>
    </row>
    <row r="28" spans="1:4">
      <c r="A28" s="3" t="s">
        <v>306</v>
      </c>
      <c r="B28" s="7">
        <v>6207</v>
      </c>
      <c r="C28" s="7">
        <v>3923</v>
      </c>
      <c r="D28" s="5" t="s">
        <v>4</v>
      </c>
    </row>
    <row r="29" spans="1:4">
      <c r="A29" s="3" t="s">
        <v>80</v>
      </c>
      <c r="B29" s="7">
        <v>2929</v>
      </c>
      <c r="C29" s="7">
        <v>1467</v>
      </c>
      <c r="D29" s="5" t="s">
        <v>4</v>
      </c>
    </row>
    <row r="30" spans="1:4">
      <c r="A30" s="3" t="s">
        <v>85</v>
      </c>
      <c r="B30" s="7">
        <v>1133</v>
      </c>
      <c r="C30" s="5">
        <v>556</v>
      </c>
      <c r="D30" s="5" t="s">
        <v>4</v>
      </c>
    </row>
    <row r="31" spans="1:4">
      <c r="A31" s="3" t="s">
        <v>308</v>
      </c>
      <c r="B31" s="7">
        <v>2145</v>
      </c>
      <c r="C31" s="7">
        <v>1900</v>
      </c>
      <c r="D31" s="5" t="s">
        <v>4</v>
      </c>
    </row>
    <row r="32" spans="1:4">
      <c r="A32" s="3" t="s">
        <v>310</v>
      </c>
      <c r="B32" s="7">
        <v>1716</v>
      </c>
      <c r="C32" s="7">
        <v>1520</v>
      </c>
      <c r="D32" s="5" t="s">
        <v>4</v>
      </c>
    </row>
    <row r="33" spans="1:4">
      <c r="A33" s="3" t="s">
        <v>311</v>
      </c>
      <c r="B33" s="5">
        <v>0</v>
      </c>
      <c r="C33" s="5">
        <v>0</v>
      </c>
      <c r="D33" s="5" t="s">
        <v>4</v>
      </c>
    </row>
    <row r="34" spans="1:4">
      <c r="A34" s="3" t="s">
        <v>313</v>
      </c>
      <c r="B34" s="7">
        <v>1716</v>
      </c>
      <c r="C34" s="7">
        <v>1520</v>
      </c>
      <c r="D34" s="5" t="s">
        <v>4</v>
      </c>
    </row>
    <row r="35" spans="1:4">
      <c r="A35" s="3" t="s">
        <v>832</v>
      </c>
      <c r="B35" s="5" t="s">
        <v>4</v>
      </c>
      <c r="C35" s="5" t="s">
        <v>4</v>
      </c>
      <c r="D35" s="5" t="s">
        <v>4</v>
      </c>
    </row>
    <row r="36" spans="1:4" ht="30">
      <c r="A36" s="4" t="s">
        <v>771</v>
      </c>
      <c r="B36" s="5" t="s">
        <v>4</v>
      </c>
      <c r="C36" s="5" t="s">
        <v>4</v>
      </c>
      <c r="D36" s="5" t="s">
        <v>4</v>
      </c>
    </row>
    <row r="37" spans="1:4">
      <c r="A37" s="3" t="s">
        <v>303</v>
      </c>
      <c r="B37" s="7">
        <v>14660</v>
      </c>
      <c r="C37" s="7">
        <v>18887</v>
      </c>
      <c r="D37" s="5" t="s">
        <v>4</v>
      </c>
    </row>
    <row r="38" spans="1:4">
      <c r="A38" s="3" t="s">
        <v>305</v>
      </c>
      <c r="B38" s="7">
        <v>5036</v>
      </c>
      <c r="C38" s="7">
        <v>5464</v>
      </c>
      <c r="D38" s="5" t="s">
        <v>4</v>
      </c>
    </row>
    <row r="39" spans="1:4">
      <c r="A39" s="3" t="s">
        <v>306</v>
      </c>
      <c r="B39" s="7">
        <v>9624</v>
      </c>
      <c r="C39" s="7">
        <v>13423</v>
      </c>
      <c r="D39" s="5" t="s">
        <v>4</v>
      </c>
    </row>
    <row r="40" spans="1:4">
      <c r="A40" s="3" t="s">
        <v>80</v>
      </c>
      <c r="B40" s="7">
        <v>7516</v>
      </c>
      <c r="C40" s="7">
        <v>7812</v>
      </c>
      <c r="D40" s="5" t="s">
        <v>4</v>
      </c>
    </row>
    <row r="41" spans="1:4">
      <c r="A41" s="3" t="s">
        <v>85</v>
      </c>
      <c r="B41" s="7">
        <v>1040</v>
      </c>
      <c r="C41" s="7">
        <v>3516</v>
      </c>
      <c r="D41" s="5" t="s">
        <v>4</v>
      </c>
    </row>
    <row r="42" spans="1:4">
      <c r="A42" s="3" t="s">
        <v>308</v>
      </c>
      <c r="B42" s="7">
        <v>1068</v>
      </c>
      <c r="C42" s="7">
        <v>2095</v>
      </c>
      <c r="D42" s="5" t="s">
        <v>4</v>
      </c>
    </row>
    <row r="43" spans="1:4">
      <c r="A43" s="3" t="s">
        <v>310</v>
      </c>
      <c r="B43" s="5">
        <v>854</v>
      </c>
      <c r="C43" s="7">
        <v>1676</v>
      </c>
      <c r="D43" s="5" t="s">
        <v>4</v>
      </c>
    </row>
    <row r="44" spans="1:4">
      <c r="A44" s="3" t="s">
        <v>311</v>
      </c>
      <c r="B44" s="5">
        <v>-31</v>
      </c>
      <c r="C44" s="5">
        <v>535</v>
      </c>
      <c r="D44" s="5" t="s">
        <v>4</v>
      </c>
    </row>
    <row r="45" spans="1:4">
      <c r="A45" s="3" t="s">
        <v>313</v>
      </c>
      <c r="B45" s="9">
        <v>823</v>
      </c>
      <c r="C45" s="9">
        <v>2211</v>
      </c>
      <c r="D45" s="5"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9</v>
      </c>
      <c r="B1" s="8" t="s">
        <v>2</v>
      </c>
      <c r="C1" s="8" t="s">
        <v>25</v>
      </c>
    </row>
    <row r="2" spans="1:3" ht="30">
      <c r="A2" s="1" t="s">
        <v>24</v>
      </c>
      <c r="B2" s="8"/>
      <c r="C2" s="8"/>
    </row>
    <row r="3" spans="1:3">
      <c r="A3" s="4" t="s">
        <v>860</v>
      </c>
      <c r="B3" s="5" t="s">
        <v>4</v>
      </c>
      <c r="C3" s="5" t="s">
        <v>4</v>
      </c>
    </row>
    <row r="4" spans="1:3">
      <c r="A4" s="3" t="s">
        <v>155</v>
      </c>
      <c r="B4" s="9">
        <v>242368</v>
      </c>
      <c r="C4" s="9">
        <v>248872</v>
      </c>
    </row>
    <row r="5" spans="1:3">
      <c r="A5" s="4" t="s">
        <v>861</v>
      </c>
      <c r="B5" s="5" t="s">
        <v>4</v>
      </c>
      <c r="C5" s="5" t="s">
        <v>4</v>
      </c>
    </row>
    <row r="6" spans="1:3">
      <c r="A6" s="3" t="s">
        <v>862</v>
      </c>
      <c r="B6" s="7">
        <v>49746</v>
      </c>
      <c r="C6" s="7">
        <v>49751</v>
      </c>
    </row>
    <row r="7" spans="1:3" ht="30">
      <c r="A7" s="3" t="s">
        <v>863</v>
      </c>
      <c r="B7" s="7">
        <v>-24045</v>
      </c>
      <c r="C7" s="7">
        <v>-23022</v>
      </c>
    </row>
    <row r="8" spans="1:3">
      <c r="A8" s="3" t="s">
        <v>864</v>
      </c>
      <c r="B8" s="7">
        <v>25701</v>
      </c>
      <c r="C8" s="7">
        <v>26729</v>
      </c>
    </row>
    <row r="9" spans="1:3">
      <c r="A9" s="3" t="s">
        <v>48</v>
      </c>
      <c r="B9" s="7">
        <v>1500</v>
      </c>
      <c r="C9" s="7">
        <v>1501</v>
      </c>
    </row>
    <row r="10" spans="1:3" ht="30">
      <c r="A10" s="3" t="s">
        <v>865</v>
      </c>
      <c r="B10" s="5">
        <v>-177</v>
      </c>
      <c r="C10" s="5">
        <v>-160</v>
      </c>
    </row>
    <row r="11" spans="1:3" ht="30">
      <c r="A11" s="3" t="s">
        <v>866</v>
      </c>
      <c r="B11" s="7">
        <v>1323</v>
      </c>
      <c r="C11" s="7">
        <v>1341</v>
      </c>
    </row>
    <row r="12" spans="1:3">
      <c r="A12" s="3" t="s">
        <v>47</v>
      </c>
      <c r="B12" s="7">
        <v>27024</v>
      </c>
      <c r="C12" s="7">
        <v>28070</v>
      </c>
    </row>
    <row r="13" spans="1:3">
      <c r="A13" s="3" t="s">
        <v>867</v>
      </c>
      <c r="B13" s="5" t="s">
        <v>4</v>
      </c>
      <c r="C13" s="5" t="s">
        <v>4</v>
      </c>
    </row>
    <row r="14" spans="1:3">
      <c r="A14" s="4" t="s">
        <v>860</v>
      </c>
      <c r="B14" s="5" t="s">
        <v>4</v>
      </c>
      <c r="C14" s="5" t="s">
        <v>4</v>
      </c>
    </row>
    <row r="15" spans="1:3">
      <c r="A15" s="3" t="s">
        <v>868</v>
      </c>
      <c r="B15" s="7">
        <v>12639</v>
      </c>
      <c r="C15" s="7">
        <v>11243</v>
      </c>
    </row>
    <row r="16" spans="1:3" ht="30">
      <c r="A16" s="3" t="s">
        <v>869</v>
      </c>
      <c r="B16" s="7">
        <v>-3370</v>
      </c>
      <c r="C16" s="7">
        <v>-3016</v>
      </c>
    </row>
    <row r="17" spans="1:3">
      <c r="A17" s="3" t="s">
        <v>155</v>
      </c>
      <c r="B17" s="7">
        <v>9269</v>
      </c>
      <c r="C17" s="7">
        <v>8227</v>
      </c>
    </row>
    <row r="18" spans="1:3">
      <c r="A18" s="3" t="s">
        <v>821</v>
      </c>
      <c r="B18" s="5" t="s">
        <v>4</v>
      </c>
      <c r="C18" s="5" t="s">
        <v>4</v>
      </c>
    </row>
    <row r="19" spans="1:3">
      <c r="A19" s="4" t="s">
        <v>860</v>
      </c>
      <c r="B19" s="5" t="s">
        <v>4</v>
      </c>
      <c r="C19" s="5" t="s">
        <v>4</v>
      </c>
    </row>
    <row r="20" spans="1:3">
      <c r="A20" s="3" t="s">
        <v>868</v>
      </c>
      <c r="B20" s="7">
        <v>79064</v>
      </c>
      <c r="C20" s="7">
        <v>77180</v>
      </c>
    </row>
    <row r="21" spans="1:3" ht="30">
      <c r="A21" s="3" t="s">
        <v>869</v>
      </c>
      <c r="B21" s="7">
        <v>-36092</v>
      </c>
      <c r="C21" s="7">
        <v>-33577</v>
      </c>
    </row>
    <row r="22" spans="1:3">
      <c r="A22" s="3" t="s">
        <v>155</v>
      </c>
      <c r="B22" s="7">
        <v>42972</v>
      </c>
      <c r="C22" s="7">
        <v>43603</v>
      </c>
    </row>
    <row r="23" spans="1:3">
      <c r="A23" s="3" t="s">
        <v>820</v>
      </c>
      <c r="B23" s="5" t="s">
        <v>4</v>
      </c>
      <c r="C23" s="5" t="s">
        <v>4</v>
      </c>
    </row>
    <row r="24" spans="1:3">
      <c r="A24" s="4" t="s">
        <v>860</v>
      </c>
      <c r="B24" s="5" t="s">
        <v>4</v>
      </c>
      <c r="C24" s="5" t="s">
        <v>4</v>
      </c>
    </row>
    <row r="25" spans="1:3">
      <c r="A25" s="3" t="s">
        <v>868</v>
      </c>
      <c r="B25" s="7">
        <v>324372</v>
      </c>
      <c r="C25" s="7">
        <v>321776</v>
      </c>
    </row>
    <row r="26" spans="1:3" ht="30">
      <c r="A26" s="3" t="s">
        <v>869</v>
      </c>
      <c r="B26" s="7">
        <v>-134245</v>
      </c>
      <c r="C26" s="7">
        <v>-124734</v>
      </c>
    </row>
    <row r="27" spans="1:3">
      <c r="A27" s="3" t="s">
        <v>155</v>
      </c>
      <c r="B27" s="9">
        <v>190127</v>
      </c>
      <c r="C27" s="9">
        <v>19704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6.85546875" customWidth="1"/>
  </cols>
  <sheetData>
    <row r="1" spans="1:5" ht="15" customHeight="1">
      <c r="A1" s="1" t="s">
        <v>870</v>
      </c>
      <c r="B1" s="8" t="s">
        <v>1</v>
      </c>
      <c r="C1" s="8"/>
      <c r="D1" s="8"/>
      <c r="E1" s="8"/>
    </row>
    <row r="2" spans="1:5" ht="30">
      <c r="A2" s="1" t="s">
        <v>24</v>
      </c>
      <c r="B2" s="8" t="s">
        <v>2</v>
      </c>
      <c r="C2" s="8"/>
      <c r="D2" s="8" t="s">
        <v>61</v>
      </c>
      <c r="E2" s="8"/>
    </row>
    <row r="3" spans="1:5">
      <c r="A3" s="3" t="s">
        <v>867</v>
      </c>
      <c r="B3" s="5" t="s">
        <v>4</v>
      </c>
      <c r="C3" s="5"/>
      <c r="D3" s="5" t="s">
        <v>4</v>
      </c>
      <c r="E3" s="5"/>
    </row>
    <row r="4" spans="1:5" ht="30">
      <c r="A4" s="4" t="s">
        <v>871</v>
      </c>
      <c r="B4" s="5" t="s">
        <v>4</v>
      </c>
      <c r="C4" s="5"/>
      <c r="D4" s="5" t="s">
        <v>4</v>
      </c>
      <c r="E4" s="5"/>
    </row>
    <row r="5" spans="1:5" ht="17.25">
      <c r="A5" s="3" t="s">
        <v>872</v>
      </c>
      <c r="B5" s="9">
        <v>-354</v>
      </c>
      <c r="C5" s="227" t="s">
        <v>818</v>
      </c>
      <c r="D5" s="9">
        <v>-229</v>
      </c>
      <c r="E5" s="227" t="s">
        <v>818</v>
      </c>
    </row>
    <row r="6" spans="1:5">
      <c r="A6" s="3" t="s">
        <v>821</v>
      </c>
      <c r="B6" s="5" t="s">
        <v>4</v>
      </c>
      <c r="C6" s="5"/>
      <c r="D6" s="5" t="s">
        <v>4</v>
      </c>
      <c r="E6" s="5"/>
    </row>
    <row r="7" spans="1:5" ht="30">
      <c r="A7" s="4" t="s">
        <v>871</v>
      </c>
      <c r="B7" s="5" t="s">
        <v>4</v>
      </c>
      <c r="C7" s="5"/>
      <c r="D7" s="5" t="s">
        <v>4</v>
      </c>
      <c r="E7" s="5"/>
    </row>
    <row r="8" spans="1:5" ht="17.25">
      <c r="A8" s="3" t="s">
        <v>872</v>
      </c>
      <c r="B8" s="7">
        <v>-2515</v>
      </c>
      <c r="C8" s="227" t="s">
        <v>873</v>
      </c>
      <c r="D8" s="7">
        <v>-2334</v>
      </c>
      <c r="E8" s="227" t="s">
        <v>873</v>
      </c>
    </row>
    <row r="9" spans="1:5">
      <c r="A9" s="3" t="s">
        <v>820</v>
      </c>
      <c r="B9" s="5" t="s">
        <v>4</v>
      </c>
      <c r="C9" s="5"/>
      <c r="D9" s="5" t="s">
        <v>4</v>
      </c>
      <c r="E9" s="5"/>
    </row>
    <row r="10" spans="1:5" ht="30">
      <c r="A10" s="4" t="s">
        <v>871</v>
      </c>
      <c r="B10" s="5" t="s">
        <v>4</v>
      </c>
      <c r="C10" s="5"/>
      <c r="D10" s="5" t="s">
        <v>4</v>
      </c>
      <c r="E10" s="5"/>
    </row>
    <row r="11" spans="1:5" ht="17.25">
      <c r="A11" s="3" t="s">
        <v>872</v>
      </c>
      <c r="B11" s="7">
        <v>-9469</v>
      </c>
      <c r="C11" s="227" t="s">
        <v>818</v>
      </c>
      <c r="D11" s="7">
        <v>-7640</v>
      </c>
      <c r="E11" s="227" t="s">
        <v>818</v>
      </c>
    </row>
    <row r="12" spans="1:5">
      <c r="A12" s="3" t="s">
        <v>874</v>
      </c>
      <c r="B12" s="5" t="s">
        <v>4</v>
      </c>
      <c r="C12" s="5"/>
      <c r="D12" s="5" t="s">
        <v>4</v>
      </c>
      <c r="E12" s="5"/>
    </row>
    <row r="13" spans="1:5" ht="30">
      <c r="A13" s="4" t="s">
        <v>871</v>
      </c>
      <c r="B13" s="5" t="s">
        <v>4</v>
      </c>
      <c r="C13" s="5"/>
      <c r="D13" s="5" t="s">
        <v>4</v>
      </c>
      <c r="E13" s="5"/>
    </row>
    <row r="14" spans="1:5" ht="17.25">
      <c r="A14" s="3" t="s">
        <v>872</v>
      </c>
      <c r="B14" s="7">
        <v>-1033</v>
      </c>
      <c r="C14" s="227" t="s">
        <v>873</v>
      </c>
      <c r="D14" s="5">
        <v>-961</v>
      </c>
      <c r="E14" s="227" t="s">
        <v>873</v>
      </c>
    </row>
    <row r="15" spans="1:5" ht="30">
      <c r="A15" s="3" t="s">
        <v>875</v>
      </c>
      <c r="B15" s="5" t="s">
        <v>4</v>
      </c>
      <c r="C15" s="5"/>
      <c r="D15" s="5" t="s">
        <v>4</v>
      </c>
      <c r="E15" s="5"/>
    </row>
    <row r="16" spans="1:5" ht="30">
      <c r="A16" s="4" t="s">
        <v>871</v>
      </c>
      <c r="B16" s="5" t="s">
        <v>4</v>
      </c>
      <c r="C16" s="5"/>
      <c r="D16" s="5" t="s">
        <v>4</v>
      </c>
      <c r="E16" s="5"/>
    </row>
    <row r="17" spans="1:5" ht="17.25">
      <c r="A17" s="3" t="s">
        <v>872</v>
      </c>
      <c r="B17" s="9">
        <v>-18</v>
      </c>
      <c r="C17" s="227" t="s">
        <v>876</v>
      </c>
      <c r="D17" s="9">
        <v>-18</v>
      </c>
      <c r="E17" s="227" t="s">
        <v>876</v>
      </c>
    </row>
    <row r="18" spans="1:5">
      <c r="A18" s="30"/>
      <c r="B18" s="30"/>
      <c r="C18" s="30"/>
      <c r="D18" s="30"/>
      <c r="E18" s="30"/>
    </row>
    <row r="19" spans="1:5" ht="30" customHeight="1">
      <c r="A19" s="3" t="s">
        <v>818</v>
      </c>
      <c r="B19" s="13" t="s">
        <v>356</v>
      </c>
      <c r="C19" s="13"/>
      <c r="D19" s="13"/>
      <c r="E19" s="13"/>
    </row>
    <row r="20" spans="1:5" ht="30" customHeight="1">
      <c r="A20" s="3" t="s">
        <v>873</v>
      </c>
      <c r="B20" s="13" t="s">
        <v>357</v>
      </c>
      <c r="C20" s="13"/>
      <c r="D20" s="13"/>
      <c r="E20" s="13"/>
    </row>
    <row r="21" spans="1:5" ht="30" customHeight="1">
      <c r="A21" s="3" t="s">
        <v>876</v>
      </c>
      <c r="B21" s="13" t="s">
        <v>358</v>
      </c>
      <c r="C21" s="13"/>
      <c r="D21" s="13"/>
      <c r="E21" s="13"/>
    </row>
  </sheetData>
  <mergeCells count="7">
    <mergeCell ref="B21:E21"/>
    <mergeCell ref="B1:E1"/>
    <mergeCell ref="B2:C2"/>
    <mergeCell ref="D2:E2"/>
    <mergeCell ref="A18:E18"/>
    <mergeCell ref="B19:E19"/>
    <mergeCell ref="B20:E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77</v>
      </c>
      <c r="B1" s="8" t="s">
        <v>2</v>
      </c>
      <c r="C1" s="8" t="s">
        <v>25</v>
      </c>
    </row>
    <row r="2" spans="1:3" ht="30">
      <c r="A2" s="1" t="s">
        <v>24</v>
      </c>
      <c r="B2" s="8"/>
      <c r="C2" s="8"/>
    </row>
    <row r="3" spans="1:3" ht="30">
      <c r="A3" s="4" t="s">
        <v>878</v>
      </c>
      <c r="B3" s="5" t="s">
        <v>4</v>
      </c>
      <c r="C3" s="5" t="s">
        <v>4</v>
      </c>
    </row>
    <row r="4" spans="1:3">
      <c r="A4" s="3" t="s">
        <v>155</v>
      </c>
      <c r="B4" s="9">
        <v>242368</v>
      </c>
      <c r="C4" s="9">
        <v>248872</v>
      </c>
    </row>
    <row r="5" spans="1:3">
      <c r="A5" s="3" t="s">
        <v>867</v>
      </c>
      <c r="B5" s="5" t="s">
        <v>4</v>
      </c>
      <c r="C5" s="5" t="s">
        <v>4</v>
      </c>
    </row>
    <row r="6" spans="1:3" ht="30">
      <c r="A6" s="4" t="s">
        <v>878</v>
      </c>
      <c r="B6" s="5" t="s">
        <v>4</v>
      </c>
      <c r="C6" s="5" t="s">
        <v>4</v>
      </c>
    </row>
    <row r="7" spans="1:3">
      <c r="A7" s="3" t="s">
        <v>370</v>
      </c>
      <c r="B7" s="7">
        <v>1058</v>
      </c>
      <c r="C7" s="5" t="s">
        <v>4</v>
      </c>
    </row>
    <row r="8" spans="1:3">
      <c r="A8" s="3">
        <v>2015</v>
      </c>
      <c r="B8" s="7">
        <v>1221</v>
      </c>
      <c r="C8" s="5" t="s">
        <v>4</v>
      </c>
    </row>
    <row r="9" spans="1:3">
      <c r="A9" s="3">
        <v>2016</v>
      </c>
      <c r="B9" s="7">
        <v>1124</v>
      </c>
      <c r="C9" s="5" t="s">
        <v>4</v>
      </c>
    </row>
    <row r="10" spans="1:3">
      <c r="A10" s="3">
        <v>2017</v>
      </c>
      <c r="B10" s="7">
        <v>1064</v>
      </c>
      <c r="C10" s="5" t="s">
        <v>4</v>
      </c>
    </row>
    <row r="11" spans="1:3">
      <c r="A11" s="3">
        <v>2018</v>
      </c>
      <c r="B11" s="7">
        <v>1020</v>
      </c>
      <c r="C11" s="5" t="s">
        <v>4</v>
      </c>
    </row>
    <row r="12" spans="1:3">
      <c r="A12" s="3" t="s">
        <v>371</v>
      </c>
      <c r="B12" s="7">
        <v>3782</v>
      </c>
      <c r="C12" s="5" t="s">
        <v>4</v>
      </c>
    </row>
    <row r="13" spans="1:3">
      <c r="A13" s="3" t="s">
        <v>155</v>
      </c>
      <c r="B13" s="7">
        <v>9269</v>
      </c>
      <c r="C13" s="7">
        <v>8227</v>
      </c>
    </row>
    <row r="14" spans="1:3">
      <c r="A14" s="3" t="s">
        <v>879</v>
      </c>
      <c r="B14" s="5" t="s">
        <v>4</v>
      </c>
      <c r="C14" s="5" t="s">
        <v>4</v>
      </c>
    </row>
    <row r="15" spans="1:3" ht="30">
      <c r="A15" s="4" t="s">
        <v>878</v>
      </c>
      <c r="B15" s="5" t="s">
        <v>4</v>
      </c>
      <c r="C15" s="5" t="s">
        <v>4</v>
      </c>
    </row>
    <row r="16" spans="1:3">
      <c r="A16" s="3" t="s">
        <v>370</v>
      </c>
      <c r="B16" s="7">
        <v>7155</v>
      </c>
      <c r="C16" s="5" t="s">
        <v>4</v>
      </c>
    </row>
    <row r="17" spans="1:3">
      <c r="A17" s="3">
        <v>2015</v>
      </c>
      <c r="B17" s="7">
        <v>9272</v>
      </c>
      <c r="C17" s="5" t="s">
        <v>4</v>
      </c>
    </row>
    <row r="18" spans="1:3">
      <c r="A18" s="3">
        <v>2016</v>
      </c>
      <c r="B18" s="7">
        <v>5730</v>
      </c>
      <c r="C18" s="5" t="s">
        <v>4</v>
      </c>
    </row>
    <row r="19" spans="1:3">
      <c r="A19" s="3">
        <v>2017</v>
      </c>
      <c r="B19" s="7">
        <v>4589</v>
      </c>
      <c r="C19" s="5" t="s">
        <v>4</v>
      </c>
    </row>
    <row r="20" spans="1:3">
      <c r="A20" s="3">
        <v>2018</v>
      </c>
      <c r="B20" s="7">
        <v>4087</v>
      </c>
      <c r="C20" s="5" t="s">
        <v>4</v>
      </c>
    </row>
    <row r="21" spans="1:3">
      <c r="A21" s="3" t="s">
        <v>371</v>
      </c>
      <c r="B21" s="7">
        <v>12139</v>
      </c>
      <c r="C21" s="5" t="s">
        <v>4</v>
      </c>
    </row>
    <row r="22" spans="1:3">
      <c r="A22" s="3" t="s">
        <v>155</v>
      </c>
      <c r="B22" s="7">
        <v>42972</v>
      </c>
      <c r="C22" s="5" t="s">
        <v>4</v>
      </c>
    </row>
    <row r="23" spans="1:3">
      <c r="A23" s="3" t="s">
        <v>820</v>
      </c>
      <c r="B23" s="5" t="s">
        <v>4</v>
      </c>
      <c r="C23" s="5" t="s">
        <v>4</v>
      </c>
    </row>
    <row r="24" spans="1:3" ht="30">
      <c r="A24" s="4" t="s">
        <v>878</v>
      </c>
      <c r="B24" s="5" t="s">
        <v>4</v>
      </c>
      <c r="C24" s="5" t="s">
        <v>4</v>
      </c>
    </row>
    <row r="25" spans="1:3">
      <c r="A25" s="3" t="s">
        <v>370</v>
      </c>
      <c r="B25" s="7">
        <v>27502</v>
      </c>
      <c r="C25" s="5" t="s">
        <v>4</v>
      </c>
    </row>
    <row r="26" spans="1:3">
      <c r="A26" s="3">
        <v>2015</v>
      </c>
      <c r="B26" s="7">
        <v>34665</v>
      </c>
      <c r="C26" s="5" t="s">
        <v>4</v>
      </c>
    </row>
    <row r="27" spans="1:3">
      <c r="A27" s="3">
        <v>2016</v>
      </c>
      <c r="B27" s="7">
        <v>27876</v>
      </c>
      <c r="C27" s="5" t="s">
        <v>4</v>
      </c>
    </row>
    <row r="28" spans="1:3">
      <c r="A28" s="3">
        <v>2017</v>
      </c>
      <c r="B28" s="7">
        <v>23439</v>
      </c>
      <c r="C28" s="5" t="s">
        <v>4</v>
      </c>
    </row>
    <row r="29" spans="1:3">
      <c r="A29" s="3">
        <v>2018</v>
      </c>
      <c r="B29" s="7">
        <v>20535</v>
      </c>
      <c r="C29" s="5" t="s">
        <v>4</v>
      </c>
    </row>
    <row r="30" spans="1:3">
      <c r="A30" s="3" t="s">
        <v>371</v>
      </c>
      <c r="B30" s="7">
        <v>56110</v>
      </c>
      <c r="C30" s="5" t="s">
        <v>4</v>
      </c>
    </row>
    <row r="31" spans="1:3">
      <c r="A31" s="3" t="s">
        <v>155</v>
      </c>
      <c r="B31" s="7">
        <v>190127</v>
      </c>
      <c r="C31" s="7">
        <v>197042</v>
      </c>
    </row>
    <row r="32" spans="1:3">
      <c r="A32" s="3" t="s">
        <v>880</v>
      </c>
      <c r="B32" s="5" t="s">
        <v>4</v>
      </c>
      <c r="C32" s="5" t="s">
        <v>4</v>
      </c>
    </row>
    <row r="33" spans="1:3" ht="30">
      <c r="A33" s="4" t="s">
        <v>878</v>
      </c>
      <c r="B33" s="5" t="s">
        <v>4</v>
      </c>
      <c r="C33" s="5" t="s">
        <v>4</v>
      </c>
    </row>
    <row r="34" spans="1:3">
      <c r="A34" s="3" t="s">
        <v>370</v>
      </c>
      <c r="B34" s="7">
        <v>3097</v>
      </c>
      <c r="C34" s="5" t="s">
        <v>4</v>
      </c>
    </row>
    <row r="35" spans="1:3">
      <c r="A35" s="3">
        <v>2015</v>
      </c>
      <c r="B35" s="7">
        <v>3960</v>
      </c>
      <c r="C35" s="5" t="s">
        <v>4</v>
      </c>
    </row>
    <row r="36" spans="1:3">
      <c r="A36" s="3">
        <v>2016</v>
      </c>
      <c r="B36" s="7">
        <v>3382</v>
      </c>
      <c r="C36" s="5" t="s">
        <v>4</v>
      </c>
    </row>
    <row r="37" spans="1:3">
      <c r="A37" s="3">
        <v>2017</v>
      </c>
      <c r="B37" s="7">
        <v>2889</v>
      </c>
      <c r="C37" s="5" t="s">
        <v>4</v>
      </c>
    </row>
    <row r="38" spans="1:3">
      <c r="A38" s="3">
        <v>2018</v>
      </c>
      <c r="B38" s="7">
        <v>2571</v>
      </c>
      <c r="C38" s="5" t="s">
        <v>4</v>
      </c>
    </row>
    <row r="39" spans="1:3">
      <c r="A39" s="3" t="s">
        <v>371</v>
      </c>
      <c r="B39" s="7">
        <v>9802</v>
      </c>
      <c r="C39" s="5" t="s">
        <v>4</v>
      </c>
    </row>
    <row r="40" spans="1:3">
      <c r="A40" s="3" t="s">
        <v>155</v>
      </c>
      <c r="B40" s="7">
        <v>25701</v>
      </c>
      <c r="C40" s="5" t="s">
        <v>4</v>
      </c>
    </row>
    <row r="41" spans="1:3" ht="30">
      <c r="A41" s="3" t="s">
        <v>875</v>
      </c>
      <c r="B41" s="5" t="s">
        <v>4</v>
      </c>
      <c r="C41" s="5" t="s">
        <v>4</v>
      </c>
    </row>
    <row r="42" spans="1:3" ht="30">
      <c r="A42" s="4" t="s">
        <v>878</v>
      </c>
      <c r="B42" s="5" t="s">
        <v>4</v>
      </c>
      <c r="C42" s="5" t="s">
        <v>4</v>
      </c>
    </row>
    <row r="43" spans="1:3">
      <c r="A43" s="3" t="s">
        <v>370</v>
      </c>
      <c r="B43" s="5">
        <v>53</v>
      </c>
      <c r="C43" s="5" t="s">
        <v>4</v>
      </c>
    </row>
    <row r="44" spans="1:3">
      <c r="A44" s="3">
        <v>2015</v>
      </c>
      <c r="B44" s="5">
        <v>71</v>
      </c>
      <c r="C44" s="5" t="s">
        <v>4</v>
      </c>
    </row>
    <row r="45" spans="1:3">
      <c r="A45" s="3">
        <v>2016</v>
      </c>
      <c r="B45" s="5">
        <v>71</v>
      </c>
      <c r="C45" s="5" t="s">
        <v>4</v>
      </c>
    </row>
    <row r="46" spans="1:3">
      <c r="A46" s="3">
        <v>2017</v>
      </c>
      <c r="B46" s="5">
        <v>71</v>
      </c>
      <c r="C46" s="5" t="s">
        <v>4</v>
      </c>
    </row>
    <row r="47" spans="1:3">
      <c r="A47" s="3">
        <v>2018</v>
      </c>
      <c r="B47" s="5">
        <v>71</v>
      </c>
      <c r="C47" s="5" t="s">
        <v>4</v>
      </c>
    </row>
    <row r="48" spans="1:3">
      <c r="A48" s="3" t="s">
        <v>371</v>
      </c>
      <c r="B48" s="5">
        <v>986</v>
      </c>
      <c r="C48" s="5" t="s">
        <v>4</v>
      </c>
    </row>
    <row r="49" spans="1:3">
      <c r="A49" s="3" t="s">
        <v>155</v>
      </c>
      <c r="B49" s="9">
        <v>1323</v>
      </c>
      <c r="C49" s="5" t="s">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B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5703125" customWidth="1"/>
    <col min="6" max="6" width="5.7109375" customWidth="1"/>
    <col min="7" max="7" width="13.85546875" customWidth="1"/>
    <col min="8" max="8" width="4.42578125" customWidth="1"/>
    <col min="9" max="9" width="15.42578125" customWidth="1"/>
    <col min="10" max="10" width="4.5703125" customWidth="1"/>
    <col min="11" max="11" width="20.28515625" bestFit="1" customWidth="1"/>
    <col min="12" max="12" width="14.5703125" customWidth="1"/>
    <col min="13" max="13" width="4.42578125" customWidth="1"/>
    <col min="14" max="14" width="19.28515625" bestFit="1" customWidth="1"/>
    <col min="15" max="15" width="15" customWidth="1"/>
    <col min="16" max="16" width="4.140625" customWidth="1"/>
    <col min="17" max="17" width="19.42578125" bestFit="1" customWidth="1"/>
    <col min="18" max="18" width="15" customWidth="1"/>
    <col min="19" max="19" width="4.140625" customWidth="1"/>
    <col min="20" max="20" width="19.42578125" bestFit="1" customWidth="1"/>
    <col min="21" max="21" width="16.5703125" customWidth="1"/>
    <col min="22" max="22" width="4.5703125" customWidth="1"/>
    <col min="23" max="23" width="21.42578125" bestFit="1" customWidth="1"/>
    <col min="24" max="24" width="15.42578125" customWidth="1"/>
    <col min="25" max="25" width="4.28515625" customWidth="1"/>
    <col min="26" max="26" width="20" bestFit="1" customWidth="1"/>
    <col min="27" max="27" width="15.7109375" customWidth="1"/>
    <col min="28" max="28" width="8.140625" customWidth="1"/>
    <col min="29" max="29" width="17.5703125" customWidth="1"/>
    <col min="30" max="30" width="6.28515625" customWidth="1"/>
    <col min="31" max="31" width="12.42578125" customWidth="1"/>
    <col min="32" max="32" width="6.42578125" customWidth="1"/>
    <col min="33" max="33" width="13.85546875" customWidth="1"/>
    <col min="34" max="34" width="5" customWidth="1"/>
    <col min="35" max="35" width="8.7109375" bestFit="1" customWidth="1"/>
    <col min="36" max="36" width="4.5703125" bestFit="1" customWidth="1"/>
    <col min="37" max="37" width="9.7109375" customWidth="1"/>
    <col min="38" max="38" width="3.140625" customWidth="1"/>
    <col min="39" max="39" width="18.140625" customWidth="1"/>
    <col min="40" max="40" width="9.42578125" customWidth="1"/>
    <col min="41" max="41" width="20.85546875" customWidth="1"/>
    <col min="42" max="42" width="6.7109375" customWidth="1"/>
    <col min="43" max="43" width="19" customWidth="1"/>
    <col min="44" max="44" width="9.85546875" customWidth="1"/>
    <col min="45" max="45" width="21.140625" customWidth="1"/>
    <col min="46" max="46" width="7.7109375" customWidth="1"/>
    <col min="47" max="47" width="19" customWidth="1"/>
    <col min="48" max="48" width="9.85546875" customWidth="1"/>
    <col min="49" max="49" width="21.140625" customWidth="1"/>
    <col min="50" max="50" width="7.7109375" customWidth="1"/>
    <col min="51" max="51" width="15.7109375" customWidth="1"/>
    <col min="52" max="52" width="8.28515625" customWidth="1"/>
    <col min="53" max="53" width="17.5703125" customWidth="1"/>
    <col min="54" max="54" width="6.42578125" customWidth="1"/>
    <col min="55" max="55" width="8.7109375" bestFit="1" customWidth="1"/>
    <col min="56" max="56" width="4.5703125" bestFit="1" customWidth="1"/>
    <col min="57" max="57" width="9" customWidth="1"/>
    <col min="58" max="58" width="3.28515625" customWidth="1"/>
    <col min="59" max="59" width="8.7109375" bestFit="1" customWidth="1"/>
    <col min="60" max="60" width="4.5703125" bestFit="1" customWidth="1"/>
    <col min="61" max="61" width="9.28515625" customWidth="1"/>
    <col min="62" max="62" width="3" customWidth="1"/>
    <col min="63" max="63" width="12.5703125" customWidth="1"/>
    <col min="64" max="64" width="3.28515625" customWidth="1"/>
    <col min="65" max="65" width="16.140625" bestFit="1" customWidth="1"/>
    <col min="66" max="66" width="9.5703125" customWidth="1"/>
    <col min="67" max="67" width="2.7109375" customWidth="1"/>
    <col min="68" max="68" width="12.5703125" bestFit="1" customWidth="1"/>
    <col min="69" max="69" width="10.7109375" customWidth="1"/>
    <col min="70" max="70" width="2.85546875" customWidth="1"/>
    <col min="71" max="71" width="13.85546875" bestFit="1" customWidth="1"/>
    <col min="72" max="72" width="10.7109375" customWidth="1"/>
    <col min="73" max="73" width="2.85546875" customWidth="1"/>
    <col min="74" max="74" width="13.85546875" bestFit="1" customWidth="1"/>
    <col min="75" max="75" width="13.28515625" customWidth="1"/>
    <col min="76" max="76" width="6.85546875" customWidth="1"/>
    <col min="77" max="77" width="15.28515625" customWidth="1"/>
    <col min="78" max="78" width="4.85546875" customWidth="1"/>
    <col min="79" max="79" width="14.28515625" customWidth="1"/>
    <col min="80" max="80" width="7.28515625" customWidth="1"/>
    <col min="81" max="81" width="15.85546875" customWidth="1"/>
    <col min="82" max="82" width="5.7109375" customWidth="1"/>
    <col min="83" max="83" width="15.28515625" customWidth="1"/>
    <col min="84" max="84" width="7.85546875" customWidth="1"/>
    <col min="85" max="85" width="17" customWidth="1"/>
    <col min="86" max="86" width="6.140625" customWidth="1"/>
    <col min="87" max="87" width="16.28515625" customWidth="1"/>
    <col min="88" max="88" width="8.28515625" customWidth="1"/>
    <col min="89" max="89" width="18" customWidth="1"/>
    <col min="90" max="90" width="6.5703125" customWidth="1"/>
    <col min="91" max="91" width="19.5703125" customWidth="1"/>
    <col min="92" max="92" width="10.140625" customWidth="1"/>
    <col min="93" max="93" width="21.85546875" customWidth="1"/>
    <col min="94" max="94" width="7.85546875" customWidth="1"/>
    <col min="95" max="95" width="10.140625" bestFit="1" customWidth="1"/>
    <col min="96" max="96" width="2.5703125" bestFit="1" customWidth="1"/>
    <col min="97" max="97" width="12.5703125" bestFit="1" customWidth="1"/>
    <col min="98" max="98" width="10.85546875" customWidth="1"/>
    <col min="99" max="99" width="3" customWidth="1"/>
    <col min="100" max="100" width="14.140625" bestFit="1" customWidth="1"/>
    <col min="101" max="101" width="9.7109375" customWidth="1"/>
    <col min="102" max="102" width="2.5703125" customWidth="1"/>
    <col min="103" max="103" width="12.5703125" bestFit="1" customWidth="1"/>
    <col min="104" max="104" width="12.42578125" customWidth="1"/>
    <col min="105" max="105" width="3.42578125" customWidth="1"/>
    <col min="106" max="106" width="16.140625" bestFit="1" customWidth="1"/>
    <col min="107" max="107" width="12.140625" customWidth="1"/>
    <col min="108" max="108" width="3.5703125" customWidth="1"/>
    <col min="109" max="109" width="16" bestFit="1" customWidth="1"/>
    <col min="110" max="110" width="9.5703125" customWidth="1"/>
    <col min="111" max="111" width="2.7109375" customWidth="1"/>
    <col min="112" max="112" width="12.5703125" bestFit="1" customWidth="1"/>
    <col min="113" max="113" width="12.5703125" customWidth="1"/>
    <col min="114" max="114" width="3.7109375" customWidth="1"/>
    <col min="115" max="115" width="16.5703125" bestFit="1" customWidth="1"/>
    <col min="116" max="116" width="9.85546875" customWidth="1"/>
    <col min="117" max="117" width="3" customWidth="1"/>
    <col min="118" max="118" width="13.140625" bestFit="1" customWidth="1"/>
    <col min="119" max="119" width="10.28515625" customWidth="1"/>
    <col min="120" max="120" width="3" customWidth="1"/>
    <col min="121" max="121" width="13.5703125" bestFit="1" customWidth="1"/>
    <col min="122" max="122" width="15.85546875" customWidth="1"/>
    <col min="123" max="123" width="4.7109375" customWidth="1"/>
    <col min="124" max="124" width="20.85546875" bestFit="1" customWidth="1"/>
    <col min="125" max="125" width="12.140625" customWidth="1"/>
    <col min="126" max="126" width="3.5703125" customWidth="1"/>
    <col min="127" max="127" width="16" bestFit="1" customWidth="1"/>
    <col min="128" max="128" width="13.5703125" customWidth="1"/>
    <col min="129" max="129" width="4.140625" customWidth="1"/>
    <col min="130" max="130" width="18" bestFit="1" customWidth="1"/>
    <col min="131" max="131" width="13.85546875" customWidth="1"/>
    <col min="132" max="132" width="4.140625" customWidth="1"/>
    <col min="133" max="133" width="18.28515625" bestFit="1" customWidth="1"/>
    <col min="134" max="134" width="13.140625" customWidth="1"/>
    <col min="135" max="135" width="4.28515625" customWidth="1"/>
    <col min="136" max="136" width="17.7109375" bestFit="1" customWidth="1"/>
    <col min="137" max="137" width="11.7109375" customWidth="1"/>
    <col min="138" max="138" width="3.5703125" customWidth="1"/>
    <col min="139" max="139" width="15.5703125" bestFit="1" customWidth="1"/>
    <col min="140" max="140" width="12.140625" customWidth="1"/>
    <col min="141" max="141" width="3.7109375" customWidth="1"/>
    <col min="142" max="142" width="16.140625" bestFit="1" customWidth="1"/>
    <col min="143" max="143" width="10.28515625" customWidth="1"/>
    <col min="144" max="144" width="3" customWidth="1"/>
    <col min="145" max="145" width="13.5703125" bestFit="1" customWidth="1"/>
    <col min="146" max="146" width="10.7109375" customWidth="1"/>
    <col min="147" max="147" width="3.140625" customWidth="1"/>
    <col min="148" max="148" width="14.140625" bestFit="1" customWidth="1"/>
    <col min="149" max="149" width="12.28515625" customWidth="1"/>
    <col min="150" max="150" width="3.42578125" customWidth="1"/>
    <col min="151" max="151" width="16" bestFit="1" customWidth="1"/>
    <col min="152" max="152" width="10.5703125" customWidth="1"/>
    <col min="153" max="153" width="3" customWidth="1"/>
    <col min="154" max="154" width="13.85546875" bestFit="1" customWidth="1"/>
    <col min="155" max="155" width="14.140625" customWidth="1"/>
    <col min="156" max="156" width="7.5703125" customWidth="1"/>
    <col min="157" max="157" width="16.42578125" customWidth="1"/>
    <col min="158" max="158" width="5.28515625" customWidth="1"/>
  </cols>
  <sheetData>
    <row r="1" spans="1:158" ht="15" customHeight="1">
      <c r="A1" s="1" t="s">
        <v>881</v>
      </c>
      <c r="B1" s="8" t="s">
        <v>2</v>
      </c>
      <c r="C1" s="8" t="s">
        <v>25</v>
      </c>
      <c r="D1" s="8" t="s">
        <v>61</v>
      </c>
      <c r="E1" s="8" t="s">
        <v>2</v>
      </c>
      <c r="F1" s="8"/>
      <c r="G1" s="8" t="s">
        <v>61</v>
      </c>
      <c r="H1" s="8"/>
      <c r="I1" s="8" t="s">
        <v>2</v>
      </c>
      <c r="J1" s="8"/>
      <c r="K1" s="1" t="s">
        <v>61</v>
      </c>
      <c r="L1" s="8" t="s">
        <v>2</v>
      </c>
      <c r="M1" s="8"/>
      <c r="N1" s="1" t="s">
        <v>61</v>
      </c>
      <c r="O1" s="8" t="s">
        <v>2</v>
      </c>
      <c r="P1" s="8"/>
      <c r="Q1" s="1" t="s">
        <v>61</v>
      </c>
      <c r="R1" s="8" t="s">
        <v>2</v>
      </c>
      <c r="S1" s="8"/>
      <c r="T1" s="1" t="s">
        <v>61</v>
      </c>
      <c r="U1" s="8" t="s">
        <v>2</v>
      </c>
      <c r="V1" s="8"/>
      <c r="W1" s="1" t="s">
        <v>61</v>
      </c>
      <c r="X1" s="8" t="s">
        <v>2</v>
      </c>
      <c r="Y1" s="8"/>
      <c r="Z1" s="1" t="s">
        <v>61</v>
      </c>
      <c r="AA1" s="8" t="s">
        <v>2</v>
      </c>
      <c r="AB1" s="8"/>
      <c r="AC1" s="8" t="s">
        <v>61</v>
      </c>
      <c r="AD1" s="8"/>
      <c r="AE1" s="8" t="s">
        <v>2</v>
      </c>
      <c r="AF1" s="8"/>
      <c r="AG1" s="8" t="s">
        <v>61</v>
      </c>
      <c r="AH1" s="8"/>
      <c r="AI1" s="8" t="s">
        <v>2</v>
      </c>
      <c r="AJ1" s="8"/>
      <c r="AK1" s="8" t="s">
        <v>61</v>
      </c>
      <c r="AL1" s="8"/>
      <c r="AM1" s="8" t="s">
        <v>2</v>
      </c>
      <c r="AN1" s="8"/>
      <c r="AO1" s="8" t="s">
        <v>61</v>
      </c>
      <c r="AP1" s="8"/>
      <c r="AQ1" s="8" t="s">
        <v>2</v>
      </c>
      <c r="AR1" s="8"/>
      <c r="AS1" s="8" t="s">
        <v>61</v>
      </c>
      <c r="AT1" s="8"/>
      <c r="AU1" s="8" t="s">
        <v>2</v>
      </c>
      <c r="AV1" s="8"/>
      <c r="AW1" s="8" t="s">
        <v>61</v>
      </c>
      <c r="AX1" s="8"/>
      <c r="AY1" s="8" t="s">
        <v>2</v>
      </c>
      <c r="AZ1" s="8"/>
      <c r="BA1" s="8" t="s">
        <v>61</v>
      </c>
      <c r="BB1" s="8"/>
      <c r="BC1" s="8" t="s">
        <v>2</v>
      </c>
      <c r="BD1" s="8"/>
      <c r="BE1" s="8" t="s">
        <v>61</v>
      </c>
      <c r="BF1" s="8"/>
      <c r="BG1" s="8" t="s">
        <v>2</v>
      </c>
      <c r="BH1" s="8"/>
      <c r="BI1" s="8" t="s">
        <v>61</v>
      </c>
      <c r="BJ1" s="8"/>
      <c r="BK1" s="8" t="s">
        <v>2</v>
      </c>
      <c r="BL1" s="8"/>
      <c r="BM1" s="1" t="s">
        <v>61</v>
      </c>
      <c r="BN1" s="8" t="s">
        <v>2</v>
      </c>
      <c r="BO1" s="8"/>
      <c r="BP1" s="1" t="s">
        <v>61</v>
      </c>
      <c r="BQ1" s="8" t="s">
        <v>2</v>
      </c>
      <c r="BR1" s="8"/>
      <c r="BS1" s="1" t="s">
        <v>61</v>
      </c>
      <c r="BT1" s="8" t="s">
        <v>2</v>
      </c>
      <c r="BU1" s="8"/>
      <c r="BV1" s="1" t="s">
        <v>61</v>
      </c>
      <c r="BW1" s="8" t="s">
        <v>2</v>
      </c>
      <c r="BX1" s="8"/>
      <c r="BY1" s="8" t="s">
        <v>61</v>
      </c>
      <c r="BZ1" s="8"/>
      <c r="CA1" s="8" t="s">
        <v>2</v>
      </c>
      <c r="CB1" s="8"/>
      <c r="CC1" s="8" t="s">
        <v>61</v>
      </c>
      <c r="CD1" s="8"/>
      <c r="CE1" s="8" t="s">
        <v>2</v>
      </c>
      <c r="CF1" s="8"/>
      <c r="CG1" s="8" t="s">
        <v>61</v>
      </c>
      <c r="CH1" s="8"/>
      <c r="CI1" s="8" t="s">
        <v>2</v>
      </c>
      <c r="CJ1" s="8"/>
      <c r="CK1" s="8" t="s">
        <v>61</v>
      </c>
      <c r="CL1" s="8"/>
      <c r="CM1" s="8" t="s">
        <v>2</v>
      </c>
      <c r="CN1" s="8"/>
      <c r="CO1" s="8" t="s">
        <v>61</v>
      </c>
      <c r="CP1" s="8"/>
      <c r="CQ1" s="8" t="s">
        <v>2</v>
      </c>
      <c r="CR1" s="8"/>
      <c r="CS1" s="1" t="s">
        <v>61</v>
      </c>
      <c r="CT1" s="8" t="s">
        <v>2</v>
      </c>
      <c r="CU1" s="8"/>
      <c r="CV1" s="1" t="s">
        <v>61</v>
      </c>
      <c r="CW1" s="8" t="s">
        <v>2</v>
      </c>
      <c r="CX1" s="8"/>
      <c r="CY1" s="1" t="s">
        <v>61</v>
      </c>
      <c r="CZ1" s="8" t="s">
        <v>2</v>
      </c>
      <c r="DA1" s="8"/>
      <c r="DB1" s="1" t="s">
        <v>61</v>
      </c>
      <c r="DC1" s="8" t="s">
        <v>2</v>
      </c>
      <c r="DD1" s="8"/>
      <c r="DE1" s="1" t="s">
        <v>61</v>
      </c>
      <c r="DF1" s="8" t="s">
        <v>2</v>
      </c>
      <c r="DG1" s="8"/>
      <c r="DH1" s="1" t="s">
        <v>61</v>
      </c>
      <c r="DI1" s="8" t="s">
        <v>2</v>
      </c>
      <c r="DJ1" s="8"/>
      <c r="DK1" s="1" t="s">
        <v>61</v>
      </c>
      <c r="DL1" s="8" t="s">
        <v>2</v>
      </c>
      <c r="DM1" s="8"/>
      <c r="DN1" s="1" t="s">
        <v>61</v>
      </c>
      <c r="DO1" s="8" t="s">
        <v>2</v>
      </c>
      <c r="DP1" s="8"/>
      <c r="DQ1" s="1" t="s">
        <v>61</v>
      </c>
      <c r="DR1" s="8" t="s">
        <v>2</v>
      </c>
      <c r="DS1" s="8"/>
      <c r="DT1" s="1" t="s">
        <v>61</v>
      </c>
      <c r="DU1" s="8" t="s">
        <v>2</v>
      </c>
      <c r="DV1" s="8"/>
      <c r="DW1" s="1" t="s">
        <v>61</v>
      </c>
      <c r="DX1" s="8" t="s">
        <v>2</v>
      </c>
      <c r="DY1" s="8"/>
      <c r="DZ1" s="1" t="s">
        <v>61</v>
      </c>
      <c r="EA1" s="8" t="s">
        <v>2</v>
      </c>
      <c r="EB1" s="8"/>
      <c r="EC1" s="1" t="s">
        <v>61</v>
      </c>
      <c r="ED1" s="8" t="s">
        <v>2</v>
      </c>
      <c r="EE1" s="8"/>
      <c r="EF1" s="1" t="s">
        <v>61</v>
      </c>
      <c r="EG1" s="8" t="s">
        <v>2</v>
      </c>
      <c r="EH1" s="8"/>
      <c r="EI1" s="1" t="s">
        <v>61</v>
      </c>
      <c r="EJ1" s="8" t="s">
        <v>2</v>
      </c>
      <c r="EK1" s="8"/>
      <c r="EL1" s="1" t="s">
        <v>61</v>
      </c>
      <c r="EM1" s="8" t="s">
        <v>2</v>
      </c>
      <c r="EN1" s="8"/>
      <c r="EO1" s="1" t="s">
        <v>61</v>
      </c>
      <c r="EP1" s="8" t="s">
        <v>2</v>
      </c>
      <c r="EQ1" s="8"/>
      <c r="ER1" s="1" t="s">
        <v>61</v>
      </c>
      <c r="ES1" s="8" t="s">
        <v>2</v>
      </c>
      <c r="ET1" s="8"/>
      <c r="EU1" s="1" t="s">
        <v>61</v>
      </c>
      <c r="EV1" s="8" t="s">
        <v>2</v>
      </c>
      <c r="EW1" s="8"/>
      <c r="EX1" s="1" t="s">
        <v>61</v>
      </c>
      <c r="EY1" s="8" t="s">
        <v>2</v>
      </c>
      <c r="EZ1" s="8"/>
      <c r="FA1" s="8" t="s">
        <v>61</v>
      </c>
      <c r="FB1" s="8"/>
    </row>
    <row r="2" spans="1:158" ht="30">
      <c r="A2" s="1" t="s">
        <v>24</v>
      </c>
      <c r="B2" s="8"/>
      <c r="C2" s="8"/>
      <c r="D2" s="8"/>
      <c r="E2" s="8" t="s">
        <v>882</v>
      </c>
      <c r="F2" s="8"/>
      <c r="G2" s="8" t="s">
        <v>882</v>
      </c>
      <c r="H2" s="8"/>
      <c r="I2" s="8" t="s">
        <v>381</v>
      </c>
      <c r="J2" s="8"/>
      <c r="K2" s="1" t="s">
        <v>381</v>
      </c>
      <c r="L2" s="8" t="s">
        <v>382</v>
      </c>
      <c r="M2" s="8"/>
      <c r="N2" s="1" t="s">
        <v>382</v>
      </c>
      <c r="O2" s="8" t="s">
        <v>883</v>
      </c>
      <c r="P2" s="8"/>
      <c r="Q2" s="1" t="s">
        <v>883</v>
      </c>
      <c r="R2" s="8" t="s">
        <v>884</v>
      </c>
      <c r="S2" s="8"/>
      <c r="T2" s="1" t="s">
        <v>884</v>
      </c>
      <c r="U2" s="8" t="s">
        <v>384</v>
      </c>
      <c r="V2" s="8"/>
      <c r="W2" s="1" t="s">
        <v>384</v>
      </c>
      <c r="X2" s="8" t="s">
        <v>385</v>
      </c>
      <c r="Y2" s="8"/>
      <c r="Z2" s="1" t="s">
        <v>385</v>
      </c>
      <c r="AA2" s="8" t="s">
        <v>885</v>
      </c>
      <c r="AB2" s="8"/>
      <c r="AC2" s="8" t="s">
        <v>885</v>
      </c>
      <c r="AD2" s="8"/>
      <c r="AE2" s="8" t="s">
        <v>886</v>
      </c>
      <c r="AF2" s="8"/>
      <c r="AG2" s="8" t="s">
        <v>886</v>
      </c>
      <c r="AH2" s="8"/>
      <c r="AI2" s="8" t="s">
        <v>887</v>
      </c>
      <c r="AJ2" s="8"/>
      <c r="AK2" s="8" t="s">
        <v>887</v>
      </c>
      <c r="AL2" s="8"/>
      <c r="AM2" s="8" t="s">
        <v>888</v>
      </c>
      <c r="AN2" s="8"/>
      <c r="AO2" s="8" t="s">
        <v>888</v>
      </c>
      <c r="AP2" s="8"/>
      <c r="AQ2" s="8" t="s">
        <v>889</v>
      </c>
      <c r="AR2" s="8"/>
      <c r="AS2" s="8" t="s">
        <v>889</v>
      </c>
      <c r="AT2" s="8"/>
      <c r="AU2" s="8" t="s">
        <v>890</v>
      </c>
      <c r="AV2" s="8"/>
      <c r="AW2" s="8" t="s">
        <v>890</v>
      </c>
      <c r="AX2" s="8"/>
      <c r="AY2" s="8" t="s">
        <v>891</v>
      </c>
      <c r="AZ2" s="8"/>
      <c r="BA2" s="8" t="s">
        <v>891</v>
      </c>
      <c r="BB2" s="8"/>
      <c r="BC2" s="8" t="s">
        <v>892</v>
      </c>
      <c r="BD2" s="8"/>
      <c r="BE2" s="8" t="s">
        <v>892</v>
      </c>
      <c r="BF2" s="8"/>
      <c r="BG2" s="8" t="s">
        <v>893</v>
      </c>
      <c r="BH2" s="8"/>
      <c r="BI2" s="8" t="s">
        <v>893</v>
      </c>
      <c r="BJ2" s="8"/>
      <c r="BK2" s="8" t="s">
        <v>395</v>
      </c>
      <c r="BL2" s="8"/>
      <c r="BM2" s="1" t="s">
        <v>395</v>
      </c>
      <c r="BN2" s="8" t="s">
        <v>894</v>
      </c>
      <c r="BO2" s="8"/>
      <c r="BP2" s="1" t="s">
        <v>894</v>
      </c>
      <c r="BQ2" s="8" t="s">
        <v>895</v>
      </c>
      <c r="BR2" s="8"/>
      <c r="BS2" s="1" t="s">
        <v>895</v>
      </c>
      <c r="BT2" s="8" t="s">
        <v>896</v>
      </c>
      <c r="BU2" s="8"/>
      <c r="BV2" s="1" t="s">
        <v>896</v>
      </c>
      <c r="BW2" s="8" t="s">
        <v>897</v>
      </c>
      <c r="BX2" s="8"/>
      <c r="BY2" s="8" t="s">
        <v>897</v>
      </c>
      <c r="BZ2" s="8"/>
      <c r="CA2" s="8" t="s">
        <v>898</v>
      </c>
      <c r="CB2" s="8"/>
      <c r="CC2" s="8" t="s">
        <v>898</v>
      </c>
      <c r="CD2" s="8"/>
      <c r="CE2" s="8" t="s">
        <v>899</v>
      </c>
      <c r="CF2" s="8"/>
      <c r="CG2" s="8" t="s">
        <v>899</v>
      </c>
      <c r="CH2" s="8"/>
      <c r="CI2" s="8" t="s">
        <v>900</v>
      </c>
      <c r="CJ2" s="8"/>
      <c r="CK2" s="8" t="s">
        <v>900</v>
      </c>
      <c r="CL2" s="8"/>
      <c r="CM2" s="8" t="s">
        <v>901</v>
      </c>
      <c r="CN2" s="8"/>
      <c r="CO2" s="8" t="s">
        <v>901</v>
      </c>
      <c r="CP2" s="8"/>
      <c r="CQ2" s="8" t="s">
        <v>902</v>
      </c>
      <c r="CR2" s="8"/>
      <c r="CS2" s="1" t="s">
        <v>902</v>
      </c>
      <c r="CT2" s="8" t="s">
        <v>903</v>
      </c>
      <c r="CU2" s="8"/>
      <c r="CV2" s="1" t="s">
        <v>903</v>
      </c>
      <c r="CW2" s="8" t="s">
        <v>904</v>
      </c>
      <c r="CX2" s="8"/>
      <c r="CY2" s="1" t="s">
        <v>904</v>
      </c>
      <c r="CZ2" s="8" t="s">
        <v>406</v>
      </c>
      <c r="DA2" s="8"/>
      <c r="DB2" s="1" t="s">
        <v>406</v>
      </c>
      <c r="DC2" s="8" t="s">
        <v>407</v>
      </c>
      <c r="DD2" s="8"/>
      <c r="DE2" s="1" t="s">
        <v>407</v>
      </c>
      <c r="DF2" s="8" t="s">
        <v>408</v>
      </c>
      <c r="DG2" s="8"/>
      <c r="DH2" s="1" t="s">
        <v>408</v>
      </c>
      <c r="DI2" s="8" t="s">
        <v>409</v>
      </c>
      <c r="DJ2" s="8"/>
      <c r="DK2" s="1" t="s">
        <v>409</v>
      </c>
      <c r="DL2" s="8" t="s">
        <v>410</v>
      </c>
      <c r="DM2" s="8"/>
      <c r="DN2" s="1" t="s">
        <v>410</v>
      </c>
      <c r="DO2" s="8" t="s">
        <v>905</v>
      </c>
      <c r="DP2" s="8"/>
      <c r="DQ2" s="1" t="s">
        <v>905</v>
      </c>
      <c r="DR2" s="8" t="s">
        <v>412</v>
      </c>
      <c r="DS2" s="8"/>
      <c r="DT2" s="1" t="s">
        <v>412</v>
      </c>
      <c r="DU2" s="8" t="s">
        <v>413</v>
      </c>
      <c r="DV2" s="8"/>
      <c r="DW2" s="1" t="s">
        <v>413</v>
      </c>
      <c r="DX2" s="8" t="s">
        <v>414</v>
      </c>
      <c r="DY2" s="8"/>
      <c r="DZ2" s="1" t="s">
        <v>414</v>
      </c>
      <c r="EA2" s="8" t="s">
        <v>415</v>
      </c>
      <c r="EB2" s="8"/>
      <c r="EC2" s="1" t="s">
        <v>415</v>
      </c>
      <c r="ED2" s="8" t="s">
        <v>416</v>
      </c>
      <c r="EE2" s="8"/>
      <c r="EF2" s="1" t="s">
        <v>416</v>
      </c>
      <c r="EG2" s="8" t="s">
        <v>417</v>
      </c>
      <c r="EH2" s="8"/>
      <c r="EI2" s="1" t="s">
        <v>417</v>
      </c>
      <c r="EJ2" s="8" t="s">
        <v>418</v>
      </c>
      <c r="EK2" s="8"/>
      <c r="EL2" s="1" t="s">
        <v>418</v>
      </c>
      <c r="EM2" s="8" t="s">
        <v>419</v>
      </c>
      <c r="EN2" s="8"/>
      <c r="EO2" s="1" t="s">
        <v>419</v>
      </c>
      <c r="EP2" s="8" t="s">
        <v>420</v>
      </c>
      <c r="EQ2" s="8"/>
      <c r="ER2" s="1" t="s">
        <v>420</v>
      </c>
      <c r="ES2" s="8" t="s">
        <v>421</v>
      </c>
      <c r="ET2" s="8"/>
      <c r="EU2" s="1" t="s">
        <v>421</v>
      </c>
      <c r="EV2" s="8" t="s">
        <v>422</v>
      </c>
      <c r="EW2" s="8"/>
      <c r="EX2" s="1" t="s">
        <v>422</v>
      </c>
      <c r="EY2" s="8" t="s">
        <v>906</v>
      </c>
      <c r="EZ2" s="8"/>
      <c r="FA2" s="8" t="s">
        <v>906</v>
      </c>
      <c r="FB2" s="8"/>
    </row>
    <row r="3" spans="1:158">
      <c r="A3" s="4" t="s">
        <v>907</v>
      </c>
      <c r="B3" s="5" t="s">
        <v>4</v>
      </c>
      <c r="C3" s="5" t="s">
        <v>4</v>
      </c>
      <c r="D3" s="5" t="s">
        <v>4</v>
      </c>
      <c r="E3" s="5" t="s">
        <v>4</v>
      </c>
      <c r="F3" s="5"/>
      <c r="G3" s="5" t="s">
        <v>4</v>
      </c>
      <c r="H3" s="5"/>
      <c r="I3" s="5" t="s">
        <v>4</v>
      </c>
      <c r="J3" s="5"/>
      <c r="K3" s="5" t="s">
        <v>4</v>
      </c>
      <c r="L3" s="5" t="s">
        <v>4</v>
      </c>
      <c r="M3" s="5"/>
      <c r="N3" s="5" t="s">
        <v>4</v>
      </c>
      <c r="O3" s="5" t="s">
        <v>4</v>
      </c>
      <c r="P3" s="5"/>
      <c r="Q3" s="5" t="s">
        <v>4</v>
      </c>
      <c r="R3" s="5" t="s">
        <v>4</v>
      </c>
      <c r="S3" s="5"/>
      <c r="T3" s="5" t="s">
        <v>4</v>
      </c>
      <c r="U3" s="5" t="s">
        <v>4</v>
      </c>
      <c r="V3" s="5"/>
      <c r="W3" s="5" t="s">
        <v>4</v>
      </c>
      <c r="X3" s="5" t="s">
        <v>4</v>
      </c>
      <c r="Y3" s="5"/>
      <c r="Z3" s="5" t="s">
        <v>4</v>
      </c>
      <c r="AA3" s="5" t="s">
        <v>4</v>
      </c>
      <c r="AB3" s="5"/>
      <c r="AC3" s="5" t="s">
        <v>4</v>
      </c>
      <c r="AD3" s="5"/>
      <c r="AE3" s="5" t="s">
        <v>4</v>
      </c>
      <c r="AF3" s="5"/>
      <c r="AG3" s="5" t="s">
        <v>4</v>
      </c>
      <c r="AH3" s="5"/>
      <c r="AI3" s="5" t="s">
        <v>4</v>
      </c>
      <c r="AJ3" s="5"/>
      <c r="AK3" s="5" t="s">
        <v>4</v>
      </c>
      <c r="AL3" s="5"/>
      <c r="AM3" s="5" t="s">
        <v>4</v>
      </c>
      <c r="AN3" s="5"/>
      <c r="AO3" s="5" t="s">
        <v>4</v>
      </c>
      <c r="AP3" s="5"/>
      <c r="AQ3" s="5" t="s">
        <v>4</v>
      </c>
      <c r="AR3" s="5"/>
      <c r="AS3" s="5" t="s">
        <v>4</v>
      </c>
      <c r="AT3" s="5"/>
      <c r="AU3" s="5" t="s">
        <v>4</v>
      </c>
      <c r="AV3" s="5"/>
      <c r="AW3" s="5" t="s">
        <v>4</v>
      </c>
      <c r="AX3" s="5"/>
      <c r="AY3" s="5" t="s">
        <v>4</v>
      </c>
      <c r="AZ3" s="5"/>
      <c r="BA3" s="5" t="s">
        <v>4</v>
      </c>
      <c r="BB3" s="5"/>
      <c r="BC3" s="5" t="s">
        <v>4</v>
      </c>
      <c r="BD3" s="5"/>
      <c r="BE3" s="5" t="s">
        <v>4</v>
      </c>
      <c r="BF3" s="5"/>
      <c r="BG3" s="5" t="s">
        <v>4</v>
      </c>
      <c r="BH3" s="5"/>
      <c r="BI3" s="5" t="s">
        <v>4</v>
      </c>
      <c r="BJ3" s="5"/>
      <c r="BK3" s="5" t="s">
        <v>4</v>
      </c>
      <c r="BL3" s="5"/>
      <c r="BM3" s="5" t="s">
        <v>4</v>
      </c>
      <c r="BN3" s="5" t="s">
        <v>4</v>
      </c>
      <c r="BO3" s="5"/>
      <c r="BP3" s="5" t="s">
        <v>4</v>
      </c>
      <c r="BQ3" s="5" t="s">
        <v>4</v>
      </c>
      <c r="BR3" s="5"/>
      <c r="BS3" s="5" t="s">
        <v>4</v>
      </c>
      <c r="BT3" s="5" t="s">
        <v>4</v>
      </c>
      <c r="BU3" s="5"/>
      <c r="BV3" s="5" t="s">
        <v>4</v>
      </c>
      <c r="BW3" s="5" t="s">
        <v>4</v>
      </c>
      <c r="BX3" s="5"/>
      <c r="BY3" s="5" t="s">
        <v>4</v>
      </c>
      <c r="BZ3" s="5"/>
      <c r="CA3" s="5" t="s">
        <v>4</v>
      </c>
      <c r="CB3" s="5"/>
      <c r="CC3" s="5" t="s">
        <v>4</v>
      </c>
      <c r="CD3" s="5"/>
      <c r="CE3" s="5" t="s">
        <v>4</v>
      </c>
      <c r="CF3" s="5"/>
      <c r="CG3" s="5" t="s">
        <v>4</v>
      </c>
      <c r="CH3" s="5"/>
      <c r="CI3" s="5" t="s">
        <v>4</v>
      </c>
      <c r="CJ3" s="5"/>
      <c r="CK3" s="5" t="s">
        <v>4</v>
      </c>
      <c r="CL3" s="5"/>
      <c r="CM3" s="5" t="s">
        <v>4</v>
      </c>
      <c r="CN3" s="5"/>
      <c r="CO3" s="5" t="s">
        <v>4</v>
      </c>
      <c r="CP3" s="5"/>
      <c r="CQ3" s="5" t="s">
        <v>4</v>
      </c>
      <c r="CR3" s="5"/>
      <c r="CS3" s="5" t="s">
        <v>4</v>
      </c>
      <c r="CT3" s="5" t="s">
        <v>4</v>
      </c>
      <c r="CU3" s="5"/>
      <c r="CV3" s="5" t="s">
        <v>4</v>
      </c>
      <c r="CW3" s="5" t="s">
        <v>4</v>
      </c>
      <c r="CX3" s="5"/>
      <c r="CY3" s="5" t="s">
        <v>4</v>
      </c>
      <c r="CZ3" s="5" t="s">
        <v>4</v>
      </c>
      <c r="DA3" s="5"/>
      <c r="DB3" s="5" t="s">
        <v>4</v>
      </c>
      <c r="DC3" s="5" t="s">
        <v>4</v>
      </c>
      <c r="DD3" s="5"/>
      <c r="DE3" s="5" t="s">
        <v>4</v>
      </c>
      <c r="DF3" s="5" t="s">
        <v>4</v>
      </c>
      <c r="DG3" s="5"/>
      <c r="DH3" s="5" t="s">
        <v>4</v>
      </c>
      <c r="DI3" s="5" t="s">
        <v>4</v>
      </c>
      <c r="DJ3" s="5"/>
      <c r="DK3" s="5" t="s">
        <v>4</v>
      </c>
      <c r="DL3" s="5" t="s">
        <v>4</v>
      </c>
      <c r="DM3" s="5"/>
      <c r="DN3" s="5" t="s">
        <v>4</v>
      </c>
      <c r="DO3" s="5" t="s">
        <v>4</v>
      </c>
      <c r="DP3" s="5"/>
      <c r="DQ3" s="5" t="s">
        <v>4</v>
      </c>
      <c r="DR3" s="5" t="s">
        <v>4</v>
      </c>
      <c r="DS3" s="5"/>
      <c r="DT3" s="5" t="s">
        <v>4</v>
      </c>
      <c r="DU3" s="5" t="s">
        <v>4</v>
      </c>
      <c r="DV3" s="5"/>
      <c r="DW3" s="5" t="s">
        <v>4</v>
      </c>
      <c r="DX3" s="5" t="s">
        <v>4</v>
      </c>
      <c r="DY3" s="5"/>
      <c r="DZ3" s="5" t="s">
        <v>4</v>
      </c>
      <c r="EA3" s="5" t="s">
        <v>4</v>
      </c>
      <c r="EB3" s="5"/>
      <c r="EC3" s="5" t="s">
        <v>4</v>
      </c>
      <c r="ED3" s="5" t="s">
        <v>4</v>
      </c>
      <c r="EE3" s="5"/>
      <c r="EF3" s="5" t="s">
        <v>4</v>
      </c>
      <c r="EG3" s="5" t="s">
        <v>4</v>
      </c>
      <c r="EH3" s="5"/>
      <c r="EI3" s="5" t="s">
        <v>4</v>
      </c>
      <c r="EJ3" s="5" t="s">
        <v>4</v>
      </c>
      <c r="EK3" s="5"/>
      <c r="EL3" s="5" t="s">
        <v>4</v>
      </c>
      <c r="EM3" s="5" t="s">
        <v>4</v>
      </c>
      <c r="EN3" s="5"/>
      <c r="EO3" s="5" t="s">
        <v>4</v>
      </c>
      <c r="EP3" s="5" t="s">
        <v>4</v>
      </c>
      <c r="EQ3" s="5"/>
      <c r="ER3" s="5" t="s">
        <v>4</v>
      </c>
      <c r="ES3" s="5" t="s">
        <v>4</v>
      </c>
      <c r="ET3" s="5"/>
      <c r="EU3" s="5" t="s">
        <v>4</v>
      </c>
      <c r="EV3" s="5" t="s">
        <v>4</v>
      </c>
      <c r="EW3" s="5"/>
      <c r="EX3" s="5" t="s">
        <v>4</v>
      </c>
      <c r="EY3" s="5" t="s">
        <v>4</v>
      </c>
      <c r="EZ3" s="5"/>
      <c r="FA3" s="5" t="s">
        <v>4</v>
      </c>
      <c r="FB3" s="5"/>
    </row>
    <row r="4" spans="1:158" ht="17.25">
      <c r="A4" s="3" t="s">
        <v>908</v>
      </c>
      <c r="B4" s="5" t="s">
        <v>4</v>
      </c>
      <c r="C4" s="5" t="s">
        <v>4</v>
      </c>
      <c r="D4" s="5" t="s">
        <v>4</v>
      </c>
      <c r="E4" s="225">
        <v>5.6800000000000003E-2</v>
      </c>
      <c r="F4" s="227" t="s">
        <v>818</v>
      </c>
      <c r="G4" s="5" t="s">
        <v>4</v>
      </c>
      <c r="H4" s="5"/>
      <c r="I4" s="225">
        <v>5.62E-2</v>
      </c>
      <c r="J4" s="5"/>
      <c r="K4" s="5" t="s">
        <v>4</v>
      </c>
      <c r="L4" s="225">
        <v>5.2600000000000001E-2</v>
      </c>
      <c r="M4" s="5"/>
      <c r="N4" s="5" t="s">
        <v>4</v>
      </c>
      <c r="O4" s="225">
        <v>5.6599999999999998E-2</v>
      </c>
      <c r="P4" s="5"/>
      <c r="Q4" s="5" t="s">
        <v>4</v>
      </c>
      <c r="R4" s="225">
        <v>5.9200000000000003E-2</v>
      </c>
      <c r="S4" s="5"/>
      <c r="T4" s="5" t="s">
        <v>4</v>
      </c>
      <c r="U4" s="225">
        <v>6.0299999999999999E-2</v>
      </c>
      <c r="V4" s="5"/>
      <c r="W4" s="5" t="s">
        <v>4</v>
      </c>
      <c r="X4" s="225">
        <v>5.2299999999999999E-2</v>
      </c>
      <c r="Y4" s="5"/>
      <c r="Z4" s="5" t="s">
        <v>4</v>
      </c>
      <c r="AA4" s="225">
        <v>4.2500000000000003E-2</v>
      </c>
      <c r="AB4" s="227" t="s">
        <v>873</v>
      </c>
      <c r="AC4" s="5" t="s">
        <v>4</v>
      </c>
      <c r="AD4" s="5"/>
      <c r="AE4" s="225">
        <v>4.2500000000000003E-2</v>
      </c>
      <c r="AF4" s="227" t="s">
        <v>873</v>
      </c>
      <c r="AG4" s="5" t="s">
        <v>4</v>
      </c>
      <c r="AH4" s="5"/>
      <c r="AI4" s="225">
        <v>4.2500000000000003E-2</v>
      </c>
      <c r="AJ4" s="227" t="s">
        <v>873</v>
      </c>
      <c r="AK4" s="5" t="s">
        <v>4</v>
      </c>
      <c r="AL4" s="5"/>
      <c r="AM4" s="225">
        <v>4.2500000000000003E-2</v>
      </c>
      <c r="AN4" s="227" t="s">
        <v>873</v>
      </c>
      <c r="AO4" s="5" t="s">
        <v>4</v>
      </c>
      <c r="AP4" s="5"/>
      <c r="AQ4" s="225">
        <v>4.2500000000000003E-2</v>
      </c>
      <c r="AR4" s="227" t="s">
        <v>873</v>
      </c>
      <c r="AS4" s="5" t="s">
        <v>4</v>
      </c>
      <c r="AT4" s="5"/>
      <c r="AU4" s="225">
        <v>4.2500000000000003E-2</v>
      </c>
      <c r="AV4" s="227" t="s">
        <v>873</v>
      </c>
      <c r="AW4" s="5" t="s">
        <v>4</v>
      </c>
      <c r="AX4" s="5"/>
      <c r="AY4" s="225">
        <v>4.2500000000000003E-2</v>
      </c>
      <c r="AZ4" s="227" t="s">
        <v>873</v>
      </c>
      <c r="BA4" s="5" t="s">
        <v>4</v>
      </c>
      <c r="BB4" s="5"/>
      <c r="BC4" s="225">
        <v>4.2500000000000003E-2</v>
      </c>
      <c r="BD4" s="227" t="s">
        <v>873</v>
      </c>
      <c r="BE4" s="5" t="s">
        <v>4</v>
      </c>
      <c r="BF4" s="5"/>
      <c r="BG4" s="225">
        <v>4.2500000000000003E-2</v>
      </c>
      <c r="BH4" s="227" t="s">
        <v>873</v>
      </c>
      <c r="BI4" s="5" t="s">
        <v>4</v>
      </c>
      <c r="BJ4" s="5"/>
      <c r="BK4" s="225">
        <v>5.6500000000000002E-2</v>
      </c>
      <c r="BL4" s="5"/>
      <c r="BM4" s="5" t="s">
        <v>4</v>
      </c>
      <c r="BN4" s="225">
        <v>3.4099999999999998E-2</v>
      </c>
      <c r="BO4" s="5"/>
      <c r="BP4" s="5" t="s">
        <v>4</v>
      </c>
      <c r="BQ4" s="225">
        <v>5.9700000000000003E-2</v>
      </c>
      <c r="BR4" s="5"/>
      <c r="BS4" s="5" t="s">
        <v>4</v>
      </c>
      <c r="BT4" s="225">
        <v>5.9700000000000003E-2</v>
      </c>
      <c r="BU4" s="5"/>
      <c r="BV4" s="5" t="s">
        <v>4</v>
      </c>
      <c r="BW4" s="225">
        <v>4.4499999999999998E-2</v>
      </c>
      <c r="BX4" s="227" t="s">
        <v>876</v>
      </c>
      <c r="BY4" s="5" t="s">
        <v>4</v>
      </c>
      <c r="BZ4" s="5"/>
      <c r="CA4" s="225">
        <v>4.4499999999999998E-2</v>
      </c>
      <c r="CB4" s="227" t="s">
        <v>876</v>
      </c>
      <c r="CC4" s="5" t="s">
        <v>4</v>
      </c>
      <c r="CD4" s="5"/>
      <c r="CE4" s="225">
        <v>4.4499999999999998E-2</v>
      </c>
      <c r="CF4" s="227" t="s">
        <v>876</v>
      </c>
      <c r="CG4" s="5" t="s">
        <v>4</v>
      </c>
      <c r="CH4" s="5"/>
      <c r="CI4" s="225">
        <v>4.4499999999999998E-2</v>
      </c>
      <c r="CJ4" s="227" t="s">
        <v>876</v>
      </c>
      <c r="CK4" s="5" t="s">
        <v>4</v>
      </c>
      <c r="CL4" s="5"/>
      <c r="CM4" s="225">
        <v>4.4499999999999998E-2</v>
      </c>
      <c r="CN4" s="227" t="s">
        <v>876</v>
      </c>
      <c r="CO4" s="5" t="s">
        <v>4</v>
      </c>
      <c r="CP4" s="5"/>
      <c r="CQ4" s="225">
        <v>3.78E-2</v>
      </c>
      <c r="CR4" s="5"/>
      <c r="CS4" s="5" t="s">
        <v>4</v>
      </c>
      <c r="CT4" s="225">
        <v>3.9800000000000002E-2</v>
      </c>
      <c r="CU4" s="5"/>
      <c r="CV4" s="5" t="s">
        <v>4</v>
      </c>
      <c r="CW4" s="225">
        <v>3.95E-2</v>
      </c>
      <c r="CX4" s="5"/>
      <c r="CY4" s="5" t="s">
        <v>4</v>
      </c>
      <c r="CZ4" s="225">
        <v>5.6599999999999998E-2</v>
      </c>
      <c r="DA4" s="5"/>
      <c r="DB4" s="5" t="s">
        <v>4</v>
      </c>
      <c r="DC4" s="225">
        <v>5.4199999999999998E-2</v>
      </c>
      <c r="DD4" s="5"/>
      <c r="DE4" s="5" t="s">
        <v>4</v>
      </c>
      <c r="DF4" s="225">
        <v>5.6500000000000002E-2</v>
      </c>
      <c r="DG4" s="5"/>
      <c r="DH4" s="5" t="s">
        <v>4</v>
      </c>
      <c r="DI4" s="225">
        <v>5.4699999999999999E-2</v>
      </c>
      <c r="DJ4" s="5"/>
      <c r="DK4" s="5" t="s">
        <v>4</v>
      </c>
      <c r="DL4" s="225">
        <v>5.1999999999999998E-2</v>
      </c>
      <c r="DM4" s="5"/>
      <c r="DN4" s="5" t="s">
        <v>4</v>
      </c>
      <c r="DO4" s="225">
        <v>5.1999999999999998E-2</v>
      </c>
      <c r="DP4" s="5"/>
      <c r="DQ4" s="5" t="s">
        <v>4</v>
      </c>
      <c r="DR4" s="225">
        <v>5.1999999999999998E-2</v>
      </c>
      <c r="DS4" s="5"/>
      <c r="DT4" s="5" t="s">
        <v>4</v>
      </c>
      <c r="DU4" s="225">
        <v>5.2699999999999997E-2</v>
      </c>
      <c r="DV4" s="5"/>
      <c r="DW4" s="5" t="s">
        <v>4</v>
      </c>
      <c r="DX4" s="225">
        <v>4.7500000000000001E-2</v>
      </c>
      <c r="DY4" s="5"/>
      <c r="DZ4" s="5" t="s">
        <v>4</v>
      </c>
      <c r="EA4" s="225">
        <v>5.5300000000000002E-2</v>
      </c>
      <c r="EB4" s="5"/>
      <c r="EC4" s="5" t="s">
        <v>4</v>
      </c>
      <c r="ED4" s="225">
        <v>5.5E-2</v>
      </c>
      <c r="EE4" s="5"/>
      <c r="EF4" s="5" t="s">
        <v>4</v>
      </c>
      <c r="EG4" s="225">
        <v>5.2400000000000002E-2</v>
      </c>
      <c r="EH4" s="5"/>
      <c r="EI4" s="5" t="s">
        <v>4</v>
      </c>
      <c r="EJ4" s="225">
        <v>5.2400000000000002E-2</v>
      </c>
      <c r="EK4" s="5"/>
      <c r="EL4" s="5" t="s">
        <v>4</v>
      </c>
      <c r="EM4" s="225">
        <v>5.2400000000000002E-2</v>
      </c>
      <c r="EN4" s="5"/>
      <c r="EO4" s="5" t="s">
        <v>4</v>
      </c>
      <c r="EP4" s="225">
        <v>5.2400000000000002E-2</v>
      </c>
      <c r="EQ4" s="5"/>
      <c r="ER4" s="5" t="s">
        <v>4</v>
      </c>
      <c r="ES4" s="225">
        <v>6.3299999999999995E-2</v>
      </c>
      <c r="ET4" s="5"/>
      <c r="EU4" s="5" t="s">
        <v>4</v>
      </c>
      <c r="EV4" s="225">
        <v>5.8000000000000003E-2</v>
      </c>
      <c r="EW4" s="5"/>
      <c r="EX4" s="5" t="s">
        <v>4</v>
      </c>
      <c r="EY4" s="225">
        <v>5.5199999999999999E-2</v>
      </c>
      <c r="EZ4" s="227" t="s">
        <v>909</v>
      </c>
      <c r="FA4" s="5" t="s">
        <v>4</v>
      </c>
      <c r="FB4" s="5"/>
    </row>
    <row r="5" spans="1:158" ht="17.25">
      <c r="A5" s="3" t="s">
        <v>910</v>
      </c>
      <c r="B5" s="5" t="s">
        <v>4</v>
      </c>
      <c r="C5" s="5" t="s">
        <v>4</v>
      </c>
      <c r="D5" s="5" t="s">
        <v>4</v>
      </c>
      <c r="E5" s="225">
        <v>5.6800000000000003E-2</v>
      </c>
      <c r="F5" s="227" t="s">
        <v>911</v>
      </c>
      <c r="G5" s="5" t="s">
        <v>4</v>
      </c>
      <c r="H5" s="5"/>
      <c r="I5" s="225">
        <v>7.4999999999999997E-2</v>
      </c>
      <c r="J5" s="227" t="s">
        <v>912</v>
      </c>
      <c r="K5" s="5" t="s">
        <v>4</v>
      </c>
      <c r="L5" s="225">
        <v>5.2600000000000001E-2</v>
      </c>
      <c r="M5" s="227" t="s">
        <v>912</v>
      </c>
      <c r="N5" s="5" t="s">
        <v>4</v>
      </c>
      <c r="O5" s="225">
        <v>5.2499999999999998E-2</v>
      </c>
      <c r="P5" s="227" t="s">
        <v>912</v>
      </c>
      <c r="Q5" s="5" t="s">
        <v>4</v>
      </c>
      <c r="R5" s="225">
        <v>5.2499999999999998E-2</v>
      </c>
      <c r="S5" s="227" t="s">
        <v>912</v>
      </c>
      <c r="T5" s="5" t="s">
        <v>4</v>
      </c>
      <c r="U5" s="225">
        <v>6.0299999999999999E-2</v>
      </c>
      <c r="V5" s="227" t="s">
        <v>912</v>
      </c>
      <c r="W5" s="5" t="s">
        <v>4</v>
      </c>
      <c r="X5" s="225">
        <v>5.2299999999999999E-2</v>
      </c>
      <c r="Y5" s="227" t="s">
        <v>912</v>
      </c>
      <c r="Z5" s="5" t="s">
        <v>4</v>
      </c>
      <c r="AA5" s="225">
        <v>2.5000000000000001E-2</v>
      </c>
      <c r="AB5" s="227" t="s">
        <v>913</v>
      </c>
      <c r="AC5" s="5" t="s">
        <v>4</v>
      </c>
      <c r="AD5" s="5"/>
      <c r="AE5" s="225">
        <v>2.5000000000000001E-2</v>
      </c>
      <c r="AF5" s="227" t="s">
        <v>913</v>
      </c>
      <c r="AG5" s="5" t="s">
        <v>4</v>
      </c>
      <c r="AH5" s="5"/>
      <c r="AI5" s="225">
        <v>2.5000000000000001E-2</v>
      </c>
      <c r="AJ5" s="227" t="s">
        <v>913</v>
      </c>
      <c r="AK5" s="5" t="s">
        <v>4</v>
      </c>
      <c r="AL5" s="5"/>
      <c r="AM5" s="225">
        <v>2.5000000000000001E-2</v>
      </c>
      <c r="AN5" s="227" t="s">
        <v>913</v>
      </c>
      <c r="AO5" s="5" t="s">
        <v>4</v>
      </c>
      <c r="AP5" s="5"/>
      <c r="AQ5" s="225">
        <v>2.5000000000000001E-2</v>
      </c>
      <c r="AR5" s="227" t="s">
        <v>913</v>
      </c>
      <c r="AS5" s="5" t="s">
        <v>4</v>
      </c>
      <c r="AT5" s="5"/>
      <c r="AU5" s="225">
        <v>2.5000000000000001E-2</v>
      </c>
      <c r="AV5" s="227" t="s">
        <v>913</v>
      </c>
      <c r="AW5" s="5" t="s">
        <v>4</v>
      </c>
      <c r="AX5" s="5"/>
      <c r="AY5" s="225">
        <v>2.5000000000000001E-2</v>
      </c>
      <c r="AZ5" s="227" t="s">
        <v>913</v>
      </c>
      <c r="BA5" s="5" t="s">
        <v>4</v>
      </c>
      <c r="BB5" s="5"/>
      <c r="BC5" s="225">
        <v>2.5000000000000001E-2</v>
      </c>
      <c r="BD5" s="227" t="s">
        <v>913</v>
      </c>
      <c r="BE5" s="5" t="s">
        <v>4</v>
      </c>
      <c r="BF5" s="5"/>
      <c r="BG5" s="225">
        <v>2.5000000000000001E-2</v>
      </c>
      <c r="BH5" s="227" t="s">
        <v>913</v>
      </c>
      <c r="BI5" s="5" t="s">
        <v>4</v>
      </c>
      <c r="BJ5" s="5"/>
      <c r="BK5" s="225">
        <v>5.1499999999999997E-2</v>
      </c>
      <c r="BL5" s="227" t="s">
        <v>912</v>
      </c>
      <c r="BM5" s="5" t="s">
        <v>4</v>
      </c>
      <c r="BN5" s="225">
        <v>3.4099999999999998E-2</v>
      </c>
      <c r="BO5" s="227" t="s">
        <v>912</v>
      </c>
      <c r="BP5" s="5" t="s">
        <v>4</v>
      </c>
      <c r="BQ5" s="225">
        <v>4.3799999999999999E-2</v>
      </c>
      <c r="BR5" s="227" t="s">
        <v>912</v>
      </c>
      <c r="BS5" s="5" t="s">
        <v>4</v>
      </c>
      <c r="BT5" s="225">
        <v>4.3799999999999999E-2</v>
      </c>
      <c r="BU5" s="227" t="s">
        <v>912</v>
      </c>
      <c r="BV5" s="5" t="s">
        <v>4</v>
      </c>
      <c r="BW5" s="225">
        <v>4.4499999999999998E-2</v>
      </c>
      <c r="BX5" s="227" t="s">
        <v>914</v>
      </c>
      <c r="BY5" s="5" t="s">
        <v>4</v>
      </c>
      <c r="BZ5" s="5"/>
      <c r="CA5" s="225">
        <v>4.4499999999999998E-2</v>
      </c>
      <c r="CB5" s="227" t="s">
        <v>914</v>
      </c>
      <c r="CC5" s="5" t="s">
        <v>4</v>
      </c>
      <c r="CD5" s="5"/>
      <c r="CE5" s="225">
        <v>4.4499999999999998E-2</v>
      </c>
      <c r="CF5" s="227" t="s">
        <v>914</v>
      </c>
      <c r="CG5" s="5" t="s">
        <v>4</v>
      </c>
      <c r="CH5" s="5"/>
      <c r="CI5" s="225">
        <v>4.4499999999999998E-2</v>
      </c>
      <c r="CJ5" s="227" t="s">
        <v>914</v>
      </c>
      <c r="CK5" s="5" t="s">
        <v>4</v>
      </c>
      <c r="CL5" s="5"/>
      <c r="CM5" s="225">
        <v>4.4499999999999998E-2</v>
      </c>
      <c r="CN5" s="227" t="s">
        <v>914</v>
      </c>
      <c r="CO5" s="5" t="s">
        <v>4</v>
      </c>
      <c r="CP5" s="5"/>
      <c r="CQ5" s="225">
        <v>3.78E-2</v>
      </c>
      <c r="CR5" s="227" t="s">
        <v>912</v>
      </c>
      <c r="CS5" s="5" t="s">
        <v>4</v>
      </c>
      <c r="CT5" s="225">
        <v>3.5000000000000003E-2</v>
      </c>
      <c r="CU5" s="227" t="s">
        <v>912</v>
      </c>
      <c r="CV5" s="5" t="s">
        <v>4</v>
      </c>
      <c r="CW5" s="225">
        <v>3.95E-2</v>
      </c>
      <c r="CX5" s="227" t="s">
        <v>912</v>
      </c>
      <c r="CY5" s="5" t="s">
        <v>4</v>
      </c>
      <c r="CZ5" s="225">
        <v>5.2600000000000001E-2</v>
      </c>
      <c r="DA5" s="227" t="s">
        <v>912</v>
      </c>
      <c r="DB5" s="5" t="s">
        <v>4</v>
      </c>
      <c r="DC5" s="225">
        <v>6.5000000000000002E-2</v>
      </c>
      <c r="DD5" s="227" t="s">
        <v>912</v>
      </c>
      <c r="DE5" s="5" t="s">
        <v>4</v>
      </c>
      <c r="DF5" s="225">
        <v>6.5000000000000002E-2</v>
      </c>
      <c r="DG5" s="227" t="s">
        <v>912</v>
      </c>
      <c r="DH5" s="5" t="s">
        <v>4</v>
      </c>
      <c r="DI5" s="225">
        <v>6.5000000000000002E-2</v>
      </c>
      <c r="DJ5" s="227" t="s">
        <v>912</v>
      </c>
      <c r="DK5" s="5" t="s">
        <v>4</v>
      </c>
      <c r="DL5" s="225">
        <v>6.5000000000000002E-2</v>
      </c>
      <c r="DM5" s="227" t="s">
        <v>912</v>
      </c>
      <c r="DN5" s="5" t="s">
        <v>4</v>
      </c>
      <c r="DO5" s="225">
        <v>6.5000000000000002E-2</v>
      </c>
      <c r="DP5" s="227" t="s">
        <v>912</v>
      </c>
      <c r="DQ5" s="5" t="s">
        <v>4</v>
      </c>
      <c r="DR5" s="225">
        <v>6.5000000000000002E-2</v>
      </c>
      <c r="DS5" s="227" t="s">
        <v>912</v>
      </c>
      <c r="DT5" s="5" t="s">
        <v>4</v>
      </c>
      <c r="DU5" s="225">
        <v>6.5000000000000002E-2</v>
      </c>
      <c r="DV5" s="227" t="s">
        <v>912</v>
      </c>
      <c r="DW5" s="5" t="s">
        <v>4</v>
      </c>
      <c r="DX5" s="225">
        <v>4.7500000000000001E-2</v>
      </c>
      <c r="DY5" s="227" t="s">
        <v>912</v>
      </c>
      <c r="DZ5" s="5" t="s">
        <v>4</v>
      </c>
      <c r="EA5" s="225">
        <v>6.5000000000000002E-2</v>
      </c>
      <c r="EB5" s="227" t="s">
        <v>912</v>
      </c>
      <c r="EC5" s="5" t="s">
        <v>4</v>
      </c>
      <c r="ED5" s="225">
        <v>6.5000000000000002E-2</v>
      </c>
      <c r="EE5" s="227" t="s">
        <v>912</v>
      </c>
      <c r="EF5" s="5" t="s">
        <v>4</v>
      </c>
      <c r="EG5" s="225">
        <v>3.5000000000000003E-2</v>
      </c>
      <c r="EH5" s="227" t="s">
        <v>912</v>
      </c>
      <c r="EI5" s="5" t="s">
        <v>4</v>
      </c>
      <c r="EJ5" s="225">
        <v>3.5000000000000003E-2</v>
      </c>
      <c r="EK5" s="227" t="s">
        <v>912</v>
      </c>
      <c r="EL5" s="5" t="s">
        <v>4</v>
      </c>
      <c r="EM5" s="225">
        <v>3.5000000000000003E-2</v>
      </c>
      <c r="EN5" s="227" t="s">
        <v>912</v>
      </c>
      <c r="EO5" s="5" t="s">
        <v>4</v>
      </c>
      <c r="EP5" s="225">
        <v>3.5000000000000003E-2</v>
      </c>
      <c r="EQ5" s="227" t="s">
        <v>912</v>
      </c>
      <c r="ER5" s="5" t="s">
        <v>4</v>
      </c>
      <c r="ES5" s="225">
        <v>6.5000000000000002E-2</v>
      </c>
      <c r="ET5" s="227" t="s">
        <v>912</v>
      </c>
      <c r="EU5" s="5" t="s">
        <v>4</v>
      </c>
      <c r="EV5" s="225">
        <v>6.5000000000000002E-2</v>
      </c>
      <c r="EW5" s="227" t="s">
        <v>912</v>
      </c>
      <c r="EX5" s="5" t="s">
        <v>4</v>
      </c>
      <c r="EY5" s="225">
        <v>7.0000000000000007E-2</v>
      </c>
      <c r="EZ5" s="227" t="s">
        <v>915</v>
      </c>
      <c r="FA5" s="5" t="s">
        <v>4</v>
      </c>
      <c r="FB5" s="5"/>
    </row>
    <row r="6" spans="1:158" ht="17.25">
      <c r="A6" s="3" t="s">
        <v>379</v>
      </c>
      <c r="B6" s="5" t="s">
        <v>4</v>
      </c>
      <c r="C6" s="5" t="s">
        <v>4</v>
      </c>
      <c r="D6" s="5" t="s">
        <v>4</v>
      </c>
      <c r="E6" s="6">
        <v>41861</v>
      </c>
      <c r="F6" s="227" t="s">
        <v>818</v>
      </c>
      <c r="G6" s="5" t="s">
        <v>4</v>
      </c>
      <c r="H6" s="5"/>
      <c r="I6" s="6">
        <v>41913</v>
      </c>
      <c r="J6" s="5"/>
      <c r="K6" s="5" t="s">
        <v>4</v>
      </c>
      <c r="L6" s="6">
        <v>42005</v>
      </c>
      <c r="M6" s="5"/>
      <c r="N6" s="5" t="s">
        <v>4</v>
      </c>
      <c r="O6" s="6">
        <v>42217</v>
      </c>
      <c r="P6" s="5"/>
      <c r="Q6" s="5" t="s">
        <v>4</v>
      </c>
      <c r="R6" s="6">
        <v>42217</v>
      </c>
      <c r="S6" s="5"/>
      <c r="T6" s="5" t="s">
        <v>4</v>
      </c>
      <c r="U6" s="6">
        <v>42248</v>
      </c>
      <c r="V6" s="5"/>
      <c r="W6" s="5" t="s">
        <v>4</v>
      </c>
      <c r="X6" s="6">
        <v>42339</v>
      </c>
      <c r="Y6" s="5"/>
      <c r="Z6" s="5" t="s">
        <v>4</v>
      </c>
      <c r="AA6" s="6">
        <v>42339</v>
      </c>
      <c r="AB6" s="227" t="s">
        <v>873</v>
      </c>
      <c r="AC6" s="5" t="s">
        <v>4</v>
      </c>
      <c r="AD6" s="5"/>
      <c r="AE6" s="6">
        <v>42339</v>
      </c>
      <c r="AF6" s="227" t="s">
        <v>873</v>
      </c>
      <c r="AG6" s="5" t="s">
        <v>4</v>
      </c>
      <c r="AH6" s="5"/>
      <c r="AI6" s="6">
        <v>42339</v>
      </c>
      <c r="AJ6" s="227" t="s">
        <v>873</v>
      </c>
      <c r="AK6" s="5" t="s">
        <v>4</v>
      </c>
      <c r="AL6" s="5"/>
      <c r="AM6" s="6">
        <v>42339</v>
      </c>
      <c r="AN6" s="227" t="s">
        <v>873</v>
      </c>
      <c r="AO6" s="5" t="s">
        <v>4</v>
      </c>
      <c r="AP6" s="5"/>
      <c r="AQ6" s="6">
        <v>42339</v>
      </c>
      <c r="AR6" s="227" t="s">
        <v>873</v>
      </c>
      <c r="AS6" s="5" t="s">
        <v>4</v>
      </c>
      <c r="AT6" s="5"/>
      <c r="AU6" s="6">
        <v>42339</v>
      </c>
      <c r="AV6" s="227" t="s">
        <v>873</v>
      </c>
      <c r="AW6" s="5" t="s">
        <v>4</v>
      </c>
      <c r="AX6" s="5"/>
      <c r="AY6" s="6">
        <v>42339</v>
      </c>
      <c r="AZ6" s="227" t="s">
        <v>873</v>
      </c>
      <c r="BA6" s="5" t="s">
        <v>4</v>
      </c>
      <c r="BB6" s="5"/>
      <c r="BC6" s="6">
        <v>42339</v>
      </c>
      <c r="BD6" s="227" t="s">
        <v>873</v>
      </c>
      <c r="BE6" s="5" t="s">
        <v>4</v>
      </c>
      <c r="BF6" s="5"/>
      <c r="BG6" s="6">
        <v>42339</v>
      </c>
      <c r="BH6" s="227" t="s">
        <v>873</v>
      </c>
      <c r="BI6" s="5" t="s">
        <v>4</v>
      </c>
      <c r="BJ6" s="5"/>
      <c r="BK6" s="6">
        <v>42471</v>
      </c>
      <c r="BL6" s="5"/>
      <c r="BM6" s="5" t="s">
        <v>4</v>
      </c>
      <c r="BN6" s="6">
        <v>42710</v>
      </c>
      <c r="BO6" s="5"/>
      <c r="BP6" s="5" t="s">
        <v>4</v>
      </c>
      <c r="BQ6" s="6">
        <v>42993</v>
      </c>
      <c r="BR6" s="5"/>
      <c r="BS6" s="5" t="s">
        <v>4</v>
      </c>
      <c r="BT6" s="6">
        <v>42993</v>
      </c>
      <c r="BU6" s="5"/>
      <c r="BV6" s="5" t="s">
        <v>4</v>
      </c>
      <c r="BW6" s="6">
        <v>43160</v>
      </c>
      <c r="BX6" s="227" t="s">
        <v>876</v>
      </c>
      <c r="BY6" s="5" t="s">
        <v>4</v>
      </c>
      <c r="BZ6" s="5"/>
      <c r="CA6" s="6">
        <v>43160</v>
      </c>
      <c r="CB6" s="227" t="s">
        <v>876</v>
      </c>
      <c r="CC6" s="5" t="s">
        <v>4</v>
      </c>
      <c r="CD6" s="5"/>
      <c r="CE6" s="6">
        <v>43160</v>
      </c>
      <c r="CF6" s="227" t="s">
        <v>876</v>
      </c>
      <c r="CG6" s="5" t="s">
        <v>4</v>
      </c>
      <c r="CH6" s="5"/>
      <c r="CI6" s="6">
        <v>43160</v>
      </c>
      <c r="CJ6" s="227" t="s">
        <v>876</v>
      </c>
      <c r="CK6" s="5" t="s">
        <v>4</v>
      </c>
      <c r="CL6" s="5"/>
      <c r="CM6" s="6">
        <v>43160</v>
      </c>
      <c r="CN6" s="227" t="s">
        <v>876</v>
      </c>
      <c r="CO6" s="5" t="s">
        <v>4</v>
      </c>
      <c r="CP6" s="5"/>
      <c r="CQ6" s="6">
        <v>43251</v>
      </c>
      <c r="CR6" s="5"/>
      <c r="CS6" s="5" t="s">
        <v>4</v>
      </c>
      <c r="CT6" s="6">
        <v>43344</v>
      </c>
      <c r="CU6" s="5"/>
      <c r="CV6" s="5" t="s">
        <v>4</v>
      </c>
      <c r="CW6" s="6">
        <v>43496</v>
      </c>
      <c r="CX6" s="5"/>
      <c r="CY6" s="5" t="s">
        <v>4</v>
      </c>
      <c r="CZ6" s="6">
        <v>43586</v>
      </c>
      <c r="DA6" s="5"/>
      <c r="DB6" s="5" t="s">
        <v>4</v>
      </c>
      <c r="DC6" s="6">
        <v>43617</v>
      </c>
      <c r="DD6" s="5"/>
      <c r="DE6" s="5" t="s">
        <v>4</v>
      </c>
      <c r="DF6" s="6">
        <v>43678</v>
      </c>
      <c r="DG6" s="5"/>
      <c r="DH6" s="5" t="s">
        <v>4</v>
      </c>
      <c r="DI6" s="6">
        <v>43831</v>
      </c>
      <c r="DJ6" s="5"/>
      <c r="DK6" s="5" t="s">
        <v>4</v>
      </c>
      <c r="DL6" s="6">
        <v>44105</v>
      </c>
      <c r="DM6" s="5"/>
      <c r="DN6" s="5" t="s">
        <v>4</v>
      </c>
      <c r="DO6" s="6">
        <v>44105</v>
      </c>
      <c r="DP6" s="5"/>
      <c r="DQ6" s="5" t="s">
        <v>4</v>
      </c>
      <c r="DR6" s="6">
        <v>44105</v>
      </c>
      <c r="DS6" s="5"/>
      <c r="DT6" s="5" t="s">
        <v>4</v>
      </c>
      <c r="DU6" s="6">
        <v>44105</v>
      </c>
      <c r="DV6" s="5"/>
      <c r="DW6" s="5" t="s">
        <v>4</v>
      </c>
      <c r="DX6" s="6">
        <v>44197</v>
      </c>
      <c r="DY6" s="5"/>
      <c r="DZ6" s="5" t="s">
        <v>4</v>
      </c>
      <c r="EA6" s="6">
        <v>44348</v>
      </c>
      <c r="EB6" s="5"/>
      <c r="EC6" s="5" t="s">
        <v>4</v>
      </c>
      <c r="ED6" s="6">
        <v>44378</v>
      </c>
      <c r="EE6" s="5"/>
      <c r="EF6" s="5" t="s">
        <v>4</v>
      </c>
      <c r="EG6" s="6">
        <v>44470</v>
      </c>
      <c r="EH6" s="5"/>
      <c r="EI6" s="5" t="s">
        <v>4</v>
      </c>
      <c r="EJ6" s="6">
        <v>44470</v>
      </c>
      <c r="EK6" s="5"/>
      <c r="EL6" s="5" t="s">
        <v>4</v>
      </c>
      <c r="EM6" s="6">
        <v>44470</v>
      </c>
      <c r="EN6" s="5"/>
      <c r="EO6" s="5" t="s">
        <v>4</v>
      </c>
      <c r="EP6" s="6">
        <v>44470</v>
      </c>
      <c r="EQ6" s="5"/>
      <c r="ER6" s="5" t="s">
        <v>4</v>
      </c>
      <c r="ES6" s="6">
        <v>45323</v>
      </c>
      <c r="ET6" s="5"/>
      <c r="EU6" s="5" t="s">
        <v>4</v>
      </c>
      <c r="EV6" s="6">
        <v>45689</v>
      </c>
      <c r="EW6" s="5"/>
      <c r="EX6" s="5" t="s">
        <v>4</v>
      </c>
      <c r="EY6" s="6">
        <v>41730</v>
      </c>
      <c r="EZ6" s="227" t="s">
        <v>909</v>
      </c>
      <c r="FA6" s="5" t="s">
        <v>4</v>
      </c>
      <c r="FB6" s="5"/>
    </row>
    <row r="7" spans="1:158" ht="17.25">
      <c r="A7" s="3" t="s">
        <v>916</v>
      </c>
      <c r="B7" s="9">
        <v>656520</v>
      </c>
      <c r="C7" s="9">
        <v>681200</v>
      </c>
      <c r="D7" s="5" t="s">
        <v>4</v>
      </c>
      <c r="E7" s="9">
        <v>23288</v>
      </c>
      <c r="F7" s="227" t="s">
        <v>818</v>
      </c>
      <c r="G7" s="9">
        <v>23161</v>
      </c>
      <c r="H7" s="227" t="s">
        <v>818</v>
      </c>
      <c r="I7" s="9">
        <v>11728</v>
      </c>
      <c r="J7" s="5"/>
      <c r="K7" s="9">
        <v>11842</v>
      </c>
      <c r="L7" s="9">
        <v>7900</v>
      </c>
      <c r="M7" s="5"/>
      <c r="N7" s="9">
        <v>7900</v>
      </c>
      <c r="O7" s="9">
        <v>13251</v>
      </c>
      <c r="P7" s="5"/>
      <c r="Q7" s="9">
        <v>13352</v>
      </c>
      <c r="R7" s="9">
        <v>11091</v>
      </c>
      <c r="S7" s="5"/>
      <c r="T7" s="9">
        <v>11169</v>
      </c>
      <c r="U7" s="9">
        <v>8712</v>
      </c>
      <c r="V7" s="5"/>
      <c r="W7" s="9">
        <v>8743</v>
      </c>
      <c r="X7" s="9">
        <v>9250</v>
      </c>
      <c r="Y7" s="5"/>
      <c r="Z7" s="9">
        <v>9290</v>
      </c>
      <c r="AA7" s="9">
        <v>8954</v>
      </c>
      <c r="AB7" s="227" t="s">
        <v>873</v>
      </c>
      <c r="AC7" s="9">
        <v>8998</v>
      </c>
      <c r="AD7" s="227" t="s">
        <v>873</v>
      </c>
      <c r="AE7" s="9">
        <v>8011</v>
      </c>
      <c r="AF7" s="227" t="s">
        <v>873</v>
      </c>
      <c r="AG7" s="9">
        <v>8051</v>
      </c>
      <c r="AH7" s="227" t="s">
        <v>873</v>
      </c>
      <c r="AI7" s="9">
        <v>10368</v>
      </c>
      <c r="AJ7" s="227" t="s">
        <v>873</v>
      </c>
      <c r="AK7" s="9">
        <v>10419</v>
      </c>
      <c r="AL7" s="227" t="s">
        <v>873</v>
      </c>
      <c r="AM7" s="9">
        <v>19792</v>
      </c>
      <c r="AN7" s="227" t="s">
        <v>873</v>
      </c>
      <c r="AO7" s="9">
        <v>19891</v>
      </c>
      <c r="AP7" s="227" t="s">
        <v>873</v>
      </c>
      <c r="AQ7" s="9">
        <v>7776</v>
      </c>
      <c r="AR7" s="227" t="s">
        <v>873</v>
      </c>
      <c r="AS7" s="9">
        <v>7815</v>
      </c>
      <c r="AT7" s="227" t="s">
        <v>873</v>
      </c>
      <c r="AU7" s="9">
        <v>7776</v>
      </c>
      <c r="AV7" s="227" t="s">
        <v>873</v>
      </c>
      <c r="AW7" s="9">
        <v>7815</v>
      </c>
      <c r="AX7" s="227" t="s">
        <v>873</v>
      </c>
      <c r="AY7" s="9">
        <v>2356</v>
      </c>
      <c r="AZ7" s="227" t="s">
        <v>873</v>
      </c>
      <c r="BA7" s="9">
        <v>2368</v>
      </c>
      <c r="BB7" s="227" t="s">
        <v>873</v>
      </c>
      <c r="BC7" s="9">
        <v>9237</v>
      </c>
      <c r="BD7" s="227" t="s">
        <v>873</v>
      </c>
      <c r="BE7" s="9">
        <v>9283</v>
      </c>
      <c r="BF7" s="227" t="s">
        <v>873</v>
      </c>
      <c r="BG7" s="9">
        <v>12441</v>
      </c>
      <c r="BH7" s="227" t="s">
        <v>873</v>
      </c>
      <c r="BI7" s="9">
        <v>12503</v>
      </c>
      <c r="BJ7" s="227" t="s">
        <v>873</v>
      </c>
      <c r="BK7" s="9">
        <v>115590</v>
      </c>
      <c r="BL7" s="5"/>
      <c r="BM7" s="9">
        <v>116100</v>
      </c>
      <c r="BN7" s="9">
        <v>10960</v>
      </c>
      <c r="BO7" s="5"/>
      <c r="BP7" s="9">
        <v>11041</v>
      </c>
      <c r="BQ7" s="9">
        <v>19401</v>
      </c>
      <c r="BR7" s="5"/>
      <c r="BS7" s="9">
        <v>19544</v>
      </c>
      <c r="BT7" s="9">
        <v>19401</v>
      </c>
      <c r="BU7" s="5"/>
      <c r="BV7" s="9">
        <v>19543</v>
      </c>
      <c r="BW7" s="9">
        <v>10106</v>
      </c>
      <c r="BX7" s="227" t="s">
        <v>876</v>
      </c>
      <c r="BY7" s="9">
        <v>10154</v>
      </c>
      <c r="BZ7" s="227" t="s">
        <v>876</v>
      </c>
      <c r="CA7" s="9">
        <v>7022</v>
      </c>
      <c r="CB7" s="227" t="s">
        <v>876</v>
      </c>
      <c r="CC7" s="9">
        <v>7055</v>
      </c>
      <c r="CD7" s="227" t="s">
        <v>876</v>
      </c>
      <c r="CE7" s="9">
        <v>7259</v>
      </c>
      <c r="CF7" s="227" t="s">
        <v>876</v>
      </c>
      <c r="CG7" s="9">
        <v>7294</v>
      </c>
      <c r="CH7" s="227" t="s">
        <v>876</v>
      </c>
      <c r="CI7" s="9">
        <v>4365</v>
      </c>
      <c r="CJ7" s="227" t="s">
        <v>876</v>
      </c>
      <c r="CK7" s="9">
        <v>4386</v>
      </c>
      <c r="CL7" s="227" t="s">
        <v>876</v>
      </c>
      <c r="CM7" s="9">
        <v>6358</v>
      </c>
      <c r="CN7" s="227" t="s">
        <v>876</v>
      </c>
      <c r="CO7" s="9">
        <v>6388</v>
      </c>
      <c r="CP7" s="227" t="s">
        <v>876</v>
      </c>
      <c r="CQ7" s="9">
        <v>22282</v>
      </c>
      <c r="CR7" s="5"/>
      <c r="CS7" s="9">
        <v>22516</v>
      </c>
      <c r="CT7" s="9">
        <v>13140</v>
      </c>
      <c r="CU7" s="5"/>
      <c r="CV7" s="9">
        <v>13230</v>
      </c>
      <c r="CW7" s="9">
        <v>6420</v>
      </c>
      <c r="CX7" s="5"/>
      <c r="CY7" s="9">
        <v>6466</v>
      </c>
      <c r="CZ7" s="9">
        <v>104530</v>
      </c>
      <c r="DA7" s="5"/>
      <c r="DB7" s="9">
        <v>104928</v>
      </c>
      <c r="DC7" s="9">
        <v>2004</v>
      </c>
      <c r="DD7" s="5"/>
      <c r="DE7" s="9">
        <v>2086</v>
      </c>
      <c r="DF7" s="9">
        <v>2296</v>
      </c>
      <c r="DG7" s="5"/>
      <c r="DH7" s="9">
        <v>2405</v>
      </c>
      <c r="DI7" s="9">
        <v>3902</v>
      </c>
      <c r="DJ7" s="5"/>
      <c r="DK7" s="9">
        <v>4043</v>
      </c>
      <c r="DL7" s="9">
        <v>1578</v>
      </c>
      <c r="DM7" s="5"/>
      <c r="DN7" s="9">
        <v>1628</v>
      </c>
      <c r="DO7" s="9">
        <v>1578</v>
      </c>
      <c r="DP7" s="5"/>
      <c r="DQ7" s="9">
        <v>1628</v>
      </c>
      <c r="DR7" s="9">
        <v>1605</v>
      </c>
      <c r="DS7" s="5"/>
      <c r="DT7" s="9">
        <v>1656</v>
      </c>
      <c r="DU7" s="9">
        <v>1368</v>
      </c>
      <c r="DV7" s="5"/>
      <c r="DW7" s="9">
        <v>1411</v>
      </c>
      <c r="DX7" s="9">
        <v>11701</v>
      </c>
      <c r="DY7" s="5"/>
      <c r="DZ7" s="9">
        <v>11777</v>
      </c>
      <c r="EA7" s="9">
        <v>6296</v>
      </c>
      <c r="EB7" s="5"/>
      <c r="EC7" s="9">
        <v>6471</v>
      </c>
      <c r="ED7" s="9">
        <v>2067</v>
      </c>
      <c r="EE7" s="5"/>
      <c r="EF7" s="9">
        <v>2124</v>
      </c>
      <c r="EG7" s="9">
        <v>20430</v>
      </c>
      <c r="EH7" s="5"/>
      <c r="EI7" s="9">
        <v>20512</v>
      </c>
      <c r="EJ7" s="9">
        <v>22492</v>
      </c>
      <c r="EK7" s="5"/>
      <c r="EL7" s="9">
        <v>22583</v>
      </c>
      <c r="EM7" s="9">
        <v>15375</v>
      </c>
      <c r="EN7" s="5"/>
      <c r="EO7" s="9">
        <v>15437</v>
      </c>
      <c r="EP7" s="9">
        <v>13561</v>
      </c>
      <c r="EQ7" s="5"/>
      <c r="ER7" s="9">
        <v>13616</v>
      </c>
      <c r="ES7" s="9">
        <v>8131</v>
      </c>
      <c r="ET7" s="5"/>
      <c r="EU7" s="9">
        <v>8277</v>
      </c>
      <c r="EV7" s="9">
        <v>8279</v>
      </c>
      <c r="EW7" s="5"/>
      <c r="EX7" s="9">
        <v>8414</v>
      </c>
      <c r="EY7" s="9">
        <v>0</v>
      </c>
      <c r="EZ7" s="227" t="s">
        <v>909</v>
      </c>
      <c r="FA7" s="9">
        <v>19979</v>
      </c>
      <c r="FB7" s="227" t="s">
        <v>909</v>
      </c>
    </row>
    <row r="8" spans="1:158" ht="30">
      <c r="A8" s="3" t="s">
        <v>917</v>
      </c>
      <c r="B8" s="7">
        <v>641428</v>
      </c>
      <c r="C8" s="5" t="s">
        <v>4</v>
      </c>
      <c r="D8" s="7">
        <v>665292</v>
      </c>
      <c r="E8" s="5" t="s">
        <v>4</v>
      </c>
      <c r="F8" s="5"/>
      <c r="G8" s="5" t="s">
        <v>4</v>
      </c>
      <c r="H8" s="5"/>
      <c r="I8" s="5" t="s">
        <v>4</v>
      </c>
      <c r="J8" s="5"/>
      <c r="K8" s="5" t="s">
        <v>4</v>
      </c>
      <c r="L8" s="5" t="s">
        <v>4</v>
      </c>
      <c r="M8" s="5"/>
      <c r="N8" s="5" t="s">
        <v>4</v>
      </c>
      <c r="O8" s="5" t="s">
        <v>4</v>
      </c>
      <c r="P8" s="5"/>
      <c r="Q8" s="5" t="s">
        <v>4</v>
      </c>
      <c r="R8" s="5" t="s">
        <v>4</v>
      </c>
      <c r="S8" s="5"/>
      <c r="T8" s="5" t="s">
        <v>4</v>
      </c>
      <c r="U8" s="5" t="s">
        <v>4</v>
      </c>
      <c r="V8" s="5"/>
      <c r="W8" s="5" t="s">
        <v>4</v>
      </c>
      <c r="X8" s="5" t="s">
        <v>4</v>
      </c>
      <c r="Y8" s="5"/>
      <c r="Z8" s="5" t="s">
        <v>4</v>
      </c>
      <c r="AA8" s="5" t="s">
        <v>4</v>
      </c>
      <c r="AB8" s="5"/>
      <c r="AC8" s="5" t="s">
        <v>4</v>
      </c>
      <c r="AD8" s="5"/>
      <c r="AE8" s="5" t="s">
        <v>4</v>
      </c>
      <c r="AF8" s="5"/>
      <c r="AG8" s="5" t="s">
        <v>4</v>
      </c>
      <c r="AH8" s="5"/>
      <c r="AI8" s="5" t="s">
        <v>4</v>
      </c>
      <c r="AJ8" s="5"/>
      <c r="AK8" s="5" t="s">
        <v>4</v>
      </c>
      <c r="AL8" s="5"/>
      <c r="AM8" s="5" t="s">
        <v>4</v>
      </c>
      <c r="AN8" s="5"/>
      <c r="AO8" s="5" t="s">
        <v>4</v>
      </c>
      <c r="AP8" s="5"/>
      <c r="AQ8" s="5" t="s">
        <v>4</v>
      </c>
      <c r="AR8" s="5"/>
      <c r="AS8" s="5" t="s">
        <v>4</v>
      </c>
      <c r="AT8" s="5"/>
      <c r="AU8" s="5" t="s">
        <v>4</v>
      </c>
      <c r="AV8" s="5"/>
      <c r="AW8" s="5" t="s">
        <v>4</v>
      </c>
      <c r="AX8" s="5"/>
      <c r="AY8" s="5" t="s">
        <v>4</v>
      </c>
      <c r="AZ8" s="5"/>
      <c r="BA8" s="5" t="s">
        <v>4</v>
      </c>
      <c r="BB8" s="5"/>
      <c r="BC8" s="5" t="s">
        <v>4</v>
      </c>
      <c r="BD8" s="5"/>
      <c r="BE8" s="5" t="s">
        <v>4</v>
      </c>
      <c r="BF8" s="5"/>
      <c r="BG8" s="5" t="s">
        <v>4</v>
      </c>
      <c r="BH8" s="5"/>
      <c r="BI8" s="5" t="s">
        <v>4</v>
      </c>
      <c r="BJ8" s="5"/>
      <c r="BK8" s="5" t="s">
        <v>4</v>
      </c>
      <c r="BL8" s="5"/>
      <c r="BM8" s="5" t="s">
        <v>4</v>
      </c>
      <c r="BN8" s="5" t="s">
        <v>4</v>
      </c>
      <c r="BO8" s="5"/>
      <c r="BP8" s="5" t="s">
        <v>4</v>
      </c>
      <c r="BQ8" s="5" t="s">
        <v>4</v>
      </c>
      <c r="BR8" s="5"/>
      <c r="BS8" s="5" t="s">
        <v>4</v>
      </c>
      <c r="BT8" s="5" t="s">
        <v>4</v>
      </c>
      <c r="BU8" s="5"/>
      <c r="BV8" s="5" t="s">
        <v>4</v>
      </c>
      <c r="BW8" s="5" t="s">
        <v>4</v>
      </c>
      <c r="BX8" s="5"/>
      <c r="BY8" s="5" t="s">
        <v>4</v>
      </c>
      <c r="BZ8" s="5"/>
      <c r="CA8" s="5" t="s">
        <v>4</v>
      </c>
      <c r="CB8" s="5"/>
      <c r="CC8" s="5" t="s">
        <v>4</v>
      </c>
      <c r="CD8" s="5"/>
      <c r="CE8" s="5" t="s">
        <v>4</v>
      </c>
      <c r="CF8" s="5"/>
      <c r="CG8" s="5" t="s">
        <v>4</v>
      </c>
      <c r="CH8" s="5"/>
      <c r="CI8" s="5" t="s">
        <v>4</v>
      </c>
      <c r="CJ8" s="5"/>
      <c r="CK8" s="5" t="s">
        <v>4</v>
      </c>
      <c r="CL8" s="5"/>
      <c r="CM8" s="5" t="s">
        <v>4</v>
      </c>
      <c r="CN8" s="5"/>
      <c r="CO8" s="5" t="s">
        <v>4</v>
      </c>
      <c r="CP8" s="5"/>
      <c r="CQ8" s="5" t="s">
        <v>4</v>
      </c>
      <c r="CR8" s="5"/>
      <c r="CS8" s="5" t="s">
        <v>4</v>
      </c>
      <c r="CT8" s="5" t="s">
        <v>4</v>
      </c>
      <c r="CU8" s="5"/>
      <c r="CV8" s="5" t="s">
        <v>4</v>
      </c>
      <c r="CW8" s="5" t="s">
        <v>4</v>
      </c>
      <c r="CX8" s="5"/>
      <c r="CY8" s="5" t="s">
        <v>4</v>
      </c>
      <c r="CZ8" s="5" t="s">
        <v>4</v>
      </c>
      <c r="DA8" s="5"/>
      <c r="DB8" s="5" t="s">
        <v>4</v>
      </c>
      <c r="DC8" s="5" t="s">
        <v>4</v>
      </c>
      <c r="DD8" s="5"/>
      <c r="DE8" s="5" t="s">
        <v>4</v>
      </c>
      <c r="DF8" s="5" t="s">
        <v>4</v>
      </c>
      <c r="DG8" s="5"/>
      <c r="DH8" s="5" t="s">
        <v>4</v>
      </c>
      <c r="DI8" s="5" t="s">
        <v>4</v>
      </c>
      <c r="DJ8" s="5"/>
      <c r="DK8" s="5" t="s">
        <v>4</v>
      </c>
      <c r="DL8" s="5" t="s">
        <v>4</v>
      </c>
      <c r="DM8" s="5"/>
      <c r="DN8" s="5" t="s">
        <v>4</v>
      </c>
      <c r="DO8" s="5" t="s">
        <v>4</v>
      </c>
      <c r="DP8" s="5"/>
      <c r="DQ8" s="5" t="s">
        <v>4</v>
      </c>
      <c r="DR8" s="5" t="s">
        <v>4</v>
      </c>
      <c r="DS8" s="5"/>
      <c r="DT8" s="5" t="s">
        <v>4</v>
      </c>
      <c r="DU8" s="5" t="s">
        <v>4</v>
      </c>
      <c r="DV8" s="5"/>
      <c r="DW8" s="5" t="s">
        <v>4</v>
      </c>
      <c r="DX8" s="5" t="s">
        <v>4</v>
      </c>
      <c r="DY8" s="5"/>
      <c r="DZ8" s="5" t="s">
        <v>4</v>
      </c>
      <c r="EA8" s="5" t="s">
        <v>4</v>
      </c>
      <c r="EB8" s="5"/>
      <c r="EC8" s="5" t="s">
        <v>4</v>
      </c>
      <c r="ED8" s="5" t="s">
        <v>4</v>
      </c>
      <c r="EE8" s="5"/>
      <c r="EF8" s="5" t="s">
        <v>4</v>
      </c>
      <c r="EG8" s="5" t="s">
        <v>4</v>
      </c>
      <c r="EH8" s="5"/>
      <c r="EI8" s="5" t="s">
        <v>4</v>
      </c>
      <c r="EJ8" s="5" t="s">
        <v>4</v>
      </c>
      <c r="EK8" s="5"/>
      <c r="EL8" s="5" t="s">
        <v>4</v>
      </c>
      <c r="EM8" s="5" t="s">
        <v>4</v>
      </c>
      <c r="EN8" s="5"/>
      <c r="EO8" s="5" t="s">
        <v>4</v>
      </c>
      <c r="EP8" s="5" t="s">
        <v>4</v>
      </c>
      <c r="EQ8" s="5"/>
      <c r="ER8" s="5" t="s">
        <v>4</v>
      </c>
      <c r="ES8" s="5" t="s">
        <v>4</v>
      </c>
      <c r="ET8" s="5"/>
      <c r="EU8" s="5" t="s">
        <v>4</v>
      </c>
      <c r="EV8" s="5" t="s">
        <v>4</v>
      </c>
      <c r="EW8" s="5"/>
      <c r="EX8" s="5" t="s">
        <v>4</v>
      </c>
      <c r="EY8" s="5" t="s">
        <v>4</v>
      </c>
      <c r="EZ8" s="5"/>
      <c r="FA8" s="5" t="s">
        <v>4</v>
      </c>
      <c r="FB8" s="5"/>
    </row>
    <row r="9" spans="1:158">
      <c r="A9" s="3" t="s">
        <v>425</v>
      </c>
      <c r="B9" s="7">
        <v>16269</v>
      </c>
      <c r="C9" s="5" t="s">
        <v>4</v>
      </c>
      <c r="D9" s="7">
        <v>17294</v>
      </c>
      <c r="E9" s="5" t="s">
        <v>4</v>
      </c>
      <c r="F9" s="5"/>
      <c r="G9" s="5" t="s">
        <v>4</v>
      </c>
      <c r="H9" s="5"/>
      <c r="I9" s="5" t="s">
        <v>4</v>
      </c>
      <c r="J9" s="5"/>
      <c r="K9" s="5" t="s">
        <v>4</v>
      </c>
      <c r="L9" s="5" t="s">
        <v>4</v>
      </c>
      <c r="M9" s="5"/>
      <c r="N9" s="5" t="s">
        <v>4</v>
      </c>
      <c r="O9" s="5" t="s">
        <v>4</v>
      </c>
      <c r="P9" s="5"/>
      <c r="Q9" s="5" t="s">
        <v>4</v>
      </c>
      <c r="R9" s="5" t="s">
        <v>4</v>
      </c>
      <c r="S9" s="5"/>
      <c r="T9" s="5" t="s">
        <v>4</v>
      </c>
      <c r="U9" s="5" t="s">
        <v>4</v>
      </c>
      <c r="V9" s="5"/>
      <c r="W9" s="5" t="s">
        <v>4</v>
      </c>
      <c r="X9" s="5" t="s">
        <v>4</v>
      </c>
      <c r="Y9" s="5"/>
      <c r="Z9" s="5" t="s">
        <v>4</v>
      </c>
      <c r="AA9" s="5" t="s">
        <v>4</v>
      </c>
      <c r="AB9" s="5"/>
      <c r="AC9" s="5" t="s">
        <v>4</v>
      </c>
      <c r="AD9" s="5"/>
      <c r="AE9" s="5" t="s">
        <v>4</v>
      </c>
      <c r="AF9" s="5"/>
      <c r="AG9" s="5" t="s">
        <v>4</v>
      </c>
      <c r="AH9" s="5"/>
      <c r="AI9" s="5" t="s">
        <v>4</v>
      </c>
      <c r="AJ9" s="5"/>
      <c r="AK9" s="5" t="s">
        <v>4</v>
      </c>
      <c r="AL9" s="5"/>
      <c r="AM9" s="5" t="s">
        <v>4</v>
      </c>
      <c r="AN9" s="5"/>
      <c r="AO9" s="5" t="s">
        <v>4</v>
      </c>
      <c r="AP9" s="5"/>
      <c r="AQ9" s="5" t="s">
        <v>4</v>
      </c>
      <c r="AR9" s="5"/>
      <c r="AS9" s="5" t="s">
        <v>4</v>
      </c>
      <c r="AT9" s="5"/>
      <c r="AU9" s="5" t="s">
        <v>4</v>
      </c>
      <c r="AV9" s="5"/>
      <c r="AW9" s="5" t="s">
        <v>4</v>
      </c>
      <c r="AX9" s="5"/>
      <c r="AY9" s="5" t="s">
        <v>4</v>
      </c>
      <c r="AZ9" s="5"/>
      <c r="BA9" s="5" t="s">
        <v>4</v>
      </c>
      <c r="BB9" s="5"/>
      <c r="BC9" s="5" t="s">
        <v>4</v>
      </c>
      <c r="BD9" s="5"/>
      <c r="BE9" s="5" t="s">
        <v>4</v>
      </c>
      <c r="BF9" s="5"/>
      <c r="BG9" s="5" t="s">
        <v>4</v>
      </c>
      <c r="BH9" s="5"/>
      <c r="BI9" s="5" t="s">
        <v>4</v>
      </c>
      <c r="BJ9" s="5"/>
      <c r="BK9" s="5" t="s">
        <v>4</v>
      </c>
      <c r="BL9" s="5"/>
      <c r="BM9" s="5" t="s">
        <v>4</v>
      </c>
      <c r="BN9" s="5" t="s">
        <v>4</v>
      </c>
      <c r="BO9" s="5"/>
      <c r="BP9" s="5" t="s">
        <v>4</v>
      </c>
      <c r="BQ9" s="5" t="s">
        <v>4</v>
      </c>
      <c r="BR9" s="5"/>
      <c r="BS9" s="5" t="s">
        <v>4</v>
      </c>
      <c r="BT9" s="5" t="s">
        <v>4</v>
      </c>
      <c r="BU9" s="5"/>
      <c r="BV9" s="5" t="s">
        <v>4</v>
      </c>
      <c r="BW9" s="5" t="s">
        <v>4</v>
      </c>
      <c r="BX9" s="5"/>
      <c r="BY9" s="5" t="s">
        <v>4</v>
      </c>
      <c r="BZ9" s="5"/>
      <c r="CA9" s="5" t="s">
        <v>4</v>
      </c>
      <c r="CB9" s="5"/>
      <c r="CC9" s="5" t="s">
        <v>4</v>
      </c>
      <c r="CD9" s="5"/>
      <c r="CE9" s="5" t="s">
        <v>4</v>
      </c>
      <c r="CF9" s="5"/>
      <c r="CG9" s="5" t="s">
        <v>4</v>
      </c>
      <c r="CH9" s="5"/>
      <c r="CI9" s="5" t="s">
        <v>4</v>
      </c>
      <c r="CJ9" s="5"/>
      <c r="CK9" s="5" t="s">
        <v>4</v>
      </c>
      <c r="CL9" s="5"/>
      <c r="CM9" s="5" t="s">
        <v>4</v>
      </c>
      <c r="CN9" s="5"/>
      <c r="CO9" s="5" t="s">
        <v>4</v>
      </c>
      <c r="CP9" s="5"/>
      <c r="CQ9" s="5" t="s">
        <v>4</v>
      </c>
      <c r="CR9" s="5"/>
      <c r="CS9" s="5" t="s">
        <v>4</v>
      </c>
      <c r="CT9" s="5" t="s">
        <v>4</v>
      </c>
      <c r="CU9" s="5"/>
      <c r="CV9" s="5" t="s">
        <v>4</v>
      </c>
      <c r="CW9" s="5" t="s">
        <v>4</v>
      </c>
      <c r="CX9" s="5"/>
      <c r="CY9" s="5" t="s">
        <v>4</v>
      </c>
      <c r="CZ9" s="5" t="s">
        <v>4</v>
      </c>
      <c r="DA9" s="5"/>
      <c r="DB9" s="5" t="s">
        <v>4</v>
      </c>
      <c r="DC9" s="5" t="s">
        <v>4</v>
      </c>
      <c r="DD9" s="5"/>
      <c r="DE9" s="5" t="s">
        <v>4</v>
      </c>
      <c r="DF9" s="5" t="s">
        <v>4</v>
      </c>
      <c r="DG9" s="5"/>
      <c r="DH9" s="5" t="s">
        <v>4</v>
      </c>
      <c r="DI9" s="5" t="s">
        <v>4</v>
      </c>
      <c r="DJ9" s="5"/>
      <c r="DK9" s="5" t="s">
        <v>4</v>
      </c>
      <c r="DL9" s="5" t="s">
        <v>4</v>
      </c>
      <c r="DM9" s="5"/>
      <c r="DN9" s="5" t="s">
        <v>4</v>
      </c>
      <c r="DO9" s="5" t="s">
        <v>4</v>
      </c>
      <c r="DP9" s="5"/>
      <c r="DQ9" s="5" t="s">
        <v>4</v>
      </c>
      <c r="DR9" s="5" t="s">
        <v>4</v>
      </c>
      <c r="DS9" s="5"/>
      <c r="DT9" s="5" t="s">
        <v>4</v>
      </c>
      <c r="DU9" s="5" t="s">
        <v>4</v>
      </c>
      <c r="DV9" s="5"/>
      <c r="DW9" s="5" t="s">
        <v>4</v>
      </c>
      <c r="DX9" s="5" t="s">
        <v>4</v>
      </c>
      <c r="DY9" s="5"/>
      <c r="DZ9" s="5" t="s">
        <v>4</v>
      </c>
      <c r="EA9" s="5" t="s">
        <v>4</v>
      </c>
      <c r="EB9" s="5"/>
      <c r="EC9" s="5" t="s">
        <v>4</v>
      </c>
      <c r="ED9" s="5" t="s">
        <v>4</v>
      </c>
      <c r="EE9" s="5"/>
      <c r="EF9" s="5" t="s">
        <v>4</v>
      </c>
      <c r="EG9" s="5" t="s">
        <v>4</v>
      </c>
      <c r="EH9" s="5"/>
      <c r="EI9" s="5" t="s">
        <v>4</v>
      </c>
      <c r="EJ9" s="5" t="s">
        <v>4</v>
      </c>
      <c r="EK9" s="5"/>
      <c r="EL9" s="5" t="s">
        <v>4</v>
      </c>
      <c r="EM9" s="5" t="s">
        <v>4</v>
      </c>
      <c r="EN9" s="5"/>
      <c r="EO9" s="5" t="s">
        <v>4</v>
      </c>
      <c r="EP9" s="5" t="s">
        <v>4</v>
      </c>
      <c r="EQ9" s="5"/>
      <c r="ER9" s="5" t="s">
        <v>4</v>
      </c>
      <c r="ES9" s="5" t="s">
        <v>4</v>
      </c>
      <c r="ET9" s="5"/>
      <c r="EU9" s="5" t="s">
        <v>4</v>
      </c>
      <c r="EV9" s="5" t="s">
        <v>4</v>
      </c>
      <c r="EW9" s="5"/>
      <c r="EX9" s="5" t="s">
        <v>4</v>
      </c>
      <c r="EY9" s="5" t="s">
        <v>4</v>
      </c>
      <c r="EZ9" s="5"/>
      <c r="FA9" s="5" t="s">
        <v>4</v>
      </c>
      <c r="FB9" s="5"/>
    </row>
    <row r="10" spans="1:158">
      <c r="A10" s="3" t="s">
        <v>426</v>
      </c>
      <c r="B10" s="7">
        <v>-1177</v>
      </c>
      <c r="C10" s="5" t="s">
        <v>4</v>
      </c>
      <c r="D10" s="7">
        <v>-1386</v>
      </c>
      <c r="E10" s="5" t="s">
        <v>4</v>
      </c>
      <c r="F10" s="5"/>
      <c r="G10" s="5" t="s">
        <v>4</v>
      </c>
      <c r="H10" s="5"/>
      <c r="I10" s="5" t="s">
        <v>4</v>
      </c>
      <c r="J10" s="5"/>
      <c r="K10" s="5" t="s">
        <v>4</v>
      </c>
      <c r="L10" s="5" t="s">
        <v>4</v>
      </c>
      <c r="M10" s="5"/>
      <c r="N10" s="5" t="s">
        <v>4</v>
      </c>
      <c r="O10" s="5" t="s">
        <v>4</v>
      </c>
      <c r="P10" s="5"/>
      <c r="Q10" s="5" t="s">
        <v>4</v>
      </c>
      <c r="R10" s="5" t="s">
        <v>4</v>
      </c>
      <c r="S10" s="5"/>
      <c r="T10" s="5" t="s">
        <v>4</v>
      </c>
      <c r="U10" s="5" t="s">
        <v>4</v>
      </c>
      <c r="V10" s="5"/>
      <c r="W10" s="5" t="s">
        <v>4</v>
      </c>
      <c r="X10" s="5" t="s">
        <v>4</v>
      </c>
      <c r="Y10" s="5"/>
      <c r="Z10" s="5" t="s">
        <v>4</v>
      </c>
      <c r="AA10" s="5" t="s">
        <v>4</v>
      </c>
      <c r="AB10" s="5"/>
      <c r="AC10" s="5" t="s">
        <v>4</v>
      </c>
      <c r="AD10" s="5"/>
      <c r="AE10" s="5" t="s">
        <v>4</v>
      </c>
      <c r="AF10" s="5"/>
      <c r="AG10" s="5" t="s">
        <v>4</v>
      </c>
      <c r="AH10" s="5"/>
      <c r="AI10" s="5" t="s">
        <v>4</v>
      </c>
      <c r="AJ10" s="5"/>
      <c r="AK10" s="5" t="s">
        <v>4</v>
      </c>
      <c r="AL10" s="5"/>
      <c r="AM10" s="5" t="s">
        <v>4</v>
      </c>
      <c r="AN10" s="5"/>
      <c r="AO10" s="5" t="s">
        <v>4</v>
      </c>
      <c r="AP10" s="5"/>
      <c r="AQ10" s="5" t="s">
        <v>4</v>
      </c>
      <c r="AR10" s="5"/>
      <c r="AS10" s="5" t="s">
        <v>4</v>
      </c>
      <c r="AT10" s="5"/>
      <c r="AU10" s="5" t="s">
        <v>4</v>
      </c>
      <c r="AV10" s="5"/>
      <c r="AW10" s="5" t="s">
        <v>4</v>
      </c>
      <c r="AX10" s="5"/>
      <c r="AY10" s="5" t="s">
        <v>4</v>
      </c>
      <c r="AZ10" s="5"/>
      <c r="BA10" s="5" t="s">
        <v>4</v>
      </c>
      <c r="BB10" s="5"/>
      <c r="BC10" s="5" t="s">
        <v>4</v>
      </c>
      <c r="BD10" s="5"/>
      <c r="BE10" s="5" t="s">
        <v>4</v>
      </c>
      <c r="BF10" s="5"/>
      <c r="BG10" s="5" t="s">
        <v>4</v>
      </c>
      <c r="BH10" s="5"/>
      <c r="BI10" s="5" t="s">
        <v>4</v>
      </c>
      <c r="BJ10" s="5"/>
      <c r="BK10" s="5" t="s">
        <v>4</v>
      </c>
      <c r="BL10" s="5"/>
      <c r="BM10" s="5" t="s">
        <v>4</v>
      </c>
      <c r="BN10" s="5" t="s">
        <v>4</v>
      </c>
      <c r="BO10" s="5"/>
      <c r="BP10" s="5" t="s">
        <v>4</v>
      </c>
      <c r="BQ10" s="5" t="s">
        <v>4</v>
      </c>
      <c r="BR10" s="5"/>
      <c r="BS10" s="5" t="s">
        <v>4</v>
      </c>
      <c r="BT10" s="5" t="s">
        <v>4</v>
      </c>
      <c r="BU10" s="5"/>
      <c r="BV10" s="5" t="s">
        <v>4</v>
      </c>
      <c r="BW10" s="5" t="s">
        <v>4</v>
      </c>
      <c r="BX10" s="5"/>
      <c r="BY10" s="5" t="s">
        <v>4</v>
      </c>
      <c r="BZ10" s="5"/>
      <c r="CA10" s="5" t="s">
        <v>4</v>
      </c>
      <c r="CB10" s="5"/>
      <c r="CC10" s="5" t="s">
        <v>4</v>
      </c>
      <c r="CD10" s="5"/>
      <c r="CE10" s="5" t="s">
        <v>4</v>
      </c>
      <c r="CF10" s="5"/>
      <c r="CG10" s="5" t="s">
        <v>4</v>
      </c>
      <c r="CH10" s="5"/>
      <c r="CI10" s="5" t="s">
        <v>4</v>
      </c>
      <c r="CJ10" s="5"/>
      <c r="CK10" s="5" t="s">
        <v>4</v>
      </c>
      <c r="CL10" s="5"/>
      <c r="CM10" s="5" t="s">
        <v>4</v>
      </c>
      <c r="CN10" s="5"/>
      <c r="CO10" s="5" t="s">
        <v>4</v>
      </c>
      <c r="CP10" s="5"/>
      <c r="CQ10" s="5" t="s">
        <v>4</v>
      </c>
      <c r="CR10" s="5"/>
      <c r="CS10" s="5" t="s">
        <v>4</v>
      </c>
      <c r="CT10" s="5" t="s">
        <v>4</v>
      </c>
      <c r="CU10" s="5"/>
      <c r="CV10" s="5" t="s">
        <v>4</v>
      </c>
      <c r="CW10" s="5" t="s">
        <v>4</v>
      </c>
      <c r="CX10" s="5"/>
      <c r="CY10" s="5" t="s">
        <v>4</v>
      </c>
      <c r="CZ10" s="5" t="s">
        <v>4</v>
      </c>
      <c r="DA10" s="5"/>
      <c r="DB10" s="5" t="s">
        <v>4</v>
      </c>
      <c r="DC10" s="5" t="s">
        <v>4</v>
      </c>
      <c r="DD10" s="5"/>
      <c r="DE10" s="5" t="s">
        <v>4</v>
      </c>
      <c r="DF10" s="5" t="s">
        <v>4</v>
      </c>
      <c r="DG10" s="5"/>
      <c r="DH10" s="5" t="s">
        <v>4</v>
      </c>
      <c r="DI10" s="5" t="s">
        <v>4</v>
      </c>
      <c r="DJ10" s="5"/>
      <c r="DK10" s="5" t="s">
        <v>4</v>
      </c>
      <c r="DL10" s="5" t="s">
        <v>4</v>
      </c>
      <c r="DM10" s="5"/>
      <c r="DN10" s="5" t="s">
        <v>4</v>
      </c>
      <c r="DO10" s="5" t="s">
        <v>4</v>
      </c>
      <c r="DP10" s="5"/>
      <c r="DQ10" s="5" t="s">
        <v>4</v>
      </c>
      <c r="DR10" s="5" t="s">
        <v>4</v>
      </c>
      <c r="DS10" s="5"/>
      <c r="DT10" s="5" t="s">
        <v>4</v>
      </c>
      <c r="DU10" s="5" t="s">
        <v>4</v>
      </c>
      <c r="DV10" s="5"/>
      <c r="DW10" s="5" t="s">
        <v>4</v>
      </c>
      <c r="DX10" s="5" t="s">
        <v>4</v>
      </c>
      <c r="DY10" s="5"/>
      <c r="DZ10" s="5" t="s">
        <v>4</v>
      </c>
      <c r="EA10" s="5" t="s">
        <v>4</v>
      </c>
      <c r="EB10" s="5"/>
      <c r="EC10" s="5" t="s">
        <v>4</v>
      </c>
      <c r="ED10" s="5" t="s">
        <v>4</v>
      </c>
      <c r="EE10" s="5"/>
      <c r="EF10" s="5" t="s">
        <v>4</v>
      </c>
      <c r="EG10" s="5" t="s">
        <v>4</v>
      </c>
      <c r="EH10" s="5"/>
      <c r="EI10" s="5" t="s">
        <v>4</v>
      </c>
      <c r="EJ10" s="5" t="s">
        <v>4</v>
      </c>
      <c r="EK10" s="5"/>
      <c r="EL10" s="5" t="s">
        <v>4</v>
      </c>
      <c r="EM10" s="5" t="s">
        <v>4</v>
      </c>
      <c r="EN10" s="5"/>
      <c r="EO10" s="5" t="s">
        <v>4</v>
      </c>
      <c r="EP10" s="5" t="s">
        <v>4</v>
      </c>
      <c r="EQ10" s="5"/>
      <c r="ER10" s="5" t="s">
        <v>4</v>
      </c>
      <c r="ES10" s="5" t="s">
        <v>4</v>
      </c>
      <c r="ET10" s="5"/>
      <c r="EU10" s="5" t="s">
        <v>4</v>
      </c>
      <c r="EV10" s="5" t="s">
        <v>4</v>
      </c>
      <c r="EW10" s="5"/>
      <c r="EX10" s="5" t="s">
        <v>4</v>
      </c>
      <c r="EY10" s="5" t="s">
        <v>4</v>
      </c>
      <c r="EZ10" s="5"/>
      <c r="FA10" s="5" t="s">
        <v>4</v>
      </c>
      <c r="FB10" s="5"/>
    </row>
    <row r="11" spans="1:158">
      <c r="A11" s="3" t="s">
        <v>424</v>
      </c>
      <c r="B11" s="9">
        <v>656520</v>
      </c>
      <c r="C11" s="5" t="s">
        <v>4</v>
      </c>
      <c r="D11" s="9">
        <v>681200</v>
      </c>
      <c r="E11" s="5" t="s">
        <v>4</v>
      </c>
      <c r="F11" s="5"/>
      <c r="G11" s="5" t="s">
        <v>4</v>
      </c>
      <c r="H11" s="5"/>
      <c r="I11" s="5" t="s">
        <v>4</v>
      </c>
      <c r="J11" s="5"/>
      <c r="K11" s="5" t="s">
        <v>4</v>
      </c>
      <c r="L11" s="5" t="s">
        <v>4</v>
      </c>
      <c r="M11" s="5"/>
      <c r="N11" s="5" t="s">
        <v>4</v>
      </c>
      <c r="O11" s="5" t="s">
        <v>4</v>
      </c>
      <c r="P11" s="5"/>
      <c r="Q11" s="5" t="s">
        <v>4</v>
      </c>
      <c r="R11" s="5" t="s">
        <v>4</v>
      </c>
      <c r="S11" s="5"/>
      <c r="T11" s="5" t="s">
        <v>4</v>
      </c>
      <c r="U11" s="5" t="s">
        <v>4</v>
      </c>
      <c r="V11" s="5"/>
      <c r="W11" s="5" t="s">
        <v>4</v>
      </c>
      <c r="X11" s="5" t="s">
        <v>4</v>
      </c>
      <c r="Y11" s="5"/>
      <c r="Z11" s="5" t="s">
        <v>4</v>
      </c>
      <c r="AA11" s="5" t="s">
        <v>4</v>
      </c>
      <c r="AB11" s="5"/>
      <c r="AC11" s="5" t="s">
        <v>4</v>
      </c>
      <c r="AD11" s="5"/>
      <c r="AE11" s="5" t="s">
        <v>4</v>
      </c>
      <c r="AF11" s="5"/>
      <c r="AG11" s="5" t="s">
        <v>4</v>
      </c>
      <c r="AH11" s="5"/>
      <c r="AI11" s="5" t="s">
        <v>4</v>
      </c>
      <c r="AJ11" s="5"/>
      <c r="AK11" s="5" t="s">
        <v>4</v>
      </c>
      <c r="AL11" s="5"/>
      <c r="AM11" s="5" t="s">
        <v>4</v>
      </c>
      <c r="AN11" s="5"/>
      <c r="AO11" s="5" t="s">
        <v>4</v>
      </c>
      <c r="AP11" s="5"/>
      <c r="AQ11" s="5" t="s">
        <v>4</v>
      </c>
      <c r="AR11" s="5"/>
      <c r="AS11" s="5" t="s">
        <v>4</v>
      </c>
      <c r="AT11" s="5"/>
      <c r="AU11" s="5" t="s">
        <v>4</v>
      </c>
      <c r="AV11" s="5"/>
      <c r="AW11" s="5" t="s">
        <v>4</v>
      </c>
      <c r="AX11" s="5"/>
      <c r="AY11" s="5" t="s">
        <v>4</v>
      </c>
      <c r="AZ11" s="5"/>
      <c r="BA11" s="5" t="s">
        <v>4</v>
      </c>
      <c r="BB11" s="5"/>
      <c r="BC11" s="5" t="s">
        <v>4</v>
      </c>
      <c r="BD11" s="5"/>
      <c r="BE11" s="5" t="s">
        <v>4</v>
      </c>
      <c r="BF11" s="5"/>
      <c r="BG11" s="5" t="s">
        <v>4</v>
      </c>
      <c r="BH11" s="5"/>
      <c r="BI11" s="5" t="s">
        <v>4</v>
      </c>
      <c r="BJ11" s="5"/>
      <c r="BK11" s="5" t="s">
        <v>4</v>
      </c>
      <c r="BL11" s="5"/>
      <c r="BM11" s="5" t="s">
        <v>4</v>
      </c>
      <c r="BN11" s="5" t="s">
        <v>4</v>
      </c>
      <c r="BO11" s="5"/>
      <c r="BP11" s="5" t="s">
        <v>4</v>
      </c>
      <c r="BQ11" s="5" t="s">
        <v>4</v>
      </c>
      <c r="BR11" s="5"/>
      <c r="BS11" s="5" t="s">
        <v>4</v>
      </c>
      <c r="BT11" s="5" t="s">
        <v>4</v>
      </c>
      <c r="BU11" s="5"/>
      <c r="BV11" s="5" t="s">
        <v>4</v>
      </c>
      <c r="BW11" s="5" t="s">
        <v>4</v>
      </c>
      <c r="BX11" s="5"/>
      <c r="BY11" s="5" t="s">
        <v>4</v>
      </c>
      <c r="BZ11" s="5"/>
      <c r="CA11" s="5" t="s">
        <v>4</v>
      </c>
      <c r="CB11" s="5"/>
      <c r="CC11" s="5" t="s">
        <v>4</v>
      </c>
      <c r="CD11" s="5"/>
      <c r="CE11" s="5" t="s">
        <v>4</v>
      </c>
      <c r="CF11" s="5"/>
      <c r="CG11" s="5" t="s">
        <v>4</v>
      </c>
      <c r="CH11" s="5"/>
      <c r="CI11" s="5" t="s">
        <v>4</v>
      </c>
      <c r="CJ11" s="5"/>
      <c r="CK11" s="5" t="s">
        <v>4</v>
      </c>
      <c r="CL11" s="5"/>
      <c r="CM11" s="5" t="s">
        <v>4</v>
      </c>
      <c r="CN11" s="5"/>
      <c r="CO11" s="5" t="s">
        <v>4</v>
      </c>
      <c r="CP11" s="5"/>
      <c r="CQ11" s="5" t="s">
        <v>4</v>
      </c>
      <c r="CR11" s="5"/>
      <c r="CS11" s="5" t="s">
        <v>4</v>
      </c>
      <c r="CT11" s="5" t="s">
        <v>4</v>
      </c>
      <c r="CU11" s="5"/>
      <c r="CV11" s="5" t="s">
        <v>4</v>
      </c>
      <c r="CW11" s="5" t="s">
        <v>4</v>
      </c>
      <c r="CX11" s="5"/>
      <c r="CY11" s="5" t="s">
        <v>4</v>
      </c>
      <c r="CZ11" s="5" t="s">
        <v>4</v>
      </c>
      <c r="DA11" s="5"/>
      <c r="DB11" s="5" t="s">
        <v>4</v>
      </c>
      <c r="DC11" s="5" t="s">
        <v>4</v>
      </c>
      <c r="DD11" s="5"/>
      <c r="DE11" s="5" t="s">
        <v>4</v>
      </c>
      <c r="DF11" s="5" t="s">
        <v>4</v>
      </c>
      <c r="DG11" s="5"/>
      <c r="DH11" s="5" t="s">
        <v>4</v>
      </c>
      <c r="DI11" s="5" t="s">
        <v>4</v>
      </c>
      <c r="DJ11" s="5"/>
      <c r="DK11" s="5" t="s">
        <v>4</v>
      </c>
      <c r="DL11" s="5" t="s">
        <v>4</v>
      </c>
      <c r="DM11" s="5"/>
      <c r="DN11" s="5" t="s">
        <v>4</v>
      </c>
      <c r="DO11" s="5" t="s">
        <v>4</v>
      </c>
      <c r="DP11" s="5"/>
      <c r="DQ11" s="5" t="s">
        <v>4</v>
      </c>
      <c r="DR11" s="5" t="s">
        <v>4</v>
      </c>
      <c r="DS11" s="5"/>
      <c r="DT11" s="5" t="s">
        <v>4</v>
      </c>
      <c r="DU11" s="5" t="s">
        <v>4</v>
      </c>
      <c r="DV11" s="5"/>
      <c r="DW11" s="5" t="s">
        <v>4</v>
      </c>
      <c r="DX11" s="5" t="s">
        <v>4</v>
      </c>
      <c r="DY11" s="5"/>
      <c r="DZ11" s="5" t="s">
        <v>4</v>
      </c>
      <c r="EA11" s="5" t="s">
        <v>4</v>
      </c>
      <c r="EB11" s="5"/>
      <c r="EC11" s="5" t="s">
        <v>4</v>
      </c>
      <c r="ED11" s="5" t="s">
        <v>4</v>
      </c>
      <c r="EE11" s="5"/>
      <c r="EF11" s="5" t="s">
        <v>4</v>
      </c>
      <c r="EG11" s="5" t="s">
        <v>4</v>
      </c>
      <c r="EH11" s="5"/>
      <c r="EI11" s="5" t="s">
        <v>4</v>
      </c>
      <c r="EJ11" s="5" t="s">
        <v>4</v>
      </c>
      <c r="EK11" s="5"/>
      <c r="EL11" s="5" t="s">
        <v>4</v>
      </c>
      <c r="EM11" s="5" t="s">
        <v>4</v>
      </c>
      <c r="EN11" s="5"/>
      <c r="EO11" s="5" t="s">
        <v>4</v>
      </c>
      <c r="EP11" s="5" t="s">
        <v>4</v>
      </c>
      <c r="EQ11" s="5"/>
      <c r="ER11" s="5" t="s">
        <v>4</v>
      </c>
      <c r="ES11" s="5" t="s">
        <v>4</v>
      </c>
      <c r="ET11" s="5"/>
      <c r="EU11" s="5" t="s">
        <v>4</v>
      </c>
      <c r="EV11" s="5" t="s">
        <v>4</v>
      </c>
      <c r="EW11" s="5"/>
      <c r="EX11" s="5" t="s">
        <v>4</v>
      </c>
      <c r="EY11" s="5" t="s">
        <v>4</v>
      </c>
      <c r="EZ11" s="5"/>
      <c r="FA11" s="5" t="s">
        <v>4</v>
      </c>
      <c r="FB11" s="5"/>
    </row>
    <row r="12" spans="1:158">
      <c r="A12" s="30"/>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c r="AI12" s="30"/>
      <c r="AJ12" s="30"/>
      <c r="AK12" s="30"/>
      <c r="AL12" s="30"/>
      <c r="AM12" s="30"/>
      <c r="AN12" s="30"/>
      <c r="AO12" s="30"/>
      <c r="AP12" s="30"/>
      <c r="AQ12" s="30"/>
      <c r="AR12" s="30"/>
      <c r="AS12" s="30"/>
      <c r="AT12" s="30"/>
      <c r="AU12" s="30"/>
      <c r="AV12" s="30"/>
      <c r="AW12" s="30"/>
      <c r="AX12" s="30"/>
      <c r="AY12" s="30"/>
      <c r="AZ12" s="30"/>
      <c r="BA12" s="30"/>
      <c r="BB12" s="30"/>
      <c r="BC12" s="30"/>
      <c r="BD12" s="30"/>
      <c r="BE12" s="30"/>
      <c r="BF12" s="30"/>
      <c r="BG12" s="30"/>
      <c r="BH12" s="30"/>
      <c r="BI12" s="30"/>
      <c r="BJ12" s="30"/>
      <c r="BK12" s="30"/>
      <c r="BL12" s="30"/>
      <c r="BM12" s="30"/>
      <c r="BN12" s="30"/>
      <c r="BO12" s="30"/>
      <c r="BP12" s="30"/>
      <c r="BQ12" s="30"/>
      <c r="BR12" s="30"/>
      <c r="BS12" s="30"/>
      <c r="BT12" s="30"/>
      <c r="BU12" s="30"/>
      <c r="BV12" s="30"/>
      <c r="BW12" s="30"/>
      <c r="BX12" s="30"/>
      <c r="BY12" s="30"/>
      <c r="BZ12" s="30"/>
      <c r="CA12" s="30"/>
      <c r="CB12" s="30"/>
      <c r="CC12" s="30"/>
      <c r="CD12" s="30"/>
      <c r="CE12" s="30"/>
      <c r="CF12" s="30"/>
      <c r="CG12" s="30"/>
      <c r="CH12" s="30"/>
      <c r="CI12" s="30"/>
      <c r="CJ12" s="30"/>
      <c r="CK12" s="30"/>
      <c r="CL12" s="30"/>
      <c r="CM12" s="30"/>
      <c r="CN12" s="30"/>
      <c r="CO12" s="30"/>
      <c r="CP12" s="30"/>
      <c r="CQ12" s="30"/>
      <c r="CR12" s="30"/>
      <c r="CS12" s="30"/>
      <c r="CT12" s="30"/>
      <c r="CU12" s="30"/>
      <c r="CV12" s="30"/>
      <c r="CW12" s="30"/>
      <c r="CX12" s="30"/>
      <c r="CY12" s="30"/>
      <c r="CZ12" s="30"/>
      <c r="DA12" s="30"/>
      <c r="DB12" s="30"/>
      <c r="DC12" s="30"/>
      <c r="DD12" s="30"/>
      <c r="DE12" s="30"/>
      <c r="DF12" s="30"/>
      <c r="DG12" s="30"/>
      <c r="DH12" s="30"/>
      <c r="DI12" s="30"/>
      <c r="DJ12" s="30"/>
      <c r="DK12" s="30"/>
      <c r="DL12" s="30"/>
      <c r="DM12" s="30"/>
      <c r="DN12" s="30"/>
      <c r="DO12" s="30"/>
      <c r="DP12" s="30"/>
      <c r="DQ12" s="30"/>
      <c r="DR12" s="30"/>
      <c r="DS12" s="30"/>
      <c r="DT12" s="30"/>
      <c r="DU12" s="30"/>
      <c r="DV12" s="30"/>
      <c r="DW12" s="30"/>
      <c r="DX12" s="30"/>
      <c r="DY12" s="30"/>
      <c r="DZ12" s="30"/>
      <c r="EA12" s="30"/>
      <c r="EB12" s="30"/>
      <c r="EC12" s="30"/>
      <c r="ED12" s="30"/>
      <c r="EE12" s="30"/>
      <c r="EF12" s="30"/>
      <c r="EG12" s="30"/>
      <c r="EH12" s="30"/>
      <c r="EI12" s="30"/>
      <c r="EJ12" s="30"/>
      <c r="EK12" s="30"/>
      <c r="EL12" s="30"/>
      <c r="EM12" s="30"/>
      <c r="EN12" s="30"/>
      <c r="EO12" s="30"/>
      <c r="EP12" s="30"/>
      <c r="EQ12" s="30"/>
      <c r="ER12" s="30"/>
      <c r="ES12" s="30"/>
      <c r="ET12" s="30"/>
      <c r="EU12" s="30"/>
      <c r="EV12" s="30"/>
      <c r="EW12" s="30"/>
      <c r="EX12" s="30"/>
      <c r="EY12" s="30"/>
      <c r="EZ12" s="30"/>
      <c r="FA12" s="30"/>
      <c r="FB12" s="30"/>
    </row>
    <row r="13" spans="1:158" ht="15" customHeight="1">
      <c r="A13" s="3" t="s">
        <v>818</v>
      </c>
      <c r="B13" s="13" t="s">
        <v>431</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c r="AR13" s="13"/>
      <c r="AS13" s="13"/>
      <c r="AT13" s="13"/>
      <c r="AU13" s="13"/>
      <c r="AV13" s="13"/>
      <c r="AW13" s="13"/>
      <c r="AX13" s="13"/>
      <c r="AY13" s="13"/>
      <c r="AZ13" s="13"/>
      <c r="BA13" s="13"/>
      <c r="BB13" s="13"/>
      <c r="BC13" s="13"/>
      <c r="BD13" s="13"/>
      <c r="BE13" s="13"/>
      <c r="BF13" s="13"/>
      <c r="BG13" s="13"/>
      <c r="BH13" s="13"/>
      <c r="BI13" s="13"/>
      <c r="BJ13" s="13"/>
      <c r="BK13" s="13"/>
      <c r="BL13" s="13"/>
      <c r="BM13" s="13"/>
      <c r="BN13" s="13"/>
      <c r="BO13" s="13"/>
      <c r="BP13" s="13"/>
      <c r="BQ13" s="13"/>
      <c r="BR13" s="13"/>
      <c r="BS13" s="13"/>
      <c r="BT13" s="13"/>
      <c r="BU13" s="13"/>
      <c r="BV13" s="13"/>
      <c r="BW13" s="13"/>
      <c r="BX13" s="13"/>
      <c r="BY13" s="13"/>
      <c r="BZ13" s="13"/>
      <c r="CA13" s="13"/>
      <c r="CB13" s="13"/>
      <c r="CC13" s="13"/>
      <c r="CD13" s="13"/>
      <c r="CE13" s="13"/>
      <c r="CF13" s="13"/>
      <c r="CG13" s="13"/>
      <c r="CH13" s="13"/>
      <c r="CI13" s="13"/>
      <c r="CJ13" s="13"/>
      <c r="CK13" s="13"/>
      <c r="CL13" s="13"/>
      <c r="CM13" s="13"/>
      <c r="CN13" s="13"/>
      <c r="CO13" s="13"/>
      <c r="CP13" s="13"/>
      <c r="CQ13" s="13"/>
      <c r="CR13" s="13"/>
      <c r="CS13" s="13"/>
      <c r="CT13" s="13"/>
      <c r="CU13" s="13"/>
      <c r="CV13" s="13"/>
      <c r="CW13" s="13"/>
      <c r="CX13" s="13"/>
      <c r="CY13" s="13"/>
      <c r="CZ13" s="13"/>
      <c r="DA13" s="13"/>
      <c r="DB13" s="13"/>
      <c r="DC13" s="13"/>
      <c r="DD13" s="13"/>
      <c r="DE13" s="13"/>
      <c r="DF13" s="13"/>
      <c r="DG13" s="13"/>
      <c r="DH13" s="13"/>
      <c r="DI13" s="13"/>
      <c r="DJ13" s="13"/>
      <c r="DK13" s="13"/>
      <c r="DL13" s="13"/>
      <c r="DM13" s="13"/>
      <c r="DN13" s="13"/>
      <c r="DO13" s="13"/>
      <c r="DP13" s="13"/>
      <c r="DQ13" s="13"/>
      <c r="DR13" s="13"/>
      <c r="DS13" s="13"/>
      <c r="DT13" s="13"/>
      <c r="DU13" s="13"/>
      <c r="DV13" s="13"/>
      <c r="DW13" s="13"/>
      <c r="DX13" s="13"/>
      <c r="DY13" s="13"/>
      <c r="DZ13" s="13"/>
      <c r="EA13" s="13"/>
      <c r="EB13" s="13"/>
      <c r="EC13" s="13"/>
      <c r="ED13" s="13"/>
      <c r="EE13" s="13"/>
      <c r="EF13" s="13"/>
      <c r="EG13" s="13"/>
      <c r="EH13" s="13"/>
      <c r="EI13" s="13"/>
      <c r="EJ13" s="13"/>
      <c r="EK13" s="13"/>
      <c r="EL13" s="13"/>
      <c r="EM13" s="13"/>
      <c r="EN13" s="13"/>
      <c r="EO13" s="13"/>
      <c r="EP13" s="13"/>
      <c r="EQ13" s="13"/>
      <c r="ER13" s="13"/>
      <c r="ES13" s="13"/>
      <c r="ET13" s="13"/>
      <c r="EU13" s="13"/>
      <c r="EV13" s="13"/>
      <c r="EW13" s="13"/>
      <c r="EX13" s="13"/>
      <c r="EY13" s="13"/>
      <c r="EZ13" s="13"/>
      <c r="FA13" s="13"/>
      <c r="FB13" s="13"/>
    </row>
    <row r="14" spans="1:158" ht="15" customHeight="1">
      <c r="A14" s="3" t="s">
        <v>873</v>
      </c>
      <c r="B14" s="13" t="s">
        <v>918</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c r="AX14" s="13"/>
      <c r="AY14" s="13"/>
      <c r="AZ14" s="13"/>
      <c r="BA14" s="13"/>
      <c r="BB14" s="13"/>
      <c r="BC14" s="13"/>
      <c r="BD14" s="13"/>
      <c r="BE14" s="13"/>
      <c r="BF14" s="13"/>
      <c r="BG14" s="13"/>
      <c r="BH14" s="13"/>
      <c r="BI14" s="13"/>
      <c r="BJ14" s="13"/>
      <c r="BK14" s="13"/>
      <c r="BL14" s="13"/>
      <c r="BM14" s="13"/>
      <c r="BN14" s="13"/>
      <c r="BO14" s="13"/>
      <c r="BP14" s="13"/>
      <c r="BQ14" s="13"/>
      <c r="BR14" s="13"/>
      <c r="BS14" s="13"/>
      <c r="BT14" s="13"/>
      <c r="BU14" s="13"/>
      <c r="BV14" s="13"/>
      <c r="BW14" s="13"/>
      <c r="BX14" s="13"/>
      <c r="BY14" s="13"/>
      <c r="BZ14" s="13"/>
      <c r="CA14" s="13"/>
      <c r="CB14" s="13"/>
      <c r="CC14" s="13"/>
      <c r="CD14" s="13"/>
      <c r="CE14" s="13"/>
      <c r="CF14" s="13"/>
      <c r="CG14" s="13"/>
      <c r="CH14" s="13"/>
      <c r="CI14" s="13"/>
      <c r="CJ14" s="13"/>
      <c r="CK14" s="13"/>
      <c r="CL14" s="13"/>
      <c r="CM14" s="13"/>
      <c r="CN14" s="13"/>
      <c r="CO14" s="13"/>
      <c r="CP14" s="13"/>
      <c r="CQ14" s="13"/>
      <c r="CR14" s="13"/>
      <c r="CS14" s="13"/>
      <c r="CT14" s="13"/>
      <c r="CU14" s="13"/>
      <c r="CV14" s="13"/>
      <c r="CW14" s="13"/>
      <c r="CX14" s="13"/>
      <c r="CY14" s="13"/>
      <c r="CZ14" s="13"/>
      <c r="DA14" s="13"/>
      <c r="DB14" s="13"/>
      <c r="DC14" s="13"/>
      <c r="DD14" s="13"/>
      <c r="DE14" s="13"/>
      <c r="DF14" s="13"/>
      <c r="DG14" s="13"/>
      <c r="DH14" s="13"/>
      <c r="DI14" s="13"/>
      <c r="DJ14" s="13"/>
      <c r="DK14" s="13"/>
      <c r="DL14" s="13"/>
      <c r="DM14" s="13"/>
      <c r="DN14" s="13"/>
      <c r="DO14" s="13"/>
      <c r="DP14" s="13"/>
      <c r="DQ14" s="13"/>
      <c r="DR14" s="13"/>
      <c r="DS14" s="13"/>
      <c r="DT14" s="13"/>
      <c r="DU14" s="13"/>
      <c r="DV14" s="13"/>
      <c r="DW14" s="13"/>
      <c r="DX14" s="13"/>
      <c r="DY14" s="13"/>
      <c r="DZ14" s="13"/>
      <c r="EA14" s="13"/>
      <c r="EB14" s="13"/>
      <c r="EC14" s="13"/>
      <c r="ED14" s="13"/>
      <c r="EE14" s="13"/>
      <c r="EF14" s="13"/>
      <c r="EG14" s="13"/>
      <c r="EH14" s="13"/>
      <c r="EI14" s="13"/>
      <c r="EJ14" s="13"/>
      <c r="EK14" s="13"/>
      <c r="EL14" s="13"/>
      <c r="EM14" s="13"/>
      <c r="EN14" s="13"/>
      <c r="EO14" s="13"/>
      <c r="EP14" s="13"/>
      <c r="EQ14" s="13"/>
      <c r="ER14" s="13"/>
      <c r="ES14" s="13"/>
      <c r="ET14" s="13"/>
      <c r="EU14" s="13"/>
      <c r="EV14" s="13"/>
      <c r="EW14" s="13"/>
      <c r="EX14" s="13"/>
      <c r="EY14" s="13"/>
      <c r="EZ14" s="13"/>
      <c r="FA14" s="13"/>
      <c r="FB14" s="13"/>
    </row>
    <row r="15" spans="1:158" ht="15" customHeight="1">
      <c r="A15" s="3" t="s">
        <v>876</v>
      </c>
      <c r="B15" s="13" t="s">
        <v>919</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c r="BB15" s="13"/>
      <c r="BC15" s="13"/>
      <c r="BD15" s="13"/>
      <c r="BE15" s="13"/>
      <c r="BF15" s="13"/>
      <c r="BG15" s="13"/>
      <c r="BH15" s="13"/>
      <c r="BI15" s="13"/>
      <c r="BJ15" s="13"/>
      <c r="BK15" s="13"/>
      <c r="BL15" s="13"/>
      <c r="BM15" s="13"/>
      <c r="BN15" s="13"/>
      <c r="BO15" s="13"/>
      <c r="BP15" s="13"/>
      <c r="BQ15" s="13"/>
      <c r="BR15" s="13"/>
      <c r="BS15" s="13"/>
      <c r="BT15" s="13"/>
      <c r="BU15" s="13"/>
      <c r="BV15" s="13"/>
      <c r="BW15" s="13"/>
      <c r="BX15" s="13"/>
      <c r="BY15" s="13"/>
      <c r="BZ15" s="13"/>
      <c r="CA15" s="13"/>
      <c r="CB15" s="13"/>
      <c r="CC15" s="13"/>
      <c r="CD15" s="13"/>
      <c r="CE15" s="13"/>
      <c r="CF15" s="13"/>
      <c r="CG15" s="13"/>
      <c r="CH15" s="13"/>
      <c r="CI15" s="13"/>
      <c r="CJ15" s="13"/>
      <c r="CK15" s="13"/>
      <c r="CL15" s="13"/>
      <c r="CM15" s="13"/>
      <c r="CN15" s="13"/>
      <c r="CO15" s="13"/>
      <c r="CP15" s="13"/>
      <c r="CQ15" s="13"/>
      <c r="CR15" s="13"/>
      <c r="CS15" s="13"/>
      <c r="CT15" s="13"/>
      <c r="CU15" s="13"/>
      <c r="CV15" s="13"/>
      <c r="CW15" s="13"/>
      <c r="CX15" s="13"/>
      <c r="CY15" s="13"/>
      <c r="CZ15" s="13"/>
      <c r="DA15" s="13"/>
      <c r="DB15" s="13"/>
      <c r="DC15" s="13"/>
      <c r="DD15" s="13"/>
      <c r="DE15" s="13"/>
      <c r="DF15" s="13"/>
      <c r="DG15" s="13"/>
      <c r="DH15" s="13"/>
      <c r="DI15" s="13"/>
      <c r="DJ15" s="13"/>
      <c r="DK15" s="13"/>
      <c r="DL15" s="13"/>
      <c r="DM15" s="13"/>
      <c r="DN15" s="13"/>
      <c r="DO15" s="13"/>
      <c r="DP15" s="13"/>
      <c r="DQ15" s="13"/>
      <c r="DR15" s="13"/>
      <c r="DS15" s="13"/>
      <c r="DT15" s="13"/>
      <c r="DU15" s="13"/>
      <c r="DV15" s="13"/>
      <c r="DW15" s="13"/>
      <c r="DX15" s="13"/>
      <c r="DY15" s="13"/>
      <c r="DZ15" s="13"/>
      <c r="EA15" s="13"/>
      <c r="EB15" s="13"/>
      <c r="EC15" s="13"/>
      <c r="ED15" s="13"/>
      <c r="EE15" s="13"/>
      <c r="EF15" s="13"/>
      <c r="EG15" s="13"/>
      <c r="EH15" s="13"/>
      <c r="EI15" s="13"/>
      <c r="EJ15" s="13"/>
      <c r="EK15" s="13"/>
      <c r="EL15" s="13"/>
      <c r="EM15" s="13"/>
      <c r="EN15" s="13"/>
      <c r="EO15" s="13"/>
      <c r="EP15" s="13"/>
      <c r="EQ15" s="13"/>
      <c r="ER15" s="13"/>
      <c r="ES15" s="13"/>
      <c r="ET15" s="13"/>
      <c r="EU15" s="13"/>
      <c r="EV15" s="13"/>
      <c r="EW15" s="13"/>
      <c r="EX15" s="13"/>
      <c r="EY15" s="13"/>
      <c r="EZ15" s="13"/>
      <c r="FA15" s="13"/>
      <c r="FB15" s="13"/>
    </row>
    <row r="16" spans="1:158" ht="15" customHeight="1">
      <c r="A16" s="3" t="s">
        <v>909</v>
      </c>
      <c r="B16" s="13" t="s">
        <v>920</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c r="BB16" s="13"/>
      <c r="BC16" s="13"/>
      <c r="BD16" s="13"/>
      <c r="BE16" s="13"/>
      <c r="BF16" s="13"/>
      <c r="BG16" s="13"/>
      <c r="BH16" s="13"/>
      <c r="BI16" s="13"/>
      <c r="BJ16" s="13"/>
      <c r="BK16" s="13"/>
      <c r="BL16" s="13"/>
      <c r="BM16" s="13"/>
      <c r="BN16" s="13"/>
      <c r="BO16" s="13"/>
      <c r="BP16" s="13"/>
      <c r="BQ16" s="13"/>
      <c r="BR16" s="13"/>
      <c r="BS16" s="13"/>
      <c r="BT16" s="13"/>
      <c r="BU16" s="13"/>
      <c r="BV16" s="13"/>
      <c r="BW16" s="13"/>
      <c r="BX16" s="13"/>
      <c r="BY16" s="13"/>
      <c r="BZ16" s="13"/>
      <c r="CA16" s="13"/>
      <c r="CB16" s="13"/>
      <c r="CC16" s="13"/>
      <c r="CD16" s="13"/>
      <c r="CE16" s="13"/>
      <c r="CF16" s="13"/>
      <c r="CG16" s="13"/>
      <c r="CH16" s="13"/>
      <c r="CI16" s="13"/>
      <c r="CJ16" s="13"/>
      <c r="CK16" s="13"/>
      <c r="CL16" s="13"/>
      <c r="CM16" s="13"/>
      <c r="CN16" s="13"/>
      <c r="CO16" s="13"/>
      <c r="CP16" s="13"/>
      <c r="CQ16" s="13"/>
      <c r="CR16" s="13"/>
      <c r="CS16" s="13"/>
      <c r="CT16" s="13"/>
      <c r="CU16" s="13"/>
      <c r="CV16" s="13"/>
      <c r="CW16" s="13"/>
      <c r="CX16" s="13"/>
      <c r="CY16" s="13"/>
      <c r="CZ16" s="13"/>
      <c r="DA16" s="13"/>
      <c r="DB16" s="13"/>
      <c r="DC16" s="13"/>
      <c r="DD16" s="13"/>
      <c r="DE16" s="13"/>
      <c r="DF16" s="13"/>
      <c r="DG16" s="13"/>
      <c r="DH16" s="13"/>
      <c r="DI16" s="13"/>
      <c r="DJ16" s="13"/>
      <c r="DK16" s="13"/>
      <c r="DL16" s="13"/>
      <c r="DM16" s="13"/>
      <c r="DN16" s="13"/>
      <c r="DO16" s="13"/>
      <c r="DP16" s="13"/>
      <c r="DQ16" s="13"/>
      <c r="DR16" s="13"/>
      <c r="DS16" s="13"/>
      <c r="DT16" s="13"/>
      <c r="DU16" s="13"/>
      <c r="DV16" s="13"/>
      <c r="DW16" s="13"/>
      <c r="DX16" s="13"/>
      <c r="DY16" s="13"/>
      <c r="DZ16" s="13"/>
      <c r="EA16" s="13"/>
      <c r="EB16" s="13"/>
      <c r="EC16" s="13"/>
      <c r="ED16" s="13"/>
      <c r="EE16" s="13"/>
      <c r="EF16" s="13"/>
      <c r="EG16" s="13"/>
      <c r="EH16" s="13"/>
      <c r="EI16" s="13"/>
      <c r="EJ16" s="13"/>
      <c r="EK16" s="13"/>
      <c r="EL16" s="13"/>
      <c r="EM16" s="13"/>
      <c r="EN16" s="13"/>
      <c r="EO16" s="13"/>
      <c r="EP16" s="13"/>
      <c r="EQ16" s="13"/>
      <c r="ER16" s="13"/>
      <c r="ES16" s="13"/>
      <c r="ET16" s="13"/>
      <c r="EU16" s="13"/>
      <c r="EV16" s="13"/>
      <c r="EW16" s="13"/>
      <c r="EX16" s="13"/>
      <c r="EY16" s="13"/>
      <c r="EZ16" s="13"/>
      <c r="FA16" s="13"/>
      <c r="FB16" s="13"/>
    </row>
    <row r="17" spans="1:158" ht="15" customHeight="1">
      <c r="A17" s="3" t="s">
        <v>912</v>
      </c>
      <c r="B17" s="13" t="s">
        <v>430</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c r="BK17" s="13"/>
      <c r="BL17" s="13"/>
      <c r="BM17" s="13"/>
      <c r="BN17" s="13"/>
      <c r="BO17" s="13"/>
      <c r="BP17" s="13"/>
      <c r="BQ17" s="13"/>
      <c r="BR17" s="13"/>
      <c r="BS17" s="13"/>
      <c r="BT17" s="13"/>
      <c r="BU17" s="13"/>
      <c r="BV17" s="13"/>
      <c r="BW17" s="13"/>
      <c r="BX17" s="13"/>
      <c r="BY17" s="13"/>
      <c r="BZ17" s="13"/>
      <c r="CA17" s="13"/>
      <c r="CB17" s="13"/>
      <c r="CC17" s="13"/>
      <c r="CD17" s="13"/>
      <c r="CE17" s="13"/>
      <c r="CF17" s="13"/>
      <c r="CG17" s="13"/>
      <c r="CH17" s="13"/>
      <c r="CI17" s="13"/>
      <c r="CJ17" s="13"/>
      <c r="CK17" s="13"/>
      <c r="CL17" s="13"/>
      <c r="CM17" s="13"/>
      <c r="CN17" s="13"/>
      <c r="CO17" s="13"/>
      <c r="CP17" s="13"/>
      <c r="CQ17" s="13"/>
      <c r="CR17" s="13"/>
      <c r="CS17" s="13"/>
      <c r="CT17" s="13"/>
      <c r="CU17" s="13"/>
      <c r="CV17" s="13"/>
      <c r="CW17" s="13"/>
      <c r="CX17" s="13"/>
      <c r="CY17" s="13"/>
      <c r="CZ17" s="13"/>
      <c r="DA17" s="13"/>
      <c r="DB17" s="13"/>
      <c r="DC17" s="13"/>
      <c r="DD17" s="13"/>
      <c r="DE17" s="13"/>
      <c r="DF17" s="13"/>
      <c r="DG17" s="13"/>
      <c r="DH17" s="13"/>
      <c r="DI17" s="13"/>
      <c r="DJ17" s="13"/>
      <c r="DK17" s="13"/>
      <c r="DL17" s="13"/>
      <c r="DM17" s="13"/>
      <c r="DN17" s="13"/>
      <c r="DO17" s="13"/>
      <c r="DP17" s="13"/>
      <c r="DQ17" s="13"/>
      <c r="DR17" s="13"/>
      <c r="DS17" s="13"/>
      <c r="DT17" s="13"/>
      <c r="DU17" s="13"/>
      <c r="DV17" s="13"/>
      <c r="DW17" s="13"/>
      <c r="DX17" s="13"/>
      <c r="DY17" s="13"/>
      <c r="DZ17" s="13"/>
      <c r="EA17" s="13"/>
      <c r="EB17" s="13"/>
      <c r="EC17" s="13"/>
      <c r="ED17" s="13"/>
      <c r="EE17" s="13"/>
      <c r="EF17" s="13"/>
      <c r="EG17" s="13"/>
      <c r="EH17" s="13"/>
      <c r="EI17" s="13"/>
      <c r="EJ17" s="13"/>
      <c r="EK17" s="13"/>
      <c r="EL17" s="13"/>
      <c r="EM17" s="13"/>
      <c r="EN17" s="13"/>
      <c r="EO17" s="13"/>
      <c r="EP17" s="13"/>
      <c r="EQ17" s="13"/>
      <c r="ER17" s="13"/>
      <c r="ES17" s="13"/>
      <c r="ET17" s="13"/>
      <c r="EU17" s="13"/>
      <c r="EV17" s="13"/>
      <c r="EW17" s="13"/>
      <c r="EX17" s="13"/>
      <c r="EY17" s="13"/>
      <c r="EZ17" s="13"/>
      <c r="FA17" s="13"/>
      <c r="FB17" s="13"/>
    </row>
  </sheetData>
  <mergeCells count="133">
    <mergeCell ref="A12:FB12"/>
    <mergeCell ref="B13:FB13"/>
    <mergeCell ref="B14:FB14"/>
    <mergeCell ref="B15:FB15"/>
    <mergeCell ref="B16:FB16"/>
    <mergeCell ref="B17:FB17"/>
    <mergeCell ref="EV1:EW1"/>
    <mergeCell ref="EV2:EW2"/>
    <mergeCell ref="EY1:EZ1"/>
    <mergeCell ref="EY2:EZ2"/>
    <mergeCell ref="FA1:FB1"/>
    <mergeCell ref="FA2:FB2"/>
    <mergeCell ref="EM1:EN1"/>
    <mergeCell ref="EM2:EN2"/>
    <mergeCell ref="EP1:EQ1"/>
    <mergeCell ref="EP2:EQ2"/>
    <mergeCell ref="ES1:ET1"/>
    <mergeCell ref="ES2:ET2"/>
    <mergeCell ref="ED1:EE1"/>
    <mergeCell ref="ED2:EE2"/>
    <mergeCell ref="EG1:EH1"/>
    <mergeCell ref="EG2:EH2"/>
    <mergeCell ref="EJ1:EK1"/>
    <mergeCell ref="EJ2:EK2"/>
    <mergeCell ref="DU1:DV1"/>
    <mergeCell ref="DU2:DV2"/>
    <mergeCell ref="DX1:DY1"/>
    <mergeCell ref="DX2:DY2"/>
    <mergeCell ref="EA1:EB1"/>
    <mergeCell ref="EA2:EB2"/>
    <mergeCell ref="DL1:DM1"/>
    <mergeCell ref="DL2:DM2"/>
    <mergeCell ref="DO1:DP1"/>
    <mergeCell ref="DO2:DP2"/>
    <mergeCell ref="DR1:DS1"/>
    <mergeCell ref="DR2:DS2"/>
    <mergeCell ref="DC1:DD1"/>
    <mergeCell ref="DC2:DD2"/>
    <mergeCell ref="DF1:DG1"/>
    <mergeCell ref="DF2:DG2"/>
    <mergeCell ref="DI1:DJ1"/>
    <mergeCell ref="DI2:DJ2"/>
    <mergeCell ref="CT1:CU1"/>
    <mergeCell ref="CT2:CU2"/>
    <mergeCell ref="CW1:CX1"/>
    <mergeCell ref="CW2:CX2"/>
    <mergeCell ref="CZ1:DA1"/>
    <mergeCell ref="CZ2:DA2"/>
    <mergeCell ref="CM1:CN1"/>
    <mergeCell ref="CM2:CN2"/>
    <mergeCell ref="CO1:CP1"/>
    <mergeCell ref="CO2:CP2"/>
    <mergeCell ref="CQ1:CR1"/>
    <mergeCell ref="CQ2:CR2"/>
    <mergeCell ref="CG1:CH1"/>
    <mergeCell ref="CG2:CH2"/>
    <mergeCell ref="CI1:CJ1"/>
    <mergeCell ref="CI2:CJ2"/>
    <mergeCell ref="CK1:CL1"/>
    <mergeCell ref="CK2:CL2"/>
    <mergeCell ref="CA1:CB1"/>
    <mergeCell ref="CA2:CB2"/>
    <mergeCell ref="CC1:CD1"/>
    <mergeCell ref="CC2:CD2"/>
    <mergeCell ref="CE1:CF1"/>
    <mergeCell ref="CE2:CF2"/>
    <mergeCell ref="BT1:BU1"/>
    <mergeCell ref="BT2:BU2"/>
    <mergeCell ref="BW1:BX1"/>
    <mergeCell ref="BW2:BX2"/>
    <mergeCell ref="BY1:BZ1"/>
    <mergeCell ref="BY2:BZ2"/>
    <mergeCell ref="BK1:BL1"/>
    <mergeCell ref="BK2:BL2"/>
    <mergeCell ref="BN1:BO1"/>
    <mergeCell ref="BN2:BO2"/>
    <mergeCell ref="BQ1:BR1"/>
    <mergeCell ref="BQ2:BR2"/>
    <mergeCell ref="BE1:BF1"/>
    <mergeCell ref="BE2:BF2"/>
    <mergeCell ref="BG1:BH1"/>
    <mergeCell ref="BG2:BH2"/>
    <mergeCell ref="BI1:BJ1"/>
    <mergeCell ref="BI2:BJ2"/>
    <mergeCell ref="AY1:AZ1"/>
    <mergeCell ref="AY2:AZ2"/>
    <mergeCell ref="BA1:BB1"/>
    <mergeCell ref="BA2:BB2"/>
    <mergeCell ref="BC1:BD1"/>
    <mergeCell ref="BC2:BD2"/>
    <mergeCell ref="AS1:AT1"/>
    <mergeCell ref="AS2:AT2"/>
    <mergeCell ref="AU1:AV1"/>
    <mergeCell ref="AU2:AV2"/>
    <mergeCell ref="AW1:AX1"/>
    <mergeCell ref="AW2:AX2"/>
    <mergeCell ref="AM1:AN1"/>
    <mergeCell ref="AM2:AN2"/>
    <mergeCell ref="AO1:AP1"/>
    <mergeCell ref="AO2:AP2"/>
    <mergeCell ref="AQ1:AR1"/>
    <mergeCell ref="AQ2:AR2"/>
    <mergeCell ref="AG1:AH1"/>
    <mergeCell ref="AG2:AH2"/>
    <mergeCell ref="AI1:AJ1"/>
    <mergeCell ref="AI2:AJ2"/>
    <mergeCell ref="AK1:AL1"/>
    <mergeCell ref="AK2:AL2"/>
    <mergeCell ref="AA1:AB1"/>
    <mergeCell ref="AA2:AB2"/>
    <mergeCell ref="AC1:AD1"/>
    <mergeCell ref="AC2:AD2"/>
    <mergeCell ref="AE1:AF1"/>
    <mergeCell ref="AE2:AF2"/>
    <mergeCell ref="R1:S1"/>
    <mergeCell ref="R2:S2"/>
    <mergeCell ref="U1:V1"/>
    <mergeCell ref="U2:V2"/>
    <mergeCell ref="X1:Y1"/>
    <mergeCell ref="X2:Y2"/>
    <mergeCell ref="I1:J1"/>
    <mergeCell ref="I2:J2"/>
    <mergeCell ref="L1:M1"/>
    <mergeCell ref="L2:M2"/>
    <mergeCell ref="O1:P1"/>
    <mergeCell ref="O2:P2"/>
    <mergeCell ref="B1:B2"/>
    <mergeCell ref="C1:C2"/>
    <mergeCell ref="D1:D2"/>
    <mergeCell ref="E1:F1"/>
    <mergeCell ref="E2:F2"/>
    <mergeCell ref="G1:H1"/>
    <mergeCell ref="G2:H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15" customHeight="1">
      <c r="A1" s="8" t="s">
        <v>921</v>
      </c>
      <c r="B1" s="1" t="s">
        <v>2</v>
      </c>
    </row>
    <row r="2" spans="1:2">
      <c r="A2" s="8"/>
      <c r="B2" s="1" t="s">
        <v>922</v>
      </c>
    </row>
    <row r="3" spans="1:2" ht="30">
      <c r="A3" s="3" t="s">
        <v>923</v>
      </c>
      <c r="B3" s="5" t="s">
        <v>4</v>
      </c>
    </row>
    <row r="4" spans="1:2">
      <c r="A4" s="4" t="s">
        <v>907</v>
      </c>
      <c r="B4" s="5" t="s">
        <v>4</v>
      </c>
    </row>
    <row r="5" spans="1:2" ht="30">
      <c r="A5" s="3" t="s">
        <v>924</v>
      </c>
      <c r="B5" s="5">
        <v>9</v>
      </c>
    </row>
    <row r="6" spans="1:2" ht="30">
      <c r="A6" s="3" t="s">
        <v>925</v>
      </c>
      <c r="B6" s="5" t="s">
        <v>4</v>
      </c>
    </row>
    <row r="7" spans="1:2">
      <c r="A7" s="4" t="s">
        <v>907</v>
      </c>
      <c r="B7" s="5" t="s">
        <v>4</v>
      </c>
    </row>
    <row r="8" spans="1:2" ht="30">
      <c r="A8" s="3" t="s">
        <v>924</v>
      </c>
      <c r="B8" s="5">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6.7109375" customWidth="1"/>
    <col min="3" max="3" width="13.7109375" customWidth="1"/>
    <col min="4" max="4" width="33.5703125" customWidth="1"/>
    <col min="5" max="5" width="9.42578125" customWidth="1"/>
  </cols>
  <sheetData>
    <row r="1" spans="1:5" ht="15" customHeight="1">
      <c r="A1" s="1" t="s">
        <v>926</v>
      </c>
      <c r="B1" s="8" t="s">
        <v>1</v>
      </c>
      <c r="C1" s="8"/>
      <c r="D1" s="8" t="s">
        <v>790</v>
      </c>
      <c r="E1" s="8"/>
    </row>
    <row r="2" spans="1:5" ht="30">
      <c r="A2" s="1" t="s">
        <v>24</v>
      </c>
      <c r="B2" s="8" t="s">
        <v>2</v>
      </c>
      <c r="C2" s="8"/>
      <c r="D2" s="8" t="s">
        <v>25</v>
      </c>
      <c r="E2" s="8"/>
    </row>
    <row r="3" spans="1:5">
      <c r="A3" s="4" t="s">
        <v>907</v>
      </c>
      <c r="B3" s="5" t="s">
        <v>4</v>
      </c>
      <c r="C3" s="5"/>
      <c r="D3" s="5" t="s">
        <v>4</v>
      </c>
      <c r="E3" s="5"/>
    </row>
    <row r="4" spans="1:5" ht="30">
      <c r="A4" s="3" t="s">
        <v>927</v>
      </c>
      <c r="B4" s="225">
        <v>3.0000000000000001E-3</v>
      </c>
      <c r="C4" s="227" t="s">
        <v>818</v>
      </c>
      <c r="D4" s="225">
        <v>3.0000000000000001E-3</v>
      </c>
      <c r="E4" s="227" t="s">
        <v>818</v>
      </c>
    </row>
    <row r="5" spans="1:5">
      <c r="A5" s="3" t="s">
        <v>928</v>
      </c>
      <c r="B5" s="9">
        <v>570000</v>
      </c>
      <c r="C5" s="5"/>
      <c r="D5" s="9">
        <v>570000</v>
      </c>
      <c r="E5" s="5"/>
    </row>
    <row r="6" spans="1:5">
      <c r="A6" s="3" t="s">
        <v>929</v>
      </c>
      <c r="B6" s="5" t="s">
        <v>4</v>
      </c>
      <c r="C6" s="5"/>
      <c r="D6" s="5" t="s">
        <v>4</v>
      </c>
      <c r="E6" s="5"/>
    </row>
    <row r="7" spans="1:5">
      <c r="A7" s="4" t="s">
        <v>907</v>
      </c>
      <c r="B7" s="5" t="s">
        <v>4</v>
      </c>
      <c r="C7" s="5"/>
      <c r="D7" s="5" t="s">
        <v>4</v>
      </c>
      <c r="E7" s="5"/>
    </row>
    <row r="8" spans="1:5" ht="30">
      <c r="A8" s="3" t="s">
        <v>927</v>
      </c>
      <c r="B8" s="225">
        <v>1.4999999999999999E-2</v>
      </c>
      <c r="C8" s="5"/>
      <c r="D8" s="5" t="s">
        <v>4</v>
      </c>
      <c r="E8" s="5"/>
    </row>
    <row r="9" spans="1:5">
      <c r="A9" s="3" t="s">
        <v>930</v>
      </c>
      <c r="B9" s="225">
        <v>1.5E-3</v>
      </c>
      <c r="C9" s="5"/>
      <c r="D9" s="225">
        <v>1.6999999999999999E-3</v>
      </c>
      <c r="E9" s="5"/>
    </row>
    <row r="10" spans="1:5" ht="17.25">
      <c r="A10" s="3" t="s">
        <v>931</v>
      </c>
      <c r="B10" s="225">
        <v>2.4899999999999999E-2</v>
      </c>
      <c r="C10" s="227" t="s">
        <v>932</v>
      </c>
      <c r="D10" s="5" t="s">
        <v>4</v>
      </c>
      <c r="E10" s="5"/>
    </row>
    <row r="11" spans="1:5" ht="17.25">
      <c r="A11" s="3" t="s">
        <v>928</v>
      </c>
      <c r="B11" s="7">
        <v>200000</v>
      </c>
      <c r="C11" s="227" t="s">
        <v>873</v>
      </c>
      <c r="D11" s="7">
        <v>200000</v>
      </c>
      <c r="E11" s="227" t="s">
        <v>873</v>
      </c>
    </row>
    <row r="12" spans="1:5">
      <c r="A12" s="3" t="s">
        <v>933</v>
      </c>
      <c r="B12" s="5" t="s">
        <v>4</v>
      </c>
      <c r="C12" s="5"/>
      <c r="D12" s="5" t="s">
        <v>4</v>
      </c>
      <c r="E12" s="5"/>
    </row>
    <row r="13" spans="1:5">
      <c r="A13" s="4" t="s">
        <v>907</v>
      </c>
      <c r="B13" s="5" t="s">
        <v>4</v>
      </c>
      <c r="C13" s="5"/>
      <c r="D13" s="5" t="s">
        <v>4</v>
      </c>
      <c r="E13" s="5"/>
    </row>
    <row r="14" spans="1:5" ht="30">
      <c r="A14" s="3" t="s">
        <v>927</v>
      </c>
      <c r="B14" s="225">
        <v>1.4999999999999999E-2</v>
      </c>
      <c r="C14" s="5"/>
      <c r="D14" s="5" t="s">
        <v>4</v>
      </c>
      <c r="E14" s="5"/>
    </row>
    <row r="15" spans="1:5">
      <c r="A15" s="3" t="s">
        <v>930</v>
      </c>
      <c r="B15" s="5" t="s">
        <v>4</v>
      </c>
      <c r="C15" s="5"/>
      <c r="D15" s="225">
        <v>1.6999999999999999E-3</v>
      </c>
      <c r="E15" s="5"/>
    </row>
    <row r="16" spans="1:5" ht="17.25">
      <c r="A16" s="3" t="s">
        <v>931</v>
      </c>
      <c r="B16" s="225">
        <v>3.1199999999999999E-2</v>
      </c>
      <c r="C16" s="227" t="s">
        <v>932</v>
      </c>
      <c r="D16" s="5" t="s">
        <v>4</v>
      </c>
      <c r="E16" s="5"/>
    </row>
    <row r="17" spans="1:5" ht="17.25">
      <c r="A17" s="3" t="s">
        <v>928</v>
      </c>
      <c r="B17" s="7">
        <v>200000</v>
      </c>
      <c r="C17" s="227" t="s">
        <v>873</v>
      </c>
      <c r="D17" s="7">
        <v>200000</v>
      </c>
      <c r="E17" s="227" t="s">
        <v>873</v>
      </c>
    </row>
    <row r="18" spans="1:5">
      <c r="A18" s="3" t="s">
        <v>934</v>
      </c>
      <c r="B18" s="5" t="s">
        <v>4</v>
      </c>
      <c r="C18" s="5"/>
      <c r="D18" s="5" t="s">
        <v>4</v>
      </c>
      <c r="E18" s="5"/>
    </row>
    <row r="19" spans="1:5">
      <c r="A19" s="4" t="s">
        <v>907</v>
      </c>
      <c r="B19" s="5" t="s">
        <v>4</v>
      </c>
      <c r="C19" s="5"/>
      <c r="D19" s="5" t="s">
        <v>4</v>
      </c>
      <c r="E19" s="5"/>
    </row>
    <row r="20" spans="1:5" ht="30">
      <c r="A20" s="3" t="s">
        <v>927</v>
      </c>
      <c r="B20" s="225">
        <v>1.7500000000000002E-2</v>
      </c>
      <c r="C20" s="5"/>
      <c r="D20" s="5" t="s">
        <v>4</v>
      </c>
      <c r="E20" s="5"/>
    </row>
    <row r="21" spans="1:5" ht="17.25">
      <c r="A21" s="3" t="s">
        <v>931</v>
      </c>
      <c r="B21" s="225">
        <v>3.2800000000000003E-2</v>
      </c>
      <c r="C21" s="227" t="s">
        <v>935</v>
      </c>
      <c r="D21" s="5" t="s">
        <v>4</v>
      </c>
      <c r="E21" s="5"/>
    </row>
    <row r="22" spans="1:5">
      <c r="A22" s="3" t="s">
        <v>936</v>
      </c>
      <c r="B22" s="5" t="s">
        <v>4</v>
      </c>
      <c r="C22" s="5"/>
      <c r="D22" s="5" t="s">
        <v>4</v>
      </c>
      <c r="E22" s="5"/>
    </row>
    <row r="23" spans="1:5">
      <c r="A23" s="4" t="s">
        <v>907</v>
      </c>
      <c r="B23" s="5" t="s">
        <v>4</v>
      </c>
      <c r="C23" s="5"/>
      <c r="D23" s="5" t="s">
        <v>4</v>
      </c>
      <c r="E23" s="5"/>
    </row>
    <row r="24" spans="1:5" ht="17.25">
      <c r="A24" s="3" t="s">
        <v>928</v>
      </c>
      <c r="B24" s="7">
        <v>50000</v>
      </c>
      <c r="C24" s="227" t="s">
        <v>909</v>
      </c>
      <c r="D24" s="7">
        <v>50000</v>
      </c>
      <c r="E24" s="227" t="s">
        <v>909</v>
      </c>
    </row>
    <row r="25" spans="1:5">
      <c r="A25" s="3" t="s">
        <v>937</v>
      </c>
      <c r="B25" s="5" t="s">
        <v>4</v>
      </c>
      <c r="C25" s="5"/>
      <c r="D25" s="5" t="s">
        <v>4</v>
      </c>
      <c r="E25" s="5"/>
    </row>
    <row r="26" spans="1:5">
      <c r="A26" s="4" t="s">
        <v>907</v>
      </c>
      <c r="B26" s="5" t="s">
        <v>4</v>
      </c>
      <c r="C26" s="5"/>
      <c r="D26" s="5" t="s">
        <v>4</v>
      </c>
      <c r="E26" s="5"/>
    </row>
    <row r="27" spans="1:5" ht="30">
      <c r="A27" s="3" t="s">
        <v>927</v>
      </c>
      <c r="B27" s="225">
        <v>1.7500000000000002E-2</v>
      </c>
      <c r="C27" s="5"/>
      <c r="D27" s="5" t="s">
        <v>4</v>
      </c>
      <c r="E27" s="5"/>
    </row>
    <row r="28" spans="1:5" ht="17.25">
      <c r="A28" s="3" t="s">
        <v>931</v>
      </c>
      <c r="B28" s="225">
        <v>4.3200000000000002E-2</v>
      </c>
      <c r="C28" s="227" t="s">
        <v>932</v>
      </c>
      <c r="D28" s="5" t="s">
        <v>4</v>
      </c>
      <c r="E28" s="5"/>
    </row>
    <row r="29" spans="1:5" ht="17.25">
      <c r="A29" s="3" t="s">
        <v>928</v>
      </c>
      <c r="B29" s="9">
        <v>120000</v>
      </c>
      <c r="C29" s="227" t="s">
        <v>873</v>
      </c>
      <c r="D29" s="9">
        <v>120000</v>
      </c>
      <c r="E29" s="227" t="s">
        <v>873</v>
      </c>
    </row>
    <row r="30" spans="1:5">
      <c r="A30" s="30"/>
      <c r="B30" s="30"/>
      <c r="C30" s="30"/>
      <c r="D30" s="30"/>
      <c r="E30" s="30"/>
    </row>
    <row r="31" spans="1:5" ht="15" customHeight="1">
      <c r="A31" s="3" t="s">
        <v>818</v>
      </c>
      <c r="B31" s="13" t="s">
        <v>938</v>
      </c>
      <c r="C31" s="13"/>
      <c r="D31" s="13"/>
      <c r="E31" s="13"/>
    </row>
    <row r="32" spans="1:5" ht="30" customHeight="1">
      <c r="A32" s="3" t="s">
        <v>873</v>
      </c>
      <c r="B32" s="13" t="s">
        <v>939</v>
      </c>
      <c r="C32" s="13"/>
      <c r="D32" s="13"/>
      <c r="E32" s="13"/>
    </row>
    <row r="33" spans="1:5" ht="30" customHeight="1">
      <c r="A33" s="3" t="s">
        <v>876</v>
      </c>
      <c r="B33" s="13" t="s">
        <v>940</v>
      </c>
      <c r="C33" s="13"/>
      <c r="D33" s="13"/>
      <c r="E33" s="13"/>
    </row>
    <row r="34" spans="1:5" ht="30" customHeight="1">
      <c r="A34" s="3" t="s">
        <v>909</v>
      </c>
      <c r="B34" s="13" t="s">
        <v>447</v>
      </c>
      <c r="C34" s="13"/>
      <c r="D34" s="13"/>
      <c r="E34" s="13"/>
    </row>
  </sheetData>
  <mergeCells count="9">
    <mergeCell ref="B32:E32"/>
    <mergeCell ref="B33:E33"/>
    <mergeCell ref="B34:E34"/>
    <mergeCell ref="B1:C1"/>
    <mergeCell ref="D1:E1"/>
    <mergeCell ref="B2:C2"/>
    <mergeCell ref="D2:E2"/>
    <mergeCell ref="A30:E30"/>
    <mergeCell ref="B31:E3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1.7109375" customWidth="1"/>
    <col min="3" max="3" width="8.7109375" customWidth="1"/>
    <col min="4" max="4" width="33.5703125" customWidth="1"/>
    <col min="5" max="5" width="9.42578125" customWidth="1"/>
  </cols>
  <sheetData>
    <row r="1" spans="1:5" ht="15" customHeight="1">
      <c r="A1" s="1" t="s">
        <v>941</v>
      </c>
      <c r="B1" s="8" t="s">
        <v>1</v>
      </c>
      <c r="C1" s="8"/>
      <c r="D1" s="8" t="s">
        <v>790</v>
      </c>
      <c r="E1" s="8"/>
    </row>
    <row r="2" spans="1:5" ht="30">
      <c r="A2" s="1" t="s">
        <v>24</v>
      </c>
      <c r="B2" s="8" t="s">
        <v>2</v>
      </c>
      <c r="C2" s="8"/>
      <c r="D2" s="8" t="s">
        <v>25</v>
      </c>
      <c r="E2" s="8"/>
    </row>
    <row r="3" spans="1:5">
      <c r="A3" s="4" t="s">
        <v>942</v>
      </c>
      <c r="B3" s="5" t="s">
        <v>4</v>
      </c>
      <c r="C3" s="5"/>
      <c r="D3" s="5" t="s">
        <v>4</v>
      </c>
      <c r="E3" s="5"/>
    </row>
    <row r="4" spans="1:5">
      <c r="A4" s="3" t="s">
        <v>928</v>
      </c>
      <c r="B4" s="9">
        <v>570000</v>
      </c>
      <c r="C4" s="5"/>
      <c r="D4" s="9">
        <v>570000</v>
      </c>
      <c r="E4" s="5"/>
    </row>
    <row r="5" spans="1:5">
      <c r="A5" s="3" t="s">
        <v>943</v>
      </c>
      <c r="B5" s="7">
        <v>850000</v>
      </c>
      <c r="C5" s="5"/>
      <c r="D5" s="7">
        <v>850000</v>
      </c>
      <c r="E5" s="5"/>
    </row>
    <row r="6" spans="1:5" ht="30">
      <c r="A6" s="3" t="s">
        <v>927</v>
      </c>
      <c r="B6" s="225">
        <v>3.0000000000000001E-3</v>
      </c>
      <c r="C6" s="227" t="s">
        <v>818</v>
      </c>
      <c r="D6" s="225">
        <v>3.0000000000000001E-3</v>
      </c>
      <c r="E6" s="227" t="s">
        <v>818</v>
      </c>
    </row>
    <row r="7" spans="1:5">
      <c r="A7" s="3" t="s">
        <v>944</v>
      </c>
      <c r="B7" s="225">
        <v>1.2999999999999999E-2</v>
      </c>
      <c r="C7" s="5"/>
      <c r="D7" s="225">
        <v>1.2999999999999999E-2</v>
      </c>
      <c r="E7" s="5"/>
    </row>
    <row r="8" spans="1:5">
      <c r="A8" s="3" t="s">
        <v>945</v>
      </c>
      <c r="B8" s="5" t="s">
        <v>4</v>
      </c>
      <c r="C8" s="5"/>
      <c r="D8" s="5" t="s">
        <v>4</v>
      </c>
      <c r="E8" s="5"/>
    </row>
    <row r="9" spans="1:5">
      <c r="A9" s="4" t="s">
        <v>942</v>
      </c>
      <c r="B9" s="5" t="s">
        <v>4</v>
      </c>
      <c r="C9" s="5"/>
      <c r="D9" s="5" t="s">
        <v>4</v>
      </c>
      <c r="E9" s="5"/>
    </row>
    <row r="10" spans="1:5">
      <c r="A10" s="3" t="s">
        <v>928</v>
      </c>
      <c r="B10" s="7">
        <v>170044</v>
      </c>
      <c r="C10" s="5"/>
      <c r="D10" s="7">
        <v>170044</v>
      </c>
      <c r="E10" s="5"/>
    </row>
    <row r="11" spans="1:5">
      <c r="A11" s="3" t="s">
        <v>946</v>
      </c>
      <c r="B11" s="9">
        <v>679956</v>
      </c>
      <c r="C11" s="5"/>
      <c r="D11" s="9">
        <v>679956</v>
      </c>
      <c r="E11" s="5"/>
    </row>
    <row r="12" spans="1:5" ht="17.25">
      <c r="A12" s="3" t="s">
        <v>931</v>
      </c>
      <c r="B12" s="225">
        <v>1.46E-2</v>
      </c>
      <c r="C12" s="227" t="s">
        <v>873</v>
      </c>
      <c r="D12" s="225">
        <v>1.47E-2</v>
      </c>
      <c r="E12" s="227" t="s">
        <v>873</v>
      </c>
    </row>
    <row r="13" spans="1:5">
      <c r="A13" s="30"/>
      <c r="B13" s="30"/>
      <c r="C13" s="30"/>
      <c r="D13" s="30"/>
      <c r="E13" s="30"/>
    </row>
    <row r="14" spans="1:5" ht="15" customHeight="1">
      <c r="A14" s="3" t="s">
        <v>818</v>
      </c>
      <c r="B14" s="13" t="s">
        <v>938</v>
      </c>
      <c r="C14" s="13"/>
      <c r="D14" s="13"/>
      <c r="E14" s="13"/>
    </row>
    <row r="15" spans="1:5" ht="30" customHeight="1">
      <c r="A15" s="3" t="s">
        <v>873</v>
      </c>
      <c r="B15" s="13" t="s">
        <v>947</v>
      </c>
      <c r="C15" s="13"/>
      <c r="D15" s="13"/>
      <c r="E15" s="13"/>
    </row>
  </sheetData>
  <mergeCells count="7">
    <mergeCell ref="B15:E15"/>
    <mergeCell ref="B1:C1"/>
    <mergeCell ref="D1:E1"/>
    <mergeCell ref="B2:C2"/>
    <mergeCell ref="D2:E2"/>
    <mergeCell ref="A13:E13"/>
    <mergeCell ref="B14:E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948</v>
      </c>
      <c r="B1" s="1" t="s">
        <v>1</v>
      </c>
    </row>
    <row r="2" spans="1:2">
      <c r="A2" s="8"/>
      <c r="B2" s="1" t="s">
        <v>2</v>
      </c>
    </row>
    <row r="3" spans="1:2">
      <c r="A3" s="4" t="s">
        <v>907</v>
      </c>
      <c r="B3" s="5" t="s">
        <v>4</v>
      </c>
    </row>
    <row r="4" spans="1:2">
      <c r="A4" s="3" t="s">
        <v>949</v>
      </c>
      <c r="B4" s="5">
        <v>0.6</v>
      </c>
    </row>
    <row r="5" spans="1:2">
      <c r="A5" s="3" t="s">
        <v>950</v>
      </c>
      <c r="B5" s="5">
        <v>1.5</v>
      </c>
    </row>
    <row r="6" spans="1:2">
      <c r="A6" s="3" t="s">
        <v>951</v>
      </c>
      <c r="B6" s="5">
        <v>0.4</v>
      </c>
    </row>
    <row r="7" spans="1:2">
      <c r="A7" s="3" t="s">
        <v>952</v>
      </c>
      <c r="B7" s="5">
        <v>0.6</v>
      </c>
    </row>
    <row r="8" spans="1:2">
      <c r="A8" s="3" t="s">
        <v>953</v>
      </c>
      <c r="B8" s="5">
        <v>1.75</v>
      </c>
    </row>
    <row r="9" spans="1:2">
      <c r="A9" s="3" t="s">
        <v>954</v>
      </c>
      <c r="B9" s="9">
        <v>1500000000</v>
      </c>
    </row>
    <row r="10" spans="1:2" ht="30">
      <c r="A10" s="3" t="s">
        <v>955</v>
      </c>
      <c r="B10" s="225">
        <v>0.85</v>
      </c>
    </row>
    <row r="11" spans="1:2">
      <c r="A11" s="3" t="s">
        <v>956</v>
      </c>
      <c r="B11" s="9">
        <v>400000000</v>
      </c>
    </row>
    <row r="12" spans="1:2">
      <c r="A12" s="3" t="s">
        <v>945</v>
      </c>
      <c r="B12" s="5" t="s">
        <v>4</v>
      </c>
    </row>
    <row r="13" spans="1:2">
      <c r="A13" s="4" t="s">
        <v>907</v>
      </c>
      <c r="B13" s="5" t="s">
        <v>4</v>
      </c>
    </row>
    <row r="14" spans="1:2">
      <c r="A14" s="3" t="s">
        <v>951</v>
      </c>
      <c r="B14" s="5">
        <v>0.4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957</v>
      </c>
      <c r="B1" s="8" t="s">
        <v>2</v>
      </c>
    </row>
    <row r="2" spans="1:2" ht="30">
      <c r="A2" s="1" t="s">
        <v>24</v>
      </c>
      <c r="B2" s="8"/>
    </row>
    <row r="3" spans="1:2">
      <c r="A3" s="4" t="s">
        <v>373</v>
      </c>
      <c r="B3" s="5" t="s">
        <v>4</v>
      </c>
    </row>
    <row r="4" spans="1:2">
      <c r="A4" s="3" t="s">
        <v>370</v>
      </c>
      <c r="B4" s="9">
        <v>46770</v>
      </c>
    </row>
    <row r="5" spans="1:2">
      <c r="A5" s="3">
        <v>2015</v>
      </c>
      <c r="B5" s="7">
        <v>148476</v>
      </c>
    </row>
    <row r="6" spans="1:2">
      <c r="A6" s="3">
        <v>2016</v>
      </c>
      <c r="B6" s="7">
        <v>134179</v>
      </c>
    </row>
    <row r="7" spans="1:2">
      <c r="A7" s="3">
        <v>2017</v>
      </c>
      <c r="B7" s="7">
        <v>46355</v>
      </c>
    </row>
    <row r="8" spans="1:2">
      <c r="A8" s="3">
        <v>2018</v>
      </c>
      <c r="B8" s="7">
        <v>442113</v>
      </c>
    </row>
    <row r="9" spans="1:2">
      <c r="A9" s="3" t="s">
        <v>371</v>
      </c>
      <c r="B9" s="7">
        <v>563579</v>
      </c>
    </row>
    <row r="10" spans="1:2">
      <c r="A10" s="3" t="s">
        <v>155</v>
      </c>
      <c r="B10" s="9">
        <v>138147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8" t="s">
        <v>1</v>
      </c>
      <c r="C1" s="8"/>
    </row>
    <row r="2" spans="1:3" ht="30">
      <c r="A2" s="1" t="s">
        <v>24</v>
      </c>
      <c r="B2" s="1" t="s">
        <v>2</v>
      </c>
      <c r="C2" s="1" t="s">
        <v>61</v>
      </c>
    </row>
    <row r="3" spans="1:3" ht="30">
      <c r="A3" s="4" t="s">
        <v>110</v>
      </c>
      <c r="B3" s="5" t="s">
        <v>4</v>
      </c>
      <c r="C3" s="5" t="s">
        <v>4</v>
      </c>
    </row>
    <row r="4" spans="1:3">
      <c r="A4" s="3" t="s">
        <v>111</v>
      </c>
      <c r="B4" s="9">
        <v>3319</v>
      </c>
      <c r="C4" s="9">
        <v>82090</v>
      </c>
    </row>
    <row r="5" spans="1:3" ht="45">
      <c r="A5" s="4" t="s">
        <v>112</v>
      </c>
      <c r="B5" s="5" t="s">
        <v>4</v>
      </c>
      <c r="C5" s="5" t="s">
        <v>4</v>
      </c>
    </row>
    <row r="6" spans="1:3" ht="30">
      <c r="A6" s="3" t="s">
        <v>91</v>
      </c>
      <c r="B6" s="7">
        <v>-2826</v>
      </c>
      <c r="C6" s="7">
        <v>-4364</v>
      </c>
    </row>
    <row r="7" spans="1:3" ht="30">
      <c r="A7" s="3" t="s">
        <v>113</v>
      </c>
      <c r="B7" s="7">
        <v>10076</v>
      </c>
      <c r="C7" s="7">
        <v>10910</v>
      </c>
    </row>
    <row r="8" spans="1:3">
      <c r="A8" s="3" t="s">
        <v>114</v>
      </c>
      <c r="B8" s="5">
        <v>-26</v>
      </c>
      <c r="C8" s="5">
        <v>917</v>
      </c>
    </row>
    <row r="9" spans="1:3" ht="30">
      <c r="A9" s="3" t="s">
        <v>115</v>
      </c>
      <c r="B9" s="5">
        <v>0</v>
      </c>
      <c r="C9" s="7">
        <v>-77235</v>
      </c>
    </row>
    <row r="10" spans="1:3">
      <c r="A10" s="3" t="s">
        <v>80</v>
      </c>
      <c r="B10" s="7">
        <v>27238</v>
      </c>
      <c r="C10" s="7">
        <v>22004</v>
      </c>
    </row>
    <row r="11" spans="1:3" ht="30">
      <c r="A11" s="3" t="s">
        <v>116</v>
      </c>
      <c r="B11" s="5">
        <v>-104</v>
      </c>
      <c r="C11" s="5">
        <v>156</v>
      </c>
    </row>
    <row r="12" spans="1:3" ht="30">
      <c r="A12" s="3" t="s">
        <v>117</v>
      </c>
      <c r="B12" s="7">
        <v>1482</v>
      </c>
      <c r="C12" s="7">
        <v>1373</v>
      </c>
    </row>
    <row r="13" spans="1:3">
      <c r="A13" s="3" t="s">
        <v>118</v>
      </c>
      <c r="B13" s="7">
        <v>1012</v>
      </c>
      <c r="C13" s="5">
        <v>440</v>
      </c>
    </row>
    <row r="14" spans="1:3">
      <c r="A14" s="3" t="s">
        <v>119</v>
      </c>
      <c r="B14" s="7">
        <v>-1291</v>
      </c>
      <c r="C14" s="7">
        <v>-1883</v>
      </c>
    </row>
    <row r="15" spans="1:3">
      <c r="A15" s="4" t="s">
        <v>120</v>
      </c>
      <c r="B15" s="5" t="s">
        <v>4</v>
      </c>
      <c r="C15" s="5" t="s">
        <v>4</v>
      </c>
    </row>
    <row r="16" spans="1:3">
      <c r="A16" s="3" t="s">
        <v>121</v>
      </c>
      <c r="B16" s="7">
        <v>-1297</v>
      </c>
      <c r="C16" s="5">
        <v>394</v>
      </c>
    </row>
    <row r="17" spans="1:3">
      <c r="A17" s="3" t="s">
        <v>40</v>
      </c>
      <c r="B17" s="5">
        <v>337</v>
      </c>
      <c r="C17" s="7">
        <v>-1860</v>
      </c>
    </row>
    <row r="18" spans="1:3" ht="30">
      <c r="A18" s="3" t="s">
        <v>46</v>
      </c>
      <c r="B18" s="7">
        <v>-6185</v>
      </c>
      <c r="C18" s="7">
        <v>-2392</v>
      </c>
    </row>
    <row r="19" spans="1:3" ht="30">
      <c r="A19" s="3" t="s">
        <v>122</v>
      </c>
      <c r="B19" s="7">
        <v>31735</v>
      </c>
      <c r="C19" s="7">
        <v>30550</v>
      </c>
    </row>
    <row r="20" spans="1:3" ht="30">
      <c r="A20" s="4" t="s">
        <v>123</v>
      </c>
      <c r="B20" s="5" t="s">
        <v>4</v>
      </c>
      <c r="C20" s="5" t="s">
        <v>4</v>
      </c>
    </row>
    <row r="21" spans="1:3">
      <c r="A21" s="3" t="s">
        <v>124</v>
      </c>
      <c r="B21" s="7">
        <v>-27450</v>
      </c>
      <c r="C21" s="7">
        <v>-63101</v>
      </c>
    </row>
    <row r="22" spans="1:3" ht="30">
      <c r="A22" s="3" t="s">
        <v>113</v>
      </c>
      <c r="B22" s="7">
        <v>10186</v>
      </c>
      <c r="C22" s="5">
        <v>0</v>
      </c>
    </row>
    <row r="23" spans="1:3">
      <c r="A23" s="3" t="s">
        <v>35</v>
      </c>
      <c r="B23" s="7">
        <v>3021</v>
      </c>
      <c r="C23" s="7">
        <v>-3788</v>
      </c>
    </row>
    <row r="24" spans="1:3">
      <c r="A24" s="3" t="s">
        <v>125</v>
      </c>
      <c r="B24" s="7">
        <v>-1396</v>
      </c>
      <c r="C24" s="5">
        <v>-68</v>
      </c>
    </row>
    <row r="25" spans="1:3" ht="30">
      <c r="A25" s="3" t="s">
        <v>126</v>
      </c>
      <c r="B25" s="5">
        <v>0</v>
      </c>
      <c r="C25" s="7">
        <v>-3562</v>
      </c>
    </row>
    <row r="26" spans="1:3" ht="30">
      <c r="A26" s="3" t="s">
        <v>127</v>
      </c>
      <c r="B26" s="5">
        <v>-398</v>
      </c>
      <c r="C26" s="7">
        <v>-2539</v>
      </c>
    </row>
    <row r="27" spans="1:3" ht="30">
      <c r="A27" s="3" t="s">
        <v>128</v>
      </c>
      <c r="B27" s="7">
        <v>-16037</v>
      </c>
      <c r="C27" s="7">
        <v>-73058</v>
      </c>
    </row>
    <row r="28" spans="1:3" ht="30">
      <c r="A28" s="4" t="s">
        <v>129</v>
      </c>
      <c r="B28" s="5" t="s">
        <v>4</v>
      </c>
      <c r="C28" s="5" t="s">
        <v>4</v>
      </c>
    </row>
    <row r="29" spans="1:3">
      <c r="A29" s="3" t="s">
        <v>130</v>
      </c>
      <c r="B29" s="5">
        <v>0</v>
      </c>
      <c r="C29" s="7">
        <v>-26912</v>
      </c>
    </row>
    <row r="30" spans="1:3" ht="30">
      <c r="A30" s="3" t="s">
        <v>131</v>
      </c>
      <c r="B30" s="5">
        <v>-247</v>
      </c>
      <c r="C30" s="5">
        <v>0</v>
      </c>
    </row>
    <row r="31" spans="1:3">
      <c r="A31" s="3" t="s">
        <v>132</v>
      </c>
      <c r="B31" s="7">
        <v>-29797</v>
      </c>
      <c r="C31" s="7">
        <v>-20622</v>
      </c>
    </row>
    <row r="32" spans="1:3" ht="30">
      <c r="A32" s="3" t="s">
        <v>133</v>
      </c>
      <c r="B32" s="5">
        <v>0</v>
      </c>
      <c r="C32" s="5">
        <v>-37</v>
      </c>
    </row>
    <row r="33" spans="1:3" ht="30">
      <c r="A33" s="3" t="s">
        <v>134</v>
      </c>
      <c r="B33" s="5">
        <v>0</v>
      </c>
      <c r="C33" s="5">
        <v>-826</v>
      </c>
    </row>
    <row r="34" spans="1:3" ht="30">
      <c r="A34" s="3" t="s">
        <v>135</v>
      </c>
      <c r="B34" s="7">
        <v>10000</v>
      </c>
      <c r="C34" s="7">
        <v>30044</v>
      </c>
    </row>
    <row r="35" spans="1:3" ht="30">
      <c r="A35" s="3" t="s">
        <v>136</v>
      </c>
      <c r="B35" s="7">
        <v>-10000</v>
      </c>
      <c r="C35" s="7">
        <v>-225000</v>
      </c>
    </row>
    <row r="36" spans="1:3" ht="30">
      <c r="A36" s="3" t="s">
        <v>137</v>
      </c>
      <c r="B36" s="5">
        <v>0</v>
      </c>
      <c r="C36" s="7">
        <v>250000</v>
      </c>
    </row>
    <row r="37" spans="1:3" ht="30">
      <c r="A37" s="3" t="s">
        <v>138</v>
      </c>
      <c r="B37" s="7">
        <v>-23991</v>
      </c>
      <c r="C37" s="7">
        <v>-2864</v>
      </c>
    </row>
    <row r="38" spans="1:3">
      <c r="A38" s="3" t="s">
        <v>139</v>
      </c>
      <c r="B38" s="5">
        <v>-62</v>
      </c>
      <c r="C38" s="7">
        <v>-1641</v>
      </c>
    </row>
    <row r="39" spans="1:3" ht="30">
      <c r="A39" s="3" t="s">
        <v>140</v>
      </c>
      <c r="B39" s="7">
        <v>-54097</v>
      </c>
      <c r="C39" s="7">
        <v>2142</v>
      </c>
    </row>
    <row r="40" spans="1:3" ht="30">
      <c r="A40" s="3" t="s">
        <v>141</v>
      </c>
      <c r="B40" s="5">
        <v>-43</v>
      </c>
      <c r="C40" s="5">
        <v>-297</v>
      </c>
    </row>
    <row r="41" spans="1:3" ht="30">
      <c r="A41" s="3" t="s">
        <v>142</v>
      </c>
      <c r="B41" s="7">
        <v>-38442</v>
      </c>
      <c r="C41" s="7">
        <v>-40663</v>
      </c>
    </row>
    <row r="42" spans="1:3" ht="30">
      <c r="A42" s="3" t="s">
        <v>143</v>
      </c>
      <c r="B42" s="7">
        <v>83007</v>
      </c>
      <c r="C42" s="7">
        <v>107355</v>
      </c>
    </row>
    <row r="43" spans="1:3" ht="30">
      <c r="A43" s="3" t="s">
        <v>144</v>
      </c>
      <c r="B43" s="7">
        <v>44565</v>
      </c>
      <c r="C43" s="7">
        <v>66692</v>
      </c>
    </row>
    <row r="44" spans="1:3" ht="30">
      <c r="A44" s="4" t="s">
        <v>145</v>
      </c>
      <c r="B44" s="5" t="s">
        <v>4</v>
      </c>
      <c r="C44" s="5" t="s">
        <v>4</v>
      </c>
    </row>
    <row r="45" spans="1:3" ht="30">
      <c r="A45" s="3" t="s">
        <v>146</v>
      </c>
      <c r="B45" s="7">
        <v>14298</v>
      </c>
      <c r="C45" s="7">
        <v>8342</v>
      </c>
    </row>
    <row r="46" spans="1:3" ht="45">
      <c r="A46" s="4" t="s">
        <v>147</v>
      </c>
      <c r="B46" s="5" t="s">
        <v>4</v>
      </c>
      <c r="C46" s="5" t="s">
        <v>4</v>
      </c>
    </row>
    <row r="47" spans="1:3">
      <c r="A47" s="3" t="s">
        <v>148</v>
      </c>
      <c r="B47" s="7">
        <v>9954</v>
      </c>
      <c r="C47" s="7">
        <v>37272</v>
      </c>
    </row>
    <row r="48" spans="1:3" ht="30">
      <c r="A48" s="3" t="s">
        <v>149</v>
      </c>
      <c r="B48" s="5">
        <v>0</v>
      </c>
      <c r="C48" s="7">
        <v>16796</v>
      </c>
    </row>
    <row r="49" spans="1:3" ht="45">
      <c r="A49" s="3" t="s">
        <v>150</v>
      </c>
      <c r="B49" s="5">
        <v>0</v>
      </c>
      <c r="C49" s="5">
        <v>19</v>
      </c>
    </row>
    <row r="50" spans="1:3" ht="30">
      <c r="A50" s="3" t="s">
        <v>151</v>
      </c>
      <c r="B50" s="5">
        <v>0</v>
      </c>
      <c r="C50" s="7">
        <v>216011</v>
      </c>
    </row>
    <row r="51" spans="1:3" ht="30">
      <c r="A51" s="3" t="s">
        <v>152</v>
      </c>
      <c r="B51" s="5">
        <v>0</v>
      </c>
      <c r="C51" s="7">
        <v>139738</v>
      </c>
    </row>
    <row r="52" spans="1:3" ht="30">
      <c r="A52" s="3" t="s">
        <v>153</v>
      </c>
      <c r="B52" s="9">
        <v>58</v>
      </c>
      <c r="C52" s="9">
        <v>245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2.140625" customWidth="1"/>
  </cols>
  <sheetData>
    <row r="1" spans="1:5" ht="15" customHeight="1">
      <c r="A1" s="1" t="s">
        <v>958</v>
      </c>
      <c r="B1" s="8" t="s">
        <v>1</v>
      </c>
      <c r="C1" s="8"/>
      <c r="D1" s="8"/>
      <c r="E1" s="8"/>
    </row>
    <row r="2" spans="1:5" ht="30">
      <c r="A2" s="1" t="s">
        <v>24</v>
      </c>
      <c r="B2" s="8" t="s">
        <v>2</v>
      </c>
      <c r="C2" s="8"/>
      <c r="D2" s="8" t="s">
        <v>25</v>
      </c>
      <c r="E2" s="8"/>
    </row>
    <row r="3" spans="1:5">
      <c r="A3" s="4" t="s">
        <v>959</v>
      </c>
      <c r="B3" s="5" t="s">
        <v>4</v>
      </c>
      <c r="C3" s="5"/>
      <c r="D3" s="5" t="s">
        <v>4</v>
      </c>
      <c r="E3" s="5"/>
    </row>
    <row r="4" spans="1:5" ht="30">
      <c r="A4" s="3" t="s">
        <v>960</v>
      </c>
      <c r="B4" s="5" t="s">
        <v>961</v>
      </c>
      <c r="C4" s="5"/>
      <c r="D4" s="5" t="s">
        <v>4</v>
      </c>
      <c r="E4" s="5"/>
    </row>
    <row r="5" spans="1:5">
      <c r="A5" s="3" t="s">
        <v>962</v>
      </c>
      <c r="B5" s="5" t="s">
        <v>4</v>
      </c>
      <c r="C5" s="5"/>
      <c r="D5" s="5" t="s">
        <v>4</v>
      </c>
      <c r="E5" s="5"/>
    </row>
    <row r="6" spans="1:5">
      <c r="A6" s="4" t="s">
        <v>959</v>
      </c>
      <c r="B6" s="5" t="s">
        <v>4</v>
      </c>
      <c r="C6" s="5"/>
      <c r="D6" s="5" t="s">
        <v>4</v>
      </c>
      <c r="E6" s="5"/>
    </row>
    <row r="7" spans="1:5">
      <c r="A7" s="3" t="s">
        <v>472</v>
      </c>
      <c r="B7" s="9">
        <v>23288</v>
      </c>
      <c r="C7" s="5"/>
      <c r="D7" s="9">
        <v>23161</v>
      </c>
      <c r="E7" s="5"/>
    </row>
    <row r="8" spans="1:5">
      <c r="A8" s="3" t="s">
        <v>473</v>
      </c>
      <c r="B8" s="5">
        <v>-243</v>
      </c>
      <c r="C8" s="5"/>
      <c r="D8" s="5">
        <v>-398</v>
      </c>
      <c r="E8" s="5"/>
    </row>
    <row r="9" spans="1:5">
      <c r="A9" s="3" t="s">
        <v>963</v>
      </c>
      <c r="B9" s="225">
        <v>2.9000000000000001E-2</v>
      </c>
      <c r="C9" s="5"/>
      <c r="D9" s="225">
        <v>2.9000000000000001E-2</v>
      </c>
      <c r="E9" s="5"/>
    </row>
    <row r="10" spans="1:5">
      <c r="A10" s="3" t="s">
        <v>964</v>
      </c>
      <c r="B10" s="5" t="s">
        <v>965</v>
      </c>
      <c r="C10" s="5"/>
      <c r="D10" s="5" t="s">
        <v>4</v>
      </c>
      <c r="E10" s="5"/>
    </row>
    <row r="11" spans="1:5">
      <c r="A11" s="3" t="s">
        <v>379</v>
      </c>
      <c r="B11" s="6">
        <v>41861</v>
      </c>
      <c r="C11" s="5"/>
      <c r="D11" s="5" t="s">
        <v>4</v>
      </c>
      <c r="E11" s="5"/>
    </row>
    <row r="12" spans="1:5">
      <c r="A12" s="3" t="s">
        <v>966</v>
      </c>
      <c r="B12" s="5" t="s">
        <v>4</v>
      </c>
      <c r="C12" s="5"/>
      <c r="D12" s="5" t="s">
        <v>4</v>
      </c>
      <c r="E12" s="5"/>
    </row>
    <row r="13" spans="1:5">
      <c r="A13" s="4" t="s">
        <v>959</v>
      </c>
      <c r="B13" s="5" t="s">
        <v>4</v>
      </c>
      <c r="C13" s="5"/>
      <c r="D13" s="5" t="s">
        <v>4</v>
      </c>
      <c r="E13" s="5"/>
    </row>
    <row r="14" spans="1:5">
      <c r="A14" s="3" t="s">
        <v>472</v>
      </c>
      <c r="B14" s="7">
        <v>120000</v>
      </c>
      <c r="C14" s="5"/>
      <c r="D14" s="7">
        <v>120000</v>
      </c>
      <c r="E14" s="5"/>
    </row>
    <row r="15" spans="1:5">
      <c r="A15" s="3" t="s">
        <v>473</v>
      </c>
      <c r="B15" s="7">
        <v>-2926</v>
      </c>
      <c r="C15" s="5"/>
      <c r="D15" s="7">
        <v>-1515</v>
      </c>
      <c r="E15" s="5"/>
    </row>
    <row r="16" spans="1:5">
      <c r="A16" s="3" t="s">
        <v>963</v>
      </c>
      <c r="B16" s="225">
        <v>2.4E-2</v>
      </c>
      <c r="C16" s="5"/>
      <c r="D16" s="225">
        <v>2.4E-2</v>
      </c>
      <c r="E16" s="5"/>
    </row>
    <row r="17" spans="1:5">
      <c r="A17" s="3" t="s">
        <v>964</v>
      </c>
      <c r="B17" s="5" t="s">
        <v>967</v>
      </c>
      <c r="C17" s="5"/>
      <c r="D17" s="5" t="s">
        <v>4</v>
      </c>
      <c r="E17" s="5"/>
    </row>
    <row r="18" spans="1:5">
      <c r="A18" s="3" t="s">
        <v>379</v>
      </c>
      <c r="B18" s="6">
        <v>44227</v>
      </c>
      <c r="C18" s="5"/>
      <c r="D18" s="5" t="s">
        <v>4</v>
      </c>
      <c r="E18" s="5"/>
    </row>
    <row r="19" spans="1:5" ht="30">
      <c r="A19" s="3" t="s">
        <v>968</v>
      </c>
      <c r="B19" s="5" t="s">
        <v>4</v>
      </c>
      <c r="C19" s="5"/>
      <c r="D19" s="5" t="s">
        <v>4</v>
      </c>
      <c r="E19" s="5"/>
    </row>
    <row r="20" spans="1:5">
      <c r="A20" s="4" t="s">
        <v>959</v>
      </c>
      <c r="B20" s="5" t="s">
        <v>4</v>
      </c>
      <c r="C20" s="5"/>
      <c r="D20" s="5" t="s">
        <v>4</v>
      </c>
      <c r="E20" s="5"/>
    </row>
    <row r="21" spans="1:5" ht="17.25">
      <c r="A21" s="3" t="s">
        <v>472</v>
      </c>
      <c r="B21" s="7">
        <v>10960</v>
      </c>
      <c r="C21" s="227" t="s">
        <v>818</v>
      </c>
      <c r="D21" s="7">
        <v>11041</v>
      </c>
      <c r="E21" s="227" t="s">
        <v>818</v>
      </c>
    </row>
    <row r="22" spans="1:5" ht="17.25">
      <c r="A22" s="3" t="s">
        <v>473</v>
      </c>
      <c r="B22" s="5">
        <v>-183</v>
      </c>
      <c r="C22" s="227" t="s">
        <v>818</v>
      </c>
      <c r="D22" s="5">
        <v>-205</v>
      </c>
      <c r="E22" s="227" t="s">
        <v>818</v>
      </c>
    </row>
    <row r="23" spans="1:5" ht="17.25">
      <c r="A23" s="3" t="s">
        <v>963</v>
      </c>
      <c r="B23" s="225">
        <v>1.2E-2</v>
      </c>
      <c r="C23" s="227" t="s">
        <v>818</v>
      </c>
      <c r="D23" s="225">
        <v>1.2E-2</v>
      </c>
      <c r="E23" s="227" t="s">
        <v>818</v>
      </c>
    </row>
    <row r="24" spans="1:5" ht="17.25">
      <c r="A24" s="3" t="s">
        <v>964</v>
      </c>
      <c r="B24" s="5" t="s">
        <v>967</v>
      </c>
      <c r="C24" s="227" t="s">
        <v>818</v>
      </c>
      <c r="D24" s="5" t="s">
        <v>4</v>
      </c>
      <c r="E24" s="5"/>
    </row>
    <row r="25" spans="1:5" ht="17.25">
      <c r="A25" s="3" t="s">
        <v>379</v>
      </c>
      <c r="B25" s="6">
        <v>42710</v>
      </c>
      <c r="C25" s="227" t="s">
        <v>818</v>
      </c>
      <c r="D25" s="5" t="s">
        <v>4</v>
      </c>
      <c r="E25" s="5"/>
    </row>
    <row r="26" spans="1:5" ht="45">
      <c r="A26" s="3" t="s">
        <v>969</v>
      </c>
      <c r="B26" s="5" t="s">
        <v>4</v>
      </c>
      <c r="C26" s="5"/>
      <c r="D26" s="5" t="s">
        <v>4</v>
      </c>
      <c r="E26" s="5"/>
    </row>
    <row r="27" spans="1:5">
      <c r="A27" s="4" t="s">
        <v>959</v>
      </c>
      <c r="B27" s="5" t="s">
        <v>4</v>
      </c>
      <c r="C27" s="5"/>
      <c r="D27" s="5" t="s">
        <v>4</v>
      </c>
      <c r="E27" s="5"/>
    </row>
    <row r="28" spans="1:5" ht="17.25">
      <c r="A28" s="3" t="s">
        <v>472</v>
      </c>
      <c r="B28" s="7">
        <v>200000</v>
      </c>
      <c r="C28" s="227" t="s">
        <v>873</v>
      </c>
      <c r="D28" s="7">
        <v>200000</v>
      </c>
      <c r="E28" s="227" t="s">
        <v>873</v>
      </c>
    </row>
    <row r="29" spans="1:5" ht="17.25">
      <c r="A29" s="3" t="s">
        <v>473</v>
      </c>
      <c r="B29" s="7">
        <v>2487</v>
      </c>
      <c r="C29" s="227" t="s">
        <v>873</v>
      </c>
      <c r="D29" s="7">
        <v>2854</v>
      </c>
      <c r="E29" s="227" t="s">
        <v>873</v>
      </c>
    </row>
    <row r="30" spans="1:5" ht="17.25">
      <c r="A30" s="3" t="s">
        <v>963</v>
      </c>
      <c r="B30" s="225">
        <v>8.0000000000000002E-3</v>
      </c>
      <c r="C30" s="227" t="s">
        <v>873</v>
      </c>
      <c r="D30" s="225">
        <v>8.0000000000000002E-3</v>
      </c>
      <c r="E30" s="227" t="s">
        <v>873</v>
      </c>
    </row>
    <row r="31" spans="1:5" ht="17.25">
      <c r="A31" s="3" t="s">
        <v>964</v>
      </c>
      <c r="B31" s="5" t="s">
        <v>967</v>
      </c>
      <c r="C31" s="227" t="s">
        <v>873</v>
      </c>
      <c r="D31" s="5" t="s">
        <v>4</v>
      </c>
      <c r="E31" s="5"/>
    </row>
    <row r="32" spans="1:5" ht="17.25">
      <c r="A32" s="3" t="s">
        <v>379</v>
      </c>
      <c r="B32" s="6">
        <v>43166</v>
      </c>
      <c r="C32" s="227" t="s">
        <v>873</v>
      </c>
      <c r="D32" s="5" t="s">
        <v>4</v>
      </c>
      <c r="E32" s="5"/>
    </row>
    <row r="33" spans="1:5" ht="30">
      <c r="A33" s="3" t="s">
        <v>970</v>
      </c>
      <c r="B33" s="5" t="s">
        <v>4</v>
      </c>
      <c r="C33" s="5"/>
      <c r="D33" s="5" t="s">
        <v>4</v>
      </c>
      <c r="E33" s="5"/>
    </row>
    <row r="34" spans="1:5">
      <c r="A34" s="4" t="s">
        <v>959</v>
      </c>
      <c r="B34" s="5" t="s">
        <v>4</v>
      </c>
      <c r="C34" s="5"/>
      <c r="D34" s="5" t="s">
        <v>4</v>
      </c>
      <c r="E34" s="5"/>
    </row>
    <row r="35" spans="1:5" ht="17.25">
      <c r="A35" s="3" t="s">
        <v>472</v>
      </c>
      <c r="B35" s="7">
        <v>22282</v>
      </c>
      <c r="C35" s="227" t="s">
        <v>818</v>
      </c>
      <c r="D35" s="7">
        <v>22516</v>
      </c>
      <c r="E35" s="227" t="s">
        <v>818</v>
      </c>
    </row>
    <row r="36" spans="1:5" ht="17.25">
      <c r="A36" s="3" t="s">
        <v>473</v>
      </c>
      <c r="B36" s="5">
        <v>-365</v>
      </c>
      <c r="C36" s="227" t="s">
        <v>818</v>
      </c>
      <c r="D36" s="5">
        <v>-361</v>
      </c>
      <c r="E36" s="227" t="s">
        <v>818</v>
      </c>
    </row>
    <row r="37" spans="1:5" ht="17.25">
      <c r="A37" s="3" t="s">
        <v>963</v>
      </c>
      <c r="B37" s="225">
        <v>1.6E-2</v>
      </c>
      <c r="C37" s="227" t="s">
        <v>818</v>
      </c>
      <c r="D37" s="225">
        <v>1.6E-2</v>
      </c>
      <c r="E37" s="227" t="s">
        <v>818</v>
      </c>
    </row>
    <row r="38" spans="1:5" ht="17.25">
      <c r="A38" s="3" t="s">
        <v>964</v>
      </c>
      <c r="B38" s="5" t="s">
        <v>967</v>
      </c>
      <c r="C38" s="227" t="s">
        <v>818</v>
      </c>
      <c r="D38" s="5" t="s">
        <v>4</v>
      </c>
      <c r="E38" s="5"/>
    </row>
    <row r="39" spans="1:5" ht="17.25">
      <c r="A39" s="3" t="s">
        <v>379</v>
      </c>
      <c r="B39" s="6">
        <v>43251</v>
      </c>
      <c r="C39" s="227" t="s">
        <v>818</v>
      </c>
      <c r="D39" s="5" t="s">
        <v>4</v>
      </c>
      <c r="E39" s="5"/>
    </row>
    <row r="40" spans="1:5" ht="30">
      <c r="A40" s="3" t="s">
        <v>971</v>
      </c>
      <c r="B40" s="5" t="s">
        <v>4</v>
      </c>
      <c r="C40" s="5"/>
      <c r="D40" s="5" t="s">
        <v>4</v>
      </c>
      <c r="E40" s="5"/>
    </row>
    <row r="41" spans="1:5">
      <c r="A41" s="4" t="s">
        <v>959</v>
      </c>
      <c r="B41" s="5" t="s">
        <v>4</v>
      </c>
      <c r="C41" s="5"/>
      <c r="D41" s="5" t="s">
        <v>4</v>
      </c>
      <c r="E41" s="5"/>
    </row>
    <row r="42" spans="1:5">
      <c r="A42" s="3" t="s">
        <v>472</v>
      </c>
      <c r="B42" s="7">
        <v>200000</v>
      </c>
      <c r="C42" s="5"/>
      <c r="D42" s="7">
        <v>200000</v>
      </c>
      <c r="E42" s="5"/>
    </row>
    <row r="43" spans="1:5">
      <c r="A43" s="3" t="s">
        <v>473</v>
      </c>
      <c r="B43" s="5">
        <v>-18</v>
      </c>
      <c r="C43" s="5"/>
      <c r="D43" s="5">
        <v>667</v>
      </c>
      <c r="E43" s="5"/>
    </row>
    <row r="44" spans="1:5">
      <c r="A44" s="3" t="s">
        <v>963</v>
      </c>
      <c r="B44" s="225">
        <v>1.4E-2</v>
      </c>
      <c r="C44" s="5"/>
      <c r="D44" s="225">
        <v>1.4E-2</v>
      </c>
      <c r="E44" s="5"/>
    </row>
    <row r="45" spans="1:5">
      <c r="A45" s="3" t="s">
        <v>964</v>
      </c>
      <c r="B45" s="5" t="s">
        <v>967</v>
      </c>
      <c r="C45" s="5"/>
      <c r="D45" s="5" t="s">
        <v>4</v>
      </c>
      <c r="E45" s="5"/>
    </row>
    <row r="46" spans="1:5">
      <c r="A46" s="3" t="s">
        <v>379</v>
      </c>
      <c r="B46" s="6">
        <v>43480</v>
      </c>
      <c r="C46" s="5"/>
      <c r="D46" s="5" t="s">
        <v>4</v>
      </c>
      <c r="E46" s="5"/>
    </row>
    <row r="47" spans="1:5" ht="45">
      <c r="A47" s="3" t="s">
        <v>972</v>
      </c>
      <c r="B47" s="5" t="s">
        <v>4</v>
      </c>
      <c r="C47" s="5"/>
      <c r="D47" s="5" t="s">
        <v>4</v>
      </c>
      <c r="E47" s="5"/>
    </row>
    <row r="48" spans="1:5">
      <c r="A48" s="4" t="s">
        <v>959</v>
      </c>
      <c r="B48" s="5" t="s">
        <v>4</v>
      </c>
      <c r="C48" s="5"/>
      <c r="D48" s="5" t="s">
        <v>4</v>
      </c>
      <c r="E48" s="5"/>
    </row>
    <row r="49" spans="1:5" ht="17.25">
      <c r="A49" s="3" t="s">
        <v>472</v>
      </c>
      <c r="B49" s="7">
        <v>6420</v>
      </c>
      <c r="C49" s="227" t="s">
        <v>818</v>
      </c>
      <c r="D49" s="7">
        <v>6466</v>
      </c>
      <c r="E49" s="227" t="s">
        <v>818</v>
      </c>
    </row>
    <row r="50" spans="1:5" ht="17.25">
      <c r="A50" s="3" t="s">
        <v>473</v>
      </c>
      <c r="B50" s="5">
        <v>-102</v>
      </c>
      <c r="C50" s="227" t="s">
        <v>818</v>
      </c>
      <c r="D50" s="5">
        <v>-86</v>
      </c>
      <c r="E50" s="227" t="s">
        <v>818</v>
      </c>
    </row>
    <row r="51" spans="1:5" ht="17.25">
      <c r="A51" s="3" t="s">
        <v>963</v>
      </c>
      <c r="B51" s="225">
        <v>1.7999999999999999E-2</v>
      </c>
      <c r="C51" s="227" t="s">
        <v>818</v>
      </c>
      <c r="D51" s="225">
        <v>1.7999999999999999E-2</v>
      </c>
      <c r="E51" s="227" t="s">
        <v>818</v>
      </c>
    </row>
    <row r="52" spans="1:5" ht="17.25">
      <c r="A52" s="3" t="s">
        <v>964</v>
      </c>
      <c r="B52" s="5" t="s">
        <v>967</v>
      </c>
      <c r="C52" s="227" t="s">
        <v>818</v>
      </c>
      <c r="D52" s="5" t="s">
        <v>4</v>
      </c>
      <c r="E52" s="5"/>
    </row>
    <row r="53" spans="1:5" ht="17.25">
      <c r="A53" s="3" t="s">
        <v>379</v>
      </c>
      <c r="B53" s="6">
        <v>43496</v>
      </c>
      <c r="C53" s="227" t="s">
        <v>818</v>
      </c>
      <c r="D53" s="5" t="s">
        <v>4</v>
      </c>
      <c r="E53" s="5"/>
    </row>
    <row r="54" spans="1:5" ht="45">
      <c r="A54" s="3" t="s">
        <v>973</v>
      </c>
      <c r="B54" s="5" t="s">
        <v>4</v>
      </c>
      <c r="C54" s="5"/>
      <c r="D54" s="5" t="s">
        <v>4</v>
      </c>
      <c r="E54" s="5"/>
    </row>
    <row r="55" spans="1:5">
      <c r="A55" s="4" t="s">
        <v>959</v>
      </c>
      <c r="B55" s="5" t="s">
        <v>4</v>
      </c>
      <c r="C55" s="5"/>
      <c r="D55" s="5" t="s">
        <v>4</v>
      </c>
      <c r="E55" s="5"/>
    </row>
    <row r="56" spans="1:5" ht="17.25">
      <c r="A56" s="3" t="s">
        <v>472</v>
      </c>
      <c r="B56" s="7">
        <v>50000</v>
      </c>
      <c r="C56" s="227" t="s">
        <v>873</v>
      </c>
      <c r="D56" s="7">
        <v>50000</v>
      </c>
      <c r="E56" s="227" t="s">
        <v>873</v>
      </c>
    </row>
    <row r="57" spans="1:5" ht="17.25">
      <c r="A57" s="3" t="s">
        <v>473</v>
      </c>
      <c r="B57" s="9">
        <v>1260</v>
      </c>
      <c r="C57" s="227" t="s">
        <v>873</v>
      </c>
      <c r="D57" s="9">
        <v>1690</v>
      </c>
      <c r="E57" s="227" t="s">
        <v>873</v>
      </c>
    </row>
    <row r="58" spans="1:5" ht="17.25">
      <c r="A58" s="3" t="s">
        <v>963</v>
      </c>
      <c r="B58" s="225">
        <v>1.2999999999999999E-2</v>
      </c>
      <c r="C58" s="227" t="s">
        <v>873</v>
      </c>
      <c r="D58" s="225">
        <v>1.2999999999999999E-2</v>
      </c>
      <c r="E58" s="227" t="s">
        <v>873</v>
      </c>
    </row>
    <row r="59" spans="1:5" ht="17.25">
      <c r="A59" s="3" t="s">
        <v>964</v>
      </c>
      <c r="B59" s="5" t="s">
        <v>967</v>
      </c>
      <c r="C59" s="227" t="s">
        <v>873</v>
      </c>
      <c r="D59" s="5" t="s">
        <v>4</v>
      </c>
      <c r="E59" s="5"/>
    </row>
    <row r="60" spans="1:5" ht="17.25">
      <c r="A60" s="3" t="s">
        <v>379</v>
      </c>
      <c r="B60" s="6">
        <v>43896</v>
      </c>
      <c r="C60" s="227" t="s">
        <v>873</v>
      </c>
      <c r="D60" s="5" t="s">
        <v>4</v>
      </c>
      <c r="E60" s="5"/>
    </row>
    <row r="61" spans="1:5">
      <c r="A61" s="30"/>
      <c r="B61" s="30"/>
      <c r="C61" s="30"/>
      <c r="D61" s="30"/>
      <c r="E61" s="30"/>
    </row>
    <row r="62" spans="1:5" ht="45" customHeight="1">
      <c r="A62" s="3" t="s">
        <v>818</v>
      </c>
      <c r="B62" s="13" t="s">
        <v>974</v>
      </c>
      <c r="C62" s="13"/>
      <c r="D62" s="13"/>
      <c r="E62" s="13"/>
    </row>
    <row r="63" spans="1:5" ht="60" customHeight="1">
      <c r="A63" s="3" t="s">
        <v>873</v>
      </c>
      <c r="B63" s="13" t="s">
        <v>975</v>
      </c>
      <c r="C63" s="13"/>
      <c r="D63" s="13"/>
      <c r="E63" s="13"/>
    </row>
  </sheetData>
  <mergeCells count="7">
    <mergeCell ref="B63:E63"/>
    <mergeCell ref="B1:C1"/>
    <mergeCell ref="D1:E1"/>
    <mergeCell ref="B2:C2"/>
    <mergeCell ref="D2:E2"/>
    <mergeCell ref="A61:E61"/>
    <mergeCell ref="B62:E6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76</v>
      </c>
      <c r="B1" s="8" t="s">
        <v>2</v>
      </c>
      <c r="C1" s="8" t="s">
        <v>25</v>
      </c>
    </row>
    <row r="2" spans="1:3" ht="30">
      <c r="A2" s="1" t="s">
        <v>24</v>
      </c>
      <c r="B2" s="8"/>
      <c r="C2" s="8"/>
    </row>
    <row r="3" spans="1:3">
      <c r="A3" s="4" t="s">
        <v>977</v>
      </c>
      <c r="B3" s="5" t="s">
        <v>4</v>
      </c>
      <c r="C3" s="5" t="s">
        <v>4</v>
      </c>
    </row>
    <row r="4" spans="1:3" ht="30">
      <c r="A4" s="3" t="s">
        <v>978</v>
      </c>
      <c r="B4" s="9">
        <v>3837</v>
      </c>
      <c r="C4" s="5" t="s">
        <v>4</v>
      </c>
    </row>
    <row r="5" spans="1:3" ht="30">
      <c r="A5" s="3" t="s">
        <v>979</v>
      </c>
      <c r="B5" s="5" t="s">
        <v>4</v>
      </c>
      <c r="C5" s="5" t="s">
        <v>4</v>
      </c>
    </row>
    <row r="6" spans="1:3">
      <c r="A6" s="4" t="s">
        <v>977</v>
      </c>
      <c r="B6" s="5" t="s">
        <v>4</v>
      </c>
      <c r="C6" s="5" t="s">
        <v>4</v>
      </c>
    </row>
    <row r="7" spans="1:3" ht="30">
      <c r="A7" s="3" t="s">
        <v>980</v>
      </c>
      <c r="B7" s="7">
        <v>3747</v>
      </c>
      <c r="C7" s="7">
        <v>5211</v>
      </c>
    </row>
    <row r="8" spans="1:3" ht="30">
      <c r="A8" s="3" t="s">
        <v>981</v>
      </c>
      <c r="B8" s="5" t="s">
        <v>4</v>
      </c>
      <c r="C8" s="5" t="s">
        <v>4</v>
      </c>
    </row>
    <row r="9" spans="1:3">
      <c r="A9" s="4" t="s">
        <v>977</v>
      </c>
      <c r="B9" s="5" t="s">
        <v>4</v>
      </c>
      <c r="C9" s="5" t="s">
        <v>4</v>
      </c>
    </row>
    <row r="10" spans="1:3" ht="30">
      <c r="A10" s="3" t="s">
        <v>978</v>
      </c>
      <c r="B10" s="5" t="s">
        <v>4</v>
      </c>
      <c r="C10" s="9">
        <v>256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8" t="s">
        <v>982</v>
      </c>
      <c r="B1" s="8" t="s">
        <v>1</v>
      </c>
      <c r="C1" s="8"/>
    </row>
    <row r="2" spans="1:3">
      <c r="A2" s="8"/>
      <c r="B2" s="1" t="s">
        <v>2</v>
      </c>
      <c r="C2" s="1" t="s">
        <v>61</v>
      </c>
    </row>
    <row r="3" spans="1:3">
      <c r="A3" s="4" t="s">
        <v>977</v>
      </c>
      <c r="B3" s="5" t="s">
        <v>4</v>
      </c>
      <c r="C3" s="5" t="s">
        <v>4</v>
      </c>
    </row>
    <row r="4" spans="1:3" ht="30">
      <c r="A4" s="3" t="s">
        <v>983</v>
      </c>
      <c r="B4" s="9">
        <v>8500000</v>
      </c>
      <c r="C4" s="5" t="s">
        <v>4</v>
      </c>
    </row>
    <row r="5" spans="1:3">
      <c r="A5" s="3" t="s">
        <v>984</v>
      </c>
      <c r="B5" s="5" t="s">
        <v>4</v>
      </c>
      <c r="C5" s="5" t="s">
        <v>4</v>
      </c>
    </row>
    <row r="6" spans="1:3">
      <c r="A6" s="4" t="s">
        <v>977</v>
      </c>
      <c r="B6" s="5" t="s">
        <v>4</v>
      </c>
      <c r="C6" s="5" t="s">
        <v>4</v>
      </c>
    </row>
    <row r="7" spans="1:3" ht="30">
      <c r="A7" s="3" t="s">
        <v>985</v>
      </c>
      <c r="B7" s="7">
        <v>-5089000</v>
      </c>
      <c r="C7" s="7">
        <v>-1183000</v>
      </c>
    </row>
    <row r="8" spans="1:3" ht="45">
      <c r="A8" s="3" t="s">
        <v>986</v>
      </c>
      <c r="B8" s="7">
        <v>-2328000</v>
      </c>
      <c r="C8" s="7">
        <v>-195000</v>
      </c>
    </row>
    <row r="9" spans="1:3" ht="45">
      <c r="A9" s="3" t="s">
        <v>987</v>
      </c>
      <c r="B9" s="7">
        <v>26000</v>
      </c>
      <c r="C9" s="5">
        <v>0</v>
      </c>
    </row>
    <row r="10" spans="1:3">
      <c r="A10" s="3" t="s">
        <v>988</v>
      </c>
      <c r="B10" s="5" t="s">
        <v>4</v>
      </c>
      <c r="C10" s="5" t="s">
        <v>4</v>
      </c>
    </row>
    <row r="11" spans="1:3">
      <c r="A11" s="4" t="s">
        <v>977</v>
      </c>
      <c r="B11" s="5" t="s">
        <v>4</v>
      </c>
      <c r="C11" s="5" t="s">
        <v>4</v>
      </c>
    </row>
    <row r="12" spans="1:3" ht="30">
      <c r="A12" s="3" t="s">
        <v>985</v>
      </c>
      <c r="B12" s="5">
        <v>0</v>
      </c>
      <c r="C12" s="7">
        <v>-917000</v>
      </c>
    </row>
    <row r="13" spans="1:3" ht="30">
      <c r="A13" s="3" t="s">
        <v>989</v>
      </c>
      <c r="B13" s="9">
        <v>0</v>
      </c>
      <c r="C13" s="9">
        <v>-34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990</v>
      </c>
      <c r="B1" s="8" t="s">
        <v>2</v>
      </c>
    </row>
    <row r="2" spans="1:2" ht="30">
      <c r="A2" s="1" t="s">
        <v>24</v>
      </c>
      <c r="B2" s="8"/>
    </row>
    <row r="3" spans="1:2">
      <c r="A3" s="4" t="s">
        <v>523</v>
      </c>
      <c r="B3" s="5" t="s">
        <v>4</v>
      </c>
    </row>
    <row r="4" spans="1:2">
      <c r="A4" s="3" t="s">
        <v>370</v>
      </c>
      <c r="B4" s="9">
        <v>154265</v>
      </c>
    </row>
    <row r="5" spans="1:2">
      <c r="A5" s="3">
        <v>2015</v>
      </c>
      <c r="B5" s="7">
        <v>206366</v>
      </c>
    </row>
    <row r="6" spans="1:2">
      <c r="A6" s="3">
        <v>2016</v>
      </c>
      <c r="B6" s="7">
        <v>188114</v>
      </c>
    </row>
    <row r="7" spans="1:2">
      <c r="A7" s="3">
        <v>2017</v>
      </c>
      <c r="B7" s="7">
        <v>171057</v>
      </c>
    </row>
    <row r="8" spans="1:2">
      <c r="A8" s="3">
        <v>2018</v>
      </c>
      <c r="B8" s="7">
        <v>159288</v>
      </c>
    </row>
    <row r="9" spans="1:2">
      <c r="A9" s="3" t="s">
        <v>371</v>
      </c>
      <c r="B9" s="7">
        <v>546335</v>
      </c>
    </row>
    <row r="10" spans="1:2">
      <c r="A10" s="3" t="s">
        <v>155</v>
      </c>
      <c r="B10" s="9">
        <v>142542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24" customWidth="1"/>
    <col min="3" max="3" width="18.28515625" customWidth="1"/>
    <col min="4" max="4" width="5.140625" customWidth="1"/>
    <col min="5" max="5" width="31.28515625" customWidth="1"/>
    <col min="6" max="6" width="23.140625" customWidth="1"/>
  </cols>
  <sheetData>
    <row r="1" spans="1:6" ht="15" customHeight="1">
      <c r="A1" s="8" t="s">
        <v>991</v>
      </c>
      <c r="B1" s="8" t="s">
        <v>1</v>
      </c>
      <c r="C1" s="8"/>
      <c r="D1" s="8"/>
      <c r="E1" s="1" t="s">
        <v>790</v>
      </c>
      <c r="F1" s="1"/>
    </row>
    <row r="2" spans="1:6" ht="15" customHeight="1">
      <c r="A2" s="8"/>
      <c r="B2" s="1" t="s">
        <v>2</v>
      </c>
      <c r="C2" s="8" t="s">
        <v>61</v>
      </c>
      <c r="D2" s="8"/>
      <c r="E2" s="1" t="s">
        <v>25</v>
      </c>
      <c r="F2" s="1" t="s">
        <v>992</v>
      </c>
    </row>
    <row r="3" spans="1:6" ht="30">
      <c r="A3" s="4" t="s">
        <v>771</v>
      </c>
      <c r="B3" s="5" t="s">
        <v>4</v>
      </c>
      <c r="C3" s="5" t="s">
        <v>4</v>
      </c>
      <c r="D3" s="5"/>
      <c r="E3" s="5" t="s">
        <v>4</v>
      </c>
      <c r="F3" s="5" t="s">
        <v>4</v>
      </c>
    </row>
    <row r="4" spans="1:6" ht="45">
      <c r="A4" s="3" t="s">
        <v>993</v>
      </c>
      <c r="B4" s="5" t="s">
        <v>4</v>
      </c>
      <c r="C4" s="5" t="s">
        <v>4</v>
      </c>
      <c r="D4" s="5"/>
      <c r="E4" s="5" t="s">
        <v>4</v>
      </c>
      <c r="F4" s="9">
        <v>2500000</v>
      </c>
    </row>
    <row r="5" spans="1:6" ht="30">
      <c r="A5" s="3" t="s">
        <v>994</v>
      </c>
      <c r="B5" s="225">
        <v>5.0000000000000001E-3</v>
      </c>
      <c r="C5" s="5" t="s">
        <v>4</v>
      </c>
      <c r="D5" s="5"/>
      <c r="E5" s="5" t="s">
        <v>4</v>
      </c>
      <c r="F5" s="5" t="s">
        <v>4</v>
      </c>
    </row>
    <row r="6" spans="1:6" ht="45">
      <c r="A6" s="3" t="s">
        <v>995</v>
      </c>
      <c r="B6" s="225">
        <v>0.05</v>
      </c>
      <c r="C6" s="5" t="s">
        <v>4</v>
      </c>
      <c r="D6" s="5"/>
      <c r="E6" s="5" t="s">
        <v>4</v>
      </c>
      <c r="F6" s="5" t="s">
        <v>4</v>
      </c>
    </row>
    <row r="7" spans="1:6">
      <c r="A7" s="3" t="s">
        <v>996</v>
      </c>
      <c r="B7" s="225">
        <v>1.4999999999999999E-2</v>
      </c>
      <c r="C7" s="5" t="s">
        <v>4</v>
      </c>
      <c r="D7" s="5"/>
      <c r="E7" s="5" t="s">
        <v>4</v>
      </c>
      <c r="F7" s="5" t="s">
        <v>4</v>
      </c>
    </row>
    <row r="8" spans="1:6" ht="60">
      <c r="A8" s="3" t="s">
        <v>997</v>
      </c>
      <c r="B8" s="225">
        <v>0.06</v>
      </c>
      <c r="C8" s="5" t="s">
        <v>4</v>
      </c>
      <c r="D8" s="5"/>
      <c r="E8" s="5" t="s">
        <v>4</v>
      </c>
      <c r="F8" s="5" t="s">
        <v>4</v>
      </c>
    </row>
    <row r="9" spans="1:6" ht="45">
      <c r="A9" s="3" t="s">
        <v>998</v>
      </c>
      <c r="B9" s="225">
        <v>0.06</v>
      </c>
      <c r="C9" s="5" t="s">
        <v>4</v>
      </c>
      <c r="D9" s="5"/>
      <c r="E9" s="5" t="s">
        <v>4</v>
      </c>
      <c r="F9" s="5" t="s">
        <v>4</v>
      </c>
    </row>
    <row r="10" spans="1:6">
      <c r="A10" s="3" t="s">
        <v>996</v>
      </c>
      <c r="B10" s="225">
        <v>7.4999999999999997E-3</v>
      </c>
      <c r="C10" s="5" t="s">
        <v>4</v>
      </c>
      <c r="D10" s="5"/>
      <c r="E10" s="5" t="s">
        <v>4</v>
      </c>
      <c r="F10" s="5" t="s">
        <v>4</v>
      </c>
    </row>
    <row r="11" spans="1:6" ht="30">
      <c r="A11" s="4" t="s">
        <v>999</v>
      </c>
      <c r="B11" s="5" t="s">
        <v>4</v>
      </c>
      <c r="C11" s="5" t="s">
        <v>4</v>
      </c>
      <c r="D11" s="5"/>
      <c r="E11" s="5" t="s">
        <v>4</v>
      </c>
      <c r="F11" s="5" t="s">
        <v>4</v>
      </c>
    </row>
    <row r="12" spans="1:6">
      <c r="A12" s="3" t="s">
        <v>533</v>
      </c>
      <c r="B12" s="5" t="s">
        <v>4</v>
      </c>
      <c r="C12" s="7">
        <v>500000</v>
      </c>
      <c r="D12" s="5"/>
      <c r="E12" s="5" t="s">
        <v>4</v>
      </c>
      <c r="F12" s="5" t="s">
        <v>4</v>
      </c>
    </row>
    <row r="13" spans="1:6">
      <c r="A13" s="3" t="s">
        <v>1000</v>
      </c>
      <c r="B13" s="5" t="s">
        <v>4</v>
      </c>
      <c r="C13" s="5" t="s">
        <v>4</v>
      </c>
      <c r="D13" s="5"/>
      <c r="E13" s="7">
        <v>686000</v>
      </c>
      <c r="F13" s="5" t="s">
        <v>4</v>
      </c>
    </row>
    <row r="14" spans="1:6">
      <c r="A14" s="3" t="s">
        <v>534</v>
      </c>
      <c r="B14" s="5" t="s">
        <v>4</v>
      </c>
      <c r="C14" s="7">
        <v>1472000</v>
      </c>
      <c r="D14" s="5"/>
      <c r="E14" s="5" t="s">
        <v>4</v>
      </c>
      <c r="F14" s="5" t="s">
        <v>4</v>
      </c>
    </row>
    <row r="15" spans="1:6" ht="17.25">
      <c r="A15" s="3" t="s">
        <v>1001</v>
      </c>
      <c r="B15" s="5" t="s">
        <v>4</v>
      </c>
      <c r="C15" s="7">
        <v>234000</v>
      </c>
      <c r="D15" s="227" t="s">
        <v>818</v>
      </c>
      <c r="E15" s="5" t="s">
        <v>4</v>
      </c>
      <c r="F15" s="5" t="s">
        <v>4</v>
      </c>
    </row>
    <row r="16" spans="1:6" ht="17.25">
      <c r="A16" s="3" t="s">
        <v>1002</v>
      </c>
      <c r="B16" s="5" t="s">
        <v>4</v>
      </c>
      <c r="C16" s="7">
        <v>539000</v>
      </c>
      <c r="D16" s="227" t="s">
        <v>818</v>
      </c>
      <c r="E16" s="5" t="s">
        <v>4</v>
      </c>
      <c r="F16" s="5" t="s">
        <v>4</v>
      </c>
    </row>
    <row r="17" spans="1:6" ht="30">
      <c r="A17" s="3" t="s">
        <v>537</v>
      </c>
      <c r="B17" s="5" t="s">
        <v>4</v>
      </c>
      <c r="C17" s="7">
        <v>871000</v>
      </c>
      <c r="D17" s="227" t="s">
        <v>818</v>
      </c>
      <c r="E17" s="5" t="s">
        <v>4</v>
      </c>
      <c r="F17" s="5" t="s">
        <v>4</v>
      </c>
    </row>
    <row r="18" spans="1:6">
      <c r="A18" s="3" t="s">
        <v>155</v>
      </c>
      <c r="B18" s="5" t="s">
        <v>4</v>
      </c>
      <c r="C18" s="7">
        <v>3616000</v>
      </c>
      <c r="D18" s="5"/>
      <c r="E18" s="5" t="s">
        <v>4</v>
      </c>
      <c r="F18" s="5" t="s">
        <v>4</v>
      </c>
    </row>
    <row r="19" spans="1:6" ht="30">
      <c r="A19" s="3" t="s">
        <v>1003</v>
      </c>
      <c r="B19" s="9">
        <v>200000</v>
      </c>
      <c r="C19" s="5" t="s">
        <v>4</v>
      </c>
      <c r="D19" s="5"/>
      <c r="E19" s="5" t="s">
        <v>4</v>
      </c>
      <c r="F19" s="5" t="s">
        <v>4</v>
      </c>
    </row>
    <row r="20" spans="1:6">
      <c r="A20" s="3" t="s">
        <v>1004</v>
      </c>
      <c r="B20" s="5" t="s">
        <v>4</v>
      </c>
      <c r="C20" s="5" t="s">
        <v>4</v>
      </c>
      <c r="D20" s="5"/>
      <c r="E20" s="5" t="s">
        <v>4</v>
      </c>
      <c r="F20" s="5" t="s">
        <v>4</v>
      </c>
    </row>
    <row r="21" spans="1:6" ht="30">
      <c r="A21" s="4" t="s">
        <v>999</v>
      </c>
      <c r="B21" s="5" t="s">
        <v>4</v>
      </c>
      <c r="C21" s="5" t="s">
        <v>4</v>
      </c>
      <c r="D21" s="5"/>
      <c r="E21" s="5" t="s">
        <v>4</v>
      </c>
      <c r="F21" s="5" t="s">
        <v>4</v>
      </c>
    </row>
    <row r="22" spans="1:6" ht="45">
      <c r="A22" s="3" t="s">
        <v>1005</v>
      </c>
      <c r="B22" s="225">
        <v>0.02</v>
      </c>
      <c r="C22" s="5" t="s">
        <v>4</v>
      </c>
      <c r="D22" s="5"/>
      <c r="E22" s="5" t="s">
        <v>4</v>
      </c>
      <c r="F22" s="5" t="s">
        <v>4</v>
      </c>
    </row>
    <row r="23" spans="1:6">
      <c r="A23" s="3" t="s">
        <v>1006</v>
      </c>
      <c r="B23" s="5" t="s">
        <v>4</v>
      </c>
      <c r="C23" s="5" t="s">
        <v>4</v>
      </c>
      <c r="D23" s="5"/>
      <c r="E23" s="5" t="s">
        <v>4</v>
      </c>
      <c r="F23" s="5" t="s">
        <v>4</v>
      </c>
    </row>
    <row r="24" spans="1:6" ht="30">
      <c r="A24" s="4" t="s">
        <v>999</v>
      </c>
      <c r="B24" s="5" t="s">
        <v>4</v>
      </c>
      <c r="C24" s="5" t="s">
        <v>4</v>
      </c>
      <c r="D24" s="5"/>
      <c r="E24" s="5" t="s">
        <v>4</v>
      </c>
      <c r="F24" s="5" t="s">
        <v>4</v>
      </c>
    </row>
    <row r="25" spans="1:6" ht="45">
      <c r="A25" s="3" t="s">
        <v>1005</v>
      </c>
      <c r="B25" s="225">
        <v>0.05</v>
      </c>
      <c r="C25" s="5" t="s">
        <v>4</v>
      </c>
      <c r="D25" s="5"/>
      <c r="E25" s="5" t="s">
        <v>4</v>
      </c>
      <c r="F25" s="5" t="s">
        <v>4</v>
      </c>
    </row>
    <row r="26" spans="1:6">
      <c r="A26" s="30"/>
      <c r="B26" s="30"/>
      <c r="C26" s="30"/>
      <c r="D26" s="30"/>
      <c r="E26" s="30"/>
      <c r="F26" s="30"/>
    </row>
    <row r="27" spans="1:6" ht="15" customHeight="1">
      <c r="A27" s="3" t="s">
        <v>818</v>
      </c>
      <c r="B27" s="13" t="s">
        <v>538</v>
      </c>
      <c r="C27" s="13"/>
      <c r="D27" s="13"/>
      <c r="E27" s="13"/>
      <c r="F27" s="13"/>
    </row>
  </sheetData>
  <mergeCells count="5">
    <mergeCell ref="A1:A2"/>
    <mergeCell ref="B1:D1"/>
    <mergeCell ref="C2:D2"/>
    <mergeCell ref="A26:F26"/>
    <mergeCell ref="B27:F2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3" max="3" width="15.42578125" bestFit="1" customWidth="1"/>
    <col min="4" max="4" width="12.28515625" bestFit="1" customWidth="1"/>
    <col min="5" max="5" width="36.5703125" bestFit="1" customWidth="1"/>
    <col min="6" max="6" width="12.5703125" bestFit="1" customWidth="1"/>
    <col min="7" max="7" width="36.5703125" bestFit="1" customWidth="1"/>
    <col min="8" max="14" width="24.42578125" bestFit="1" customWidth="1"/>
  </cols>
  <sheetData>
    <row r="1" spans="1:14" ht="15" customHeight="1">
      <c r="A1" s="1" t="s">
        <v>1007</v>
      </c>
      <c r="B1" s="1" t="s">
        <v>767</v>
      </c>
      <c r="C1" s="1" t="s">
        <v>1</v>
      </c>
      <c r="D1" s="8" t="s">
        <v>767</v>
      </c>
      <c r="E1" s="8"/>
      <c r="F1" s="8"/>
      <c r="G1" s="1" t="s">
        <v>1</v>
      </c>
      <c r="H1" s="1"/>
      <c r="I1" s="8" t="s">
        <v>767</v>
      </c>
      <c r="J1" s="8"/>
      <c r="K1" s="8"/>
      <c r="L1" s="8"/>
      <c r="M1" s="8"/>
      <c r="N1" s="8"/>
    </row>
    <row r="2" spans="1:14" ht="30">
      <c r="A2" s="1" t="s">
        <v>68</v>
      </c>
      <c r="B2" s="1" t="s">
        <v>1008</v>
      </c>
      <c r="C2" s="8" t="s">
        <v>2</v>
      </c>
      <c r="D2" s="1" t="s">
        <v>1010</v>
      </c>
      <c r="E2" s="1" t="s">
        <v>1008</v>
      </c>
      <c r="F2" s="1" t="s">
        <v>1008</v>
      </c>
      <c r="G2" s="1" t="s">
        <v>2</v>
      </c>
      <c r="H2" s="1" t="s">
        <v>2</v>
      </c>
      <c r="I2" s="1" t="s">
        <v>1017</v>
      </c>
      <c r="J2" s="1" t="s">
        <v>1017</v>
      </c>
      <c r="K2" s="1" t="s">
        <v>1017</v>
      </c>
      <c r="L2" s="1" t="s">
        <v>1017</v>
      </c>
      <c r="M2" s="1" t="s">
        <v>1017</v>
      </c>
      <c r="N2" s="1" t="s">
        <v>1017</v>
      </c>
    </row>
    <row r="3" spans="1:14" ht="30">
      <c r="A3" s="1"/>
      <c r="B3" s="1" t="s">
        <v>1009</v>
      </c>
      <c r="C3" s="8"/>
      <c r="D3" s="1" t="s">
        <v>1011</v>
      </c>
      <c r="E3" s="1" t="s">
        <v>1012</v>
      </c>
      <c r="F3" s="1" t="s">
        <v>1014</v>
      </c>
      <c r="G3" s="1" t="s">
        <v>1015</v>
      </c>
      <c r="H3" s="1" t="s">
        <v>1016</v>
      </c>
      <c r="I3" s="1" t="s">
        <v>1018</v>
      </c>
      <c r="J3" s="1" t="s">
        <v>1018</v>
      </c>
      <c r="K3" s="1" t="s">
        <v>1018</v>
      </c>
      <c r="L3" s="1" t="s">
        <v>1018</v>
      </c>
      <c r="M3" s="1" t="s">
        <v>1018</v>
      </c>
      <c r="N3" s="1" t="s">
        <v>1018</v>
      </c>
    </row>
    <row r="4" spans="1:14">
      <c r="A4" s="1"/>
      <c r="B4" s="1"/>
      <c r="C4" s="8"/>
      <c r="D4" s="1"/>
      <c r="E4" s="1" t="s">
        <v>1013</v>
      </c>
      <c r="F4" s="1"/>
      <c r="G4" s="1"/>
      <c r="H4" s="1"/>
      <c r="I4" s="1"/>
      <c r="J4" s="1" t="s">
        <v>1019</v>
      </c>
      <c r="K4" s="1" t="s">
        <v>1020</v>
      </c>
      <c r="L4" s="1" t="s">
        <v>1021</v>
      </c>
      <c r="M4" s="1" t="s">
        <v>1022</v>
      </c>
      <c r="N4" s="1" t="s">
        <v>1023</v>
      </c>
    </row>
    <row r="5" spans="1:14" ht="45">
      <c r="A5" s="4" t="s">
        <v>1024</v>
      </c>
      <c r="B5" s="5" t="s">
        <v>4</v>
      </c>
      <c r="C5" s="5" t="s">
        <v>4</v>
      </c>
      <c r="D5" s="5" t="s">
        <v>4</v>
      </c>
      <c r="E5" s="5" t="s">
        <v>4</v>
      </c>
      <c r="F5" s="5" t="s">
        <v>4</v>
      </c>
      <c r="G5" s="5" t="s">
        <v>4</v>
      </c>
      <c r="H5" s="5" t="s">
        <v>4</v>
      </c>
      <c r="I5" s="5" t="s">
        <v>4</v>
      </c>
      <c r="J5" s="5" t="s">
        <v>4</v>
      </c>
      <c r="K5" s="5" t="s">
        <v>4</v>
      </c>
      <c r="L5" s="5" t="s">
        <v>4</v>
      </c>
      <c r="M5" s="5" t="s">
        <v>4</v>
      </c>
      <c r="N5" s="5" t="s">
        <v>4</v>
      </c>
    </row>
    <row r="6" spans="1:14" ht="30">
      <c r="A6" s="3" t="s">
        <v>1025</v>
      </c>
      <c r="B6" s="5" t="s">
        <v>4</v>
      </c>
      <c r="C6" s="5" t="s">
        <v>4</v>
      </c>
      <c r="D6" s="5" t="s">
        <v>4</v>
      </c>
      <c r="E6" s="5" t="s">
        <v>4</v>
      </c>
      <c r="F6" s="5" t="s">
        <v>4</v>
      </c>
      <c r="G6" s="5" t="s">
        <v>4</v>
      </c>
      <c r="H6" s="7">
        <v>4019075</v>
      </c>
      <c r="I6" s="5" t="s">
        <v>4</v>
      </c>
      <c r="J6" s="5" t="s">
        <v>4</v>
      </c>
      <c r="K6" s="5" t="s">
        <v>4</v>
      </c>
      <c r="L6" s="5" t="s">
        <v>4</v>
      </c>
      <c r="M6" s="5" t="s">
        <v>4</v>
      </c>
      <c r="N6" s="5" t="s">
        <v>4</v>
      </c>
    </row>
    <row r="7" spans="1:14">
      <c r="A7" s="3" t="s">
        <v>1026</v>
      </c>
      <c r="B7" s="5" t="s">
        <v>4</v>
      </c>
      <c r="C7" s="5" t="s">
        <v>4</v>
      </c>
      <c r="D7" s="5" t="s">
        <v>4</v>
      </c>
      <c r="E7" s="5" t="s">
        <v>4</v>
      </c>
      <c r="F7" s="5" t="s">
        <v>4</v>
      </c>
      <c r="G7" s="5" t="s">
        <v>4</v>
      </c>
      <c r="H7" s="5" t="s">
        <v>4</v>
      </c>
      <c r="I7" s="7">
        <v>33100</v>
      </c>
      <c r="J7" s="7">
        <v>5000</v>
      </c>
      <c r="K7" s="7">
        <v>20000</v>
      </c>
      <c r="L7" s="7">
        <v>5000</v>
      </c>
      <c r="M7" s="7">
        <v>1550</v>
      </c>
      <c r="N7" s="7">
        <v>1550</v>
      </c>
    </row>
    <row r="8" spans="1:14" ht="60">
      <c r="A8" s="3" t="s">
        <v>1027</v>
      </c>
      <c r="B8" s="5" t="s">
        <v>4</v>
      </c>
      <c r="C8" s="5" t="s">
        <v>4</v>
      </c>
      <c r="D8" s="7">
        <v>90000</v>
      </c>
      <c r="E8" s="5" t="s">
        <v>4</v>
      </c>
      <c r="F8" s="5" t="s">
        <v>4</v>
      </c>
      <c r="G8" s="5" t="s">
        <v>4</v>
      </c>
      <c r="H8" s="5" t="s">
        <v>4</v>
      </c>
      <c r="I8" s="5" t="s">
        <v>4</v>
      </c>
      <c r="J8" s="5" t="s">
        <v>4</v>
      </c>
      <c r="K8" s="5" t="s">
        <v>4</v>
      </c>
      <c r="L8" s="5" t="s">
        <v>4</v>
      </c>
      <c r="M8" s="5" t="s">
        <v>4</v>
      </c>
      <c r="N8" s="5" t="s">
        <v>4</v>
      </c>
    </row>
    <row r="9" spans="1:14" ht="30">
      <c r="A9" s="3" t="s">
        <v>1028</v>
      </c>
      <c r="B9" s="5" t="s">
        <v>4</v>
      </c>
      <c r="C9" s="5" t="s">
        <v>4</v>
      </c>
      <c r="D9" s="5" t="s">
        <v>4</v>
      </c>
      <c r="E9" s="7">
        <v>401875</v>
      </c>
      <c r="F9" s="7">
        <v>143450</v>
      </c>
      <c r="G9" s="5" t="s">
        <v>4</v>
      </c>
      <c r="H9" s="5" t="s">
        <v>4</v>
      </c>
      <c r="I9" s="5" t="s">
        <v>4</v>
      </c>
      <c r="J9" s="5" t="s">
        <v>4</v>
      </c>
      <c r="K9" s="5" t="s">
        <v>4</v>
      </c>
      <c r="L9" s="5" t="s">
        <v>4</v>
      </c>
      <c r="M9" s="5" t="s">
        <v>4</v>
      </c>
      <c r="N9" s="5" t="s">
        <v>4</v>
      </c>
    </row>
    <row r="10" spans="1:14" ht="30">
      <c r="A10" s="3" t="s">
        <v>1029</v>
      </c>
      <c r="B10" s="5">
        <v>25</v>
      </c>
      <c r="C10" s="5" t="s">
        <v>4</v>
      </c>
      <c r="D10" s="5" t="s">
        <v>4</v>
      </c>
      <c r="E10" s="5" t="s">
        <v>4</v>
      </c>
      <c r="F10" s="5" t="s">
        <v>4</v>
      </c>
      <c r="G10" s="5" t="s">
        <v>4</v>
      </c>
      <c r="H10" s="5" t="s">
        <v>4</v>
      </c>
      <c r="I10" s="5" t="s">
        <v>4</v>
      </c>
      <c r="J10" s="5" t="s">
        <v>4</v>
      </c>
      <c r="K10" s="5" t="s">
        <v>4</v>
      </c>
      <c r="L10" s="5" t="s">
        <v>4</v>
      </c>
      <c r="M10" s="5" t="s">
        <v>4</v>
      </c>
      <c r="N10" s="5" t="s">
        <v>4</v>
      </c>
    </row>
    <row r="11" spans="1:14" ht="90">
      <c r="A11" s="3" t="s">
        <v>1030</v>
      </c>
      <c r="B11" s="5" t="s">
        <v>1031</v>
      </c>
      <c r="C11" s="5" t="s">
        <v>4</v>
      </c>
      <c r="D11" s="5" t="s">
        <v>4</v>
      </c>
      <c r="E11" s="5" t="s">
        <v>4</v>
      </c>
      <c r="F11" s="5" t="s">
        <v>4</v>
      </c>
      <c r="G11" s="5" t="s">
        <v>4</v>
      </c>
      <c r="H11" s="5" t="s">
        <v>4</v>
      </c>
      <c r="I11" s="5" t="s">
        <v>4</v>
      </c>
      <c r="J11" s="5" t="s">
        <v>4</v>
      </c>
      <c r="K11" s="5" t="s">
        <v>4</v>
      </c>
      <c r="L11" s="5" t="s">
        <v>4</v>
      </c>
      <c r="M11" s="5" t="s">
        <v>4</v>
      </c>
      <c r="N11" s="5" t="s">
        <v>4</v>
      </c>
    </row>
    <row r="12" spans="1:14" ht="60">
      <c r="A12" s="3" t="s">
        <v>1032</v>
      </c>
      <c r="B12" s="5" t="s">
        <v>4</v>
      </c>
      <c r="C12" s="225">
        <v>0.33329999999999999</v>
      </c>
      <c r="D12" s="5" t="s">
        <v>4</v>
      </c>
      <c r="E12" s="5" t="s">
        <v>4</v>
      </c>
      <c r="F12" s="5" t="s">
        <v>4</v>
      </c>
      <c r="G12" s="5" t="s">
        <v>4</v>
      </c>
      <c r="H12" s="5" t="s">
        <v>4</v>
      </c>
      <c r="I12" s="5" t="s">
        <v>4</v>
      </c>
      <c r="J12" s="5" t="s">
        <v>4</v>
      </c>
      <c r="K12" s="5" t="s">
        <v>4</v>
      </c>
      <c r="L12" s="5" t="s">
        <v>4</v>
      </c>
      <c r="M12" s="5" t="s">
        <v>4</v>
      </c>
      <c r="N12" s="5" t="s">
        <v>4</v>
      </c>
    </row>
    <row r="13" spans="1:14">
      <c r="A13" s="3" t="s">
        <v>1033</v>
      </c>
      <c r="B13" s="5" t="s">
        <v>1034</v>
      </c>
      <c r="C13" s="5" t="s">
        <v>4</v>
      </c>
      <c r="D13" s="5" t="s">
        <v>4</v>
      </c>
      <c r="E13" s="5" t="s">
        <v>4</v>
      </c>
      <c r="F13" s="5" t="s">
        <v>4</v>
      </c>
      <c r="G13" s="5" t="s">
        <v>4</v>
      </c>
      <c r="H13" s="5" t="s">
        <v>4</v>
      </c>
      <c r="I13" s="5" t="s">
        <v>4</v>
      </c>
      <c r="J13" s="5" t="s">
        <v>4</v>
      </c>
      <c r="K13" s="5" t="s">
        <v>4</v>
      </c>
      <c r="L13" s="5" t="s">
        <v>4</v>
      </c>
      <c r="M13" s="5" t="s">
        <v>4</v>
      </c>
      <c r="N13" s="5" t="s">
        <v>4</v>
      </c>
    </row>
    <row r="14" spans="1:14">
      <c r="A14" s="3" t="s">
        <v>1035</v>
      </c>
      <c r="B14" s="5" t="s">
        <v>4</v>
      </c>
      <c r="C14" s="5" t="s">
        <v>4</v>
      </c>
      <c r="D14" s="5" t="s">
        <v>4</v>
      </c>
      <c r="E14" s="5" t="s">
        <v>4</v>
      </c>
      <c r="F14" s="5" t="s">
        <v>4</v>
      </c>
      <c r="G14" s="9">
        <v>66</v>
      </c>
      <c r="H14" s="5" t="s">
        <v>4</v>
      </c>
      <c r="I14" s="5" t="s">
        <v>4</v>
      </c>
      <c r="J14" s="5" t="s">
        <v>4</v>
      </c>
      <c r="K14" s="5" t="s">
        <v>4</v>
      </c>
      <c r="L14" s="5" t="s">
        <v>4</v>
      </c>
      <c r="M14" s="5" t="s">
        <v>4</v>
      </c>
      <c r="N14" s="5" t="s">
        <v>4</v>
      </c>
    </row>
  </sheetData>
  <mergeCells count="3">
    <mergeCell ref="D1:F1"/>
    <mergeCell ref="I1:N1"/>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2.5703125" customWidth="1"/>
  </cols>
  <sheetData>
    <row r="1" spans="1:3" ht="45" customHeight="1">
      <c r="A1" s="8" t="s">
        <v>1036</v>
      </c>
      <c r="B1" s="8" t="s">
        <v>1</v>
      </c>
      <c r="C1" s="8"/>
    </row>
    <row r="2" spans="1:3" ht="15" customHeight="1">
      <c r="A2" s="8"/>
      <c r="B2" s="8" t="s">
        <v>2</v>
      </c>
      <c r="C2" s="8"/>
    </row>
    <row r="3" spans="1:3">
      <c r="A3" s="3" t="s">
        <v>1037</v>
      </c>
      <c r="B3" s="5" t="s">
        <v>4</v>
      </c>
      <c r="C3" s="5"/>
    </row>
    <row r="4" spans="1:3" ht="75">
      <c r="A4" s="4" t="s">
        <v>1038</v>
      </c>
      <c r="B4" s="5" t="s">
        <v>4</v>
      </c>
      <c r="C4" s="5"/>
    </row>
    <row r="5" spans="1:3">
      <c r="A5" s="3" t="s">
        <v>1039</v>
      </c>
      <c r="B5" s="7">
        <v>598925</v>
      </c>
      <c r="C5" s="5"/>
    </row>
    <row r="6" spans="1:3">
      <c r="A6" s="3" t="s">
        <v>1040</v>
      </c>
      <c r="B6" s="7">
        <v>545325</v>
      </c>
      <c r="C6" s="5"/>
    </row>
    <row r="7" spans="1:3">
      <c r="A7" s="3" t="s">
        <v>1041</v>
      </c>
      <c r="B7" s="7">
        <v>-132966</v>
      </c>
      <c r="C7" s="5"/>
    </row>
    <row r="8" spans="1:3" ht="17.25">
      <c r="A8" s="3" t="s">
        <v>1042</v>
      </c>
      <c r="B8" s="5">
        <v>0</v>
      </c>
      <c r="C8" s="227" t="s">
        <v>818</v>
      </c>
    </row>
    <row r="9" spans="1:3">
      <c r="A9" s="3" t="s">
        <v>1043</v>
      </c>
      <c r="B9" s="7">
        <v>1011284</v>
      </c>
      <c r="C9" s="5"/>
    </row>
    <row r="10" spans="1:3" ht="30">
      <c r="A10" s="4" t="s">
        <v>1044</v>
      </c>
      <c r="B10" s="5" t="s">
        <v>4</v>
      </c>
      <c r="C10" s="5"/>
    </row>
    <row r="11" spans="1:3" ht="45">
      <c r="A11" s="3" t="s">
        <v>1045</v>
      </c>
      <c r="B11" s="9">
        <v>10</v>
      </c>
      <c r="C11" s="5"/>
    </row>
    <row r="12" spans="1:3" ht="30">
      <c r="A12" s="3" t="s">
        <v>1046</v>
      </c>
      <c r="B12" s="10">
        <v>7.74</v>
      </c>
      <c r="C12" s="5"/>
    </row>
    <row r="13" spans="1:3" ht="30">
      <c r="A13" s="3" t="s">
        <v>1047</v>
      </c>
      <c r="B13" s="10">
        <v>7.74</v>
      </c>
      <c r="C13" s="5"/>
    </row>
    <row r="14" spans="1:3" ht="30">
      <c r="A14" s="3" t="s">
        <v>1048</v>
      </c>
      <c r="B14" s="9">
        <v>0</v>
      </c>
      <c r="C14" s="227" t="s">
        <v>818</v>
      </c>
    </row>
    <row r="15" spans="1:3" ht="45">
      <c r="A15" s="3" t="s">
        <v>1049</v>
      </c>
      <c r="B15" s="10">
        <v>9.08</v>
      </c>
      <c r="C15" s="5"/>
    </row>
    <row r="16" spans="1:3" ht="60">
      <c r="A16" s="4" t="s">
        <v>1050</v>
      </c>
      <c r="B16" s="5" t="s">
        <v>4</v>
      </c>
      <c r="C16" s="5"/>
    </row>
    <row r="17" spans="1:3">
      <c r="A17" s="3" t="s">
        <v>1051</v>
      </c>
      <c r="B17" s="5">
        <v>0</v>
      </c>
      <c r="C17" s="5"/>
    </row>
    <row r="18" spans="1:3">
      <c r="A18" s="3" t="s">
        <v>556</v>
      </c>
      <c r="B18" s="5">
        <v>0</v>
      </c>
      <c r="C18" s="5"/>
    </row>
    <row r="19" spans="1:3">
      <c r="A19" s="3" t="s">
        <v>554</v>
      </c>
      <c r="B19" s="7">
        <v>132966</v>
      </c>
      <c r="C19" s="5"/>
    </row>
    <row r="20" spans="1:3" ht="17.25">
      <c r="A20" s="3" t="s">
        <v>1052</v>
      </c>
      <c r="B20" s="7">
        <v>-31959</v>
      </c>
      <c r="C20" s="227" t="s">
        <v>818</v>
      </c>
    </row>
    <row r="21" spans="1:3">
      <c r="A21" s="3" t="s">
        <v>1053</v>
      </c>
      <c r="B21" s="7">
        <v>101007</v>
      </c>
      <c r="C21" s="5"/>
    </row>
    <row r="22" spans="1:3">
      <c r="A22" s="30"/>
      <c r="B22" s="30"/>
      <c r="C22" s="30"/>
    </row>
    <row r="23" spans="1:3" ht="105" customHeight="1">
      <c r="A23" s="3" t="s">
        <v>818</v>
      </c>
      <c r="B23" s="13" t="s">
        <v>562</v>
      </c>
      <c r="C23" s="13"/>
    </row>
  </sheetData>
  <mergeCells count="5">
    <mergeCell ref="A1:A2"/>
    <mergeCell ref="B1:C1"/>
    <mergeCell ref="B2:C2"/>
    <mergeCell ref="A22:C22"/>
    <mergeCell ref="B23:C2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1.140625" customWidth="1"/>
    <col min="3" max="3" width="8.7109375" customWidth="1"/>
    <col min="4" max="4" width="33" customWidth="1"/>
    <col min="5" max="5" width="8.28515625" customWidth="1"/>
  </cols>
  <sheetData>
    <row r="1" spans="1:5" ht="15" customHeight="1">
      <c r="A1" s="1" t="s">
        <v>1054</v>
      </c>
      <c r="B1" s="8" t="s">
        <v>1</v>
      </c>
      <c r="C1" s="8"/>
      <c r="D1" s="8"/>
      <c r="E1" s="8"/>
    </row>
    <row r="2" spans="1:5" ht="30">
      <c r="A2" s="1" t="s">
        <v>68</v>
      </c>
      <c r="B2" s="8" t="s">
        <v>2</v>
      </c>
      <c r="C2" s="8"/>
      <c r="D2" s="8" t="s">
        <v>61</v>
      </c>
      <c r="E2" s="8"/>
    </row>
    <row r="3" spans="1:5" ht="45">
      <c r="A3" s="4" t="s">
        <v>540</v>
      </c>
      <c r="B3" s="5" t="s">
        <v>4</v>
      </c>
      <c r="C3" s="5"/>
      <c r="D3" s="5" t="s">
        <v>4</v>
      </c>
      <c r="E3" s="5"/>
    </row>
    <row r="4" spans="1:5" ht="45">
      <c r="A4" s="3" t="s">
        <v>1055</v>
      </c>
      <c r="B4" s="9">
        <v>1012</v>
      </c>
      <c r="C4" s="5"/>
      <c r="D4" s="9">
        <v>440</v>
      </c>
      <c r="E4" s="5"/>
    </row>
    <row r="5" spans="1:5">
      <c r="A5" s="3" t="s">
        <v>1056</v>
      </c>
      <c r="B5" s="9">
        <v>8263</v>
      </c>
      <c r="C5" s="5"/>
      <c r="D5" s="9">
        <v>9667</v>
      </c>
      <c r="E5" s="5"/>
    </row>
    <row r="6" spans="1:5" ht="17.25">
      <c r="A6" s="3" t="s">
        <v>1057</v>
      </c>
      <c r="B6" s="7">
        <v>4019075</v>
      </c>
      <c r="C6" s="227" t="s">
        <v>818</v>
      </c>
      <c r="D6" s="7">
        <v>18884075</v>
      </c>
      <c r="E6" s="227" t="s">
        <v>818</v>
      </c>
    </row>
    <row r="7" spans="1:5">
      <c r="A7" s="30"/>
      <c r="B7" s="30"/>
      <c r="C7" s="30"/>
      <c r="D7" s="30"/>
      <c r="E7" s="30"/>
    </row>
    <row r="8" spans="1:5" ht="15" customHeight="1">
      <c r="A8" s="3" t="s">
        <v>818</v>
      </c>
      <c r="B8" s="13" t="s">
        <v>566</v>
      </c>
      <c r="C8" s="13"/>
      <c r="D8" s="13"/>
      <c r="E8" s="13"/>
    </row>
  </sheetData>
  <mergeCells count="5">
    <mergeCell ref="B1:E1"/>
    <mergeCell ref="B2:C2"/>
    <mergeCell ref="D2:E2"/>
    <mergeCell ref="A7:E7"/>
    <mergeCell ref="B8:E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7109375" bestFit="1" customWidth="1"/>
    <col min="3" max="3" width="12.28515625" bestFit="1" customWidth="1"/>
    <col min="4" max="5" width="12.5703125" bestFit="1" customWidth="1"/>
  </cols>
  <sheetData>
    <row r="1" spans="1:5" ht="30">
      <c r="A1" s="1" t="s">
        <v>1058</v>
      </c>
      <c r="B1" s="1" t="s">
        <v>2</v>
      </c>
      <c r="C1" s="1" t="s">
        <v>25</v>
      </c>
      <c r="D1" s="1" t="s">
        <v>1059</v>
      </c>
      <c r="E1" s="1" t="s">
        <v>61</v>
      </c>
    </row>
    <row r="2" spans="1:5">
      <c r="A2" s="4" t="s">
        <v>568</v>
      </c>
      <c r="B2" s="5" t="s">
        <v>4</v>
      </c>
      <c r="C2" s="5" t="s">
        <v>4</v>
      </c>
      <c r="D2" s="5" t="s">
        <v>4</v>
      </c>
      <c r="E2" s="5" t="s">
        <v>4</v>
      </c>
    </row>
    <row r="3" spans="1:5" ht="30">
      <c r="A3" s="3" t="s">
        <v>1060</v>
      </c>
      <c r="B3" s="7">
        <v>1000000000</v>
      </c>
      <c r="C3" s="5" t="s">
        <v>4</v>
      </c>
      <c r="D3" s="5" t="s">
        <v>4</v>
      </c>
      <c r="E3" s="5" t="s">
        <v>4</v>
      </c>
    </row>
    <row r="4" spans="1:5" ht="30">
      <c r="A4" s="3" t="s">
        <v>64</v>
      </c>
      <c r="B4" s="7">
        <v>990000000</v>
      </c>
      <c r="C4" s="7">
        <v>990000000</v>
      </c>
      <c r="D4" s="5" t="s">
        <v>4</v>
      </c>
      <c r="E4" s="5" t="s">
        <v>4</v>
      </c>
    </row>
    <row r="5" spans="1:5">
      <c r="A5" s="3" t="s">
        <v>63</v>
      </c>
      <c r="B5" s="10">
        <v>0.01</v>
      </c>
      <c r="C5" s="10">
        <v>0.01</v>
      </c>
      <c r="D5" s="5" t="s">
        <v>4</v>
      </c>
      <c r="E5" s="10">
        <v>0.01</v>
      </c>
    </row>
    <row r="6" spans="1:5" ht="30">
      <c r="A6" s="3" t="s">
        <v>1061</v>
      </c>
      <c r="B6" s="7">
        <v>10000000</v>
      </c>
      <c r="C6" s="5" t="s">
        <v>4</v>
      </c>
      <c r="D6" s="5" t="s">
        <v>4</v>
      </c>
      <c r="E6" s="5" t="s">
        <v>4</v>
      </c>
    </row>
    <row r="7" spans="1:5" ht="30">
      <c r="A7" s="3" t="s">
        <v>1062</v>
      </c>
      <c r="B7" s="10">
        <v>0.01</v>
      </c>
      <c r="C7" s="5" t="s">
        <v>4</v>
      </c>
      <c r="D7" s="5" t="s">
        <v>4</v>
      </c>
      <c r="E7" s="5" t="s">
        <v>4</v>
      </c>
    </row>
    <row r="8" spans="1:5" ht="30">
      <c r="A8" s="3" t="s">
        <v>1063</v>
      </c>
      <c r="B8" s="5" t="s">
        <v>4</v>
      </c>
      <c r="C8" s="5" t="s">
        <v>4</v>
      </c>
      <c r="D8" s="9">
        <v>250000000</v>
      </c>
      <c r="E8" s="5" t="s">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064</v>
      </c>
      <c r="B1" s="8" t="s">
        <v>1</v>
      </c>
      <c r="C1" s="8"/>
    </row>
    <row r="2" spans="1:3" ht="30">
      <c r="A2" s="1" t="s">
        <v>24</v>
      </c>
      <c r="B2" s="1" t="s">
        <v>2</v>
      </c>
      <c r="C2" s="1" t="s">
        <v>61</v>
      </c>
    </row>
    <row r="3" spans="1:3" ht="30">
      <c r="A3" s="4" t="s">
        <v>1065</v>
      </c>
      <c r="B3" s="5" t="s">
        <v>4</v>
      </c>
      <c r="C3" s="5" t="s">
        <v>4</v>
      </c>
    </row>
    <row r="4" spans="1:3">
      <c r="A4" s="3" t="s">
        <v>1066</v>
      </c>
      <c r="B4" s="9">
        <v>4596</v>
      </c>
      <c r="C4" s="9">
        <v>-8587</v>
      </c>
    </row>
    <row r="5" spans="1:3" ht="30">
      <c r="A5" s="3" t="s">
        <v>581</v>
      </c>
      <c r="B5" s="7">
        <v>-4266</v>
      </c>
      <c r="C5" s="7">
        <v>-10129</v>
      </c>
    </row>
    <row r="6" spans="1:3">
      <c r="A6" s="3" t="s">
        <v>1067</v>
      </c>
      <c r="B6" s="7">
        <v>2658</v>
      </c>
      <c r="C6" s="7">
        <v>-18716</v>
      </c>
    </row>
    <row r="7" spans="1:3" ht="30">
      <c r="A7" s="3" t="s">
        <v>1068</v>
      </c>
      <c r="B7" s="5" t="s">
        <v>4</v>
      </c>
      <c r="C7" s="5" t="s">
        <v>4</v>
      </c>
    </row>
    <row r="8" spans="1:3" ht="30">
      <c r="A8" s="4" t="s">
        <v>1065</v>
      </c>
      <c r="B8" s="5" t="s">
        <v>4</v>
      </c>
      <c r="C8" s="5" t="s">
        <v>4</v>
      </c>
    </row>
    <row r="9" spans="1:3" ht="45">
      <c r="A9" s="3" t="s">
        <v>1069</v>
      </c>
      <c r="B9" s="7">
        <v>2328</v>
      </c>
      <c r="C9" s="5" t="s">
        <v>4</v>
      </c>
    </row>
    <row r="10" spans="1:3">
      <c r="A10" s="3" t="s">
        <v>1070</v>
      </c>
      <c r="B10" s="5" t="s">
        <v>4</v>
      </c>
      <c r="C10" s="5" t="s">
        <v>4</v>
      </c>
    </row>
    <row r="11" spans="1:3" ht="30">
      <c r="A11" s="4" t="s">
        <v>1065</v>
      </c>
      <c r="B11" s="5" t="s">
        <v>4</v>
      </c>
      <c r="C11" s="5" t="s">
        <v>4</v>
      </c>
    </row>
    <row r="12" spans="1:3">
      <c r="A12" s="3" t="s">
        <v>1066</v>
      </c>
      <c r="B12" s="7">
        <v>1670</v>
      </c>
      <c r="C12" s="7">
        <v>-6164</v>
      </c>
    </row>
    <row r="13" spans="1:3" ht="30">
      <c r="A13" s="3" t="s">
        <v>581</v>
      </c>
      <c r="B13" s="5">
        <v>823</v>
      </c>
      <c r="C13" s="7">
        <v>-9141</v>
      </c>
    </row>
    <row r="14" spans="1:3">
      <c r="A14" s="3" t="s">
        <v>1067</v>
      </c>
      <c r="B14" s="7">
        <v>2493</v>
      </c>
      <c r="C14" s="7">
        <v>-15305</v>
      </c>
    </row>
    <row r="15" spans="1:3" ht="45">
      <c r="A15" s="3" t="s">
        <v>1071</v>
      </c>
      <c r="B15" s="5" t="s">
        <v>4</v>
      </c>
      <c r="C15" s="5" t="s">
        <v>4</v>
      </c>
    </row>
    <row r="16" spans="1:3" ht="30">
      <c r="A16" s="4" t="s">
        <v>1065</v>
      </c>
      <c r="B16" s="5" t="s">
        <v>4</v>
      </c>
      <c r="C16" s="5" t="s">
        <v>4</v>
      </c>
    </row>
    <row r="17" spans="1:3" ht="45">
      <c r="A17" s="3" t="s">
        <v>1069</v>
      </c>
      <c r="B17" s="5">
        <v>0</v>
      </c>
      <c r="C17" s="5" t="s">
        <v>4</v>
      </c>
    </row>
    <row r="18" spans="1:3">
      <c r="A18" s="3" t="s">
        <v>1072</v>
      </c>
      <c r="B18" s="5" t="s">
        <v>4</v>
      </c>
      <c r="C18" s="5" t="s">
        <v>4</v>
      </c>
    </row>
    <row r="19" spans="1:3" ht="30">
      <c r="A19" s="4" t="s">
        <v>1065</v>
      </c>
      <c r="B19" s="5" t="s">
        <v>4</v>
      </c>
      <c r="C19" s="5" t="s">
        <v>4</v>
      </c>
    </row>
    <row r="20" spans="1:3">
      <c r="A20" s="3" t="s">
        <v>1066</v>
      </c>
      <c r="B20" s="7">
        <v>2926</v>
      </c>
      <c r="C20" s="7">
        <v>-2423</v>
      </c>
    </row>
    <row r="21" spans="1:3" ht="30">
      <c r="A21" s="3" t="s">
        <v>581</v>
      </c>
      <c r="B21" s="7">
        <v>-5089</v>
      </c>
      <c r="C21" s="5">
        <v>-988</v>
      </c>
    </row>
    <row r="22" spans="1:3">
      <c r="A22" s="3" t="s">
        <v>1067</v>
      </c>
      <c r="B22" s="5">
        <v>165</v>
      </c>
      <c r="C22" s="7">
        <v>-3411</v>
      </c>
    </row>
    <row r="23" spans="1:3" ht="45">
      <c r="A23" s="3" t="s">
        <v>1073</v>
      </c>
      <c r="B23" s="5" t="s">
        <v>4</v>
      </c>
      <c r="C23" s="5" t="s">
        <v>4</v>
      </c>
    </row>
    <row r="24" spans="1:3" ht="30">
      <c r="A24" s="4" t="s">
        <v>1065</v>
      </c>
      <c r="B24" s="5" t="s">
        <v>4</v>
      </c>
      <c r="C24" s="5" t="s">
        <v>4</v>
      </c>
    </row>
    <row r="25" spans="1:3" ht="45">
      <c r="A25" s="3" t="s">
        <v>1069</v>
      </c>
      <c r="B25" s="9">
        <v>2328</v>
      </c>
      <c r="C25"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1.140625" bestFit="1" customWidth="1"/>
    <col min="3" max="3" width="15.42578125" bestFit="1" customWidth="1"/>
    <col min="4" max="4" width="24.7109375" bestFit="1" customWidth="1"/>
    <col min="5" max="5" width="19.140625" bestFit="1" customWidth="1"/>
    <col min="6" max="6" width="36.5703125" bestFit="1" customWidth="1"/>
  </cols>
  <sheetData>
    <row r="1" spans="1:6" ht="15" customHeight="1">
      <c r="A1" s="1" t="s">
        <v>154</v>
      </c>
      <c r="B1" s="8" t="s">
        <v>155</v>
      </c>
      <c r="C1" s="8" t="s">
        <v>156</v>
      </c>
      <c r="D1" s="8" t="s">
        <v>157</v>
      </c>
      <c r="E1" s="8" t="s">
        <v>56</v>
      </c>
      <c r="F1" s="8" t="s">
        <v>57</v>
      </c>
    </row>
    <row r="2" spans="1:6" ht="30">
      <c r="A2" s="1" t="s">
        <v>68</v>
      </c>
      <c r="B2" s="8"/>
      <c r="C2" s="8"/>
      <c r="D2" s="8"/>
      <c r="E2" s="8"/>
      <c r="F2" s="8"/>
    </row>
    <row r="3" spans="1:6">
      <c r="A3" s="3" t="s">
        <v>158</v>
      </c>
      <c r="B3" s="9">
        <v>1657333</v>
      </c>
      <c r="C3" s="9">
        <v>2494</v>
      </c>
      <c r="D3" s="9">
        <v>2203888</v>
      </c>
      <c r="E3" s="9">
        <v>-540462</v>
      </c>
      <c r="F3" s="9">
        <v>-8587</v>
      </c>
    </row>
    <row r="4" spans="1:6">
      <c r="A4" s="3" t="s">
        <v>159</v>
      </c>
      <c r="B4" s="5" t="s">
        <v>4</v>
      </c>
      <c r="C4" s="7">
        <v>249664156</v>
      </c>
      <c r="D4" s="5" t="s">
        <v>4</v>
      </c>
      <c r="E4" s="5" t="s">
        <v>4</v>
      </c>
      <c r="F4" s="5" t="s">
        <v>4</v>
      </c>
    </row>
    <row r="5" spans="1:6" ht="30">
      <c r="A5" s="4" t="s">
        <v>160</v>
      </c>
      <c r="B5" s="5" t="s">
        <v>4</v>
      </c>
      <c r="C5" s="5" t="s">
        <v>4</v>
      </c>
      <c r="D5" s="5" t="s">
        <v>4</v>
      </c>
      <c r="E5" s="5" t="s">
        <v>4</v>
      </c>
      <c r="F5" s="5" t="s">
        <v>4</v>
      </c>
    </row>
    <row r="6" spans="1:6" ht="30">
      <c r="A6" s="3" t="s">
        <v>161</v>
      </c>
      <c r="B6" s="7">
        <v>82007</v>
      </c>
      <c r="C6" s="5">
        <v>0</v>
      </c>
      <c r="D6" s="5">
        <v>0</v>
      </c>
      <c r="E6" s="7">
        <v>82007</v>
      </c>
      <c r="F6" s="5">
        <v>0</v>
      </c>
    </row>
    <row r="7" spans="1:6">
      <c r="A7" s="3" t="s">
        <v>162</v>
      </c>
      <c r="B7" s="7">
        <v>-10129</v>
      </c>
      <c r="C7" s="5">
        <v>0</v>
      </c>
      <c r="D7" s="5">
        <v>0</v>
      </c>
      <c r="E7" s="5">
        <v>0</v>
      </c>
      <c r="F7" s="7">
        <v>-10129</v>
      </c>
    </row>
    <row r="8" spans="1:6" ht="45">
      <c r="A8" s="3" t="s">
        <v>163</v>
      </c>
      <c r="B8" s="5" t="s">
        <v>4</v>
      </c>
      <c r="C8" s="7">
        <v>1768084</v>
      </c>
      <c r="D8" s="5" t="s">
        <v>4</v>
      </c>
      <c r="E8" s="5" t="s">
        <v>4</v>
      </c>
      <c r="F8" s="5" t="s">
        <v>4</v>
      </c>
    </row>
    <row r="9" spans="1:6" ht="30">
      <c r="A9" s="3" t="s">
        <v>164</v>
      </c>
      <c r="B9" s="7">
        <v>16796</v>
      </c>
      <c r="C9" s="5">
        <v>17</v>
      </c>
      <c r="D9" s="7">
        <v>16779</v>
      </c>
      <c r="E9" s="5">
        <v>0</v>
      </c>
      <c r="F9" s="5">
        <v>0</v>
      </c>
    </row>
    <row r="10" spans="1:6">
      <c r="A10" s="3" t="s">
        <v>165</v>
      </c>
      <c r="B10" s="5" t="s">
        <v>4</v>
      </c>
      <c r="C10" s="7">
        <v>413925</v>
      </c>
      <c r="D10" s="5" t="s">
        <v>4</v>
      </c>
      <c r="E10" s="5" t="s">
        <v>4</v>
      </c>
      <c r="F10" s="5" t="s">
        <v>4</v>
      </c>
    </row>
    <row r="11" spans="1:6">
      <c r="A11" s="3" t="s">
        <v>118</v>
      </c>
      <c r="B11" s="5">
        <v>440</v>
      </c>
      <c r="C11" s="5">
        <v>0</v>
      </c>
      <c r="D11" s="5">
        <v>440</v>
      </c>
      <c r="E11" s="5">
        <v>0</v>
      </c>
      <c r="F11" s="5">
        <v>0</v>
      </c>
    </row>
    <row r="12" spans="1:6" ht="30">
      <c r="A12" s="3" t="s">
        <v>166</v>
      </c>
      <c r="B12" s="5" t="s">
        <v>4</v>
      </c>
      <c r="C12" s="7">
        <v>-2838799</v>
      </c>
      <c r="D12" s="5" t="s">
        <v>4</v>
      </c>
      <c r="E12" s="5" t="s">
        <v>4</v>
      </c>
      <c r="F12" s="5" t="s">
        <v>4</v>
      </c>
    </row>
    <row r="13" spans="1:6">
      <c r="A13" s="3" t="s">
        <v>130</v>
      </c>
      <c r="B13" s="7">
        <v>-26912</v>
      </c>
      <c r="C13" s="5">
        <v>-27</v>
      </c>
      <c r="D13" s="7">
        <v>-26885</v>
      </c>
      <c r="E13" s="5">
        <v>0</v>
      </c>
      <c r="F13" s="5">
        <v>0</v>
      </c>
    </row>
    <row r="14" spans="1:6" ht="30">
      <c r="A14" s="3" t="s">
        <v>167</v>
      </c>
      <c r="B14" s="5">
        <v>36</v>
      </c>
      <c r="C14" s="5">
        <v>0</v>
      </c>
      <c r="D14" s="5">
        <v>36</v>
      </c>
      <c r="E14" s="5">
        <v>0</v>
      </c>
      <c r="F14" s="5">
        <v>0</v>
      </c>
    </row>
    <row r="15" spans="1:6">
      <c r="A15" s="3" t="s">
        <v>168</v>
      </c>
      <c r="B15" s="7">
        <v>-37273</v>
      </c>
      <c r="C15" s="5">
        <v>0</v>
      </c>
      <c r="D15" s="5">
        <v>0</v>
      </c>
      <c r="E15" s="7">
        <v>-37273</v>
      </c>
      <c r="F15" s="5">
        <v>0</v>
      </c>
    </row>
    <row r="16" spans="1:6">
      <c r="A16" s="3" t="s">
        <v>169</v>
      </c>
      <c r="B16" s="7">
        <v>1682298</v>
      </c>
      <c r="C16" s="7">
        <v>2484</v>
      </c>
      <c r="D16" s="7">
        <v>2194258</v>
      </c>
      <c r="E16" s="7">
        <v>-495728</v>
      </c>
      <c r="F16" s="7">
        <v>-18716</v>
      </c>
    </row>
    <row r="17" spans="1:6">
      <c r="A17" s="3" t="s">
        <v>170</v>
      </c>
      <c r="B17" s="5" t="s">
        <v>4</v>
      </c>
      <c r="C17" s="7">
        <v>249007366</v>
      </c>
      <c r="D17" s="5" t="s">
        <v>4</v>
      </c>
      <c r="E17" s="5" t="s">
        <v>4</v>
      </c>
      <c r="F17" s="5" t="s">
        <v>4</v>
      </c>
    </row>
    <row r="18" spans="1:6">
      <c r="A18" s="3" t="s">
        <v>171</v>
      </c>
      <c r="B18" s="7">
        <v>1484650</v>
      </c>
      <c r="C18" s="7">
        <v>2359</v>
      </c>
      <c r="D18" s="7">
        <v>2067008</v>
      </c>
      <c r="E18" s="7">
        <v>-589313</v>
      </c>
      <c r="F18" s="7">
        <v>4596</v>
      </c>
    </row>
    <row r="19" spans="1:6">
      <c r="A19" s="3" t="s">
        <v>172</v>
      </c>
      <c r="B19" s="7">
        <v>236463981</v>
      </c>
      <c r="C19" s="7">
        <v>236463981</v>
      </c>
      <c r="D19" s="5" t="s">
        <v>4</v>
      </c>
      <c r="E19" s="5" t="s">
        <v>4</v>
      </c>
      <c r="F19" s="5" t="s">
        <v>4</v>
      </c>
    </row>
    <row r="20" spans="1:6" ht="30">
      <c r="A20" s="4" t="s">
        <v>160</v>
      </c>
      <c r="B20" s="5" t="s">
        <v>4</v>
      </c>
      <c r="C20" s="5" t="s">
        <v>4</v>
      </c>
      <c r="D20" s="5" t="s">
        <v>4</v>
      </c>
      <c r="E20" s="5" t="s">
        <v>4</v>
      </c>
      <c r="F20" s="5" t="s">
        <v>4</v>
      </c>
    </row>
    <row r="21" spans="1:6" ht="30">
      <c r="A21" s="3" t="s">
        <v>161</v>
      </c>
      <c r="B21" s="7">
        <v>3319</v>
      </c>
      <c r="C21" s="5">
        <v>0</v>
      </c>
      <c r="D21" s="5">
        <v>0</v>
      </c>
      <c r="E21" s="7">
        <v>3319</v>
      </c>
      <c r="F21" s="5">
        <v>0</v>
      </c>
    </row>
    <row r="22" spans="1:6">
      <c r="A22" s="3" t="s">
        <v>162</v>
      </c>
      <c r="B22" s="7">
        <v>-1938</v>
      </c>
      <c r="C22" s="5">
        <v>0</v>
      </c>
      <c r="D22" s="5">
        <v>0</v>
      </c>
      <c r="E22" s="5">
        <v>0</v>
      </c>
      <c r="F22" s="7">
        <v>-1938</v>
      </c>
    </row>
    <row r="23" spans="1:6">
      <c r="A23" s="3" t="s">
        <v>165</v>
      </c>
      <c r="B23" s="5" t="s">
        <v>4</v>
      </c>
      <c r="C23" s="7">
        <v>578425</v>
      </c>
      <c r="D23" s="5" t="s">
        <v>4</v>
      </c>
      <c r="E23" s="5" t="s">
        <v>4</v>
      </c>
      <c r="F23" s="5" t="s">
        <v>4</v>
      </c>
    </row>
    <row r="24" spans="1:6">
      <c r="A24" s="3" t="s">
        <v>118</v>
      </c>
      <c r="B24" s="7">
        <v>1012</v>
      </c>
      <c r="C24" s="5">
        <v>1</v>
      </c>
      <c r="D24" s="7">
        <v>1011</v>
      </c>
      <c r="E24" s="5">
        <v>0</v>
      </c>
      <c r="F24" s="5">
        <v>0</v>
      </c>
    </row>
    <row r="25" spans="1:6" ht="30">
      <c r="A25" s="3" t="s">
        <v>173</v>
      </c>
      <c r="B25" s="5" t="s">
        <v>4</v>
      </c>
      <c r="C25" s="7">
        <v>-31959</v>
      </c>
      <c r="D25" s="5" t="s">
        <v>4</v>
      </c>
      <c r="E25" s="5" t="s">
        <v>4</v>
      </c>
      <c r="F25" s="5" t="s">
        <v>4</v>
      </c>
    </row>
    <row r="26" spans="1:6" ht="30">
      <c r="A26" s="3" t="s">
        <v>131</v>
      </c>
      <c r="B26" s="5">
        <v>-247</v>
      </c>
      <c r="C26" s="5">
        <v>0</v>
      </c>
      <c r="D26" s="5">
        <v>-247</v>
      </c>
      <c r="E26" s="5">
        <v>0</v>
      </c>
      <c r="F26" s="5">
        <v>0</v>
      </c>
    </row>
    <row r="27" spans="1:6">
      <c r="A27" s="3" t="s">
        <v>168</v>
      </c>
      <c r="B27" s="7">
        <v>-29820</v>
      </c>
      <c r="C27" s="5">
        <v>0</v>
      </c>
      <c r="D27" s="5">
        <v>0</v>
      </c>
      <c r="E27" s="7">
        <v>-29820</v>
      </c>
      <c r="F27" s="5">
        <v>0</v>
      </c>
    </row>
    <row r="28" spans="1:6">
      <c r="A28" s="3" t="s">
        <v>174</v>
      </c>
      <c r="B28" s="9">
        <v>1456976</v>
      </c>
      <c r="C28" s="9">
        <v>2360</v>
      </c>
      <c r="D28" s="9">
        <v>2067772</v>
      </c>
      <c r="E28" s="9">
        <v>-615814</v>
      </c>
      <c r="F28" s="9">
        <v>2658</v>
      </c>
    </row>
    <row r="29" spans="1:6">
      <c r="A29" s="3" t="s">
        <v>175</v>
      </c>
      <c r="B29" s="7">
        <v>237010447</v>
      </c>
      <c r="C29" s="7">
        <v>237010447</v>
      </c>
      <c r="D29" s="5" t="s">
        <v>4</v>
      </c>
      <c r="E29" s="5" t="s">
        <v>4</v>
      </c>
      <c r="F29" s="5" t="s">
        <v>4</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1074</v>
      </c>
      <c r="B1" s="1" t="s">
        <v>1</v>
      </c>
    </row>
    <row r="2" spans="1:2">
      <c r="A2" s="8"/>
      <c r="B2" s="1" t="s">
        <v>2</v>
      </c>
    </row>
    <row r="3" spans="1:2">
      <c r="A3" s="4" t="s">
        <v>600</v>
      </c>
      <c r="B3" s="5" t="s">
        <v>4</v>
      </c>
    </row>
    <row r="4" spans="1:2" ht="30">
      <c r="A4" s="3" t="s">
        <v>960</v>
      </c>
      <c r="B4" s="5" t="s">
        <v>96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75</v>
      </c>
      <c r="B1" s="8" t="s">
        <v>2</v>
      </c>
      <c r="C1" s="8" t="s">
        <v>25</v>
      </c>
    </row>
    <row r="2" spans="1:3" ht="30">
      <c r="A2" s="1" t="s">
        <v>24</v>
      </c>
      <c r="B2" s="8"/>
      <c r="C2" s="8"/>
    </row>
    <row r="3" spans="1:3">
      <c r="A3" s="3" t="s">
        <v>1076</v>
      </c>
      <c r="B3" s="5" t="s">
        <v>4</v>
      </c>
      <c r="C3" s="5" t="s">
        <v>4</v>
      </c>
    </row>
    <row r="4" spans="1:3">
      <c r="A4" s="4" t="s">
        <v>619</v>
      </c>
      <c r="B4" s="5" t="s">
        <v>4</v>
      </c>
      <c r="C4" s="5" t="s">
        <v>4</v>
      </c>
    </row>
    <row r="5" spans="1:3">
      <c r="A5" s="3" t="s">
        <v>34</v>
      </c>
      <c r="B5" s="9">
        <v>8071</v>
      </c>
      <c r="C5" s="9">
        <v>1069</v>
      </c>
    </row>
    <row r="6" spans="1:3" ht="30">
      <c r="A6" s="3" t="s">
        <v>1077</v>
      </c>
      <c r="B6" s="7">
        <v>3747</v>
      </c>
      <c r="C6" s="7">
        <v>5211</v>
      </c>
    </row>
    <row r="7" spans="1:3" ht="30">
      <c r="A7" s="3" t="s">
        <v>1078</v>
      </c>
      <c r="B7" s="7">
        <v>-3837</v>
      </c>
      <c r="C7" s="7">
        <v>-2565</v>
      </c>
    </row>
    <row r="8" spans="1:3" ht="30">
      <c r="A8" s="3" t="s">
        <v>623</v>
      </c>
      <c r="B8" s="7">
        <v>9564</v>
      </c>
      <c r="C8" s="7">
        <v>9676</v>
      </c>
    </row>
    <row r="9" spans="1:3">
      <c r="A9" s="3" t="s">
        <v>1079</v>
      </c>
      <c r="B9" s="5" t="s">
        <v>4</v>
      </c>
      <c r="C9" s="5" t="s">
        <v>4</v>
      </c>
    </row>
    <row r="10" spans="1:3">
      <c r="A10" s="4" t="s">
        <v>619</v>
      </c>
      <c r="B10" s="5" t="s">
        <v>4</v>
      </c>
      <c r="C10" s="5" t="s">
        <v>4</v>
      </c>
    </row>
    <row r="11" spans="1:3">
      <c r="A11" s="3" t="s">
        <v>34</v>
      </c>
      <c r="B11" s="7">
        <v>8071</v>
      </c>
      <c r="C11" s="7">
        <v>1069</v>
      </c>
    </row>
    <row r="12" spans="1:3" ht="30">
      <c r="A12" s="3" t="s">
        <v>1080</v>
      </c>
      <c r="B12" s="5" t="s">
        <v>4</v>
      </c>
      <c r="C12" s="5">
        <v>0</v>
      </c>
    </row>
    <row r="13" spans="1:3" ht="30">
      <c r="A13" s="3" t="s">
        <v>1077</v>
      </c>
      <c r="B13" s="5">
        <v>0</v>
      </c>
      <c r="C13" s="5" t="s">
        <v>4</v>
      </c>
    </row>
    <row r="14" spans="1:3" ht="30">
      <c r="A14" s="3" t="s">
        <v>1078</v>
      </c>
      <c r="B14" s="5">
        <v>0</v>
      </c>
      <c r="C14" s="5">
        <v>0</v>
      </c>
    </row>
    <row r="15" spans="1:3" ht="30">
      <c r="A15" s="3" t="s">
        <v>623</v>
      </c>
      <c r="B15" s="5">
        <v>0</v>
      </c>
      <c r="C15" s="5">
        <v>0</v>
      </c>
    </row>
    <row r="16" spans="1:3">
      <c r="A16" s="3" t="s">
        <v>1081</v>
      </c>
      <c r="B16" s="5" t="s">
        <v>4</v>
      </c>
      <c r="C16" s="5" t="s">
        <v>4</v>
      </c>
    </row>
    <row r="17" spans="1:3">
      <c r="A17" s="4" t="s">
        <v>619</v>
      </c>
      <c r="B17" s="5" t="s">
        <v>4</v>
      </c>
      <c r="C17" s="5" t="s">
        <v>4</v>
      </c>
    </row>
    <row r="18" spans="1:3">
      <c r="A18" s="3" t="s">
        <v>34</v>
      </c>
      <c r="B18" s="5">
        <v>0</v>
      </c>
      <c r="C18" s="5">
        <v>0</v>
      </c>
    </row>
    <row r="19" spans="1:3" ht="30">
      <c r="A19" s="3" t="s">
        <v>1080</v>
      </c>
      <c r="B19" s="5" t="s">
        <v>4</v>
      </c>
      <c r="C19" s="7">
        <v>5211</v>
      </c>
    </row>
    <row r="20" spans="1:3" ht="30">
      <c r="A20" s="3" t="s">
        <v>1077</v>
      </c>
      <c r="B20" s="7">
        <v>3747</v>
      </c>
      <c r="C20" s="5" t="s">
        <v>4</v>
      </c>
    </row>
    <row r="21" spans="1:3" ht="30">
      <c r="A21" s="3" t="s">
        <v>1078</v>
      </c>
      <c r="B21" s="7">
        <v>-3837</v>
      </c>
      <c r="C21" s="7">
        <v>-2565</v>
      </c>
    </row>
    <row r="22" spans="1:3" ht="30">
      <c r="A22" s="3" t="s">
        <v>623</v>
      </c>
      <c r="B22" s="5">
        <v>0</v>
      </c>
      <c r="C22" s="5">
        <v>0</v>
      </c>
    </row>
    <row r="23" spans="1:3" ht="30">
      <c r="A23" s="3" t="s">
        <v>1082</v>
      </c>
      <c r="B23" s="5" t="s">
        <v>4</v>
      </c>
      <c r="C23" s="5" t="s">
        <v>4</v>
      </c>
    </row>
    <row r="24" spans="1:3">
      <c r="A24" s="4" t="s">
        <v>619</v>
      </c>
      <c r="B24" s="5" t="s">
        <v>4</v>
      </c>
      <c r="C24" s="5" t="s">
        <v>4</v>
      </c>
    </row>
    <row r="25" spans="1:3">
      <c r="A25" s="3" t="s">
        <v>34</v>
      </c>
      <c r="B25" s="5">
        <v>0</v>
      </c>
      <c r="C25" s="5">
        <v>0</v>
      </c>
    </row>
    <row r="26" spans="1:3" ht="30">
      <c r="A26" s="3" t="s">
        <v>1080</v>
      </c>
      <c r="B26" s="5" t="s">
        <v>4</v>
      </c>
      <c r="C26" s="5">
        <v>0</v>
      </c>
    </row>
    <row r="27" spans="1:3" ht="30">
      <c r="A27" s="3" t="s">
        <v>1077</v>
      </c>
      <c r="B27" s="5">
        <v>0</v>
      </c>
      <c r="C27" s="5" t="s">
        <v>4</v>
      </c>
    </row>
    <row r="28" spans="1:3" ht="30">
      <c r="A28" s="3" t="s">
        <v>1078</v>
      </c>
      <c r="B28" s="5">
        <v>0</v>
      </c>
      <c r="C28" s="5">
        <v>0</v>
      </c>
    </row>
    <row r="29" spans="1:3" ht="30">
      <c r="A29" s="3" t="s">
        <v>623</v>
      </c>
      <c r="B29" s="9">
        <v>9564</v>
      </c>
      <c r="C29" s="9">
        <v>967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3" customWidth="1"/>
    <col min="3" max="3" width="24.42578125" customWidth="1"/>
    <col min="4" max="4" width="7.85546875" customWidth="1"/>
  </cols>
  <sheetData>
    <row r="1" spans="1:4" ht="15" customHeight="1">
      <c r="A1" s="1" t="s">
        <v>1083</v>
      </c>
      <c r="B1" s="8" t="s">
        <v>1</v>
      </c>
      <c r="C1" s="8"/>
      <c r="D1" s="8"/>
    </row>
    <row r="2" spans="1:4" ht="30">
      <c r="A2" s="1" t="s">
        <v>24</v>
      </c>
      <c r="B2" s="1" t="s">
        <v>2</v>
      </c>
      <c r="C2" s="8" t="s">
        <v>61</v>
      </c>
      <c r="D2" s="8"/>
    </row>
    <row r="3" spans="1:4" ht="30">
      <c r="A3" s="4" t="s">
        <v>623</v>
      </c>
      <c r="B3" s="5" t="s">
        <v>4</v>
      </c>
      <c r="C3" s="5" t="s">
        <v>4</v>
      </c>
      <c r="D3" s="5"/>
    </row>
    <row r="4" spans="1:4" ht="30">
      <c r="A4" s="3" t="s">
        <v>1084</v>
      </c>
      <c r="B4" s="9">
        <v>9676</v>
      </c>
      <c r="C4" s="9">
        <v>8098</v>
      </c>
      <c r="D4" s="5"/>
    </row>
    <row r="5" spans="1:4" ht="45">
      <c r="A5" s="3" t="s">
        <v>1085</v>
      </c>
      <c r="B5" s="5">
        <v>-112</v>
      </c>
      <c r="C5" s="5">
        <v>80</v>
      </c>
      <c r="D5" s="5"/>
    </row>
    <row r="6" spans="1:4" ht="45">
      <c r="A6" s="3" t="s">
        <v>1086</v>
      </c>
      <c r="B6" s="5" t="s">
        <v>4</v>
      </c>
      <c r="C6" s="5">
        <v>0</v>
      </c>
      <c r="D6" s="5"/>
    </row>
    <row r="7" spans="1:4" ht="30">
      <c r="A7" s="3" t="s">
        <v>1087</v>
      </c>
      <c r="B7" s="7">
        <v>9564</v>
      </c>
      <c r="C7" s="7">
        <v>8178</v>
      </c>
      <c r="D7" s="5"/>
    </row>
    <row r="8" spans="1:4">
      <c r="A8" s="4" t="s">
        <v>1088</v>
      </c>
      <c r="B8" s="5" t="s">
        <v>4</v>
      </c>
      <c r="C8" s="5" t="s">
        <v>4</v>
      </c>
      <c r="D8" s="5"/>
    </row>
    <row r="9" spans="1:4" ht="17.25">
      <c r="A9" s="3" t="s">
        <v>1089</v>
      </c>
      <c r="B9" s="5" t="s">
        <v>4</v>
      </c>
      <c r="C9" s="7">
        <v>-9288</v>
      </c>
      <c r="D9" s="227" t="s">
        <v>818</v>
      </c>
    </row>
    <row r="10" spans="1:4" ht="30">
      <c r="A10" s="3" t="s">
        <v>1090</v>
      </c>
      <c r="B10" s="5" t="s">
        <v>4</v>
      </c>
      <c r="C10" s="5">
        <v>25</v>
      </c>
      <c r="D10" s="227" t="s">
        <v>818</v>
      </c>
    </row>
    <row r="11" spans="1:4" ht="30">
      <c r="A11" s="3" t="s">
        <v>1091</v>
      </c>
      <c r="B11" s="5" t="s">
        <v>4</v>
      </c>
      <c r="C11" s="5">
        <v>-594</v>
      </c>
      <c r="D11" s="227" t="s">
        <v>818</v>
      </c>
    </row>
    <row r="12" spans="1:4" ht="17.25">
      <c r="A12" s="3" t="s">
        <v>1092</v>
      </c>
      <c r="B12" s="5" t="s">
        <v>4</v>
      </c>
      <c r="C12" s="9">
        <v>-8719</v>
      </c>
      <c r="D12" s="227" t="s">
        <v>818</v>
      </c>
    </row>
    <row r="13" spans="1:4">
      <c r="A13" s="30"/>
      <c r="B13" s="30"/>
      <c r="C13" s="30"/>
      <c r="D13" s="30"/>
    </row>
    <row r="14" spans="1:4" ht="15" customHeight="1">
      <c r="A14" s="3" t="s">
        <v>818</v>
      </c>
      <c r="B14" s="13" t="s">
        <v>1093</v>
      </c>
      <c r="C14" s="13"/>
      <c r="D14" s="13"/>
    </row>
  </sheetData>
  <mergeCells count="4">
    <mergeCell ref="B1:D1"/>
    <mergeCell ref="C2:D2"/>
    <mergeCell ref="A13:D13"/>
    <mergeCell ref="B14:D1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4.7109375" customWidth="1"/>
    <col min="3" max="3" width="4.140625" customWidth="1"/>
    <col min="4" max="4" width="14.5703125" customWidth="1"/>
    <col min="5" max="5" width="3.85546875" customWidth="1"/>
  </cols>
  <sheetData>
    <row r="1" spans="1:5" ht="60">
      <c r="A1" s="1" t="s">
        <v>1094</v>
      </c>
      <c r="B1" s="8" t="s">
        <v>2</v>
      </c>
      <c r="C1" s="8"/>
      <c r="D1" s="8" t="s">
        <v>25</v>
      </c>
      <c r="E1" s="8"/>
    </row>
    <row r="2" spans="1:5" ht="30">
      <c r="A2" s="1" t="s">
        <v>24</v>
      </c>
      <c r="B2" s="8"/>
      <c r="C2" s="8"/>
      <c r="D2" s="8"/>
      <c r="E2" s="8"/>
    </row>
    <row r="3" spans="1:5" ht="45">
      <c r="A3" s="4" t="s">
        <v>1095</v>
      </c>
      <c r="B3" s="5" t="s">
        <v>4</v>
      </c>
      <c r="C3" s="5"/>
      <c r="D3" s="5" t="s">
        <v>4</v>
      </c>
      <c r="E3" s="5"/>
    </row>
    <row r="4" spans="1:5">
      <c r="A4" s="3" t="s">
        <v>43</v>
      </c>
      <c r="B4" s="9">
        <v>656520</v>
      </c>
      <c r="C4" s="5"/>
      <c r="D4" s="9">
        <v>681200</v>
      </c>
      <c r="E4" s="5"/>
    </row>
    <row r="5" spans="1:5" ht="17.25">
      <c r="A5" s="3" t="s">
        <v>44</v>
      </c>
      <c r="B5" s="7">
        <v>570000</v>
      </c>
      <c r="C5" s="227" t="s">
        <v>818</v>
      </c>
      <c r="D5" s="5" t="s">
        <v>4</v>
      </c>
      <c r="E5" s="5"/>
    </row>
    <row r="6" spans="1:5">
      <c r="A6" s="3" t="s">
        <v>1096</v>
      </c>
      <c r="B6" s="7">
        <v>570000</v>
      </c>
      <c r="C6" s="5"/>
      <c r="D6" s="7">
        <v>570000</v>
      </c>
      <c r="E6" s="5"/>
    </row>
    <row r="7" spans="1:5">
      <c r="A7" s="3" t="s">
        <v>1097</v>
      </c>
      <c r="B7" s="5" t="s">
        <v>4</v>
      </c>
      <c r="C7" s="5"/>
      <c r="D7" s="5" t="s">
        <v>4</v>
      </c>
      <c r="E7" s="5"/>
    </row>
    <row r="8" spans="1:5" ht="45">
      <c r="A8" s="4" t="s">
        <v>1095</v>
      </c>
      <c r="B8" s="5" t="s">
        <v>4</v>
      </c>
      <c r="C8" s="5"/>
      <c r="D8" s="5" t="s">
        <v>4</v>
      </c>
      <c r="E8" s="5"/>
    </row>
    <row r="9" spans="1:5" ht="17.25">
      <c r="A9" s="3" t="s">
        <v>43</v>
      </c>
      <c r="B9" s="7">
        <v>656520</v>
      </c>
      <c r="C9" s="5"/>
      <c r="D9" s="7">
        <v>681200</v>
      </c>
      <c r="E9" s="227" t="s">
        <v>818</v>
      </c>
    </row>
    <row r="10" spans="1:5">
      <c r="A10" s="3" t="s">
        <v>1098</v>
      </c>
      <c r="B10" s="5" t="s">
        <v>4</v>
      </c>
      <c r="C10" s="5"/>
      <c r="D10" s="5" t="s">
        <v>4</v>
      </c>
      <c r="E10" s="5"/>
    </row>
    <row r="11" spans="1:5" ht="45">
      <c r="A11" s="4" t="s">
        <v>1095</v>
      </c>
      <c r="B11" s="5" t="s">
        <v>4</v>
      </c>
      <c r="C11" s="5"/>
      <c r="D11" s="5" t="s">
        <v>4</v>
      </c>
      <c r="E11" s="5"/>
    </row>
    <row r="12" spans="1:5" ht="17.25">
      <c r="A12" s="3" t="s">
        <v>44</v>
      </c>
      <c r="B12" s="5" t="s">
        <v>4</v>
      </c>
      <c r="C12" s="5"/>
      <c r="D12" s="7">
        <v>570000</v>
      </c>
      <c r="E12" s="227" t="s">
        <v>818</v>
      </c>
    </row>
    <row r="13" spans="1:5">
      <c r="A13" s="3" t="s">
        <v>1096</v>
      </c>
      <c r="B13" s="7">
        <v>170044</v>
      </c>
      <c r="C13" s="5"/>
      <c r="D13" s="7">
        <v>170044</v>
      </c>
      <c r="E13" s="5"/>
    </row>
    <row r="14" spans="1:5">
      <c r="A14" s="3" t="s">
        <v>1099</v>
      </c>
      <c r="B14" s="5" t="s">
        <v>4</v>
      </c>
      <c r="C14" s="5"/>
      <c r="D14" s="5" t="s">
        <v>4</v>
      </c>
      <c r="E14" s="5"/>
    </row>
    <row r="15" spans="1:5" ht="45">
      <c r="A15" s="4" t="s">
        <v>1095</v>
      </c>
      <c r="B15" s="5" t="s">
        <v>4</v>
      </c>
      <c r="C15" s="5"/>
      <c r="D15" s="5" t="s">
        <v>4</v>
      </c>
      <c r="E15" s="5"/>
    </row>
    <row r="16" spans="1:5" ht="17.25">
      <c r="A16" s="3" t="s">
        <v>43</v>
      </c>
      <c r="B16" s="7">
        <v>711549</v>
      </c>
      <c r="C16" s="227" t="s">
        <v>818</v>
      </c>
      <c r="D16" s="7">
        <v>721728</v>
      </c>
      <c r="E16" s="227" t="s">
        <v>818</v>
      </c>
    </row>
    <row r="17" spans="1:5">
      <c r="A17" s="3" t="s">
        <v>1100</v>
      </c>
      <c r="B17" s="5" t="s">
        <v>4</v>
      </c>
      <c r="C17" s="5"/>
      <c r="D17" s="5" t="s">
        <v>4</v>
      </c>
      <c r="E17" s="5"/>
    </row>
    <row r="18" spans="1:5" ht="45">
      <c r="A18" s="4" t="s">
        <v>1095</v>
      </c>
      <c r="B18" s="5" t="s">
        <v>4</v>
      </c>
      <c r="C18" s="5"/>
      <c r="D18" s="5" t="s">
        <v>4</v>
      </c>
      <c r="E18" s="5"/>
    </row>
    <row r="19" spans="1:5" ht="17.25">
      <c r="A19" s="3" t="s">
        <v>44</v>
      </c>
      <c r="B19" s="7">
        <v>569944</v>
      </c>
      <c r="C19" s="227" t="s">
        <v>818</v>
      </c>
      <c r="D19" s="7">
        <v>570272</v>
      </c>
      <c r="E19" s="227" t="s">
        <v>818</v>
      </c>
    </row>
    <row r="20" spans="1:5">
      <c r="A20" s="3" t="s">
        <v>1096</v>
      </c>
      <c r="B20" s="9">
        <v>170044</v>
      </c>
      <c r="C20" s="5"/>
      <c r="D20" s="9">
        <v>170044</v>
      </c>
      <c r="E20" s="5"/>
    </row>
    <row r="21" spans="1:5">
      <c r="A21" s="30"/>
      <c r="B21" s="30"/>
      <c r="C21" s="30"/>
      <c r="D21" s="30"/>
      <c r="E21" s="30"/>
    </row>
    <row r="22" spans="1:5" ht="15" customHeight="1">
      <c r="A22" s="3" t="s">
        <v>818</v>
      </c>
      <c r="B22" s="13" t="s">
        <v>653</v>
      </c>
      <c r="C22" s="13"/>
      <c r="D22" s="13"/>
      <c r="E22" s="13"/>
    </row>
  </sheetData>
  <mergeCells count="4">
    <mergeCell ref="B1:C2"/>
    <mergeCell ref="D1:E2"/>
    <mergeCell ref="A21:E21"/>
    <mergeCell ref="B22:E2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1101</v>
      </c>
      <c r="B1" s="1" t="s">
        <v>1</v>
      </c>
    </row>
    <row r="2" spans="1:2">
      <c r="A2" s="8"/>
      <c r="B2" s="1" t="s">
        <v>2</v>
      </c>
    </row>
    <row r="3" spans="1:2">
      <c r="A3" s="8"/>
      <c r="B3" s="1" t="s">
        <v>1102</v>
      </c>
    </row>
    <row r="4" spans="1:2" ht="30">
      <c r="A4" s="4" t="s">
        <v>656</v>
      </c>
      <c r="B4" s="5" t="s">
        <v>4</v>
      </c>
    </row>
    <row r="5" spans="1:2">
      <c r="A5" s="3" t="s">
        <v>1103</v>
      </c>
      <c r="B5" s="5">
        <v>3</v>
      </c>
    </row>
    <row r="6" spans="1:2">
      <c r="A6" s="3" t="s">
        <v>1104</v>
      </c>
      <c r="B6" s="5" t="s">
        <v>1105</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106</v>
      </c>
      <c r="B1" s="8" t="s">
        <v>2</v>
      </c>
    </row>
    <row r="2" spans="1:2" ht="30">
      <c r="A2" s="1" t="s">
        <v>24</v>
      </c>
      <c r="B2" s="8"/>
    </row>
    <row r="3" spans="1:2" ht="30">
      <c r="A3" s="4" t="s">
        <v>656</v>
      </c>
      <c r="B3" s="5" t="s">
        <v>4</v>
      </c>
    </row>
    <row r="4" spans="1:2">
      <c r="A4" s="3" t="s">
        <v>370</v>
      </c>
      <c r="B4" s="9">
        <v>205</v>
      </c>
    </row>
    <row r="5" spans="1:2">
      <c r="A5" s="3">
        <v>2015</v>
      </c>
      <c r="B5" s="5">
        <v>273</v>
      </c>
    </row>
    <row r="6" spans="1:2">
      <c r="A6" s="3">
        <v>2016</v>
      </c>
      <c r="B6" s="5">
        <v>273</v>
      </c>
    </row>
    <row r="7" spans="1:2">
      <c r="A7" s="3">
        <v>2017</v>
      </c>
      <c r="B7" s="5">
        <v>273</v>
      </c>
    </row>
    <row r="8" spans="1:2">
      <c r="A8" s="3">
        <v>2018</v>
      </c>
      <c r="B8" s="5">
        <v>276</v>
      </c>
    </row>
    <row r="9" spans="1:2">
      <c r="A9" s="3" t="s">
        <v>371</v>
      </c>
      <c r="B9" s="7">
        <v>4782</v>
      </c>
    </row>
    <row r="10" spans="1:2">
      <c r="A10" s="3" t="s">
        <v>155</v>
      </c>
      <c r="B10" s="9">
        <v>6082</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1107</v>
      </c>
      <c r="B1" s="1" t="s">
        <v>1</v>
      </c>
    </row>
    <row r="2" spans="1:2">
      <c r="A2" s="8"/>
      <c r="B2" s="1" t="s">
        <v>2</v>
      </c>
    </row>
    <row r="3" spans="1:2">
      <c r="A3" s="8"/>
      <c r="B3" s="1" t="s">
        <v>791</v>
      </c>
    </row>
    <row r="4" spans="1:2">
      <c r="A4" s="4" t="s">
        <v>661</v>
      </c>
      <c r="B4" s="5" t="s">
        <v>4</v>
      </c>
    </row>
    <row r="5" spans="1:2">
      <c r="A5" s="3" t="s">
        <v>792</v>
      </c>
      <c r="B5" s="5">
        <v>2</v>
      </c>
    </row>
    <row r="6" spans="1:2">
      <c r="A6" s="3" t="s">
        <v>793</v>
      </c>
      <c r="B6" s="5">
        <v>1</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108</v>
      </c>
      <c r="B1" s="8" t="s">
        <v>1</v>
      </c>
      <c r="C1" s="8"/>
    </row>
    <row r="2" spans="1:3" ht="30">
      <c r="A2" s="1" t="s">
        <v>24</v>
      </c>
      <c r="B2" s="1" t="s">
        <v>2</v>
      </c>
      <c r="C2" s="1" t="s">
        <v>61</v>
      </c>
    </row>
    <row r="3" spans="1:3" ht="30">
      <c r="A3" s="4" t="s">
        <v>1109</v>
      </c>
      <c r="B3" s="5" t="s">
        <v>4</v>
      </c>
      <c r="C3" s="5" t="s">
        <v>4</v>
      </c>
    </row>
    <row r="4" spans="1:3">
      <c r="A4" s="3" t="s">
        <v>70</v>
      </c>
      <c r="B4" s="9">
        <v>51876</v>
      </c>
      <c r="C4" s="9">
        <v>43551</v>
      </c>
    </row>
    <row r="5" spans="1:3">
      <c r="A5" s="3" t="s">
        <v>71</v>
      </c>
      <c r="B5" s="7">
        <v>15220</v>
      </c>
      <c r="C5" s="7">
        <v>9881</v>
      </c>
    </row>
    <row r="6" spans="1:3">
      <c r="A6" s="3" t="s">
        <v>72</v>
      </c>
      <c r="B6" s="7">
        <v>1069</v>
      </c>
      <c r="C6" s="5">
        <v>0</v>
      </c>
    </row>
    <row r="7" spans="1:3">
      <c r="A7" s="3" t="s">
        <v>73</v>
      </c>
      <c r="B7" s="7">
        <v>68165</v>
      </c>
      <c r="C7" s="7">
        <v>53432</v>
      </c>
    </row>
    <row r="8" spans="1:3">
      <c r="A8" s="4" t="s">
        <v>667</v>
      </c>
      <c r="B8" s="5" t="s">
        <v>4</v>
      </c>
      <c r="C8" s="5" t="s">
        <v>4</v>
      </c>
    </row>
    <row r="9" spans="1:3">
      <c r="A9" s="3" t="s">
        <v>76</v>
      </c>
      <c r="B9" s="7">
        <v>9801</v>
      </c>
      <c r="C9" s="7">
        <v>7435</v>
      </c>
    </row>
    <row r="10" spans="1:3">
      <c r="A10" s="3" t="s">
        <v>82</v>
      </c>
      <c r="B10" s="7">
        <v>53746</v>
      </c>
      <c r="C10" s="7">
        <v>42723</v>
      </c>
    </row>
    <row r="11" spans="1:3">
      <c r="A11" s="3" t="s">
        <v>306</v>
      </c>
      <c r="B11" s="7">
        <v>48811</v>
      </c>
      <c r="C11" s="7">
        <v>39841</v>
      </c>
    </row>
    <row r="12" spans="1:3" ht="30">
      <c r="A12" s="3" t="s">
        <v>1110</v>
      </c>
      <c r="B12" s="5" t="s">
        <v>4</v>
      </c>
      <c r="C12" s="5" t="s">
        <v>4</v>
      </c>
    </row>
    <row r="13" spans="1:3" ht="30">
      <c r="A13" s="4" t="s">
        <v>1109</v>
      </c>
      <c r="B13" s="5" t="s">
        <v>4</v>
      </c>
      <c r="C13" s="5" t="s">
        <v>4</v>
      </c>
    </row>
    <row r="14" spans="1:3">
      <c r="A14" s="3" t="s">
        <v>70</v>
      </c>
      <c r="B14" s="7">
        <v>14145</v>
      </c>
      <c r="C14" s="7">
        <v>13206</v>
      </c>
    </row>
    <row r="15" spans="1:3">
      <c r="A15" s="3" t="s">
        <v>71</v>
      </c>
      <c r="B15" s="7">
        <v>3721</v>
      </c>
      <c r="C15" s="7">
        <v>3232</v>
      </c>
    </row>
    <row r="16" spans="1:3">
      <c r="A16" s="3" t="s">
        <v>73</v>
      </c>
      <c r="B16" s="7">
        <v>17866</v>
      </c>
      <c r="C16" s="7">
        <v>16438</v>
      </c>
    </row>
    <row r="17" spans="1:3">
      <c r="A17" s="4" t="s">
        <v>667</v>
      </c>
      <c r="B17" s="5" t="s">
        <v>4</v>
      </c>
      <c r="C17" s="5" t="s">
        <v>4</v>
      </c>
    </row>
    <row r="18" spans="1:3">
      <c r="A18" s="3" t="s">
        <v>1111</v>
      </c>
      <c r="B18" s="7">
        <v>1491</v>
      </c>
      <c r="C18" s="5">
        <v>958</v>
      </c>
    </row>
    <row r="19" spans="1:3">
      <c r="A19" s="3" t="s">
        <v>76</v>
      </c>
      <c r="B19" s="7">
        <v>3129</v>
      </c>
      <c r="C19" s="7">
        <v>2619</v>
      </c>
    </row>
    <row r="20" spans="1:3">
      <c r="A20" s="3" t="s">
        <v>82</v>
      </c>
      <c r="B20" s="7">
        <v>4620</v>
      </c>
      <c r="C20" s="7">
        <v>3577</v>
      </c>
    </row>
    <row r="21" spans="1:3">
      <c r="A21" s="3" t="s">
        <v>306</v>
      </c>
      <c r="B21" s="7">
        <v>13246</v>
      </c>
      <c r="C21" s="7">
        <v>12861</v>
      </c>
    </row>
    <row r="22" spans="1:3" ht="30">
      <c r="A22" s="3" t="s">
        <v>1112</v>
      </c>
      <c r="B22" s="5" t="s">
        <v>4</v>
      </c>
      <c r="C22" s="5" t="s">
        <v>4</v>
      </c>
    </row>
    <row r="23" spans="1:3" ht="30">
      <c r="A23" s="4" t="s">
        <v>1109</v>
      </c>
      <c r="B23" s="5" t="s">
        <v>4</v>
      </c>
      <c r="C23" s="5" t="s">
        <v>4</v>
      </c>
    </row>
    <row r="24" spans="1:3">
      <c r="A24" s="3" t="s">
        <v>70</v>
      </c>
      <c r="B24" s="7">
        <v>36700</v>
      </c>
      <c r="C24" s="7">
        <v>29367</v>
      </c>
    </row>
    <row r="25" spans="1:3">
      <c r="A25" s="3" t="s">
        <v>71</v>
      </c>
      <c r="B25" s="7">
        <v>11476</v>
      </c>
      <c r="C25" s="7">
        <v>6615</v>
      </c>
    </row>
    <row r="26" spans="1:3">
      <c r="A26" s="3" t="s">
        <v>73</v>
      </c>
      <c r="B26" s="7">
        <v>49245</v>
      </c>
      <c r="C26" s="7">
        <v>35982</v>
      </c>
    </row>
    <row r="27" spans="1:3">
      <c r="A27" s="4" t="s">
        <v>667</v>
      </c>
      <c r="B27" s="5" t="s">
        <v>4</v>
      </c>
      <c r="C27" s="5" t="s">
        <v>4</v>
      </c>
    </row>
    <row r="28" spans="1:3">
      <c r="A28" s="3" t="s">
        <v>1111</v>
      </c>
      <c r="B28" s="7">
        <v>8002</v>
      </c>
      <c r="C28" s="7">
        <v>5160</v>
      </c>
    </row>
    <row r="29" spans="1:3">
      <c r="A29" s="3" t="s">
        <v>76</v>
      </c>
      <c r="B29" s="7">
        <v>6672</v>
      </c>
      <c r="C29" s="7">
        <v>4815</v>
      </c>
    </row>
    <row r="30" spans="1:3">
      <c r="A30" s="3" t="s">
        <v>82</v>
      </c>
      <c r="B30" s="7">
        <v>14674</v>
      </c>
      <c r="C30" s="7">
        <v>9975</v>
      </c>
    </row>
    <row r="31" spans="1:3">
      <c r="A31" s="3" t="s">
        <v>306</v>
      </c>
      <c r="B31" s="7">
        <v>34571</v>
      </c>
      <c r="C31" s="7">
        <v>26007</v>
      </c>
    </row>
    <row r="32" spans="1:3" ht="30">
      <c r="A32" s="3" t="s">
        <v>1113</v>
      </c>
      <c r="B32" s="5" t="s">
        <v>4</v>
      </c>
      <c r="C32" s="5" t="s">
        <v>4</v>
      </c>
    </row>
    <row r="33" spans="1:3" ht="30">
      <c r="A33" s="4" t="s">
        <v>1109</v>
      </c>
      <c r="B33" s="5" t="s">
        <v>4</v>
      </c>
      <c r="C33" s="5" t="s">
        <v>4</v>
      </c>
    </row>
    <row r="34" spans="1:3">
      <c r="A34" s="3" t="s">
        <v>70</v>
      </c>
      <c r="B34" s="7">
        <v>1031</v>
      </c>
      <c r="C34" s="5">
        <v>978</v>
      </c>
    </row>
    <row r="35" spans="1:3">
      <c r="A35" s="3" t="s">
        <v>71</v>
      </c>
      <c r="B35" s="5">
        <v>23</v>
      </c>
      <c r="C35" s="5">
        <v>33</v>
      </c>
    </row>
    <row r="36" spans="1:3">
      <c r="A36" s="3" t="s">
        <v>73</v>
      </c>
      <c r="B36" s="7">
        <v>1054</v>
      </c>
      <c r="C36" s="7">
        <v>1011</v>
      </c>
    </row>
    <row r="37" spans="1:3">
      <c r="A37" s="4" t="s">
        <v>667</v>
      </c>
      <c r="B37" s="5" t="s">
        <v>4</v>
      </c>
      <c r="C37" s="5" t="s">
        <v>4</v>
      </c>
    </row>
    <row r="38" spans="1:3">
      <c r="A38" s="3" t="s">
        <v>1111</v>
      </c>
      <c r="B38" s="5">
        <v>60</v>
      </c>
      <c r="C38" s="5">
        <v>38</v>
      </c>
    </row>
    <row r="39" spans="1:3">
      <c r="A39" s="3" t="s">
        <v>76</v>
      </c>
      <c r="B39" s="5">
        <v>0</v>
      </c>
      <c r="C39" s="5">
        <v>0</v>
      </c>
    </row>
    <row r="40" spans="1:3">
      <c r="A40" s="3" t="s">
        <v>82</v>
      </c>
      <c r="B40" s="5">
        <v>60</v>
      </c>
      <c r="C40" s="5">
        <v>38</v>
      </c>
    </row>
    <row r="41" spans="1:3">
      <c r="A41" s="3" t="s">
        <v>306</v>
      </c>
      <c r="B41" s="9">
        <v>994</v>
      </c>
      <c r="C41" s="9">
        <v>97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114</v>
      </c>
      <c r="B1" s="8" t="s">
        <v>1</v>
      </c>
      <c r="C1" s="8"/>
      <c r="D1" s="1" t="s">
        <v>790</v>
      </c>
    </row>
    <row r="2" spans="1:4" ht="30">
      <c r="A2" s="1" t="s">
        <v>24</v>
      </c>
      <c r="B2" s="1" t="s">
        <v>2</v>
      </c>
      <c r="C2" s="1" t="s">
        <v>61</v>
      </c>
      <c r="D2" s="1" t="s">
        <v>25</v>
      </c>
    </row>
    <row r="3" spans="1:4" ht="30">
      <c r="A3" s="4" t="s">
        <v>762</v>
      </c>
      <c r="B3" s="5" t="s">
        <v>4</v>
      </c>
      <c r="C3" s="5" t="s">
        <v>4</v>
      </c>
      <c r="D3" s="5" t="s">
        <v>4</v>
      </c>
    </row>
    <row r="4" spans="1:4">
      <c r="A4" s="3" t="s">
        <v>673</v>
      </c>
      <c r="B4" s="9">
        <v>48811</v>
      </c>
      <c r="C4" s="9">
        <v>39841</v>
      </c>
      <c r="D4" s="5" t="s">
        <v>4</v>
      </c>
    </row>
    <row r="5" spans="1:4">
      <c r="A5" s="4" t="s">
        <v>74</v>
      </c>
      <c r="B5" s="5" t="s">
        <v>4</v>
      </c>
      <c r="C5" s="5" t="s">
        <v>4</v>
      </c>
      <c r="D5" s="5" t="s">
        <v>4</v>
      </c>
    </row>
    <row r="6" spans="1:4">
      <c r="A6" s="3" t="s">
        <v>77</v>
      </c>
      <c r="B6" s="7">
        <v>6864</v>
      </c>
      <c r="C6" s="7">
        <v>4960</v>
      </c>
      <c r="D6" s="5" t="s">
        <v>4</v>
      </c>
    </row>
    <row r="7" spans="1:4">
      <c r="A7" s="3" t="s">
        <v>78</v>
      </c>
      <c r="B7" s="5">
        <v>0</v>
      </c>
      <c r="C7" s="5">
        <v>500</v>
      </c>
      <c r="D7" s="5" t="s">
        <v>4</v>
      </c>
    </row>
    <row r="8" spans="1:4">
      <c r="A8" s="3" t="s">
        <v>79</v>
      </c>
      <c r="B8" s="5">
        <v>290</v>
      </c>
      <c r="C8" s="7">
        <v>1841</v>
      </c>
      <c r="D8" s="5" t="s">
        <v>4</v>
      </c>
    </row>
    <row r="9" spans="1:4">
      <c r="A9" s="3" t="s">
        <v>80</v>
      </c>
      <c r="B9" s="7">
        <v>27238</v>
      </c>
      <c r="C9" s="7">
        <v>21796</v>
      </c>
      <c r="D9" s="5" t="s">
        <v>4</v>
      </c>
    </row>
    <row r="10" spans="1:4">
      <c r="A10" s="3" t="s">
        <v>81</v>
      </c>
      <c r="B10" s="5">
        <v>0</v>
      </c>
      <c r="C10" s="5">
        <v>35</v>
      </c>
      <c r="D10" s="5" t="s">
        <v>4</v>
      </c>
    </row>
    <row r="11" spans="1:4">
      <c r="A11" s="3" t="s">
        <v>1115</v>
      </c>
      <c r="B11" s="7">
        <v>14419</v>
      </c>
      <c r="C11" s="7">
        <v>10709</v>
      </c>
      <c r="D11" s="5" t="s">
        <v>4</v>
      </c>
    </row>
    <row r="12" spans="1:4">
      <c r="A12" s="4" t="s">
        <v>83</v>
      </c>
      <c r="B12" s="5" t="s">
        <v>4</v>
      </c>
      <c r="C12" s="5" t="s">
        <v>4</v>
      </c>
      <c r="D12" s="5" t="s">
        <v>4</v>
      </c>
    </row>
    <row r="13" spans="1:4">
      <c r="A13" s="3" t="s">
        <v>84</v>
      </c>
      <c r="B13" s="5">
        <v>167</v>
      </c>
      <c r="C13" s="5">
        <v>207</v>
      </c>
      <c r="D13" s="5" t="s">
        <v>4</v>
      </c>
    </row>
    <row r="14" spans="1:4">
      <c r="A14" s="3" t="s">
        <v>85</v>
      </c>
      <c r="B14" s="7">
        <v>-14061</v>
      </c>
      <c r="C14" s="7">
        <v>-9187</v>
      </c>
      <c r="D14" s="5" t="s">
        <v>4</v>
      </c>
    </row>
    <row r="15" spans="1:4" ht="45">
      <c r="A15" s="3" t="s">
        <v>86</v>
      </c>
      <c r="B15" s="5">
        <v>26</v>
      </c>
      <c r="C15" s="7">
        <v>-1260</v>
      </c>
      <c r="D15" s="5" t="s">
        <v>4</v>
      </c>
    </row>
    <row r="16" spans="1:4" ht="30">
      <c r="A16" s="3" t="s">
        <v>152</v>
      </c>
      <c r="B16" s="5">
        <v>0</v>
      </c>
      <c r="C16" s="7">
        <v>77235</v>
      </c>
      <c r="D16" s="5" t="s">
        <v>4</v>
      </c>
    </row>
    <row r="17" spans="1:4" ht="45">
      <c r="A17" s="3" t="s">
        <v>1116</v>
      </c>
      <c r="B17" s="5">
        <v>551</v>
      </c>
      <c r="C17" s="7">
        <v>77704</v>
      </c>
      <c r="D17" s="5" t="s">
        <v>4</v>
      </c>
    </row>
    <row r="18" spans="1:4">
      <c r="A18" s="3" t="s">
        <v>90</v>
      </c>
      <c r="B18" s="5">
        <v>-58</v>
      </c>
      <c r="C18" s="5">
        <v>-69</v>
      </c>
      <c r="D18" s="5" t="s">
        <v>4</v>
      </c>
    </row>
    <row r="19" spans="1:4" ht="30">
      <c r="A19" s="3" t="s">
        <v>91</v>
      </c>
      <c r="B19" s="7">
        <v>2826</v>
      </c>
      <c r="C19" s="7">
        <v>4364</v>
      </c>
      <c r="D19" s="7">
        <v>12111</v>
      </c>
    </row>
    <row r="20" spans="1:4" ht="30">
      <c r="A20" s="3" t="s">
        <v>1117</v>
      </c>
      <c r="B20" s="7">
        <v>3319</v>
      </c>
      <c r="C20" s="7">
        <v>81999</v>
      </c>
      <c r="D20" s="5" t="s">
        <v>4</v>
      </c>
    </row>
    <row r="21" spans="1:4">
      <c r="A21" s="4" t="s">
        <v>93</v>
      </c>
      <c r="B21" s="5" t="s">
        <v>4</v>
      </c>
      <c r="C21" s="5" t="s">
        <v>4</v>
      </c>
      <c r="D21" s="5" t="s">
        <v>4</v>
      </c>
    </row>
    <row r="22" spans="1:4">
      <c r="A22" s="3" t="s">
        <v>94</v>
      </c>
      <c r="B22" s="5">
        <v>0</v>
      </c>
      <c r="C22" s="5">
        <v>91</v>
      </c>
      <c r="D22" s="5" t="s">
        <v>4</v>
      </c>
    </row>
    <row r="23" spans="1:4" ht="30">
      <c r="A23" s="3" t="s">
        <v>95</v>
      </c>
      <c r="B23" s="5">
        <v>0</v>
      </c>
      <c r="C23" s="5">
        <v>91</v>
      </c>
      <c r="D23" s="5" t="s">
        <v>4</v>
      </c>
    </row>
    <row r="24" spans="1:4">
      <c r="A24" s="3" t="s">
        <v>96</v>
      </c>
      <c r="B24" s="9">
        <v>3319</v>
      </c>
      <c r="C24" s="9">
        <v>82090</v>
      </c>
      <c r="D24" s="5" t="s">
        <v>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0.28515625" customWidth="1"/>
    <col min="3" max="3" width="7.28515625" customWidth="1"/>
    <col min="4" max="4" width="30.28515625" customWidth="1"/>
    <col min="5" max="5" width="7.28515625" customWidth="1"/>
  </cols>
  <sheetData>
    <row r="1" spans="1:5" ht="30">
      <c r="A1" s="1" t="s">
        <v>1118</v>
      </c>
      <c r="B1" s="8" t="s">
        <v>2</v>
      </c>
      <c r="C1" s="8"/>
      <c r="D1" s="8" t="s">
        <v>25</v>
      </c>
      <c r="E1" s="8"/>
    </row>
    <row r="2" spans="1:5" ht="30">
      <c r="A2" s="1" t="s">
        <v>24</v>
      </c>
      <c r="B2" s="8"/>
      <c r="C2" s="8"/>
      <c r="D2" s="8"/>
      <c r="E2" s="8"/>
    </row>
    <row r="3" spans="1:5" ht="30">
      <c r="A3" s="4" t="s">
        <v>1109</v>
      </c>
      <c r="B3" s="5" t="s">
        <v>4</v>
      </c>
      <c r="C3" s="5"/>
      <c r="D3" s="5" t="s">
        <v>4</v>
      </c>
      <c r="E3" s="5"/>
    </row>
    <row r="4" spans="1:5">
      <c r="A4" s="3" t="s">
        <v>41</v>
      </c>
      <c r="B4" s="9">
        <v>2952312</v>
      </c>
      <c r="C4" s="5"/>
      <c r="D4" s="9">
        <v>3010596</v>
      </c>
      <c r="E4" s="5"/>
    </row>
    <row r="5" spans="1:5" ht="30">
      <c r="A5" s="3" t="s">
        <v>1110</v>
      </c>
      <c r="B5" s="5" t="s">
        <v>4</v>
      </c>
      <c r="C5" s="5"/>
      <c r="D5" s="5" t="s">
        <v>4</v>
      </c>
      <c r="E5" s="5"/>
    </row>
    <row r="6" spans="1:5" ht="30">
      <c r="A6" s="4" t="s">
        <v>1109</v>
      </c>
      <c r="B6" s="5" t="s">
        <v>4</v>
      </c>
      <c r="C6" s="5"/>
      <c r="D6" s="5" t="s">
        <v>4</v>
      </c>
      <c r="E6" s="5"/>
    </row>
    <row r="7" spans="1:5">
      <c r="A7" s="3" t="s">
        <v>41</v>
      </c>
      <c r="B7" s="7">
        <v>748195</v>
      </c>
      <c r="C7" s="5"/>
      <c r="D7" s="7">
        <v>725566</v>
      </c>
      <c r="E7" s="5"/>
    </row>
    <row r="8" spans="1:5" ht="30">
      <c r="A8" s="3" t="s">
        <v>1112</v>
      </c>
      <c r="B8" s="5" t="s">
        <v>4</v>
      </c>
      <c r="C8" s="5"/>
      <c r="D8" s="5" t="s">
        <v>4</v>
      </c>
      <c r="E8" s="5"/>
    </row>
    <row r="9" spans="1:5" ht="30">
      <c r="A9" s="4" t="s">
        <v>1109</v>
      </c>
      <c r="B9" s="5" t="s">
        <v>4</v>
      </c>
      <c r="C9" s="5"/>
      <c r="D9" s="5" t="s">
        <v>4</v>
      </c>
      <c r="E9" s="5"/>
    </row>
    <row r="10" spans="1:5">
      <c r="A10" s="3" t="s">
        <v>41</v>
      </c>
      <c r="B10" s="7">
        <v>1619367</v>
      </c>
      <c r="C10" s="5"/>
      <c r="D10" s="7">
        <v>1639875</v>
      </c>
      <c r="E10" s="5"/>
    </row>
    <row r="11" spans="1:5" ht="30">
      <c r="A11" s="3" t="s">
        <v>1113</v>
      </c>
      <c r="B11" s="5" t="s">
        <v>4</v>
      </c>
      <c r="C11" s="5"/>
      <c r="D11" s="5" t="s">
        <v>4</v>
      </c>
      <c r="E11" s="5"/>
    </row>
    <row r="12" spans="1:5" ht="30">
      <c r="A12" s="4" t="s">
        <v>1109</v>
      </c>
      <c r="B12" s="5" t="s">
        <v>4</v>
      </c>
      <c r="C12" s="5"/>
      <c r="D12" s="5" t="s">
        <v>4</v>
      </c>
      <c r="E12" s="5"/>
    </row>
    <row r="13" spans="1:5">
      <c r="A13" s="3" t="s">
        <v>41</v>
      </c>
      <c r="B13" s="7">
        <v>50138</v>
      </c>
      <c r="C13" s="5"/>
      <c r="D13" s="7">
        <v>50209</v>
      </c>
      <c r="E13" s="5"/>
    </row>
    <row r="14" spans="1:5" ht="30">
      <c r="A14" s="3" t="s">
        <v>1119</v>
      </c>
      <c r="B14" s="5" t="s">
        <v>4</v>
      </c>
      <c r="C14" s="5"/>
      <c r="D14" s="5" t="s">
        <v>4</v>
      </c>
      <c r="E14" s="5"/>
    </row>
    <row r="15" spans="1:5" ht="30">
      <c r="A15" s="4" t="s">
        <v>1109</v>
      </c>
      <c r="B15" s="5" t="s">
        <v>4</v>
      </c>
      <c r="C15" s="5"/>
      <c r="D15" s="5" t="s">
        <v>4</v>
      </c>
      <c r="E15" s="5"/>
    </row>
    <row r="16" spans="1:5" ht="17.25">
      <c r="A16" s="3" t="s">
        <v>41</v>
      </c>
      <c r="B16" s="9">
        <v>534612</v>
      </c>
      <c r="C16" s="227" t="s">
        <v>818</v>
      </c>
      <c r="D16" s="9">
        <v>594946</v>
      </c>
      <c r="E16" s="227" t="s">
        <v>818</v>
      </c>
    </row>
    <row r="17" spans="1:5">
      <c r="A17" s="30"/>
      <c r="B17" s="30"/>
      <c r="C17" s="30"/>
      <c r="D17" s="30"/>
      <c r="E17" s="30"/>
    </row>
    <row r="18" spans="1:5" ht="15" customHeight="1">
      <c r="A18" s="3" t="s">
        <v>818</v>
      </c>
      <c r="B18" s="13" t="s">
        <v>691</v>
      </c>
      <c r="C18" s="13"/>
      <c r="D18" s="13"/>
      <c r="E18" s="13"/>
    </row>
  </sheetData>
  <mergeCells count="4">
    <mergeCell ref="B1:C2"/>
    <mergeCell ref="D1:E2"/>
    <mergeCell ref="A17:E17"/>
    <mergeCell ref="B18:E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76</v>
      </c>
      <c r="B1" s="8" t="s">
        <v>1</v>
      </c>
      <c r="C1" s="8"/>
      <c r="D1" s="1"/>
    </row>
    <row r="2" spans="1:4">
      <c r="A2" s="8"/>
      <c r="B2" s="1" t="s">
        <v>2</v>
      </c>
      <c r="C2" s="1" t="s">
        <v>61</v>
      </c>
      <c r="D2" s="1" t="s">
        <v>25</v>
      </c>
    </row>
    <row r="3" spans="1:4" ht="30">
      <c r="A3" s="4" t="s">
        <v>177</v>
      </c>
      <c r="B3" s="5" t="s">
        <v>4</v>
      </c>
      <c r="C3" s="5" t="s">
        <v>4</v>
      </c>
      <c r="D3" s="5" t="s">
        <v>4</v>
      </c>
    </row>
    <row r="4" spans="1:4">
      <c r="A4" s="3" t="s">
        <v>63</v>
      </c>
      <c r="B4" s="10">
        <v>0.01</v>
      </c>
      <c r="C4" s="10">
        <v>0.01</v>
      </c>
      <c r="D4" s="10">
        <v>0.01</v>
      </c>
    </row>
    <row r="5" spans="1:4" ht="30">
      <c r="A5" s="3" t="s">
        <v>178</v>
      </c>
      <c r="B5" s="10">
        <v>0.126</v>
      </c>
      <c r="C5" s="10">
        <v>0.15</v>
      </c>
      <c r="D5" s="5" t="s">
        <v>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120</v>
      </c>
      <c r="B1" s="8" t="s">
        <v>1</v>
      </c>
      <c r="C1" s="8"/>
    </row>
    <row r="2" spans="1:3" ht="30">
      <c r="A2" s="1" t="s">
        <v>68</v>
      </c>
      <c r="B2" s="1" t="s">
        <v>2</v>
      </c>
      <c r="C2" s="1" t="s">
        <v>61</v>
      </c>
    </row>
    <row r="3" spans="1:3">
      <c r="A3" s="4" t="s">
        <v>693</v>
      </c>
      <c r="B3" s="5" t="s">
        <v>4</v>
      </c>
      <c r="C3" s="5" t="s">
        <v>4</v>
      </c>
    </row>
    <row r="4" spans="1:3">
      <c r="A4" s="3" t="s">
        <v>697</v>
      </c>
      <c r="B4" s="9">
        <v>3319</v>
      </c>
      <c r="C4" s="9">
        <v>81999</v>
      </c>
    </row>
    <row r="5" spans="1:3" ht="45">
      <c r="A5" s="3" t="s">
        <v>1121</v>
      </c>
      <c r="B5" s="5">
        <v>0</v>
      </c>
      <c r="C5" s="5">
        <v>83</v>
      </c>
    </row>
    <row r="6" spans="1:3" ht="30">
      <c r="A6" s="3" t="s">
        <v>1122</v>
      </c>
      <c r="B6" s="5">
        <v>-127</v>
      </c>
      <c r="C6" s="5">
        <v>-105</v>
      </c>
    </row>
    <row r="7" spans="1:3" ht="45">
      <c r="A7" s="3" t="s">
        <v>1123</v>
      </c>
      <c r="B7" s="7">
        <v>3192</v>
      </c>
      <c r="C7" s="7">
        <v>81811</v>
      </c>
    </row>
    <row r="8" spans="1:3">
      <c r="A8" s="3" t="s">
        <v>94</v>
      </c>
      <c r="B8" s="5">
        <v>0</v>
      </c>
      <c r="C8" s="5">
        <v>91</v>
      </c>
    </row>
    <row r="9" spans="1:3" ht="45">
      <c r="A9" s="3" t="s">
        <v>1124</v>
      </c>
      <c r="B9" s="9">
        <v>3192</v>
      </c>
      <c r="C9" s="9">
        <v>81902</v>
      </c>
    </row>
    <row r="10" spans="1:3" ht="30">
      <c r="A10" s="3" t="s">
        <v>101</v>
      </c>
      <c r="B10" s="7">
        <v>236583752</v>
      </c>
      <c r="C10" s="7">
        <v>248477507</v>
      </c>
    </row>
    <row r="11" spans="1:3" ht="30">
      <c r="A11" s="3" t="s">
        <v>707</v>
      </c>
      <c r="B11" s="7">
        <v>236583752</v>
      </c>
      <c r="C11" s="7">
        <v>248477507</v>
      </c>
    </row>
    <row r="12" spans="1:3" ht="45">
      <c r="A12" s="3" t="s">
        <v>1125</v>
      </c>
      <c r="B12" s="10">
        <v>0.01</v>
      </c>
      <c r="C12" s="10">
        <v>0.33</v>
      </c>
    </row>
    <row r="13" spans="1:3" ht="45">
      <c r="A13" s="3" t="s">
        <v>1126</v>
      </c>
      <c r="B13" s="9">
        <v>0</v>
      </c>
      <c r="C13" s="9">
        <v>0</v>
      </c>
    </row>
    <row r="14" spans="1:3" ht="30">
      <c r="A14" s="3" t="s">
        <v>711</v>
      </c>
      <c r="B14" s="10">
        <v>0.01</v>
      </c>
      <c r="C14" s="10">
        <v>0.3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7.28515625" bestFit="1" customWidth="1"/>
  </cols>
  <sheetData>
    <row r="1" spans="1:4" ht="15" customHeight="1">
      <c r="A1" s="8" t="s">
        <v>1127</v>
      </c>
      <c r="B1" s="8" t="s">
        <v>1</v>
      </c>
      <c r="C1" s="8"/>
      <c r="D1" s="1" t="s">
        <v>767</v>
      </c>
    </row>
    <row r="2" spans="1:4">
      <c r="A2" s="8"/>
      <c r="B2" s="8" t="s">
        <v>2</v>
      </c>
      <c r="C2" s="8" t="s">
        <v>61</v>
      </c>
      <c r="D2" s="1" t="s">
        <v>1128</v>
      </c>
    </row>
    <row r="3" spans="1:4">
      <c r="A3" s="8"/>
      <c r="B3" s="8"/>
      <c r="C3" s="8"/>
      <c r="D3" s="1" t="s">
        <v>1129</v>
      </c>
    </row>
    <row r="4" spans="1:4">
      <c r="A4" s="4" t="s">
        <v>1130</v>
      </c>
      <c r="B4" s="5" t="s">
        <v>4</v>
      </c>
      <c r="C4" s="5" t="s">
        <v>4</v>
      </c>
      <c r="D4" s="5" t="s">
        <v>4</v>
      </c>
    </row>
    <row r="5" spans="1:4" ht="30">
      <c r="A5" s="3" t="s">
        <v>178</v>
      </c>
      <c r="B5" s="10">
        <v>0.126</v>
      </c>
      <c r="C5" s="10">
        <v>0.15</v>
      </c>
      <c r="D5" s="10">
        <v>4.2000000000000003E-2</v>
      </c>
    </row>
  </sheetData>
  <mergeCells count="4">
    <mergeCell ref="A1:A3"/>
    <mergeCell ref="B1:C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79</v>
      </c>
      <c r="B1" s="1" t="s">
        <v>1</v>
      </c>
    </row>
    <row r="2" spans="1:2">
      <c r="A2" s="8"/>
      <c r="B2" s="1" t="s">
        <v>2</v>
      </c>
    </row>
    <row r="3" spans="1:2" ht="45">
      <c r="A3" s="4" t="s">
        <v>180</v>
      </c>
      <c r="B3" s="5" t="s">
        <v>4</v>
      </c>
    </row>
    <row r="4" spans="1:2">
      <c r="A4" s="13" t="s">
        <v>179</v>
      </c>
      <c r="B4" s="5" t="s">
        <v>4</v>
      </c>
    </row>
    <row r="5" spans="1:2">
      <c r="A5" s="13"/>
      <c r="B5" s="11" t="s">
        <v>179</v>
      </c>
    </row>
    <row r="6" spans="1:2" ht="141">
      <c r="A6" s="13"/>
      <c r="B6" s="12" t="s">
        <v>181</v>
      </c>
    </row>
    <row r="7" spans="1:2" ht="204.75">
      <c r="A7" s="13"/>
      <c r="B7" s="12" t="s">
        <v>182</v>
      </c>
    </row>
    <row r="8" spans="1:2" ht="166.5">
      <c r="A8" s="13"/>
      <c r="B8" s="12" t="s">
        <v>183</v>
      </c>
    </row>
    <row r="9" spans="1:2" ht="204.75">
      <c r="A9" s="13"/>
      <c r="B9" s="12" t="s">
        <v>184</v>
      </c>
    </row>
    <row r="10" spans="1:2" ht="243">
      <c r="A10" s="13"/>
      <c r="B10" s="12" t="s">
        <v>185</v>
      </c>
    </row>
    <row r="11" spans="1:2" ht="128.25">
      <c r="A11" s="13"/>
      <c r="B11" s="12" t="s">
        <v>18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Nature_of_Bus</vt:lpstr>
      <vt:lpstr>Basis_of_Presentation_and_Summ</vt:lpstr>
      <vt:lpstr>Investment_in_Real_Estate_Acti</vt:lpstr>
      <vt:lpstr>Investments_in_Unconsolidated_</vt:lpstr>
      <vt:lpstr>Deferred_Leasing_Costs_and_Int</vt:lpstr>
      <vt:lpstr>Debt</vt:lpstr>
      <vt:lpstr>Risk_Management_and_Use_of_Fin</vt:lpstr>
      <vt:lpstr>Future_Minimum_Rents</vt:lpstr>
      <vt:lpstr>Related_Party_Transactions</vt:lpstr>
      <vt:lpstr>Equity_Incentive_Plan_and_Perf</vt:lpstr>
      <vt:lpstr>Shareholders_Equity</vt:lpstr>
      <vt:lpstr>Fair_Value_of_Financial_Instru</vt:lpstr>
      <vt:lpstr>Commitments_and_Contingencies</vt:lpstr>
      <vt:lpstr>Segment_Disclosure</vt:lpstr>
      <vt:lpstr>Earnings_Per_Share_Attributabl</vt:lpstr>
      <vt:lpstr>Subsequent_Events</vt:lpstr>
      <vt:lpstr>Basis_of_Presentation_and_Summ1</vt:lpstr>
      <vt:lpstr>Investment_in_Real_Estate_Acti1</vt:lpstr>
      <vt:lpstr>Investments_in_Unconsolidated_1</vt:lpstr>
      <vt:lpstr>Deferred_Leasing_Costs_and_Int1</vt:lpstr>
      <vt:lpstr>Debt_Tables</vt:lpstr>
      <vt:lpstr>Risk_Management_and_Use_of_Fin1</vt:lpstr>
      <vt:lpstr>Future_Minimum_Rents_Tables</vt:lpstr>
      <vt:lpstr>Related_Party_Transactions_Tab</vt:lpstr>
      <vt:lpstr>Equity_Incentive_Plan_and_Perf1</vt:lpstr>
      <vt:lpstr>Shareholders_Equity_Tables</vt:lpstr>
      <vt:lpstr>Fair_Value_of_Financial_Instru1</vt:lpstr>
      <vt:lpstr>Commitments_and_Contingencies_</vt:lpstr>
      <vt:lpstr>Segment_Disclosure_Tables</vt:lpstr>
      <vt:lpstr>Earnings_Per_Share_Attributabl1</vt:lpstr>
      <vt:lpstr>Organization_and_Nature_of_Bus1</vt:lpstr>
      <vt:lpstr>Basis_of_Presentation_and_Summ2</vt:lpstr>
      <vt:lpstr>Investment_in_Real_Estate_Acti2</vt:lpstr>
      <vt:lpstr>Investment_in_Real_Estate_Acti3</vt:lpstr>
      <vt:lpstr>Investment_in_Real_Estate_Acti4</vt:lpstr>
      <vt:lpstr>Investment_in_Real_Estate_Acti5</vt:lpstr>
      <vt:lpstr>Investments_in_Unconsolidated_2</vt:lpstr>
      <vt:lpstr>Investments_in_Unconsolidated_3</vt:lpstr>
      <vt:lpstr>Investments_in_Unconsolidated_4</vt:lpstr>
      <vt:lpstr>Investments_in_Unconsolidated_5</vt:lpstr>
      <vt:lpstr>Investments_in_Unconsolidated_6</vt:lpstr>
      <vt:lpstr>Investments_in_Unconsolidated_7</vt:lpstr>
      <vt:lpstr>Deferred_Leasing_Costs_and_Int2</vt:lpstr>
      <vt:lpstr>Deferred_Leasing_Costs_and_Int3</vt:lpstr>
      <vt:lpstr>Deferred_Leasing_Costs_and_Int4</vt:lpstr>
      <vt:lpstr>Debt_Notes_Payable_Secured_by_</vt:lpstr>
      <vt:lpstr>Debt_Notes_Payable_Secured_by_1</vt:lpstr>
      <vt:lpstr>Debt_Notes_Payable_Unsecured_T</vt:lpstr>
      <vt:lpstr>Debt_Notes_Payable_Unsecured_C</vt:lpstr>
      <vt:lpstr>Debt_Notes_Payable_Debt_Covena</vt:lpstr>
      <vt:lpstr>Debt_Minimum_Principal_Payment</vt:lpstr>
      <vt:lpstr>Risk_Management_and_Use_of_Fin2</vt:lpstr>
      <vt:lpstr>Risk_Management_and_Use_of_Fin3</vt:lpstr>
      <vt:lpstr>Risk_Management_and_Use_of_Fin4</vt:lpstr>
      <vt:lpstr>Future_Minimum_Rents_Schedule_</vt:lpstr>
      <vt:lpstr>Related_Party_Transactions_Add</vt:lpstr>
      <vt:lpstr>Equity_Incentive_Plan_and_Perf2</vt:lpstr>
      <vt:lpstr>Equity_Incentive_Plan_and_Perf3</vt:lpstr>
      <vt:lpstr>Equity_Incentive_Plan_and_Perf4</vt:lpstr>
      <vt:lpstr>Shareholders_Equity_Additional</vt:lpstr>
      <vt:lpstr>Shareholders_Equity_Components</vt:lpstr>
      <vt:lpstr>Fair_Value_of_Financial_Instru2</vt:lpstr>
      <vt:lpstr>Fair_Value_of_Financial_Instru3</vt:lpstr>
      <vt:lpstr>Fair_Value_of_Financial_Instru4</vt:lpstr>
      <vt:lpstr>Fair_Value_of_Financial_Instru5</vt:lpstr>
      <vt:lpstr>Commitments_and_Contingencies_1</vt:lpstr>
      <vt:lpstr>Commitments_and_Contingencies_2</vt:lpstr>
      <vt:lpstr>Segment_Disclosure_Narrative_D</vt:lpstr>
      <vt:lpstr>Segment_Disclosure_Comparison_</vt:lpstr>
      <vt:lpstr>Segment_Disclosure_Reconciliat</vt:lpstr>
      <vt:lpstr>Segment_Disclosure_Condensed_A</vt:lpstr>
      <vt:lpstr>Earnings_Per_Share_Attributabl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1:31:04Z</dcterms:created>
  <dcterms:modified xsi:type="dcterms:W3CDTF">2014-05-06T21:31:04Z</dcterms:modified>
</cp:coreProperties>
</file>